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as" sheetId="8" r:id="rId8"/>
    <sheet name="Business_and_Basis_of_Presenta" sheetId="39" r:id="rId9"/>
    <sheet name="Summary_of_Significant_Account" sheetId="40" r:id="rId10"/>
    <sheet name="Recently_Issued_Accounting_Pro" sheetId="41" r:id="rId11"/>
    <sheet name="Fair_Value_Measurements" sheetId="42" r:id="rId12"/>
    <sheet name="Investment_Securities" sheetId="43" r:id="rId13"/>
    <sheet name="Loans_Receivable" sheetId="44" r:id="rId14"/>
    <sheet name="Other_Real_Estate_Owned" sheetId="45" r:id="rId15"/>
    <sheet name="Dividends_on_Series_A_Preferre" sheetId="46" r:id="rId16"/>
    <sheet name="Summary_of_Significant_Account1" sheetId="47" r:id="rId17"/>
    <sheet name="Summary_of_Significant_Account2" sheetId="48" r:id="rId18"/>
    <sheet name="Fair_Value_Measurements_Tables" sheetId="49" r:id="rId19"/>
    <sheet name="Investment_Securities_Tables" sheetId="50" r:id="rId20"/>
    <sheet name="Loans_Receivable_Tables" sheetId="51" r:id="rId21"/>
    <sheet name="Other_Real_Estate_Owned_Tables" sheetId="52" r:id="rId22"/>
    <sheet name="Summary_of_Significant_Account3" sheetId="23" r:id="rId23"/>
    <sheet name="Summary_of_Significant_Account4" sheetId="53" r:id="rId24"/>
    <sheet name="Fair_Value_Measurements_Detail" sheetId="25" r:id="rId25"/>
    <sheet name="Fair_Value_Measurements_Detail1" sheetId="26" r:id="rId26"/>
    <sheet name="Investment_Securities_Details" sheetId="27" r:id="rId27"/>
    <sheet name="Investment_Securities_Details_" sheetId="28" r:id="rId28"/>
    <sheet name="Investment_Securities_Details_1" sheetId="54" r:id="rId29"/>
    <sheet name="Loans_Receivable_Details" sheetId="30" r:id="rId30"/>
    <sheet name="Loans_Receivable_Details_2" sheetId="31" r:id="rId31"/>
    <sheet name="Loans_Receivable_Details_3" sheetId="32" r:id="rId32"/>
    <sheet name="Loans_Receivable_Details_4" sheetId="33" r:id="rId33"/>
    <sheet name="Loans_Receivable_Details_5" sheetId="34" r:id="rId34"/>
    <sheet name="Loans_Receivable_Details_6" sheetId="55" r:id="rId35"/>
    <sheet name="Other_Real_Estate_Owned_Detail" sheetId="36" r:id="rId36"/>
    <sheet name="Dividends_on_Series_A_Preferre1" sheetId="37" r:id="rId37"/>
    <sheet name="Dividends_on_Series_A_Preferre2" sheetId="38" r:id="rId38"/>
  </sheets>
  <calcPr calcId="0"/>
</workbook>
</file>

<file path=xl/sharedStrings.xml><?xml version="1.0" encoding="utf-8"?>
<sst xmlns="http://schemas.openxmlformats.org/spreadsheetml/2006/main" count="6404" uniqueCount="729">
  <si>
    <t>Document and Entity Information</t>
  </si>
  <si>
    <t>9 Months Ended</t>
  </si>
  <si>
    <t>Sep. 30, 2013</t>
  </si>
  <si>
    <t>Nov. 08, 2013</t>
  </si>
  <si>
    <t>Document And Entity Information</t>
  </si>
  <si>
    <t>'</t>
  </si>
  <si>
    <t>Entity Registrant Name</t>
  </si>
  <si>
    <t>'Congaree Bancshares Inc</t>
  </si>
  <si>
    <t>Entity Central Index Key</t>
  </si>
  <si>
    <t>'000135352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naudited) (USD $)</t>
  </si>
  <si>
    <t>Dec. 31, 2012</t>
  </si>
  <si>
    <t>Assets:</t>
  </si>
  <si>
    <t>Cash and due from banks</t>
  </si>
  <si>
    <t>Securities available-for-sale</t>
  </si>
  <si>
    <t>Securities held-to-maturity (estimated fair value of $3,285,300 and $3,601,700 at September 30, 2013 and December 31, 2012, respectively)</t>
  </si>
  <si>
    <t>Non-marketable equity securities</t>
  </si>
  <si>
    <t>Loans receivable</t>
  </si>
  <si>
    <t>Less allowance for loan losses</t>
  </si>
  <si>
    <t>Loans, net</t>
  </si>
  <si>
    <t>Premises, furniture and equipment, net</t>
  </si>
  <si>
    <t>Accrued interest receivable</t>
  </si>
  <si>
    <t>Other real estate owned</t>
  </si>
  <si>
    <t>Other assets</t>
  </si>
  <si>
    <t>Total assets</t>
  </si>
  <si>
    <t>Deposits:</t>
  </si>
  <si>
    <t>Noninterest-bearing transaction accounts</t>
  </si>
  <si>
    <t>Interest-bearing transaction accounts</t>
  </si>
  <si>
    <t>Savings and money market</t>
  </si>
  <si>
    <t>Time deposits $100,000 and over</t>
  </si>
  <si>
    <t>Other time deposits</t>
  </si>
  <si>
    <t>Total deposits</t>
  </si>
  <si>
    <t>Federal funds purchased</t>
  </si>
  <si>
    <t>'  </t>
  </si>
  <si>
    <t>Federal Home Loan Bank advances</t>
  </si>
  <si>
    <t>Accrued interest payable</t>
  </si>
  <si>
    <t>Other liabilities</t>
  </si>
  <si>
    <t>Total liabilities</t>
  </si>
  <si>
    <t>Preferred stock, $.01 par value, 10,000,000 shares authorized:</t>
  </si>
  <si>
    <t>Common stock, $.01 par value, 10,000,000 shares authorized; 1,764,439 shares issued and outstanding at September 30, 2013 and December 31, 2012</t>
  </si>
  <si>
    <t>Capital surplus</t>
  </si>
  <si>
    <t>Accumulated deficit</t>
  </si>
  <si>
    <t>Accumulated other comprehensive income (loss)</t>
  </si>
  <si>
    <t>Total shareholders' equity</t>
  </si>
  <si>
    <t>Total liabilities and shareholders' equity</t>
  </si>
  <si>
    <t>Series A Preferred Stock [Member]</t>
  </si>
  <si>
    <t>Preferred stock</t>
  </si>
  <si>
    <t>Series B Preferred Stock [Member]</t>
  </si>
  <si>
    <t>Consolidated Balance Sheets (Unaudited) (Parenthetical) (USD $)</t>
  </si>
  <si>
    <t>Securities held-to-maturity,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Income (Unaudited) (USD $)</t>
  </si>
  <si>
    <t>3 Months Ended</t>
  </si>
  <si>
    <t>Sep. 30, 2012</t>
  </si>
  <si>
    <t>Interest income:</t>
  </si>
  <si>
    <t>Loans, including fees</t>
  </si>
  <si>
    <t>Investment securities, taxable</t>
  </si>
  <si>
    <t>Investment securities, non-taxable</t>
  </si>
  <si>
    <t>Federal funds sold and other</t>
  </si>
  <si>
    <t>Total interest income</t>
  </si>
  <si>
    <t>Interest expense:</t>
  </si>
  <si>
    <t>Other deposits</t>
  </si>
  <si>
    <t>Other borrowings</t>
  </si>
  <si>
    <t>Total interest expense</t>
  </si>
  <si>
    <t>Net interest income</t>
  </si>
  <si>
    <t>Provision for loan losses</t>
  </si>
  <si>
    <t>Net interest income after provision for loan losses</t>
  </si>
  <si>
    <t>Noninterest income:</t>
  </si>
  <si>
    <t>Service charges on deposit accounts</t>
  </si>
  <si>
    <t>Residential mortgage origination fees</t>
  </si>
  <si>
    <t>Gain on sale of securities</t>
  </si>
  <si>
    <t>Other</t>
  </si>
  <si>
    <t>Total noninterest income</t>
  </si>
  <si>
    <t>Noninterest expenses:</t>
  </si>
  <si>
    <t>Salaries and employee benefits</t>
  </si>
  <si>
    <t>Net occupancy</t>
  </si>
  <si>
    <t>Furniture and equipment</t>
  </si>
  <si>
    <t>Professional fees</t>
  </si>
  <si>
    <t>Regulatory fees and FDIC assessment</t>
  </si>
  <si>
    <t>Net cost of operation of other real estate owned</t>
  </si>
  <si>
    <t>Other operating</t>
  </si>
  <si>
    <t>Total noninterest expense</t>
  </si>
  <si>
    <t>Income before income taxes</t>
  </si>
  <si>
    <t>Income tax benefit (expense)</t>
  </si>
  <si>
    <t>Net income</t>
  </si>
  <si>
    <t>Net accretion of preferred stock to redemption value</t>
  </si>
  <si>
    <t>Preferred dividends</t>
  </si>
  <si>
    <t>Net income available to common shareholders</t>
  </si>
  <si>
    <t>Income per common share</t>
  </si>
  <si>
    <t>Basic and diluted income per common share (in dollars per share)</t>
  </si>
  <si>
    <t>Weighted average common shares outstanding</t>
  </si>
  <si>
    <t>Consolidated Statements of Comprehensive Income (Loss) (Unaudited) (USD $)</t>
  </si>
  <si>
    <t>Statement of Comprehensive Income [Abstract]</t>
  </si>
  <si>
    <t>Net Income</t>
  </si>
  <si>
    <t>Other comprehensive income (loss), net of tax:</t>
  </si>
  <si>
    <t>Unrealized holding gain (losses) on securities available for sale, net of taxes of $370,971 at September 30, 2013 and $286,131 at September 30, 2012.</t>
  </si>
  <si>
    <t>Reclassification adjustment for gains included in net income, net of taxes of $62,981 at September 30, 2013 and $153,066 at September 30, 2012</t>
  </si>
  <si>
    <t>Other comprehensive income (loss)</t>
  </si>
  <si>
    <t>Comprehensive Income (loss)</t>
  </si>
  <si>
    <t>Consolidated Statements of Comprehensive Income (Loss) (Parenthetical) (Unaudited) (USD $)</t>
  </si>
  <si>
    <t>Unrealized holding gain (losses) on securities available for sale, taxes</t>
  </si>
  <si>
    <t>Reclassification adjustment for gains included in net income, taxes</t>
  </si>
  <si>
    <t>Consolidated Statements of Changes in Shareholders' Equity (Unaudited) (USD $)</t>
  </si>
  <si>
    <t>Preferred Stock [Member]</t>
  </si>
  <si>
    <t>Common Stock</t>
  </si>
  <si>
    <t>Capital Surplus</t>
  </si>
  <si>
    <t>Retained Earnings [Member]</t>
  </si>
  <si>
    <t>Accumulated Other Comprehensive Income (Loss) [Member]</t>
  </si>
  <si>
    <t>Total</t>
  </si>
  <si>
    <t>Balance at Dec. 31, 2011</t>
  </si>
  <si>
    <t>Balance (in shares) at Dec. 31, 2011</t>
  </si>
  <si>
    <t>Increase (Decrease) in Shareholders' Equity</t>
  </si>
  <si>
    <t>Accretion of Series A discount on preferred stock</t>
  </si>
  <si>
    <t>Amortization of Series B premium on preferred stock</t>
  </si>
  <si>
    <t>Dividends on preferred stock</t>
  </si>
  <si>
    <t>Balance at Sep. 30, 2012</t>
  </si>
  <si>
    <t>Balance (in shares) at Sep. 30, 2012</t>
  </si>
  <si>
    <t>Balance at Dec. 31, 2012</t>
  </si>
  <si>
    <t>Balance (in shares) at Dec. 31, 2012</t>
  </si>
  <si>
    <t>Balance at Sep. 30, 2013</t>
  </si>
  <si>
    <t>Balance (in shares) at Sep. 30, 2013</t>
  </si>
  <si>
    <t>Consolidated Statements of Cash Flows (Unaudited) (USD $)</t>
  </si>
  <si>
    <t>12 Months Ended</t>
  </si>
  <si>
    <t>Cash flow from operating activities</t>
  </si>
  <si>
    <t>Adjustments to reconcile net income to net cash provided by operating activities:</t>
  </si>
  <si>
    <t>Deferred income tax benefit</t>
  </si>
  <si>
    <t>Depreciation and amortization expense</t>
  </si>
  <si>
    <t>Discount accretion and premium amortization</t>
  </si>
  <si>
    <t>Decrease in accrued interest receivable</t>
  </si>
  <si>
    <t>Decrease in accrued interest payable</t>
  </si>
  <si>
    <t>Gain from sale of securities available-for-sale</t>
  </si>
  <si>
    <t>Write downs on other real estate owned</t>
  </si>
  <si>
    <t>(Gain) loss on sales of other real estate owned</t>
  </si>
  <si>
    <t>Decrease in other assets</t>
  </si>
  <si>
    <t>Increase in other liabilities</t>
  </si>
  <si>
    <t>Net cash provided by operating activities</t>
  </si>
  <si>
    <t>Cash flow from investing activities</t>
  </si>
  <si>
    <t>Purchase of securities available-for-sale</t>
  </si>
  <si>
    <t>Purchase of securities held-to-maturity</t>
  </si>
  <si>
    <t>Purchase of other investments</t>
  </si>
  <si>
    <t>Proceeds from maturities, calls and paydowns of securities available-for-sale</t>
  </si>
  <si>
    <t>Proceeds from sales of securities available-for-sale</t>
  </si>
  <si>
    <t>Proceeds from sale and redemption of other investments</t>
  </si>
  <si>
    <t>Net (increase) decrease in loans receivable</t>
  </si>
  <si>
    <t>Purchase of premises, furniture and equipment</t>
  </si>
  <si>
    <t>Proceeds from sale of other real estate owned</t>
  </si>
  <si>
    <t>Net cash provided (used) by investing activities</t>
  </si>
  <si>
    <t>Cash flow from financing activities</t>
  </si>
  <si>
    <t>Decrease (Increase) in noninterest-bearing deposits</t>
  </si>
  <si>
    <t>Increase (decrease) in interest-bearing deposits</t>
  </si>
  <si>
    <t>Increase (decrease) in borrowings from FHLB</t>
  </si>
  <si>
    <t>Increase in Fed Funds Purchased</t>
  </si>
  <si>
    <t>Dividends paid on preferred stock</t>
  </si>
  <si>
    <t>Net cash used by financing activities</t>
  </si>
  <si>
    <t>Net increase in cash and cash equivalents</t>
  </si>
  <si>
    <t>Cash and cash equivalents at beginning of the period</t>
  </si>
  <si>
    <t>Cash and cash equivalents at end of the period</t>
  </si>
  <si>
    <t>Supplemental cash flow information:</t>
  </si>
  <si>
    <t>Interest paid on deposits and borrowed funds</t>
  </si>
  <si>
    <t>Transfer of loans to other real estate</t>
  </si>
  <si>
    <t>Business and Basis of Presentation</t>
  </si>
  <si>
    <t>Organization, Consolidation and Presentation of Financial Statements [Abstract]</t>
  </si>
  <si>
    <t>Note 1 – Business and Basis of Presentation</t>
  </si>
  <si>
    <t xml:space="preserve">Business Activity and Organization </t>
  </si>
  <si>
    <t>Congaree Bancshares, Inc. (the “Company”) is a South Carolina corporation organized to operate as a bank holding company pursuant to the Federal Bank Holding Company Act of 1956 and the South Carolina Banking and Branching Efficiency Act and to own and control all of the capital stock of Congaree State Bank (the “Bank”). The Bank is a state chartered bank organized under the laws of South Carolina. The Bank primarily is engaged in the business of accepting deposits insured by the Federal Deposit Insurance Corporation (the “FDIC”) and providing commercial, consumer and mortgage loans to the general public.</t>
  </si>
  <si>
    <t>Basis of Presentation</t>
  </si>
  <si>
    <t>The accompanying unaudited consolidated financial statements have been prepared in accordance with accounting principles generally accepted in the United States of America (“GAAP”) for interim financial information and with the instructions to Form 10-Q. Accordingly, they do not include all information and footnotes required by GAAP for complete financial statements. However, in the opinion of management, all adjustments (consisting of normal recurring adjustments) considered necessary for a fair presentation have been included. Operating results for the nine and three month periods ended September 30, 2013 are not necessarily indicative of the results that may be expected for the year ending December 31, 2013. For further information, refer to the financial statements and footnotes thereto included in our Annual Report on Form 10-K for the year ended December 31, 2012 as filed with the Securities and Exchange Commission (the “SEC”) on March 28, 2013.</t>
  </si>
  <si>
    <t>Summary of Significant Accounting Policies</t>
  </si>
  <si>
    <t>Accounting Policies [Abstract]</t>
  </si>
  <si>
    <t xml:space="preserve">Note 2 – Summary of Significant Accounting Policies </t>
  </si>
  <si>
    <t>A summary of these policies is included in our Annual Report on Form 10-K for the year ended December 31, 2012.  For further information, refer to the consolidated financial statements and footnotes thereto included in our 2012 Annual Report on Form 10-K.  Accounting standards that have been issued or proposed by the Financial Accounting Standards Board that do not require adoption until a future date are not expected to have a material impact on the consolidated financial statements upon adoption.</t>
  </si>
  <si>
    <t>Statements of Cash Flows</t>
  </si>
  <si>
    <t>For purposes of reporting cash flows, the Company considers certain highly liquid debt instruments purchased with an original maturity of three months or less to be cash equivalents. Cash equivalents include amounts due from banks, federal funds sold and certificates of deposit with other banks. Generally, federal funds are sold for one-day periods.</t>
  </si>
  <si>
    <t>Income Per Common Share</t>
  </si>
  <si>
    <t>All income per share calculations have been made using the weighted average number of shares outstanding during the period. The potentially dilutive securities are incentive stock options granted to certain key members of management and warrants granted to the U.S. Department of the Treasury (the “U.S. Treasury”) under the Capital Purchase Program (the “CPP”). The number of dilutive shares is calculated using the treasury method, assuming that all options and warrants were exercisable at the end of each period. Options and warrants that are out-of-the-money are not considered in the calculation of dilutive earnings per share as the effect is not deemed to be dilutive.</t>
  </si>
  <si>
    <t>Basic and diluted net income per common share are computed below for the nine and three months ended September 30, 2013 and 2012:</t>
  </si>
  <si>
    <t>Nine months ended</t>
  </si>
  <si>
    <t>Three months ended</t>
  </si>
  <si>
    <t>September 30,</t>
  </si>
  <si>
    <t>Basic net income per common share computation:</t>
  </si>
  <si>
    <t>$</t>
  </si>
  <si>
    <t>Average common shares outstanding — basic</t>
  </si>
  <si>
    <t>Basic net income per common share</t>
  </si>
  <si>
    <t>Diluted net income per common share computation:</t>
  </si>
  <si>
    <t>Incremental shares from assumed conversions: Stock options</t>
  </si>
  <si>
    <t>—</t>
  </si>
  <si>
    <t>Average common shares outstanding — diluted</t>
  </si>
  <si>
    <t>Diluted net income per common share</t>
  </si>
  <si>
    <t>Comprehensive Income</t>
  </si>
  <si>
    <t>GAAP requires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t>
  </si>
  <si>
    <t xml:space="preserve">Subsequent Events </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or September 30, 2013, and determined that a subsequent event occurred requiring accrual or disclosure.</t>
  </si>
  <si>
    <t>The Company’s principal executive offices are located at 1201 Knox Abbot Drive, West Columbia, South Carolina and consist of approximately 14,362 square feet of leased space.  In June 2010, the Company entered into a sale-leaseback agreement for this property pursuant to which the Company sold the property to a third-party for $2.32 million and leased the property back from this entity.  On October 25, 2013, the Company purchased this property from the third-party for a purchase price of $2.33 million.</t>
  </si>
  <si>
    <t>Recently Issued Accounting Pronouncements</t>
  </si>
  <si>
    <t>Accounting Changes and Error Corrections [Abstract]</t>
  </si>
  <si>
    <t>Note 3 - Recently Issued Accounting Pronouncements</t>
  </si>
  <si>
    <t>The following is a summary of recent authoritative pronouncements:</t>
  </si>
  <si>
    <t>The Comprehensive Income topic of the ASC was amended in June 2011. The amendment eliminated the option to present other comprehensive income as a part of the statement of changes in stockholders’ equity and required consecutive presentation of the statement of net income and other comprehensive income. The amendments were applicable to the Company January 1, 2012 and have been applied retrospectively. In December 2011, the topic was further amended to defer the effective date of presenting reclassification adjustments from other comprehensive income to net income on the face of the financial statements while the FASB redeliberated the presentation requirements for the reclassification adjustments. In February 2013, the FASB further amended the Comprehensive Income topic clarifying the conclusions from such redeliberations.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s or in the notes, significant amounts reclassified out of accumulated other comprehensive income by the respective line items of net income. The amendments became effective for the Company on a prospective basis for reporting periods beginning after December 15, 2012. These amendments did not have a material effect on the Company’s financial statements.</t>
  </si>
  <si>
    <t>Fair Value Measurements</t>
  </si>
  <si>
    <t>Fair Value Disclosures [Abstract]</t>
  </si>
  <si>
    <t>Note 4 - Fair Value Measurements</t>
  </si>
  <si>
    <t>The following methods and assumptions were used to estimate the fair value of significant financial instruments:</t>
  </si>
  <si>
    <r>
      <t xml:space="preserve">Cash and Due from Banks and Certificates of Deposit </t>
    </r>
    <r>
      <rPr>
        <sz val="10"/>
        <color theme="1"/>
        <rFont val="Times New Roman"/>
        <family val="1"/>
      </rPr>
      <t>- The carrying amount is a reasonable estimate of fair value, due to the short-term nature of such items and is classified as Level 1.</t>
    </r>
  </si>
  <si>
    <r>
      <t>Federal Funds Sold</t>
    </r>
    <r>
      <rPr>
        <sz val="10"/>
        <color theme="1"/>
        <rFont val="Times New Roman"/>
        <family val="1"/>
      </rPr>
      <t xml:space="preserve"> - Federal funds sold are for a term of one day, and the carrying amount approximates the fair value and is classified as Level 1.</t>
    </r>
  </si>
  <si>
    <r>
      <t>Investment Securities</t>
    </r>
    <r>
      <rPr>
        <sz val="10"/>
        <color theme="1"/>
        <rFont val="Times New Roman"/>
        <family val="1"/>
      </rPr>
      <t xml:space="preserve"> - The fair values of securities held-to-maturity are based on quoted market prices or dealer quotes. The fair values of securities available-for-sale equal the carrying amounts, which are the quoted market prices and classified as Level 2. If quoted market prices are not available, fair values are based on quoted market prices of comparable securities. The carrying value of nonmarketable equity securities approximates the fair value since no ready market exists for the stocks resulting in a Level 2 classification.</t>
    </r>
  </si>
  <si>
    <r>
      <t xml:space="preserve">Loans Receivable </t>
    </r>
    <r>
      <rPr>
        <sz val="10"/>
        <color theme="1"/>
        <rFont val="Times New Roman"/>
        <family val="1"/>
      </rPr>
      <t>– The fair value of loans is calculated using discounted cash flows by loan type resulting in a Level 3 classification. For certain categories of loans, such as variable rate loans which are repriced frequently and have no significant change in credit risk, fair values are based on the carrying amounts. The fair value of other types of loans is estimated by discounting the future cash flows using the current rates at which similar loans would be made to borrowers with similar credit ratings and for the same remaining maturities.</t>
    </r>
  </si>
  <si>
    <r>
      <t xml:space="preserve">Deposits </t>
    </r>
    <r>
      <rPr>
        <sz val="10"/>
        <color theme="1"/>
        <rFont val="Times New Roman"/>
        <family val="1"/>
      </rPr>
      <t>- The fair value of demand deposits, savings, and money market accounts is the amount payable on demand at the reporting date. The fair values of certificates of deposit are estimated using a discounted cash flow calculation that applies current interest rates to a schedule of aggregated expected maturities and are classified as Level 2.</t>
    </r>
  </si>
  <si>
    <r>
      <t xml:space="preserve">FHLB Advances </t>
    </r>
    <r>
      <rPr>
        <sz val="10"/>
        <color theme="1"/>
        <rFont val="Times New Roman"/>
        <family val="1"/>
      </rPr>
      <t>- For disclosure purposes, the fair value of the Federal Home Loan Bank (the “FHLB”) fixed rate borrowing is estimated using discounted cash flows, based on the current incremental borrowing rates for similar types of borrowing arrangements resulting in a Level 2 classification.</t>
    </r>
  </si>
  <si>
    <r>
      <t>Accrued Interest Receivable and Payable</t>
    </r>
    <r>
      <rPr>
        <sz val="10"/>
        <color theme="1"/>
        <rFont val="Times New Roman"/>
        <family val="1"/>
      </rPr>
      <t xml:space="preserve"> - The carrying value of these instruments is a reasonable estimate of fair value.</t>
    </r>
  </si>
  <si>
    <r>
      <t>Off-Balance Sheet Financial Instruments</t>
    </r>
    <r>
      <rPr>
        <sz val="10"/>
        <color theme="1"/>
        <rFont val="Times New Roman"/>
        <family val="1"/>
      </rPr>
      <t xml:space="preserve"> - In the ordinary course of business, the Company enters into off-balance sheet financial instruments consisting of commitments to extend credit and letters of credit. Because these commitments are made using variable rates and have short maturities, the contract value is a reasonable estimate of fair value.</t>
    </r>
  </si>
  <si>
    <t>The carrying values and estimated fair values of the Company’s financial instruments are as follows at September 30, 2013 and December 31, 2012:</t>
  </si>
  <si>
    <t>Quoted</t>
  </si>
  <si>
    <t>Prices in</t>
  </si>
  <si>
    <t>Active Markets</t>
  </si>
  <si>
    <t>Significant</t>
  </si>
  <si>
    <t>for Identical</t>
  </si>
  <si>
    <t>Assets or</t>
  </si>
  <si>
    <t>Observable</t>
  </si>
  <si>
    <t>Unobservable</t>
  </si>
  <si>
    <t>Carrying</t>
  </si>
  <si>
    <t>Liabilities</t>
  </si>
  <si>
    <t>Inputs</t>
  </si>
  <si>
    <t>(dollars in thousands)</t>
  </si>
  <si>
    <t>Amount</t>
  </si>
  <si>
    <t>Fair Value</t>
  </si>
  <si>
    <t>(Level 1)</t>
  </si>
  <si>
    <t>(Level 2)</t>
  </si>
  <si>
    <t>(Level 3)</t>
  </si>
  <si>
    <t>Financial Instruments - Assets</t>
  </si>
  <si>
    <t>Securities held-to-maturity</t>
  </si>
  <si>
    <t>Nonmarketable equity securities</t>
  </si>
  <si>
    <t>Financial Instruments – Liabilities</t>
  </si>
  <si>
    <t>Demand deposit, interest-bearing transaction, and savings accounts</t>
  </si>
  <si>
    <t>Time Deposits</t>
  </si>
  <si>
    <t>Financial Instruments – Assets:</t>
  </si>
  <si>
    <t>Financial Instruments – Liabilities:</t>
  </si>
  <si>
    <t>Notional</t>
  </si>
  <si>
    <t>Estimated</t>
  </si>
  <si>
    <t>Off-Balance Sheet Financial Instruments:</t>
  </si>
  <si>
    <t>Commitments to extend credit</t>
  </si>
  <si>
    <t>Financial standby letters of credit</t>
  </si>
  <si>
    <t>GAAP provides a framework for measuring and disclosing fair value which requires disclosures about the fair value of assets and liabilities recognized in the balance sheet, whether the measurements are made on a recurring basis (for example, available-for-sale investment securities) or on a nonrecurring basis (for example, impaired loan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t>
  </si>
  <si>
    <t>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write-downs of individual assets.</t>
  </si>
  <si>
    <t>Fair Vale Hierarchy</t>
  </si>
  <si>
    <t>The Company groups assets and liabilities at fair value in three levels, based on the markets in which the assets and liabilities are traded and the reliability of the assumptions used to determine th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t>
  </si>
  <si>
    <t>Following is a description of valuation methodologies used for assets and liabilities recorded at fair value.</t>
  </si>
  <si>
    <t>Investment Securities Available for Sale</t>
  </si>
  <si>
    <t>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t>
  </si>
  <si>
    <t>Loans</t>
  </si>
  <si>
    <t>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enterprise value, liquidation value and discounted cash flows. Those impaired loans not requiring a specific allowance represent loans for which the fair value of expected repayments or collateral exceed the recorded investment in such loans. At September 30, 2013 and December 31, 2012, substantially all of the impaired loans were evaluated based up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3. When an appraised value is not available or management determines the fair value of the collateral is further impaired below the appraised value and there is no observable market price, the Company records the loan as nonrecurring Level 3.</t>
  </si>
  <si>
    <t>Other Real Estate Owned</t>
  </si>
  <si>
    <t>Foreclosed assets are adjusted to fair value upon transfer of the loans to other real estate owned. Real estate acquired in settlement of loans is recorded initially at estimated fair value of the property less estimated selling costs at the date of foreclosure. The initial recorded value may be subsequently reduced by additional allowances, which are charges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3. When an appraised value is not available or management determines the fair value of the collateral is further impaired below the appraised value and there is no observable market price, the Company records the foreclosed asset as nonrecurring Level 3.</t>
  </si>
  <si>
    <t>The table below presents the balances of assets and liabilities measured at fair value on a recurring basis by level within the hierarchy at September 30, 2013 and December 30, 2012.</t>
  </si>
  <si>
    <t>Level 1</t>
  </si>
  <si>
    <t>Level 2</t>
  </si>
  <si>
    <t>Level 3</t>
  </si>
  <si>
    <t>Government sponsored enterprises</t>
  </si>
  <si>
    <t>Corporate bonds</t>
  </si>
  <si>
    <t>Mortgage-backed securities</t>
  </si>
  <si>
    <t>Small Business Administration Securities</t>
  </si>
  <si>
    <t>State, county and municipals</t>
  </si>
  <si>
    <t>$ </t>
  </si>
  <si>
    <t> 23,463,551</t>
  </si>
  <si>
    <t>There were no liabilities measured at fair value on a recurring basis at September 30, 2013 and December 31, 2012.</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and liabilities measured at fair value on a nonrecurring basis as of September 30, 2013 and December 31, 2012, aggregated by level in the fair value hierarchy within which those measurements fall.</t>
  </si>
  <si>
    <t>Collateral dependent impaired loans</t>
  </si>
  <si>
    <t>Valuation Technique</t>
  </si>
  <si>
    <t>Unobservable Input</t>
  </si>
  <si>
    <t xml:space="preserve">General </t>
  </si>
  <si>
    <t>Range</t>
  </si>
  <si>
    <r>
      <t>Nonrecurring</t>
    </r>
    <r>
      <rPr>
        <sz val="10"/>
        <color theme="1"/>
        <rFont val="Times New Roman"/>
        <family val="1"/>
      </rPr>
      <t xml:space="preserve"> </t>
    </r>
    <r>
      <rPr>
        <b/>
        <sz val="10"/>
        <color rgb="FF000000"/>
        <rFont val="Times New Roman"/>
        <family val="1"/>
      </rPr>
      <t>Measurements</t>
    </r>
    <r>
      <rPr>
        <sz val="10"/>
        <color rgb="FF000000"/>
        <rFont val="Times New Roman"/>
        <family val="1"/>
      </rPr>
      <t>:</t>
    </r>
  </si>
  <si>
    <t>Discounted appraisals</t>
  </si>
  <si>
    <t>Collateral discounts and</t>
  </si>
  <si>
    <t>estimated costs to sell</t>
  </si>
  <si>
    <t>0 – 10%</t>
  </si>
  <si>
    <r>
      <t>0 – 10</t>
    </r>
    <r>
      <rPr>
        <sz val="10"/>
        <color theme="1"/>
        <rFont val="Times New Roman"/>
        <family val="1"/>
      </rPr>
      <t>%</t>
    </r>
  </si>
  <si>
    <t>There were no liabilities measured at fair value on a nonrecurring basis at September 30, 2013 and December 31, 2012.</t>
  </si>
  <si>
    <t>Impaired loans, which are measured for impairment using the fair value of collateral for collateral dependent loans, had a carrying value of $3,555,143 at September 30, 2013 with a valuation allowance of $253,803.  Impaired loans had a carrying value of $3,527,660 at December 31, 2012 with a valuation allowance of $287,307.  </t>
  </si>
  <si>
    <t>Other real estate owned, which is measured at the lower of carrying or fair value less costs to sell, had a net carrying value of $1,964,261 at September 30, 2013 and $2,214,397 at December 31, 2012.  There was approximately $140,000 and $199,474 in write downs of other real estate owned during the nine months ended September 30, 2013 and 2012, respectively.</t>
  </si>
  <si>
    <t>Investment Securities</t>
  </si>
  <si>
    <t>Investments, Debt and Equity Securities [Abstract]</t>
  </si>
  <si>
    <t>Note 5 - Investment Securities</t>
  </si>
  <si>
    <t>The amortized cost and estimated fair values of securities available-for-sale were:</t>
  </si>
  <si>
    <t>Gross Unrealized</t>
  </si>
  <si>
    <t>Costs</t>
  </si>
  <si>
    <t>Gains</t>
  </si>
  <si>
    <t>Losses</t>
  </si>
  <si>
    <t>State, county and municipal</t>
  </si>
  <si>
    <t>The amortized cost and estimated fair values of securities held-to-maturity were:</t>
  </si>
  <si>
    <t>Amortized</t>
  </si>
  <si>
    <t>Proceeds from sales of available-for-sale securities were $6,497,467 and $15,370,049 for the nine month periods ended September 30, 2013 and 2012, respectively. Gross gains of $185,238 and $450,195 were recognized on those sales for the nine month periods ended September 30, 2013 and 2012, respectively. There were no losses recognized on those sales for the nine month periods ended September 30, 2013 and September 30, 2012.</t>
  </si>
  <si>
    <t>There were no sales of available for sale securities for the three months ended September 30, 2013. Proceeds from sales of available-for-sale securities were $3,744,180 for the three months ended September 30, 2012. Gross gains of $152,573 were recognized on those sales for the three months ended September 30, 2012. There were no losses recognized on those sales for the three months ended September 30, 2012.</t>
  </si>
  <si>
    <t>The amortized costs and fair values of investment securities at September 30, 2013, by contractual maturity, are shown in the following table. Expected maturities may differ from contractual maturities because borrowers may have the right to call or prepay obligations with or without call or prepayment penalties. Callable securities and mortgage-backed securities are included in the year of their contractual maturity date.</t>
  </si>
  <si>
    <t>Securities</t>
  </si>
  <si>
    <t>Available-for-Sale</t>
  </si>
  <si>
    <t>Held-to-Maturity</t>
  </si>
  <si>
    <t>Cost</t>
  </si>
  <si>
    <t>Due within one year</t>
  </si>
  <si>
    <t>Due after one through five years</t>
  </si>
  <si>
    <t>Due after five through ten years</t>
  </si>
  <si>
    <t>Due after ten years</t>
  </si>
  <si>
    <t>Total securities</t>
  </si>
  <si>
    <t>The following table shows gross unrealized losses and fair value of securities available-for-sale, aggregated by investment category, and length of time that individual securities have been in a continuous realized loss position at September 30, 2013 and December 31, 2012.</t>
  </si>
  <si>
    <t>Less than 12 months</t>
  </si>
  <si>
    <t>12 months or more</t>
  </si>
  <si>
    <t>Fair</t>
  </si>
  <si>
    <t>Unrealized</t>
  </si>
  <si>
    <t>Value</t>
  </si>
  <si>
    <t>Small Business</t>
  </si>
  <si>
    <t>Administration securities</t>
  </si>
  <si>
    <t>Corporate Bonds</t>
  </si>
  <si>
    <t>The following table shows gross unrealized losses and fair value of securities held-to-maturity, aggregated by investment category, and length of time that individual securities have been in a continuous unrealized loss position at September 30, 2013.</t>
  </si>
  <si>
    <t>There were no securities classified as held-to-maturity that were in unrealized loss position at December 31, 2012.</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if classified as available-for-sale, no declines are deemed to be other than temporary.</t>
  </si>
  <si>
    <t>At September 30, 2013 and December 31, 2012, securities with estimated fair value of $4,092,380 and $4,204,110, respectively, were pledged to secure public deposits as required by law.</t>
  </si>
  <si>
    <t>Loans Receivable</t>
  </si>
  <si>
    <t>Loans and Leases Receivable Disclosure [Abstract]</t>
  </si>
  <si>
    <t xml:space="preserve">Note 6 – Loans Receivable </t>
  </si>
  <si>
    <t>Major classifications of loans receivable at September 30, 2013 and December 31, 2012 are summarized as follows:</t>
  </si>
  <si>
    <t>Percentage</t>
  </si>
  <si>
    <t>of Total</t>
  </si>
  <si>
    <t>Real Estate:</t>
  </si>
  <si>
    <t>Commercial Real Estate</t>
  </si>
  <si>
    <t>%</t>
  </si>
  <si>
    <t>Construction, Land Development &amp; Other Land</t>
  </si>
  <si>
    <t>Residential Mortgages</t>
  </si>
  <si>
    <t>Residential Home Equity Lines of Credit (HELOCs)</t>
  </si>
  <si>
    <t>Total Real Estate</t>
  </si>
  <si>
    <t>Commercial</t>
  </si>
  <si>
    <t>Consumer</t>
  </si>
  <si>
    <t>Gross loans</t>
  </si>
  <si>
    <t>(1,411,121</t>
  </si>
  <si>
    <t>)</t>
  </si>
  <si>
    <t>(1,295,053</t>
  </si>
  <si>
    <t>Total loans, net</t>
  </si>
  <si>
    <t>The credit quality indicator utilized by the Company to internally analyze the loan portfolio is the internal risk rating. Loans classified as pass credits have no material weaknesses and are performing as agre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classified as substandard or wors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The following is an analysis of our loan portfolio by credit quality indicators at September 30, 2013:</t>
  </si>
  <si>
    <t>Real Estate</t>
  </si>
  <si>
    <t>Construction,</t>
  </si>
  <si>
    <t>Land</t>
  </si>
  <si>
    <t>Development,</t>
  </si>
  <si>
    <t>and Other</t>
  </si>
  <si>
    <t>Residential</t>
  </si>
  <si>
    <t>HELOCs</t>
  </si>
  <si>
    <t>Grade:</t>
  </si>
  <si>
    <t> Pass</t>
  </si>
  <si>
    <t> Special Mention</t>
  </si>
  <si>
    <t> Substandard or Worse</t>
  </si>
  <si>
    <t>The following is an analysis of our loan portfolio by credit quality indicators at December 31, 2012:</t>
  </si>
  <si>
    <t>Land,</t>
  </si>
  <si>
    <t>and</t>
  </si>
  <si>
    <t>Other Land</t>
  </si>
  <si>
    <t>Pass</t>
  </si>
  <si>
    <t>Special mention</t>
  </si>
  <si>
    <t>Substandard or worse</t>
  </si>
  <si>
    <t> 12,327,482</t>
  </si>
  <si>
    <t> 80,701,245</t>
  </si>
  <si>
    <t>The following is an aging analysis of our loan portfolio at September 30, 2013:</t>
  </si>
  <si>
    <t>30 - 59 Days</t>
  </si>
  <si>
    <t>Past Due</t>
  </si>
  <si>
    <t>60 - 89 Days</t>
  </si>
  <si>
    <t>Greater Than</t>
  </si>
  <si>
    <t>90 Days</t>
  </si>
  <si>
    <t>Total Past</t>
  </si>
  <si>
    <t>Due</t>
  </si>
  <si>
    <t>Current</t>
  </si>
  <si>
    <t>Total Loans</t>
  </si>
  <si>
    <t>Receivable</t>
  </si>
  <si>
    <t>Recorded</t>
  </si>
  <si>
    <t>Investment &gt;</t>
  </si>
  <si>
    <t>90 Days and</t>
  </si>
  <si>
    <t>Accruing</t>
  </si>
  <si>
    <t>Construction, Land Development, &amp; Other Land</t>
  </si>
  <si>
    <t>Residential HELOC</t>
  </si>
  <si>
    <t>The following is an aging analysis of our loan portfolio at December 31, 2012:</t>
  </si>
  <si>
    <t>Greater</t>
  </si>
  <si>
    <t>Investment&gt;</t>
  </si>
  <si>
    <t>Than</t>
  </si>
  <si>
    <t>Commercial real estate</t>
  </si>
  <si>
    <t>Construction, land development and other land</t>
  </si>
  <si>
    <t>The following is an analysis of loans receivables on nonaccrual status as of September 30, 2013 and December 31, 2012:</t>
  </si>
  <si>
    <t>September</t>
  </si>
  <si>
    <t>30, 2013</t>
  </si>
  <si>
    <t>December 31,</t>
  </si>
  <si>
    <t>Residential HELOCs</t>
  </si>
  <si>
    <t>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A payment of interest on a loan that is classified as nonaccrual is applied against the principal balance. During the nine months ended September 30, 2013 and the year ended December 31, 2012, we received approximately $919 and $90,986 in interest income in relation to loans on non-accrual status, respectively, and forgone interest income related to loans on non-accrual status was approximately $67,440 and $75,403, respectively.</t>
  </si>
  <si>
    <t>The following table summarizes the allowance for loan losses and recorded investment in gross loans, by portfolio segment, at and for the nine months ended September 30, 2013:</t>
  </si>
  <si>
    <t xml:space="preserve">Development </t>
  </si>
  <si>
    <t>&amp; Other Land</t>
  </si>
  <si>
    <t>Residential -</t>
  </si>
  <si>
    <t>Unallocated</t>
  </si>
  <si>
    <t>Allowance for Credit Losses</t>
  </si>
  <si>
    <t>Beginning Balance</t>
  </si>
  <si>
    <t>Charge Offs</t>
  </si>
  <si>
    <t>(70,951</t>
  </si>
  <si>
    <t>(58,362</t>
  </si>
  <si>
    <t>(48,064</t>
  </si>
  <si>
    <t>(37,191</t>
  </si>
  <si>
    <t>(214,568</t>
  </si>
  <si>
    <t>Recoveries</t>
  </si>
  <si>
    <t>Provision</t>
  </si>
  <si>
    <t>Ending Balance</t>
  </si>
  <si>
    <t>Ending Balances:</t>
  </si>
  <si>
    <t>Individually evaluated for impairment</t>
  </si>
  <si>
    <t>Collectively evaluated for impairment</t>
  </si>
  <si>
    <t>Loans Receivable:</t>
  </si>
  <si>
    <t>Ending Balance - Total</t>
  </si>
  <si>
    <t>The following table summarizes the allowance for loan losses and recorded investment in gross loans, by portfolio segment, at and for the three months ended September 30, 2013:</t>
  </si>
  <si>
    <t>(70,801</t>
  </si>
  <si>
    <t>(9,940</t>
  </si>
  <si>
    <t>(80,741</t>
  </si>
  <si>
    <t>(16,280</t>
  </si>
  <si>
    <t>(54,895</t>
  </si>
  <si>
    <t>The following table summarizes the allowance for loan losses and recorded investment in gross loans, by portfolio segment, at and for the nine months ended September 30, 2012:</t>
  </si>
  <si>
    <t>Development</t>
  </si>
  <si>
    <t>(422,456</t>
  </si>
  <si>
    <t>(5,790</t>
  </si>
  <si>
    <t>(1,009</t>
  </si>
  <si>
    <t>(43,401</t>
  </si>
  <si>
    <t>(98,674</t>
  </si>
  <si>
    <t>(571,330</t>
  </si>
  <si>
    <t>(63,660</t>
  </si>
  <si>
    <t>(24,139</t>
  </si>
  <si>
    <t>(541</t>
  </si>
  <si>
    <t>The following table summarizes the allowance for loan losses and recorded investment in gross loans, by portfolio segment, and for the three months ended September 30, 2012:</t>
  </si>
  <si>
    <t>(420,836</t>
  </si>
  <si>
    <t>(520,520</t>
  </si>
  <si>
    <t>(93,045</t>
  </si>
  <si>
    <t>(18,721</t>
  </si>
  <si>
    <t>(20,538</t>
  </si>
  <si>
    <t>(108,549</t>
  </si>
  <si>
    <t>The following table summarizes the allowance for loan losses and recorded investment in gross loans, by portfolio segment, at and for the year ended December 31, 2012.</t>
  </si>
  <si>
    <r>
      <t>Residential</t>
    </r>
    <r>
      <rPr>
        <sz val="10"/>
        <color theme="1"/>
        <rFont val="Calibri"/>
        <family val="2"/>
        <scheme val="minor"/>
      </rPr>
      <t xml:space="preserve"> -</t>
    </r>
  </si>
  <si>
    <t>and Other Land</t>
  </si>
  <si>
    <t>Allowance for loan losses:</t>
  </si>
  <si>
    <t>Beginning balance</t>
  </si>
  <si>
    <t>Charge-offs</t>
  </si>
  <si>
    <t>(249,801</t>
  </si>
  <si>
    <t>(821,131</t>
  </si>
  <si>
    <t>Provisions</t>
  </si>
  <si>
    <t>(87,966</t>
  </si>
  <si>
    <t>Ending balance</t>
  </si>
  <si>
    <t>Ending balances:</t>
  </si>
  <si>
    <t>Loans receivable:</t>
  </si>
  <si>
    <t>Ending balance - total</t>
  </si>
  <si>
    <r>
      <t xml:space="preserve">The Company considers a loan to be impaired when it is probable that it will be unable to collect all amounts of principal and interest due according to the original terms of the loan agreement. </t>
    </r>
    <r>
      <rPr>
        <sz val="10"/>
        <color theme="1"/>
        <rFont val="Times New Roman"/>
        <family val="1"/>
      </rPr>
      <t>The Company’s analysis under GAAP indicates that the level of the allowance for loan losses is appropriate to cover estimated credit losses on individually evaluated loans as well as estimated credit losses inherent in the remainder of the portfolio. We recognized $88,081 and $226,458 in interest income on loans that were impaired during the quarter ending September 30, 2013 and year ended December 31, 2012, respectively.</t>
    </r>
  </si>
  <si>
    <t>At September 30, 2013, the Company had 25 impaired loans totaling $4,221,823 or 5.3% of gross loans. At December 31, 2012, the Company had 25 impaired loans totaling $4,207,769 or 5.2% of gross loans. There were no loans that were contractually past due 90 days or more and still accruing interest at September 30, 2013 or December 31, 2012. There were seven loans restructured or otherwise impaired totaling $1,738,940 not already included in nonaccrual status at September 30, 2013. There were seven loans restructured or otherwise impaired totaling $1,765,817 not already included in nonaccrual status at December 31, 2012.</t>
  </si>
  <si>
    <t>During the quarter ended September 30, 2013, we received approximately $919 in interest income in relation to loans on non-accrual status and forgone interest was approximately $67,440. During the year ended December 31, 2012, we received approximately $90,986 in interest income in relation to loans on non-accrual status and foregone interest was approximately $75,403.</t>
  </si>
  <si>
    <t>The Company’s analysis under GAAP indicates that the level of the allowance for loan losses is appropriate to cover estimated credit losses on individually evaluated loans as well as estimated credit losses inherent in the remainder of the portfolio.</t>
  </si>
  <si>
    <t>The following is an analysis of our impaired loan portfolio detailing the related allowance recorded as of and for the nine months ended September 30, 2013:</t>
  </si>
  <si>
    <t>Investment</t>
  </si>
  <si>
    <t>Unpaid</t>
  </si>
  <si>
    <t>Principal</t>
  </si>
  <si>
    <t>Balance</t>
  </si>
  <si>
    <t>Related</t>
  </si>
  <si>
    <t>Allowance</t>
  </si>
  <si>
    <t>Average</t>
  </si>
  <si>
    <t>Interest</t>
  </si>
  <si>
    <t>Income</t>
  </si>
  <si>
    <t>Recognized</t>
  </si>
  <si>
    <t>With no related allowance recorded</t>
  </si>
  <si>
    <t>With an allowance recorded</t>
  </si>
  <si>
    <t>Construction, Land Development,</t>
  </si>
  <si>
    <t>The following is an analysis of our impaired loan portfolio detailing the related allowance recorded as of and for the three months ended September 30, 2013:</t>
  </si>
  <si>
    <t> Total</t>
  </si>
  <si>
    <t>The following is an analysis of our impaired loan portfolio detailing the related allowance recorded as of and for the nine months ended September 30, 2012:</t>
  </si>
  <si>
    <t>Construction, Land Development, and Other Land</t>
  </si>
  <si>
    <t>The following is an analysis of our impaired loan portfolio detailing the related allowance recorded as of and for the three months ended September 30, 2012:</t>
  </si>
  <si>
    <t>The following is an analysis of our impaired loan portfolio detailing the related allowance recorded at December 31, 2012.</t>
  </si>
  <si>
    <t>With no related allowance needed:</t>
  </si>
  <si>
    <t>Construction, land development, and other land</t>
  </si>
  <si>
    <t>Construction, land development,and other land</t>
  </si>
  <si>
    <t>Troubled Debt Restructuring</t>
  </si>
  <si>
    <t>The Company considers a loan to be a troubled debt restructuring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At September 30, 2013 and December 31, 2012, we had 14 loans totaling $2,597,496 and 14 loans totaling $2,639,229, respectively, which we considered to be TDRs. During the three and nine months ended September 30, 2013, we did not modify any loans that were considered to be TDRs. During the year ended December 31, 2012, we modified four loans that were considered to be TDRs. We modified the interest rate for two of these loans and the interest rate and term were modified for two of these loans.During the nine months ended September 30, 2012, we modified two loans that were considered to be TDRs. We extended the terms and lowered the interest rate for both loans. During the three months ended September 30, 2012, we did not modify any loans that were considered to be TDRs.</t>
  </si>
  <si>
    <t>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t>
  </si>
  <si>
    <t>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t>
  </si>
  <si>
    <t>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t>
  </si>
  <si>
    <t>There were no TDRs identified within the previous twelve months that defaulted in the three or nine months ended September 30, 2013. There was one TDR identified within the last 12 months totaling $88,244 that defaulted during the three and nine months ended September 30, 2012.</t>
  </si>
  <si>
    <t>Real Estate [Abstract]</t>
  </si>
  <si>
    <t xml:space="preserve">Note 7 – Other Real Estate Owned </t>
  </si>
  <si>
    <t>Transactions in other real estate owned for the nine months ended September 30, 2013 and the year ended December 31, 2012 are summarized below:</t>
  </si>
  <si>
    <t>Balance, beginning of period</t>
  </si>
  <si>
    <t>Additions</t>
  </si>
  <si>
    <t>Sales</t>
  </si>
  <si>
    <t>(213,000</t>
  </si>
  <si>
    <t>(1,829,688</t>
  </si>
  <si>
    <t>Write downs</t>
  </si>
  <si>
    <t>(140,000</t>
  </si>
  <si>
    <t>(265,011</t>
  </si>
  <si>
    <t>Balance, end of period</t>
  </si>
  <si>
    <t>Dividends on Series A Preferred Stock Issued to the U.S. Treasury</t>
  </si>
  <si>
    <t>Stockholders' Equity Note [Abstract]</t>
  </si>
  <si>
    <t xml:space="preserve">Note 8 - Dividends on Series A Preferred Stock Issued to the U.S. Treasury </t>
  </si>
  <si>
    <t>On January 9, 2009, as part of the CPP established by the U.S. Treasury under the Emergency Economic Stabilization Act of 2009, the Company entered into a Letter Agreement with the U.S. Treasury dated January 9, 2010, pursuant to which the Company issued and sold to the U.S. Treasury 3,285 shares of the Company’s Fixed Rate Cumulative Perpetual Preferred Stock, Series A, having a liquidation preference of $1,000 per share (the “Series A Preferred Stock”), and a ten-year warrant (the “Warrant”) to purchase 164 shares of the Company’s Fixed Rate Cumulative Perpetual Preferred Stock, Series B, having a liquidation preference of $1,000 per share (the “Series B Preferred Stock”), at an initial exercise price of $0.01 per share, for an aggregate purchase price of $3,285,000 in cash.  The Warrant was immediately exercised. The Series A Preferred Stock has a dividend rate of 5% for the first five years and 9% thereafter. The Series B Preferred Stock has a dividend rate of 9% per year.</t>
  </si>
  <si>
    <t>On October 31, 2012, the U.S. Treasury sold its shares of Series A and Series B Preferred Stock of the Company through a private offering structured as a modified Dutch auction. The Company bid on a portion of the preferred stock in the auction after receiving approval from its regulators to do so. The clearing price per share for the Series A Preferred Stock was $825.26 (compared to a stated value of $1,000 per share) and the clearing price per share for the Series B Preferred Stock was $801.00 (compared to a stated value of $1,000 per share). The Company was successful in repurchasing 1,156 shares of the 3,285 shares of Series A Preferred Stock outstanding through the auction process. The remaining 2,129 shares of Series A Preferred Stock and 164 shares of Series B Preferred Stock of the Company held by Treasury were sold to unrelated third-parties through the auction process. The net balance sheet impact was a reduction to shareholders’ equity of $954,001 which is comprised of a decrease in preferred stock of $1,135,412 and a $181,411 increase to retained earnings related to the discount on the shares repurchased. The redemption of the 1,156 in shares of Series A Preferred Stock will save the Company $57,800 annually in dividend expenses.</t>
  </si>
  <si>
    <t>Summary of Significant Accounting Policies (Policies)</t>
  </si>
  <si>
    <t>CONGAREE BANCSHARES, INC.</t>
  </si>
  <si>
    <r>
      <t>Note 2 – Summary of Significant Accounting Policies</t>
    </r>
    <r>
      <rPr>
        <sz val="10"/>
        <color theme="1"/>
        <rFont val="Times New Roman"/>
        <family val="1"/>
      </rPr>
      <t xml:space="preserve"> - </t>
    </r>
    <r>
      <rPr>
        <i/>
        <sz val="10"/>
        <color theme="1"/>
        <rFont val="Times New Roman"/>
        <family val="1"/>
      </rPr>
      <t>continued</t>
    </r>
  </si>
  <si>
    <t>Subsequent Events</t>
  </si>
  <si>
    <t>Summary of Significant Accounting Policies (Tables)</t>
  </si>
  <si>
    <t>Schedule of computation of basic and diluted net income per common share</t>
  </si>
  <si>
    <t>Fair Value Measurements (Tables)</t>
  </si>
  <si>
    <t>Schedule of carrying values and estimated fair values of the Company's financial instruments</t>
  </si>
  <si>
    <t>Schedule of notional amount and estimated fair values of off-balance sheet financial instruments</t>
  </si>
  <si>
    <t>Summary of assets and liabilities measured at fair value on a recurring basis by level within the hierarchy</t>
  </si>
  <si>
    <t>Summary of assets and liabilities measured at a fair value on a nonrecurring basis</t>
  </si>
  <si>
    <t>General  Range</t>
  </si>
  <si>
    <r>
      <t>Nonrecurring</t>
    </r>
    <r>
      <rPr>
        <b/>
        <sz val="10"/>
        <color rgb="FF000000"/>
        <rFont val="Times New Roman"/>
        <family val="1"/>
      </rPr>
      <t xml:space="preserve"> Measurements</t>
    </r>
    <r>
      <rPr>
        <sz val="10"/>
        <color rgb="FF000000"/>
        <rFont val="Times New Roman"/>
        <family val="1"/>
      </rPr>
      <t>:</t>
    </r>
  </si>
  <si>
    <t>Collateral discounts and estimated costs to sell</t>
  </si>
  <si>
    <r>
      <t>0 – 10</t>
    </r>
    <r>
      <rPr>
        <sz val="10"/>
        <color rgb="FF000000"/>
        <rFont val="Times New Roman"/>
        <family val="1"/>
      </rPr>
      <t>%</t>
    </r>
  </si>
  <si>
    <t>Nonrecurring Measurements</t>
  </si>
  <si>
    <t>Investment Securities (Tables)</t>
  </si>
  <si>
    <t>Schedule of amortized cost and estimated fair values of securities available-for-sale</t>
  </si>
  <si>
    <t>Schedule of amortized cost and estimated fair values of securities held-to-maturity</t>
  </si>
  <si>
    <t>Schedule of amortized costs and fair values of investment securities by contractual maturity</t>
  </si>
  <si>
    <t>Callable securities and mortgage-backed securities are included in the year of their contractual maturity date.</t>
  </si>
  <si>
    <t>Schedule of gross unrealized losses and fair value of securities available-for-sale, aggregated by investment category, and length of time that individual securities have been in a continuous unrealized loss position</t>
  </si>
  <si>
    <t>Schedule of gross unrealized losses and fair value of securities held-to-maturity, aggregated by investment category, and length of time that individual securities have been in a continuous unrealized loss position</t>
  </si>
  <si>
    <t>Loans Receivable (Tables)</t>
  </si>
  <si>
    <t>Summary of major classifications of loans receivable</t>
  </si>
  <si>
    <t>Schedule of analysis of loan portfolio by credit quality indicators</t>
  </si>
  <si>
    <t>Schedule of aging analysis of loan portfolio</t>
  </si>
  <si>
    <t>Schedule of analysis of loans receivables on nonaccrual status</t>
  </si>
  <si>
    <t>Summarizes the allowance for loan losses and recorded investment in gross loans, by portfolio segment</t>
  </si>
  <si>
    <r>
      <t>Note 6 – Loans Receivable</t>
    </r>
    <r>
      <rPr>
        <sz val="10"/>
        <color theme="1"/>
        <rFont val="Times New Roman"/>
        <family val="1"/>
      </rPr>
      <t xml:space="preserve"> – </t>
    </r>
    <r>
      <rPr>
        <i/>
        <sz val="10"/>
        <color theme="1"/>
        <rFont val="Times New Roman"/>
        <family val="1"/>
      </rPr>
      <t>continued</t>
    </r>
  </si>
  <si>
    <t>Schedule of analysis of impaired loan portfolio detailing the related allowance recorded</t>
  </si>
  <si>
    <t>Other Real Estate Owned (Tables)</t>
  </si>
  <si>
    <t>Summary of transactions in other real estate owned</t>
  </si>
  <si>
    <t>Summary of Significant Accounting Policies (Details) (USD $)</t>
  </si>
  <si>
    <t>Average common shares outstanding - basic</t>
  </si>
  <si>
    <t>Basic net income per common share (in dollars per share)</t>
  </si>
  <si>
    <t>Average common shares outstanding - diluted</t>
  </si>
  <si>
    <t>Diluted net income per common share (in dollars per share)</t>
  </si>
  <si>
    <t>Incremental shares from assumed conversions:</t>
  </si>
  <si>
    <t>Stock options (in shares)</t>
  </si>
  <si>
    <t>Summary of Significant Accounting Policies (Details Narative) (USD $)</t>
  </si>
  <si>
    <t>1 Months Ended</t>
  </si>
  <si>
    <t>Jun. 30, 2010</t>
  </si>
  <si>
    <t>Schedule of Equity Method Investments [Line Items]</t>
  </si>
  <si>
    <t>Sale Leaseback Transaction, Description</t>
  </si>
  <si>
    <t>In June 2010, the Company entered into a sale-leaseback agreement for this property pursuant to which the Company sold the property to a third-party for $2.32 million and leased the property back from this entity.  On October 25, 2013, the Company purchased this property from the third-party for a purchase price of $2.33 million.</t>
  </si>
  <si>
    <t>Sale Leaseback Transaction, Date</t>
  </si>
  <si>
    <t>'June 2010</t>
  </si>
  <si>
    <t>Proceed from sale the property to a third-party</t>
  </si>
  <si>
    <t>Subsequent Event, Date</t>
  </si>
  <si>
    <t>Subsequent Event [Member]</t>
  </si>
  <si>
    <t>Area of offices located at South Carolina (in sq. feet)</t>
  </si>
  <si>
    <t>Payment to third-party for purchase of leaseback office</t>
  </si>
  <si>
    <t>Fair Value Measurements (Details) (USD $)</t>
  </si>
  <si>
    <t>Financial Instruments - Assets:</t>
  </si>
  <si>
    <t>Financial Instruments - Liabilities:</t>
  </si>
  <si>
    <t>Commitments to Extend Credit [Member]</t>
  </si>
  <si>
    <t>Notional Amount</t>
  </si>
  <si>
    <t>Estimated Fair Value</t>
  </si>
  <si>
    <t>Financial Standby Letter of Credit [Member]</t>
  </si>
  <si>
    <t>Fair Value, Inputs, Level 1 [Member]</t>
  </si>
  <si>
    <t>Time deposits</t>
  </si>
  <si>
    <t>Fair Value, Inputs, Level 2 [Member]</t>
  </si>
  <si>
    <t>Fair Value, Inputs, Level 3 [Member]</t>
  </si>
  <si>
    <t>Carrying (Reported) Amount, Fair Value Disclosure [Member]</t>
  </si>
  <si>
    <t>Estimate of Fair Value, Fair Value Disclosure [Member]</t>
  </si>
  <si>
    <t>Fair Value Measurements (Details 2) (USD $)</t>
  </si>
  <si>
    <t>Dec. 31, 2011</t>
  </si>
  <si>
    <t>Fair Value, Assets and Liabilities Measured on Recurring and Nonrecurring Basis [Line Items]</t>
  </si>
  <si>
    <t>Nonrecurring Measurements:</t>
  </si>
  <si>
    <t>Impaired loans, carrying value</t>
  </si>
  <si>
    <t>Impaired loans, allowance</t>
  </si>
  <si>
    <t>Write downs and loss on sales</t>
  </si>
  <si>
    <t>Fair Value, Measurements, Recurring [Member] | Estimate of Fair Value, Fair Value Disclosure [Member]</t>
  </si>
  <si>
    <t>Liabilities measured at fair value</t>
  </si>
  <si>
    <t>Fair Value, Measurements, Recurring [Member] | Estimate of Fair Value, Fair Value Disclosure [Member] | Government Sponsored Enterprises [Member]</t>
  </si>
  <si>
    <t>Fair Value, Measurements, Recurring [Member] | Estimate of Fair Value, Fair Value Disclosure [Member] | Corporate Bond [Member]</t>
  </si>
  <si>
    <t>Fair Value, Measurements, Recurring [Member] | Estimate of Fair Value, Fair Value Disclosure [Member] | Mortgage-backed securities [Member]</t>
  </si>
  <si>
    <t>Fair Value, Measurements, Recurring [Member] | Estimate of Fair Value, Fair Value Disclosure [Member] | Small Business Administration Securities [Member]</t>
  </si>
  <si>
    <t>Fair Value, Measurements, Recurring [Member] | Estimate of Fair Value, Fair Value Disclosure [Member] | State, County and Municipal [Member]</t>
  </si>
  <si>
    <t>Fair Value, Measurements, Recurring [Member] | Fair Value, Inputs, Level 2 [Member]</t>
  </si>
  <si>
    <t>Fair Value, Measurements, Recurring [Member] | Fair Value, Inputs, Level 2 [Member] | Government Sponsored Enterprises [Member]</t>
  </si>
  <si>
    <t>Fair Value, Measurements, Recurring [Member] | Fair Value, Inputs, Level 2 [Member] | Corporate Bond [Member]</t>
  </si>
  <si>
    <t>Fair Value, Measurements, Recurring [Member] | Fair Value, Inputs, Level 2 [Member] | Mortgage-backed securities [Member]</t>
  </si>
  <si>
    <t>Fair Value, Measurements, Recurring [Member] | Fair Value, Inputs, Level 2 [Member] | Small Business Administration Securities [Member]</t>
  </si>
  <si>
    <t>Fair Value, Measurements, Recurring [Member] | Fair Value, Inputs, Level 2 [Member] | State, County and Municipal [Member]</t>
  </si>
  <si>
    <t>Fair Value, Measurements, Nonrecurring [Member]</t>
  </si>
  <si>
    <t>Fair Value, Measurements, Nonrecurring [Member] | Estimate of Fair Value, Fair Value Disclosure [Member]</t>
  </si>
  <si>
    <t>Fair Value, Measurements, Nonrecurring [Member] | Fair Value, Inputs, Level 3 [Member]</t>
  </si>
  <si>
    <t>Fair Value, Measurements, Nonrecurring [Member] | Fair Value, Inputs, Level 3 [Member] | Other Real Estate Owned [Member] | Minimum [Member]</t>
  </si>
  <si>
    <t>Collateral discounts (as a percent)</t>
  </si>
  <si>
    <t>Fair Value, Measurements, Nonrecurring [Member] | Fair Value, Inputs, Level 3 [Member] | Other Real Estate Owned [Member] | Maximum [Member]</t>
  </si>
  <si>
    <t>Fair Value, Measurements, Nonrecurring [Member] | Fair Value, Inputs, Level 3 [Member] | Collateral Dependent Impaired Loans [Member] | Minimum [Member]</t>
  </si>
  <si>
    <t>Fair Value, Measurements, Nonrecurring [Member] | Fair Value, Inputs, Level 3 [Member] | Collateral Dependent Impaired Loans [Member] | Maximum [Member]</t>
  </si>
  <si>
    <t>Investment Securities (Details) (USD $)</t>
  </si>
  <si>
    <t>Gross Unrealized Gains</t>
  </si>
  <si>
    <t>Gross Unrealized Losses</t>
  </si>
  <si>
    <t>Government Sponsored Enterprises [Member]</t>
  </si>
  <si>
    <t>Corporate Bond [Member]</t>
  </si>
  <si>
    <t>Mortgage-backed securities [Member]</t>
  </si>
  <si>
    <t>Small Business Administration Securities [Member]</t>
  </si>
  <si>
    <t>State, County and Municipal [Member]</t>
  </si>
  <si>
    <t>Investment Securities (Details 2) (USD $)</t>
  </si>
  <si>
    <t>Proceeds from sales of available-for-sale securities</t>
  </si>
  <si>
    <t>Gross gains recognized on sales of available-for-sale securities</t>
  </si>
  <si>
    <t>Gross losses recognized on sales of available-for-sale securities</t>
  </si>
  <si>
    <t>Investment Securities (Details 3) (USD $)</t>
  </si>
  <si>
    <t>item</t>
  </si>
  <si>
    <t>Investment Securities Available-for-Sale, Total temporary impaired securities</t>
  </si>
  <si>
    <t>Less than 12 months, Fair Value</t>
  </si>
  <si>
    <t>Less than 12 months, Unrealized Losses</t>
  </si>
  <si>
    <t>12 months or more, Fair Value</t>
  </si>
  <si>
    <t>12 months or more, Unrealized Losses</t>
  </si>
  <si>
    <t>Total, Fair Value</t>
  </si>
  <si>
    <t>Total, Unrealized Losses</t>
  </si>
  <si>
    <t>Investment Securities Held-to-Maturity, Total temporary impaired securities</t>
  </si>
  <si>
    <t>Total Fair Value</t>
  </si>
  <si>
    <t>Total Unrealized Losses</t>
  </si>
  <si>
    <t>Number of held to maturity securities in unrealized loss position</t>
  </si>
  <si>
    <t>Estimated fair value of securities pledged to secure public deposits</t>
  </si>
  <si>
    <t>Loans Receivable (Details) (USD $)</t>
  </si>
  <si>
    <t>Jun. 30, 2013</t>
  </si>
  <si>
    <t>Jun. 30, 2012</t>
  </si>
  <si>
    <t>Accounts, Notes, Loans and Financing Receivable [Line Items]</t>
  </si>
  <si>
    <t>Percentage of Total</t>
  </si>
  <si>
    <t>Commercial Real Estate [Member]</t>
  </si>
  <si>
    <t>Construction Land Development and Other Land [Member]</t>
  </si>
  <si>
    <t>Residential Mortgage [Member]</t>
  </si>
  <si>
    <t>Home Equity Line of Credit [Member]</t>
  </si>
  <si>
    <t>Real Estate [Member]</t>
  </si>
  <si>
    <t>Commercial Loan [Member]</t>
  </si>
  <si>
    <t>Consumer Loan [Member]</t>
  </si>
  <si>
    <t>Loans Receivable (Details 2) (USD $)</t>
  </si>
  <si>
    <t>Financing Receivable, Recorded Investment [Line Items]</t>
  </si>
  <si>
    <t>Pass [Member]</t>
  </si>
  <si>
    <t>Special Mention [Member]</t>
  </si>
  <si>
    <t>Substandard or Worse [Member]</t>
  </si>
  <si>
    <t>Commercial Loan [Member] | Pass [Member]</t>
  </si>
  <si>
    <t>Commercial Loan [Member] | Special Mention [Member]</t>
  </si>
  <si>
    <t>Commercial Loan [Member] | Substandard or Worse [Member]</t>
  </si>
  <si>
    <t>Commercial Real Estate [Member] | Pass [Member]</t>
  </si>
  <si>
    <t>Commercial Real Estate [Member] | Special Mention [Member]</t>
  </si>
  <si>
    <t>Commercial Real Estate [Member] | Substandard or Worse [Member]</t>
  </si>
  <si>
    <t>Construction Land Development and Other Land [Member] | Pass [Member]</t>
  </si>
  <si>
    <t>Construction Land Development and Other Land [Member] | Special Mention [Member]</t>
  </si>
  <si>
    <t>Construction Land Development and Other Land [Member] | Substandard or Worse [Member]</t>
  </si>
  <si>
    <t>Consumer Loan [Member] | Pass [Member]</t>
  </si>
  <si>
    <t>Consumer Loan [Member] | Special Mention [Member]</t>
  </si>
  <si>
    <t>Consumer Loan [Member] | Substandard or Worse [Member]</t>
  </si>
  <si>
    <t>Residential Mortgage [Member] | Pass [Member]</t>
  </si>
  <si>
    <t>Residential Mortgage [Member] | Special Mention [Member]</t>
  </si>
  <si>
    <t>Residential Mortgage [Member] | Substandard or Worse [Member]</t>
  </si>
  <si>
    <t>Home Equity Line of Credit [Member] | Pass [Member]</t>
  </si>
  <si>
    <t>Home Equity Line of Credit [Member] | Special Mention [Member]</t>
  </si>
  <si>
    <t>Home Equity Line of Credit [Member] | Substandard or Worse [Member]</t>
  </si>
  <si>
    <t>Loans Receivable (Details 3) (USD $)</t>
  </si>
  <si>
    <t>Financing Receivable, Recorded Investment, Past Due [Line Items]</t>
  </si>
  <si>
    <t>30-59 Days Past Due</t>
  </si>
  <si>
    <t>60-89 Days Past Due</t>
  </si>
  <si>
    <t>Greater Than 90 Days</t>
  </si>
  <si>
    <t>Total Past Due</t>
  </si>
  <si>
    <t>Recorded Investment &gt; 90 Days and Accruing</t>
  </si>
  <si>
    <t>Nonaccrual status</t>
  </si>
  <si>
    <t>Interest income in relation to loans on non-accrual status</t>
  </si>
  <si>
    <t>Forgone interest income related to loans on non-accrual status</t>
  </si>
  <si>
    <t>Loans Receivable (Details 4) (USD $)</t>
  </si>
  <si>
    <t>Allowance for loan losses</t>
  </si>
  <si>
    <t>Ending balances: Individually evaluated for impairment</t>
  </si>
  <si>
    <t>Ending balances: Collectively evaluated for impairment</t>
  </si>
  <si>
    <t>Unallocated Financing Receivables [Member]</t>
  </si>
  <si>
    <t>Loans Receivable (Details 5) (USD $)</t>
  </si>
  <si>
    <t>Recorded Investment</t>
  </si>
  <si>
    <t>Unpaid Principal Balance</t>
  </si>
  <si>
    <t>Related Allowance</t>
  </si>
  <si>
    <t>Average Recorded Investment</t>
  </si>
  <si>
    <t>Interest Income Recognized</t>
  </si>
  <si>
    <t>With no related allowance needed</t>
  </si>
  <si>
    <t>Loans Receivable (Details 6) (USD $)</t>
  </si>
  <si>
    <t>Number of loans considered to be TDRs</t>
  </si>
  <si>
    <t>Amount of loans considered to be TDRs</t>
  </si>
  <si>
    <t>Number of modified loans that were considered to be TDRs</t>
  </si>
  <si>
    <t>Number of loans for which interest rate and term was modified</t>
  </si>
  <si>
    <t>Number of loans for which interest rate was modified</t>
  </si>
  <si>
    <t>Other Real Estate Owned (Details) (USD $)</t>
  </si>
  <si>
    <t>Dividends on Series A Preferred Stock Issued to the U.S. Treasury (Details) (USD $)</t>
  </si>
  <si>
    <t>0 Months Ended</t>
  </si>
  <si>
    <t>Jan. 09, 2010</t>
  </si>
  <si>
    <t>Class of Stock [Line Items]</t>
  </si>
  <si>
    <t>Preferred Stock, liquidation preference (in dollars per share)</t>
  </si>
  <si>
    <t>Warrant, term</t>
  </si>
  <si>
    <t>'10 years</t>
  </si>
  <si>
    <t>Aggregate purchase price in cash</t>
  </si>
  <si>
    <t>Series A Preferred Stock, dividend rate for the first five years (as a percent)</t>
  </si>
  <si>
    <t>Series A Preferred Stock, dividend rate after first five years (as a percent)</t>
  </si>
  <si>
    <t>Warrant, number of shares that can be purchased</t>
  </si>
  <si>
    <t>Warrant, initial exercise price (in dollars per share)</t>
  </si>
  <si>
    <t>Series B Preferred Stock, dividend rate (as a percent)</t>
  </si>
  <si>
    <t>Dividends on Series A Preferred Stock Issued to the U.S. Treasury (Details 2) (USD $)</t>
  </si>
  <si>
    <t>Oct. 31, 2012</t>
  </si>
  <si>
    <t>Clearing price (in dollars per share)</t>
  </si>
  <si>
    <t>Shares successfully repurchased</t>
  </si>
  <si>
    <t>Shares outstanding</t>
  </si>
  <si>
    <t>Stock held by Treasury sold to unrelated third-parties through the auction process (in shares)</t>
  </si>
  <si>
    <t>Annual saving from dividend expenses from redemption of the preferred stock</t>
  </si>
  <si>
    <t>Cumulative Preferred Stock [Member]</t>
  </si>
  <si>
    <t>Increase (decrease) to share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b/>
      <sz val="10"/>
      <color theme="1"/>
      <name val="Calibri"/>
      <family val="2"/>
      <scheme val="minor"/>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0"/>
      <color rgb="FF000000"/>
      <name val="Calibri"/>
      <family val="2"/>
      <scheme val="minor"/>
    </font>
    <fon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xf numFmtId="0" fontId="21" fillId="0" borderId="0" xfId="0" applyFont="1" applyAlignment="1">
      <alignment horizontal="center" wrapText="1"/>
    </xf>
    <xf numFmtId="0" fontId="22" fillId="0" borderId="0" xfId="0" applyFont="1"/>
    <xf numFmtId="0" fontId="22" fillId="0" borderId="0" xfId="0" applyFont="1" applyAlignment="1">
      <alignment wrapText="1"/>
    </xf>
    <xf numFmtId="0" fontId="22"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0" xfId="0" applyFont="1" applyFill="1" applyAlignment="1">
      <alignment horizontal="lef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2" fillId="34" borderId="0" xfId="0" applyFont="1" applyFill="1" applyAlignment="1">
      <alignmen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4"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xf numFmtId="0" fontId="19" fillId="0" borderId="10" xfId="0" applyFont="1" applyBorder="1" applyAlignment="1">
      <alignment wrapText="1"/>
    </xf>
    <xf numFmtId="0" fontId="18" fillId="0" borderId="0" xfId="0" applyFont="1" applyAlignment="1">
      <alignment horizontal="center"/>
    </xf>
    <xf numFmtId="0" fontId="19" fillId="0" borderId="0" xfId="0" applyFont="1" applyAlignment="1">
      <alignment horizontal="center"/>
    </xf>
    <xf numFmtId="0" fontId="23" fillId="0" borderId="0" xfId="0" applyFont="1" applyAlignment="1">
      <alignment horizontal="left" wrapText="1" indent="1"/>
    </xf>
    <xf numFmtId="15" fontId="19" fillId="33" borderId="0" xfId="0" applyNumberFormat="1"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xf>
    <xf numFmtId="0" fontId="19" fillId="0" borderId="0" xfId="0" applyFont="1" applyAlignment="1">
      <alignment horizontal="center"/>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8" fillId="0" borderId="10" xfId="0" applyFont="1" applyBorder="1" applyAlignment="1">
      <alignmen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26" fillId="0" borderId="0" xfId="0" applyFont="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left" wrapText="1"/>
    </xf>
    <xf numFmtId="0" fontId="25" fillId="0" borderId="0" xfId="0" applyFont="1" applyAlignment="1">
      <alignment horizontal="center" vertical="top" wrapText="1"/>
    </xf>
    <xf numFmtId="0" fontId="25" fillId="0" borderId="0" xfId="0" applyFont="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left" wrapText="1" indent="15"/>
    </xf>
    <xf numFmtId="0" fontId="24" fillId="0" borderId="0" xfId="0" applyFont="1" applyAlignment="1">
      <alignment wrapText="1"/>
    </xf>
    <xf numFmtId="0" fontId="19" fillId="0" borderId="0" xfId="0" applyFont="1" applyAlignment="1">
      <alignment horizontal="left" wrapText="1"/>
    </xf>
    <xf numFmtId="0" fontId="21" fillId="0" borderId="0" xfId="0" applyFont="1" applyAlignment="1">
      <alignment horizontal="center"/>
    </xf>
    <xf numFmtId="15" fontId="22" fillId="33" borderId="0" xfId="0" applyNumberFormat="1" applyFont="1" applyFill="1" applyAlignment="1">
      <alignment horizontal="left" wrapText="1" inden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3" fontId="21" fillId="34" borderId="10"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xf>
    <xf numFmtId="15" fontId="22" fillId="34" borderId="0" xfId="0" applyNumberFormat="1" applyFont="1" applyFill="1" applyAlignment="1">
      <alignment horizontal="left"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22" fillId="0" borderId="12" xfId="0" applyFont="1" applyBorder="1" applyAlignment="1">
      <alignment horizontal="center"/>
    </xf>
    <xf numFmtId="15" fontId="19" fillId="34" borderId="0" xfId="0" applyNumberFormat="1"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9" fillId="33" borderId="11" xfId="0" applyFont="1" applyFill="1" applyBorder="1" applyAlignment="1">
      <alignment wrapText="1"/>
    </xf>
    <xf numFmtId="0" fontId="19" fillId="0" borderId="0" xfId="0" applyFont="1"/>
    <xf numFmtId="0" fontId="19" fillId="0" borderId="13" xfId="0" applyFont="1" applyBorder="1" applyAlignment="1">
      <alignment horizontal="center"/>
    </xf>
    <xf numFmtId="15" fontId="19" fillId="0" borderId="0" xfId="0" applyNumberFormat="1" applyFont="1" applyAlignment="1">
      <alignment horizontal="left" wrapText="1" indent="1"/>
    </xf>
    <xf numFmtId="15" fontId="19" fillId="0" borderId="0" xfId="0" applyNumberFormat="1" applyFont="1" applyAlignment="1">
      <alignment horizontal="left"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1" fillId="33" borderId="11" xfId="0" applyFont="1" applyFill="1" applyBorder="1" applyAlignment="1">
      <alignment horizontal="right" wrapText="1"/>
    </xf>
    <xf numFmtId="15" fontId="22" fillId="0" borderId="10" xfId="0" applyNumberFormat="1" applyFont="1" applyBorder="1" applyAlignment="1">
      <alignment horizontal="center"/>
    </xf>
    <xf numFmtId="0" fontId="21" fillId="0" borderId="0" xfId="0" applyFont="1" applyAlignment="1">
      <alignment horizontal="center"/>
    </xf>
    <xf numFmtId="0" fontId="21" fillId="0" borderId="0" xfId="0" applyFont="1"/>
    <xf numFmtId="0" fontId="21" fillId="0" borderId="13" xfId="0" applyFont="1" applyBorder="1" applyAlignment="1">
      <alignment horizontal="center"/>
    </xf>
    <xf numFmtId="0" fontId="21" fillId="0" borderId="10" xfId="0" applyFont="1" applyBorder="1" applyAlignment="1">
      <alignment horizontal="center"/>
    </xf>
    <xf numFmtId="0" fontId="21" fillId="0" borderId="13" xfId="0" applyFont="1" applyBorder="1"/>
    <xf numFmtId="0" fontId="27" fillId="0" borderId="13" xfId="0" applyFont="1" applyBorder="1" applyAlignment="1">
      <alignment horizontal="center"/>
    </xf>
    <xf numFmtId="0" fontId="27" fillId="0" borderId="10" xfId="0" applyFont="1" applyBorder="1" applyAlignment="1">
      <alignment horizontal="center"/>
    </xf>
    <xf numFmtId="0" fontId="22" fillId="0" borderId="0" xfId="0" applyFont="1"/>
    <xf numFmtId="0" fontId="18" fillId="0" borderId="0" xfId="0" applyFont="1" applyAlignment="1">
      <alignment horizontal="left" wrapText="1" indent="2"/>
    </xf>
    <xf numFmtId="0" fontId="18" fillId="33" borderId="0" xfId="0" applyFont="1" applyFill="1" applyAlignment="1">
      <alignment horizontal="left" wrapText="1" indent="3"/>
    </xf>
    <xf numFmtId="0" fontId="22" fillId="33" borderId="11" xfId="0" applyFont="1" applyFill="1" applyBorder="1" applyAlignment="1">
      <alignment horizontal="right" wrapText="1"/>
    </xf>
    <xf numFmtId="0" fontId="19" fillId="0" borderId="0" xfId="0" applyFont="1" applyAlignment="1">
      <alignment horizontal="left"/>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horizontal="left" wrapText="1" indent="3"/>
    </xf>
    <xf numFmtId="0" fontId="22" fillId="34" borderId="0" xfId="0" applyFont="1" applyFill="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3"/>
    </xf>
    <xf numFmtId="0" fontId="22" fillId="0" borderId="0" xfId="0" applyFont="1" applyAlignment="1">
      <alignment horizontal="left" wrapText="1"/>
    </xf>
    <xf numFmtId="0" fontId="22" fillId="0" borderId="0" xfId="0" applyFont="1" applyAlignment="1">
      <alignment horizontal="right" wrapText="1"/>
    </xf>
    <xf numFmtId="0" fontId="21" fillId="0" borderId="0" xfId="0" applyFont="1" applyAlignment="1">
      <alignment horizontal="center"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2"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left" vertical="center" wrapText="1" indent="1"/>
    </xf>
    <xf numFmtId="0" fontId="18" fillId="0" borderId="0" xfId="0" applyFont="1" applyAlignment="1">
      <alignment vertical="center" wrapText="1"/>
    </xf>
    <xf numFmtId="0" fontId="19" fillId="0" borderId="0" xfId="0" applyFont="1" applyAlignment="1">
      <alignment horizontal="left" vertical="center" wrapText="1" indent="1"/>
    </xf>
    <xf numFmtId="0" fontId="18" fillId="0" borderId="0" xfId="0" applyFont="1" applyAlignment="1">
      <alignment horizontal="center" vertical="center" wrapText="1"/>
    </xf>
    <xf numFmtId="0" fontId="28" fillId="0" borderId="0" xfId="0" applyFont="1" applyAlignment="1">
      <alignment vertical="center" wrapText="1"/>
    </xf>
    <xf numFmtId="0" fontId="18" fillId="0" borderId="0" xfId="0" applyFont="1" applyAlignment="1">
      <alignment horizontal="left" vertical="center" wrapText="1" inden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764439</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3.85546875" customWidth="1"/>
    <col min="4" max="4" width="5.140625" customWidth="1"/>
    <col min="5" max="5" width="23.140625" customWidth="1"/>
    <col min="6" max="7" width="23.85546875" customWidth="1"/>
    <col min="8" max="8" width="5.140625" customWidth="1"/>
    <col min="9" max="9" width="23.140625" customWidth="1"/>
    <col min="10" max="11" width="23.85546875" customWidth="1"/>
    <col min="12" max="12" width="5.140625" customWidth="1"/>
    <col min="13" max="13" width="23.140625" customWidth="1"/>
    <col min="14" max="15" width="23.85546875" customWidth="1"/>
    <col min="16" max="16" width="5.140625" customWidth="1"/>
    <col min="17" max="17" width="23.140625" customWidth="1"/>
    <col min="18" max="18" width="23.855468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48" t="s">
        <v>5</v>
      </c>
      <c r="C3" s="48"/>
      <c r="D3" s="48"/>
      <c r="E3" s="48"/>
      <c r="F3" s="48"/>
      <c r="G3" s="48"/>
      <c r="H3" s="48"/>
      <c r="I3" s="48"/>
      <c r="J3" s="48"/>
      <c r="K3" s="48"/>
      <c r="L3" s="48"/>
      <c r="M3" s="48"/>
      <c r="N3" s="48"/>
      <c r="O3" s="48"/>
      <c r="P3" s="48"/>
      <c r="Q3" s="48"/>
      <c r="R3" s="48"/>
    </row>
    <row r="4" spans="1:18" ht="15" customHeight="1" x14ac:dyDescent="0.25">
      <c r="A4" s="16" t="s">
        <v>190</v>
      </c>
      <c r="B4" s="48" t="s">
        <v>5</v>
      </c>
      <c r="C4" s="48"/>
      <c r="D4" s="48"/>
      <c r="E4" s="48"/>
      <c r="F4" s="48"/>
      <c r="G4" s="48"/>
      <c r="H4" s="48"/>
      <c r="I4" s="48"/>
      <c r="J4" s="48"/>
      <c r="K4" s="48"/>
      <c r="L4" s="48"/>
      <c r="M4" s="48"/>
      <c r="N4" s="48"/>
      <c r="O4" s="48"/>
      <c r="P4" s="48"/>
      <c r="Q4" s="48"/>
      <c r="R4" s="48"/>
    </row>
    <row r="5" spans="1:18" x14ac:dyDescent="0.25">
      <c r="A5" s="16"/>
      <c r="B5" s="49" t="s">
        <v>192</v>
      </c>
      <c r="C5" s="49"/>
      <c r="D5" s="49"/>
      <c r="E5" s="49"/>
      <c r="F5" s="49"/>
      <c r="G5" s="49"/>
      <c r="H5" s="49"/>
      <c r="I5" s="49"/>
      <c r="J5" s="49"/>
      <c r="K5" s="49"/>
      <c r="L5" s="49"/>
      <c r="M5" s="49"/>
      <c r="N5" s="49"/>
      <c r="O5" s="49"/>
      <c r="P5" s="49"/>
      <c r="Q5" s="49"/>
      <c r="R5" s="49"/>
    </row>
    <row r="6" spans="1:18" x14ac:dyDescent="0.25">
      <c r="A6" s="16"/>
      <c r="B6" s="50"/>
      <c r="C6" s="50"/>
      <c r="D6" s="50"/>
      <c r="E6" s="50"/>
      <c r="F6" s="50"/>
      <c r="G6" s="50"/>
      <c r="H6" s="50"/>
      <c r="I6" s="50"/>
      <c r="J6" s="50"/>
      <c r="K6" s="50"/>
      <c r="L6" s="50"/>
      <c r="M6" s="50"/>
      <c r="N6" s="50"/>
      <c r="O6" s="50"/>
      <c r="P6" s="50"/>
      <c r="Q6" s="50"/>
      <c r="R6" s="50"/>
    </row>
    <row r="7" spans="1:18" ht="25.5" customHeight="1" x14ac:dyDescent="0.25">
      <c r="A7" s="16"/>
      <c r="B7" s="51" t="s">
        <v>193</v>
      </c>
      <c r="C7" s="51"/>
      <c r="D7" s="51"/>
      <c r="E7" s="51"/>
      <c r="F7" s="51"/>
      <c r="G7" s="51"/>
      <c r="H7" s="51"/>
      <c r="I7" s="51"/>
      <c r="J7" s="51"/>
      <c r="K7" s="51"/>
      <c r="L7" s="51"/>
      <c r="M7" s="51"/>
      <c r="N7" s="51"/>
      <c r="O7" s="51"/>
      <c r="P7" s="51"/>
      <c r="Q7" s="51"/>
      <c r="R7" s="51"/>
    </row>
    <row r="8" spans="1:18" x14ac:dyDescent="0.25">
      <c r="A8" s="16"/>
      <c r="B8" s="51"/>
      <c r="C8" s="51"/>
      <c r="D8" s="51"/>
      <c r="E8" s="51"/>
      <c r="F8" s="51"/>
      <c r="G8" s="51"/>
      <c r="H8" s="51"/>
      <c r="I8" s="51"/>
      <c r="J8" s="51"/>
      <c r="K8" s="51"/>
      <c r="L8" s="51"/>
      <c r="M8" s="51"/>
      <c r="N8" s="51"/>
      <c r="O8" s="51"/>
      <c r="P8" s="51"/>
      <c r="Q8" s="51"/>
      <c r="R8" s="51"/>
    </row>
    <row r="9" spans="1:18" x14ac:dyDescent="0.25">
      <c r="A9" s="16"/>
      <c r="B9" s="52" t="s">
        <v>194</v>
      </c>
      <c r="C9" s="52"/>
      <c r="D9" s="52"/>
      <c r="E9" s="52"/>
      <c r="F9" s="52"/>
      <c r="G9" s="52"/>
      <c r="H9" s="52"/>
      <c r="I9" s="52"/>
      <c r="J9" s="52"/>
      <c r="K9" s="52"/>
      <c r="L9" s="52"/>
      <c r="M9" s="52"/>
      <c r="N9" s="52"/>
      <c r="O9" s="52"/>
      <c r="P9" s="52"/>
      <c r="Q9" s="52"/>
      <c r="R9" s="52"/>
    </row>
    <row r="10" spans="1:18" x14ac:dyDescent="0.25">
      <c r="A10" s="16"/>
      <c r="B10" s="51"/>
      <c r="C10" s="51"/>
      <c r="D10" s="51"/>
      <c r="E10" s="51"/>
      <c r="F10" s="51"/>
      <c r="G10" s="51"/>
      <c r="H10" s="51"/>
      <c r="I10" s="51"/>
      <c r="J10" s="51"/>
      <c r="K10" s="51"/>
      <c r="L10" s="51"/>
      <c r="M10" s="51"/>
      <c r="N10" s="51"/>
      <c r="O10" s="51"/>
      <c r="P10" s="51"/>
      <c r="Q10" s="51"/>
      <c r="R10" s="51"/>
    </row>
    <row r="11" spans="1:18" x14ac:dyDescent="0.25">
      <c r="A11" s="16"/>
      <c r="B11" s="51" t="s">
        <v>195</v>
      </c>
      <c r="C11" s="51"/>
      <c r="D11" s="51"/>
      <c r="E11" s="51"/>
      <c r="F11" s="51"/>
      <c r="G11" s="51"/>
      <c r="H11" s="51"/>
      <c r="I11" s="51"/>
      <c r="J11" s="51"/>
      <c r="K11" s="51"/>
      <c r="L11" s="51"/>
      <c r="M11" s="51"/>
      <c r="N11" s="51"/>
      <c r="O11" s="51"/>
      <c r="P11" s="51"/>
      <c r="Q11" s="51"/>
      <c r="R11" s="51"/>
    </row>
    <row r="12" spans="1:18" x14ac:dyDescent="0.25">
      <c r="A12" s="16"/>
      <c r="B12" s="52"/>
      <c r="C12" s="52"/>
      <c r="D12" s="52"/>
      <c r="E12" s="52"/>
      <c r="F12" s="52"/>
      <c r="G12" s="52"/>
      <c r="H12" s="52"/>
      <c r="I12" s="52"/>
      <c r="J12" s="52"/>
      <c r="K12" s="52"/>
      <c r="L12" s="52"/>
      <c r="M12" s="52"/>
      <c r="N12" s="52"/>
      <c r="O12" s="52"/>
      <c r="P12" s="52"/>
      <c r="Q12" s="52"/>
      <c r="R12" s="52"/>
    </row>
    <row r="13" spans="1:18" x14ac:dyDescent="0.25">
      <c r="A13" s="16"/>
      <c r="B13" s="53" t="s">
        <v>196</v>
      </c>
      <c r="C13" s="53"/>
      <c r="D13" s="53"/>
      <c r="E13" s="53"/>
      <c r="F13" s="53"/>
      <c r="G13" s="53"/>
      <c r="H13" s="53"/>
      <c r="I13" s="53"/>
      <c r="J13" s="53"/>
      <c r="K13" s="53"/>
      <c r="L13" s="53"/>
      <c r="M13" s="53"/>
      <c r="N13" s="53"/>
      <c r="O13" s="53"/>
      <c r="P13" s="53"/>
      <c r="Q13" s="53"/>
      <c r="R13" s="53"/>
    </row>
    <row r="14" spans="1:18" x14ac:dyDescent="0.25">
      <c r="A14" s="16"/>
      <c r="B14" s="50"/>
      <c r="C14" s="50"/>
      <c r="D14" s="50"/>
      <c r="E14" s="50"/>
      <c r="F14" s="50"/>
      <c r="G14" s="50"/>
      <c r="H14" s="50"/>
      <c r="I14" s="50"/>
      <c r="J14" s="50"/>
      <c r="K14" s="50"/>
      <c r="L14" s="50"/>
      <c r="M14" s="50"/>
      <c r="N14" s="50"/>
      <c r="O14" s="50"/>
      <c r="P14" s="50"/>
      <c r="Q14" s="50"/>
      <c r="R14" s="50"/>
    </row>
    <row r="15" spans="1:18" ht="25.5" customHeight="1" x14ac:dyDescent="0.25">
      <c r="A15" s="16"/>
      <c r="B15" s="51" t="s">
        <v>197</v>
      </c>
      <c r="C15" s="51"/>
      <c r="D15" s="51"/>
      <c r="E15" s="51"/>
      <c r="F15" s="51"/>
      <c r="G15" s="51"/>
      <c r="H15" s="51"/>
      <c r="I15" s="51"/>
      <c r="J15" s="51"/>
      <c r="K15" s="51"/>
      <c r="L15" s="51"/>
      <c r="M15" s="51"/>
      <c r="N15" s="51"/>
      <c r="O15" s="51"/>
      <c r="P15" s="51"/>
      <c r="Q15" s="51"/>
      <c r="R15" s="51"/>
    </row>
    <row r="16" spans="1:18" x14ac:dyDescent="0.25">
      <c r="A16" s="16"/>
      <c r="B16" s="51"/>
      <c r="C16" s="51"/>
      <c r="D16" s="51"/>
      <c r="E16" s="51"/>
      <c r="F16" s="51"/>
      <c r="G16" s="51"/>
      <c r="H16" s="51"/>
      <c r="I16" s="51"/>
      <c r="J16" s="51"/>
      <c r="K16" s="51"/>
      <c r="L16" s="51"/>
      <c r="M16" s="51"/>
      <c r="N16" s="51"/>
      <c r="O16" s="51"/>
      <c r="P16" s="51"/>
      <c r="Q16" s="51"/>
      <c r="R16" s="51"/>
    </row>
    <row r="17" spans="1:18" x14ac:dyDescent="0.25">
      <c r="A17" s="16"/>
      <c r="B17" s="50" t="s">
        <v>198</v>
      </c>
      <c r="C17" s="50"/>
      <c r="D17" s="50"/>
      <c r="E17" s="50"/>
      <c r="F17" s="50"/>
      <c r="G17" s="50"/>
      <c r="H17" s="50"/>
      <c r="I17" s="50"/>
      <c r="J17" s="50"/>
      <c r="K17" s="50"/>
      <c r="L17" s="50"/>
      <c r="M17" s="50"/>
      <c r="N17" s="50"/>
      <c r="O17" s="50"/>
      <c r="P17" s="50"/>
      <c r="Q17" s="50"/>
      <c r="R17" s="50"/>
    </row>
    <row r="18" spans="1:18" x14ac:dyDescent="0.25">
      <c r="A18" s="16"/>
      <c r="B18" s="50"/>
      <c r="C18" s="50"/>
      <c r="D18" s="50"/>
      <c r="E18" s="50"/>
      <c r="F18" s="50"/>
      <c r="G18" s="50"/>
      <c r="H18" s="50"/>
      <c r="I18" s="50"/>
      <c r="J18" s="50"/>
      <c r="K18" s="50"/>
      <c r="L18" s="50"/>
      <c r="M18" s="50"/>
      <c r="N18" s="50"/>
      <c r="O18" s="50"/>
      <c r="P18" s="50"/>
      <c r="Q18" s="50"/>
      <c r="R18" s="50"/>
    </row>
    <row r="19" spans="1:18" x14ac:dyDescent="0.25">
      <c r="A19" s="16"/>
      <c r="B19" s="19"/>
      <c r="C19" s="21"/>
      <c r="D19" s="45" t="s">
        <v>199</v>
      </c>
      <c r="E19" s="45"/>
      <c r="F19" s="45"/>
      <c r="G19" s="45"/>
      <c r="H19" s="45"/>
      <c r="I19" s="45"/>
      <c r="J19" s="21"/>
      <c r="K19" s="21"/>
      <c r="L19" s="45" t="s">
        <v>200</v>
      </c>
      <c r="M19" s="45"/>
      <c r="N19" s="45"/>
      <c r="O19" s="45"/>
      <c r="P19" s="45"/>
      <c r="Q19" s="45"/>
      <c r="R19" s="21"/>
    </row>
    <row r="20" spans="1:18" ht="15.75" thickBot="1" x14ac:dyDescent="0.3">
      <c r="A20" s="16"/>
      <c r="B20" s="19"/>
      <c r="C20" s="21"/>
      <c r="D20" s="46" t="s">
        <v>201</v>
      </c>
      <c r="E20" s="46"/>
      <c r="F20" s="46"/>
      <c r="G20" s="46"/>
      <c r="H20" s="46"/>
      <c r="I20" s="46"/>
      <c r="J20" s="21"/>
      <c r="K20" s="21"/>
      <c r="L20" s="46" t="s">
        <v>201</v>
      </c>
      <c r="M20" s="46"/>
      <c r="N20" s="46"/>
      <c r="O20" s="46"/>
      <c r="P20" s="46"/>
      <c r="Q20" s="46"/>
      <c r="R20" s="21"/>
    </row>
    <row r="21" spans="1:18" ht="15.75" thickBot="1" x14ac:dyDescent="0.3">
      <c r="A21" s="16"/>
      <c r="B21" s="19"/>
      <c r="C21" s="21"/>
      <c r="D21" s="47">
        <v>2013</v>
      </c>
      <c r="E21" s="47"/>
      <c r="F21" s="21"/>
      <c r="G21" s="21"/>
      <c r="H21" s="47">
        <v>2012</v>
      </c>
      <c r="I21" s="47"/>
      <c r="J21" s="21"/>
      <c r="K21" s="21"/>
      <c r="L21" s="47">
        <v>2013</v>
      </c>
      <c r="M21" s="47"/>
      <c r="N21" s="21"/>
      <c r="O21" s="21"/>
      <c r="P21" s="47">
        <v>2012</v>
      </c>
      <c r="Q21" s="47"/>
      <c r="R21" s="21"/>
    </row>
    <row r="22" spans="1:18" ht="26.25" x14ac:dyDescent="0.25">
      <c r="A22" s="16"/>
      <c r="B22" s="22" t="s">
        <v>202</v>
      </c>
      <c r="C22" s="23"/>
      <c r="D22" s="24"/>
      <c r="E22" s="25"/>
      <c r="F22" s="24"/>
      <c r="G22" s="23"/>
      <c r="H22" s="24"/>
      <c r="I22" s="25"/>
      <c r="J22" s="24"/>
      <c r="K22" s="23"/>
      <c r="L22" s="24"/>
      <c r="M22" s="25"/>
      <c r="N22" s="24"/>
      <c r="O22" s="23"/>
      <c r="P22" s="24"/>
      <c r="Q22" s="25"/>
      <c r="R22" s="24"/>
    </row>
    <row r="23" spans="1:18" ht="27" thickBot="1" x14ac:dyDescent="0.3">
      <c r="A23" s="16"/>
      <c r="B23" s="26" t="s">
        <v>110</v>
      </c>
      <c r="C23" s="27"/>
      <c r="D23" s="28" t="s">
        <v>203</v>
      </c>
      <c r="E23" s="29">
        <v>346874</v>
      </c>
      <c r="F23" s="30"/>
      <c r="G23" s="27"/>
      <c r="H23" s="28" t="s">
        <v>203</v>
      </c>
      <c r="I23" s="29">
        <v>673593</v>
      </c>
      <c r="J23" s="30"/>
      <c r="K23" s="27"/>
      <c r="L23" s="28" t="s">
        <v>203</v>
      </c>
      <c r="M23" s="29">
        <v>96699</v>
      </c>
      <c r="N23" s="30"/>
      <c r="O23" s="27"/>
      <c r="P23" s="28" t="s">
        <v>203</v>
      </c>
      <c r="Q23" s="29">
        <v>64241</v>
      </c>
      <c r="R23" s="30"/>
    </row>
    <row r="24" spans="1:18" ht="27.75" thickTop="1" thickBot="1" x14ac:dyDescent="0.3">
      <c r="A24" s="16"/>
      <c r="B24" s="31" t="s">
        <v>204</v>
      </c>
      <c r="C24" s="23"/>
      <c r="D24" s="32"/>
      <c r="E24" s="33">
        <v>1764439</v>
      </c>
      <c r="F24" s="24"/>
      <c r="G24" s="23"/>
      <c r="H24" s="32"/>
      <c r="I24" s="33">
        <v>1764439</v>
      </c>
      <c r="J24" s="24"/>
      <c r="K24" s="23"/>
      <c r="L24" s="32"/>
      <c r="M24" s="33">
        <v>1764439</v>
      </c>
      <c r="N24" s="24"/>
      <c r="O24" s="23"/>
      <c r="P24" s="32"/>
      <c r="Q24" s="33">
        <v>1764439</v>
      </c>
      <c r="R24" s="24"/>
    </row>
    <row r="25" spans="1:18" ht="16.5" thickTop="1" thickBot="1" x14ac:dyDescent="0.3">
      <c r="A25" s="16"/>
      <c r="B25" s="26" t="s">
        <v>205</v>
      </c>
      <c r="C25" s="34"/>
      <c r="D25" s="35" t="s">
        <v>203</v>
      </c>
      <c r="E25" s="36">
        <v>0.2</v>
      </c>
      <c r="F25" s="37"/>
      <c r="G25" s="34"/>
      <c r="H25" s="35" t="s">
        <v>203</v>
      </c>
      <c r="I25" s="36">
        <v>0.38</v>
      </c>
      <c r="J25" s="37"/>
      <c r="K25" s="34"/>
      <c r="L25" s="35" t="s">
        <v>203</v>
      </c>
      <c r="M25" s="36">
        <v>0.05</v>
      </c>
      <c r="N25" s="37"/>
      <c r="O25" s="34"/>
      <c r="P25" s="35" t="s">
        <v>203</v>
      </c>
      <c r="Q25" s="36">
        <v>0.04</v>
      </c>
      <c r="R25" s="37"/>
    </row>
    <row r="26" spans="1:18" ht="15.75" thickTop="1" x14ac:dyDescent="0.25">
      <c r="A26" s="16"/>
      <c r="B26" s="38"/>
      <c r="C26" s="39"/>
      <c r="D26" s="40"/>
      <c r="E26" s="41"/>
      <c r="F26" s="40"/>
      <c r="G26" s="39"/>
      <c r="H26" s="40"/>
      <c r="I26" s="41"/>
      <c r="J26" s="40"/>
      <c r="K26" s="39"/>
      <c r="L26" s="40"/>
      <c r="M26" s="41"/>
      <c r="N26" s="40"/>
      <c r="O26" s="39"/>
      <c r="P26" s="40"/>
      <c r="Q26" s="41"/>
      <c r="R26" s="40"/>
    </row>
    <row r="27" spans="1:18" ht="26.25" x14ac:dyDescent="0.25">
      <c r="A27" s="16"/>
      <c r="B27" s="22" t="s">
        <v>206</v>
      </c>
      <c r="C27" s="23"/>
      <c r="D27" s="24"/>
      <c r="E27" s="25"/>
      <c r="F27" s="24"/>
      <c r="G27" s="23"/>
      <c r="H27" s="24"/>
      <c r="I27" s="25"/>
      <c r="J27" s="24"/>
      <c r="K27" s="23"/>
      <c r="L27" s="24"/>
      <c r="M27" s="25"/>
      <c r="N27" s="24"/>
      <c r="O27" s="23"/>
      <c r="P27" s="24"/>
      <c r="Q27" s="25"/>
      <c r="R27" s="24"/>
    </row>
    <row r="28" spans="1:18" ht="27" thickBot="1" x14ac:dyDescent="0.3">
      <c r="A28" s="16"/>
      <c r="B28" s="26" t="s">
        <v>110</v>
      </c>
      <c r="C28" s="27"/>
      <c r="D28" s="28" t="s">
        <v>203</v>
      </c>
      <c r="E28" s="29">
        <v>346874</v>
      </c>
      <c r="F28" s="30"/>
      <c r="G28" s="27"/>
      <c r="H28" s="28" t="s">
        <v>203</v>
      </c>
      <c r="I28" s="29">
        <v>673593</v>
      </c>
      <c r="J28" s="30"/>
      <c r="K28" s="27"/>
      <c r="L28" s="28" t="s">
        <v>203</v>
      </c>
      <c r="M28" s="29">
        <v>96699</v>
      </c>
      <c r="N28" s="30"/>
      <c r="O28" s="27"/>
      <c r="P28" s="28" t="s">
        <v>203</v>
      </c>
      <c r="Q28" s="29">
        <v>64241</v>
      </c>
      <c r="R28" s="30"/>
    </row>
    <row r="29" spans="1:18" ht="27" thickTop="1" x14ac:dyDescent="0.25">
      <c r="A29" s="16"/>
      <c r="B29" s="31" t="s">
        <v>204</v>
      </c>
      <c r="C29" s="23"/>
      <c r="D29" s="24"/>
      <c r="E29" s="42">
        <v>1764439</v>
      </c>
      <c r="F29" s="24"/>
      <c r="G29" s="23"/>
      <c r="H29" s="24"/>
      <c r="I29" s="42">
        <v>1764439</v>
      </c>
      <c r="J29" s="24"/>
      <c r="K29" s="23"/>
      <c r="L29" s="24"/>
      <c r="M29" s="42">
        <v>1764439</v>
      </c>
      <c r="N29" s="24"/>
      <c r="O29" s="23"/>
      <c r="P29" s="24"/>
      <c r="Q29" s="42">
        <v>1764439</v>
      </c>
      <c r="R29" s="24"/>
    </row>
    <row r="30" spans="1:18" ht="27" thickBot="1" x14ac:dyDescent="0.3">
      <c r="A30" s="16"/>
      <c r="B30" s="26" t="s">
        <v>207</v>
      </c>
      <c r="C30" s="27"/>
      <c r="D30" s="43"/>
      <c r="E30" s="44" t="s">
        <v>208</v>
      </c>
      <c r="F30" s="30"/>
      <c r="G30" s="27"/>
      <c r="H30" s="43"/>
      <c r="I30" s="44" t="s">
        <v>208</v>
      </c>
      <c r="J30" s="30"/>
      <c r="K30" s="27"/>
      <c r="L30" s="43"/>
      <c r="M30" s="44" t="s">
        <v>208</v>
      </c>
      <c r="N30" s="30"/>
      <c r="O30" s="27"/>
      <c r="P30" s="43"/>
      <c r="Q30" s="44" t="s">
        <v>208</v>
      </c>
      <c r="R30" s="30"/>
    </row>
    <row r="31" spans="1:18" ht="27" thickBot="1" x14ac:dyDescent="0.3">
      <c r="A31" s="16"/>
      <c r="B31" s="31" t="s">
        <v>209</v>
      </c>
      <c r="C31" s="23"/>
      <c r="D31" s="32"/>
      <c r="E31" s="33">
        <v>1764439</v>
      </c>
      <c r="F31" s="24"/>
      <c r="G31" s="23"/>
      <c r="H31" s="32"/>
      <c r="I31" s="33">
        <v>1764439</v>
      </c>
      <c r="J31" s="24"/>
      <c r="K31" s="23"/>
      <c r="L31" s="32"/>
      <c r="M31" s="33">
        <v>1764439</v>
      </c>
      <c r="N31" s="24"/>
      <c r="O31" s="23"/>
      <c r="P31" s="32"/>
      <c r="Q31" s="33">
        <v>1764439</v>
      </c>
      <c r="R31" s="24"/>
    </row>
    <row r="32" spans="1:18" ht="16.5" thickTop="1" thickBot="1" x14ac:dyDescent="0.3">
      <c r="A32" s="16"/>
      <c r="B32" s="26" t="s">
        <v>210</v>
      </c>
      <c r="C32" s="34"/>
      <c r="D32" s="35" t="s">
        <v>203</v>
      </c>
      <c r="E32" s="36">
        <v>0.2</v>
      </c>
      <c r="F32" s="37"/>
      <c r="G32" s="34"/>
      <c r="H32" s="35" t="s">
        <v>203</v>
      </c>
      <c r="I32" s="36">
        <v>0.38</v>
      </c>
      <c r="J32" s="37"/>
      <c r="K32" s="34"/>
      <c r="L32" s="35" t="s">
        <v>203</v>
      </c>
      <c r="M32" s="36">
        <v>0.05</v>
      </c>
      <c r="N32" s="37"/>
      <c r="O32" s="34"/>
      <c r="P32" s="35" t="s">
        <v>203</v>
      </c>
      <c r="Q32" s="36">
        <v>0.04</v>
      </c>
      <c r="R32" s="37"/>
    </row>
    <row r="33" spans="1:18" ht="15.75" thickTop="1" x14ac:dyDescent="0.25">
      <c r="A33" s="16"/>
      <c r="B33" s="50"/>
      <c r="C33" s="50"/>
      <c r="D33" s="50"/>
      <c r="E33" s="50"/>
      <c r="F33" s="50"/>
      <c r="G33" s="50"/>
      <c r="H33" s="50"/>
      <c r="I33" s="50"/>
      <c r="J33" s="50"/>
      <c r="K33" s="50"/>
      <c r="L33" s="50"/>
      <c r="M33" s="50"/>
      <c r="N33" s="50"/>
      <c r="O33" s="50"/>
      <c r="P33" s="50"/>
      <c r="Q33" s="50"/>
      <c r="R33" s="50"/>
    </row>
    <row r="34" spans="1:18" x14ac:dyDescent="0.25">
      <c r="A34" s="16"/>
      <c r="B34" s="52" t="s">
        <v>211</v>
      </c>
      <c r="C34" s="52"/>
      <c r="D34" s="52"/>
      <c r="E34" s="52"/>
      <c r="F34" s="52"/>
      <c r="G34" s="52"/>
      <c r="H34" s="52"/>
      <c r="I34" s="52"/>
      <c r="J34" s="52"/>
      <c r="K34" s="52"/>
      <c r="L34" s="52"/>
      <c r="M34" s="52"/>
      <c r="N34" s="52"/>
      <c r="O34" s="52"/>
      <c r="P34" s="52"/>
      <c r="Q34" s="52"/>
      <c r="R34" s="52"/>
    </row>
    <row r="35" spans="1:18" x14ac:dyDescent="0.25">
      <c r="A35" s="16"/>
      <c r="B35" s="52"/>
      <c r="C35" s="52"/>
      <c r="D35" s="52"/>
      <c r="E35" s="52"/>
      <c r="F35" s="52"/>
      <c r="G35" s="52"/>
      <c r="H35" s="52"/>
      <c r="I35" s="52"/>
      <c r="J35" s="52"/>
      <c r="K35" s="52"/>
      <c r="L35" s="52"/>
      <c r="M35" s="52"/>
      <c r="N35" s="52"/>
      <c r="O35" s="52"/>
      <c r="P35" s="52"/>
      <c r="Q35" s="52"/>
      <c r="R35" s="52"/>
    </row>
    <row r="36" spans="1:18" x14ac:dyDescent="0.25">
      <c r="A36" s="16"/>
      <c r="B36" s="51" t="s">
        <v>212</v>
      </c>
      <c r="C36" s="51"/>
      <c r="D36" s="51"/>
      <c r="E36" s="51"/>
      <c r="F36" s="51"/>
      <c r="G36" s="51"/>
      <c r="H36" s="51"/>
      <c r="I36" s="51"/>
      <c r="J36" s="51"/>
      <c r="K36" s="51"/>
      <c r="L36" s="51"/>
      <c r="M36" s="51"/>
      <c r="N36" s="51"/>
      <c r="O36" s="51"/>
      <c r="P36" s="51"/>
      <c r="Q36" s="51"/>
      <c r="R36" s="51"/>
    </row>
    <row r="37" spans="1:18" x14ac:dyDescent="0.25">
      <c r="A37" s="16"/>
      <c r="B37" s="52" t="s">
        <v>213</v>
      </c>
      <c r="C37" s="52"/>
      <c r="D37" s="52"/>
      <c r="E37" s="52"/>
      <c r="F37" s="52"/>
      <c r="G37" s="52"/>
      <c r="H37" s="52"/>
      <c r="I37" s="52"/>
      <c r="J37" s="52"/>
      <c r="K37" s="52"/>
      <c r="L37" s="52"/>
      <c r="M37" s="52"/>
      <c r="N37" s="52"/>
      <c r="O37" s="52"/>
      <c r="P37" s="52"/>
      <c r="Q37" s="52"/>
      <c r="R37" s="52"/>
    </row>
    <row r="38" spans="1:18" x14ac:dyDescent="0.25">
      <c r="A38" s="16"/>
      <c r="B38" s="51"/>
      <c r="C38" s="51"/>
      <c r="D38" s="51"/>
      <c r="E38" s="51"/>
      <c r="F38" s="51"/>
      <c r="G38" s="51"/>
      <c r="H38" s="51"/>
      <c r="I38" s="51"/>
      <c r="J38" s="51"/>
      <c r="K38" s="51"/>
      <c r="L38" s="51"/>
      <c r="M38" s="51"/>
      <c r="N38" s="51"/>
      <c r="O38" s="51"/>
      <c r="P38" s="51"/>
      <c r="Q38" s="51"/>
      <c r="R38" s="51"/>
    </row>
    <row r="39" spans="1:18" ht="25.5" customHeight="1" x14ac:dyDescent="0.25">
      <c r="A39" s="16"/>
      <c r="B39" s="51" t="s">
        <v>214</v>
      </c>
      <c r="C39" s="51"/>
      <c r="D39" s="51"/>
      <c r="E39" s="51"/>
      <c r="F39" s="51"/>
      <c r="G39" s="51"/>
      <c r="H39" s="51"/>
      <c r="I39" s="51"/>
      <c r="J39" s="51"/>
      <c r="K39" s="51"/>
      <c r="L39" s="51"/>
      <c r="M39" s="51"/>
      <c r="N39" s="51"/>
      <c r="O39" s="51"/>
      <c r="P39" s="51"/>
      <c r="Q39" s="51"/>
      <c r="R39" s="51"/>
    </row>
    <row r="40" spans="1:18" x14ac:dyDescent="0.25">
      <c r="A40" s="16"/>
      <c r="B40" s="51"/>
      <c r="C40" s="51"/>
      <c r="D40" s="51"/>
      <c r="E40" s="51"/>
      <c r="F40" s="51"/>
      <c r="G40" s="51"/>
      <c r="H40" s="51"/>
      <c r="I40" s="51"/>
      <c r="J40" s="51"/>
      <c r="K40" s="51"/>
      <c r="L40" s="51"/>
      <c r="M40" s="51"/>
      <c r="N40" s="51"/>
      <c r="O40" s="51"/>
      <c r="P40" s="51"/>
      <c r="Q40" s="51"/>
      <c r="R40" s="51"/>
    </row>
    <row r="41" spans="1:18" ht="25.5" customHeight="1" x14ac:dyDescent="0.25">
      <c r="A41" s="16"/>
      <c r="B41" s="51" t="s">
        <v>215</v>
      </c>
      <c r="C41" s="51"/>
      <c r="D41" s="51"/>
      <c r="E41" s="51"/>
      <c r="F41" s="51"/>
      <c r="G41" s="51"/>
      <c r="H41" s="51"/>
      <c r="I41" s="51"/>
      <c r="J41" s="51"/>
      <c r="K41" s="51"/>
      <c r="L41" s="51"/>
      <c r="M41" s="51"/>
      <c r="N41" s="51"/>
      <c r="O41" s="51"/>
      <c r="P41" s="51"/>
      <c r="Q41" s="51"/>
      <c r="R41" s="51"/>
    </row>
  </sheetData>
  <mergeCells count="37">
    <mergeCell ref="B41:R41"/>
    <mergeCell ref="B35:R35"/>
    <mergeCell ref="B36:R36"/>
    <mergeCell ref="B37:R37"/>
    <mergeCell ref="B38:R38"/>
    <mergeCell ref="B39:R39"/>
    <mergeCell ref="B40:R40"/>
    <mergeCell ref="B15:R15"/>
    <mergeCell ref="B16:R16"/>
    <mergeCell ref="B17:R17"/>
    <mergeCell ref="B18:R18"/>
    <mergeCell ref="B33:R33"/>
    <mergeCell ref="B34:R34"/>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D19:I19"/>
    <mergeCell ref="L19:Q19"/>
    <mergeCell ref="D20:I20"/>
    <mergeCell ref="L20:Q20"/>
    <mergeCell ref="D21:E21"/>
    <mergeCell ref="H21:I21"/>
    <mergeCell ref="L21:M21"/>
    <mergeCell ref="P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217</v>
      </c>
      <c r="B3" s="4" t="s">
        <v>5</v>
      </c>
    </row>
    <row r="4" spans="1:2" x14ac:dyDescent="0.25">
      <c r="A4" s="16" t="s">
        <v>216</v>
      </c>
      <c r="B4" s="4" t="s">
        <v>5</v>
      </c>
    </row>
    <row r="5" spans="1:2" ht="26.25" x14ac:dyDescent="0.25">
      <c r="A5" s="16"/>
      <c r="B5" s="10" t="s">
        <v>218</v>
      </c>
    </row>
    <row r="6" spans="1:2" x14ac:dyDescent="0.25">
      <c r="A6" s="16"/>
      <c r="B6" s="12"/>
    </row>
    <row r="7" spans="1:2" ht="26.25" x14ac:dyDescent="0.25">
      <c r="A7" s="16"/>
      <c r="B7" s="12" t="s">
        <v>219</v>
      </c>
    </row>
    <row r="8" spans="1:2" x14ac:dyDescent="0.25">
      <c r="A8" s="16"/>
      <c r="B8" s="12"/>
    </row>
    <row r="9" spans="1:2" ht="409.6" x14ac:dyDescent="0.25">
      <c r="A9" s="16"/>
      <c r="B9" s="12" t="s">
        <v>22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x14ac:dyDescent="0.25"/>
  <cols>
    <col min="1" max="1" width="30.140625" bestFit="1" customWidth="1"/>
    <col min="2" max="2" width="36.5703125" bestFit="1" customWidth="1"/>
    <col min="3" max="3" width="17.7109375" customWidth="1"/>
    <col min="4" max="4" width="35.7109375" customWidth="1"/>
    <col min="5" max="5" width="19.85546875" customWidth="1"/>
    <col min="6" max="6" width="36.5703125" customWidth="1"/>
    <col min="7" max="7" width="17.7109375" customWidth="1"/>
    <col min="8" max="8" width="15" customWidth="1"/>
    <col min="9" max="9" width="16.85546875" customWidth="1"/>
    <col min="10" max="11" width="17.7109375" customWidth="1"/>
    <col min="12" max="12" width="4.5703125" customWidth="1"/>
    <col min="13" max="13" width="19.140625" customWidth="1"/>
    <col min="14" max="15" width="17.7109375" customWidth="1"/>
    <col min="16" max="16" width="3.7109375" customWidth="1"/>
    <col min="17" max="17" width="17.140625" customWidth="1"/>
    <col min="18" max="19" width="17.7109375" customWidth="1"/>
    <col min="20" max="20" width="3.42578125" customWidth="1"/>
    <col min="21" max="21" width="16.85546875" customWidth="1"/>
    <col min="22" max="22" width="17.7109375" customWidth="1"/>
  </cols>
  <sheetData>
    <row r="1" spans="1:22" ht="15" customHeight="1" x14ac:dyDescent="0.25">
      <c r="A1" s="7" t="s">
        <v>2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2</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6" t="s">
        <v>221</v>
      </c>
      <c r="B4" s="48" t="s">
        <v>5</v>
      </c>
      <c r="C4" s="48"/>
      <c r="D4" s="48"/>
      <c r="E4" s="48"/>
      <c r="F4" s="48"/>
      <c r="G4" s="48"/>
      <c r="H4" s="48"/>
      <c r="I4" s="48"/>
      <c r="J4" s="48"/>
      <c r="K4" s="48"/>
      <c r="L4" s="48"/>
      <c r="M4" s="48"/>
      <c r="N4" s="48"/>
      <c r="O4" s="48"/>
      <c r="P4" s="48"/>
      <c r="Q4" s="48"/>
      <c r="R4" s="48"/>
      <c r="S4" s="48"/>
      <c r="T4" s="48"/>
      <c r="U4" s="48"/>
      <c r="V4" s="48"/>
    </row>
    <row r="5" spans="1:22" x14ac:dyDescent="0.25">
      <c r="A5" s="16"/>
      <c r="B5" s="108" t="s">
        <v>223</v>
      </c>
      <c r="C5" s="108"/>
      <c r="D5" s="108"/>
      <c r="E5" s="108"/>
      <c r="F5" s="108"/>
      <c r="G5" s="108"/>
      <c r="H5" s="108"/>
      <c r="I5" s="108"/>
      <c r="J5" s="108"/>
      <c r="K5" s="108"/>
      <c r="L5" s="108"/>
      <c r="M5" s="108"/>
      <c r="N5" s="108"/>
      <c r="O5" s="108"/>
      <c r="P5" s="108"/>
      <c r="Q5" s="108"/>
      <c r="R5" s="108"/>
      <c r="S5" s="108"/>
      <c r="T5" s="108"/>
      <c r="U5" s="108"/>
      <c r="V5" s="108"/>
    </row>
    <row r="6" spans="1:22" x14ac:dyDescent="0.25">
      <c r="A6" s="16"/>
      <c r="B6" s="51"/>
      <c r="C6" s="51"/>
      <c r="D6" s="51"/>
      <c r="E6" s="51"/>
      <c r="F6" s="51"/>
      <c r="G6" s="51"/>
      <c r="H6" s="51"/>
      <c r="I6" s="51"/>
      <c r="J6" s="51"/>
      <c r="K6" s="51"/>
      <c r="L6" s="51"/>
      <c r="M6" s="51"/>
      <c r="N6" s="51"/>
      <c r="O6" s="51"/>
      <c r="P6" s="51"/>
      <c r="Q6" s="51"/>
      <c r="R6" s="51"/>
      <c r="S6" s="51"/>
      <c r="T6" s="51"/>
      <c r="U6" s="51"/>
      <c r="V6" s="51"/>
    </row>
    <row r="7" spans="1:22" x14ac:dyDescent="0.25">
      <c r="A7" s="16"/>
      <c r="B7" s="51" t="s">
        <v>224</v>
      </c>
      <c r="C7" s="51"/>
      <c r="D7" s="51"/>
      <c r="E7" s="51"/>
      <c r="F7" s="51"/>
      <c r="G7" s="51"/>
      <c r="H7" s="51"/>
      <c r="I7" s="51"/>
      <c r="J7" s="51"/>
      <c r="K7" s="51"/>
      <c r="L7" s="51"/>
      <c r="M7" s="51"/>
      <c r="N7" s="51"/>
      <c r="O7" s="51"/>
      <c r="P7" s="51"/>
      <c r="Q7" s="51"/>
      <c r="R7" s="51"/>
      <c r="S7" s="51"/>
      <c r="T7" s="51"/>
      <c r="U7" s="51"/>
      <c r="V7" s="51"/>
    </row>
    <row r="8" spans="1:22" x14ac:dyDescent="0.25">
      <c r="A8" s="16"/>
      <c r="B8" s="51"/>
      <c r="C8" s="51"/>
      <c r="D8" s="51"/>
      <c r="E8" s="51"/>
      <c r="F8" s="51"/>
      <c r="G8" s="51"/>
      <c r="H8" s="51"/>
      <c r="I8" s="51"/>
      <c r="J8" s="51"/>
      <c r="K8" s="51"/>
      <c r="L8" s="51"/>
      <c r="M8" s="51"/>
      <c r="N8" s="51"/>
      <c r="O8" s="51"/>
      <c r="P8" s="51"/>
      <c r="Q8" s="51"/>
      <c r="R8" s="51"/>
      <c r="S8" s="51"/>
      <c r="T8" s="51"/>
      <c r="U8" s="51"/>
      <c r="V8" s="51"/>
    </row>
    <row r="9" spans="1:22" x14ac:dyDescent="0.25">
      <c r="A9" s="16"/>
      <c r="B9" s="109" t="s">
        <v>225</v>
      </c>
      <c r="C9" s="109"/>
      <c r="D9" s="109"/>
      <c r="E9" s="109"/>
      <c r="F9" s="109"/>
      <c r="G9" s="109"/>
      <c r="H9" s="109"/>
      <c r="I9" s="109"/>
      <c r="J9" s="109"/>
      <c r="K9" s="109"/>
      <c r="L9" s="109"/>
      <c r="M9" s="109"/>
      <c r="N9" s="109"/>
      <c r="O9" s="109"/>
      <c r="P9" s="109"/>
      <c r="Q9" s="109"/>
      <c r="R9" s="109"/>
      <c r="S9" s="109"/>
      <c r="T9" s="109"/>
      <c r="U9" s="109"/>
      <c r="V9" s="109"/>
    </row>
    <row r="10" spans="1:22" x14ac:dyDescent="0.25">
      <c r="A10" s="16"/>
      <c r="B10" s="51"/>
      <c r="C10" s="51"/>
      <c r="D10" s="51"/>
      <c r="E10" s="51"/>
      <c r="F10" s="51"/>
      <c r="G10" s="51"/>
      <c r="H10" s="51"/>
      <c r="I10" s="51"/>
      <c r="J10" s="51"/>
      <c r="K10" s="51"/>
      <c r="L10" s="51"/>
      <c r="M10" s="51"/>
      <c r="N10" s="51"/>
      <c r="O10" s="51"/>
      <c r="P10" s="51"/>
      <c r="Q10" s="51"/>
      <c r="R10" s="51"/>
      <c r="S10" s="51"/>
      <c r="T10" s="51"/>
      <c r="U10" s="51"/>
      <c r="V10" s="51"/>
    </row>
    <row r="11" spans="1:22" x14ac:dyDescent="0.25">
      <c r="A11" s="16"/>
      <c r="B11" s="109" t="s">
        <v>226</v>
      </c>
      <c r="C11" s="109"/>
      <c r="D11" s="109"/>
      <c r="E11" s="109"/>
      <c r="F11" s="109"/>
      <c r="G11" s="109"/>
      <c r="H11" s="109"/>
      <c r="I11" s="109"/>
      <c r="J11" s="109"/>
      <c r="K11" s="109"/>
      <c r="L11" s="109"/>
      <c r="M11" s="109"/>
      <c r="N11" s="109"/>
      <c r="O11" s="109"/>
      <c r="P11" s="109"/>
      <c r="Q11" s="109"/>
      <c r="R11" s="109"/>
      <c r="S11" s="109"/>
      <c r="T11" s="109"/>
      <c r="U11" s="109"/>
      <c r="V11" s="109"/>
    </row>
    <row r="12" spans="1:22" x14ac:dyDescent="0.25">
      <c r="A12" s="16"/>
      <c r="B12" s="51"/>
      <c r="C12" s="51"/>
      <c r="D12" s="51"/>
      <c r="E12" s="51"/>
      <c r="F12" s="51"/>
      <c r="G12" s="51"/>
      <c r="H12" s="51"/>
      <c r="I12" s="51"/>
      <c r="J12" s="51"/>
      <c r="K12" s="51"/>
      <c r="L12" s="51"/>
      <c r="M12" s="51"/>
      <c r="N12" s="51"/>
      <c r="O12" s="51"/>
      <c r="P12" s="51"/>
      <c r="Q12" s="51"/>
      <c r="R12" s="51"/>
      <c r="S12" s="51"/>
      <c r="T12" s="51"/>
      <c r="U12" s="51"/>
      <c r="V12" s="51"/>
    </row>
    <row r="13" spans="1:22" ht="26.25" customHeight="1" x14ac:dyDescent="0.25">
      <c r="A13" s="16"/>
      <c r="B13" s="109" t="s">
        <v>227</v>
      </c>
      <c r="C13" s="109"/>
      <c r="D13" s="109"/>
      <c r="E13" s="109"/>
      <c r="F13" s="109"/>
      <c r="G13" s="109"/>
      <c r="H13" s="109"/>
      <c r="I13" s="109"/>
      <c r="J13" s="109"/>
      <c r="K13" s="109"/>
      <c r="L13" s="109"/>
      <c r="M13" s="109"/>
      <c r="N13" s="109"/>
      <c r="O13" s="109"/>
      <c r="P13" s="109"/>
      <c r="Q13" s="109"/>
      <c r="R13" s="109"/>
      <c r="S13" s="109"/>
      <c r="T13" s="109"/>
      <c r="U13" s="109"/>
      <c r="V13" s="109"/>
    </row>
    <row r="14" spans="1:22" x14ac:dyDescent="0.25">
      <c r="A14" s="16"/>
      <c r="B14" s="51"/>
      <c r="C14" s="51"/>
      <c r="D14" s="51"/>
      <c r="E14" s="51"/>
      <c r="F14" s="51"/>
      <c r="G14" s="51"/>
      <c r="H14" s="51"/>
      <c r="I14" s="51"/>
      <c r="J14" s="51"/>
      <c r="K14" s="51"/>
      <c r="L14" s="51"/>
      <c r="M14" s="51"/>
      <c r="N14" s="51"/>
      <c r="O14" s="51"/>
      <c r="P14" s="51"/>
      <c r="Q14" s="51"/>
      <c r="R14" s="51"/>
      <c r="S14" s="51"/>
      <c r="T14" s="51"/>
      <c r="U14" s="51"/>
      <c r="V14" s="51"/>
    </row>
    <row r="15" spans="1:22" ht="26.25" customHeight="1" x14ac:dyDescent="0.25">
      <c r="A15" s="16"/>
      <c r="B15" s="109" t="s">
        <v>228</v>
      </c>
      <c r="C15" s="109"/>
      <c r="D15" s="109"/>
      <c r="E15" s="109"/>
      <c r="F15" s="109"/>
      <c r="G15" s="109"/>
      <c r="H15" s="109"/>
      <c r="I15" s="109"/>
      <c r="J15" s="109"/>
      <c r="K15" s="109"/>
      <c r="L15" s="109"/>
      <c r="M15" s="109"/>
      <c r="N15" s="109"/>
      <c r="O15" s="109"/>
      <c r="P15" s="109"/>
      <c r="Q15" s="109"/>
      <c r="R15" s="109"/>
      <c r="S15" s="109"/>
      <c r="T15" s="109"/>
      <c r="U15" s="109"/>
      <c r="V15" s="109"/>
    </row>
    <row r="16" spans="1:22" x14ac:dyDescent="0.25">
      <c r="A16" s="16"/>
      <c r="B16" s="51"/>
      <c r="C16" s="51"/>
      <c r="D16" s="51"/>
      <c r="E16" s="51"/>
      <c r="F16" s="51"/>
      <c r="G16" s="51"/>
      <c r="H16" s="51"/>
      <c r="I16" s="51"/>
      <c r="J16" s="51"/>
      <c r="K16" s="51"/>
      <c r="L16" s="51"/>
      <c r="M16" s="51"/>
      <c r="N16" s="51"/>
      <c r="O16" s="51"/>
      <c r="P16" s="51"/>
      <c r="Q16" s="51"/>
      <c r="R16" s="51"/>
      <c r="S16" s="51"/>
      <c r="T16" s="51"/>
      <c r="U16" s="51"/>
      <c r="V16" s="51"/>
    </row>
    <row r="17" spans="1:22" x14ac:dyDescent="0.25">
      <c r="A17" s="16"/>
      <c r="B17" s="109" t="s">
        <v>229</v>
      </c>
      <c r="C17" s="109"/>
      <c r="D17" s="109"/>
      <c r="E17" s="109"/>
      <c r="F17" s="109"/>
      <c r="G17" s="109"/>
      <c r="H17" s="109"/>
      <c r="I17" s="109"/>
      <c r="J17" s="109"/>
      <c r="K17" s="109"/>
      <c r="L17" s="109"/>
      <c r="M17" s="109"/>
      <c r="N17" s="109"/>
      <c r="O17" s="109"/>
      <c r="P17" s="109"/>
      <c r="Q17" s="109"/>
      <c r="R17" s="109"/>
      <c r="S17" s="109"/>
      <c r="T17" s="109"/>
      <c r="U17" s="109"/>
      <c r="V17" s="109"/>
    </row>
    <row r="18" spans="1:22" x14ac:dyDescent="0.25">
      <c r="A18" s="16"/>
      <c r="B18" s="51"/>
      <c r="C18" s="51"/>
      <c r="D18" s="51"/>
      <c r="E18" s="51"/>
      <c r="F18" s="51"/>
      <c r="G18" s="51"/>
      <c r="H18" s="51"/>
      <c r="I18" s="51"/>
      <c r="J18" s="51"/>
      <c r="K18" s="51"/>
      <c r="L18" s="51"/>
      <c r="M18" s="51"/>
      <c r="N18" s="51"/>
      <c r="O18" s="51"/>
      <c r="P18" s="51"/>
      <c r="Q18" s="51"/>
      <c r="R18" s="51"/>
      <c r="S18" s="51"/>
      <c r="T18" s="51"/>
      <c r="U18" s="51"/>
      <c r="V18" s="51"/>
    </row>
    <row r="19" spans="1:22" x14ac:dyDescent="0.25">
      <c r="A19" s="16"/>
      <c r="B19" s="109" t="s">
        <v>230</v>
      </c>
      <c r="C19" s="109"/>
      <c r="D19" s="109"/>
      <c r="E19" s="109"/>
      <c r="F19" s="109"/>
      <c r="G19" s="109"/>
      <c r="H19" s="109"/>
      <c r="I19" s="109"/>
      <c r="J19" s="109"/>
      <c r="K19" s="109"/>
      <c r="L19" s="109"/>
      <c r="M19" s="109"/>
      <c r="N19" s="109"/>
      <c r="O19" s="109"/>
      <c r="P19" s="109"/>
      <c r="Q19" s="109"/>
      <c r="R19" s="109"/>
      <c r="S19" s="109"/>
      <c r="T19" s="109"/>
      <c r="U19" s="109"/>
      <c r="V19" s="109"/>
    </row>
    <row r="20" spans="1:22" x14ac:dyDescent="0.25">
      <c r="A20" s="16"/>
      <c r="B20" s="51"/>
      <c r="C20" s="51"/>
      <c r="D20" s="51"/>
      <c r="E20" s="51"/>
      <c r="F20" s="51"/>
      <c r="G20" s="51"/>
      <c r="H20" s="51"/>
      <c r="I20" s="51"/>
      <c r="J20" s="51"/>
      <c r="K20" s="51"/>
      <c r="L20" s="51"/>
      <c r="M20" s="51"/>
      <c r="N20" s="51"/>
      <c r="O20" s="51"/>
      <c r="P20" s="51"/>
      <c r="Q20" s="51"/>
      <c r="R20" s="51"/>
      <c r="S20" s="51"/>
      <c r="T20" s="51"/>
      <c r="U20" s="51"/>
      <c r="V20" s="51"/>
    </row>
    <row r="21" spans="1:22" x14ac:dyDescent="0.25">
      <c r="A21" s="16"/>
      <c r="B21" s="109" t="s">
        <v>231</v>
      </c>
      <c r="C21" s="109"/>
      <c r="D21" s="109"/>
      <c r="E21" s="109"/>
      <c r="F21" s="109"/>
      <c r="G21" s="109"/>
      <c r="H21" s="109"/>
      <c r="I21" s="109"/>
      <c r="J21" s="109"/>
      <c r="K21" s="109"/>
      <c r="L21" s="109"/>
      <c r="M21" s="109"/>
      <c r="N21" s="109"/>
      <c r="O21" s="109"/>
      <c r="P21" s="109"/>
      <c r="Q21" s="109"/>
      <c r="R21" s="109"/>
      <c r="S21" s="109"/>
      <c r="T21" s="109"/>
      <c r="U21" s="109"/>
      <c r="V21" s="109"/>
    </row>
    <row r="22" spans="1:22" x14ac:dyDescent="0.25">
      <c r="A22" s="16"/>
      <c r="B22" s="51"/>
      <c r="C22" s="51"/>
      <c r="D22" s="51"/>
      <c r="E22" s="51"/>
      <c r="F22" s="51"/>
      <c r="G22" s="51"/>
      <c r="H22" s="51"/>
      <c r="I22" s="51"/>
      <c r="J22" s="51"/>
      <c r="K22" s="51"/>
      <c r="L22" s="51"/>
      <c r="M22" s="51"/>
      <c r="N22" s="51"/>
      <c r="O22" s="51"/>
      <c r="P22" s="51"/>
      <c r="Q22" s="51"/>
      <c r="R22" s="51"/>
      <c r="S22" s="51"/>
      <c r="T22" s="51"/>
      <c r="U22" s="51"/>
      <c r="V22" s="51"/>
    </row>
    <row r="23" spans="1:22" x14ac:dyDescent="0.25">
      <c r="A23" s="16"/>
      <c r="B23" s="109" t="s">
        <v>232</v>
      </c>
      <c r="C23" s="109"/>
      <c r="D23" s="109"/>
      <c r="E23" s="109"/>
      <c r="F23" s="109"/>
      <c r="G23" s="109"/>
      <c r="H23" s="109"/>
      <c r="I23" s="109"/>
      <c r="J23" s="109"/>
      <c r="K23" s="109"/>
      <c r="L23" s="109"/>
      <c r="M23" s="109"/>
      <c r="N23" s="109"/>
      <c r="O23" s="109"/>
      <c r="P23" s="109"/>
      <c r="Q23" s="109"/>
      <c r="R23" s="109"/>
      <c r="S23" s="109"/>
      <c r="T23" s="109"/>
      <c r="U23" s="109"/>
      <c r="V23" s="109"/>
    </row>
    <row r="24" spans="1:22" x14ac:dyDescent="0.25">
      <c r="A24" s="16"/>
      <c r="B24" s="78"/>
      <c r="C24" s="78"/>
      <c r="D24" s="78"/>
      <c r="E24" s="78"/>
      <c r="F24" s="78"/>
      <c r="G24" s="78"/>
      <c r="H24" s="78"/>
      <c r="I24" s="78"/>
      <c r="J24" s="78"/>
      <c r="K24" s="78"/>
      <c r="L24" s="78"/>
      <c r="M24" s="78"/>
      <c r="N24" s="78"/>
      <c r="O24" s="78"/>
      <c r="P24" s="78"/>
      <c r="Q24" s="78"/>
      <c r="R24" s="78"/>
      <c r="S24" s="78"/>
      <c r="T24" s="78"/>
      <c r="U24" s="78"/>
      <c r="V24" s="78"/>
    </row>
    <row r="25" spans="1:22" x14ac:dyDescent="0.25">
      <c r="A25" s="16"/>
      <c r="B25" s="78"/>
      <c r="C25" s="78"/>
      <c r="D25" s="78"/>
      <c r="E25" s="78"/>
      <c r="F25" s="78"/>
      <c r="G25" s="78"/>
      <c r="H25" s="78"/>
      <c r="I25" s="78"/>
      <c r="J25" s="78"/>
      <c r="K25" s="78"/>
      <c r="L25" s="78"/>
      <c r="M25" s="78"/>
      <c r="N25" s="78"/>
      <c r="O25" s="78"/>
      <c r="P25" s="78"/>
      <c r="Q25" s="78"/>
      <c r="R25" s="78"/>
      <c r="S25" s="78"/>
      <c r="T25" s="78"/>
      <c r="U25" s="78"/>
      <c r="V25" s="78"/>
    </row>
    <row r="26" spans="1:22" x14ac:dyDescent="0.25">
      <c r="A26" s="16"/>
      <c r="B26" s="51" t="s">
        <v>233</v>
      </c>
      <c r="C26" s="51"/>
      <c r="D26" s="51"/>
      <c r="E26" s="51"/>
      <c r="F26" s="51"/>
      <c r="G26" s="51"/>
      <c r="H26" s="51"/>
      <c r="I26" s="51"/>
      <c r="J26" s="51"/>
      <c r="K26" s="51"/>
      <c r="L26" s="51"/>
      <c r="M26" s="51"/>
      <c r="N26" s="51"/>
      <c r="O26" s="51"/>
      <c r="P26" s="51"/>
      <c r="Q26" s="51"/>
      <c r="R26" s="51"/>
      <c r="S26" s="51"/>
      <c r="T26" s="51"/>
      <c r="U26" s="51"/>
      <c r="V26" s="51"/>
    </row>
    <row r="27" spans="1:22" x14ac:dyDescent="0.25">
      <c r="A27" s="16"/>
      <c r="B27" s="51"/>
      <c r="C27" s="51"/>
      <c r="D27" s="51"/>
      <c r="E27" s="51"/>
      <c r="F27" s="51"/>
      <c r="G27" s="51"/>
      <c r="H27" s="51"/>
      <c r="I27" s="51"/>
      <c r="J27" s="51"/>
      <c r="K27" s="51"/>
      <c r="L27" s="51"/>
      <c r="M27" s="51"/>
      <c r="N27" s="51"/>
      <c r="O27" s="51"/>
      <c r="P27" s="51"/>
      <c r="Q27" s="51"/>
      <c r="R27" s="51"/>
      <c r="S27" s="51"/>
      <c r="T27" s="51"/>
      <c r="U27" s="51"/>
      <c r="V27" s="51"/>
    </row>
    <row r="28" spans="1:22" ht="15.75" thickBot="1" x14ac:dyDescent="0.3">
      <c r="A28" s="16"/>
      <c r="B28" s="55"/>
      <c r="C28" s="57"/>
      <c r="D28" s="77" t="s">
        <v>221</v>
      </c>
      <c r="E28" s="77"/>
      <c r="F28" s="77"/>
      <c r="G28" s="77"/>
      <c r="H28" s="77"/>
      <c r="I28" s="77"/>
      <c r="J28" s="77"/>
      <c r="K28" s="77"/>
      <c r="L28" s="77"/>
      <c r="M28" s="77"/>
      <c r="N28" s="77"/>
      <c r="O28" s="77"/>
      <c r="P28" s="77"/>
      <c r="Q28" s="77"/>
      <c r="R28" s="77"/>
      <c r="S28" s="77"/>
      <c r="T28" s="77"/>
      <c r="U28" s="77"/>
      <c r="V28" s="15"/>
    </row>
    <row r="29" spans="1:22" x14ac:dyDescent="0.25">
      <c r="A29" s="16"/>
      <c r="B29" s="54"/>
      <c r="C29" s="15"/>
      <c r="D29" s="79"/>
      <c r="E29" s="79"/>
      <c r="F29" s="15"/>
      <c r="G29" s="15"/>
      <c r="H29" s="79"/>
      <c r="I29" s="79"/>
      <c r="J29" s="15"/>
      <c r="K29" s="15"/>
      <c r="L29" s="79"/>
      <c r="M29" s="79"/>
      <c r="N29" s="15"/>
      <c r="O29" s="15"/>
      <c r="P29" s="79"/>
      <c r="Q29" s="79"/>
      <c r="R29" s="15"/>
      <c r="S29" s="15"/>
      <c r="T29" s="79"/>
      <c r="U29" s="79"/>
      <c r="V29" s="15"/>
    </row>
    <row r="30" spans="1:22" x14ac:dyDescent="0.25">
      <c r="A30" s="16"/>
      <c r="B30" s="54"/>
      <c r="C30" s="15"/>
      <c r="D30" s="78"/>
      <c r="E30" s="78"/>
      <c r="F30" s="15"/>
      <c r="G30" s="15"/>
      <c r="H30" s="78"/>
      <c r="I30" s="78"/>
      <c r="J30" s="15"/>
      <c r="K30" s="14"/>
      <c r="L30" s="80" t="s">
        <v>234</v>
      </c>
      <c r="M30" s="80"/>
      <c r="N30" s="14"/>
      <c r="O30" s="15"/>
      <c r="P30" s="78"/>
      <c r="Q30" s="78"/>
      <c r="R30" s="15"/>
      <c r="S30" s="15"/>
      <c r="T30" s="78"/>
      <c r="U30" s="78"/>
      <c r="V30" s="15"/>
    </row>
    <row r="31" spans="1:22" x14ac:dyDescent="0.25">
      <c r="A31" s="16"/>
      <c r="B31" s="58"/>
      <c r="C31" s="11"/>
      <c r="D31" s="81"/>
      <c r="E31" s="81"/>
      <c r="F31" s="11"/>
      <c r="G31" s="11"/>
      <c r="H31" s="81"/>
      <c r="I31" s="81"/>
      <c r="J31" s="11"/>
      <c r="K31" s="56"/>
      <c r="L31" s="82" t="s">
        <v>235</v>
      </c>
      <c r="M31" s="82"/>
      <c r="N31" s="56"/>
      <c r="O31" s="11"/>
      <c r="P31" s="81"/>
      <c r="Q31" s="81"/>
      <c r="R31" s="11"/>
      <c r="S31" s="11"/>
      <c r="T31" s="81"/>
      <c r="U31" s="81"/>
      <c r="V31" s="11"/>
    </row>
    <row r="32" spans="1:22" x14ac:dyDescent="0.25">
      <c r="A32" s="16"/>
      <c r="B32" s="58"/>
      <c r="C32" s="11"/>
      <c r="D32" s="81"/>
      <c r="E32" s="81"/>
      <c r="F32" s="11"/>
      <c r="G32" s="56"/>
      <c r="H32" s="82"/>
      <c r="I32" s="82"/>
      <c r="J32" s="56"/>
      <c r="K32" s="56"/>
      <c r="L32" s="82" t="s">
        <v>236</v>
      </c>
      <c r="M32" s="82"/>
      <c r="N32" s="56"/>
      <c r="O32" s="56"/>
      <c r="P32" s="82" t="s">
        <v>237</v>
      </c>
      <c r="Q32" s="82"/>
      <c r="R32" s="56"/>
      <c r="S32" s="11"/>
      <c r="T32" s="81"/>
      <c r="U32" s="81"/>
      <c r="V32" s="11"/>
    </row>
    <row r="33" spans="1:22" x14ac:dyDescent="0.25">
      <c r="A33" s="16"/>
      <c r="B33" s="58"/>
      <c r="C33" s="11"/>
      <c r="D33" s="81"/>
      <c r="E33" s="81"/>
      <c r="F33" s="11"/>
      <c r="G33" s="11"/>
      <c r="H33" s="81"/>
      <c r="I33" s="81"/>
      <c r="J33" s="11"/>
      <c r="K33" s="56"/>
      <c r="L33" s="82" t="s">
        <v>238</v>
      </c>
      <c r="M33" s="82"/>
      <c r="N33" s="56"/>
      <c r="O33" s="56"/>
      <c r="P33" s="82" t="s">
        <v>94</v>
      </c>
      <c r="Q33" s="82"/>
      <c r="R33" s="56"/>
      <c r="S33" s="56"/>
      <c r="T33" s="82" t="s">
        <v>237</v>
      </c>
      <c r="U33" s="82"/>
      <c r="V33" s="56"/>
    </row>
    <row r="34" spans="1:22" x14ac:dyDescent="0.25">
      <c r="A34" s="16"/>
      <c r="B34" s="58"/>
      <c r="C34" s="11"/>
      <c r="D34" s="81"/>
      <c r="E34" s="81"/>
      <c r="F34" s="11"/>
      <c r="G34" s="11"/>
      <c r="H34" s="81"/>
      <c r="I34" s="81"/>
      <c r="J34" s="11"/>
      <c r="K34" s="56"/>
      <c r="L34" s="82" t="s">
        <v>239</v>
      </c>
      <c r="M34" s="82"/>
      <c r="N34" s="56"/>
      <c r="O34" s="56"/>
      <c r="P34" s="82" t="s">
        <v>240</v>
      </c>
      <c r="Q34" s="82"/>
      <c r="R34" s="56"/>
      <c r="S34" s="56"/>
      <c r="T34" s="82" t="s">
        <v>241</v>
      </c>
      <c r="U34" s="82"/>
      <c r="V34" s="56"/>
    </row>
    <row r="35" spans="1:22" x14ac:dyDescent="0.25">
      <c r="A35" s="16"/>
      <c r="B35" s="54"/>
      <c r="C35" s="14"/>
      <c r="D35" s="80" t="s">
        <v>242</v>
      </c>
      <c r="E35" s="80"/>
      <c r="F35" s="14"/>
      <c r="G35" s="15"/>
      <c r="H35" s="78"/>
      <c r="I35" s="78"/>
      <c r="J35" s="15"/>
      <c r="K35" s="14"/>
      <c r="L35" s="80" t="s">
        <v>243</v>
      </c>
      <c r="M35" s="80"/>
      <c r="N35" s="14"/>
      <c r="O35" s="14"/>
      <c r="P35" s="80" t="s">
        <v>244</v>
      </c>
      <c r="Q35" s="80"/>
      <c r="R35" s="14"/>
      <c r="S35" s="14"/>
      <c r="T35" s="80" t="s">
        <v>244</v>
      </c>
      <c r="U35" s="80"/>
      <c r="V35" s="14"/>
    </row>
    <row r="36" spans="1:22" ht="15.75" thickBot="1" x14ac:dyDescent="0.3">
      <c r="A36" s="16"/>
      <c r="B36" s="60" t="s">
        <v>245</v>
      </c>
      <c r="C36" s="14"/>
      <c r="D36" s="77" t="s">
        <v>246</v>
      </c>
      <c r="E36" s="77"/>
      <c r="F36" s="14"/>
      <c r="G36" s="14"/>
      <c r="H36" s="77" t="s">
        <v>247</v>
      </c>
      <c r="I36" s="77"/>
      <c r="J36" s="14"/>
      <c r="K36" s="14"/>
      <c r="L36" s="77" t="s">
        <v>248</v>
      </c>
      <c r="M36" s="77"/>
      <c r="N36" s="14"/>
      <c r="O36" s="14"/>
      <c r="P36" s="77" t="s">
        <v>249</v>
      </c>
      <c r="Q36" s="77"/>
      <c r="R36" s="14"/>
      <c r="S36" s="14"/>
      <c r="T36" s="77" t="s">
        <v>250</v>
      </c>
      <c r="U36" s="77"/>
      <c r="V36" s="14"/>
    </row>
    <row r="37" spans="1:22" x14ac:dyDescent="0.25">
      <c r="A37" s="16"/>
      <c r="B37" s="54"/>
      <c r="C37" s="15"/>
      <c r="D37" s="79"/>
      <c r="E37" s="79"/>
      <c r="F37" s="15"/>
      <c r="G37" s="15"/>
      <c r="H37" s="79"/>
      <c r="I37" s="79"/>
      <c r="J37" s="15"/>
      <c r="K37" s="15"/>
      <c r="L37" s="79"/>
      <c r="M37" s="79"/>
      <c r="N37" s="15"/>
      <c r="O37" s="15"/>
      <c r="P37" s="79"/>
      <c r="Q37" s="79"/>
      <c r="R37" s="15"/>
      <c r="S37" s="15"/>
      <c r="T37" s="79"/>
      <c r="U37" s="79"/>
      <c r="V37" s="15"/>
    </row>
    <row r="38" spans="1:22" x14ac:dyDescent="0.25">
      <c r="A38" s="16"/>
      <c r="B38" s="61">
        <v>41547</v>
      </c>
      <c r="C38" s="62"/>
      <c r="D38" s="63"/>
      <c r="E38" s="64"/>
      <c r="F38" s="63"/>
      <c r="G38" s="62"/>
      <c r="H38" s="63"/>
      <c r="I38" s="64"/>
      <c r="J38" s="63"/>
      <c r="K38" s="62"/>
      <c r="L38" s="63"/>
      <c r="M38" s="64"/>
      <c r="N38" s="63"/>
      <c r="O38" s="62"/>
      <c r="P38" s="63"/>
      <c r="Q38" s="64"/>
      <c r="R38" s="63"/>
      <c r="S38" s="62"/>
      <c r="T38" s="63"/>
      <c r="U38" s="64"/>
      <c r="V38" s="63"/>
    </row>
    <row r="39" spans="1:22" x14ac:dyDescent="0.25">
      <c r="A39" s="16"/>
      <c r="B39" s="65" t="s">
        <v>251</v>
      </c>
      <c r="C39" s="66"/>
      <c r="D39" s="67"/>
      <c r="E39" s="68"/>
      <c r="F39" s="67"/>
      <c r="G39" s="66"/>
      <c r="H39" s="67"/>
      <c r="I39" s="68"/>
      <c r="J39" s="67"/>
      <c r="K39" s="66"/>
      <c r="L39" s="67"/>
      <c r="M39" s="68"/>
      <c r="N39" s="67"/>
      <c r="O39" s="66"/>
      <c r="P39" s="67"/>
      <c r="Q39" s="68"/>
      <c r="R39" s="67"/>
      <c r="S39" s="66"/>
      <c r="T39" s="67"/>
      <c r="U39" s="68"/>
      <c r="V39" s="67"/>
    </row>
    <row r="40" spans="1:22" x14ac:dyDescent="0.25">
      <c r="A40" s="16"/>
      <c r="B40" s="69" t="s">
        <v>29</v>
      </c>
      <c r="C40" s="62"/>
      <c r="D40" s="63" t="s">
        <v>203</v>
      </c>
      <c r="E40" s="70">
        <v>1795496</v>
      </c>
      <c r="F40" s="63"/>
      <c r="G40" s="62"/>
      <c r="H40" s="63" t="s">
        <v>203</v>
      </c>
      <c r="I40" s="70">
        <v>1795496</v>
      </c>
      <c r="J40" s="63"/>
      <c r="K40" s="62"/>
      <c r="L40" s="63" t="s">
        <v>203</v>
      </c>
      <c r="M40" s="70">
        <v>1795496</v>
      </c>
      <c r="N40" s="63"/>
      <c r="O40" s="62"/>
      <c r="P40" s="63" t="s">
        <v>203</v>
      </c>
      <c r="Q40" s="64" t="s">
        <v>208</v>
      </c>
      <c r="R40" s="63"/>
      <c r="S40" s="62"/>
      <c r="T40" s="63" t="s">
        <v>203</v>
      </c>
      <c r="U40" s="64" t="s">
        <v>208</v>
      </c>
      <c r="V40" s="63"/>
    </row>
    <row r="41" spans="1:22" x14ac:dyDescent="0.25">
      <c r="A41" s="16"/>
      <c r="B41" s="71" t="s">
        <v>30</v>
      </c>
      <c r="C41" s="66"/>
      <c r="D41" s="67"/>
      <c r="E41" s="72">
        <v>24925996</v>
      </c>
      <c r="F41" s="67"/>
      <c r="G41" s="66"/>
      <c r="H41" s="67"/>
      <c r="I41" s="72">
        <v>24925996</v>
      </c>
      <c r="J41" s="67"/>
      <c r="K41" s="66"/>
      <c r="L41" s="67"/>
      <c r="M41" s="68" t="s">
        <v>208</v>
      </c>
      <c r="N41" s="67"/>
      <c r="O41" s="66"/>
      <c r="P41" s="67"/>
      <c r="Q41" s="72">
        <v>24925996</v>
      </c>
      <c r="R41" s="67"/>
      <c r="S41" s="66"/>
      <c r="T41" s="67"/>
      <c r="U41" s="68" t="s">
        <v>208</v>
      </c>
      <c r="V41" s="67"/>
    </row>
    <row r="42" spans="1:22" x14ac:dyDescent="0.25">
      <c r="A42" s="16"/>
      <c r="B42" s="69" t="s">
        <v>252</v>
      </c>
      <c r="C42" s="62"/>
      <c r="D42" s="63"/>
      <c r="E42" s="70">
        <v>3483540</v>
      </c>
      <c r="F42" s="63"/>
      <c r="G42" s="62"/>
      <c r="H42" s="63"/>
      <c r="I42" s="70">
        <v>3285300</v>
      </c>
      <c r="J42" s="63"/>
      <c r="K42" s="62"/>
      <c r="L42" s="63"/>
      <c r="M42" s="64" t="s">
        <v>208</v>
      </c>
      <c r="N42" s="63"/>
      <c r="O42" s="62"/>
      <c r="P42" s="63"/>
      <c r="Q42" s="70">
        <v>3285300</v>
      </c>
      <c r="R42" s="63"/>
      <c r="S42" s="62"/>
      <c r="T42" s="63"/>
      <c r="U42" s="64" t="s">
        <v>208</v>
      </c>
      <c r="V42" s="63"/>
    </row>
    <row r="43" spans="1:22" x14ac:dyDescent="0.25">
      <c r="A43" s="16"/>
      <c r="B43" s="71" t="s">
        <v>253</v>
      </c>
      <c r="C43" s="66"/>
      <c r="D43" s="67"/>
      <c r="E43" s="72">
        <v>553200</v>
      </c>
      <c r="F43" s="67"/>
      <c r="G43" s="66"/>
      <c r="H43" s="67"/>
      <c r="I43" s="72">
        <v>553200</v>
      </c>
      <c r="J43" s="67"/>
      <c r="K43" s="66"/>
      <c r="L43" s="67"/>
      <c r="M43" s="68" t="s">
        <v>208</v>
      </c>
      <c r="N43" s="67"/>
      <c r="O43" s="66"/>
      <c r="P43" s="67"/>
      <c r="Q43" s="72">
        <v>553200</v>
      </c>
      <c r="R43" s="67"/>
      <c r="S43" s="66"/>
      <c r="T43" s="67"/>
      <c r="U43" s="68" t="s">
        <v>208</v>
      </c>
      <c r="V43" s="67"/>
    </row>
    <row r="44" spans="1:22" x14ac:dyDescent="0.25">
      <c r="A44" s="16"/>
      <c r="B44" s="69" t="s">
        <v>35</v>
      </c>
      <c r="C44" s="62"/>
      <c r="D44" s="63"/>
      <c r="E44" s="70">
        <v>78001387</v>
      </c>
      <c r="F44" s="63"/>
      <c r="G44" s="62"/>
      <c r="H44" s="63"/>
      <c r="I44" s="70">
        <v>78003000</v>
      </c>
      <c r="J44" s="63"/>
      <c r="K44" s="62"/>
      <c r="L44" s="63"/>
      <c r="M44" s="64" t="s">
        <v>208</v>
      </c>
      <c r="N44" s="63"/>
      <c r="O44" s="62"/>
      <c r="P44" s="63"/>
      <c r="Q44" s="64" t="s">
        <v>208</v>
      </c>
      <c r="R44" s="63"/>
      <c r="S44" s="62"/>
      <c r="T44" s="63"/>
      <c r="U44" s="70">
        <v>78003000</v>
      </c>
      <c r="V44" s="63"/>
    </row>
    <row r="45" spans="1:22" x14ac:dyDescent="0.25">
      <c r="A45" s="16"/>
      <c r="B45" s="71" t="s">
        <v>37</v>
      </c>
      <c r="C45" s="66"/>
      <c r="D45" s="67"/>
      <c r="E45" s="72">
        <v>389970</v>
      </c>
      <c r="F45" s="67"/>
      <c r="G45" s="66"/>
      <c r="H45" s="67"/>
      <c r="I45" s="72">
        <v>389970</v>
      </c>
      <c r="J45" s="67"/>
      <c r="K45" s="66"/>
      <c r="L45" s="67"/>
      <c r="M45" s="72">
        <v>389970</v>
      </c>
      <c r="N45" s="67"/>
      <c r="O45" s="66"/>
      <c r="P45" s="67"/>
      <c r="Q45" s="68" t="s">
        <v>208</v>
      </c>
      <c r="R45" s="67"/>
      <c r="S45" s="66"/>
      <c r="T45" s="67"/>
      <c r="U45" s="68" t="s">
        <v>208</v>
      </c>
      <c r="V45" s="67"/>
    </row>
    <row r="46" spans="1:22" x14ac:dyDescent="0.25">
      <c r="A46" s="16"/>
      <c r="B46" s="73"/>
      <c r="C46" s="15"/>
      <c r="D46" s="74"/>
      <c r="E46" s="75"/>
      <c r="F46" s="74"/>
      <c r="G46" s="15"/>
      <c r="H46" s="74"/>
      <c r="I46" s="75"/>
      <c r="J46" s="74"/>
      <c r="K46" s="15"/>
      <c r="L46" s="74"/>
      <c r="M46" s="75"/>
      <c r="N46" s="74"/>
      <c r="O46" s="15"/>
      <c r="P46" s="74"/>
      <c r="Q46" s="75"/>
      <c r="R46" s="74"/>
      <c r="S46" s="15"/>
      <c r="T46" s="74"/>
      <c r="U46" s="75"/>
      <c r="V46" s="74"/>
    </row>
    <row r="47" spans="1:22" x14ac:dyDescent="0.25">
      <c r="A47" s="16"/>
      <c r="B47" s="76" t="s">
        <v>254</v>
      </c>
      <c r="C47" s="62"/>
      <c r="D47" s="63"/>
      <c r="E47" s="64"/>
      <c r="F47" s="63"/>
      <c r="G47" s="62"/>
      <c r="H47" s="63"/>
      <c r="I47" s="64"/>
      <c r="J47" s="63"/>
      <c r="K47" s="62"/>
      <c r="L47" s="63"/>
      <c r="M47" s="64"/>
      <c r="N47" s="63"/>
      <c r="O47" s="62"/>
      <c r="P47" s="63"/>
      <c r="Q47" s="64"/>
      <c r="R47" s="63"/>
      <c r="S47" s="62"/>
      <c r="T47" s="63"/>
      <c r="U47" s="64"/>
      <c r="V47" s="63"/>
    </row>
    <row r="48" spans="1:22" ht="26.25" x14ac:dyDescent="0.25">
      <c r="A48" s="16"/>
      <c r="B48" s="71" t="s">
        <v>255</v>
      </c>
      <c r="C48" s="66"/>
      <c r="D48" s="67"/>
      <c r="E48" s="72">
        <v>65496510</v>
      </c>
      <c r="F48" s="67"/>
      <c r="G48" s="66"/>
      <c r="H48" s="67"/>
      <c r="I48" s="72">
        <v>65496510</v>
      </c>
      <c r="J48" s="67"/>
      <c r="K48" s="66"/>
      <c r="L48" s="67"/>
      <c r="M48" s="72">
        <v>65496510</v>
      </c>
      <c r="N48" s="67"/>
      <c r="O48" s="66"/>
      <c r="P48" s="67"/>
      <c r="Q48" s="68" t="s">
        <v>208</v>
      </c>
      <c r="R48" s="67"/>
      <c r="S48" s="66"/>
      <c r="T48" s="67"/>
      <c r="U48" s="68" t="s">
        <v>208</v>
      </c>
      <c r="V48" s="67"/>
    </row>
    <row r="49" spans="1:22" x14ac:dyDescent="0.25">
      <c r="A49" s="16"/>
      <c r="B49" s="69" t="s">
        <v>256</v>
      </c>
      <c r="C49" s="62"/>
      <c r="D49" s="63"/>
      <c r="E49" s="70">
        <v>27802070</v>
      </c>
      <c r="F49" s="63"/>
      <c r="G49" s="62"/>
      <c r="H49" s="63"/>
      <c r="I49" s="70">
        <v>27923000</v>
      </c>
      <c r="J49" s="63"/>
      <c r="K49" s="62"/>
      <c r="L49" s="63"/>
      <c r="M49" s="64" t="s">
        <v>208</v>
      </c>
      <c r="N49" s="63"/>
      <c r="O49" s="62"/>
      <c r="P49" s="63"/>
      <c r="Q49" s="70">
        <v>27923000</v>
      </c>
      <c r="R49" s="63"/>
      <c r="S49" s="62"/>
      <c r="T49" s="63"/>
      <c r="U49" s="64" t="s">
        <v>208</v>
      </c>
      <c r="V49" s="63"/>
    </row>
    <row r="50" spans="1:22" x14ac:dyDescent="0.25">
      <c r="A50" s="16"/>
      <c r="B50" s="71" t="s">
        <v>50</v>
      </c>
      <c r="C50" s="66"/>
      <c r="D50" s="67"/>
      <c r="E50" s="72">
        <v>7000000</v>
      </c>
      <c r="F50" s="67"/>
      <c r="G50" s="66"/>
      <c r="H50" s="67"/>
      <c r="I50" s="72">
        <v>7014000</v>
      </c>
      <c r="J50" s="67"/>
      <c r="K50" s="66"/>
      <c r="L50" s="67"/>
      <c r="M50" s="68" t="s">
        <v>208</v>
      </c>
      <c r="N50" s="67"/>
      <c r="O50" s="66"/>
      <c r="P50" s="67"/>
      <c r="Q50" s="72">
        <v>7014000</v>
      </c>
      <c r="R50" s="67"/>
      <c r="S50" s="66"/>
      <c r="T50" s="67"/>
      <c r="U50" s="68" t="s">
        <v>208</v>
      </c>
      <c r="V50" s="67"/>
    </row>
    <row r="51" spans="1:22" x14ac:dyDescent="0.25">
      <c r="A51" s="16"/>
      <c r="B51" s="69" t="s">
        <v>48</v>
      </c>
      <c r="C51" s="62"/>
      <c r="D51" s="63"/>
      <c r="E51" s="70">
        <v>320000</v>
      </c>
      <c r="F51" s="63"/>
      <c r="G51" s="62"/>
      <c r="H51" s="63"/>
      <c r="I51" s="70">
        <v>320000</v>
      </c>
      <c r="J51" s="63"/>
      <c r="K51" s="62"/>
      <c r="L51" s="63"/>
      <c r="M51" s="64" t="s">
        <v>208</v>
      </c>
      <c r="N51" s="63"/>
      <c r="O51" s="62"/>
      <c r="P51" s="63"/>
      <c r="Q51" s="70">
        <v>320000</v>
      </c>
      <c r="R51" s="63"/>
      <c r="S51" s="62"/>
      <c r="T51" s="63"/>
      <c r="U51" s="64" t="s">
        <v>208</v>
      </c>
      <c r="V51" s="63"/>
    </row>
    <row r="52" spans="1:22" x14ac:dyDescent="0.25">
      <c r="A52" s="16"/>
      <c r="B52" s="71" t="s">
        <v>51</v>
      </c>
      <c r="C52" s="66"/>
      <c r="D52" s="67"/>
      <c r="E52" s="72">
        <v>13045</v>
      </c>
      <c r="F52" s="67"/>
      <c r="G52" s="66"/>
      <c r="H52" s="67"/>
      <c r="I52" s="72">
        <v>13045</v>
      </c>
      <c r="J52" s="67"/>
      <c r="K52" s="66"/>
      <c r="L52" s="67"/>
      <c r="M52" s="72">
        <v>13045</v>
      </c>
      <c r="N52" s="67"/>
      <c r="O52" s="66"/>
      <c r="P52" s="67"/>
      <c r="Q52" s="68" t="s">
        <v>208</v>
      </c>
      <c r="R52" s="67"/>
      <c r="S52" s="66"/>
      <c r="T52" s="67"/>
      <c r="U52" s="68" t="s">
        <v>208</v>
      </c>
      <c r="V52" s="67"/>
    </row>
    <row r="53" spans="1:22" x14ac:dyDescent="0.25">
      <c r="A53" s="16"/>
      <c r="B53" s="51"/>
      <c r="C53" s="51"/>
      <c r="D53" s="51"/>
      <c r="E53" s="51"/>
      <c r="F53" s="51"/>
      <c r="G53" s="51"/>
      <c r="H53" s="51"/>
      <c r="I53" s="51"/>
      <c r="J53" s="51"/>
      <c r="K53" s="51"/>
      <c r="L53" s="51"/>
      <c r="M53" s="51"/>
      <c r="N53" s="51"/>
      <c r="O53" s="51"/>
      <c r="P53" s="51"/>
      <c r="Q53" s="51"/>
      <c r="R53" s="51"/>
      <c r="S53" s="51"/>
      <c r="T53" s="51"/>
      <c r="U53" s="51"/>
      <c r="V53" s="51"/>
    </row>
    <row r="54" spans="1:22" x14ac:dyDescent="0.25">
      <c r="A54" s="16"/>
      <c r="B54" s="54"/>
      <c r="C54" s="15"/>
      <c r="D54" s="78"/>
      <c r="E54" s="78"/>
      <c r="F54" s="15"/>
      <c r="G54" s="15"/>
      <c r="H54" s="78"/>
      <c r="I54" s="78"/>
      <c r="J54" s="15"/>
      <c r="K54" s="14"/>
      <c r="L54" s="80" t="s">
        <v>234</v>
      </c>
      <c r="M54" s="80"/>
      <c r="N54" s="14"/>
      <c r="O54" s="15"/>
      <c r="P54" s="78"/>
      <c r="Q54" s="78"/>
      <c r="R54" s="15"/>
      <c r="S54" s="15"/>
      <c r="T54" s="78"/>
      <c r="U54" s="78"/>
      <c r="V54" s="15"/>
    </row>
    <row r="55" spans="1:22" x14ac:dyDescent="0.25">
      <c r="A55" s="16"/>
      <c r="B55" s="54"/>
      <c r="C55" s="15"/>
      <c r="D55" s="78"/>
      <c r="E55" s="78"/>
      <c r="F55" s="15"/>
      <c r="G55" s="15"/>
      <c r="H55" s="78"/>
      <c r="I55" s="78"/>
      <c r="J55" s="15"/>
      <c r="K55" s="14"/>
      <c r="L55" s="80" t="s">
        <v>235</v>
      </c>
      <c r="M55" s="80"/>
      <c r="N55" s="14"/>
      <c r="O55" s="15"/>
      <c r="P55" s="78"/>
      <c r="Q55" s="78"/>
      <c r="R55" s="15"/>
      <c r="S55" s="15"/>
      <c r="T55" s="78"/>
      <c r="U55" s="78"/>
      <c r="V55" s="15"/>
    </row>
    <row r="56" spans="1:22" x14ac:dyDescent="0.25">
      <c r="A56" s="16"/>
      <c r="B56" s="58"/>
      <c r="C56" s="11"/>
      <c r="D56" s="81"/>
      <c r="E56" s="81"/>
      <c r="F56" s="11"/>
      <c r="G56" s="11"/>
      <c r="H56" s="81"/>
      <c r="I56" s="81"/>
      <c r="J56" s="11"/>
      <c r="K56" s="56"/>
      <c r="L56" s="82" t="s">
        <v>236</v>
      </c>
      <c r="M56" s="82"/>
      <c r="N56" s="56"/>
      <c r="O56" s="56"/>
      <c r="P56" s="82" t="s">
        <v>237</v>
      </c>
      <c r="Q56" s="82"/>
      <c r="R56" s="56"/>
      <c r="S56" s="11"/>
      <c r="T56" s="81"/>
      <c r="U56" s="81"/>
      <c r="V56" s="11"/>
    </row>
    <row r="57" spans="1:22" x14ac:dyDescent="0.25">
      <c r="A57" s="16"/>
      <c r="B57" s="58"/>
      <c r="C57" s="11"/>
      <c r="D57" s="81"/>
      <c r="E57" s="81"/>
      <c r="F57" s="11"/>
      <c r="G57" s="11"/>
      <c r="H57" s="81"/>
      <c r="I57" s="81"/>
      <c r="J57" s="11"/>
      <c r="K57" s="56"/>
      <c r="L57" s="82" t="s">
        <v>238</v>
      </c>
      <c r="M57" s="82"/>
      <c r="N57" s="56"/>
      <c r="O57" s="56"/>
      <c r="P57" s="82" t="s">
        <v>94</v>
      </c>
      <c r="Q57" s="82"/>
      <c r="R57" s="56"/>
      <c r="S57" s="56"/>
      <c r="T57" s="82" t="s">
        <v>237</v>
      </c>
      <c r="U57" s="82"/>
      <c r="V57" s="56"/>
    </row>
    <row r="58" spans="1:22" x14ac:dyDescent="0.25">
      <c r="A58" s="16"/>
      <c r="B58" s="54"/>
      <c r="C58" s="15"/>
      <c r="D58" s="78"/>
      <c r="E58" s="78"/>
      <c r="F58" s="15"/>
      <c r="G58" s="15"/>
      <c r="H58" s="78"/>
      <c r="I58" s="78"/>
      <c r="J58" s="15"/>
      <c r="K58" s="14"/>
      <c r="L58" s="80" t="s">
        <v>239</v>
      </c>
      <c r="M58" s="80"/>
      <c r="N58" s="14"/>
      <c r="O58" s="14"/>
      <c r="P58" s="80" t="s">
        <v>240</v>
      </c>
      <c r="Q58" s="80"/>
      <c r="R58" s="14"/>
      <c r="S58" s="14"/>
      <c r="T58" s="80" t="s">
        <v>241</v>
      </c>
      <c r="U58" s="80"/>
      <c r="V58" s="14"/>
    </row>
    <row r="59" spans="1:22" x14ac:dyDescent="0.25">
      <c r="A59" s="16"/>
      <c r="B59" s="54"/>
      <c r="C59" s="14"/>
      <c r="D59" s="80" t="s">
        <v>242</v>
      </c>
      <c r="E59" s="80"/>
      <c r="F59" s="14"/>
      <c r="G59" s="15"/>
      <c r="H59" s="78"/>
      <c r="I59" s="78"/>
      <c r="J59" s="15"/>
      <c r="K59" s="14"/>
      <c r="L59" s="80" t="s">
        <v>243</v>
      </c>
      <c r="M59" s="80"/>
      <c r="N59" s="14"/>
      <c r="O59" s="14"/>
      <c r="P59" s="80" t="s">
        <v>244</v>
      </c>
      <c r="Q59" s="80"/>
      <c r="R59" s="14"/>
      <c r="S59" s="14"/>
      <c r="T59" s="80" t="s">
        <v>244</v>
      </c>
      <c r="U59" s="80"/>
      <c r="V59" s="14"/>
    </row>
    <row r="60" spans="1:22" ht="15.75" thickBot="1" x14ac:dyDescent="0.3">
      <c r="A60" s="16"/>
      <c r="B60" s="60" t="s">
        <v>245</v>
      </c>
      <c r="C60" s="14"/>
      <c r="D60" s="77" t="s">
        <v>246</v>
      </c>
      <c r="E60" s="77"/>
      <c r="F60" s="14"/>
      <c r="G60" s="14"/>
      <c r="H60" s="77" t="s">
        <v>247</v>
      </c>
      <c r="I60" s="77"/>
      <c r="J60" s="14"/>
      <c r="K60" s="14"/>
      <c r="L60" s="77" t="s">
        <v>248</v>
      </c>
      <c r="M60" s="77"/>
      <c r="N60" s="14"/>
      <c r="O60" s="14"/>
      <c r="P60" s="77" t="s">
        <v>249</v>
      </c>
      <c r="Q60" s="77"/>
      <c r="R60" s="14"/>
      <c r="S60" s="14"/>
      <c r="T60" s="77" t="s">
        <v>250</v>
      </c>
      <c r="U60" s="77"/>
      <c r="V60" s="14"/>
    </row>
    <row r="61" spans="1:22" x14ac:dyDescent="0.25">
      <c r="A61" s="16"/>
      <c r="B61" s="54"/>
      <c r="C61" s="15"/>
      <c r="D61" s="79"/>
      <c r="E61" s="79"/>
      <c r="F61" s="15"/>
      <c r="G61" s="15"/>
      <c r="H61" s="79"/>
      <c r="I61" s="79"/>
      <c r="J61" s="15"/>
      <c r="K61" s="15"/>
      <c r="L61" s="79"/>
      <c r="M61" s="79"/>
      <c r="N61" s="15"/>
      <c r="O61" s="15"/>
      <c r="P61" s="79"/>
      <c r="Q61" s="79"/>
      <c r="R61" s="15"/>
      <c r="S61" s="15"/>
      <c r="T61" s="79"/>
      <c r="U61" s="79"/>
      <c r="V61" s="15"/>
    </row>
    <row r="62" spans="1:22" x14ac:dyDescent="0.25">
      <c r="A62" s="16"/>
      <c r="B62" s="61">
        <v>41274</v>
      </c>
      <c r="C62" s="62"/>
      <c r="D62" s="63"/>
      <c r="E62" s="64"/>
      <c r="F62" s="63"/>
      <c r="G62" s="62"/>
      <c r="H62" s="63"/>
      <c r="I62" s="64"/>
      <c r="J62" s="63"/>
      <c r="K62" s="62"/>
      <c r="L62" s="63"/>
      <c r="M62" s="64"/>
      <c r="N62" s="63"/>
      <c r="O62" s="62"/>
      <c r="P62" s="63"/>
      <c r="Q62" s="64"/>
      <c r="R62" s="63"/>
      <c r="S62" s="62"/>
      <c r="T62" s="63"/>
      <c r="U62" s="64"/>
      <c r="V62" s="63"/>
    </row>
    <row r="63" spans="1:22" x14ac:dyDescent="0.25">
      <c r="A63" s="16"/>
      <c r="B63" s="83" t="s">
        <v>257</v>
      </c>
      <c r="C63" s="66"/>
      <c r="D63" s="67"/>
      <c r="E63" s="68"/>
      <c r="F63" s="67"/>
      <c r="G63" s="66"/>
      <c r="H63" s="67"/>
      <c r="I63" s="68"/>
      <c r="J63" s="67"/>
      <c r="K63" s="66"/>
      <c r="L63" s="67"/>
      <c r="M63" s="68"/>
      <c r="N63" s="67"/>
      <c r="O63" s="66"/>
      <c r="P63" s="67"/>
      <c r="Q63" s="68"/>
      <c r="R63" s="67"/>
      <c r="S63" s="66"/>
      <c r="T63" s="67"/>
      <c r="U63" s="68"/>
      <c r="V63" s="67"/>
    </row>
    <row r="64" spans="1:22" x14ac:dyDescent="0.25">
      <c r="A64" s="16"/>
      <c r="B64" s="69" t="s">
        <v>29</v>
      </c>
      <c r="C64" s="62"/>
      <c r="D64" s="63" t="s">
        <v>203</v>
      </c>
      <c r="E64" s="70">
        <v>2483503</v>
      </c>
      <c r="F64" s="63"/>
      <c r="G64" s="62"/>
      <c r="H64" s="63" t="s">
        <v>203</v>
      </c>
      <c r="I64" s="70">
        <v>2483503</v>
      </c>
      <c r="J64" s="63"/>
      <c r="K64" s="62"/>
      <c r="L64" s="63" t="s">
        <v>203</v>
      </c>
      <c r="M64" s="70">
        <v>2483503</v>
      </c>
      <c r="N64" s="63"/>
      <c r="O64" s="62"/>
      <c r="P64" s="63" t="s">
        <v>203</v>
      </c>
      <c r="Q64" s="64" t="s">
        <v>208</v>
      </c>
      <c r="R64" s="63"/>
      <c r="S64" s="62"/>
      <c r="T64" s="63" t="s">
        <v>203</v>
      </c>
      <c r="U64" s="64" t="s">
        <v>208</v>
      </c>
      <c r="V64" s="63"/>
    </row>
    <row r="65" spans="1:22" x14ac:dyDescent="0.25">
      <c r="A65" s="16"/>
      <c r="B65" s="71" t="s">
        <v>30</v>
      </c>
      <c r="C65" s="66"/>
      <c r="D65" s="67"/>
      <c r="E65" s="72">
        <v>23463551</v>
      </c>
      <c r="F65" s="67"/>
      <c r="G65" s="66"/>
      <c r="H65" s="67"/>
      <c r="I65" s="72">
        <v>23463551</v>
      </c>
      <c r="J65" s="67"/>
      <c r="K65" s="66"/>
      <c r="L65" s="67"/>
      <c r="M65" s="68" t="s">
        <v>208</v>
      </c>
      <c r="N65" s="67"/>
      <c r="O65" s="66"/>
      <c r="P65" s="67"/>
      <c r="Q65" s="72">
        <v>23463551</v>
      </c>
      <c r="R65" s="67"/>
      <c r="S65" s="66"/>
      <c r="T65" s="67"/>
      <c r="U65" s="68" t="s">
        <v>208</v>
      </c>
      <c r="V65" s="67"/>
    </row>
    <row r="66" spans="1:22" x14ac:dyDescent="0.25">
      <c r="A66" s="16"/>
      <c r="B66" s="69" t="s">
        <v>252</v>
      </c>
      <c r="C66" s="62"/>
      <c r="D66" s="63"/>
      <c r="E66" s="70">
        <v>3506154</v>
      </c>
      <c r="F66" s="63"/>
      <c r="G66" s="62"/>
      <c r="H66" s="63"/>
      <c r="I66" s="70">
        <v>3601700</v>
      </c>
      <c r="J66" s="63"/>
      <c r="K66" s="62"/>
      <c r="L66" s="63"/>
      <c r="M66" s="64" t="s">
        <v>208</v>
      </c>
      <c r="N66" s="63"/>
      <c r="O66" s="62"/>
      <c r="P66" s="63"/>
      <c r="Q66" s="70">
        <v>3601700</v>
      </c>
      <c r="R66" s="63"/>
      <c r="S66" s="62"/>
      <c r="T66" s="63"/>
      <c r="U66" s="64" t="s">
        <v>208</v>
      </c>
      <c r="V66" s="63"/>
    </row>
    <row r="67" spans="1:22" x14ac:dyDescent="0.25">
      <c r="A67" s="16"/>
      <c r="B67" s="71" t="s">
        <v>253</v>
      </c>
      <c r="C67" s="66"/>
      <c r="D67" s="67"/>
      <c r="E67" s="72">
        <v>555000</v>
      </c>
      <c r="F67" s="67"/>
      <c r="G67" s="66"/>
      <c r="H67" s="67"/>
      <c r="I67" s="72">
        <v>555000</v>
      </c>
      <c r="J67" s="67"/>
      <c r="K67" s="66"/>
      <c r="L67" s="67"/>
      <c r="M67" s="68" t="s">
        <v>208</v>
      </c>
      <c r="N67" s="67"/>
      <c r="O67" s="66"/>
      <c r="P67" s="67"/>
      <c r="Q67" s="72">
        <v>555000</v>
      </c>
      <c r="R67" s="67"/>
      <c r="S67" s="66"/>
      <c r="T67" s="67"/>
      <c r="U67" s="68" t="s">
        <v>208</v>
      </c>
      <c r="V67" s="67"/>
    </row>
    <row r="68" spans="1:22" x14ac:dyDescent="0.25">
      <c r="A68" s="16"/>
      <c r="B68" s="69" t="s">
        <v>35</v>
      </c>
      <c r="C68" s="62"/>
      <c r="D68" s="63"/>
      <c r="E68" s="70">
        <v>79406192</v>
      </c>
      <c r="F68" s="63"/>
      <c r="G68" s="62"/>
      <c r="H68" s="63"/>
      <c r="I68" s="70">
        <v>77889798</v>
      </c>
      <c r="J68" s="63"/>
      <c r="K68" s="62"/>
      <c r="L68" s="63"/>
      <c r="M68" s="64" t="s">
        <v>208</v>
      </c>
      <c r="N68" s="63"/>
      <c r="O68" s="62"/>
      <c r="P68" s="63"/>
      <c r="Q68" s="64" t="s">
        <v>208</v>
      </c>
      <c r="R68" s="63"/>
      <c r="S68" s="62"/>
      <c r="T68" s="63"/>
      <c r="U68" s="70">
        <v>77889798</v>
      </c>
      <c r="V68" s="63"/>
    </row>
    <row r="69" spans="1:22" x14ac:dyDescent="0.25">
      <c r="A69" s="16"/>
      <c r="B69" s="71" t="s">
        <v>37</v>
      </c>
      <c r="C69" s="66"/>
      <c r="D69" s="67"/>
      <c r="E69" s="72">
        <v>463260</v>
      </c>
      <c r="F69" s="67"/>
      <c r="G69" s="66"/>
      <c r="H69" s="67"/>
      <c r="I69" s="72">
        <v>463260</v>
      </c>
      <c r="J69" s="67"/>
      <c r="K69" s="66"/>
      <c r="L69" s="67"/>
      <c r="M69" s="72">
        <v>463260</v>
      </c>
      <c r="N69" s="67"/>
      <c r="O69" s="66"/>
      <c r="P69" s="67"/>
      <c r="Q69" s="68" t="s">
        <v>208</v>
      </c>
      <c r="R69" s="67"/>
      <c r="S69" s="66"/>
      <c r="T69" s="67"/>
      <c r="U69" s="68" t="s">
        <v>208</v>
      </c>
      <c r="V69" s="67"/>
    </row>
    <row r="70" spans="1:22" x14ac:dyDescent="0.25">
      <c r="A70" s="16"/>
      <c r="B70" s="73"/>
      <c r="C70" s="15"/>
      <c r="D70" s="74"/>
      <c r="E70" s="75"/>
      <c r="F70" s="74"/>
      <c r="G70" s="15"/>
      <c r="H70" s="74"/>
      <c r="I70" s="75"/>
      <c r="J70" s="74"/>
      <c r="K70" s="15"/>
      <c r="L70" s="74"/>
      <c r="M70" s="75"/>
      <c r="N70" s="74"/>
      <c r="O70" s="15"/>
      <c r="P70" s="74"/>
      <c r="Q70" s="75"/>
      <c r="R70" s="74"/>
      <c r="S70" s="15"/>
      <c r="T70" s="74"/>
      <c r="U70" s="75"/>
      <c r="V70" s="74"/>
    </row>
    <row r="71" spans="1:22" x14ac:dyDescent="0.25">
      <c r="A71" s="16"/>
      <c r="B71" s="84" t="s">
        <v>258</v>
      </c>
      <c r="C71" s="62"/>
      <c r="D71" s="63"/>
      <c r="E71" s="64"/>
      <c r="F71" s="63"/>
      <c r="G71" s="62"/>
      <c r="H71" s="63"/>
      <c r="I71" s="64"/>
      <c r="J71" s="63"/>
      <c r="K71" s="62"/>
      <c r="L71" s="63"/>
      <c r="M71" s="64"/>
      <c r="N71" s="63"/>
      <c r="O71" s="62"/>
      <c r="P71" s="63"/>
      <c r="Q71" s="64"/>
      <c r="R71" s="63"/>
      <c r="S71" s="62"/>
      <c r="T71" s="63"/>
      <c r="U71" s="64"/>
      <c r="V71" s="63"/>
    </row>
    <row r="72" spans="1:22" ht="26.25" x14ac:dyDescent="0.25">
      <c r="A72" s="16"/>
      <c r="B72" s="71" t="s">
        <v>255</v>
      </c>
      <c r="C72" s="66"/>
      <c r="D72" s="67"/>
      <c r="E72" s="72">
        <v>65499954</v>
      </c>
      <c r="F72" s="67"/>
      <c r="G72" s="66"/>
      <c r="H72" s="67"/>
      <c r="I72" s="72">
        <v>65499954</v>
      </c>
      <c r="J72" s="67"/>
      <c r="K72" s="66"/>
      <c r="L72" s="67"/>
      <c r="M72" s="72">
        <v>65499954</v>
      </c>
      <c r="N72" s="67"/>
      <c r="O72" s="66"/>
      <c r="P72" s="67"/>
      <c r="Q72" s="68" t="s">
        <v>208</v>
      </c>
      <c r="R72" s="67"/>
      <c r="S72" s="66"/>
      <c r="T72" s="67"/>
      <c r="U72" s="68" t="s">
        <v>208</v>
      </c>
      <c r="V72" s="67"/>
    </row>
    <row r="73" spans="1:22" x14ac:dyDescent="0.25">
      <c r="A73" s="16"/>
      <c r="B73" s="69" t="s">
        <v>256</v>
      </c>
      <c r="C73" s="62"/>
      <c r="D73" s="63"/>
      <c r="E73" s="70">
        <v>29303166</v>
      </c>
      <c r="F73" s="63"/>
      <c r="G73" s="62"/>
      <c r="H73" s="63"/>
      <c r="I73" s="70">
        <v>29560448</v>
      </c>
      <c r="J73" s="63"/>
      <c r="K73" s="62"/>
      <c r="L73" s="63"/>
      <c r="M73" s="64" t="s">
        <v>208</v>
      </c>
      <c r="N73" s="63"/>
      <c r="O73" s="62"/>
      <c r="P73" s="63"/>
      <c r="Q73" s="70">
        <v>29560448</v>
      </c>
      <c r="R73" s="63"/>
      <c r="S73" s="62"/>
      <c r="T73" s="63"/>
      <c r="U73" s="64" t="s">
        <v>208</v>
      </c>
      <c r="V73" s="63"/>
    </row>
    <row r="74" spans="1:22" x14ac:dyDescent="0.25">
      <c r="A74" s="16"/>
      <c r="B74" s="71" t="s">
        <v>50</v>
      </c>
      <c r="C74" s="66"/>
      <c r="D74" s="67"/>
      <c r="E74" s="72">
        <v>6000000</v>
      </c>
      <c r="F74" s="67"/>
      <c r="G74" s="66"/>
      <c r="H74" s="67"/>
      <c r="I74" s="72">
        <v>6024081</v>
      </c>
      <c r="J74" s="67"/>
      <c r="K74" s="66"/>
      <c r="L74" s="67"/>
      <c r="M74" s="68" t="s">
        <v>208</v>
      </c>
      <c r="N74" s="67"/>
      <c r="O74" s="66"/>
      <c r="P74" s="67"/>
      <c r="Q74" s="72">
        <v>6024081</v>
      </c>
      <c r="R74" s="67"/>
      <c r="S74" s="66"/>
      <c r="T74" s="67"/>
      <c r="U74" s="68" t="s">
        <v>208</v>
      </c>
      <c r="V74" s="67"/>
    </row>
    <row r="75" spans="1:22" x14ac:dyDescent="0.25">
      <c r="A75" s="16"/>
      <c r="B75" s="69" t="s">
        <v>51</v>
      </c>
      <c r="C75" s="62"/>
      <c r="D75" s="63"/>
      <c r="E75" s="70">
        <v>22357</v>
      </c>
      <c r="F75" s="63"/>
      <c r="G75" s="62"/>
      <c r="H75" s="63"/>
      <c r="I75" s="70">
        <v>22357</v>
      </c>
      <c r="J75" s="63"/>
      <c r="K75" s="62"/>
      <c r="L75" s="63"/>
      <c r="M75" s="70">
        <v>22357</v>
      </c>
      <c r="N75" s="63"/>
      <c r="O75" s="62"/>
      <c r="P75" s="63"/>
      <c r="Q75" s="64" t="s">
        <v>208</v>
      </c>
      <c r="R75" s="63"/>
      <c r="S75" s="62"/>
      <c r="T75" s="63"/>
      <c r="U75" s="64" t="s">
        <v>208</v>
      </c>
      <c r="V75" s="63"/>
    </row>
    <row r="76" spans="1:22" x14ac:dyDescent="0.25">
      <c r="A76" s="16"/>
      <c r="B76" s="51"/>
      <c r="C76" s="51"/>
      <c r="D76" s="51"/>
      <c r="E76" s="51"/>
      <c r="F76" s="51"/>
      <c r="G76" s="51"/>
      <c r="H76" s="51"/>
      <c r="I76" s="51"/>
      <c r="J76" s="51"/>
      <c r="K76" s="51"/>
      <c r="L76" s="51"/>
      <c r="M76" s="51"/>
      <c r="N76" s="51"/>
      <c r="O76" s="51"/>
      <c r="P76" s="51"/>
      <c r="Q76" s="51"/>
      <c r="R76" s="51"/>
      <c r="S76" s="51"/>
      <c r="T76" s="51"/>
      <c r="U76" s="51"/>
      <c r="V76" s="51"/>
    </row>
    <row r="77" spans="1:22" ht="15.75" thickBot="1" x14ac:dyDescent="0.3">
      <c r="A77" s="16"/>
      <c r="B77" s="54"/>
      <c r="C77" s="14"/>
      <c r="D77" s="86">
        <v>41547</v>
      </c>
      <c r="E77" s="86"/>
      <c r="F77" s="86"/>
      <c r="G77" s="86"/>
      <c r="H77" s="86"/>
      <c r="I77" s="86"/>
      <c r="J77" s="85"/>
      <c r="K77" s="57"/>
      <c r="L77" s="86">
        <v>41274</v>
      </c>
      <c r="M77" s="86"/>
      <c r="N77" s="86"/>
      <c r="O77" s="86"/>
      <c r="P77" s="86"/>
      <c r="Q77" s="86"/>
      <c r="R77" s="15"/>
    </row>
    <row r="78" spans="1:22" x14ac:dyDescent="0.25">
      <c r="A78" s="16"/>
      <c r="B78" s="54"/>
      <c r="C78" s="14"/>
      <c r="D78" s="87" t="s">
        <v>259</v>
      </c>
      <c r="E78" s="87"/>
      <c r="F78" s="14"/>
      <c r="G78" s="14"/>
      <c r="H78" s="87" t="s">
        <v>260</v>
      </c>
      <c r="I78" s="87"/>
      <c r="J78" s="14"/>
      <c r="K78" s="14"/>
      <c r="L78" s="87" t="s">
        <v>259</v>
      </c>
      <c r="M78" s="87"/>
      <c r="N78" s="14"/>
      <c r="O78" s="14"/>
      <c r="P78" s="87" t="s">
        <v>260</v>
      </c>
      <c r="Q78" s="87"/>
      <c r="R78" s="14"/>
    </row>
    <row r="79" spans="1:22" ht="15.75" thickBot="1" x14ac:dyDescent="0.3">
      <c r="A79" s="16"/>
      <c r="B79" s="54"/>
      <c r="C79" s="14"/>
      <c r="D79" s="77" t="s">
        <v>246</v>
      </c>
      <c r="E79" s="77"/>
      <c r="F79" s="14"/>
      <c r="G79" s="14"/>
      <c r="H79" s="77" t="s">
        <v>247</v>
      </c>
      <c r="I79" s="77"/>
      <c r="J79" s="14"/>
      <c r="K79" s="14"/>
      <c r="L79" s="77" t="s">
        <v>246</v>
      </c>
      <c r="M79" s="77"/>
      <c r="N79" s="14"/>
      <c r="O79" s="14"/>
      <c r="P79" s="77" t="s">
        <v>247</v>
      </c>
      <c r="Q79" s="77"/>
      <c r="R79" s="14"/>
    </row>
    <row r="80" spans="1:22" x14ac:dyDescent="0.25">
      <c r="A80" s="16"/>
      <c r="B80" s="84" t="s">
        <v>261</v>
      </c>
      <c r="C80" s="62"/>
      <c r="D80" s="63"/>
      <c r="E80" s="64"/>
      <c r="F80" s="63"/>
      <c r="G80" s="62"/>
      <c r="H80" s="63"/>
      <c r="I80" s="64"/>
      <c r="J80" s="63"/>
      <c r="K80" s="62"/>
      <c r="L80" s="63"/>
      <c r="M80" s="64"/>
      <c r="N80" s="63"/>
      <c r="O80" s="62"/>
      <c r="P80" s="63"/>
      <c r="Q80" s="64"/>
      <c r="R80" s="63"/>
    </row>
    <row r="81" spans="1:22" x14ac:dyDescent="0.25">
      <c r="A81" s="16"/>
      <c r="B81" s="71" t="s">
        <v>262</v>
      </c>
      <c r="C81" s="66"/>
      <c r="D81" s="67" t="s">
        <v>203</v>
      </c>
      <c r="E81" s="72">
        <v>12093000</v>
      </c>
      <c r="F81" s="67"/>
      <c r="G81" s="66"/>
      <c r="H81" s="67" t="s">
        <v>203</v>
      </c>
      <c r="I81" s="68" t="s">
        <v>208</v>
      </c>
      <c r="J81" s="67"/>
      <c r="K81" s="66"/>
      <c r="L81" s="67" t="s">
        <v>203</v>
      </c>
      <c r="M81" s="72">
        <v>10158860</v>
      </c>
      <c r="N81" s="67"/>
      <c r="O81" s="66"/>
      <c r="P81" s="67" t="s">
        <v>203</v>
      </c>
      <c r="Q81" s="68" t="s">
        <v>208</v>
      </c>
      <c r="R81" s="67"/>
    </row>
    <row r="82" spans="1:22" x14ac:dyDescent="0.25">
      <c r="A82" s="16"/>
      <c r="B82" s="69" t="s">
        <v>263</v>
      </c>
      <c r="C82" s="62"/>
      <c r="D82" s="63"/>
      <c r="E82" s="70">
        <v>48000</v>
      </c>
      <c r="F82" s="63"/>
      <c r="G82" s="62"/>
      <c r="H82" s="63"/>
      <c r="I82" s="64" t="s">
        <v>208</v>
      </c>
      <c r="J82" s="63"/>
      <c r="K82" s="62"/>
      <c r="L82" s="63"/>
      <c r="M82" s="70">
        <v>143000</v>
      </c>
      <c r="N82" s="63"/>
      <c r="O82" s="62"/>
      <c r="P82" s="63"/>
      <c r="Q82" s="64" t="s">
        <v>208</v>
      </c>
      <c r="R82" s="63"/>
    </row>
    <row r="83" spans="1:22" x14ac:dyDescent="0.25">
      <c r="A83" s="16"/>
      <c r="B83" s="51"/>
      <c r="C83" s="51"/>
      <c r="D83" s="51"/>
      <c r="E83" s="51"/>
      <c r="F83" s="51"/>
      <c r="G83" s="51"/>
      <c r="H83" s="51"/>
      <c r="I83" s="51"/>
      <c r="J83" s="51"/>
      <c r="K83" s="51"/>
      <c r="L83" s="51"/>
      <c r="M83" s="51"/>
      <c r="N83" s="51"/>
      <c r="O83" s="51"/>
      <c r="P83" s="51"/>
      <c r="Q83" s="51"/>
      <c r="R83" s="51"/>
      <c r="S83" s="51"/>
      <c r="T83" s="51"/>
      <c r="U83" s="51"/>
      <c r="V83" s="51"/>
    </row>
    <row r="84" spans="1:22" x14ac:dyDescent="0.25">
      <c r="A84" s="16"/>
      <c r="B84" s="51" t="s">
        <v>264</v>
      </c>
      <c r="C84" s="51"/>
      <c r="D84" s="51"/>
      <c r="E84" s="51"/>
      <c r="F84" s="51"/>
      <c r="G84" s="51"/>
      <c r="H84" s="51"/>
      <c r="I84" s="51"/>
      <c r="J84" s="51"/>
      <c r="K84" s="51"/>
      <c r="L84" s="51"/>
      <c r="M84" s="51"/>
      <c r="N84" s="51"/>
      <c r="O84" s="51"/>
      <c r="P84" s="51"/>
      <c r="Q84" s="51"/>
      <c r="R84" s="51"/>
      <c r="S84" s="51"/>
      <c r="T84" s="51"/>
      <c r="U84" s="51"/>
      <c r="V84" s="51"/>
    </row>
    <row r="85" spans="1:22" x14ac:dyDescent="0.25">
      <c r="A85" s="16"/>
      <c r="B85" s="51"/>
      <c r="C85" s="51"/>
      <c r="D85" s="51"/>
      <c r="E85" s="51"/>
      <c r="F85" s="51"/>
      <c r="G85" s="51"/>
      <c r="H85" s="51"/>
      <c r="I85" s="51"/>
      <c r="J85" s="51"/>
      <c r="K85" s="51"/>
      <c r="L85" s="51"/>
      <c r="M85" s="51"/>
      <c r="N85" s="51"/>
      <c r="O85" s="51"/>
      <c r="P85" s="51"/>
      <c r="Q85" s="51"/>
      <c r="R85" s="51"/>
      <c r="S85" s="51"/>
      <c r="T85" s="51"/>
      <c r="U85" s="51"/>
      <c r="V85" s="51"/>
    </row>
    <row r="86" spans="1:22" x14ac:dyDescent="0.25">
      <c r="A86" s="16"/>
      <c r="B86" s="51" t="s">
        <v>265</v>
      </c>
      <c r="C86" s="51"/>
      <c r="D86" s="51"/>
      <c r="E86" s="51"/>
      <c r="F86" s="51"/>
      <c r="G86" s="51"/>
      <c r="H86" s="51"/>
      <c r="I86" s="51"/>
      <c r="J86" s="51"/>
      <c r="K86" s="51"/>
      <c r="L86" s="51"/>
      <c r="M86" s="51"/>
      <c r="N86" s="51"/>
      <c r="O86" s="51"/>
      <c r="P86" s="51"/>
      <c r="Q86" s="51"/>
      <c r="R86" s="51"/>
      <c r="S86" s="51"/>
      <c r="T86" s="51"/>
      <c r="U86" s="51"/>
      <c r="V86" s="51"/>
    </row>
    <row r="87" spans="1:22" x14ac:dyDescent="0.25">
      <c r="A87" s="16"/>
      <c r="B87" s="51"/>
      <c r="C87" s="51"/>
      <c r="D87" s="51"/>
      <c r="E87" s="51"/>
      <c r="F87" s="51"/>
      <c r="G87" s="51"/>
      <c r="H87" s="51"/>
      <c r="I87" s="51"/>
      <c r="J87" s="51"/>
      <c r="K87" s="51"/>
      <c r="L87" s="51"/>
      <c r="M87" s="51"/>
      <c r="N87" s="51"/>
      <c r="O87" s="51"/>
      <c r="P87" s="51"/>
      <c r="Q87" s="51"/>
      <c r="R87" s="51"/>
      <c r="S87" s="51"/>
      <c r="T87" s="51"/>
      <c r="U87" s="51"/>
      <c r="V87" s="51"/>
    </row>
    <row r="88" spans="1:22" ht="25.5" customHeight="1" x14ac:dyDescent="0.25">
      <c r="A88" s="16"/>
      <c r="B88" s="51" t="s">
        <v>266</v>
      </c>
      <c r="C88" s="51"/>
      <c r="D88" s="51"/>
      <c r="E88" s="51"/>
      <c r="F88" s="51"/>
      <c r="G88" s="51"/>
      <c r="H88" s="51"/>
      <c r="I88" s="51"/>
      <c r="J88" s="51"/>
      <c r="K88" s="51"/>
      <c r="L88" s="51"/>
      <c r="M88" s="51"/>
      <c r="N88" s="51"/>
      <c r="O88" s="51"/>
      <c r="P88" s="51"/>
      <c r="Q88" s="51"/>
      <c r="R88" s="51"/>
      <c r="S88" s="51"/>
      <c r="T88" s="51"/>
      <c r="U88" s="51"/>
      <c r="V88" s="51"/>
    </row>
    <row r="89" spans="1:22" x14ac:dyDescent="0.25">
      <c r="A89" s="16"/>
      <c r="B89" s="50"/>
      <c r="C89" s="50"/>
      <c r="D89" s="50"/>
      <c r="E89" s="50"/>
      <c r="F89" s="50"/>
      <c r="G89" s="50"/>
      <c r="H89" s="50"/>
      <c r="I89" s="50"/>
      <c r="J89" s="50"/>
      <c r="K89" s="50"/>
      <c r="L89" s="50"/>
      <c r="M89" s="50"/>
      <c r="N89" s="50"/>
      <c r="O89" s="50"/>
      <c r="P89" s="50"/>
      <c r="Q89" s="50"/>
      <c r="R89" s="50"/>
      <c r="S89" s="50"/>
      <c r="T89" s="50"/>
      <c r="U89" s="50"/>
      <c r="V89" s="50"/>
    </row>
    <row r="90" spans="1:22" x14ac:dyDescent="0.25">
      <c r="A90" s="16"/>
      <c r="B90" s="110" t="s">
        <v>267</v>
      </c>
      <c r="C90" s="110"/>
      <c r="D90" s="110"/>
      <c r="E90" s="110"/>
      <c r="F90" s="110"/>
      <c r="G90" s="110"/>
      <c r="H90" s="110"/>
      <c r="I90" s="110"/>
      <c r="J90" s="110"/>
      <c r="K90" s="110"/>
      <c r="L90" s="110"/>
      <c r="M90" s="110"/>
      <c r="N90" s="110"/>
      <c r="O90" s="110"/>
      <c r="P90" s="110"/>
      <c r="Q90" s="110"/>
      <c r="R90" s="110"/>
      <c r="S90" s="110"/>
      <c r="T90" s="110"/>
      <c r="U90" s="110"/>
      <c r="V90" s="110"/>
    </row>
    <row r="91" spans="1:22" x14ac:dyDescent="0.25">
      <c r="A91" s="16"/>
      <c r="B91" s="110"/>
      <c r="C91" s="110"/>
      <c r="D91" s="110"/>
      <c r="E91" s="110"/>
      <c r="F91" s="110"/>
      <c r="G91" s="110"/>
      <c r="H91" s="110"/>
      <c r="I91" s="110"/>
      <c r="J91" s="110"/>
      <c r="K91" s="110"/>
      <c r="L91" s="110"/>
      <c r="M91" s="110"/>
      <c r="N91" s="110"/>
      <c r="O91" s="110"/>
      <c r="P91" s="110"/>
      <c r="Q91" s="110"/>
      <c r="R91" s="110"/>
      <c r="S91" s="110"/>
      <c r="T91" s="110"/>
      <c r="U91" s="110"/>
      <c r="V91" s="110"/>
    </row>
    <row r="92" spans="1:22" x14ac:dyDescent="0.25">
      <c r="A92" s="16"/>
      <c r="B92" s="51" t="s">
        <v>268</v>
      </c>
      <c r="C92" s="51"/>
      <c r="D92" s="51"/>
      <c r="E92" s="51"/>
      <c r="F92" s="51"/>
      <c r="G92" s="51"/>
      <c r="H92" s="51"/>
      <c r="I92" s="51"/>
      <c r="J92" s="51"/>
      <c r="K92" s="51"/>
      <c r="L92" s="51"/>
      <c r="M92" s="51"/>
      <c r="N92" s="51"/>
      <c r="O92" s="51"/>
      <c r="P92" s="51"/>
      <c r="Q92" s="51"/>
      <c r="R92" s="51"/>
      <c r="S92" s="51"/>
      <c r="T92" s="51"/>
      <c r="U92" s="51"/>
      <c r="V92" s="51"/>
    </row>
    <row r="93" spans="1:22" x14ac:dyDescent="0.25">
      <c r="A93" s="16"/>
      <c r="B93" s="51"/>
      <c r="C93" s="51"/>
      <c r="D93" s="51"/>
      <c r="E93" s="51"/>
      <c r="F93" s="51"/>
      <c r="G93" s="51"/>
      <c r="H93" s="51"/>
      <c r="I93" s="51"/>
      <c r="J93" s="51"/>
      <c r="K93" s="51"/>
      <c r="L93" s="51"/>
      <c r="M93" s="51"/>
      <c r="N93" s="51"/>
      <c r="O93" s="51"/>
      <c r="P93" s="51"/>
      <c r="Q93" s="51"/>
      <c r="R93" s="51"/>
      <c r="S93" s="51"/>
      <c r="T93" s="51"/>
      <c r="U93" s="51"/>
      <c r="V93" s="51"/>
    </row>
    <row r="94" spans="1:22" x14ac:dyDescent="0.25">
      <c r="A94" s="16"/>
      <c r="B94" s="51" t="s">
        <v>269</v>
      </c>
      <c r="C94" s="51"/>
      <c r="D94" s="51"/>
      <c r="E94" s="51"/>
      <c r="F94" s="51"/>
      <c r="G94" s="51"/>
      <c r="H94" s="51"/>
      <c r="I94" s="51"/>
      <c r="J94" s="51"/>
      <c r="K94" s="51"/>
      <c r="L94" s="51"/>
      <c r="M94" s="51"/>
      <c r="N94" s="51"/>
      <c r="O94" s="51"/>
      <c r="P94" s="51"/>
      <c r="Q94" s="51"/>
      <c r="R94" s="51"/>
      <c r="S94" s="51"/>
      <c r="T94" s="51"/>
      <c r="U94" s="51"/>
      <c r="V94" s="51"/>
    </row>
    <row r="95" spans="1:22" x14ac:dyDescent="0.25">
      <c r="A95" s="16"/>
      <c r="B95" s="51"/>
      <c r="C95" s="51"/>
      <c r="D95" s="51"/>
      <c r="E95" s="51"/>
      <c r="F95" s="51"/>
      <c r="G95" s="51"/>
      <c r="H95" s="51"/>
      <c r="I95" s="51"/>
      <c r="J95" s="51"/>
      <c r="K95" s="51"/>
      <c r="L95" s="51"/>
      <c r="M95" s="51"/>
      <c r="N95" s="51"/>
      <c r="O95" s="51"/>
      <c r="P95" s="51"/>
      <c r="Q95" s="51"/>
      <c r="R95" s="51"/>
      <c r="S95" s="51"/>
      <c r="T95" s="51"/>
      <c r="U95" s="51"/>
      <c r="V95" s="51"/>
    </row>
    <row r="96" spans="1:22" x14ac:dyDescent="0.25">
      <c r="A96" s="16"/>
      <c r="B96" s="51" t="s">
        <v>270</v>
      </c>
      <c r="C96" s="51"/>
      <c r="D96" s="51"/>
      <c r="E96" s="51"/>
      <c r="F96" s="51"/>
      <c r="G96" s="51"/>
      <c r="H96" s="51"/>
      <c r="I96" s="51"/>
      <c r="J96" s="51"/>
      <c r="K96" s="51"/>
      <c r="L96" s="51"/>
      <c r="M96" s="51"/>
      <c r="N96" s="51"/>
      <c r="O96" s="51"/>
      <c r="P96" s="51"/>
      <c r="Q96" s="51"/>
      <c r="R96" s="51"/>
      <c r="S96" s="51"/>
      <c r="T96" s="51"/>
      <c r="U96" s="51"/>
      <c r="V96" s="51"/>
    </row>
    <row r="97" spans="1:22" x14ac:dyDescent="0.25">
      <c r="A97" s="16"/>
      <c r="B97" s="51"/>
      <c r="C97" s="51"/>
      <c r="D97" s="51"/>
      <c r="E97" s="51"/>
      <c r="F97" s="51"/>
      <c r="G97" s="51"/>
      <c r="H97" s="51"/>
      <c r="I97" s="51"/>
      <c r="J97" s="51"/>
      <c r="K97" s="51"/>
      <c r="L97" s="51"/>
      <c r="M97" s="51"/>
      <c r="N97" s="51"/>
      <c r="O97" s="51"/>
      <c r="P97" s="51"/>
      <c r="Q97" s="51"/>
      <c r="R97" s="51"/>
      <c r="S97" s="51"/>
      <c r="T97" s="51"/>
      <c r="U97" s="51"/>
      <c r="V97" s="51"/>
    </row>
    <row r="98" spans="1:22" x14ac:dyDescent="0.25">
      <c r="A98" s="16"/>
      <c r="B98" s="51" t="s">
        <v>271</v>
      </c>
      <c r="C98" s="51"/>
      <c r="D98" s="51"/>
      <c r="E98" s="51"/>
      <c r="F98" s="51"/>
      <c r="G98" s="51"/>
      <c r="H98" s="51"/>
      <c r="I98" s="51"/>
      <c r="J98" s="51"/>
      <c r="K98" s="51"/>
      <c r="L98" s="51"/>
      <c r="M98" s="51"/>
      <c r="N98" s="51"/>
      <c r="O98" s="51"/>
      <c r="P98" s="51"/>
      <c r="Q98" s="51"/>
      <c r="R98" s="51"/>
      <c r="S98" s="51"/>
      <c r="T98" s="51"/>
      <c r="U98" s="51"/>
      <c r="V98" s="51"/>
    </row>
    <row r="99" spans="1:22" x14ac:dyDescent="0.25">
      <c r="A99" s="16"/>
      <c r="B99" s="111"/>
      <c r="C99" s="111"/>
      <c r="D99" s="111"/>
      <c r="E99" s="111"/>
      <c r="F99" s="111"/>
      <c r="G99" s="111"/>
      <c r="H99" s="111"/>
      <c r="I99" s="111"/>
      <c r="J99" s="111"/>
      <c r="K99" s="111"/>
      <c r="L99" s="111"/>
      <c r="M99" s="111"/>
      <c r="N99" s="111"/>
      <c r="O99" s="111"/>
      <c r="P99" s="111"/>
      <c r="Q99" s="111"/>
      <c r="R99" s="111"/>
      <c r="S99" s="111"/>
      <c r="T99" s="111"/>
      <c r="U99" s="111"/>
      <c r="V99" s="111"/>
    </row>
    <row r="100" spans="1:22" x14ac:dyDescent="0.25">
      <c r="A100" s="16"/>
      <c r="B100" s="50" t="s">
        <v>272</v>
      </c>
      <c r="C100" s="50"/>
      <c r="D100" s="50"/>
      <c r="E100" s="50"/>
      <c r="F100" s="50"/>
      <c r="G100" s="50"/>
      <c r="H100" s="50"/>
      <c r="I100" s="50"/>
      <c r="J100" s="50"/>
      <c r="K100" s="50"/>
      <c r="L100" s="50"/>
      <c r="M100" s="50"/>
      <c r="N100" s="50"/>
      <c r="O100" s="50"/>
      <c r="P100" s="50"/>
      <c r="Q100" s="50"/>
      <c r="R100" s="50"/>
      <c r="S100" s="50"/>
      <c r="T100" s="50"/>
      <c r="U100" s="50"/>
      <c r="V100" s="50"/>
    </row>
    <row r="101" spans="1:22" x14ac:dyDescent="0.25">
      <c r="A101" s="16"/>
      <c r="B101" s="50"/>
      <c r="C101" s="50"/>
      <c r="D101" s="50"/>
      <c r="E101" s="50"/>
      <c r="F101" s="50"/>
      <c r="G101" s="50"/>
      <c r="H101" s="50"/>
      <c r="I101" s="50"/>
      <c r="J101" s="50"/>
      <c r="K101" s="50"/>
      <c r="L101" s="50"/>
      <c r="M101" s="50"/>
      <c r="N101" s="50"/>
      <c r="O101" s="50"/>
      <c r="P101" s="50"/>
      <c r="Q101" s="50"/>
      <c r="R101" s="50"/>
      <c r="S101" s="50"/>
      <c r="T101" s="50"/>
      <c r="U101" s="50"/>
      <c r="V101" s="50"/>
    </row>
    <row r="102" spans="1:22" x14ac:dyDescent="0.25">
      <c r="A102" s="16"/>
      <c r="B102" s="110" t="s">
        <v>273</v>
      </c>
      <c r="C102" s="110"/>
      <c r="D102" s="110"/>
      <c r="E102" s="110"/>
      <c r="F102" s="110"/>
      <c r="G102" s="110"/>
      <c r="H102" s="110"/>
      <c r="I102" s="110"/>
      <c r="J102" s="110"/>
      <c r="K102" s="110"/>
      <c r="L102" s="110"/>
      <c r="M102" s="110"/>
      <c r="N102" s="110"/>
      <c r="O102" s="110"/>
      <c r="P102" s="110"/>
      <c r="Q102" s="110"/>
      <c r="R102" s="110"/>
      <c r="S102" s="110"/>
      <c r="T102" s="110"/>
      <c r="U102" s="110"/>
      <c r="V102" s="110"/>
    </row>
    <row r="103" spans="1:22" x14ac:dyDescent="0.25">
      <c r="A103" s="16"/>
      <c r="B103" s="53"/>
      <c r="C103" s="53"/>
      <c r="D103" s="53"/>
      <c r="E103" s="53"/>
      <c r="F103" s="53"/>
      <c r="G103" s="53"/>
      <c r="H103" s="53"/>
      <c r="I103" s="53"/>
      <c r="J103" s="53"/>
      <c r="K103" s="53"/>
      <c r="L103" s="53"/>
      <c r="M103" s="53"/>
      <c r="N103" s="53"/>
      <c r="O103" s="53"/>
      <c r="P103" s="53"/>
      <c r="Q103" s="53"/>
      <c r="R103" s="53"/>
      <c r="S103" s="53"/>
      <c r="T103" s="53"/>
      <c r="U103" s="53"/>
      <c r="V103" s="53"/>
    </row>
    <row r="104" spans="1:22" ht="25.5" customHeight="1" x14ac:dyDescent="0.25">
      <c r="A104" s="16"/>
      <c r="B104" s="51" t="s">
        <v>274</v>
      </c>
      <c r="C104" s="51"/>
      <c r="D104" s="51"/>
      <c r="E104" s="51"/>
      <c r="F104" s="51"/>
      <c r="G104" s="51"/>
      <c r="H104" s="51"/>
      <c r="I104" s="51"/>
      <c r="J104" s="51"/>
      <c r="K104" s="51"/>
      <c r="L104" s="51"/>
      <c r="M104" s="51"/>
      <c r="N104" s="51"/>
      <c r="O104" s="51"/>
      <c r="P104" s="51"/>
      <c r="Q104" s="51"/>
      <c r="R104" s="51"/>
      <c r="S104" s="51"/>
      <c r="T104" s="51"/>
      <c r="U104" s="51"/>
      <c r="V104" s="51"/>
    </row>
    <row r="105" spans="1:22" x14ac:dyDescent="0.25">
      <c r="A105" s="16"/>
      <c r="B105" s="50"/>
      <c r="C105" s="50"/>
      <c r="D105" s="50"/>
      <c r="E105" s="50"/>
      <c r="F105" s="50"/>
      <c r="G105" s="50"/>
      <c r="H105" s="50"/>
      <c r="I105" s="50"/>
      <c r="J105" s="50"/>
      <c r="K105" s="50"/>
      <c r="L105" s="50"/>
      <c r="M105" s="50"/>
      <c r="N105" s="50"/>
      <c r="O105" s="50"/>
      <c r="P105" s="50"/>
      <c r="Q105" s="50"/>
      <c r="R105" s="50"/>
      <c r="S105" s="50"/>
      <c r="T105" s="50"/>
      <c r="U105" s="50"/>
      <c r="V105" s="50"/>
    </row>
    <row r="106" spans="1:22" x14ac:dyDescent="0.25">
      <c r="A106" s="16"/>
      <c r="B106" s="110" t="s">
        <v>275</v>
      </c>
      <c r="C106" s="110"/>
      <c r="D106" s="110"/>
      <c r="E106" s="110"/>
      <c r="F106" s="110"/>
      <c r="G106" s="110"/>
      <c r="H106" s="110"/>
      <c r="I106" s="110"/>
      <c r="J106" s="110"/>
      <c r="K106" s="110"/>
      <c r="L106" s="110"/>
      <c r="M106" s="110"/>
      <c r="N106" s="110"/>
      <c r="O106" s="110"/>
      <c r="P106" s="110"/>
      <c r="Q106" s="110"/>
      <c r="R106" s="110"/>
      <c r="S106" s="110"/>
      <c r="T106" s="110"/>
      <c r="U106" s="110"/>
      <c r="V106" s="110"/>
    </row>
    <row r="107" spans="1:22" x14ac:dyDescent="0.25">
      <c r="A107" s="16"/>
      <c r="B107" s="53"/>
      <c r="C107" s="53"/>
      <c r="D107" s="53"/>
      <c r="E107" s="53"/>
      <c r="F107" s="53"/>
      <c r="G107" s="53"/>
      <c r="H107" s="53"/>
      <c r="I107" s="53"/>
      <c r="J107" s="53"/>
      <c r="K107" s="53"/>
      <c r="L107" s="53"/>
      <c r="M107" s="53"/>
      <c r="N107" s="53"/>
      <c r="O107" s="53"/>
      <c r="P107" s="53"/>
      <c r="Q107" s="53"/>
      <c r="R107" s="53"/>
      <c r="S107" s="53"/>
      <c r="T107" s="53"/>
      <c r="U107" s="53"/>
      <c r="V107" s="53"/>
    </row>
    <row r="108" spans="1:22" ht="38.25" customHeight="1" x14ac:dyDescent="0.25">
      <c r="A108" s="16"/>
      <c r="B108" s="51" t="s">
        <v>276</v>
      </c>
      <c r="C108" s="51"/>
      <c r="D108" s="51"/>
      <c r="E108" s="51"/>
      <c r="F108" s="51"/>
      <c r="G108" s="51"/>
      <c r="H108" s="51"/>
      <c r="I108" s="51"/>
      <c r="J108" s="51"/>
      <c r="K108" s="51"/>
      <c r="L108" s="51"/>
      <c r="M108" s="51"/>
      <c r="N108" s="51"/>
      <c r="O108" s="51"/>
      <c r="P108" s="51"/>
      <c r="Q108" s="51"/>
      <c r="R108" s="51"/>
      <c r="S108" s="51"/>
      <c r="T108" s="51"/>
      <c r="U108" s="51"/>
      <c r="V108" s="51"/>
    </row>
    <row r="109" spans="1:22" x14ac:dyDescent="0.25">
      <c r="A109" s="16"/>
      <c r="B109" s="112"/>
      <c r="C109" s="112"/>
      <c r="D109" s="112"/>
      <c r="E109" s="112"/>
      <c r="F109" s="112"/>
      <c r="G109" s="112"/>
      <c r="H109" s="112"/>
      <c r="I109" s="112"/>
      <c r="J109" s="112"/>
      <c r="K109" s="112"/>
      <c r="L109" s="112"/>
      <c r="M109" s="112"/>
      <c r="N109" s="112"/>
      <c r="O109" s="112"/>
      <c r="P109" s="112"/>
      <c r="Q109" s="112"/>
      <c r="R109" s="112"/>
      <c r="S109" s="112"/>
      <c r="T109" s="112"/>
      <c r="U109" s="112"/>
      <c r="V109" s="112"/>
    </row>
    <row r="110" spans="1:22" x14ac:dyDescent="0.25">
      <c r="A110" s="16"/>
      <c r="B110" s="110" t="s">
        <v>277</v>
      </c>
      <c r="C110" s="110"/>
      <c r="D110" s="110"/>
      <c r="E110" s="110"/>
      <c r="F110" s="110"/>
      <c r="G110" s="110"/>
      <c r="H110" s="110"/>
      <c r="I110" s="110"/>
      <c r="J110" s="110"/>
      <c r="K110" s="110"/>
      <c r="L110" s="110"/>
      <c r="M110" s="110"/>
      <c r="N110" s="110"/>
      <c r="O110" s="110"/>
      <c r="P110" s="110"/>
      <c r="Q110" s="110"/>
      <c r="R110" s="110"/>
      <c r="S110" s="110"/>
      <c r="T110" s="110"/>
      <c r="U110" s="110"/>
      <c r="V110" s="110"/>
    </row>
    <row r="111" spans="1:22" x14ac:dyDescent="0.25">
      <c r="A111" s="16"/>
      <c r="B111" s="50"/>
      <c r="C111" s="50"/>
      <c r="D111" s="50"/>
      <c r="E111" s="50"/>
      <c r="F111" s="50"/>
      <c r="G111" s="50"/>
      <c r="H111" s="50"/>
      <c r="I111" s="50"/>
      <c r="J111" s="50"/>
      <c r="K111" s="50"/>
      <c r="L111" s="50"/>
      <c r="M111" s="50"/>
      <c r="N111" s="50"/>
      <c r="O111" s="50"/>
      <c r="P111" s="50"/>
      <c r="Q111" s="50"/>
      <c r="R111" s="50"/>
      <c r="S111" s="50"/>
      <c r="T111" s="50"/>
      <c r="U111" s="50"/>
      <c r="V111" s="50"/>
    </row>
    <row r="112" spans="1:22" ht="38.25" customHeight="1" x14ac:dyDescent="0.25">
      <c r="A112" s="16"/>
      <c r="B112" s="51" t="s">
        <v>278</v>
      </c>
      <c r="C112" s="51"/>
      <c r="D112" s="51"/>
      <c r="E112" s="51"/>
      <c r="F112" s="51"/>
      <c r="G112" s="51"/>
      <c r="H112" s="51"/>
      <c r="I112" s="51"/>
      <c r="J112" s="51"/>
      <c r="K112" s="51"/>
      <c r="L112" s="51"/>
      <c r="M112" s="51"/>
      <c r="N112" s="51"/>
      <c r="O112" s="51"/>
      <c r="P112" s="51"/>
      <c r="Q112" s="51"/>
      <c r="R112" s="51"/>
      <c r="S112" s="51"/>
      <c r="T112" s="51"/>
      <c r="U112" s="51"/>
      <c r="V112" s="51"/>
    </row>
    <row r="113" spans="1:22" x14ac:dyDescent="0.25">
      <c r="A113" s="16"/>
      <c r="B113" s="51"/>
      <c r="C113" s="51"/>
      <c r="D113" s="51"/>
      <c r="E113" s="51"/>
      <c r="F113" s="51"/>
      <c r="G113" s="51"/>
      <c r="H113" s="51"/>
      <c r="I113" s="51"/>
      <c r="J113" s="51"/>
      <c r="K113" s="51"/>
      <c r="L113" s="51"/>
      <c r="M113" s="51"/>
      <c r="N113" s="51"/>
      <c r="O113" s="51"/>
      <c r="P113" s="51"/>
      <c r="Q113" s="51"/>
      <c r="R113" s="51"/>
      <c r="S113" s="51"/>
      <c r="T113" s="51"/>
      <c r="U113" s="51"/>
      <c r="V113" s="51"/>
    </row>
    <row r="114" spans="1:22" x14ac:dyDescent="0.25">
      <c r="A114" s="16"/>
      <c r="B114" s="51" t="s">
        <v>279</v>
      </c>
      <c r="C114" s="51"/>
      <c r="D114" s="51"/>
      <c r="E114" s="51"/>
      <c r="F114" s="51"/>
      <c r="G114" s="51"/>
      <c r="H114" s="51"/>
      <c r="I114" s="51"/>
      <c r="J114" s="51"/>
      <c r="K114" s="51"/>
      <c r="L114" s="51"/>
      <c r="M114" s="51"/>
      <c r="N114" s="51"/>
      <c r="O114" s="51"/>
      <c r="P114" s="51"/>
      <c r="Q114" s="51"/>
      <c r="R114" s="51"/>
      <c r="S114" s="51"/>
      <c r="T114" s="51"/>
      <c r="U114" s="51"/>
      <c r="V114" s="51"/>
    </row>
    <row r="115" spans="1:22" x14ac:dyDescent="0.25">
      <c r="A115" s="16"/>
      <c r="B115" s="50"/>
      <c r="C115" s="50"/>
      <c r="D115" s="50"/>
      <c r="E115" s="50"/>
      <c r="F115" s="50"/>
      <c r="G115" s="50"/>
      <c r="H115" s="50"/>
      <c r="I115" s="50"/>
      <c r="J115" s="50"/>
      <c r="K115" s="50"/>
      <c r="L115" s="50"/>
      <c r="M115" s="50"/>
      <c r="N115" s="50"/>
      <c r="O115" s="50"/>
      <c r="P115" s="50"/>
      <c r="Q115" s="50"/>
      <c r="R115" s="50"/>
      <c r="S115" s="50"/>
      <c r="T115" s="50"/>
      <c r="U115" s="50"/>
      <c r="V115" s="50"/>
    </row>
    <row r="116" spans="1:22" ht="15.75" thickBot="1" x14ac:dyDescent="0.3">
      <c r="A116" s="16"/>
      <c r="B116" s="54"/>
      <c r="C116" s="14"/>
      <c r="D116" s="86">
        <v>41547</v>
      </c>
      <c r="E116" s="86"/>
      <c r="F116" s="86"/>
      <c r="G116" s="86"/>
      <c r="H116" s="86"/>
      <c r="I116" s="86"/>
      <c r="J116" s="86"/>
      <c r="K116" s="86"/>
      <c r="L116" s="86"/>
      <c r="M116" s="86"/>
      <c r="N116" s="86"/>
      <c r="O116" s="86"/>
      <c r="P116" s="86"/>
      <c r="Q116" s="86"/>
      <c r="R116" s="15"/>
    </row>
    <row r="117" spans="1:22" ht="15.75" thickBot="1" x14ac:dyDescent="0.3">
      <c r="A117" s="16"/>
      <c r="B117" s="54"/>
      <c r="C117" s="14"/>
      <c r="D117" s="96" t="s">
        <v>131</v>
      </c>
      <c r="E117" s="96"/>
      <c r="F117" s="14"/>
      <c r="G117" s="14"/>
      <c r="H117" s="96" t="s">
        <v>280</v>
      </c>
      <c r="I117" s="96"/>
      <c r="J117" s="14"/>
      <c r="K117" s="14"/>
      <c r="L117" s="96" t="s">
        <v>281</v>
      </c>
      <c r="M117" s="96"/>
      <c r="N117" s="14"/>
      <c r="O117" s="14"/>
      <c r="P117" s="96" t="s">
        <v>282</v>
      </c>
      <c r="Q117" s="96"/>
      <c r="R117" s="14"/>
    </row>
    <row r="118" spans="1:22" x14ac:dyDescent="0.25">
      <c r="A118" s="16"/>
      <c r="B118" s="88" t="s">
        <v>30</v>
      </c>
      <c r="C118" s="62"/>
      <c r="D118" s="63"/>
      <c r="E118" s="64"/>
      <c r="F118" s="63"/>
      <c r="G118" s="62"/>
      <c r="H118" s="63"/>
      <c r="I118" s="64"/>
      <c r="J118" s="63"/>
      <c r="K118" s="62"/>
      <c r="L118" s="63"/>
      <c r="M118" s="64"/>
      <c r="N118" s="63"/>
      <c r="O118" s="62"/>
      <c r="P118" s="63"/>
      <c r="Q118" s="64"/>
      <c r="R118" s="63"/>
    </row>
    <row r="119" spans="1:22" x14ac:dyDescent="0.25">
      <c r="A119" s="16"/>
      <c r="B119" s="65" t="s">
        <v>283</v>
      </c>
      <c r="C119" s="66"/>
      <c r="D119" s="67" t="s">
        <v>203</v>
      </c>
      <c r="E119" s="72">
        <v>923670</v>
      </c>
      <c r="F119" s="67"/>
      <c r="G119" s="66"/>
      <c r="H119" s="67" t="s">
        <v>203</v>
      </c>
      <c r="I119" s="68" t="s">
        <v>208</v>
      </c>
      <c r="J119" s="67"/>
      <c r="K119" s="66"/>
      <c r="L119" s="67" t="s">
        <v>203</v>
      </c>
      <c r="M119" s="72">
        <v>923670</v>
      </c>
      <c r="N119" s="67"/>
      <c r="O119" s="66"/>
      <c r="P119" s="67" t="s">
        <v>203</v>
      </c>
      <c r="Q119" s="68" t="s">
        <v>208</v>
      </c>
      <c r="R119" s="67"/>
    </row>
    <row r="120" spans="1:22" x14ac:dyDescent="0.25">
      <c r="A120" s="16"/>
      <c r="B120" s="76" t="s">
        <v>284</v>
      </c>
      <c r="C120" s="62"/>
      <c r="D120" s="63"/>
      <c r="E120" s="70">
        <v>995685</v>
      </c>
      <c r="F120" s="63"/>
      <c r="G120" s="62"/>
      <c r="H120" s="63"/>
      <c r="I120" s="64" t="s">
        <v>208</v>
      </c>
      <c r="J120" s="63"/>
      <c r="K120" s="62"/>
      <c r="L120" s="63"/>
      <c r="M120" s="70">
        <v>995685</v>
      </c>
      <c r="N120" s="63"/>
      <c r="O120" s="62"/>
      <c r="P120" s="63"/>
      <c r="Q120" s="64" t="s">
        <v>208</v>
      </c>
      <c r="R120" s="63"/>
    </row>
    <row r="121" spans="1:22" x14ac:dyDescent="0.25">
      <c r="A121" s="16"/>
      <c r="B121" s="65" t="s">
        <v>285</v>
      </c>
      <c r="C121" s="66"/>
      <c r="D121" s="67"/>
      <c r="E121" s="72">
        <v>7748815</v>
      </c>
      <c r="F121" s="67"/>
      <c r="G121" s="66"/>
      <c r="H121" s="67"/>
      <c r="I121" s="68" t="s">
        <v>208</v>
      </c>
      <c r="J121" s="67"/>
      <c r="K121" s="66"/>
      <c r="L121" s="67"/>
      <c r="M121" s="72">
        <v>7748815</v>
      </c>
      <c r="N121" s="67"/>
      <c r="O121" s="66"/>
      <c r="P121" s="67"/>
      <c r="Q121" s="68" t="s">
        <v>208</v>
      </c>
      <c r="R121" s="67"/>
    </row>
    <row r="122" spans="1:22" x14ac:dyDescent="0.25">
      <c r="A122" s="16"/>
      <c r="B122" s="76" t="s">
        <v>286</v>
      </c>
      <c r="C122" s="62"/>
      <c r="D122" s="63"/>
      <c r="E122" s="70">
        <v>10874061</v>
      </c>
      <c r="F122" s="63"/>
      <c r="G122" s="62"/>
      <c r="H122" s="63"/>
      <c r="I122" s="64" t="s">
        <v>208</v>
      </c>
      <c r="J122" s="63"/>
      <c r="K122" s="62"/>
      <c r="L122" s="63"/>
      <c r="M122" s="70">
        <v>10874061</v>
      </c>
      <c r="N122" s="63"/>
      <c r="O122" s="62"/>
      <c r="P122" s="63"/>
      <c r="Q122" s="64" t="s">
        <v>208</v>
      </c>
      <c r="R122" s="63"/>
    </row>
    <row r="123" spans="1:22" ht="15.75" thickBot="1" x14ac:dyDescent="0.3">
      <c r="A123" s="16"/>
      <c r="B123" s="65" t="s">
        <v>287</v>
      </c>
      <c r="C123" s="66"/>
      <c r="D123" s="89"/>
      <c r="E123" s="90">
        <v>4383765</v>
      </c>
      <c r="F123" s="67"/>
      <c r="G123" s="66"/>
      <c r="H123" s="89"/>
      <c r="I123" s="91" t="s">
        <v>208</v>
      </c>
      <c r="J123" s="67"/>
      <c r="K123" s="66"/>
      <c r="L123" s="89"/>
      <c r="M123" s="90">
        <v>4383765</v>
      </c>
      <c r="N123" s="67"/>
      <c r="O123" s="66"/>
      <c r="P123" s="89"/>
      <c r="Q123" s="91" t="s">
        <v>208</v>
      </c>
      <c r="R123" s="67"/>
    </row>
    <row r="124" spans="1:22" x14ac:dyDescent="0.25">
      <c r="A124" s="16"/>
      <c r="B124" s="73"/>
      <c r="C124" s="15"/>
      <c r="D124" s="74"/>
      <c r="E124" s="75"/>
      <c r="F124" s="74"/>
      <c r="G124" s="15"/>
      <c r="H124" s="74"/>
      <c r="I124" s="75"/>
      <c r="J124" s="74"/>
      <c r="K124" s="15"/>
      <c r="L124" s="74"/>
      <c r="M124" s="75"/>
      <c r="N124" s="74"/>
      <c r="O124" s="15"/>
      <c r="P124" s="74"/>
      <c r="Q124" s="75"/>
      <c r="R124" s="74"/>
    </row>
    <row r="125" spans="1:22" ht="15.75" thickBot="1" x14ac:dyDescent="0.3">
      <c r="A125" s="16"/>
      <c r="B125" s="69" t="s">
        <v>40</v>
      </c>
      <c r="C125" s="88"/>
      <c r="D125" s="92" t="s">
        <v>288</v>
      </c>
      <c r="E125" s="93">
        <v>24925996</v>
      </c>
      <c r="F125" s="94"/>
      <c r="G125" s="88"/>
      <c r="H125" s="92" t="s">
        <v>203</v>
      </c>
      <c r="I125" s="95" t="s">
        <v>208</v>
      </c>
      <c r="J125" s="94"/>
      <c r="K125" s="88"/>
      <c r="L125" s="92" t="s">
        <v>288</v>
      </c>
      <c r="M125" s="93">
        <v>24925996</v>
      </c>
      <c r="N125" s="94"/>
      <c r="O125" s="88"/>
      <c r="P125" s="92" t="s">
        <v>203</v>
      </c>
      <c r="Q125" s="95" t="s">
        <v>208</v>
      </c>
      <c r="R125" s="94"/>
    </row>
    <row r="126" spans="1:22" ht="15.75" thickTop="1" x14ac:dyDescent="0.25">
      <c r="A126" s="16"/>
      <c r="B126" s="51"/>
      <c r="C126" s="51"/>
      <c r="D126" s="51"/>
      <c r="E126" s="51"/>
      <c r="F126" s="51"/>
      <c r="G126" s="51"/>
      <c r="H126" s="51"/>
      <c r="I126" s="51"/>
      <c r="J126" s="51"/>
      <c r="K126" s="51"/>
      <c r="L126" s="51"/>
      <c r="M126" s="51"/>
      <c r="N126" s="51"/>
      <c r="O126" s="51"/>
      <c r="P126" s="51"/>
      <c r="Q126" s="51"/>
      <c r="R126" s="51"/>
      <c r="S126" s="51"/>
      <c r="T126" s="51"/>
      <c r="U126" s="51"/>
      <c r="V126" s="51"/>
    </row>
    <row r="127" spans="1:22" ht="15.75" thickBot="1" x14ac:dyDescent="0.3">
      <c r="A127" s="16"/>
      <c r="B127" s="54"/>
      <c r="C127" s="14"/>
      <c r="D127" s="86">
        <v>41274</v>
      </c>
      <c r="E127" s="86"/>
      <c r="F127" s="86"/>
      <c r="G127" s="86"/>
      <c r="H127" s="86"/>
      <c r="I127" s="86"/>
      <c r="J127" s="86"/>
      <c r="K127" s="86"/>
      <c r="L127" s="86"/>
      <c r="M127" s="86"/>
      <c r="N127" s="86"/>
      <c r="O127" s="86"/>
      <c r="P127" s="86"/>
      <c r="Q127" s="86"/>
      <c r="R127" s="15"/>
    </row>
    <row r="128" spans="1:22" ht="15.75" thickBot="1" x14ac:dyDescent="0.3">
      <c r="A128" s="16"/>
      <c r="B128" s="54"/>
      <c r="C128" s="14"/>
      <c r="D128" s="96" t="s">
        <v>131</v>
      </c>
      <c r="E128" s="96"/>
      <c r="F128" s="14"/>
      <c r="G128" s="14"/>
      <c r="H128" s="96" t="s">
        <v>280</v>
      </c>
      <c r="I128" s="96"/>
      <c r="J128" s="14"/>
      <c r="K128" s="14"/>
      <c r="L128" s="96" t="s">
        <v>281</v>
      </c>
      <c r="M128" s="96"/>
      <c r="N128" s="14"/>
      <c r="O128" s="14"/>
      <c r="P128" s="96" t="s">
        <v>282</v>
      </c>
      <c r="Q128" s="96"/>
      <c r="R128" s="14"/>
    </row>
    <row r="129" spans="1:22" x14ac:dyDescent="0.25">
      <c r="A129" s="16"/>
      <c r="B129" s="84" t="s">
        <v>30</v>
      </c>
      <c r="C129" s="62"/>
      <c r="D129" s="63"/>
      <c r="E129" s="64"/>
      <c r="F129" s="63"/>
      <c r="G129" s="62"/>
      <c r="H129" s="63"/>
      <c r="I129" s="64"/>
      <c r="J129" s="63"/>
      <c r="K129" s="62"/>
      <c r="L129" s="63"/>
      <c r="M129" s="64"/>
      <c r="N129" s="63"/>
      <c r="O129" s="62"/>
      <c r="P129" s="63"/>
      <c r="Q129" s="64"/>
      <c r="R129" s="63"/>
    </row>
    <row r="130" spans="1:22" x14ac:dyDescent="0.25">
      <c r="A130" s="16"/>
      <c r="B130" s="65" t="s">
        <v>283</v>
      </c>
      <c r="C130" s="66"/>
      <c r="D130" s="67" t="s">
        <v>203</v>
      </c>
      <c r="E130" s="72">
        <v>1000520</v>
      </c>
      <c r="F130" s="67"/>
      <c r="G130" s="66"/>
      <c r="H130" s="67" t="s">
        <v>203</v>
      </c>
      <c r="I130" s="68" t="s">
        <v>208</v>
      </c>
      <c r="J130" s="67"/>
      <c r="K130" s="66"/>
      <c r="L130" s="67" t="s">
        <v>203</v>
      </c>
      <c r="M130" s="72">
        <v>1000520</v>
      </c>
      <c r="N130" s="67"/>
      <c r="O130" s="66"/>
      <c r="P130" s="67" t="s">
        <v>203</v>
      </c>
      <c r="Q130" s="68" t="s">
        <v>208</v>
      </c>
      <c r="R130" s="67"/>
    </row>
    <row r="131" spans="1:22" x14ac:dyDescent="0.25">
      <c r="A131" s="16"/>
      <c r="B131" s="76" t="s">
        <v>284</v>
      </c>
      <c r="C131" s="62"/>
      <c r="D131" s="63"/>
      <c r="E131" s="70">
        <v>489525</v>
      </c>
      <c r="F131" s="63"/>
      <c r="G131" s="62"/>
      <c r="H131" s="63"/>
      <c r="I131" s="64" t="s">
        <v>208</v>
      </c>
      <c r="J131" s="63"/>
      <c r="K131" s="62"/>
      <c r="L131" s="63"/>
      <c r="M131" s="70">
        <v>489525</v>
      </c>
      <c r="N131" s="63"/>
      <c r="O131" s="62"/>
      <c r="P131" s="63"/>
      <c r="Q131" s="64"/>
      <c r="R131" s="63"/>
    </row>
    <row r="132" spans="1:22" x14ac:dyDescent="0.25">
      <c r="A132" s="16"/>
      <c r="B132" s="65" t="s">
        <v>285</v>
      </c>
      <c r="C132" s="66"/>
      <c r="D132" s="67"/>
      <c r="E132" s="72">
        <v>2751142</v>
      </c>
      <c r="F132" s="67"/>
      <c r="G132" s="66"/>
      <c r="H132" s="67"/>
      <c r="I132" s="68" t="s">
        <v>208</v>
      </c>
      <c r="J132" s="67"/>
      <c r="K132" s="66"/>
      <c r="L132" s="67"/>
      <c r="M132" s="72">
        <v>2751142</v>
      </c>
      <c r="N132" s="67"/>
      <c r="O132" s="66"/>
      <c r="P132" s="67"/>
      <c r="Q132" s="68" t="s">
        <v>208</v>
      </c>
      <c r="R132" s="67"/>
    </row>
    <row r="133" spans="1:22" x14ac:dyDescent="0.25">
      <c r="A133" s="16"/>
      <c r="B133" s="76" t="s">
        <v>286</v>
      </c>
      <c r="C133" s="62"/>
      <c r="D133" s="63"/>
      <c r="E133" s="70">
        <v>12150209</v>
      </c>
      <c r="F133" s="63"/>
      <c r="G133" s="62"/>
      <c r="H133" s="63"/>
      <c r="I133" s="64" t="s">
        <v>208</v>
      </c>
      <c r="J133" s="63"/>
      <c r="K133" s="62"/>
      <c r="L133" s="63"/>
      <c r="M133" s="70">
        <v>12150209</v>
      </c>
      <c r="N133" s="63"/>
      <c r="O133" s="62"/>
      <c r="P133" s="63"/>
      <c r="Q133" s="64" t="s">
        <v>208</v>
      </c>
      <c r="R133" s="63"/>
    </row>
    <row r="134" spans="1:22" ht="15.75" thickBot="1" x14ac:dyDescent="0.3">
      <c r="A134" s="16"/>
      <c r="B134" s="65" t="s">
        <v>287</v>
      </c>
      <c r="C134" s="66"/>
      <c r="D134" s="89"/>
      <c r="E134" s="90">
        <v>7072155</v>
      </c>
      <c r="F134" s="67"/>
      <c r="G134" s="66"/>
      <c r="H134" s="89"/>
      <c r="I134" s="91" t="s">
        <v>208</v>
      </c>
      <c r="J134" s="67"/>
      <c r="K134" s="66"/>
      <c r="L134" s="89"/>
      <c r="M134" s="90">
        <v>7072155</v>
      </c>
      <c r="N134" s="67"/>
      <c r="O134" s="66"/>
      <c r="P134" s="89"/>
      <c r="Q134" s="91" t="s">
        <v>208</v>
      </c>
      <c r="R134" s="67"/>
    </row>
    <row r="135" spans="1:22" x14ac:dyDescent="0.25">
      <c r="A135" s="16"/>
      <c r="B135" s="73"/>
      <c r="C135" s="15"/>
      <c r="D135" s="74"/>
      <c r="E135" s="75"/>
      <c r="F135" s="74"/>
      <c r="G135" s="15"/>
      <c r="H135" s="74"/>
      <c r="I135" s="75"/>
      <c r="J135" s="74"/>
      <c r="K135" s="15"/>
      <c r="L135" s="74"/>
      <c r="M135" s="75"/>
      <c r="N135" s="74"/>
      <c r="O135" s="15"/>
      <c r="P135" s="74"/>
      <c r="Q135" s="75"/>
      <c r="R135" s="74"/>
    </row>
    <row r="136" spans="1:22" ht="15.75" thickBot="1" x14ac:dyDescent="0.3">
      <c r="A136" s="16"/>
      <c r="B136" s="69" t="s">
        <v>40</v>
      </c>
      <c r="C136" s="88"/>
      <c r="D136" s="92" t="s">
        <v>203</v>
      </c>
      <c r="E136" s="95" t="s">
        <v>289</v>
      </c>
      <c r="F136" s="94"/>
      <c r="G136" s="88"/>
      <c r="H136" s="92" t="s">
        <v>203</v>
      </c>
      <c r="I136" s="95" t="s">
        <v>208</v>
      </c>
      <c r="J136" s="94"/>
      <c r="K136" s="88"/>
      <c r="L136" s="92" t="s">
        <v>288</v>
      </c>
      <c r="M136" s="93">
        <v>23463551</v>
      </c>
      <c r="N136" s="94"/>
      <c r="O136" s="88"/>
      <c r="P136" s="92" t="s">
        <v>203</v>
      </c>
      <c r="Q136" s="95" t="s">
        <v>208</v>
      </c>
      <c r="R136" s="94"/>
    </row>
    <row r="137" spans="1:22" ht="15.75" thickTop="1" x14ac:dyDescent="0.25">
      <c r="A137" s="16"/>
      <c r="B137" s="113"/>
      <c r="C137" s="113"/>
      <c r="D137" s="113"/>
      <c r="E137" s="113"/>
      <c r="F137" s="113"/>
      <c r="G137" s="113"/>
      <c r="H137" s="113"/>
      <c r="I137" s="113"/>
      <c r="J137" s="113"/>
      <c r="K137" s="113"/>
      <c r="L137" s="113"/>
      <c r="M137" s="113"/>
      <c r="N137" s="113"/>
      <c r="O137" s="113"/>
      <c r="P137" s="113"/>
      <c r="Q137" s="113"/>
      <c r="R137" s="113"/>
      <c r="S137" s="113"/>
      <c r="T137" s="113"/>
      <c r="U137" s="113"/>
      <c r="V137" s="113"/>
    </row>
    <row r="138" spans="1:22" x14ac:dyDescent="0.25">
      <c r="A138" s="16"/>
      <c r="B138" s="51" t="s">
        <v>290</v>
      </c>
      <c r="C138" s="51"/>
      <c r="D138" s="51"/>
      <c r="E138" s="51"/>
      <c r="F138" s="51"/>
      <c r="G138" s="51"/>
      <c r="H138" s="51"/>
      <c r="I138" s="51"/>
      <c r="J138" s="51"/>
      <c r="K138" s="51"/>
      <c r="L138" s="51"/>
      <c r="M138" s="51"/>
      <c r="N138" s="51"/>
      <c r="O138" s="51"/>
      <c r="P138" s="51"/>
      <c r="Q138" s="51"/>
      <c r="R138" s="51"/>
      <c r="S138" s="51"/>
      <c r="T138" s="51"/>
      <c r="U138" s="51"/>
      <c r="V138" s="51"/>
    </row>
    <row r="139" spans="1:22" x14ac:dyDescent="0.25">
      <c r="A139" s="16"/>
      <c r="B139" s="51"/>
      <c r="C139" s="51"/>
      <c r="D139" s="51"/>
      <c r="E139" s="51"/>
      <c r="F139" s="51"/>
      <c r="G139" s="51"/>
      <c r="H139" s="51"/>
      <c r="I139" s="51"/>
      <c r="J139" s="51"/>
      <c r="K139" s="51"/>
      <c r="L139" s="51"/>
      <c r="M139" s="51"/>
      <c r="N139" s="51"/>
      <c r="O139" s="51"/>
      <c r="P139" s="51"/>
      <c r="Q139" s="51"/>
      <c r="R139" s="51"/>
      <c r="S139" s="51"/>
      <c r="T139" s="51"/>
      <c r="U139" s="51"/>
      <c r="V139" s="51"/>
    </row>
    <row r="140" spans="1:22" x14ac:dyDescent="0.25">
      <c r="A140" s="16"/>
      <c r="B140" s="51" t="s">
        <v>291</v>
      </c>
      <c r="C140" s="51"/>
      <c r="D140" s="51"/>
      <c r="E140" s="51"/>
      <c r="F140" s="51"/>
      <c r="G140" s="51"/>
      <c r="H140" s="51"/>
      <c r="I140" s="51"/>
      <c r="J140" s="51"/>
      <c r="K140" s="51"/>
      <c r="L140" s="51"/>
      <c r="M140" s="51"/>
      <c r="N140" s="51"/>
      <c r="O140" s="51"/>
      <c r="P140" s="51"/>
      <c r="Q140" s="51"/>
      <c r="R140" s="51"/>
      <c r="S140" s="51"/>
      <c r="T140" s="51"/>
      <c r="U140" s="51"/>
      <c r="V140" s="51"/>
    </row>
    <row r="141" spans="1:22" x14ac:dyDescent="0.25">
      <c r="A141" s="16"/>
      <c r="B141" s="50"/>
      <c r="C141" s="50"/>
      <c r="D141" s="50"/>
      <c r="E141" s="50"/>
      <c r="F141" s="50"/>
      <c r="G141" s="50"/>
      <c r="H141" s="50"/>
      <c r="I141" s="50"/>
      <c r="J141" s="50"/>
      <c r="K141" s="50"/>
      <c r="L141" s="50"/>
      <c r="M141" s="50"/>
      <c r="N141" s="50"/>
      <c r="O141" s="50"/>
      <c r="P141" s="50"/>
      <c r="Q141" s="50"/>
      <c r="R141" s="50"/>
      <c r="S141" s="50"/>
      <c r="T141" s="50"/>
      <c r="U141" s="50"/>
      <c r="V141" s="50"/>
    </row>
    <row r="142" spans="1:22" ht="15.75" thickBot="1" x14ac:dyDescent="0.3">
      <c r="A142" s="16"/>
      <c r="B142" s="54"/>
      <c r="C142" s="14"/>
      <c r="D142" s="86">
        <v>41547</v>
      </c>
      <c r="E142" s="86"/>
      <c r="F142" s="86"/>
      <c r="G142" s="86"/>
      <c r="H142" s="86"/>
      <c r="I142" s="86"/>
      <c r="J142" s="86"/>
      <c r="K142" s="86"/>
      <c r="L142" s="86"/>
      <c r="M142" s="86"/>
      <c r="N142" s="86"/>
      <c r="O142" s="86"/>
      <c r="P142" s="86"/>
      <c r="Q142" s="86"/>
      <c r="R142" s="15"/>
    </row>
    <row r="143" spans="1:22" ht="15.75" thickBot="1" x14ac:dyDescent="0.3">
      <c r="A143" s="16"/>
      <c r="B143" s="54"/>
      <c r="C143" s="14"/>
      <c r="D143" s="96" t="s">
        <v>131</v>
      </c>
      <c r="E143" s="96"/>
      <c r="F143" s="14"/>
      <c r="G143" s="14"/>
      <c r="H143" s="96" t="s">
        <v>280</v>
      </c>
      <c r="I143" s="96"/>
      <c r="J143" s="14"/>
      <c r="K143" s="14"/>
      <c r="L143" s="96" t="s">
        <v>281</v>
      </c>
      <c r="M143" s="96"/>
      <c r="N143" s="14"/>
      <c r="O143" s="14"/>
      <c r="P143" s="96" t="s">
        <v>282</v>
      </c>
      <c r="Q143" s="96"/>
      <c r="R143" s="14"/>
    </row>
    <row r="144" spans="1:22" x14ac:dyDescent="0.25">
      <c r="A144" s="16"/>
      <c r="B144" s="76" t="s">
        <v>292</v>
      </c>
      <c r="C144" s="62"/>
      <c r="D144" s="63" t="s">
        <v>203</v>
      </c>
      <c r="E144" s="70">
        <v>3301340</v>
      </c>
      <c r="F144" s="63"/>
      <c r="G144" s="62"/>
      <c r="H144" s="63" t="s">
        <v>203</v>
      </c>
      <c r="I144" s="64" t="s">
        <v>208</v>
      </c>
      <c r="J144" s="63"/>
      <c r="K144" s="62"/>
      <c r="L144" s="63" t="s">
        <v>203</v>
      </c>
      <c r="M144" s="64" t="s">
        <v>208</v>
      </c>
      <c r="N144" s="63"/>
      <c r="O144" s="62"/>
      <c r="P144" s="63" t="s">
        <v>203</v>
      </c>
      <c r="Q144" s="70">
        <v>3301340</v>
      </c>
      <c r="R144" s="63"/>
    </row>
    <row r="145" spans="1:22" ht="15.75" thickBot="1" x14ac:dyDescent="0.3">
      <c r="A145" s="16"/>
      <c r="B145" s="65" t="s">
        <v>38</v>
      </c>
      <c r="C145" s="66"/>
      <c r="D145" s="89"/>
      <c r="E145" s="90">
        <v>1964261</v>
      </c>
      <c r="F145" s="67"/>
      <c r="G145" s="66"/>
      <c r="H145" s="89"/>
      <c r="I145" s="91" t="s">
        <v>208</v>
      </c>
      <c r="J145" s="67"/>
      <c r="K145" s="66"/>
      <c r="L145" s="89"/>
      <c r="M145" s="91" t="s">
        <v>208</v>
      </c>
      <c r="N145" s="67"/>
      <c r="O145" s="66"/>
      <c r="P145" s="89"/>
      <c r="Q145" s="90">
        <v>1964261</v>
      </c>
      <c r="R145" s="67"/>
    </row>
    <row r="146" spans="1:22" x14ac:dyDescent="0.25">
      <c r="A146" s="16"/>
      <c r="B146" s="73"/>
      <c r="C146" s="15"/>
      <c r="D146" s="74"/>
      <c r="E146" s="75"/>
      <c r="F146" s="74"/>
      <c r="G146" s="15"/>
      <c r="H146" s="74"/>
      <c r="I146" s="75"/>
      <c r="J146" s="74"/>
      <c r="K146" s="15"/>
      <c r="L146" s="74"/>
      <c r="M146" s="75"/>
      <c r="N146" s="74"/>
      <c r="O146" s="15"/>
      <c r="P146" s="74"/>
      <c r="Q146" s="75"/>
      <c r="R146" s="74"/>
    </row>
    <row r="147" spans="1:22" ht="15.75" thickBot="1" x14ac:dyDescent="0.3">
      <c r="A147" s="16"/>
      <c r="B147" s="69" t="s">
        <v>40</v>
      </c>
      <c r="C147" s="88"/>
      <c r="D147" s="92" t="s">
        <v>203</v>
      </c>
      <c r="E147" s="93">
        <v>5265601</v>
      </c>
      <c r="F147" s="94"/>
      <c r="G147" s="88"/>
      <c r="H147" s="92" t="s">
        <v>203</v>
      </c>
      <c r="I147" s="95" t="s">
        <v>208</v>
      </c>
      <c r="J147" s="94"/>
      <c r="K147" s="88"/>
      <c r="L147" s="92" t="s">
        <v>203</v>
      </c>
      <c r="M147" s="95" t="s">
        <v>208</v>
      </c>
      <c r="N147" s="94"/>
      <c r="O147" s="88"/>
      <c r="P147" s="92" t="s">
        <v>203</v>
      </c>
      <c r="Q147" s="93">
        <v>5265601</v>
      </c>
      <c r="R147" s="94"/>
    </row>
    <row r="148" spans="1:22" ht="15.75" thickTop="1" x14ac:dyDescent="0.25">
      <c r="A148" s="16"/>
      <c r="B148" s="51"/>
      <c r="C148" s="51"/>
      <c r="D148" s="51"/>
      <c r="E148" s="51"/>
      <c r="F148" s="51"/>
      <c r="G148" s="51"/>
      <c r="H148" s="51"/>
      <c r="I148" s="51"/>
      <c r="J148" s="51"/>
      <c r="K148" s="51"/>
      <c r="L148" s="51"/>
      <c r="M148" s="51"/>
      <c r="N148" s="51"/>
      <c r="O148" s="51"/>
      <c r="P148" s="51"/>
      <c r="Q148" s="51"/>
      <c r="R148" s="51"/>
      <c r="S148" s="51"/>
      <c r="T148" s="51"/>
      <c r="U148" s="51"/>
      <c r="V148" s="51"/>
    </row>
    <row r="149" spans="1:22" ht="15.75" thickBot="1" x14ac:dyDescent="0.3">
      <c r="A149" s="16"/>
      <c r="B149" s="54"/>
      <c r="C149" s="14"/>
      <c r="D149" s="86">
        <v>41274</v>
      </c>
      <c r="E149" s="86"/>
      <c r="F149" s="86"/>
      <c r="G149" s="86"/>
      <c r="H149" s="86"/>
      <c r="I149" s="86"/>
      <c r="J149" s="86"/>
      <c r="K149" s="86"/>
      <c r="L149" s="86"/>
      <c r="M149" s="86"/>
      <c r="N149" s="86"/>
      <c r="O149" s="86"/>
      <c r="P149" s="86"/>
      <c r="Q149" s="86"/>
      <c r="R149" s="15"/>
    </row>
    <row r="150" spans="1:22" ht="15.75" thickBot="1" x14ac:dyDescent="0.3">
      <c r="A150" s="16"/>
      <c r="B150" s="54"/>
      <c r="C150" s="14"/>
      <c r="D150" s="96" t="s">
        <v>131</v>
      </c>
      <c r="E150" s="96"/>
      <c r="F150" s="14"/>
      <c r="G150" s="14"/>
      <c r="H150" s="96" t="s">
        <v>280</v>
      </c>
      <c r="I150" s="96"/>
      <c r="J150" s="14"/>
      <c r="K150" s="14"/>
      <c r="L150" s="96" t="s">
        <v>281</v>
      </c>
      <c r="M150" s="96"/>
      <c r="N150" s="14"/>
      <c r="O150" s="14"/>
      <c r="P150" s="96" t="s">
        <v>282</v>
      </c>
      <c r="Q150" s="96"/>
      <c r="R150" s="14"/>
    </row>
    <row r="151" spans="1:22" x14ac:dyDescent="0.25">
      <c r="A151" s="16"/>
      <c r="B151" s="76" t="s">
        <v>292</v>
      </c>
      <c r="C151" s="62"/>
      <c r="D151" s="63" t="s">
        <v>203</v>
      </c>
      <c r="E151" s="70">
        <v>3240353</v>
      </c>
      <c r="F151" s="63"/>
      <c r="G151" s="62"/>
      <c r="H151" s="63" t="s">
        <v>203</v>
      </c>
      <c r="I151" s="64" t="s">
        <v>208</v>
      </c>
      <c r="J151" s="63"/>
      <c r="K151" s="62"/>
      <c r="L151" s="63" t="s">
        <v>203</v>
      </c>
      <c r="M151" s="64" t="s">
        <v>208</v>
      </c>
      <c r="N151" s="63"/>
      <c r="O151" s="62"/>
      <c r="P151" s="63" t="s">
        <v>203</v>
      </c>
      <c r="Q151" s="70">
        <v>3240353</v>
      </c>
      <c r="R151" s="63"/>
    </row>
    <row r="152" spans="1:22" ht="15.75" thickBot="1" x14ac:dyDescent="0.3">
      <c r="A152" s="16"/>
      <c r="B152" s="65" t="s">
        <v>38</v>
      </c>
      <c r="C152" s="66"/>
      <c r="D152" s="89"/>
      <c r="E152" s="90">
        <v>2214397</v>
      </c>
      <c r="F152" s="67"/>
      <c r="G152" s="66"/>
      <c r="H152" s="89"/>
      <c r="I152" s="91" t="s">
        <v>208</v>
      </c>
      <c r="J152" s="67"/>
      <c r="K152" s="66"/>
      <c r="L152" s="89"/>
      <c r="M152" s="91" t="s">
        <v>208</v>
      </c>
      <c r="N152" s="67"/>
      <c r="O152" s="66"/>
      <c r="P152" s="89"/>
      <c r="Q152" s="90">
        <v>2214397</v>
      </c>
      <c r="R152" s="67"/>
    </row>
    <row r="153" spans="1:22" x14ac:dyDescent="0.25">
      <c r="A153" s="16"/>
      <c r="B153" s="73"/>
      <c r="C153" s="15"/>
      <c r="D153" s="74"/>
      <c r="E153" s="75"/>
      <c r="F153" s="74"/>
      <c r="G153" s="15"/>
      <c r="H153" s="74"/>
      <c r="I153" s="75"/>
      <c r="J153" s="74"/>
      <c r="K153" s="15"/>
      <c r="L153" s="74"/>
      <c r="M153" s="75"/>
      <c r="N153" s="74"/>
      <c r="O153" s="15"/>
      <c r="P153" s="74"/>
      <c r="Q153" s="75"/>
      <c r="R153" s="74"/>
    </row>
    <row r="154" spans="1:22" ht="15.75" thickBot="1" x14ac:dyDescent="0.3">
      <c r="A154" s="16"/>
      <c r="B154" s="76" t="s">
        <v>40</v>
      </c>
      <c r="C154" s="88"/>
      <c r="D154" s="92" t="s">
        <v>203</v>
      </c>
      <c r="E154" s="93">
        <v>5454750</v>
      </c>
      <c r="F154" s="94"/>
      <c r="G154" s="88"/>
      <c r="H154" s="92" t="s">
        <v>203</v>
      </c>
      <c r="I154" s="95" t="s">
        <v>208</v>
      </c>
      <c r="J154" s="94"/>
      <c r="K154" s="88"/>
      <c r="L154" s="92" t="s">
        <v>203</v>
      </c>
      <c r="M154" s="95" t="s">
        <v>208</v>
      </c>
      <c r="N154" s="94"/>
      <c r="O154" s="88"/>
      <c r="P154" s="92" t="s">
        <v>203</v>
      </c>
      <c r="Q154" s="93">
        <v>5454750</v>
      </c>
      <c r="R154" s="94"/>
    </row>
    <row r="155" spans="1:22" ht="15.75" thickTop="1" x14ac:dyDescent="0.25">
      <c r="A155" s="16"/>
      <c r="B155" s="97"/>
      <c r="C155" s="98"/>
      <c r="D155" s="98"/>
      <c r="E155" s="98"/>
      <c r="F155" s="98"/>
      <c r="G155" s="98"/>
      <c r="H155" s="98"/>
    </row>
    <row r="156" spans="1:22" x14ac:dyDescent="0.25">
      <c r="A156" s="16"/>
      <c r="B156" s="106"/>
      <c r="C156" s="107"/>
      <c r="D156" s="80" t="s">
        <v>293</v>
      </c>
      <c r="E156" s="107"/>
      <c r="F156" s="80" t="s">
        <v>294</v>
      </c>
      <c r="G156" s="107"/>
      <c r="H156" s="99" t="s">
        <v>295</v>
      </c>
    </row>
    <row r="157" spans="1:22" ht="15.75" thickBot="1" x14ac:dyDescent="0.3">
      <c r="A157" s="16"/>
      <c r="B157" s="106"/>
      <c r="C157" s="107"/>
      <c r="D157" s="77"/>
      <c r="E157" s="107"/>
      <c r="F157" s="77"/>
      <c r="G157" s="107"/>
      <c r="H157" s="100" t="s">
        <v>296</v>
      </c>
    </row>
    <row r="158" spans="1:22" x14ac:dyDescent="0.25">
      <c r="A158" s="16"/>
      <c r="B158" s="97"/>
      <c r="C158" s="98"/>
      <c r="D158" s="98"/>
      <c r="E158" s="98"/>
      <c r="F158" s="98"/>
      <c r="G158" s="98"/>
      <c r="H158" s="98"/>
    </row>
    <row r="159" spans="1:22" x14ac:dyDescent="0.25">
      <c r="A159" s="16"/>
      <c r="B159" s="101" t="s">
        <v>297</v>
      </c>
      <c r="C159" s="98"/>
      <c r="D159" s="98"/>
      <c r="E159" s="98"/>
      <c r="F159" s="98"/>
      <c r="G159" s="98"/>
      <c r="H159" s="98"/>
    </row>
    <row r="160" spans="1:22" x14ac:dyDescent="0.25">
      <c r="A160" s="16"/>
      <c r="B160" s="102" t="s">
        <v>292</v>
      </c>
      <c r="C160" s="98"/>
      <c r="D160" s="103" t="s">
        <v>298</v>
      </c>
      <c r="E160" s="98"/>
      <c r="F160" s="104" t="s">
        <v>299</v>
      </c>
      <c r="G160" s="98"/>
      <c r="H160" s="98"/>
    </row>
    <row r="161" spans="1:22" x14ac:dyDescent="0.25">
      <c r="A161" s="16"/>
      <c r="B161" s="97"/>
      <c r="C161" s="98"/>
      <c r="D161" s="98"/>
      <c r="E161" s="98"/>
      <c r="F161" s="104" t="s">
        <v>300</v>
      </c>
      <c r="G161" s="98"/>
      <c r="H161" s="105" t="s">
        <v>301</v>
      </c>
    </row>
    <row r="162" spans="1:22" x14ac:dyDescent="0.25">
      <c r="A162" s="16"/>
      <c r="B162" s="102" t="s">
        <v>38</v>
      </c>
      <c r="C162" s="98"/>
      <c r="D162" s="103" t="s">
        <v>298</v>
      </c>
      <c r="E162" s="98"/>
      <c r="F162" s="104" t="s">
        <v>299</v>
      </c>
      <c r="G162" s="98"/>
      <c r="H162" s="98"/>
    </row>
    <row r="163" spans="1:22" x14ac:dyDescent="0.25">
      <c r="A163" s="16"/>
      <c r="B163" s="97"/>
      <c r="C163" s="98"/>
      <c r="D163" s="98"/>
      <c r="E163" s="98"/>
      <c r="F163" s="104" t="s">
        <v>300</v>
      </c>
      <c r="G163" s="98"/>
      <c r="H163" s="105" t="s">
        <v>302</v>
      </c>
    </row>
    <row r="164" spans="1:22" x14ac:dyDescent="0.25">
      <c r="A164" s="16"/>
      <c r="B164" s="51"/>
      <c r="C164" s="51"/>
      <c r="D164" s="51"/>
      <c r="E164" s="51"/>
      <c r="F164" s="51"/>
      <c r="G164" s="51"/>
      <c r="H164" s="51"/>
      <c r="I164" s="51"/>
      <c r="J164" s="51"/>
      <c r="K164" s="51"/>
      <c r="L164" s="51"/>
      <c r="M164" s="51"/>
      <c r="N164" s="51"/>
      <c r="O164" s="51"/>
      <c r="P164" s="51"/>
      <c r="Q164" s="51"/>
      <c r="R164" s="51"/>
      <c r="S164" s="51"/>
      <c r="T164" s="51"/>
      <c r="U164" s="51"/>
      <c r="V164" s="51"/>
    </row>
    <row r="165" spans="1:22" x14ac:dyDescent="0.25">
      <c r="A165" s="16"/>
      <c r="B165" s="51" t="s">
        <v>303</v>
      </c>
      <c r="C165" s="51"/>
      <c r="D165" s="51"/>
      <c r="E165" s="51"/>
      <c r="F165" s="51"/>
      <c r="G165" s="51"/>
      <c r="H165" s="51"/>
      <c r="I165" s="51"/>
      <c r="J165" s="51"/>
      <c r="K165" s="51"/>
      <c r="L165" s="51"/>
      <c r="M165" s="51"/>
      <c r="N165" s="51"/>
      <c r="O165" s="51"/>
      <c r="P165" s="51"/>
      <c r="Q165" s="51"/>
      <c r="R165" s="51"/>
      <c r="S165" s="51"/>
      <c r="T165" s="51"/>
      <c r="U165" s="51"/>
      <c r="V165" s="51"/>
    </row>
    <row r="166" spans="1:22" x14ac:dyDescent="0.25">
      <c r="A166" s="16"/>
      <c r="B166" s="51"/>
      <c r="C166" s="51"/>
      <c r="D166" s="51"/>
      <c r="E166" s="51"/>
      <c r="F166" s="51"/>
      <c r="G166" s="51"/>
      <c r="H166" s="51"/>
      <c r="I166" s="51"/>
      <c r="J166" s="51"/>
      <c r="K166" s="51"/>
      <c r="L166" s="51"/>
      <c r="M166" s="51"/>
      <c r="N166" s="51"/>
      <c r="O166" s="51"/>
      <c r="P166" s="51"/>
      <c r="Q166" s="51"/>
      <c r="R166" s="51"/>
      <c r="S166" s="51"/>
      <c r="T166" s="51"/>
      <c r="U166" s="51"/>
      <c r="V166" s="51"/>
    </row>
    <row r="167" spans="1:22" x14ac:dyDescent="0.25">
      <c r="A167" s="16"/>
      <c r="B167" s="51" t="s">
        <v>304</v>
      </c>
      <c r="C167" s="51"/>
      <c r="D167" s="51"/>
      <c r="E167" s="51"/>
      <c r="F167" s="51"/>
      <c r="G167" s="51"/>
      <c r="H167" s="51"/>
      <c r="I167" s="51"/>
      <c r="J167" s="51"/>
      <c r="K167" s="51"/>
      <c r="L167" s="51"/>
      <c r="M167" s="51"/>
      <c r="N167" s="51"/>
      <c r="O167" s="51"/>
      <c r="P167" s="51"/>
      <c r="Q167" s="51"/>
      <c r="R167" s="51"/>
      <c r="S167" s="51"/>
      <c r="T167" s="51"/>
      <c r="U167" s="51"/>
      <c r="V167" s="51"/>
    </row>
    <row r="168" spans="1:22" x14ac:dyDescent="0.25">
      <c r="A168" s="16"/>
      <c r="B168" s="51"/>
      <c r="C168" s="51"/>
      <c r="D168" s="51"/>
      <c r="E168" s="51"/>
      <c r="F168" s="51"/>
      <c r="G168" s="51"/>
      <c r="H168" s="51"/>
      <c r="I168" s="51"/>
      <c r="J168" s="51"/>
      <c r="K168" s="51"/>
      <c r="L168" s="51"/>
      <c r="M168" s="51"/>
      <c r="N168" s="51"/>
      <c r="O168" s="51"/>
      <c r="P168" s="51"/>
      <c r="Q168" s="51"/>
      <c r="R168" s="51"/>
      <c r="S168" s="51"/>
      <c r="T168" s="51"/>
      <c r="U168" s="51"/>
      <c r="V168" s="51"/>
    </row>
    <row r="169" spans="1:22" x14ac:dyDescent="0.25">
      <c r="A169" s="16"/>
      <c r="B169" s="51" t="s">
        <v>305</v>
      </c>
      <c r="C169" s="51"/>
      <c r="D169" s="51"/>
      <c r="E169" s="51"/>
      <c r="F169" s="51"/>
      <c r="G169" s="51"/>
      <c r="H169" s="51"/>
      <c r="I169" s="51"/>
      <c r="J169" s="51"/>
      <c r="K169" s="51"/>
      <c r="L169" s="51"/>
      <c r="M169" s="51"/>
      <c r="N169" s="51"/>
      <c r="O169" s="51"/>
      <c r="P169" s="51"/>
      <c r="Q169" s="51"/>
      <c r="R169" s="51"/>
      <c r="S169" s="51"/>
      <c r="T169" s="51"/>
      <c r="U169" s="51"/>
      <c r="V169" s="51"/>
    </row>
  </sheetData>
  <mergeCells count="199">
    <mergeCell ref="B168:V168"/>
    <mergeCell ref="B169:V169"/>
    <mergeCell ref="B141:V141"/>
    <mergeCell ref="B148:V148"/>
    <mergeCell ref="B164:V164"/>
    <mergeCell ref="B165:V165"/>
    <mergeCell ref="B166:V166"/>
    <mergeCell ref="B167:V167"/>
    <mergeCell ref="B111:V111"/>
    <mergeCell ref="B112:V112"/>
    <mergeCell ref="B113:V113"/>
    <mergeCell ref="B114:V114"/>
    <mergeCell ref="B115:V115"/>
    <mergeCell ref="B126:V12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27:V27"/>
    <mergeCell ref="B53:V53"/>
    <mergeCell ref="B76:V76"/>
    <mergeCell ref="B83:V83"/>
    <mergeCell ref="B84:V84"/>
    <mergeCell ref="B85:V85"/>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69"/>
    <mergeCell ref="B4:V4"/>
    <mergeCell ref="B5:V5"/>
    <mergeCell ref="B6:V6"/>
    <mergeCell ref="B7:V7"/>
    <mergeCell ref="B8:V8"/>
    <mergeCell ref="B156:B157"/>
    <mergeCell ref="C156:C157"/>
    <mergeCell ref="D156:D157"/>
    <mergeCell ref="E156:E157"/>
    <mergeCell ref="F156:F157"/>
    <mergeCell ref="G156:G157"/>
    <mergeCell ref="D143:E143"/>
    <mergeCell ref="H143:I143"/>
    <mergeCell ref="L143:M143"/>
    <mergeCell ref="P143:Q143"/>
    <mergeCell ref="D149:Q149"/>
    <mergeCell ref="D150:E150"/>
    <mergeCell ref="H150:I150"/>
    <mergeCell ref="L150:M150"/>
    <mergeCell ref="P150:Q150"/>
    <mergeCell ref="D127:Q127"/>
    <mergeCell ref="D128:E128"/>
    <mergeCell ref="H128:I128"/>
    <mergeCell ref="L128:M128"/>
    <mergeCell ref="P128:Q128"/>
    <mergeCell ref="D142:Q142"/>
    <mergeCell ref="B137:V137"/>
    <mergeCell ref="B138:V138"/>
    <mergeCell ref="B139:V139"/>
    <mergeCell ref="B140:V140"/>
    <mergeCell ref="D79:E79"/>
    <mergeCell ref="H79:I79"/>
    <mergeCell ref="L79:M79"/>
    <mergeCell ref="P79:Q79"/>
    <mergeCell ref="D116:Q116"/>
    <mergeCell ref="D117:E117"/>
    <mergeCell ref="H117:I117"/>
    <mergeCell ref="L117:M117"/>
    <mergeCell ref="P117:Q117"/>
    <mergeCell ref="B86:V86"/>
    <mergeCell ref="D77:I77"/>
    <mergeCell ref="L77:Q77"/>
    <mergeCell ref="D78:E78"/>
    <mergeCell ref="H78:I78"/>
    <mergeCell ref="L78:M78"/>
    <mergeCell ref="P78:Q78"/>
    <mergeCell ref="D60:E60"/>
    <mergeCell ref="H60:I60"/>
    <mergeCell ref="L60:M60"/>
    <mergeCell ref="P60:Q60"/>
    <mergeCell ref="T60:U60"/>
    <mergeCell ref="D61:E61"/>
    <mergeCell ref="H61:I61"/>
    <mergeCell ref="L61:M61"/>
    <mergeCell ref="P61:Q61"/>
    <mergeCell ref="T61:U61"/>
    <mergeCell ref="D58:E58"/>
    <mergeCell ref="H58:I58"/>
    <mergeCell ref="L58:M58"/>
    <mergeCell ref="P58:Q58"/>
    <mergeCell ref="T58:U58"/>
    <mergeCell ref="D59:E59"/>
    <mergeCell ref="H59:I59"/>
    <mergeCell ref="L59:M59"/>
    <mergeCell ref="P59:Q59"/>
    <mergeCell ref="T59:U59"/>
    <mergeCell ref="D56:E56"/>
    <mergeCell ref="H56:I56"/>
    <mergeCell ref="L56:M56"/>
    <mergeCell ref="P56:Q56"/>
    <mergeCell ref="T56:U56"/>
    <mergeCell ref="D57:E57"/>
    <mergeCell ref="H57:I57"/>
    <mergeCell ref="L57:M57"/>
    <mergeCell ref="P57:Q57"/>
    <mergeCell ref="T57:U57"/>
    <mergeCell ref="D54:E54"/>
    <mergeCell ref="H54:I54"/>
    <mergeCell ref="L54:M54"/>
    <mergeCell ref="P54:Q54"/>
    <mergeCell ref="T54:U54"/>
    <mergeCell ref="D55:E55"/>
    <mergeCell ref="H55:I55"/>
    <mergeCell ref="L55:M55"/>
    <mergeCell ref="P55:Q55"/>
    <mergeCell ref="T55:U55"/>
    <mergeCell ref="D36:E36"/>
    <mergeCell ref="H36:I36"/>
    <mergeCell ref="L36:M36"/>
    <mergeCell ref="P36:Q36"/>
    <mergeCell ref="T36:U36"/>
    <mergeCell ref="D37:E37"/>
    <mergeCell ref="H37:I37"/>
    <mergeCell ref="L37:M37"/>
    <mergeCell ref="P37:Q37"/>
    <mergeCell ref="T37:U37"/>
    <mergeCell ref="D34:E34"/>
    <mergeCell ref="H34:I34"/>
    <mergeCell ref="L34:M34"/>
    <mergeCell ref="P34:Q34"/>
    <mergeCell ref="T34:U34"/>
    <mergeCell ref="D35:E35"/>
    <mergeCell ref="H35:I35"/>
    <mergeCell ref="L35:M35"/>
    <mergeCell ref="P35:Q35"/>
    <mergeCell ref="T35:U35"/>
    <mergeCell ref="D32:E32"/>
    <mergeCell ref="H32:I32"/>
    <mergeCell ref="L32:M32"/>
    <mergeCell ref="P32:Q32"/>
    <mergeCell ref="T32:U32"/>
    <mergeCell ref="D33:E33"/>
    <mergeCell ref="H33:I33"/>
    <mergeCell ref="L33:M33"/>
    <mergeCell ref="P33:Q33"/>
    <mergeCell ref="T33:U33"/>
    <mergeCell ref="D30:E30"/>
    <mergeCell ref="H30:I30"/>
    <mergeCell ref="L30:M30"/>
    <mergeCell ref="P30:Q30"/>
    <mergeCell ref="T30:U30"/>
    <mergeCell ref="D31:E31"/>
    <mergeCell ref="H31:I31"/>
    <mergeCell ref="L31:M31"/>
    <mergeCell ref="P31:Q31"/>
    <mergeCell ref="T31:U31"/>
    <mergeCell ref="D28:U28"/>
    <mergeCell ref="D29:E29"/>
    <mergeCell ref="H29:I29"/>
    <mergeCell ref="L29:M29"/>
    <mergeCell ref="P29:Q29"/>
    <mergeCell ref="T29:U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6.5703125" bestFit="1" customWidth="1"/>
    <col min="2" max="2" width="36.5703125" customWidth="1"/>
    <col min="3" max="3" width="18.42578125" customWidth="1"/>
    <col min="4" max="4" width="4.5703125" customWidth="1"/>
    <col min="5" max="5" width="19.85546875" customWidth="1"/>
    <col min="6" max="7" width="18.42578125" customWidth="1"/>
    <col min="8" max="8" width="4.5703125" customWidth="1"/>
    <col min="9" max="9" width="19.85546875" customWidth="1"/>
    <col min="10" max="11" width="18.42578125" customWidth="1"/>
    <col min="12" max="12" width="3.85546875" customWidth="1"/>
    <col min="13" max="13" width="18" customWidth="1"/>
    <col min="14" max="15" width="18.42578125" customWidth="1"/>
    <col min="16" max="16" width="4.5703125" customWidth="1"/>
    <col min="17" max="17" width="19.85546875" customWidth="1"/>
    <col min="18" max="19" width="18.42578125" customWidth="1"/>
    <col min="20" max="20" width="3.85546875" customWidth="1"/>
    <col min="21" max="21" width="19.85546875" customWidth="1"/>
    <col min="22" max="23" width="18.42578125" customWidth="1"/>
    <col min="24" max="24" width="3.85546875" customWidth="1"/>
    <col min="25" max="25" width="14.7109375" customWidth="1"/>
    <col min="26" max="26" width="18.42578125" customWidth="1"/>
  </cols>
  <sheetData>
    <row r="1" spans="1:26"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7</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6" t="s">
        <v>306</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6"/>
      <c r="B5" s="108" t="s">
        <v>308</v>
      </c>
      <c r="C5" s="108"/>
      <c r="D5" s="108"/>
      <c r="E5" s="108"/>
      <c r="F5" s="108"/>
      <c r="G5" s="108"/>
      <c r="H5" s="108"/>
      <c r="I5" s="108"/>
      <c r="J5" s="108"/>
      <c r="K5" s="108"/>
      <c r="L5" s="108"/>
      <c r="M5" s="108"/>
      <c r="N5" s="108"/>
      <c r="O5" s="108"/>
      <c r="P5" s="108"/>
      <c r="Q5" s="108"/>
      <c r="R5" s="108"/>
      <c r="S5" s="108"/>
      <c r="T5" s="108"/>
      <c r="U5" s="108"/>
      <c r="V5" s="108"/>
      <c r="W5" s="108"/>
      <c r="X5" s="108"/>
      <c r="Y5" s="108"/>
      <c r="Z5" s="108"/>
    </row>
    <row r="6" spans="1:26" x14ac:dyDescent="0.25">
      <c r="A6" s="16"/>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6"/>
      <c r="B7" s="51" t="s">
        <v>309</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6"/>
      <c r="B8" s="51"/>
      <c r="C8" s="51"/>
      <c r="D8" s="51"/>
      <c r="E8" s="51"/>
      <c r="F8" s="51"/>
      <c r="G8" s="51"/>
      <c r="H8" s="51"/>
      <c r="I8" s="51"/>
      <c r="J8" s="51"/>
      <c r="K8" s="51"/>
      <c r="L8" s="51"/>
      <c r="M8" s="51"/>
      <c r="N8" s="51"/>
      <c r="O8" s="51"/>
      <c r="P8" s="51"/>
      <c r="Q8" s="51"/>
      <c r="R8" s="51"/>
      <c r="S8" s="51"/>
      <c r="T8" s="51"/>
      <c r="U8" s="51"/>
      <c r="V8" s="51"/>
      <c r="W8" s="51"/>
      <c r="X8" s="51"/>
      <c r="Y8" s="51"/>
      <c r="Z8" s="51"/>
    </row>
    <row r="9" spans="1:26" ht="15.75" thickBot="1" x14ac:dyDescent="0.3">
      <c r="A9" s="16"/>
      <c r="B9" s="114"/>
      <c r="C9" s="20"/>
      <c r="D9" s="127"/>
      <c r="E9" s="127"/>
      <c r="F9" s="20"/>
      <c r="G9" s="20"/>
      <c r="H9" s="128" t="s">
        <v>310</v>
      </c>
      <c r="I9" s="128"/>
      <c r="J9" s="128"/>
      <c r="K9" s="128"/>
      <c r="L9" s="128"/>
      <c r="M9" s="128"/>
      <c r="N9" s="18"/>
      <c r="O9" s="18"/>
      <c r="P9" s="127" t="s">
        <v>260</v>
      </c>
      <c r="Q9" s="127"/>
      <c r="R9" s="18"/>
    </row>
    <row r="10" spans="1:26" ht="15.75" thickBot="1" x14ac:dyDescent="0.3">
      <c r="A10" s="16"/>
      <c r="B10" s="114"/>
      <c r="C10" s="20"/>
      <c r="D10" s="128" t="s">
        <v>311</v>
      </c>
      <c r="E10" s="128"/>
      <c r="F10" s="20"/>
      <c r="G10" s="20"/>
      <c r="H10" s="129" t="s">
        <v>312</v>
      </c>
      <c r="I10" s="129"/>
      <c r="J10" s="20"/>
      <c r="K10" s="20"/>
      <c r="L10" s="129" t="s">
        <v>313</v>
      </c>
      <c r="M10" s="129"/>
      <c r="N10" s="20"/>
      <c r="O10" s="20"/>
      <c r="P10" s="128" t="s">
        <v>247</v>
      </c>
      <c r="Q10" s="128"/>
      <c r="R10" s="20"/>
    </row>
    <row r="11" spans="1:26" x14ac:dyDescent="0.25">
      <c r="A11" s="16"/>
      <c r="B11" s="115">
        <v>41547</v>
      </c>
      <c r="C11" s="23"/>
      <c r="D11" s="24"/>
      <c r="E11" s="25"/>
      <c r="F11" s="24"/>
      <c r="G11" s="23"/>
      <c r="H11" s="24"/>
      <c r="I11" s="25"/>
      <c r="J11" s="24"/>
      <c r="K11" s="23"/>
      <c r="L11" s="24"/>
      <c r="M11" s="25"/>
      <c r="N11" s="24"/>
      <c r="O11" s="23"/>
      <c r="P11" s="24"/>
      <c r="Q11" s="25"/>
      <c r="R11" s="24"/>
    </row>
    <row r="12" spans="1:26" x14ac:dyDescent="0.25">
      <c r="A12" s="16"/>
      <c r="B12" s="26" t="s">
        <v>283</v>
      </c>
      <c r="C12" s="27"/>
      <c r="D12" s="30" t="s">
        <v>203</v>
      </c>
      <c r="E12" s="116">
        <v>998188</v>
      </c>
      <c r="F12" s="30"/>
      <c r="G12" s="27"/>
      <c r="H12" s="30" t="s">
        <v>203</v>
      </c>
      <c r="I12" s="117" t="s">
        <v>208</v>
      </c>
      <c r="J12" s="30"/>
      <c r="K12" s="27"/>
      <c r="L12" s="30" t="s">
        <v>203</v>
      </c>
      <c r="M12" s="116">
        <v>74518</v>
      </c>
      <c r="N12" s="30"/>
      <c r="O12" s="27"/>
      <c r="P12" s="30" t="s">
        <v>203</v>
      </c>
      <c r="Q12" s="116">
        <v>923670</v>
      </c>
      <c r="R12" s="30"/>
    </row>
    <row r="13" spans="1:26" x14ac:dyDescent="0.25">
      <c r="A13" s="16"/>
      <c r="B13" s="31" t="s">
        <v>284</v>
      </c>
      <c r="C13" s="23"/>
      <c r="D13" s="24"/>
      <c r="E13" s="42">
        <v>979141</v>
      </c>
      <c r="F13" s="24"/>
      <c r="G13" s="23"/>
      <c r="H13" s="24"/>
      <c r="I13" s="42">
        <v>16544</v>
      </c>
      <c r="J13" s="24"/>
      <c r="K13" s="23"/>
      <c r="L13" s="24"/>
      <c r="M13" s="25" t="s">
        <v>208</v>
      </c>
      <c r="N13" s="24"/>
      <c r="O13" s="23"/>
      <c r="P13" s="24"/>
      <c r="Q13" s="42">
        <v>995685</v>
      </c>
      <c r="R13" s="24"/>
    </row>
    <row r="14" spans="1:26" x14ac:dyDescent="0.25">
      <c r="A14" s="16"/>
      <c r="B14" s="26" t="s">
        <v>285</v>
      </c>
      <c r="C14" s="27"/>
      <c r="D14" s="30"/>
      <c r="E14" s="116">
        <v>7765142</v>
      </c>
      <c r="F14" s="30"/>
      <c r="G14" s="27"/>
      <c r="H14" s="30"/>
      <c r="I14" s="116">
        <v>5993</v>
      </c>
      <c r="J14" s="30"/>
      <c r="K14" s="27"/>
      <c r="L14" s="30"/>
      <c r="M14" s="116">
        <v>22320</v>
      </c>
      <c r="N14" s="30"/>
      <c r="O14" s="27"/>
      <c r="P14" s="30"/>
      <c r="Q14" s="116">
        <v>7748815</v>
      </c>
      <c r="R14" s="30"/>
    </row>
    <row r="15" spans="1:26" x14ac:dyDescent="0.25">
      <c r="A15" s="16"/>
      <c r="B15" s="31" t="s">
        <v>286</v>
      </c>
      <c r="C15" s="23"/>
      <c r="D15" s="24"/>
      <c r="E15" s="42">
        <v>11345008</v>
      </c>
      <c r="F15" s="24"/>
      <c r="G15" s="23"/>
      <c r="H15" s="24"/>
      <c r="I15" s="42">
        <v>13977</v>
      </c>
      <c r="J15" s="24"/>
      <c r="K15" s="23"/>
      <c r="L15" s="24"/>
      <c r="M15" s="42">
        <v>484924</v>
      </c>
      <c r="N15" s="24"/>
      <c r="O15" s="23"/>
      <c r="P15" s="24"/>
      <c r="Q15" s="42">
        <v>10874061</v>
      </c>
      <c r="R15" s="24"/>
    </row>
    <row r="16" spans="1:26" ht="15.75" thickBot="1" x14ac:dyDescent="0.3">
      <c r="A16" s="16"/>
      <c r="B16" s="26" t="s">
        <v>314</v>
      </c>
      <c r="C16" s="27"/>
      <c r="D16" s="43"/>
      <c r="E16" s="118">
        <v>4492173</v>
      </c>
      <c r="F16" s="30"/>
      <c r="G16" s="27"/>
      <c r="H16" s="43"/>
      <c r="I16" s="118">
        <v>31818</v>
      </c>
      <c r="J16" s="30"/>
      <c r="K16" s="27"/>
      <c r="L16" s="43"/>
      <c r="M16" s="118">
        <v>140226</v>
      </c>
      <c r="N16" s="30"/>
      <c r="O16" s="27"/>
      <c r="P16" s="43"/>
      <c r="Q16" s="118">
        <v>4383765</v>
      </c>
      <c r="R16" s="30"/>
    </row>
    <row r="17" spans="1:26" ht="15.75" thickBot="1" x14ac:dyDescent="0.3">
      <c r="A17" s="16"/>
      <c r="B17" s="31"/>
      <c r="C17" s="119"/>
      <c r="D17" s="120" t="s">
        <v>288</v>
      </c>
      <c r="E17" s="121">
        <v>25579652</v>
      </c>
      <c r="F17" s="122"/>
      <c r="G17" s="119"/>
      <c r="H17" s="120" t="s">
        <v>203</v>
      </c>
      <c r="I17" s="121">
        <v>68332</v>
      </c>
      <c r="J17" s="122"/>
      <c r="K17" s="119"/>
      <c r="L17" s="120" t="s">
        <v>203</v>
      </c>
      <c r="M17" s="121">
        <v>721988</v>
      </c>
      <c r="N17" s="122"/>
      <c r="O17" s="119"/>
      <c r="P17" s="120" t="s">
        <v>288</v>
      </c>
      <c r="Q17" s="121">
        <v>24925996</v>
      </c>
      <c r="R17" s="122"/>
    </row>
    <row r="18" spans="1:26" ht="15.75" thickTop="1" x14ac:dyDescent="0.25">
      <c r="A18" s="16"/>
      <c r="B18" s="38"/>
      <c r="C18" s="39"/>
      <c r="D18" s="40"/>
      <c r="E18" s="41"/>
      <c r="F18" s="40"/>
      <c r="G18" s="39"/>
      <c r="H18" s="40"/>
      <c r="I18" s="41"/>
      <c r="J18" s="40"/>
      <c r="K18" s="39"/>
      <c r="L18" s="40"/>
      <c r="M18" s="41"/>
      <c r="N18" s="40"/>
      <c r="O18" s="39"/>
      <c r="P18" s="40"/>
      <c r="Q18" s="41"/>
      <c r="R18" s="40"/>
    </row>
    <row r="19" spans="1:26" x14ac:dyDescent="0.25">
      <c r="A19" s="16"/>
      <c r="B19" s="123">
        <v>41274</v>
      </c>
      <c r="C19" s="27"/>
      <c r="D19" s="30"/>
      <c r="E19" s="117"/>
      <c r="F19" s="30"/>
      <c r="G19" s="27"/>
      <c r="H19" s="30"/>
      <c r="I19" s="117"/>
      <c r="J19" s="30"/>
      <c r="K19" s="27"/>
      <c r="L19" s="30"/>
      <c r="M19" s="117"/>
      <c r="N19" s="30"/>
      <c r="O19" s="27"/>
      <c r="P19" s="30"/>
      <c r="Q19" s="117"/>
      <c r="R19" s="30"/>
    </row>
    <row r="20" spans="1:26" x14ac:dyDescent="0.25">
      <c r="A20" s="16"/>
      <c r="B20" s="31" t="s">
        <v>283</v>
      </c>
      <c r="C20" s="23"/>
      <c r="D20" s="24" t="s">
        <v>203</v>
      </c>
      <c r="E20" s="42">
        <v>998042</v>
      </c>
      <c r="F20" s="24"/>
      <c r="G20" s="23"/>
      <c r="H20" s="24" t="s">
        <v>203</v>
      </c>
      <c r="I20" s="42">
        <v>2478</v>
      </c>
      <c r="J20" s="24"/>
      <c r="K20" s="23"/>
      <c r="L20" s="24" t="s">
        <v>203</v>
      </c>
      <c r="M20" s="25" t="s">
        <v>208</v>
      </c>
      <c r="N20" s="24"/>
      <c r="O20" s="23"/>
      <c r="P20" s="24" t="s">
        <v>203</v>
      </c>
      <c r="Q20" s="42">
        <v>1000520</v>
      </c>
      <c r="R20" s="24"/>
    </row>
    <row r="21" spans="1:26" x14ac:dyDescent="0.25">
      <c r="A21" s="16"/>
      <c r="B21" s="26" t="s">
        <v>284</v>
      </c>
      <c r="C21" s="27"/>
      <c r="D21" s="30"/>
      <c r="E21" s="116">
        <v>474486</v>
      </c>
      <c r="F21" s="30"/>
      <c r="G21" s="27"/>
      <c r="H21" s="30"/>
      <c r="I21" s="116">
        <v>15039</v>
      </c>
      <c r="J21" s="30"/>
      <c r="K21" s="27"/>
      <c r="L21" s="30"/>
      <c r="M21" s="117" t="s">
        <v>208</v>
      </c>
      <c r="N21" s="30"/>
      <c r="O21" s="27"/>
      <c r="P21" s="30"/>
      <c r="Q21" s="116">
        <v>489525</v>
      </c>
      <c r="R21" s="30"/>
    </row>
    <row r="22" spans="1:26" x14ac:dyDescent="0.25">
      <c r="A22" s="16"/>
      <c r="B22" s="31" t="s">
        <v>285</v>
      </c>
      <c r="C22" s="23"/>
      <c r="D22" s="24"/>
      <c r="E22" s="42">
        <v>2751792</v>
      </c>
      <c r="F22" s="24"/>
      <c r="G22" s="23"/>
      <c r="H22" s="24"/>
      <c r="I22" s="42">
        <v>13496</v>
      </c>
      <c r="J22" s="24"/>
      <c r="K22" s="23"/>
      <c r="L22" s="24"/>
      <c r="M22" s="42">
        <v>14146</v>
      </c>
      <c r="N22" s="24"/>
      <c r="O22" s="23"/>
      <c r="P22" s="24"/>
      <c r="Q22" s="42">
        <v>2751142</v>
      </c>
      <c r="R22" s="24"/>
    </row>
    <row r="23" spans="1:26" x14ac:dyDescent="0.25">
      <c r="A23" s="16"/>
      <c r="B23" s="26" t="s">
        <v>286</v>
      </c>
      <c r="C23" s="27"/>
      <c r="D23" s="30"/>
      <c r="E23" s="116">
        <v>11867028</v>
      </c>
      <c r="F23" s="30"/>
      <c r="G23" s="27"/>
      <c r="H23" s="30"/>
      <c r="I23" s="116">
        <v>301391</v>
      </c>
      <c r="J23" s="30"/>
      <c r="K23" s="27"/>
      <c r="L23" s="30"/>
      <c r="M23" s="116">
        <v>18210</v>
      </c>
      <c r="N23" s="30"/>
      <c r="O23" s="27"/>
      <c r="P23" s="30"/>
      <c r="Q23" s="116">
        <v>12150209</v>
      </c>
      <c r="R23" s="30"/>
    </row>
    <row r="24" spans="1:26" ht="15.75" thickBot="1" x14ac:dyDescent="0.3">
      <c r="A24" s="16"/>
      <c r="B24" s="31" t="s">
        <v>314</v>
      </c>
      <c r="C24" s="23"/>
      <c r="D24" s="124"/>
      <c r="E24" s="125">
        <v>6750012</v>
      </c>
      <c r="F24" s="24"/>
      <c r="G24" s="23"/>
      <c r="H24" s="124"/>
      <c r="I24" s="125">
        <v>337508</v>
      </c>
      <c r="J24" s="24"/>
      <c r="K24" s="23"/>
      <c r="L24" s="124"/>
      <c r="M24" s="125">
        <v>15365</v>
      </c>
      <c r="N24" s="24"/>
      <c r="O24" s="23"/>
      <c r="P24" s="124"/>
      <c r="Q24" s="125">
        <v>7072155</v>
      </c>
      <c r="R24" s="24"/>
    </row>
    <row r="25" spans="1:26" ht="15.75" thickBot="1" x14ac:dyDescent="0.3">
      <c r="A25" s="16"/>
      <c r="B25" s="26"/>
      <c r="C25" s="34"/>
      <c r="D25" s="35" t="s">
        <v>203</v>
      </c>
      <c r="E25" s="126">
        <v>22841360</v>
      </c>
      <c r="F25" s="37"/>
      <c r="G25" s="34"/>
      <c r="H25" s="35" t="s">
        <v>203</v>
      </c>
      <c r="I25" s="126">
        <v>669912</v>
      </c>
      <c r="J25" s="37"/>
      <c r="K25" s="34"/>
      <c r="L25" s="35" t="s">
        <v>203</v>
      </c>
      <c r="M25" s="126">
        <v>47721</v>
      </c>
      <c r="N25" s="37"/>
      <c r="O25" s="34"/>
      <c r="P25" s="35" t="s">
        <v>203</v>
      </c>
      <c r="Q25" s="126">
        <v>23463551</v>
      </c>
      <c r="R25" s="37"/>
    </row>
    <row r="26" spans="1:26" ht="15.75" thickTop="1" x14ac:dyDescent="0.25">
      <c r="A26" s="16"/>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6"/>
      <c r="B27" s="51" t="s">
        <v>315</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x14ac:dyDescent="0.25">
      <c r="A28" s="16"/>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ht="15.75" thickBot="1" x14ac:dyDescent="0.3">
      <c r="A29" s="16"/>
      <c r="B29" s="58"/>
      <c r="C29" s="56"/>
      <c r="D29" s="82" t="s">
        <v>316</v>
      </c>
      <c r="E29" s="82"/>
      <c r="F29" s="56"/>
      <c r="G29" s="56"/>
      <c r="H29" s="139" t="s">
        <v>310</v>
      </c>
      <c r="I29" s="139"/>
      <c r="J29" s="139"/>
      <c r="K29" s="139"/>
      <c r="L29" s="139"/>
      <c r="M29" s="139"/>
      <c r="N29" s="56"/>
      <c r="O29" s="56"/>
      <c r="P29" s="82" t="s">
        <v>260</v>
      </c>
      <c r="Q29" s="82"/>
      <c r="R29" s="56"/>
    </row>
    <row r="30" spans="1:26" ht="15.75" thickBot="1" x14ac:dyDescent="0.3">
      <c r="A30" s="16"/>
      <c r="B30" s="58"/>
      <c r="C30" s="56"/>
      <c r="D30" s="139" t="s">
        <v>311</v>
      </c>
      <c r="E30" s="139"/>
      <c r="F30" s="56"/>
      <c r="G30" s="56"/>
      <c r="H30" s="140" t="s">
        <v>312</v>
      </c>
      <c r="I30" s="140"/>
      <c r="J30" s="56"/>
      <c r="K30" s="56"/>
      <c r="L30" s="140" t="s">
        <v>313</v>
      </c>
      <c r="M30" s="140"/>
      <c r="N30" s="56"/>
      <c r="O30" s="56"/>
      <c r="P30" s="139" t="s">
        <v>247</v>
      </c>
      <c r="Q30" s="139"/>
      <c r="R30" s="56"/>
    </row>
    <row r="31" spans="1:26" x14ac:dyDescent="0.25">
      <c r="A31" s="16"/>
      <c r="B31" s="61">
        <v>41547</v>
      </c>
      <c r="C31" s="62"/>
      <c r="D31" s="63"/>
      <c r="E31" s="64"/>
      <c r="F31" s="63"/>
      <c r="G31" s="62"/>
      <c r="H31" s="63"/>
      <c r="I31" s="64"/>
      <c r="J31" s="63"/>
      <c r="K31" s="62"/>
      <c r="L31" s="63"/>
      <c r="M31" s="64"/>
      <c r="N31" s="63"/>
      <c r="O31" s="62"/>
      <c r="P31" s="63"/>
      <c r="Q31" s="64"/>
      <c r="R31" s="63"/>
    </row>
    <row r="32" spans="1:26" ht="15.75" thickBot="1" x14ac:dyDescent="0.3">
      <c r="A32" s="16"/>
      <c r="B32" s="65" t="s">
        <v>314</v>
      </c>
      <c r="C32" s="66"/>
      <c r="D32" s="89" t="s">
        <v>203</v>
      </c>
      <c r="E32" s="90">
        <v>3483540</v>
      </c>
      <c r="F32" s="67"/>
      <c r="G32" s="66"/>
      <c r="H32" s="89" t="s">
        <v>203</v>
      </c>
      <c r="I32" s="91" t="s">
        <v>208</v>
      </c>
      <c r="J32" s="67"/>
      <c r="K32" s="66"/>
      <c r="L32" s="89" t="s">
        <v>203</v>
      </c>
      <c r="M32" s="90">
        <v>198240</v>
      </c>
      <c r="N32" s="67"/>
      <c r="O32" s="66"/>
      <c r="P32" s="89" t="s">
        <v>203</v>
      </c>
      <c r="Q32" s="90">
        <v>3285300</v>
      </c>
      <c r="R32" s="67"/>
    </row>
    <row r="33" spans="1:26" ht="15.75" thickBot="1" x14ac:dyDescent="0.3">
      <c r="A33" s="16"/>
      <c r="B33" s="76"/>
      <c r="C33" s="88"/>
      <c r="D33" s="92" t="s">
        <v>203</v>
      </c>
      <c r="E33" s="93">
        <v>3483540</v>
      </c>
      <c r="F33" s="94"/>
      <c r="G33" s="88"/>
      <c r="H33" s="92" t="s">
        <v>203</v>
      </c>
      <c r="I33" s="95" t="s">
        <v>208</v>
      </c>
      <c r="J33" s="94"/>
      <c r="K33" s="88"/>
      <c r="L33" s="92" t="s">
        <v>203</v>
      </c>
      <c r="M33" s="93">
        <v>198240</v>
      </c>
      <c r="N33" s="94"/>
      <c r="O33" s="88"/>
      <c r="P33" s="92" t="s">
        <v>203</v>
      </c>
      <c r="Q33" s="93">
        <v>3285300</v>
      </c>
      <c r="R33" s="94"/>
    </row>
    <row r="34" spans="1:26" ht="15.75" thickTop="1" x14ac:dyDescent="0.25">
      <c r="A34" s="16"/>
      <c r="B34" s="73"/>
      <c r="C34" s="15"/>
      <c r="D34" s="74"/>
      <c r="E34" s="75"/>
      <c r="F34" s="74"/>
      <c r="G34" s="15"/>
      <c r="H34" s="74"/>
      <c r="I34" s="75"/>
      <c r="J34" s="74"/>
      <c r="K34" s="15"/>
      <c r="L34" s="74"/>
      <c r="M34" s="75"/>
      <c r="N34" s="74"/>
      <c r="O34" s="15"/>
      <c r="P34" s="74"/>
      <c r="Q34" s="75"/>
      <c r="R34" s="74"/>
    </row>
    <row r="35" spans="1:26" x14ac:dyDescent="0.25">
      <c r="A35" s="16"/>
      <c r="B35" s="130">
        <v>41274</v>
      </c>
      <c r="C35" s="66"/>
      <c r="D35" s="67"/>
      <c r="E35" s="68"/>
      <c r="F35" s="67"/>
      <c r="G35" s="66"/>
      <c r="H35" s="67"/>
      <c r="I35" s="68"/>
      <c r="J35" s="67"/>
      <c r="K35" s="66"/>
      <c r="L35" s="67"/>
      <c r="M35" s="68"/>
      <c r="N35" s="67"/>
      <c r="O35" s="66"/>
      <c r="P35" s="67"/>
      <c r="Q35" s="68"/>
      <c r="R35" s="67"/>
    </row>
    <row r="36" spans="1:26" ht="15.75" thickBot="1" x14ac:dyDescent="0.3">
      <c r="A36" s="16"/>
      <c r="B36" s="76" t="s">
        <v>314</v>
      </c>
      <c r="C36" s="62"/>
      <c r="D36" s="131" t="s">
        <v>203</v>
      </c>
      <c r="E36" s="132">
        <v>3506154</v>
      </c>
      <c r="F36" s="63"/>
      <c r="G36" s="62"/>
      <c r="H36" s="131" t="s">
        <v>203</v>
      </c>
      <c r="I36" s="132">
        <v>95546</v>
      </c>
      <c r="J36" s="63"/>
      <c r="K36" s="62"/>
      <c r="L36" s="131" t="s">
        <v>203</v>
      </c>
      <c r="M36" s="133" t="s">
        <v>208</v>
      </c>
      <c r="N36" s="63"/>
      <c r="O36" s="62"/>
      <c r="P36" s="131" t="s">
        <v>203</v>
      </c>
      <c r="Q36" s="132">
        <v>3601700</v>
      </c>
      <c r="R36" s="63"/>
    </row>
    <row r="37" spans="1:26" ht="15.75" thickBot="1" x14ac:dyDescent="0.3">
      <c r="A37" s="16"/>
      <c r="B37" s="65"/>
      <c r="C37" s="134"/>
      <c r="D37" s="135" t="s">
        <v>203</v>
      </c>
      <c r="E37" s="136">
        <v>3506154</v>
      </c>
      <c r="F37" s="137"/>
      <c r="G37" s="134"/>
      <c r="H37" s="135" t="s">
        <v>203</v>
      </c>
      <c r="I37" s="136">
        <v>95546</v>
      </c>
      <c r="J37" s="137"/>
      <c r="K37" s="134"/>
      <c r="L37" s="135" t="s">
        <v>203</v>
      </c>
      <c r="M37" s="138" t="s">
        <v>208</v>
      </c>
      <c r="N37" s="137"/>
      <c r="O37" s="134"/>
      <c r="P37" s="135" t="s">
        <v>203</v>
      </c>
      <c r="Q37" s="136">
        <v>3601700</v>
      </c>
      <c r="R37" s="137"/>
    </row>
    <row r="38" spans="1:26" ht="15.75" thickTop="1" x14ac:dyDescent="0.25">
      <c r="A38" s="16"/>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x14ac:dyDescent="0.25">
      <c r="A39" s="16"/>
      <c r="B39" s="51" t="s">
        <v>317</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6"/>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6"/>
      <c r="B41" s="51" t="s">
        <v>318</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6"/>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16"/>
      <c r="B43" s="51" t="s">
        <v>319</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16"/>
      <c r="B44" s="52"/>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16"/>
      <c r="B45" s="81"/>
      <c r="C45" s="145"/>
      <c r="D45" s="82" t="s">
        <v>320</v>
      </c>
      <c r="E45" s="82"/>
      <c r="F45" s="82"/>
      <c r="G45" s="82"/>
      <c r="H45" s="82"/>
      <c r="I45" s="82"/>
      <c r="J45" s="145"/>
      <c r="K45" s="145"/>
      <c r="L45" s="82" t="s">
        <v>320</v>
      </c>
      <c r="M45" s="82"/>
      <c r="N45" s="82"/>
      <c r="O45" s="82"/>
      <c r="P45" s="82"/>
      <c r="Q45" s="82"/>
      <c r="R45" s="145"/>
    </row>
    <row r="46" spans="1:26" ht="15.75" thickBot="1" x14ac:dyDescent="0.3">
      <c r="A46" s="16"/>
      <c r="B46" s="81"/>
      <c r="C46" s="145"/>
      <c r="D46" s="139" t="s">
        <v>321</v>
      </c>
      <c r="E46" s="139"/>
      <c r="F46" s="139"/>
      <c r="G46" s="139"/>
      <c r="H46" s="139"/>
      <c r="I46" s="139"/>
      <c r="J46" s="145"/>
      <c r="K46" s="145"/>
      <c r="L46" s="139" t="s">
        <v>322</v>
      </c>
      <c r="M46" s="139"/>
      <c r="N46" s="139"/>
      <c r="O46" s="139"/>
      <c r="P46" s="139"/>
      <c r="Q46" s="139"/>
      <c r="R46" s="145"/>
    </row>
    <row r="47" spans="1:26" x14ac:dyDescent="0.25">
      <c r="A47" s="16"/>
      <c r="B47" s="58"/>
      <c r="C47" s="56"/>
      <c r="D47" s="146" t="s">
        <v>316</v>
      </c>
      <c r="E47" s="146"/>
      <c r="F47" s="56"/>
      <c r="G47" s="56"/>
      <c r="H47" s="146" t="s">
        <v>260</v>
      </c>
      <c r="I47" s="146"/>
      <c r="J47" s="56"/>
      <c r="K47" s="56"/>
      <c r="L47" s="146" t="s">
        <v>316</v>
      </c>
      <c r="M47" s="146"/>
      <c r="N47" s="56"/>
      <c r="O47" s="56"/>
      <c r="P47" s="146" t="s">
        <v>260</v>
      </c>
      <c r="Q47" s="146"/>
      <c r="R47" s="56"/>
    </row>
    <row r="48" spans="1:26" ht="15.75" thickBot="1" x14ac:dyDescent="0.3">
      <c r="A48" s="16"/>
      <c r="B48" s="54"/>
      <c r="C48" s="14"/>
      <c r="D48" s="77" t="s">
        <v>323</v>
      </c>
      <c r="E48" s="77"/>
      <c r="F48" s="57"/>
      <c r="G48" s="57"/>
      <c r="H48" s="77" t="s">
        <v>247</v>
      </c>
      <c r="I48" s="77"/>
      <c r="J48" s="14"/>
      <c r="K48" s="14"/>
      <c r="L48" s="77" t="s">
        <v>323</v>
      </c>
      <c r="M48" s="77"/>
      <c r="N48" s="57"/>
      <c r="O48" s="57"/>
      <c r="P48" s="77" t="s">
        <v>247</v>
      </c>
      <c r="Q48" s="77"/>
      <c r="R48" s="14"/>
    </row>
    <row r="49" spans="1:26" x14ac:dyDescent="0.25">
      <c r="A49" s="16"/>
      <c r="B49" s="141" t="s">
        <v>324</v>
      </c>
      <c r="C49" s="62"/>
      <c r="D49" s="63" t="s">
        <v>203</v>
      </c>
      <c r="E49" s="70">
        <v>14581</v>
      </c>
      <c r="F49" s="63"/>
      <c r="G49" s="62"/>
      <c r="H49" s="63" t="s">
        <v>203</v>
      </c>
      <c r="I49" s="70">
        <v>14685</v>
      </c>
      <c r="J49" s="63"/>
      <c r="K49" s="62"/>
      <c r="L49" s="63" t="s">
        <v>203</v>
      </c>
      <c r="M49" s="64" t="s">
        <v>208</v>
      </c>
      <c r="N49" s="63"/>
      <c r="O49" s="62"/>
      <c r="P49" s="63" t="s">
        <v>203</v>
      </c>
      <c r="Q49" s="64" t="s">
        <v>208</v>
      </c>
      <c r="R49" s="63"/>
    </row>
    <row r="50" spans="1:26" x14ac:dyDescent="0.25">
      <c r="A50" s="16"/>
      <c r="B50" s="142" t="s">
        <v>325</v>
      </c>
      <c r="C50" s="66"/>
      <c r="D50" s="67"/>
      <c r="E50" s="72">
        <v>7679119</v>
      </c>
      <c r="F50" s="67"/>
      <c r="G50" s="66"/>
      <c r="H50" s="67"/>
      <c r="I50" s="72">
        <v>7685655</v>
      </c>
      <c r="J50" s="67"/>
      <c r="K50" s="66"/>
      <c r="L50" s="67"/>
      <c r="M50" s="68" t="s">
        <v>208</v>
      </c>
      <c r="N50" s="67"/>
      <c r="O50" s="66"/>
      <c r="P50" s="67"/>
      <c r="Q50" s="68" t="s">
        <v>208</v>
      </c>
      <c r="R50" s="67"/>
    </row>
    <row r="51" spans="1:26" x14ac:dyDescent="0.25">
      <c r="A51" s="16"/>
      <c r="B51" s="141" t="s">
        <v>326</v>
      </c>
      <c r="C51" s="62"/>
      <c r="D51" s="63"/>
      <c r="E51" s="70">
        <v>11720320</v>
      </c>
      <c r="F51" s="63"/>
      <c r="G51" s="62"/>
      <c r="H51" s="63"/>
      <c r="I51" s="70">
        <v>11409836</v>
      </c>
      <c r="J51" s="63"/>
      <c r="K51" s="62"/>
      <c r="L51" s="63"/>
      <c r="M51" s="70">
        <v>1117366</v>
      </c>
      <c r="N51" s="63"/>
      <c r="O51" s="62"/>
      <c r="P51" s="63"/>
      <c r="Q51" s="70">
        <v>1098481</v>
      </c>
      <c r="R51" s="63"/>
    </row>
    <row r="52" spans="1:26" ht="15.75" thickBot="1" x14ac:dyDescent="0.3">
      <c r="A52" s="16"/>
      <c r="B52" s="142" t="s">
        <v>327</v>
      </c>
      <c r="C52" s="66"/>
      <c r="D52" s="89"/>
      <c r="E52" s="90">
        <v>6165632</v>
      </c>
      <c r="F52" s="89"/>
      <c r="G52" s="143"/>
      <c r="H52" s="89"/>
      <c r="I52" s="90">
        <v>5815820</v>
      </c>
      <c r="J52" s="67"/>
      <c r="K52" s="66"/>
      <c r="L52" s="89"/>
      <c r="M52" s="90">
        <v>2366174</v>
      </c>
      <c r="N52" s="89"/>
      <c r="O52" s="143"/>
      <c r="P52" s="89"/>
      <c r="Q52" s="90">
        <v>2186819</v>
      </c>
      <c r="R52" s="67"/>
    </row>
    <row r="53" spans="1:26" x14ac:dyDescent="0.25">
      <c r="A53" s="16"/>
      <c r="B53" s="12"/>
      <c r="C53" s="15"/>
      <c r="D53" s="74"/>
      <c r="E53" s="75"/>
      <c r="F53" s="74"/>
      <c r="G53" s="15"/>
      <c r="H53" s="74"/>
      <c r="I53" s="75"/>
      <c r="J53" s="74"/>
      <c r="K53" s="15"/>
      <c r="L53" s="74"/>
      <c r="M53" s="75"/>
      <c r="N53" s="74"/>
      <c r="O53" s="15"/>
      <c r="P53" s="74"/>
      <c r="Q53" s="75"/>
      <c r="R53" s="74"/>
    </row>
    <row r="54" spans="1:26" ht="15.75" thickBot="1" x14ac:dyDescent="0.3">
      <c r="A54" s="16"/>
      <c r="B54" s="141" t="s">
        <v>328</v>
      </c>
      <c r="C54" s="88"/>
      <c r="D54" s="92" t="s">
        <v>288</v>
      </c>
      <c r="E54" s="93">
        <v>25579652</v>
      </c>
      <c r="F54" s="92"/>
      <c r="G54" s="144"/>
      <c r="H54" s="92" t="s">
        <v>288</v>
      </c>
      <c r="I54" s="93">
        <v>24925996</v>
      </c>
      <c r="J54" s="94"/>
      <c r="K54" s="88"/>
      <c r="L54" s="92" t="s">
        <v>203</v>
      </c>
      <c r="M54" s="93">
        <v>3483540</v>
      </c>
      <c r="N54" s="92"/>
      <c r="O54" s="144"/>
      <c r="P54" s="92" t="s">
        <v>203</v>
      </c>
      <c r="Q54" s="93">
        <v>3285300</v>
      </c>
      <c r="R54" s="94"/>
    </row>
    <row r="55" spans="1:26" ht="15.75" thickTop="1" x14ac:dyDescent="0.25">
      <c r="A55" s="16"/>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6"/>
      <c r="B56" s="51" t="s">
        <v>329</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6"/>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ht="15.75" thickBot="1" x14ac:dyDescent="0.3">
      <c r="A58" s="16"/>
      <c r="B58" s="59"/>
      <c r="C58" s="56"/>
      <c r="D58" s="139" t="s">
        <v>330</v>
      </c>
      <c r="E58" s="139"/>
      <c r="F58" s="139"/>
      <c r="G58" s="139"/>
      <c r="H58" s="139"/>
      <c r="I58" s="139"/>
      <c r="J58" s="56"/>
      <c r="K58" s="56"/>
      <c r="L58" s="139" t="s">
        <v>331</v>
      </c>
      <c r="M58" s="139"/>
      <c r="N58" s="139"/>
      <c r="O58" s="139"/>
      <c r="P58" s="139"/>
      <c r="Q58" s="139"/>
      <c r="R58" s="11"/>
      <c r="S58" s="11"/>
      <c r="T58" s="139" t="s">
        <v>131</v>
      </c>
      <c r="U58" s="139"/>
      <c r="V58" s="139"/>
      <c r="W58" s="139"/>
      <c r="X58" s="139"/>
      <c r="Y58" s="139"/>
      <c r="Z58" s="11"/>
    </row>
    <row r="59" spans="1:26" x14ac:dyDescent="0.25">
      <c r="A59" s="16"/>
      <c r="B59" s="58"/>
      <c r="C59" s="56"/>
      <c r="D59" s="146" t="s">
        <v>332</v>
      </c>
      <c r="E59" s="146"/>
      <c r="F59" s="56"/>
      <c r="G59" s="56"/>
      <c r="H59" s="146" t="s">
        <v>333</v>
      </c>
      <c r="I59" s="146"/>
      <c r="J59" s="56"/>
      <c r="K59" s="56"/>
      <c r="L59" s="146" t="s">
        <v>332</v>
      </c>
      <c r="M59" s="146"/>
      <c r="N59" s="56"/>
      <c r="O59" s="56"/>
      <c r="P59" s="146" t="s">
        <v>333</v>
      </c>
      <c r="Q59" s="146"/>
      <c r="R59" s="56"/>
      <c r="S59" s="56"/>
      <c r="T59" s="146" t="s">
        <v>332</v>
      </c>
      <c r="U59" s="146"/>
      <c r="V59" s="56"/>
      <c r="W59" s="56"/>
      <c r="X59" s="146" t="s">
        <v>333</v>
      </c>
      <c r="Y59" s="146"/>
      <c r="Z59" s="56"/>
    </row>
    <row r="60" spans="1:26" ht="15.75" thickBot="1" x14ac:dyDescent="0.3">
      <c r="A60" s="16"/>
      <c r="B60" s="147">
        <v>41547</v>
      </c>
      <c r="C60" s="14"/>
      <c r="D60" s="77" t="s">
        <v>334</v>
      </c>
      <c r="E60" s="77"/>
      <c r="F60" s="14"/>
      <c r="G60" s="14"/>
      <c r="H60" s="77" t="s">
        <v>313</v>
      </c>
      <c r="I60" s="77"/>
      <c r="J60" s="14"/>
      <c r="K60" s="14"/>
      <c r="L60" s="77" t="s">
        <v>334</v>
      </c>
      <c r="M60" s="77"/>
      <c r="N60" s="14"/>
      <c r="O60" s="14"/>
      <c r="P60" s="77" t="s">
        <v>313</v>
      </c>
      <c r="Q60" s="77"/>
      <c r="R60" s="14"/>
      <c r="S60" s="14"/>
      <c r="T60" s="77" t="s">
        <v>334</v>
      </c>
      <c r="U60" s="77"/>
      <c r="V60" s="14"/>
      <c r="W60" s="14"/>
      <c r="X60" s="77" t="s">
        <v>313</v>
      </c>
      <c r="Y60" s="77"/>
      <c r="Z60" s="14"/>
    </row>
    <row r="61" spans="1:26" x14ac:dyDescent="0.25">
      <c r="A61" s="16"/>
      <c r="B61" s="76" t="s">
        <v>283</v>
      </c>
      <c r="C61" s="62"/>
      <c r="D61" s="63" t="s">
        <v>203</v>
      </c>
      <c r="E61" s="70">
        <v>923670</v>
      </c>
      <c r="F61" s="63"/>
      <c r="G61" s="62"/>
      <c r="H61" s="63" t="s">
        <v>203</v>
      </c>
      <c r="I61" s="70">
        <v>74518</v>
      </c>
      <c r="J61" s="63"/>
      <c r="K61" s="62"/>
      <c r="L61" s="63" t="s">
        <v>203</v>
      </c>
      <c r="M61" s="64" t="s">
        <v>208</v>
      </c>
      <c r="N61" s="63"/>
      <c r="O61" s="62"/>
      <c r="P61" s="63" t="s">
        <v>203</v>
      </c>
      <c r="Q61" s="64" t="s">
        <v>208</v>
      </c>
      <c r="R61" s="63"/>
      <c r="S61" s="62"/>
      <c r="T61" s="63" t="s">
        <v>203</v>
      </c>
      <c r="U61" s="70">
        <v>923670</v>
      </c>
      <c r="V61" s="63"/>
      <c r="W61" s="62"/>
      <c r="X61" s="63" t="s">
        <v>203</v>
      </c>
      <c r="Y61" s="70">
        <v>74518</v>
      </c>
      <c r="Z61" s="63"/>
    </row>
    <row r="62" spans="1:26" x14ac:dyDescent="0.25">
      <c r="A62" s="16"/>
      <c r="B62" s="65" t="s">
        <v>335</v>
      </c>
      <c r="C62" s="66"/>
      <c r="D62" s="67"/>
      <c r="E62" s="68"/>
      <c r="F62" s="67"/>
      <c r="G62" s="66"/>
      <c r="H62" s="67"/>
      <c r="I62" s="68"/>
      <c r="J62" s="67"/>
      <c r="K62" s="66"/>
      <c r="L62" s="67"/>
      <c r="M62" s="68"/>
      <c r="N62" s="67"/>
      <c r="O62" s="66"/>
      <c r="P62" s="67"/>
      <c r="Q62" s="68"/>
      <c r="R62" s="67"/>
      <c r="S62" s="66"/>
      <c r="T62" s="67"/>
      <c r="U62" s="68"/>
      <c r="V62" s="67"/>
      <c r="W62" s="66"/>
      <c r="X62" s="67"/>
      <c r="Y62" s="68"/>
      <c r="Z62" s="67"/>
    </row>
    <row r="63" spans="1:26" x14ac:dyDescent="0.25">
      <c r="A63" s="16"/>
      <c r="B63" s="76" t="s">
        <v>336</v>
      </c>
      <c r="C63" s="62"/>
      <c r="D63" s="63"/>
      <c r="E63" s="70">
        <v>9871651</v>
      </c>
      <c r="F63" s="63"/>
      <c r="G63" s="62"/>
      <c r="H63" s="63"/>
      <c r="I63" s="70">
        <v>484924</v>
      </c>
      <c r="J63" s="63"/>
      <c r="K63" s="62"/>
      <c r="L63" s="63"/>
      <c r="M63" s="64" t="s">
        <v>208</v>
      </c>
      <c r="N63" s="63"/>
      <c r="O63" s="62"/>
      <c r="P63" s="63"/>
      <c r="Q63" s="64" t="s">
        <v>208</v>
      </c>
      <c r="R63" s="63"/>
      <c r="S63" s="62"/>
      <c r="T63" s="63"/>
      <c r="U63" s="70">
        <v>9871651</v>
      </c>
      <c r="V63" s="63"/>
      <c r="W63" s="62"/>
      <c r="X63" s="63"/>
      <c r="Y63" s="70">
        <v>484924</v>
      </c>
      <c r="Z63" s="63"/>
    </row>
    <row r="64" spans="1:26" x14ac:dyDescent="0.25">
      <c r="A64" s="16"/>
      <c r="B64" s="65" t="s">
        <v>285</v>
      </c>
      <c r="C64" s="66"/>
      <c r="D64" s="67"/>
      <c r="E64" s="72">
        <v>1938581</v>
      </c>
      <c r="F64" s="67"/>
      <c r="G64" s="66"/>
      <c r="H64" s="67"/>
      <c r="I64" s="72">
        <v>22320</v>
      </c>
      <c r="J64" s="67"/>
      <c r="K64" s="66"/>
      <c r="L64" s="67"/>
      <c r="M64" s="68" t="s">
        <v>208</v>
      </c>
      <c r="N64" s="67"/>
      <c r="O64" s="66"/>
      <c r="P64" s="67"/>
      <c r="Q64" s="68" t="s">
        <v>208</v>
      </c>
      <c r="R64" s="67"/>
      <c r="S64" s="66"/>
      <c r="T64" s="67"/>
      <c r="U64" s="72">
        <v>1938581</v>
      </c>
      <c r="V64" s="67"/>
      <c r="W64" s="66"/>
      <c r="X64" s="67"/>
      <c r="Y64" s="72">
        <v>22320</v>
      </c>
      <c r="Z64" s="67"/>
    </row>
    <row r="65" spans="1:26" x14ac:dyDescent="0.25">
      <c r="A65" s="16"/>
      <c r="B65" s="76" t="s">
        <v>337</v>
      </c>
      <c r="C65" s="62"/>
      <c r="D65" s="63"/>
      <c r="E65" s="64" t="s">
        <v>208</v>
      </c>
      <c r="F65" s="63"/>
      <c r="G65" s="62"/>
      <c r="H65" s="63"/>
      <c r="I65" s="64" t="s">
        <v>208</v>
      </c>
      <c r="J65" s="63"/>
      <c r="K65" s="62"/>
      <c r="L65" s="63"/>
      <c r="M65" s="64" t="s">
        <v>208</v>
      </c>
      <c r="N65" s="63"/>
      <c r="O65" s="62"/>
      <c r="P65" s="63"/>
      <c r="Q65" s="64" t="s">
        <v>208</v>
      </c>
      <c r="R65" s="63"/>
      <c r="S65" s="62"/>
      <c r="T65" s="63"/>
      <c r="U65" s="64"/>
      <c r="V65" s="63"/>
      <c r="W65" s="62"/>
      <c r="X65" s="63"/>
      <c r="Y65" s="64"/>
      <c r="Z65" s="63"/>
    </row>
    <row r="66" spans="1:26" ht="15.75" thickBot="1" x14ac:dyDescent="0.3">
      <c r="A66" s="16"/>
      <c r="B66" s="65" t="s">
        <v>314</v>
      </c>
      <c r="C66" s="66"/>
      <c r="D66" s="89"/>
      <c r="E66" s="90">
        <v>2914936</v>
      </c>
      <c r="F66" s="67"/>
      <c r="G66" s="66"/>
      <c r="H66" s="89"/>
      <c r="I66" s="90">
        <v>134386</v>
      </c>
      <c r="J66" s="67"/>
      <c r="K66" s="66"/>
      <c r="L66" s="89"/>
      <c r="M66" s="90">
        <v>415284</v>
      </c>
      <c r="N66" s="67"/>
      <c r="O66" s="66"/>
      <c r="P66" s="89"/>
      <c r="Q66" s="90">
        <v>5840</v>
      </c>
      <c r="R66" s="67"/>
      <c r="S66" s="66"/>
      <c r="T66" s="89"/>
      <c r="U66" s="90">
        <v>3330220</v>
      </c>
      <c r="V66" s="67"/>
      <c r="W66" s="66"/>
      <c r="X66" s="89"/>
      <c r="Y66" s="90">
        <v>140226</v>
      </c>
      <c r="Z66" s="67"/>
    </row>
    <row r="67" spans="1:26" ht="15.75" thickBot="1" x14ac:dyDescent="0.3">
      <c r="A67" s="16"/>
      <c r="B67" s="76"/>
      <c r="C67" s="88"/>
      <c r="D67" s="92" t="s">
        <v>203</v>
      </c>
      <c r="E67" s="93">
        <v>15648838</v>
      </c>
      <c r="F67" s="94"/>
      <c r="G67" s="88"/>
      <c r="H67" s="92" t="s">
        <v>203</v>
      </c>
      <c r="I67" s="93">
        <v>716148</v>
      </c>
      <c r="J67" s="94"/>
      <c r="K67" s="88"/>
      <c r="L67" s="92" t="s">
        <v>203</v>
      </c>
      <c r="M67" s="93">
        <v>415284</v>
      </c>
      <c r="N67" s="94"/>
      <c r="O67" s="88"/>
      <c r="P67" s="92" t="s">
        <v>203</v>
      </c>
      <c r="Q67" s="93">
        <v>5840</v>
      </c>
      <c r="R67" s="94"/>
      <c r="S67" s="88"/>
      <c r="T67" s="92" t="s">
        <v>203</v>
      </c>
      <c r="U67" s="93">
        <v>16064122</v>
      </c>
      <c r="V67" s="94"/>
      <c r="W67" s="88"/>
      <c r="X67" s="92" t="s">
        <v>203</v>
      </c>
      <c r="Y67" s="93">
        <v>721988</v>
      </c>
      <c r="Z67" s="94"/>
    </row>
    <row r="68" spans="1:26" ht="15.75" thickTop="1" x14ac:dyDescent="0.25">
      <c r="A68" s="16"/>
      <c r="B68" s="52"/>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ht="15.75" thickBot="1" x14ac:dyDescent="0.3">
      <c r="A69" s="16"/>
      <c r="B69" s="58"/>
      <c r="C69" s="56"/>
      <c r="D69" s="139" t="s">
        <v>330</v>
      </c>
      <c r="E69" s="139"/>
      <c r="F69" s="139"/>
      <c r="G69" s="139"/>
      <c r="H69" s="139"/>
      <c r="I69" s="139"/>
      <c r="J69" s="56"/>
      <c r="K69" s="56"/>
      <c r="L69" s="139" t="s">
        <v>331</v>
      </c>
      <c r="M69" s="139"/>
      <c r="N69" s="139"/>
      <c r="O69" s="139"/>
      <c r="P69" s="139"/>
      <c r="Q69" s="139"/>
      <c r="R69" s="11"/>
      <c r="S69" s="11"/>
      <c r="T69" s="139" t="s">
        <v>131</v>
      </c>
      <c r="U69" s="139"/>
      <c r="V69" s="139"/>
      <c r="W69" s="139"/>
      <c r="X69" s="139"/>
      <c r="Y69" s="139"/>
      <c r="Z69" s="11"/>
    </row>
    <row r="70" spans="1:26" x14ac:dyDescent="0.25">
      <c r="A70" s="16"/>
      <c r="B70" s="58"/>
      <c r="C70" s="56"/>
      <c r="D70" s="146" t="s">
        <v>332</v>
      </c>
      <c r="E70" s="146"/>
      <c r="F70" s="56"/>
      <c r="G70" s="56"/>
      <c r="H70" s="146" t="s">
        <v>333</v>
      </c>
      <c r="I70" s="146"/>
      <c r="J70" s="56"/>
      <c r="K70" s="56"/>
      <c r="L70" s="146" t="s">
        <v>332</v>
      </c>
      <c r="M70" s="146"/>
      <c r="N70" s="56"/>
      <c r="O70" s="56"/>
      <c r="P70" s="146" t="s">
        <v>333</v>
      </c>
      <c r="Q70" s="146"/>
      <c r="R70" s="56"/>
      <c r="S70" s="56"/>
      <c r="T70" s="146" t="s">
        <v>332</v>
      </c>
      <c r="U70" s="146"/>
      <c r="V70" s="56"/>
      <c r="W70" s="56"/>
      <c r="X70" s="146" t="s">
        <v>333</v>
      </c>
      <c r="Y70" s="146"/>
      <c r="Z70" s="56"/>
    </row>
    <row r="71" spans="1:26" ht="15.75" thickBot="1" x14ac:dyDescent="0.3">
      <c r="A71" s="16"/>
      <c r="B71" s="148">
        <v>41274</v>
      </c>
      <c r="C71" s="14"/>
      <c r="D71" s="77" t="s">
        <v>334</v>
      </c>
      <c r="E71" s="77"/>
      <c r="F71" s="14"/>
      <c r="G71" s="14"/>
      <c r="H71" s="77" t="s">
        <v>313</v>
      </c>
      <c r="I71" s="77"/>
      <c r="J71" s="14"/>
      <c r="K71" s="14"/>
      <c r="L71" s="77" t="s">
        <v>334</v>
      </c>
      <c r="M71" s="77"/>
      <c r="N71" s="14"/>
      <c r="O71" s="14"/>
      <c r="P71" s="77" t="s">
        <v>313</v>
      </c>
      <c r="Q71" s="77"/>
      <c r="R71" s="14"/>
      <c r="S71" s="14"/>
      <c r="T71" s="77" t="s">
        <v>334</v>
      </c>
      <c r="U71" s="77"/>
      <c r="V71" s="14"/>
      <c r="W71" s="14"/>
      <c r="X71" s="77" t="s">
        <v>313</v>
      </c>
      <c r="Y71" s="77"/>
      <c r="Z71" s="14"/>
    </row>
    <row r="72" spans="1:26" x14ac:dyDescent="0.25">
      <c r="A72" s="16"/>
      <c r="B72" s="76" t="s">
        <v>286</v>
      </c>
      <c r="C72" s="62"/>
      <c r="D72" s="63" t="s">
        <v>203</v>
      </c>
      <c r="E72" s="70">
        <v>1521165</v>
      </c>
      <c r="F72" s="63"/>
      <c r="G72" s="62"/>
      <c r="H72" s="63" t="s">
        <v>203</v>
      </c>
      <c r="I72" s="70">
        <v>18210</v>
      </c>
      <c r="J72" s="63"/>
      <c r="K72" s="62"/>
      <c r="L72" s="63" t="s">
        <v>203</v>
      </c>
      <c r="M72" s="64" t="s">
        <v>208</v>
      </c>
      <c r="N72" s="63"/>
      <c r="O72" s="62"/>
      <c r="P72" s="63" t="s">
        <v>203</v>
      </c>
      <c r="Q72" s="64" t="s">
        <v>208</v>
      </c>
      <c r="R72" s="63"/>
      <c r="S72" s="62"/>
      <c r="T72" s="63" t="s">
        <v>203</v>
      </c>
      <c r="U72" s="70">
        <v>1521165</v>
      </c>
      <c r="V72" s="63"/>
      <c r="W72" s="62"/>
      <c r="X72" s="63" t="s">
        <v>203</v>
      </c>
      <c r="Y72" s="70">
        <v>18210</v>
      </c>
      <c r="Z72" s="63"/>
    </row>
    <row r="73" spans="1:26" x14ac:dyDescent="0.25">
      <c r="A73" s="16"/>
      <c r="B73" s="65" t="s">
        <v>285</v>
      </c>
      <c r="C73" s="66"/>
      <c r="D73" s="67"/>
      <c r="E73" s="72">
        <v>1011241</v>
      </c>
      <c r="F73" s="67"/>
      <c r="G73" s="66"/>
      <c r="H73" s="67"/>
      <c r="I73" s="72">
        <v>14146</v>
      </c>
      <c r="J73" s="67"/>
      <c r="K73" s="66"/>
      <c r="L73" s="67"/>
      <c r="M73" s="68" t="s">
        <v>208</v>
      </c>
      <c r="N73" s="67"/>
      <c r="O73" s="66"/>
      <c r="P73" s="67"/>
      <c r="Q73" s="68" t="s">
        <v>208</v>
      </c>
      <c r="R73" s="67"/>
      <c r="S73" s="66"/>
      <c r="T73" s="67"/>
      <c r="U73" s="72">
        <v>1011241</v>
      </c>
      <c r="V73" s="67"/>
      <c r="W73" s="66"/>
      <c r="X73" s="67"/>
      <c r="Y73" s="72">
        <v>14146</v>
      </c>
      <c r="Z73" s="67"/>
    </row>
    <row r="74" spans="1:26" ht="15.75" thickBot="1" x14ac:dyDescent="0.3">
      <c r="A74" s="16"/>
      <c r="B74" s="76" t="s">
        <v>314</v>
      </c>
      <c r="C74" s="62"/>
      <c r="D74" s="131"/>
      <c r="E74" s="132">
        <v>1248054</v>
      </c>
      <c r="F74" s="63"/>
      <c r="G74" s="62"/>
      <c r="H74" s="131"/>
      <c r="I74" s="132">
        <v>15365</v>
      </c>
      <c r="J74" s="63"/>
      <c r="K74" s="62"/>
      <c r="L74" s="131"/>
      <c r="M74" s="133" t="s">
        <v>208</v>
      </c>
      <c r="N74" s="63"/>
      <c r="O74" s="62"/>
      <c r="P74" s="131"/>
      <c r="Q74" s="133" t="s">
        <v>208</v>
      </c>
      <c r="R74" s="63"/>
      <c r="S74" s="62"/>
      <c r="T74" s="131"/>
      <c r="U74" s="132">
        <v>1248054</v>
      </c>
      <c r="V74" s="63"/>
      <c r="W74" s="62"/>
      <c r="X74" s="131"/>
      <c r="Y74" s="132">
        <v>15365</v>
      </c>
      <c r="Z74" s="63"/>
    </row>
    <row r="75" spans="1:26" ht="15.75" thickBot="1" x14ac:dyDescent="0.3">
      <c r="A75" s="16"/>
      <c r="B75" s="65"/>
      <c r="C75" s="134"/>
      <c r="D75" s="135" t="s">
        <v>203</v>
      </c>
      <c r="E75" s="136">
        <v>3780460</v>
      </c>
      <c r="F75" s="137"/>
      <c r="G75" s="134"/>
      <c r="H75" s="135" t="s">
        <v>203</v>
      </c>
      <c r="I75" s="136">
        <v>47721</v>
      </c>
      <c r="J75" s="137"/>
      <c r="K75" s="134"/>
      <c r="L75" s="135" t="s">
        <v>203</v>
      </c>
      <c r="M75" s="138" t="s">
        <v>208</v>
      </c>
      <c r="N75" s="137"/>
      <c r="O75" s="134"/>
      <c r="P75" s="135" t="s">
        <v>203</v>
      </c>
      <c r="Q75" s="138" t="s">
        <v>208</v>
      </c>
      <c r="R75" s="137"/>
      <c r="S75" s="134"/>
      <c r="T75" s="135" t="s">
        <v>203</v>
      </c>
      <c r="U75" s="136">
        <v>3780460</v>
      </c>
      <c r="V75" s="137"/>
      <c r="W75" s="134"/>
      <c r="X75" s="135" t="s">
        <v>203</v>
      </c>
      <c r="Y75" s="136">
        <v>47721</v>
      </c>
      <c r="Z75" s="137"/>
    </row>
    <row r="76" spans="1:26" ht="15.75" thickTop="1" x14ac:dyDescent="0.25">
      <c r="A76" s="16"/>
      <c r="B76" s="51"/>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16"/>
      <c r="B77" s="51" t="s">
        <v>338</v>
      </c>
      <c r="C77" s="51"/>
      <c r="D77" s="51"/>
      <c r="E77" s="51"/>
      <c r="F77" s="51"/>
      <c r="G77" s="51"/>
      <c r="H77" s="51"/>
      <c r="I77" s="51"/>
      <c r="J77" s="51"/>
      <c r="K77" s="51"/>
      <c r="L77" s="51"/>
      <c r="M77" s="51"/>
      <c r="N77" s="51"/>
      <c r="O77" s="51"/>
      <c r="P77" s="51"/>
      <c r="Q77" s="51"/>
      <c r="R77" s="51"/>
      <c r="S77" s="51"/>
      <c r="T77" s="51"/>
      <c r="U77" s="51"/>
      <c r="V77" s="51"/>
      <c r="W77" s="51"/>
      <c r="X77" s="51"/>
      <c r="Y77" s="51"/>
      <c r="Z77" s="51"/>
    </row>
    <row r="78" spans="1:26" x14ac:dyDescent="0.25">
      <c r="A78" s="16"/>
      <c r="B78" s="51"/>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ht="15.75" thickBot="1" x14ac:dyDescent="0.3">
      <c r="A79" s="16"/>
      <c r="B79" s="54"/>
      <c r="C79" s="14"/>
      <c r="D79" s="77" t="s">
        <v>330</v>
      </c>
      <c r="E79" s="77"/>
      <c r="F79" s="77"/>
      <c r="G79" s="77"/>
      <c r="H79" s="77"/>
      <c r="I79" s="77"/>
      <c r="J79" s="14"/>
      <c r="K79" s="14"/>
      <c r="L79" s="77" t="s">
        <v>331</v>
      </c>
      <c r="M79" s="77"/>
      <c r="N79" s="77"/>
      <c r="O79" s="77"/>
      <c r="P79" s="77"/>
      <c r="Q79" s="77"/>
      <c r="R79" s="15"/>
      <c r="S79" s="15"/>
      <c r="T79" s="77" t="s">
        <v>131</v>
      </c>
      <c r="U79" s="77"/>
      <c r="V79" s="77"/>
      <c r="W79" s="77"/>
      <c r="X79" s="77"/>
      <c r="Y79" s="77"/>
      <c r="Z79" s="15"/>
    </row>
    <row r="80" spans="1:26" x14ac:dyDescent="0.25">
      <c r="A80" s="16"/>
      <c r="B80" s="54"/>
      <c r="C80" s="14"/>
      <c r="D80" s="87" t="s">
        <v>332</v>
      </c>
      <c r="E80" s="87"/>
      <c r="F80" s="14"/>
      <c r="G80" s="14"/>
      <c r="H80" s="87" t="s">
        <v>333</v>
      </c>
      <c r="I80" s="87"/>
      <c r="J80" s="14"/>
      <c r="K80" s="14"/>
      <c r="L80" s="87" t="s">
        <v>332</v>
      </c>
      <c r="M80" s="87"/>
      <c r="N80" s="14"/>
      <c r="O80" s="14"/>
      <c r="P80" s="87" t="s">
        <v>333</v>
      </c>
      <c r="Q80" s="87"/>
      <c r="R80" s="14"/>
      <c r="S80" s="14"/>
      <c r="T80" s="87" t="s">
        <v>332</v>
      </c>
      <c r="U80" s="87"/>
      <c r="V80" s="14"/>
      <c r="W80" s="14"/>
      <c r="X80" s="87" t="s">
        <v>333</v>
      </c>
      <c r="Y80" s="87"/>
      <c r="Z80" s="14"/>
    </row>
    <row r="81" spans="1:26" ht="15.75" thickBot="1" x14ac:dyDescent="0.3">
      <c r="A81" s="16"/>
      <c r="B81" s="147">
        <v>41547</v>
      </c>
      <c r="C81" s="14"/>
      <c r="D81" s="77" t="s">
        <v>334</v>
      </c>
      <c r="E81" s="77"/>
      <c r="F81" s="14"/>
      <c r="G81" s="14"/>
      <c r="H81" s="77" t="s">
        <v>313</v>
      </c>
      <c r="I81" s="77"/>
      <c r="J81" s="14"/>
      <c r="K81" s="14"/>
      <c r="L81" s="77" t="s">
        <v>334</v>
      </c>
      <c r="M81" s="77"/>
      <c r="N81" s="14"/>
      <c r="O81" s="14"/>
      <c r="P81" s="77" t="s">
        <v>313</v>
      </c>
      <c r="Q81" s="77"/>
      <c r="R81" s="14"/>
      <c r="S81" s="14"/>
      <c r="T81" s="77" t="s">
        <v>334</v>
      </c>
      <c r="U81" s="77"/>
      <c r="V81" s="14"/>
      <c r="W81" s="14"/>
      <c r="X81" s="77" t="s">
        <v>313</v>
      </c>
      <c r="Y81" s="77"/>
      <c r="Z81" s="14"/>
    </row>
    <row r="82" spans="1:26" ht="15.75" thickBot="1" x14ac:dyDescent="0.3">
      <c r="A82" s="16"/>
      <c r="B82" s="76" t="s">
        <v>314</v>
      </c>
      <c r="C82" s="62"/>
      <c r="D82" s="131" t="s">
        <v>203</v>
      </c>
      <c r="E82" s="132">
        <v>3285300</v>
      </c>
      <c r="F82" s="63"/>
      <c r="G82" s="62"/>
      <c r="H82" s="131" t="s">
        <v>203</v>
      </c>
      <c r="I82" s="132">
        <v>198240</v>
      </c>
      <c r="J82" s="63"/>
      <c r="K82" s="62"/>
      <c r="L82" s="131" t="s">
        <v>203</v>
      </c>
      <c r="M82" s="133" t="s">
        <v>208</v>
      </c>
      <c r="N82" s="63"/>
      <c r="O82" s="62"/>
      <c r="P82" s="131" t="s">
        <v>203</v>
      </c>
      <c r="Q82" s="133" t="s">
        <v>208</v>
      </c>
      <c r="R82" s="63"/>
      <c r="S82" s="62"/>
      <c r="T82" s="131" t="s">
        <v>203</v>
      </c>
      <c r="U82" s="132">
        <v>3285300</v>
      </c>
      <c r="V82" s="63"/>
      <c r="W82" s="62"/>
      <c r="X82" s="131" t="s">
        <v>203</v>
      </c>
      <c r="Y82" s="132">
        <v>198240</v>
      </c>
      <c r="Z82" s="63"/>
    </row>
    <row r="83" spans="1:26" x14ac:dyDescent="0.25">
      <c r="A83" s="16"/>
      <c r="B83" s="73"/>
      <c r="C83" s="15"/>
      <c r="D83" s="74"/>
      <c r="E83" s="75"/>
      <c r="F83" s="74"/>
      <c r="G83" s="15"/>
      <c r="H83" s="74"/>
      <c r="I83" s="75"/>
      <c r="J83" s="74"/>
      <c r="K83" s="15"/>
      <c r="L83" s="74"/>
      <c r="M83" s="75"/>
      <c r="N83" s="74"/>
      <c r="O83" s="15"/>
      <c r="P83" s="74"/>
      <c r="Q83" s="75"/>
      <c r="R83" s="74"/>
      <c r="S83" s="15"/>
      <c r="T83" s="74"/>
      <c r="U83" s="75"/>
      <c r="V83" s="74"/>
      <c r="W83" s="15"/>
      <c r="X83" s="74"/>
      <c r="Y83" s="75"/>
      <c r="Z83" s="74"/>
    </row>
    <row r="84" spans="1:26" ht="15.75" thickBot="1" x14ac:dyDescent="0.3">
      <c r="A84" s="16"/>
      <c r="B84" s="65"/>
      <c r="C84" s="134"/>
      <c r="D84" s="135" t="s">
        <v>203</v>
      </c>
      <c r="E84" s="136">
        <v>3285300</v>
      </c>
      <c r="F84" s="137"/>
      <c r="G84" s="134"/>
      <c r="H84" s="135" t="s">
        <v>203</v>
      </c>
      <c r="I84" s="136">
        <v>198240</v>
      </c>
      <c r="J84" s="137"/>
      <c r="K84" s="134"/>
      <c r="L84" s="135" t="s">
        <v>203</v>
      </c>
      <c r="M84" s="138" t="s">
        <v>208</v>
      </c>
      <c r="N84" s="137"/>
      <c r="O84" s="134"/>
      <c r="P84" s="135" t="s">
        <v>203</v>
      </c>
      <c r="Q84" s="138" t="s">
        <v>208</v>
      </c>
      <c r="R84" s="137"/>
      <c r="S84" s="134"/>
      <c r="T84" s="135" t="s">
        <v>203</v>
      </c>
      <c r="U84" s="136">
        <v>3285300</v>
      </c>
      <c r="V84" s="137"/>
      <c r="W84" s="134"/>
      <c r="X84" s="135" t="s">
        <v>203</v>
      </c>
      <c r="Y84" s="136">
        <v>198240</v>
      </c>
      <c r="Z84" s="137"/>
    </row>
    <row r="85" spans="1:26" ht="15.75" thickTop="1" x14ac:dyDescent="0.25">
      <c r="A85" s="16"/>
      <c r="B85" s="51"/>
      <c r="C85" s="51"/>
      <c r="D85" s="51"/>
      <c r="E85" s="51"/>
      <c r="F85" s="51"/>
      <c r="G85" s="51"/>
      <c r="H85" s="51"/>
      <c r="I85" s="51"/>
      <c r="J85" s="51"/>
      <c r="K85" s="51"/>
      <c r="L85" s="51"/>
      <c r="M85" s="51"/>
      <c r="N85" s="51"/>
      <c r="O85" s="51"/>
      <c r="P85" s="51"/>
      <c r="Q85" s="51"/>
      <c r="R85" s="51"/>
      <c r="S85" s="51"/>
      <c r="T85" s="51"/>
      <c r="U85" s="51"/>
      <c r="V85" s="51"/>
      <c r="W85" s="51"/>
      <c r="X85" s="51"/>
      <c r="Y85" s="51"/>
      <c r="Z85" s="51"/>
    </row>
    <row r="86" spans="1:26" x14ac:dyDescent="0.25">
      <c r="A86" s="16"/>
      <c r="B86" s="51" t="s">
        <v>339</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x14ac:dyDescent="0.25">
      <c r="A87" s="16"/>
      <c r="B87" s="51"/>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16"/>
      <c r="B88" s="51" t="s">
        <v>340</v>
      </c>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x14ac:dyDescent="0.25">
      <c r="A89" s="16"/>
      <c r="B89" s="51"/>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x14ac:dyDescent="0.25">
      <c r="A90" s="16"/>
      <c r="B90" s="51" t="s">
        <v>341</v>
      </c>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x14ac:dyDescent="0.25">
      <c r="A91" s="16"/>
      <c r="B91" s="51"/>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x14ac:dyDescent="0.25">
      <c r="A92" s="16"/>
      <c r="B92" s="51" t="s">
        <v>342</v>
      </c>
      <c r="C92" s="51"/>
      <c r="D92" s="51"/>
      <c r="E92" s="51"/>
      <c r="F92" s="51"/>
      <c r="G92" s="51"/>
      <c r="H92" s="51"/>
      <c r="I92" s="51"/>
      <c r="J92" s="51"/>
      <c r="K92" s="51"/>
      <c r="L92" s="51"/>
      <c r="M92" s="51"/>
      <c r="N92" s="51"/>
      <c r="O92" s="51"/>
      <c r="P92" s="51"/>
      <c r="Q92" s="51"/>
      <c r="R92" s="51"/>
      <c r="S92" s="51"/>
      <c r="T92" s="51"/>
      <c r="U92" s="51"/>
      <c r="V92" s="51"/>
      <c r="W92" s="51"/>
      <c r="X92" s="51"/>
      <c r="Y92" s="51"/>
      <c r="Z92" s="51"/>
    </row>
  </sheetData>
  <mergeCells count="111">
    <mergeCell ref="B87:Z87"/>
    <mergeCell ref="B88:Z88"/>
    <mergeCell ref="B89:Z89"/>
    <mergeCell ref="B90:Z90"/>
    <mergeCell ref="B91:Z91"/>
    <mergeCell ref="B92:Z92"/>
    <mergeCell ref="B68:Z68"/>
    <mergeCell ref="B76:Z76"/>
    <mergeCell ref="B77:Z77"/>
    <mergeCell ref="B78:Z78"/>
    <mergeCell ref="B85:Z85"/>
    <mergeCell ref="B86:Z86"/>
    <mergeCell ref="B41:Z41"/>
    <mergeCell ref="B42:Z42"/>
    <mergeCell ref="B43:Z43"/>
    <mergeCell ref="B44:Z44"/>
    <mergeCell ref="B55:Z55"/>
    <mergeCell ref="B56:Z56"/>
    <mergeCell ref="B26:Z26"/>
    <mergeCell ref="B27:Z27"/>
    <mergeCell ref="B28:Z28"/>
    <mergeCell ref="B38:Z38"/>
    <mergeCell ref="B39:Z39"/>
    <mergeCell ref="B40:Z40"/>
    <mergeCell ref="A1:A2"/>
    <mergeCell ref="B1:Z1"/>
    <mergeCell ref="B2:Z2"/>
    <mergeCell ref="B3:Z3"/>
    <mergeCell ref="A4:A92"/>
    <mergeCell ref="B4:Z4"/>
    <mergeCell ref="B5:Z5"/>
    <mergeCell ref="B6:Z6"/>
    <mergeCell ref="B7:Z7"/>
    <mergeCell ref="B8:Z8"/>
    <mergeCell ref="D81:E81"/>
    <mergeCell ref="H81:I81"/>
    <mergeCell ref="L81:M81"/>
    <mergeCell ref="P81:Q81"/>
    <mergeCell ref="T81:U81"/>
    <mergeCell ref="X81:Y81"/>
    <mergeCell ref="D79:I79"/>
    <mergeCell ref="L79:Q79"/>
    <mergeCell ref="T79:Y79"/>
    <mergeCell ref="D80:E80"/>
    <mergeCell ref="H80:I80"/>
    <mergeCell ref="L80:M80"/>
    <mergeCell ref="P80:Q80"/>
    <mergeCell ref="T80:U80"/>
    <mergeCell ref="X80:Y80"/>
    <mergeCell ref="D71:E71"/>
    <mergeCell ref="H71:I71"/>
    <mergeCell ref="L71:M71"/>
    <mergeCell ref="P71:Q71"/>
    <mergeCell ref="T71:U71"/>
    <mergeCell ref="X71:Y71"/>
    <mergeCell ref="D69:I69"/>
    <mergeCell ref="L69:Q69"/>
    <mergeCell ref="T69:Y69"/>
    <mergeCell ref="D70:E70"/>
    <mergeCell ref="H70:I70"/>
    <mergeCell ref="L70:M70"/>
    <mergeCell ref="P70:Q70"/>
    <mergeCell ref="T70:U70"/>
    <mergeCell ref="X70:Y70"/>
    <mergeCell ref="D60:E60"/>
    <mergeCell ref="H60:I60"/>
    <mergeCell ref="L60:M60"/>
    <mergeCell ref="P60:Q60"/>
    <mergeCell ref="T60:U60"/>
    <mergeCell ref="X60:Y60"/>
    <mergeCell ref="T58:Y58"/>
    <mergeCell ref="D59:E59"/>
    <mergeCell ref="H59:I59"/>
    <mergeCell ref="L59:M59"/>
    <mergeCell ref="P59:Q59"/>
    <mergeCell ref="T59:U59"/>
    <mergeCell ref="X59:Y59"/>
    <mergeCell ref="D48:E48"/>
    <mergeCell ref="H48:I48"/>
    <mergeCell ref="L48:M48"/>
    <mergeCell ref="P48:Q48"/>
    <mergeCell ref="D58:I58"/>
    <mergeCell ref="L58:Q58"/>
    <mergeCell ref="B57:Z57"/>
    <mergeCell ref="L45:Q45"/>
    <mergeCell ref="L46:Q46"/>
    <mergeCell ref="R45:R46"/>
    <mergeCell ref="D47:E47"/>
    <mergeCell ref="H47:I47"/>
    <mergeCell ref="L47:M47"/>
    <mergeCell ref="P47:Q47"/>
    <mergeCell ref="B45:B46"/>
    <mergeCell ref="C45:C46"/>
    <mergeCell ref="D45:I45"/>
    <mergeCell ref="D46:I46"/>
    <mergeCell ref="J45:J46"/>
    <mergeCell ref="K45:K46"/>
    <mergeCell ref="D29:E29"/>
    <mergeCell ref="H29:M29"/>
    <mergeCell ref="P29:Q29"/>
    <mergeCell ref="D30:E30"/>
    <mergeCell ref="H30:I30"/>
    <mergeCell ref="L30:M30"/>
    <mergeCell ref="P30:Q30"/>
    <mergeCell ref="D9:E9"/>
    <mergeCell ref="H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1"/>
  <sheetViews>
    <sheetView showGridLines="0" workbookViewId="0"/>
  </sheetViews>
  <sheetFormatPr defaultRowHeight="15" x14ac:dyDescent="0.25"/>
  <cols>
    <col min="1" max="2" width="36.5703125" bestFit="1" customWidth="1"/>
    <col min="3" max="3" width="28.7109375" customWidth="1"/>
    <col min="4" max="4" width="7.5703125" customWidth="1"/>
    <col min="5" max="5" width="30.85546875" customWidth="1"/>
    <col min="6" max="6" width="4.85546875" customWidth="1"/>
    <col min="7" max="7" width="28.7109375" customWidth="1"/>
    <col min="8" max="8" width="6.28515625" customWidth="1"/>
    <col min="9" max="9" width="30.85546875" customWidth="1"/>
    <col min="10" max="10" width="7.140625" customWidth="1"/>
    <col min="11" max="11" width="28.7109375" customWidth="1"/>
    <col min="12" max="12" width="7.5703125" customWidth="1"/>
    <col min="13" max="13" width="30.85546875" customWidth="1"/>
    <col min="14" max="14" width="4.85546875" customWidth="1"/>
    <col min="15" max="15" width="28.7109375" customWidth="1"/>
    <col min="16" max="16" width="7.5703125" customWidth="1"/>
    <col min="17" max="17" width="27.7109375" customWidth="1"/>
    <col min="18" max="18" width="7.140625" customWidth="1"/>
    <col min="19" max="19" width="28.7109375" customWidth="1"/>
    <col min="20" max="20" width="7.5703125" customWidth="1"/>
    <col min="21" max="21" width="32.28515625" customWidth="1"/>
    <col min="22" max="22" width="4.85546875" customWidth="1"/>
    <col min="23" max="23" width="28.7109375" customWidth="1"/>
    <col min="24" max="24" width="7.5703125" customWidth="1"/>
    <col min="25" max="25" width="30.85546875" customWidth="1"/>
    <col min="26" max="26" width="4.85546875" customWidth="1"/>
    <col min="27" max="27" width="28.7109375" customWidth="1"/>
    <col min="28" max="28" width="7.5703125" customWidth="1"/>
    <col min="29" max="29" width="32.28515625" customWidth="1"/>
    <col min="30" max="30" width="4.85546875" customWidth="1"/>
    <col min="31" max="31" width="28.7109375" customWidth="1"/>
    <col min="32" max="32" width="7.5703125" customWidth="1"/>
    <col min="33" max="33" width="30.85546875" customWidth="1"/>
    <col min="34" max="34" width="4.85546875" customWidth="1"/>
  </cols>
  <sheetData>
    <row r="1" spans="1:34"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44</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x14ac:dyDescent="0.25">
      <c r="A4" s="16" t="s">
        <v>343</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6"/>
      <c r="B5" s="108" t="s">
        <v>345</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row>
    <row r="6" spans="1:34" x14ac:dyDescent="0.25">
      <c r="A6" s="16"/>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16"/>
      <c r="B7" s="51" t="s">
        <v>346</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ht="15.75" thickBot="1" x14ac:dyDescent="0.3">
      <c r="A8" s="16"/>
      <c r="B8" s="114"/>
      <c r="C8" s="20"/>
      <c r="D8" s="155">
        <v>41547</v>
      </c>
      <c r="E8" s="155"/>
      <c r="F8" s="155"/>
      <c r="G8" s="155"/>
      <c r="H8" s="155"/>
      <c r="I8" s="155"/>
      <c r="J8" s="20"/>
      <c r="K8" s="20"/>
      <c r="L8" s="155">
        <v>41274</v>
      </c>
      <c r="M8" s="155"/>
      <c r="N8" s="155"/>
      <c r="O8" s="155"/>
      <c r="P8" s="155"/>
      <c r="Q8" s="155"/>
      <c r="R8" s="20"/>
    </row>
    <row r="9" spans="1:34" x14ac:dyDescent="0.25">
      <c r="A9" s="16"/>
      <c r="B9" s="156"/>
      <c r="C9" s="157"/>
      <c r="D9" s="158" t="s">
        <v>246</v>
      </c>
      <c r="E9" s="158"/>
      <c r="F9" s="160"/>
      <c r="G9" s="160"/>
      <c r="H9" s="161" t="s">
        <v>347</v>
      </c>
      <c r="I9" s="161"/>
      <c r="J9" s="157"/>
      <c r="K9" s="157"/>
      <c r="L9" s="158" t="s">
        <v>246</v>
      </c>
      <c r="M9" s="158"/>
      <c r="N9" s="160"/>
      <c r="O9" s="160"/>
      <c r="P9" s="161" t="s">
        <v>347</v>
      </c>
      <c r="Q9" s="161"/>
      <c r="R9" s="157"/>
    </row>
    <row r="10" spans="1:34" ht="15.75" thickBot="1" x14ac:dyDescent="0.3">
      <c r="A10" s="16"/>
      <c r="B10" s="156"/>
      <c r="C10" s="157"/>
      <c r="D10" s="159"/>
      <c r="E10" s="159"/>
      <c r="F10" s="157"/>
      <c r="G10" s="157"/>
      <c r="H10" s="162" t="s">
        <v>348</v>
      </c>
      <c r="I10" s="162"/>
      <c r="J10" s="157"/>
      <c r="K10" s="157"/>
      <c r="L10" s="159"/>
      <c r="M10" s="159"/>
      <c r="N10" s="157"/>
      <c r="O10" s="157"/>
      <c r="P10" s="162" t="s">
        <v>348</v>
      </c>
      <c r="Q10" s="162"/>
      <c r="R10" s="157"/>
    </row>
    <row r="11" spans="1:34" x14ac:dyDescent="0.25">
      <c r="A11" s="16"/>
      <c r="B11" s="31" t="s">
        <v>349</v>
      </c>
      <c r="C11" s="23"/>
      <c r="D11" s="24"/>
      <c r="E11" s="25"/>
      <c r="F11" s="24"/>
      <c r="G11" s="23"/>
      <c r="H11" s="24"/>
      <c r="I11" s="25"/>
      <c r="J11" s="24"/>
      <c r="K11" s="23"/>
      <c r="L11" s="24"/>
      <c r="M11" s="25"/>
      <c r="N11" s="24"/>
      <c r="O11" s="23"/>
      <c r="P11" s="24"/>
      <c r="Q11" s="25"/>
      <c r="R11" s="24"/>
    </row>
    <row r="12" spans="1:34" x14ac:dyDescent="0.25">
      <c r="A12" s="16"/>
      <c r="B12" s="149" t="s">
        <v>350</v>
      </c>
      <c r="C12" s="27"/>
      <c r="D12" s="30" t="s">
        <v>288</v>
      </c>
      <c r="E12" s="116">
        <v>30979517</v>
      </c>
      <c r="F12" s="30"/>
      <c r="G12" s="27"/>
      <c r="H12" s="30"/>
      <c r="I12" s="117">
        <v>39</v>
      </c>
      <c r="J12" s="30" t="s">
        <v>351</v>
      </c>
      <c r="K12" s="27"/>
      <c r="L12" s="30" t="s">
        <v>288</v>
      </c>
      <c r="M12" s="116">
        <v>30022579</v>
      </c>
      <c r="N12" s="30"/>
      <c r="O12" s="27"/>
      <c r="P12" s="30"/>
      <c r="Q12" s="117">
        <v>37</v>
      </c>
      <c r="R12" s="30" t="s">
        <v>351</v>
      </c>
    </row>
    <row r="13" spans="1:34" ht="26.25" x14ac:dyDescent="0.25">
      <c r="A13" s="16"/>
      <c r="B13" s="150" t="s">
        <v>352</v>
      </c>
      <c r="C13" s="23"/>
      <c r="D13" s="24"/>
      <c r="E13" s="42">
        <v>8213894</v>
      </c>
      <c r="F13" s="24"/>
      <c r="G13" s="23"/>
      <c r="H13" s="24"/>
      <c r="I13" s="25">
        <v>10</v>
      </c>
      <c r="J13" s="24" t="s">
        <v>351</v>
      </c>
      <c r="K13" s="23"/>
      <c r="L13" s="24"/>
      <c r="M13" s="42">
        <v>7556622</v>
      </c>
      <c r="N13" s="24"/>
      <c r="O13" s="23"/>
      <c r="P13" s="24"/>
      <c r="Q13" s="25">
        <v>10</v>
      </c>
      <c r="R13" s="24" t="s">
        <v>351</v>
      </c>
    </row>
    <row r="14" spans="1:34" x14ac:dyDescent="0.25">
      <c r="A14" s="16"/>
      <c r="B14" s="149" t="s">
        <v>353</v>
      </c>
      <c r="C14" s="27"/>
      <c r="D14" s="30"/>
      <c r="E14" s="116">
        <v>12213358</v>
      </c>
      <c r="F14" s="30"/>
      <c r="G14" s="27"/>
      <c r="H14" s="30"/>
      <c r="I14" s="117">
        <v>15</v>
      </c>
      <c r="J14" s="30" t="s">
        <v>351</v>
      </c>
      <c r="K14" s="27"/>
      <c r="L14" s="30"/>
      <c r="M14" s="116">
        <v>12327482</v>
      </c>
      <c r="N14" s="30"/>
      <c r="O14" s="27"/>
      <c r="P14" s="30"/>
      <c r="Q14" s="117">
        <v>15</v>
      </c>
      <c r="R14" s="30" t="s">
        <v>351</v>
      </c>
    </row>
    <row r="15" spans="1:34" ht="27" thickBot="1" x14ac:dyDescent="0.3">
      <c r="A15" s="16"/>
      <c r="B15" s="150" t="s">
        <v>354</v>
      </c>
      <c r="C15" s="23"/>
      <c r="D15" s="124"/>
      <c r="E15" s="125">
        <v>18244911</v>
      </c>
      <c r="F15" s="24"/>
      <c r="G15" s="23"/>
      <c r="H15" s="124"/>
      <c r="I15" s="151">
        <v>23</v>
      </c>
      <c r="J15" s="24" t="s">
        <v>351</v>
      </c>
      <c r="K15" s="23"/>
      <c r="L15" s="124"/>
      <c r="M15" s="125">
        <v>21273793</v>
      </c>
      <c r="N15" s="24"/>
      <c r="O15" s="23"/>
      <c r="P15" s="124"/>
      <c r="Q15" s="151">
        <v>26</v>
      </c>
      <c r="R15" s="24" t="s">
        <v>351</v>
      </c>
    </row>
    <row r="16" spans="1:34" x14ac:dyDescent="0.25">
      <c r="A16" s="16"/>
      <c r="B16" s="152" t="s">
        <v>355</v>
      </c>
      <c r="C16" s="27"/>
      <c r="D16" s="30"/>
      <c r="E16" s="116">
        <v>69651680</v>
      </c>
      <c r="F16" s="30"/>
      <c r="G16" s="27"/>
      <c r="H16" s="30"/>
      <c r="I16" s="117">
        <v>87</v>
      </c>
      <c r="J16" s="30" t="s">
        <v>351</v>
      </c>
      <c r="K16" s="27"/>
      <c r="L16" s="30"/>
      <c r="M16" s="116">
        <v>71180476</v>
      </c>
      <c r="N16" s="30"/>
      <c r="O16" s="27"/>
      <c r="P16" s="30"/>
      <c r="Q16" s="117">
        <v>88</v>
      </c>
      <c r="R16" s="30" t="s">
        <v>351</v>
      </c>
    </row>
    <row r="17" spans="1:34" x14ac:dyDescent="0.25">
      <c r="A17" s="16"/>
      <c r="B17" s="38"/>
      <c r="C17" s="39"/>
      <c r="D17" s="40"/>
      <c r="E17" s="41"/>
      <c r="F17" s="40"/>
      <c r="G17" s="39"/>
      <c r="H17" s="40"/>
      <c r="I17" s="41"/>
      <c r="J17" s="40"/>
      <c r="K17" s="39"/>
      <c r="L17" s="40"/>
      <c r="M17" s="41"/>
      <c r="N17" s="40"/>
      <c r="O17" s="39"/>
      <c r="P17" s="40"/>
      <c r="Q17" s="41"/>
      <c r="R17" s="40"/>
    </row>
    <row r="18" spans="1:34" x14ac:dyDescent="0.25">
      <c r="A18" s="16"/>
      <c r="B18" s="150" t="s">
        <v>356</v>
      </c>
      <c r="C18" s="23"/>
      <c r="D18" s="24"/>
      <c r="E18" s="42">
        <v>8369842</v>
      </c>
      <c r="F18" s="24"/>
      <c r="G18" s="23"/>
      <c r="H18" s="24"/>
      <c r="I18" s="25">
        <v>11</v>
      </c>
      <c r="J18" s="24" t="s">
        <v>351</v>
      </c>
      <c r="K18" s="23"/>
      <c r="L18" s="24"/>
      <c r="M18" s="42">
        <v>8192486</v>
      </c>
      <c r="N18" s="24"/>
      <c r="O18" s="23"/>
      <c r="P18" s="24"/>
      <c r="Q18" s="25">
        <v>10</v>
      </c>
      <c r="R18" s="24" t="s">
        <v>351</v>
      </c>
    </row>
    <row r="19" spans="1:34" ht="15.75" thickBot="1" x14ac:dyDescent="0.3">
      <c r="A19" s="16"/>
      <c r="B19" s="149" t="s">
        <v>357</v>
      </c>
      <c r="C19" s="27"/>
      <c r="D19" s="43"/>
      <c r="E19" s="118">
        <v>1390986</v>
      </c>
      <c r="F19" s="30"/>
      <c r="G19" s="27"/>
      <c r="H19" s="43"/>
      <c r="I19" s="44">
        <v>2</v>
      </c>
      <c r="J19" s="30" t="s">
        <v>351</v>
      </c>
      <c r="K19" s="27"/>
      <c r="L19" s="43"/>
      <c r="M19" s="118">
        <v>1328283</v>
      </c>
      <c r="N19" s="30"/>
      <c r="O19" s="27"/>
      <c r="P19" s="43"/>
      <c r="Q19" s="44">
        <v>2</v>
      </c>
      <c r="R19" s="30" t="s">
        <v>351</v>
      </c>
    </row>
    <row r="20" spans="1:34" ht="15.75" thickBot="1" x14ac:dyDescent="0.3">
      <c r="A20" s="16"/>
      <c r="B20" s="153" t="s">
        <v>358</v>
      </c>
      <c r="C20" s="23"/>
      <c r="D20" s="24"/>
      <c r="E20" s="42">
        <v>79412508</v>
      </c>
      <c r="F20" s="24"/>
      <c r="G20" s="23"/>
      <c r="H20" s="32"/>
      <c r="I20" s="154">
        <v>100</v>
      </c>
      <c r="J20" s="24" t="s">
        <v>351</v>
      </c>
      <c r="K20" s="23"/>
      <c r="L20" s="24"/>
      <c r="M20" s="42">
        <v>80701245</v>
      </c>
      <c r="N20" s="24"/>
      <c r="O20" s="23"/>
      <c r="P20" s="32"/>
      <c r="Q20" s="154">
        <v>100</v>
      </c>
      <c r="R20" s="24" t="s">
        <v>351</v>
      </c>
    </row>
    <row r="21" spans="1:34" ht="16.5" thickTop="1" thickBot="1" x14ac:dyDescent="0.3">
      <c r="A21" s="16"/>
      <c r="B21" s="26" t="s">
        <v>34</v>
      </c>
      <c r="C21" s="27"/>
      <c r="D21" s="43"/>
      <c r="E21" s="44" t="s">
        <v>359</v>
      </c>
      <c r="F21" s="30" t="s">
        <v>360</v>
      </c>
      <c r="G21" s="27"/>
      <c r="H21" s="30"/>
      <c r="I21" s="117"/>
      <c r="J21" s="30"/>
      <c r="K21" s="27"/>
      <c r="L21" s="43"/>
      <c r="M21" s="44" t="s">
        <v>361</v>
      </c>
      <c r="N21" s="30" t="s">
        <v>360</v>
      </c>
      <c r="O21" s="27"/>
      <c r="P21" s="30"/>
      <c r="Q21" s="117"/>
      <c r="R21" s="30"/>
    </row>
    <row r="22" spans="1:34" ht="15.75" thickBot="1" x14ac:dyDescent="0.3">
      <c r="A22" s="16"/>
      <c r="B22" s="153" t="s">
        <v>362</v>
      </c>
      <c r="C22" s="23"/>
      <c r="D22" s="32" t="s">
        <v>203</v>
      </c>
      <c r="E22" s="33">
        <v>78001387</v>
      </c>
      <c r="F22" s="24"/>
      <c r="G22" s="23"/>
      <c r="H22" s="24"/>
      <c r="I22" s="25"/>
      <c r="J22" s="24"/>
      <c r="K22" s="23"/>
      <c r="L22" s="32" t="s">
        <v>203</v>
      </c>
      <c r="M22" s="33">
        <v>79406192</v>
      </c>
      <c r="N22" s="24"/>
      <c r="O22" s="23"/>
      <c r="P22" s="24"/>
      <c r="Q22" s="25"/>
      <c r="R22" s="24"/>
    </row>
    <row r="23" spans="1:34" ht="15.75" thickTop="1" x14ac:dyDescent="0.25">
      <c r="A23" s="16"/>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row>
    <row r="24" spans="1:34" ht="25.5" customHeight="1" x14ac:dyDescent="0.25">
      <c r="A24" s="16"/>
      <c r="B24" s="51" t="s">
        <v>363</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row>
    <row r="25" spans="1:34" x14ac:dyDescent="0.25">
      <c r="A25" s="16"/>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row>
    <row r="26" spans="1:34" x14ac:dyDescent="0.25">
      <c r="A26" s="16"/>
      <c r="B26" s="50" t="s">
        <v>364</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row>
    <row r="27" spans="1:34" x14ac:dyDescent="0.25">
      <c r="A27" s="16"/>
      <c r="B27" s="156"/>
      <c r="C27" s="163"/>
      <c r="D27" s="127" t="s">
        <v>356</v>
      </c>
      <c r="E27" s="127"/>
      <c r="F27" s="163"/>
      <c r="G27" s="163"/>
      <c r="H27" s="127" t="s">
        <v>356</v>
      </c>
      <c r="I27" s="127"/>
      <c r="J27" s="163"/>
      <c r="K27" s="163"/>
      <c r="L27" s="127" t="s">
        <v>366</v>
      </c>
      <c r="M27" s="127"/>
      <c r="N27" s="163"/>
      <c r="O27" s="163"/>
      <c r="P27" s="127" t="s">
        <v>357</v>
      </c>
      <c r="Q27" s="127"/>
      <c r="R27" s="163"/>
      <c r="S27" s="163"/>
      <c r="T27" s="127" t="s">
        <v>370</v>
      </c>
      <c r="U27" s="127"/>
      <c r="V27" s="163"/>
      <c r="W27" s="163"/>
      <c r="X27" s="127" t="s">
        <v>370</v>
      </c>
      <c r="Y27" s="127"/>
      <c r="Z27" s="163"/>
      <c r="AA27" s="163"/>
      <c r="AB27" s="127" t="s">
        <v>131</v>
      </c>
      <c r="AC27" s="127"/>
      <c r="AD27" s="163"/>
    </row>
    <row r="28" spans="1:34" x14ac:dyDescent="0.25">
      <c r="A28" s="16"/>
      <c r="B28" s="156"/>
      <c r="C28" s="163"/>
      <c r="D28" s="127"/>
      <c r="E28" s="127"/>
      <c r="F28" s="163"/>
      <c r="G28" s="163"/>
      <c r="H28" s="127" t="s">
        <v>365</v>
      </c>
      <c r="I28" s="127"/>
      <c r="J28" s="163"/>
      <c r="K28" s="163"/>
      <c r="L28" s="127" t="s">
        <v>367</v>
      </c>
      <c r="M28" s="127"/>
      <c r="N28" s="163"/>
      <c r="O28" s="163"/>
      <c r="P28" s="127"/>
      <c r="Q28" s="127"/>
      <c r="R28" s="163"/>
      <c r="S28" s="163"/>
      <c r="T28" s="127"/>
      <c r="U28" s="127"/>
      <c r="V28" s="163"/>
      <c r="W28" s="163"/>
      <c r="X28" s="127" t="s">
        <v>371</v>
      </c>
      <c r="Y28" s="127"/>
      <c r="Z28" s="163"/>
      <c r="AA28" s="163"/>
      <c r="AB28" s="127"/>
      <c r="AC28" s="127"/>
      <c r="AD28" s="163"/>
    </row>
    <row r="29" spans="1:34" x14ac:dyDescent="0.25">
      <c r="A29" s="16"/>
      <c r="B29" s="156"/>
      <c r="C29" s="163"/>
      <c r="D29" s="127"/>
      <c r="E29" s="127"/>
      <c r="F29" s="163"/>
      <c r="G29" s="163"/>
      <c r="H29" s="127"/>
      <c r="I29" s="127"/>
      <c r="J29" s="163"/>
      <c r="K29" s="163"/>
      <c r="L29" s="127" t="s">
        <v>368</v>
      </c>
      <c r="M29" s="127"/>
      <c r="N29" s="163"/>
      <c r="O29" s="163"/>
      <c r="P29" s="127"/>
      <c r="Q29" s="127"/>
      <c r="R29" s="163"/>
      <c r="S29" s="163"/>
      <c r="T29" s="127"/>
      <c r="U29" s="127"/>
      <c r="V29" s="163"/>
      <c r="W29" s="163"/>
      <c r="X29" s="127"/>
      <c r="Y29" s="127"/>
      <c r="Z29" s="163"/>
      <c r="AA29" s="163"/>
      <c r="AB29" s="127"/>
      <c r="AC29" s="127"/>
      <c r="AD29" s="163"/>
    </row>
    <row r="30" spans="1:34" x14ac:dyDescent="0.25">
      <c r="A30" s="16"/>
      <c r="B30" s="156"/>
      <c r="C30" s="163"/>
      <c r="D30" s="127"/>
      <c r="E30" s="127"/>
      <c r="F30" s="163"/>
      <c r="G30" s="163"/>
      <c r="H30" s="127"/>
      <c r="I30" s="127"/>
      <c r="J30" s="163"/>
      <c r="K30" s="163"/>
      <c r="L30" s="127" t="s">
        <v>369</v>
      </c>
      <c r="M30" s="127"/>
      <c r="N30" s="163"/>
      <c r="O30" s="163"/>
      <c r="P30" s="127"/>
      <c r="Q30" s="127"/>
      <c r="R30" s="163"/>
      <c r="S30" s="163"/>
      <c r="T30" s="127"/>
      <c r="U30" s="127"/>
      <c r="V30" s="163"/>
      <c r="W30" s="163"/>
      <c r="X30" s="127"/>
      <c r="Y30" s="127"/>
      <c r="Z30" s="163"/>
      <c r="AA30" s="163"/>
      <c r="AB30" s="127"/>
      <c r="AC30" s="127"/>
      <c r="AD30" s="163"/>
    </row>
    <row r="31" spans="1:34" ht="15.75" thickBot="1" x14ac:dyDescent="0.3">
      <c r="A31" s="16"/>
      <c r="B31" s="156"/>
      <c r="C31" s="163"/>
      <c r="D31" s="128"/>
      <c r="E31" s="128"/>
      <c r="F31" s="163"/>
      <c r="G31" s="163"/>
      <c r="H31" s="128"/>
      <c r="I31" s="128"/>
      <c r="J31" s="163"/>
      <c r="K31" s="163"/>
      <c r="L31" s="128" t="s">
        <v>367</v>
      </c>
      <c r="M31" s="128"/>
      <c r="N31" s="163"/>
      <c r="O31" s="163"/>
      <c r="P31" s="128"/>
      <c r="Q31" s="128"/>
      <c r="R31" s="163"/>
      <c r="S31" s="163"/>
      <c r="T31" s="128"/>
      <c r="U31" s="128"/>
      <c r="V31" s="163"/>
      <c r="W31" s="163"/>
      <c r="X31" s="128"/>
      <c r="Y31" s="128"/>
      <c r="Z31" s="163"/>
      <c r="AA31" s="163"/>
      <c r="AB31" s="128"/>
      <c r="AC31" s="128"/>
      <c r="AD31" s="163"/>
    </row>
    <row r="32" spans="1:34" x14ac:dyDescent="0.25">
      <c r="A32" s="16"/>
      <c r="B32" s="22" t="s">
        <v>372</v>
      </c>
      <c r="C32" s="23"/>
      <c r="D32" s="24"/>
      <c r="E32" s="25"/>
      <c r="F32" s="24"/>
      <c r="G32" s="23"/>
      <c r="H32" s="24"/>
      <c r="I32" s="25"/>
      <c r="J32" s="24"/>
      <c r="K32" s="23"/>
      <c r="L32" s="24"/>
      <c r="M32" s="25"/>
      <c r="N32" s="24"/>
      <c r="O32" s="23"/>
      <c r="P32" s="24"/>
      <c r="Q32" s="25"/>
      <c r="R32" s="24"/>
      <c r="S32" s="23"/>
      <c r="T32" s="24"/>
      <c r="U32" s="25"/>
      <c r="V32" s="24"/>
      <c r="W32" s="23"/>
      <c r="X32" s="24"/>
      <c r="Y32" s="25"/>
      <c r="Z32" s="24"/>
      <c r="AA32" s="23"/>
      <c r="AB32" s="24"/>
      <c r="AC32" s="25"/>
      <c r="AD32" s="24"/>
    </row>
    <row r="33" spans="1:34" x14ac:dyDescent="0.25">
      <c r="A33" s="16"/>
      <c r="B33" s="149" t="s">
        <v>373</v>
      </c>
      <c r="C33" s="27"/>
      <c r="D33" s="30" t="s">
        <v>203</v>
      </c>
      <c r="E33" s="116">
        <v>7177733</v>
      </c>
      <c r="F33" s="30"/>
      <c r="G33" s="27"/>
      <c r="H33" s="30" t="s">
        <v>203</v>
      </c>
      <c r="I33" s="116">
        <v>29455694</v>
      </c>
      <c r="J33" s="30"/>
      <c r="K33" s="27"/>
      <c r="L33" s="30" t="s">
        <v>203</v>
      </c>
      <c r="M33" s="116">
        <v>7546517</v>
      </c>
      <c r="N33" s="30"/>
      <c r="O33" s="27"/>
      <c r="P33" s="30" t="s">
        <v>203</v>
      </c>
      <c r="Q33" s="116">
        <v>1326443</v>
      </c>
      <c r="R33" s="30"/>
      <c r="S33" s="27"/>
      <c r="T33" s="30" t="s">
        <v>203</v>
      </c>
      <c r="U33" s="116">
        <v>10083030</v>
      </c>
      <c r="V33" s="30"/>
      <c r="W33" s="27"/>
      <c r="X33" s="30" t="s">
        <v>203</v>
      </c>
      <c r="Y33" s="116">
        <v>16234158</v>
      </c>
      <c r="Z33" s="30"/>
      <c r="AA33" s="27"/>
      <c r="AB33" s="30" t="s">
        <v>203</v>
      </c>
      <c r="AC33" s="116">
        <v>71823575</v>
      </c>
      <c r="AD33" s="30"/>
    </row>
    <row r="34" spans="1:34" x14ac:dyDescent="0.25">
      <c r="A34" s="16"/>
      <c r="B34" s="150" t="s">
        <v>374</v>
      </c>
      <c r="C34" s="23"/>
      <c r="D34" s="24"/>
      <c r="E34" s="42">
        <v>974868</v>
      </c>
      <c r="F34" s="24"/>
      <c r="G34" s="23"/>
      <c r="H34" s="24"/>
      <c r="I34" s="42">
        <v>271272</v>
      </c>
      <c r="J34" s="24"/>
      <c r="K34" s="23"/>
      <c r="L34" s="24"/>
      <c r="M34" s="42">
        <v>170550</v>
      </c>
      <c r="N34" s="24"/>
      <c r="O34" s="23"/>
      <c r="P34" s="24"/>
      <c r="Q34" s="42">
        <v>6862</v>
      </c>
      <c r="R34" s="24"/>
      <c r="S34" s="23"/>
      <c r="T34" s="24"/>
      <c r="U34" s="42">
        <v>667560</v>
      </c>
      <c r="V34" s="24"/>
      <c r="W34" s="23"/>
      <c r="X34" s="24"/>
      <c r="Y34" s="42">
        <v>879593</v>
      </c>
      <c r="Z34" s="24"/>
      <c r="AA34" s="23"/>
      <c r="AB34" s="24"/>
      <c r="AC34" s="42">
        <v>2970705</v>
      </c>
      <c r="AD34" s="24"/>
    </row>
    <row r="35" spans="1:34" ht="15.75" thickBot="1" x14ac:dyDescent="0.3">
      <c r="A35" s="16"/>
      <c r="B35" s="149" t="s">
        <v>375</v>
      </c>
      <c r="C35" s="27"/>
      <c r="D35" s="43"/>
      <c r="E35" s="118">
        <v>217241</v>
      </c>
      <c r="F35" s="30"/>
      <c r="G35" s="27"/>
      <c r="H35" s="43"/>
      <c r="I35" s="118">
        <v>1252551</v>
      </c>
      <c r="J35" s="30"/>
      <c r="K35" s="27"/>
      <c r="L35" s="43"/>
      <c r="M35" s="118">
        <v>496827</v>
      </c>
      <c r="N35" s="30"/>
      <c r="O35" s="27"/>
      <c r="P35" s="43"/>
      <c r="Q35" s="118">
        <v>57681</v>
      </c>
      <c r="R35" s="30"/>
      <c r="S35" s="27"/>
      <c r="T35" s="43"/>
      <c r="U35" s="118">
        <v>1462768</v>
      </c>
      <c r="V35" s="30"/>
      <c r="W35" s="27"/>
      <c r="X35" s="43"/>
      <c r="Y35" s="118">
        <v>1131160</v>
      </c>
      <c r="Z35" s="30"/>
      <c r="AA35" s="27"/>
      <c r="AB35" s="43"/>
      <c r="AC35" s="118">
        <v>4618228</v>
      </c>
      <c r="AD35" s="30"/>
    </row>
    <row r="36" spans="1:34" ht="15.75" thickBot="1" x14ac:dyDescent="0.3">
      <c r="A36" s="16"/>
      <c r="B36" s="31" t="s">
        <v>131</v>
      </c>
      <c r="C36" s="119"/>
      <c r="D36" s="120" t="s">
        <v>203</v>
      </c>
      <c r="E36" s="121">
        <v>8369842</v>
      </c>
      <c r="F36" s="122"/>
      <c r="G36" s="119"/>
      <c r="H36" s="120" t="s">
        <v>203</v>
      </c>
      <c r="I36" s="121">
        <v>30979517</v>
      </c>
      <c r="J36" s="122"/>
      <c r="K36" s="119"/>
      <c r="L36" s="120" t="s">
        <v>203</v>
      </c>
      <c r="M36" s="121">
        <v>8213894</v>
      </c>
      <c r="N36" s="122"/>
      <c r="O36" s="119"/>
      <c r="P36" s="120" t="s">
        <v>288</v>
      </c>
      <c r="Q36" s="121">
        <v>1390986</v>
      </c>
      <c r="R36" s="122"/>
      <c r="S36" s="119"/>
      <c r="T36" s="120" t="s">
        <v>288</v>
      </c>
      <c r="U36" s="121">
        <v>12213358</v>
      </c>
      <c r="V36" s="122"/>
      <c r="W36" s="119"/>
      <c r="X36" s="120" t="s">
        <v>288</v>
      </c>
      <c r="Y36" s="121">
        <v>18244911</v>
      </c>
      <c r="Z36" s="122"/>
      <c r="AA36" s="119"/>
      <c r="AB36" s="120" t="s">
        <v>288</v>
      </c>
      <c r="AC36" s="121">
        <v>79412508</v>
      </c>
      <c r="AD36" s="122"/>
    </row>
    <row r="37" spans="1:34" ht="15.75" thickTop="1" x14ac:dyDescent="0.25">
      <c r="A37" s="16"/>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row>
    <row r="38" spans="1:34" x14ac:dyDescent="0.25">
      <c r="A38" s="16"/>
      <c r="B38" s="50" t="s">
        <v>376</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row>
    <row r="39" spans="1:34" x14ac:dyDescent="0.25">
      <c r="A39" s="16"/>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row>
    <row r="40" spans="1:34" x14ac:dyDescent="0.25">
      <c r="A40" s="16"/>
      <c r="B40" s="58"/>
      <c r="C40" s="11"/>
      <c r="D40" s="81"/>
      <c r="E40" s="81"/>
      <c r="F40" s="11"/>
      <c r="G40" s="11"/>
      <c r="H40" s="81"/>
      <c r="I40" s="81"/>
      <c r="J40" s="11"/>
      <c r="K40" s="56"/>
      <c r="L40" s="82" t="s">
        <v>366</v>
      </c>
      <c r="M40" s="82"/>
      <c r="N40" s="56"/>
      <c r="O40" s="11"/>
      <c r="P40" s="81"/>
      <c r="Q40" s="81"/>
      <c r="R40" s="11"/>
      <c r="S40" s="11"/>
      <c r="T40" s="81"/>
      <c r="U40" s="81"/>
      <c r="V40" s="11"/>
      <c r="W40" s="11"/>
      <c r="X40" s="81"/>
      <c r="Y40" s="81"/>
      <c r="Z40" s="11"/>
      <c r="AA40" s="11"/>
      <c r="AB40" s="81"/>
      <c r="AC40" s="81"/>
      <c r="AD40" s="11"/>
    </row>
    <row r="41" spans="1:34" x14ac:dyDescent="0.25">
      <c r="A41" s="16"/>
      <c r="B41" s="54"/>
      <c r="C41" s="15"/>
      <c r="D41" s="78"/>
      <c r="E41" s="78"/>
      <c r="F41" s="15"/>
      <c r="G41" s="15"/>
      <c r="H41" s="78"/>
      <c r="I41" s="78"/>
      <c r="J41" s="15"/>
      <c r="K41" s="14"/>
      <c r="L41" s="80" t="s">
        <v>377</v>
      </c>
      <c r="M41" s="80"/>
      <c r="N41" s="14"/>
      <c r="O41" s="15"/>
      <c r="P41" s="78"/>
      <c r="Q41" s="78"/>
      <c r="R41" s="15"/>
      <c r="S41" s="15"/>
      <c r="T41" s="78"/>
      <c r="U41" s="78"/>
      <c r="V41" s="15"/>
      <c r="W41" s="15"/>
      <c r="X41" s="78"/>
      <c r="Y41" s="78"/>
      <c r="Z41" s="15"/>
      <c r="AA41" s="15"/>
      <c r="AB41" s="78"/>
      <c r="AC41" s="78"/>
      <c r="AD41" s="15"/>
    </row>
    <row r="42" spans="1:34" x14ac:dyDescent="0.25">
      <c r="A42" s="16"/>
      <c r="B42" s="58"/>
      <c r="C42" s="11"/>
      <c r="D42" s="81"/>
      <c r="E42" s="81"/>
      <c r="F42" s="11"/>
      <c r="G42" s="11"/>
      <c r="H42" s="81"/>
      <c r="I42" s="81"/>
      <c r="J42" s="11"/>
      <c r="K42" s="56"/>
      <c r="L42" s="82" t="s">
        <v>368</v>
      </c>
      <c r="M42" s="82"/>
      <c r="N42" s="56"/>
      <c r="O42" s="11"/>
      <c r="P42" s="81"/>
      <c r="Q42" s="81"/>
      <c r="R42" s="11"/>
      <c r="S42" s="11"/>
      <c r="T42" s="81"/>
      <c r="U42" s="81"/>
      <c r="V42" s="11"/>
      <c r="W42" s="11"/>
      <c r="X42" s="81"/>
      <c r="Y42" s="81"/>
      <c r="Z42" s="11"/>
      <c r="AA42" s="11"/>
      <c r="AB42" s="81"/>
      <c r="AC42" s="81"/>
      <c r="AD42" s="11"/>
    </row>
    <row r="43" spans="1:34" x14ac:dyDescent="0.25">
      <c r="A43" s="16"/>
      <c r="B43" s="58"/>
      <c r="C43" s="56"/>
      <c r="D43" s="82"/>
      <c r="E43" s="82"/>
      <c r="F43" s="56"/>
      <c r="G43" s="56"/>
      <c r="H43" s="82" t="s">
        <v>356</v>
      </c>
      <c r="I43" s="82"/>
      <c r="J43" s="56"/>
      <c r="K43" s="56"/>
      <c r="L43" s="82" t="s">
        <v>378</v>
      </c>
      <c r="M43" s="82"/>
      <c r="N43" s="56"/>
      <c r="O43" s="11"/>
      <c r="P43" s="81"/>
      <c r="Q43" s="81"/>
      <c r="R43" s="11"/>
      <c r="S43" s="11"/>
      <c r="T43" s="81"/>
      <c r="U43" s="81"/>
      <c r="V43" s="11"/>
      <c r="W43" s="11"/>
      <c r="X43" s="82" t="s">
        <v>370</v>
      </c>
      <c r="Y43" s="82"/>
      <c r="Z43" s="11"/>
      <c r="AA43" s="11"/>
      <c r="AB43" s="81"/>
      <c r="AC43" s="81"/>
      <c r="AD43" s="11"/>
    </row>
    <row r="44" spans="1:34" ht="15.75" thickBot="1" x14ac:dyDescent="0.3">
      <c r="A44" s="16"/>
      <c r="B44" s="54"/>
      <c r="C44" s="14"/>
      <c r="D44" s="77" t="s">
        <v>356</v>
      </c>
      <c r="E44" s="77"/>
      <c r="F44" s="14"/>
      <c r="G44" s="14"/>
      <c r="H44" s="77" t="s">
        <v>365</v>
      </c>
      <c r="I44" s="77"/>
      <c r="J44" s="14"/>
      <c r="K44" s="14"/>
      <c r="L44" s="77" t="s">
        <v>379</v>
      </c>
      <c r="M44" s="77"/>
      <c r="N44" s="14"/>
      <c r="O44" s="14"/>
      <c r="P44" s="77" t="s">
        <v>357</v>
      </c>
      <c r="Q44" s="77"/>
      <c r="R44" s="14"/>
      <c r="S44" s="14"/>
      <c r="T44" s="77" t="s">
        <v>370</v>
      </c>
      <c r="U44" s="77"/>
      <c r="V44" s="14"/>
      <c r="W44" s="14"/>
      <c r="X44" s="77" t="s">
        <v>371</v>
      </c>
      <c r="Y44" s="77"/>
      <c r="Z44" s="14"/>
      <c r="AA44" s="14"/>
      <c r="AB44" s="77" t="s">
        <v>131</v>
      </c>
      <c r="AC44" s="77"/>
      <c r="AD44" s="14"/>
    </row>
    <row r="45" spans="1:34" x14ac:dyDescent="0.25">
      <c r="A45" s="16"/>
      <c r="B45" s="84" t="s">
        <v>372</v>
      </c>
      <c r="C45" s="62"/>
      <c r="D45" s="63"/>
      <c r="E45" s="64"/>
      <c r="F45" s="63"/>
      <c r="G45" s="62"/>
      <c r="H45" s="63"/>
      <c r="I45" s="64"/>
      <c r="J45" s="63"/>
      <c r="K45" s="62"/>
      <c r="L45" s="63"/>
      <c r="M45" s="64"/>
      <c r="N45" s="63"/>
      <c r="O45" s="62"/>
      <c r="P45" s="63"/>
      <c r="Q45" s="64"/>
      <c r="R45" s="63"/>
      <c r="S45" s="62"/>
      <c r="T45" s="63"/>
      <c r="U45" s="64"/>
      <c r="V45" s="63"/>
      <c r="W45" s="62"/>
      <c r="X45" s="63"/>
      <c r="Y45" s="64"/>
      <c r="Z45" s="63"/>
      <c r="AA45" s="62"/>
      <c r="AB45" s="63"/>
      <c r="AC45" s="64"/>
      <c r="AD45" s="63"/>
    </row>
    <row r="46" spans="1:34" x14ac:dyDescent="0.25">
      <c r="A46" s="16"/>
      <c r="B46" s="71" t="s">
        <v>380</v>
      </c>
      <c r="C46" s="66"/>
      <c r="D46" s="67" t="s">
        <v>203</v>
      </c>
      <c r="E46" s="72">
        <v>6979557</v>
      </c>
      <c r="F46" s="67"/>
      <c r="G46" s="66"/>
      <c r="H46" s="67" t="s">
        <v>203</v>
      </c>
      <c r="I46" s="72">
        <v>28330009</v>
      </c>
      <c r="J46" s="67"/>
      <c r="K46" s="66"/>
      <c r="L46" s="67" t="s">
        <v>203</v>
      </c>
      <c r="M46" s="72">
        <v>6718502</v>
      </c>
      <c r="N46" s="67"/>
      <c r="O46" s="66"/>
      <c r="P46" s="67" t="s">
        <v>203</v>
      </c>
      <c r="Q46" s="72">
        <v>1256610</v>
      </c>
      <c r="R46" s="67"/>
      <c r="S46" s="66"/>
      <c r="T46" s="67" t="s">
        <v>203</v>
      </c>
      <c r="U46" s="72">
        <v>10330147</v>
      </c>
      <c r="V46" s="67"/>
      <c r="W46" s="66"/>
      <c r="X46" s="67" t="s">
        <v>203</v>
      </c>
      <c r="Y46" s="72">
        <v>19142295</v>
      </c>
      <c r="Z46" s="67"/>
      <c r="AA46" s="66"/>
      <c r="AB46" s="67" t="s">
        <v>203</v>
      </c>
      <c r="AC46" s="72">
        <v>72757120</v>
      </c>
      <c r="AD46" s="67"/>
    </row>
    <row r="47" spans="1:34" x14ac:dyDescent="0.25">
      <c r="A47" s="16"/>
      <c r="B47" s="69" t="s">
        <v>381</v>
      </c>
      <c r="C47" s="62"/>
      <c r="D47" s="63"/>
      <c r="E47" s="70">
        <v>964700</v>
      </c>
      <c r="F47" s="63"/>
      <c r="G47" s="62"/>
      <c r="H47" s="63"/>
      <c r="I47" s="70">
        <v>475282</v>
      </c>
      <c r="J47" s="63"/>
      <c r="K47" s="62"/>
      <c r="L47" s="63"/>
      <c r="M47" s="70">
        <v>211415</v>
      </c>
      <c r="N47" s="63"/>
      <c r="O47" s="62"/>
      <c r="P47" s="63"/>
      <c r="Q47" s="70">
        <v>7126</v>
      </c>
      <c r="R47" s="63"/>
      <c r="S47" s="62"/>
      <c r="T47" s="63"/>
      <c r="U47" s="70">
        <v>552045</v>
      </c>
      <c r="V47" s="63"/>
      <c r="W47" s="62"/>
      <c r="X47" s="63"/>
      <c r="Y47" s="70">
        <v>1728737</v>
      </c>
      <c r="Z47" s="63"/>
      <c r="AA47" s="62"/>
      <c r="AB47" s="63"/>
      <c r="AC47" s="70">
        <v>3939305</v>
      </c>
      <c r="AD47" s="63"/>
    </row>
    <row r="48" spans="1:34" ht="15.75" thickBot="1" x14ac:dyDescent="0.3">
      <c r="A48" s="16"/>
      <c r="B48" s="71" t="s">
        <v>382</v>
      </c>
      <c r="C48" s="66"/>
      <c r="D48" s="89"/>
      <c r="E48" s="90">
        <v>248229</v>
      </c>
      <c r="F48" s="67"/>
      <c r="G48" s="66"/>
      <c r="H48" s="89"/>
      <c r="I48" s="90">
        <v>1217288</v>
      </c>
      <c r="J48" s="67"/>
      <c r="K48" s="66"/>
      <c r="L48" s="89"/>
      <c r="M48" s="90">
        <v>626705</v>
      </c>
      <c r="N48" s="67"/>
      <c r="O48" s="66"/>
      <c r="P48" s="89"/>
      <c r="Q48" s="90">
        <v>64547</v>
      </c>
      <c r="R48" s="67"/>
      <c r="S48" s="66"/>
      <c r="T48" s="89"/>
      <c r="U48" s="90">
        <v>1445290</v>
      </c>
      <c r="V48" s="67"/>
      <c r="W48" s="66"/>
      <c r="X48" s="89"/>
      <c r="Y48" s="90">
        <v>402761</v>
      </c>
      <c r="Z48" s="67"/>
      <c r="AA48" s="66"/>
      <c r="AB48" s="89"/>
      <c r="AC48" s="90">
        <v>4004820</v>
      </c>
      <c r="AD48" s="67"/>
    </row>
    <row r="49" spans="1:34" x14ac:dyDescent="0.25">
      <c r="A49" s="16"/>
      <c r="B49" s="164"/>
      <c r="C49" s="15"/>
      <c r="D49" s="74"/>
      <c r="E49" s="75"/>
      <c r="F49" s="74"/>
      <c r="G49" s="15"/>
      <c r="H49" s="74"/>
      <c r="I49" s="75"/>
      <c r="J49" s="74"/>
      <c r="K49" s="15"/>
      <c r="L49" s="74"/>
      <c r="M49" s="75"/>
      <c r="N49" s="74"/>
      <c r="O49" s="15"/>
      <c r="P49" s="74"/>
      <c r="Q49" s="75"/>
      <c r="R49" s="74"/>
      <c r="S49" s="15"/>
      <c r="T49" s="74"/>
      <c r="U49" s="75"/>
      <c r="V49" s="74"/>
      <c r="W49" s="15"/>
      <c r="X49" s="74"/>
      <c r="Y49" s="75"/>
      <c r="Z49" s="74"/>
      <c r="AA49" s="15"/>
      <c r="AB49" s="74"/>
      <c r="AC49" s="75"/>
      <c r="AD49" s="74"/>
    </row>
    <row r="50" spans="1:34" ht="15.75" thickBot="1" x14ac:dyDescent="0.3">
      <c r="A50" s="16"/>
      <c r="B50" s="165" t="s">
        <v>131</v>
      </c>
      <c r="C50" s="88"/>
      <c r="D50" s="92" t="s">
        <v>203</v>
      </c>
      <c r="E50" s="93">
        <v>8192486</v>
      </c>
      <c r="F50" s="94"/>
      <c r="G50" s="88"/>
      <c r="H50" s="92" t="s">
        <v>203</v>
      </c>
      <c r="I50" s="93">
        <v>30022579</v>
      </c>
      <c r="J50" s="94"/>
      <c r="K50" s="88"/>
      <c r="L50" s="92" t="s">
        <v>203</v>
      </c>
      <c r="M50" s="93">
        <v>7556622</v>
      </c>
      <c r="N50" s="94"/>
      <c r="O50" s="88"/>
      <c r="P50" s="92" t="s">
        <v>288</v>
      </c>
      <c r="Q50" s="93">
        <v>1328283</v>
      </c>
      <c r="R50" s="94"/>
      <c r="S50" s="88"/>
      <c r="T50" s="92" t="s">
        <v>203</v>
      </c>
      <c r="U50" s="95" t="s">
        <v>383</v>
      </c>
      <c r="V50" s="94"/>
      <c r="W50" s="88"/>
      <c r="X50" s="92" t="s">
        <v>288</v>
      </c>
      <c r="Y50" s="93">
        <v>21273793</v>
      </c>
      <c r="Z50" s="94"/>
      <c r="AA50" s="88"/>
      <c r="AB50" s="92" t="s">
        <v>203</v>
      </c>
      <c r="AC50" s="95" t="s">
        <v>384</v>
      </c>
      <c r="AD50" s="94"/>
    </row>
    <row r="51" spans="1:34" ht="15.75" thickTop="1" x14ac:dyDescent="0.25">
      <c r="A51" s="16"/>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row>
    <row r="52" spans="1:34" x14ac:dyDescent="0.25">
      <c r="A52" s="16"/>
      <c r="B52" s="51" t="s">
        <v>385</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row>
    <row r="53" spans="1:34" x14ac:dyDescent="0.25">
      <c r="A53" s="16"/>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row>
    <row r="54" spans="1:34" x14ac:dyDescent="0.25">
      <c r="A54" s="16"/>
      <c r="B54" s="156"/>
      <c r="C54" s="163"/>
      <c r="D54" s="127" t="s">
        <v>386</v>
      </c>
      <c r="E54" s="127"/>
      <c r="F54" s="163"/>
      <c r="G54" s="163"/>
      <c r="H54" s="127" t="s">
        <v>388</v>
      </c>
      <c r="I54" s="127"/>
      <c r="J54" s="163"/>
      <c r="K54" s="163"/>
      <c r="L54" s="127" t="s">
        <v>389</v>
      </c>
      <c r="M54" s="127"/>
      <c r="N54" s="163"/>
      <c r="O54" s="163"/>
      <c r="P54" s="127" t="s">
        <v>391</v>
      </c>
      <c r="Q54" s="127"/>
      <c r="R54" s="163"/>
      <c r="S54" s="163"/>
      <c r="T54" s="127" t="s">
        <v>393</v>
      </c>
      <c r="U54" s="127"/>
      <c r="V54" s="163"/>
      <c r="W54" s="163"/>
      <c r="X54" s="127" t="s">
        <v>394</v>
      </c>
      <c r="Y54" s="127"/>
      <c r="Z54" s="163"/>
      <c r="AA54" s="163"/>
      <c r="AB54" s="127" t="s">
        <v>396</v>
      </c>
      <c r="AC54" s="127"/>
      <c r="AD54" s="163"/>
    </row>
    <row r="55" spans="1:34" x14ac:dyDescent="0.25">
      <c r="A55" s="16"/>
      <c r="B55" s="156"/>
      <c r="C55" s="163"/>
      <c r="D55" s="127" t="s">
        <v>387</v>
      </c>
      <c r="E55" s="127"/>
      <c r="F55" s="163"/>
      <c r="G55" s="163"/>
      <c r="H55" s="127" t="s">
        <v>387</v>
      </c>
      <c r="I55" s="127"/>
      <c r="J55" s="163"/>
      <c r="K55" s="163"/>
      <c r="L55" s="127" t="s">
        <v>390</v>
      </c>
      <c r="M55" s="127"/>
      <c r="N55" s="163"/>
      <c r="O55" s="163"/>
      <c r="P55" s="127" t="s">
        <v>392</v>
      </c>
      <c r="Q55" s="127"/>
      <c r="R55" s="163"/>
      <c r="S55" s="163"/>
      <c r="T55" s="127"/>
      <c r="U55" s="127"/>
      <c r="V55" s="163"/>
      <c r="W55" s="163"/>
      <c r="X55" s="127" t="s">
        <v>395</v>
      </c>
      <c r="Y55" s="127"/>
      <c r="Z55" s="163"/>
      <c r="AA55" s="163"/>
      <c r="AB55" s="127" t="s">
        <v>397</v>
      </c>
      <c r="AC55" s="127"/>
      <c r="AD55" s="163"/>
    </row>
    <row r="56" spans="1:34" x14ac:dyDescent="0.25">
      <c r="A56" s="16"/>
      <c r="B56" s="156"/>
      <c r="C56" s="163"/>
      <c r="D56" s="127"/>
      <c r="E56" s="127"/>
      <c r="F56" s="163"/>
      <c r="G56" s="163"/>
      <c r="H56" s="127"/>
      <c r="I56" s="127"/>
      <c r="J56" s="163"/>
      <c r="K56" s="163"/>
      <c r="L56" s="127"/>
      <c r="M56" s="127"/>
      <c r="N56" s="163"/>
      <c r="O56" s="163"/>
      <c r="P56" s="127"/>
      <c r="Q56" s="127"/>
      <c r="R56" s="163"/>
      <c r="S56" s="163"/>
      <c r="T56" s="127"/>
      <c r="U56" s="127"/>
      <c r="V56" s="163"/>
      <c r="W56" s="163"/>
      <c r="X56" s="127"/>
      <c r="Y56" s="127"/>
      <c r="Z56" s="163"/>
      <c r="AA56" s="163"/>
      <c r="AB56" s="127" t="s">
        <v>398</v>
      </c>
      <c r="AC56" s="127"/>
      <c r="AD56" s="163"/>
    </row>
    <row r="57" spans="1:34" ht="15.75" thickBot="1" x14ac:dyDescent="0.3">
      <c r="A57" s="16"/>
      <c r="B57" s="156"/>
      <c r="C57" s="163"/>
      <c r="D57" s="128"/>
      <c r="E57" s="128"/>
      <c r="F57" s="163"/>
      <c r="G57" s="163"/>
      <c r="H57" s="128"/>
      <c r="I57" s="128"/>
      <c r="J57" s="163"/>
      <c r="K57" s="163"/>
      <c r="L57" s="128"/>
      <c r="M57" s="128"/>
      <c r="N57" s="163"/>
      <c r="O57" s="163"/>
      <c r="P57" s="128"/>
      <c r="Q57" s="128"/>
      <c r="R57" s="163"/>
      <c r="S57" s="163"/>
      <c r="T57" s="128"/>
      <c r="U57" s="128"/>
      <c r="V57" s="163"/>
      <c r="W57" s="163"/>
      <c r="X57" s="128"/>
      <c r="Y57" s="128"/>
      <c r="Z57" s="163"/>
      <c r="AA57" s="163"/>
      <c r="AB57" s="128" t="s">
        <v>399</v>
      </c>
      <c r="AC57" s="128"/>
      <c r="AD57" s="163"/>
    </row>
    <row r="58" spans="1:34" x14ac:dyDescent="0.25">
      <c r="A58" s="16"/>
      <c r="B58" s="31" t="s">
        <v>356</v>
      </c>
      <c r="C58" s="23"/>
      <c r="D58" s="24" t="s">
        <v>203</v>
      </c>
      <c r="E58" s="42">
        <v>50420</v>
      </c>
      <c r="F58" s="24"/>
      <c r="G58" s="23"/>
      <c r="H58" s="24" t="s">
        <v>203</v>
      </c>
      <c r="I58" s="25" t="s">
        <v>208</v>
      </c>
      <c r="J58" s="24"/>
      <c r="K58" s="23"/>
      <c r="L58" s="24" t="s">
        <v>203</v>
      </c>
      <c r="M58" s="42">
        <v>49398</v>
      </c>
      <c r="N58" s="24"/>
      <c r="O58" s="23"/>
      <c r="P58" s="24" t="s">
        <v>203</v>
      </c>
      <c r="Q58" s="42">
        <v>99818</v>
      </c>
      <c r="R58" s="24"/>
      <c r="S58" s="23"/>
      <c r="T58" s="24" t="s">
        <v>203</v>
      </c>
      <c r="U58" s="42">
        <v>8270024</v>
      </c>
      <c r="V58" s="24"/>
      <c r="W58" s="23"/>
      <c r="X58" s="24" t="s">
        <v>203</v>
      </c>
      <c r="Y58" s="42">
        <v>8369842</v>
      </c>
      <c r="Z58" s="24"/>
      <c r="AA58" s="23"/>
      <c r="AB58" s="24" t="s">
        <v>203</v>
      </c>
      <c r="AC58" s="25" t="s">
        <v>208</v>
      </c>
      <c r="AD58" s="24"/>
    </row>
    <row r="59" spans="1:34" x14ac:dyDescent="0.25">
      <c r="A59" s="16"/>
      <c r="B59" s="26" t="s">
        <v>350</v>
      </c>
      <c r="C59" s="27"/>
      <c r="D59" s="30"/>
      <c r="E59" s="116">
        <v>335227</v>
      </c>
      <c r="F59" s="30"/>
      <c r="G59" s="27"/>
      <c r="H59" s="30"/>
      <c r="I59" s="117" t="s">
        <v>208</v>
      </c>
      <c r="J59" s="30"/>
      <c r="K59" s="27"/>
      <c r="L59" s="30"/>
      <c r="M59" s="116">
        <v>18733</v>
      </c>
      <c r="N59" s="30"/>
      <c r="O59" s="27"/>
      <c r="P59" s="30"/>
      <c r="Q59" s="116">
        <v>353960</v>
      </c>
      <c r="R59" s="30"/>
      <c r="S59" s="27"/>
      <c r="T59" s="30"/>
      <c r="U59" s="116">
        <v>30625557</v>
      </c>
      <c r="V59" s="30"/>
      <c r="W59" s="27"/>
      <c r="X59" s="30"/>
      <c r="Y59" s="116">
        <v>30979517</v>
      </c>
      <c r="Z59" s="30"/>
      <c r="AA59" s="27"/>
      <c r="AB59" s="30"/>
      <c r="AC59" s="117" t="s">
        <v>208</v>
      </c>
      <c r="AD59" s="30"/>
    </row>
    <row r="60" spans="1:34" ht="26.25" x14ac:dyDescent="0.25">
      <c r="A60" s="16"/>
      <c r="B60" s="31" t="s">
        <v>400</v>
      </c>
      <c r="C60" s="23"/>
      <c r="D60" s="24"/>
      <c r="E60" s="25" t="s">
        <v>208</v>
      </c>
      <c r="F60" s="24"/>
      <c r="G60" s="23"/>
      <c r="H60" s="24"/>
      <c r="I60" s="25" t="s">
        <v>208</v>
      </c>
      <c r="J60" s="24"/>
      <c r="K60" s="23"/>
      <c r="L60" s="24"/>
      <c r="M60" s="25" t="s">
        <v>208</v>
      </c>
      <c r="N60" s="24"/>
      <c r="O60" s="23"/>
      <c r="P60" s="24"/>
      <c r="Q60" s="25" t="s">
        <v>208</v>
      </c>
      <c r="R60" s="24"/>
      <c r="S60" s="23"/>
      <c r="T60" s="24"/>
      <c r="U60" s="42">
        <v>8213894</v>
      </c>
      <c r="V60" s="24"/>
      <c r="W60" s="23"/>
      <c r="X60" s="24"/>
      <c r="Y60" s="42">
        <v>8213894</v>
      </c>
      <c r="Z60" s="24"/>
      <c r="AA60" s="23"/>
      <c r="AB60" s="24"/>
      <c r="AC60" s="25" t="s">
        <v>208</v>
      </c>
      <c r="AD60" s="24"/>
    </row>
    <row r="61" spans="1:34" x14ac:dyDescent="0.25">
      <c r="A61" s="16"/>
      <c r="B61" s="26" t="s">
        <v>357</v>
      </c>
      <c r="C61" s="27"/>
      <c r="D61" s="30"/>
      <c r="E61" s="117" t="s">
        <v>208</v>
      </c>
      <c r="F61" s="30"/>
      <c r="G61" s="27"/>
      <c r="H61" s="30"/>
      <c r="I61" s="117" t="s">
        <v>208</v>
      </c>
      <c r="J61" s="30"/>
      <c r="K61" s="27"/>
      <c r="L61" s="30"/>
      <c r="M61" s="117" t="s">
        <v>208</v>
      </c>
      <c r="N61" s="30"/>
      <c r="O61" s="27"/>
      <c r="P61" s="30"/>
      <c r="Q61" s="117" t="s">
        <v>208</v>
      </c>
      <c r="R61" s="30"/>
      <c r="S61" s="27"/>
      <c r="T61" s="30"/>
      <c r="U61" s="116">
        <v>1390986</v>
      </c>
      <c r="V61" s="30"/>
      <c r="W61" s="27"/>
      <c r="X61" s="30"/>
      <c r="Y61" s="116">
        <v>1390986</v>
      </c>
      <c r="Z61" s="30"/>
      <c r="AA61" s="27"/>
      <c r="AB61" s="30"/>
      <c r="AC61" s="117" t="s">
        <v>208</v>
      </c>
      <c r="AD61" s="30"/>
    </row>
    <row r="62" spans="1:34" x14ac:dyDescent="0.25">
      <c r="A62" s="16"/>
      <c r="B62" s="31" t="s">
        <v>370</v>
      </c>
      <c r="C62" s="23"/>
      <c r="D62" s="24"/>
      <c r="E62" s="42">
        <v>510843</v>
      </c>
      <c r="F62" s="24"/>
      <c r="G62" s="23"/>
      <c r="H62" s="24"/>
      <c r="I62" s="42">
        <v>28915</v>
      </c>
      <c r="J62" s="24"/>
      <c r="K62" s="23"/>
      <c r="L62" s="24"/>
      <c r="M62" s="42">
        <v>284516</v>
      </c>
      <c r="N62" s="24"/>
      <c r="O62" s="23"/>
      <c r="P62" s="24"/>
      <c r="Q62" s="42">
        <v>824274</v>
      </c>
      <c r="R62" s="24"/>
      <c r="S62" s="23"/>
      <c r="T62" s="24"/>
      <c r="U62" s="42">
        <v>11389084</v>
      </c>
      <c r="V62" s="24"/>
      <c r="W62" s="23"/>
      <c r="X62" s="24"/>
      <c r="Y62" s="42">
        <v>12213358</v>
      </c>
      <c r="Z62" s="24"/>
      <c r="AA62" s="23"/>
      <c r="AB62" s="24"/>
      <c r="AC62" s="25" t="s">
        <v>208</v>
      </c>
      <c r="AD62" s="24"/>
    </row>
    <row r="63" spans="1:34" ht="15.75" thickBot="1" x14ac:dyDescent="0.3">
      <c r="A63" s="16"/>
      <c r="B63" s="26" t="s">
        <v>401</v>
      </c>
      <c r="C63" s="27"/>
      <c r="D63" s="43"/>
      <c r="E63" s="118">
        <v>93574</v>
      </c>
      <c r="F63" s="30"/>
      <c r="G63" s="27"/>
      <c r="H63" s="43"/>
      <c r="I63" s="118">
        <v>249787</v>
      </c>
      <c r="J63" s="30"/>
      <c r="K63" s="27"/>
      <c r="L63" s="43"/>
      <c r="M63" s="44" t="s">
        <v>208</v>
      </c>
      <c r="N63" s="30"/>
      <c r="O63" s="27"/>
      <c r="P63" s="43"/>
      <c r="Q63" s="118">
        <v>343361</v>
      </c>
      <c r="R63" s="30"/>
      <c r="S63" s="27"/>
      <c r="T63" s="43"/>
      <c r="U63" s="118">
        <v>17901550</v>
      </c>
      <c r="V63" s="30"/>
      <c r="W63" s="27"/>
      <c r="X63" s="43"/>
      <c r="Y63" s="118">
        <v>18244911</v>
      </c>
      <c r="Z63" s="30"/>
      <c r="AA63" s="27"/>
      <c r="AB63" s="43"/>
      <c r="AC63" s="44" t="s">
        <v>208</v>
      </c>
      <c r="AD63" s="30"/>
    </row>
    <row r="64" spans="1:34" ht="15.75" thickBot="1" x14ac:dyDescent="0.3">
      <c r="A64" s="16"/>
      <c r="B64" s="31" t="s">
        <v>131</v>
      </c>
      <c r="C64" s="119"/>
      <c r="D64" s="120" t="s">
        <v>203</v>
      </c>
      <c r="E64" s="121">
        <v>990064</v>
      </c>
      <c r="F64" s="122"/>
      <c r="G64" s="119"/>
      <c r="H64" s="120" t="s">
        <v>203</v>
      </c>
      <c r="I64" s="121">
        <v>278702</v>
      </c>
      <c r="J64" s="122"/>
      <c r="K64" s="119"/>
      <c r="L64" s="120" t="s">
        <v>203</v>
      </c>
      <c r="M64" s="121">
        <v>352647</v>
      </c>
      <c r="N64" s="122"/>
      <c r="O64" s="119"/>
      <c r="P64" s="120" t="s">
        <v>288</v>
      </c>
      <c r="Q64" s="121">
        <v>1621413</v>
      </c>
      <c r="R64" s="122"/>
      <c r="S64" s="119"/>
      <c r="T64" s="120" t="s">
        <v>288</v>
      </c>
      <c r="U64" s="121">
        <v>77791095</v>
      </c>
      <c r="V64" s="122"/>
      <c r="W64" s="119"/>
      <c r="X64" s="120" t="s">
        <v>288</v>
      </c>
      <c r="Y64" s="121">
        <v>79412508</v>
      </c>
      <c r="Z64" s="122"/>
      <c r="AA64" s="119"/>
      <c r="AB64" s="120" t="s">
        <v>203</v>
      </c>
      <c r="AC64" s="166" t="s">
        <v>208</v>
      </c>
      <c r="AD64" s="122"/>
    </row>
    <row r="65" spans="1:34" ht="15.75" thickTop="1" x14ac:dyDescent="0.25">
      <c r="A65" s="16"/>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row>
    <row r="66" spans="1:34" x14ac:dyDescent="0.25">
      <c r="A66" s="16"/>
      <c r="B66" s="51" t="s">
        <v>402</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c r="AH66" s="51"/>
    </row>
    <row r="67" spans="1:34" x14ac:dyDescent="0.25">
      <c r="A67" s="16"/>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row>
    <row r="68" spans="1:34" x14ac:dyDescent="0.25">
      <c r="A68" s="16"/>
      <c r="B68" s="54"/>
      <c r="C68" s="15"/>
      <c r="D68" s="78"/>
      <c r="E68" s="78"/>
      <c r="F68" s="15"/>
      <c r="G68" s="15"/>
      <c r="H68" s="78"/>
      <c r="I68" s="78"/>
      <c r="J68" s="15"/>
      <c r="K68" s="15"/>
      <c r="L68" s="78"/>
      <c r="M68" s="78"/>
      <c r="N68" s="15"/>
      <c r="O68" s="15"/>
      <c r="P68" s="78"/>
      <c r="Q68" s="78"/>
      <c r="R68" s="15"/>
      <c r="S68" s="15"/>
      <c r="T68" s="78"/>
      <c r="U68" s="78"/>
      <c r="V68" s="15"/>
      <c r="W68" s="15"/>
      <c r="X68" s="78"/>
      <c r="Y68" s="78"/>
      <c r="Z68" s="15"/>
      <c r="AA68" s="14"/>
      <c r="AB68" s="80" t="s">
        <v>396</v>
      </c>
      <c r="AC68" s="80"/>
      <c r="AD68" s="14"/>
    </row>
    <row r="69" spans="1:34" x14ac:dyDescent="0.25">
      <c r="A69" s="16"/>
      <c r="B69" s="58"/>
      <c r="C69" s="11"/>
      <c r="D69" s="81"/>
      <c r="E69" s="81"/>
      <c r="F69" s="11"/>
      <c r="G69" s="56"/>
      <c r="H69" s="82"/>
      <c r="I69" s="82"/>
      <c r="J69" s="56"/>
      <c r="K69" s="11"/>
      <c r="L69" s="82" t="s">
        <v>403</v>
      </c>
      <c r="M69" s="82"/>
      <c r="N69" s="56"/>
      <c r="O69" s="11"/>
      <c r="P69" s="81"/>
      <c r="Q69" s="81"/>
      <c r="R69" s="11"/>
      <c r="S69" s="11"/>
      <c r="T69" s="81"/>
      <c r="U69" s="81"/>
      <c r="V69" s="11"/>
      <c r="W69" s="11"/>
      <c r="X69" s="81"/>
      <c r="Y69" s="81"/>
      <c r="Z69" s="11"/>
      <c r="AA69" s="56"/>
      <c r="AB69" s="82" t="s">
        <v>404</v>
      </c>
      <c r="AC69" s="82"/>
      <c r="AD69" s="56"/>
    </row>
    <row r="70" spans="1:34" x14ac:dyDescent="0.25">
      <c r="A70" s="16"/>
      <c r="B70" s="58"/>
      <c r="C70" s="56"/>
      <c r="D70" s="82" t="s">
        <v>386</v>
      </c>
      <c r="E70" s="82"/>
      <c r="F70" s="56"/>
      <c r="G70" s="56"/>
      <c r="H70" s="82" t="s">
        <v>388</v>
      </c>
      <c r="I70" s="82"/>
      <c r="J70" s="56"/>
      <c r="K70" s="56"/>
      <c r="L70" s="82" t="s">
        <v>405</v>
      </c>
      <c r="M70" s="82"/>
      <c r="N70" s="56"/>
      <c r="O70" s="56"/>
      <c r="P70" s="82" t="s">
        <v>391</v>
      </c>
      <c r="Q70" s="82"/>
      <c r="R70" s="56"/>
      <c r="S70" s="11"/>
      <c r="T70" s="81"/>
      <c r="U70" s="81"/>
      <c r="V70" s="11"/>
      <c r="W70" s="56"/>
      <c r="X70" s="167" t="s">
        <v>394</v>
      </c>
      <c r="Y70" s="167"/>
      <c r="Z70" s="56"/>
      <c r="AA70" s="56"/>
      <c r="AB70" s="82" t="s">
        <v>398</v>
      </c>
      <c r="AC70" s="82"/>
      <c r="AD70" s="56"/>
    </row>
    <row r="71" spans="1:34" ht="15.75" thickBot="1" x14ac:dyDescent="0.3">
      <c r="A71" s="16"/>
      <c r="B71" s="54"/>
      <c r="C71" s="14"/>
      <c r="D71" s="77" t="s">
        <v>387</v>
      </c>
      <c r="E71" s="77"/>
      <c r="F71" s="14"/>
      <c r="G71" s="14"/>
      <c r="H71" s="77" t="s">
        <v>387</v>
      </c>
      <c r="I71" s="77"/>
      <c r="J71" s="14"/>
      <c r="K71" s="14"/>
      <c r="L71" s="77" t="s">
        <v>390</v>
      </c>
      <c r="M71" s="77"/>
      <c r="N71" s="14"/>
      <c r="O71" s="14"/>
      <c r="P71" s="77" t="s">
        <v>392</v>
      </c>
      <c r="Q71" s="77"/>
      <c r="R71" s="14"/>
      <c r="S71" s="14"/>
      <c r="T71" s="77" t="s">
        <v>393</v>
      </c>
      <c r="U71" s="77"/>
      <c r="V71" s="14"/>
      <c r="W71" s="14"/>
      <c r="X71" s="168" t="s">
        <v>395</v>
      </c>
      <c r="Y71" s="168"/>
      <c r="Z71" s="14"/>
      <c r="AA71" s="14"/>
      <c r="AB71" s="77" t="s">
        <v>399</v>
      </c>
      <c r="AC71" s="77"/>
      <c r="AD71" s="14"/>
    </row>
    <row r="72" spans="1:34" x14ac:dyDescent="0.25">
      <c r="A72" s="16"/>
      <c r="B72" s="76" t="s">
        <v>356</v>
      </c>
      <c r="C72" s="62"/>
      <c r="D72" s="63" t="s">
        <v>203</v>
      </c>
      <c r="E72" s="70">
        <v>866402</v>
      </c>
      <c r="F72" s="63"/>
      <c r="G72" s="62"/>
      <c r="H72" s="63" t="s">
        <v>203</v>
      </c>
      <c r="I72" s="70">
        <v>89996</v>
      </c>
      <c r="J72" s="63"/>
      <c r="K72" s="62"/>
      <c r="L72" s="63" t="s">
        <v>203</v>
      </c>
      <c r="M72" s="70">
        <v>5344</v>
      </c>
      <c r="N72" s="63"/>
      <c r="O72" s="62"/>
      <c r="P72" s="63" t="s">
        <v>203</v>
      </c>
      <c r="Q72" s="70">
        <v>961742</v>
      </c>
      <c r="R72" s="63"/>
      <c r="S72" s="62"/>
      <c r="T72" s="63" t="s">
        <v>203</v>
      </c>
      <c r="U72" s="70">
        <v>7230744</v>
      </c>
      <c r="V72" s="63"/>
      <c r="W72" s="62"/>
      <c r="X72" s="63" t="s">
        <v>203</v>
      </c>
      <c r="Y72" s="70">
        <v>8192486</v>
      </c>
      <c r="Z72" s="63"/>
      <c r="AA72" s="62"/>
      <c r="AB72" s="63" t="s">
        <v>203</v>
      </c>
      <c r="AC72" s="64" t="s">
        <v>208</v>
      </c>
      <c r="AD72" s="63"/>
    </row>
    <row r="73" spans="1:34" x14ac:dyDescent="0.25">
      <c r="A73" s="16"/>
      <c r="B73" s="65" t="s">
        <v>406</v>
      </c>
      <c r="C73" s="66"/>
      <c r="D73" s="67"/>
      <c r="E73" s="72">
        <v>156159</v>
      </c>
      <c r="F73" s="67"/>
      <c r="G73" s="66"/>
      <c r="H73" s="67"/>
      <c r="I73" s="68" t="s">
        <v>208</v>
      </c>
      <c r="J73" s="67"/>
      <c r="K73" s="66"/>
      <c r="L73" s="67"/>
      <c r="M73" s="72">
        <v>566492</v>
      </c>
      <c r="N73" s="67"/>
      <c r="O73" s="66"/>
      <c r="P73" s="67"/>
      <c r="Q73" s="72">
        <v>722651</v>
      </c>
      <c r="R73" s="67"/>
      <c r="S73" s="66"/>
      <c r="T73" s="67"/>
      <c r="U73" s="72">
        <v>29299928</v>
      </c>
      <c r="V73" s="67"/>
      <c r="W73" s="66"/>
      <c r="X73" s="67"/>
      <c r="Y73" s="72">
        <v>30022579</v>
      </c>
      <c r="Z73" s="67"/>
      <c r="AA73" s="66"/>
      <c r="AB73" s="67"/>
      <c r="AC73" s="68" t="s">
        <v>208</v>
      </c>
      <c r="AD73" s="67"/>
    </row>
    <row r="74" spans="1:34" ht="26.25" x14ac:dyDescent="0.25">
      <c r="A74" s="16"/>
      <c r="B74" s="76" t="s">
        <v>407</v>
      </c>
      <c r="C74" s="62"/>
      <c r="D74" s="63"/>
      <c r="E74" s="70">
        <v>88380</v>
      </c>
      <c r="F74" s="63"/>
      <c r="G74" s="62"/>
      <c r="H74" s="63"/>
      <c r="I74" s="64" t="s">
        <v>208</v>
      </c>
      <c r="J74" s="63"/>
      <c r="K74" s="62"/>
      <c r="L74" s="63"/>
      <c r="M74" s="64" t="s">
        <v>208</v>
      </c>
      <c r="N74" s="63"/>
      <c r="O74" s="62"/>
      <c r="P74" s="63"/>
      <c r="Q74" s="70">
        <v>88380</v>
      </c>
      <c r="R74" s="63"/>
      <c r="S74" s="62"/>
      <c r="T74" s="63"/>
      <c r="U74" s="70">
        <v>7468242</v>
      </c>
      <c r="V74" s="63"/>
      <c r="W74" s="62"/>
      <c r="X74" s="63"/>
      <c r="Y74" s="70">
        <v>7556622</v>
      </c>
      <c r="Z74" s="63"/>
      <c r="AA74" s="62"/>
      <c r="AB74" s="63"/>
      <c r="AC74" s="64" t="s">
        <v>208</v>
      </c>
      <c r="AD74" s="63"/>
    </row>
    <row r="75" spans="1:34" x14ac:dyDescent="0.25">
      <c r="A75" s="16"/>
      <c r="B75" s="65" t="s">
        <v>357</v>
      </c>
      <c r="C75" s="66"/>
      <c r="D75" s="67"/>
      <c r="E75" s="72">
        <v>22226</v>
      </c>
      <c r="F75" s="67"/>
      <c r="G75" s="66"/>
      <c r="H75" s="67"/>
      <c r="I75" s="68" t="s">
        <v>208</v>
      </c>
      <c r="J75" s="67"/>
      <c r="K75" s="66"/>
      <c r="L75" s="67"/>
      <c r="M75" s="72">
        <v>201797</v>
      </c>
      <c r="N75" s="67"/>
      <c r="O75" s="66"/>
      <c r="P75" s="67"/>
      <c r="Q75" s="72">
        <v>224023</v>
      </c>
      <c r="R75" s="67"/>
      <c r="S75" s="66"/>
      <c r="T75" s="67"/>
      <c r="U75" s="72">
        <v>1104260</v>
      </c>
      <c r="V75" s="67"/>
      <c r="W75" s="66"/>
      <c r="X75" s="67"/>
      <c r="Y75" s="72">
        <v>1328283</v>
      </c>
      <c r="Z75" s="67"/>
      <c r="AA75" s="66"/>
      <c r="AB75" s="67"/>
      <c r="AC75" s="68" t="s">
        <v>208</v>
      </c>
      <c r="AD75" s="67"/>
    </row>
    <row r="76" spans="1:34" x14ac:dyDescent="0.25">
      <c r="A76" s="16"/>
      <c r="B76" s="76" t="s">
        <v>370</v>
      </c>
      <c r="C76" s="62"/>
      <c r="D76" s="63"/>
      <c r="E76" s="70">
        <v>351682</v>
      </c>
      <c r="F76" s="63"/>
      <c r="G76" s="62"/>
      <c r="H76" s="63"/>
      <c r="I76" s="70">
        <v>132653</v>
      </c>
      <c r="J76" s="63"/>
      <c r="K76" s="62"/>
      <c r="L76" s="63"/>
      <c r="M76" s="70">
        <v>144327</v>
      </c>
      <c r="N76" s="63"/>
      <c r="O76" s="62"/>
      <c r="P76" s="63"/>
      <c r="Q76" s="70">
        <v>628662</v>
      </c>
      <c r="R76" s="63"/>
      <c r="S76" s="62"/>
      <c r="T76" s="63"/>
      <c r="U76" s="70">
        <v>11698820</v>
      </c>
      <c r="V76" s="63"/>
      <c r="W76" s="62"/>
      <c r="X76" s="63"/>
      <c r="Y76" s="70">
        <v>12327482</v>
      </c>
      <c r="Z76" s="63"/>
      <c r="AA76" s="62"/>
      <c r="AB76" s="63"/>
      <c r="AC76" s="64" t="s">
        <v>208</v>
      </c>
      <c r="AD76" s="63"/>
    </row>
    <row r="77" spans="1:34" ht="15.75" thickBot="1" x14ac:dyDescent="0.3">
      <c r="A77" s="16"/>
      <c r="B77" s="65" t="s">
        <v>401</v>
      </c>
      <c r="C77" s="66"/>
      <c r="D77" s="89"/>
      <c r="E77" s="91" t="s">
        <v>208</v>
      </c>
      <c r="F77" s="67"/>
      <c r="G77" s="66"/>
      <c r="H77" s="89"/>
      <c r="I77" s="91" t="s">
        <v>208</v>
      </c>
      <c r="J77" s="67"/>
      <c r="K77" s="66"/>
      <c r="L77" s="89"/>
      <c r="M77" s="91" t="s">
        <v>208</v>
      </c>
      <c r="N77" s="67"/>
      <c r="O77" s="66"/>
      <c r="P77" s="89"/>
      <c r="Q77" s="91" t="s">
        <v>208</v>
      </c>
      <c r="R77" s="67"/>
      <c r="S77" s="66"/>
      <c r="T77" s="89"/>
      <c r="U77" s="90">
        <v>21273793</v>
      </c>
      <c r="V77" s="67"/>
      <c r="W77" s="66"/>
      <c r="X77" s="89"/>
      <c r="Y77" s="90">
        <v>21273793</v>
      </c>
      <c r="Z77" s="67"/>
      <c r="AA77" s="66"/>
      <c r="AB77" s="89"/>
      <c r="AC77" s="91" t="s">
        <v>208</v>
      </c>
      <c r="AD77" s="67"/>
    </row>
    <row r="78" spans="1:34" x14ac:dyDescent="0.25">
      <c r="A78" s="16"/>
      <c r="B78" s="73"/>
      <c r="C78" s="15"/>
      <c r="D78" s="74"/>
      <c r="E78" s="75"/>
      <c r="F78" s="74"/>
      <c r="G78" s="15"/>
      <c r="H78" s="74"/>
      <c r="I78" s="75"/>
      <c r="J78" s="74"/>
      <c r="K78" s="15"/>
      <c r="L78" s="74"/>
      <c r="M78" s="75"/>
      <c r="N78" s="74"/>
      <c r="O78" s="15"/>
      <c r="P78" s="74"/>
      <c r="Q78" s="75"/>
      <c r="R78" s="74"/>
      <c r="S78" s="15"/>
      <c r="T78" s="74"/>
      <c r="U78" s="75"/>
      <c r="V78" s="74"/>
      <c r="W78" s="15"/>
      <c r="X78" s="74"/>
      <c r="Y78" s="75"/>
      <c r="Z78" s="74"/>
      <c r="AA78" s="15"/>
      <c r="AB78" s="74"/>
      <c r="AC78" s="75"/>
      <c r="AD78" s="74"/>
    </row>
    <row r="79" spans="1:34" ht="15.75" thickBot="1" x14ac:dyDescent="0.3">
      <c r="A79" s="16"/>
      <c r="B79" s="69" t="s">
        <v>131</v>
      </c>
      <c r="C79" s="88"/>
      <c r="D79" s="92" t="s">
        <v>203</v>
      </c>
      <c r="E79" s="93">
        <v>1484849</v>
      </c>
      <c r="F79" s="94"/>
      <c r="G79" s="88"/>
      <c r="H79" s="92" t="s">
        <v>203</v>
      </c>
      <c r="I79" s="93">
        <v>222649</v>
      </c>
      <c r="J79" s="94"/>
      <c r="K79" s="88"/>
      <c r="L79" s="92" t="s">
        <v>203</v>
      </c>
      <c r="M79" s="93">
        <v>917960</v>
      </c>
      <c r="N79" s="94"/>
      <c r="O79" s="88"/>
      <c r="P79" s="92" t="s">
        <v>288</v>
      </c>
      <c r="Q79" s="93">
        <v>2625458</v>
      </c>
      <c r="R79" s="94"/>
      <c r="S79" s="88"/>
      <c r="T79" s="92" t="s">
        <v>288</v>
      </c>
      <c r="U79" s="93">
        <v>78075787</v>
      </c>
      <c r="V79" s="94"/>
      <c r="W79" s="88"/>
      <c r="X79" s="92" t="s">
        <v>288</v>
      </c>
      <c r="Y79" s="93">
        <v>80701245</v>
      </c>
      <c r="Z79" s="94"/>
      <c r="AA79" s="88"/>
      <c r="AB79" s="92" t="s">
        <v>203</v>
      </c>
      <c r="AC79" s="95" t="s">
        <v>208</v>
      </c>
      <c r="AD79" s="94"/>
    </row>
    <row r="80" spans="1:34" ht="15.75" thickTop="1" x14ac:dyDescent="0.25">
      <c r="A80" s="16"/>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row>
    <row r="81" spans="1:34" x14ac:dyDescent="0.25">
      <c r="A81" s="16"/>
      <c r="B81" s="50" t="s">
        <v>408</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row>
    <row r="82" spans="1:34" x14ac:dyDescent="0.25">
      <c r="A82" s="16"/>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row>
    <row r="83" spans="1:34" x14ac:dyDescent="0.25">
      <c r="A83" s="16"/>
      <c r="B83" s="156"/>
      <c r="C83" s="163"/>
      <c r="D83" s="127" t="s">
        <v>409</v>
      </c>
      <c r="E83" s="127"/>
      <c r="F83" s="163"/>
      <c r="G83" s="163"/>
      <c r="H83" s="127" t="s">
        <v>411</v>
      </c>
      <c r="I83" s="127"/>
      <c r="J83" s="163"/>
    </row>
    <row r="84" spans="1:34" ht="15.75" thickBot="1" x14ac:dyDescent="0.3">
      <c r="A84" s="16"/>
      <c r="B84" s="156"/>
      <c r="C84" s="163"/>
      <c r="D84" s="128" t="s">
        <v>410</v>
      </c>
      <c r="E84" s="128"/>
      <c r="F84" s="163"/>
      <c r="G84" s="163"/>
      <c r="H84" s="128">
        <v>2012</v>
      </c>
      <c r="I84" s="128"/>
      <c r="J84" s="163"/>
    </row>
    <row r="85" spans="1:34" x14ac:dyDescent="0.25">
      <c r="A85" s="16"/>
      <c r="B85" s="31" t="s">
        <v>356</v>
      </c>
      <c r="C85" s="23"/>
      <c r="D85" s="24" t="s">
        <v>203</v>
      </c>
      <c r="E85" s="42">
        <v>183211</v>
      </c>
      <c r="F85" s="24"/>
      <c r="G85" s="23"/>
      <c r="H85" s="24" t="s">
        <v>203</v>
      </c>
      <c r="I85" s="42">
        <v>134707</v>
      </c>
      <c r="J85" s="24"/>
    </row>
    <row r="86" spans="1:34" x14ac:dyDescent="0.25">
      <c r="A86" s="16"/>
      <c r="B86" s="26" t="s">
        <v>350</v>
      </c>
      <c r="C86" s="27"/>
      <c r="D86" s="30"/>
      <c r="E86" s="116">
        <v>499181</v>
      </c>
      <c r="F86" s="30"/>
      <c r="G86" s="27"/>
      <c r="H86" s="30"/>
      <c r="I86" s="116">
        <v>1061128</v>
      </c>
      <c r="J86" s="30"/>
    </row>
    <row r="87" spans="1:34" ht="26.25" x14ac:dyDescent="0.25">
      <c r="A87" s="16"/>
      <c r="B87" s="31" t="s">
        <v>400</v>
      </c>
      <c r="C87" s="23"/>
      <c r="D87" s="24"/>
      <c r="E87" s="25" t="s">
        <v>208</v>
      </c>
      <c r="F87" s="24"/>
      <c r="G87" s="23"/>
      <c r="H87" s="24"/>
      <c r="I87" s="25" t="s">
        <v>208</v>
      </c>
      <c r="J87" s="24"/>
    </row>
    <row r="88" spans="1:34" x14ac:dyDescent="0.25">
      <c r="A88" s="16"/>
      <c r="B88" s="26" t="s">
        <v>357</v>
      </c>
      <c r="C88" s="27"/>
      <c r="D88" s="30"/>
      <c r="E88" s="117" t="s">
        <v>208</v>
      </c>
      <c r="F88" s="30"/>
      <c r="G88" s="27"/>
      <c r="H88" s="30"/>
      <c r="I88" s="116">
        <v>215892</v>
      </c>
      <c r="J88" s="30"/>
    </row>
    <row r="89" spans="1:34" x14ac:dyDescent="0.25">
      <c r="A89" s="16"/>
      <c r="B89" s="31" t="s">
        <v>370</v>
      </c>
      <c r="C89" s="23"/>
      <c r="D89" s="24"/>
      <c r="E89" s="42">
        <v>392263</v>
      </c>
      <c r="F89" s="24"/>
      <c r="G89" s="23"/>
      <c r="H89" s="24"/>
      <c r="I89" s="42">
        <v>365503</v>
      </c>
      <c r="J89" s="24"/>
    </row>
    <row r="90" spans="1:34" x14ac:dyDescent="0.25">
      <c r="A90" s="16"/>
      <c r="B90" s="26" t="s">
        <v>412</v>
      </c>
      <c r="C90" s="27"/>
      <c r="D90" s="30"/>
      <c r="E90" s="117" t="s">
        <v>208</v>
      </c>
      <c r="F90" s="30"/>
      <c r="G90" s="27"/>
      <c r="H90" s="30"/>
      <c r="I90" s="117" t="s">
        <v>208</v>
      </c>
      <c r="J90" s="30"/>
    </row>
    <row r="91" spans="1:34" ht="15.75" thickBot="1" x14ac:dyDescent="0.3">
      <c r="A91" s="16"/>
      <c r="B91" s="38"/>
      <c r="C91" s="39"/>
      <c r="D91" s="169"/>
      <c r="E91" s="170"/>
      <c r="F91" s="40"/>
      <c r="G91" s="39"/>
      <c r="H91" s="169"/>
      <c r="I91" s="170"/>
      <c r="J91" s="40"/>
    </row>
    <row r="92" spans="1:34" ht="15.75" thickBot="1" x14ac:dyDescent="0.3">
      <c r="A92" s="16"/>
      <c r="B92" s="22" t="s">
        <v>131</v>
      </c>
      <c r="C92" s="119"/>
      <c r="D92" s="120" t="s">
        <v>203</v>
      </c>
      <c r="E92" s="121">
        <v>1074655</v>
      </c>
      <c r="F92" s="122"/>
      <c r="G92" s="119"/>
      <c r="H92" s="120" t="s">
        <v>203</v>
      </c>
      <c r="I92" s="121">
        <v>1777230</v>
      </c>
      <c r="J92" s="122"/>
    </row>
    <row r="93" spans="1:34" ht="15.75" thickTop="1" x14ac:dyDescent="0.25">
      <c r="A93" s="16"/>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row>
    <row r="94" spans="1:34" x14ac:dyDescent="0.25">
      <c r="A94" s="16"/>
      <c r="B94" s="51" t="s">
        <v>413</v>
      </c>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c r="AD94" s="51"/>
      <c r="AE94" s="51"/>
      <c r="AF94" s="51"/>
      <c r="AG94" s="51"/>
      <c r="AH94" s="51"/>
    </row>
    <row r="95" spans="1:34" x14ac:dyDescent="0.25">
      <c r="A95" s="16"/>
      <c r="B95" s="51" t="s">
        <v>414</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row>
    <row r="96" spans="1:34" x14ac:dyDescent="0.25">
      <c r="A96" s="16"/>
      <c r="B96" s="81"/>
      <c r="C96" s="145"/>
      <c r="D96" s="82" t="s">
        <v>356</v>
      </c>
      <c r="E96" s="82"/>
      <c r="F96" s="145"/>
      <c r="G96" s="145"/>
      <c r="H96" s="82" t="s">
        <v>356</v>
      </c>
      <c r="I96" s="82"/>
      <c r="J96" s="145"/>
      <c r="K96" s="145"/>
      <c r="L96" s="82" t="s">
        <v>366</v>
      </c>
      <c r="M96" s="82"/>
      <c r="N96" s="145"/>
      <c r="O96" s="145"/>
      <c r="P96" s="82" t="s">
        <v>357</v>
      </c>
      <c r="Q96" s="82"/>
      <c r="R96" s="145"/>
      <c r="S96" s="145"/>
      <c r="T96" s="82" t="s">
        <v>370</v>
      </c>
      <c r="U96" s="82"/>
      <c r="V96" s="145"/>
      <c r="W96" s="145"/>
      <c r="X96" s="82" t="s">
        <v>417</v>
      </c>
      <c r="Y96" s="82"/>
      <c r="Z96" s="145"/>
      <c r="AA96" s="145"/>
      <c r="AB96" s="82" t="s">
        <v>418</v>
      </c>
      <c r="AC96" s="82"/>
      <c r="AD96" s="145"/>
      <c r="AE96" s="145"/>
      <c r="AF96" s="82" t="s">
        <v>131</v>
      </c>
      <c r="AG96" s="82"/>
      <c r="AH96" s="145"/>
    </row>
    <row r="97" spans="1:34" x14ac:dyDescent="0.25">
      <c r="A97" s="16"/>
      <c r="B97" s="81"/>
      <c r="C97" s="145"/>
      <c r="D97" s="82"/>
      <c r="E97" s="82"/>
      <c r="F97" s="145"/>
      <c r="G97" s="145"/>
      <c r="H97" s="82" t="s">
        <v>365</v>
      </c>
      <c r="I97" s="82"/>
      <c r="J97" s="145"/>
      <c r="K97" s="145"/>
      <c r="L97" s="82" t="s">
        <v>367</v>
      </c>
      <c r="M97" s="82"/>
      <c r="N97" s="145"/>
      <c r="O97" s="145"/>
      <c r="P97" s="82"/>
      <c r="Q97" s="82"/>
      <c r="R97" s="145"/>
      <c r="S97" s="145"/>
      <c r="T97" s="82"/>
      <c r="U97" s="82"/>
      <c r="V97" s="145"/>
      <c r="W97" s="145"/>
      <c r="X97" s="82" t="s">
        <v>371</v>
      </c>
      <c r="Y97" s="82"/>
      <c r="Z97" s="145"/>
      <c r="AA97" s="145"/>
      <c r="AB97" s="82"/>
      <c r="AC97" s="82"/>
      <c r="AD97" s="145"/>
      <c r="AE97" s="145"/>
      <c r="AF97" s="82"/>
      <c r="AG97" s="82"/>
      <c r="AH97" s="145"/>
    </row>
    <row r="98" spans="1:34" x14ac:dyDescent="0.25">
      <c r="A98" s="16"/>
      <c r="B98" s="81"/>
      <c r="C98" s="145"/>
      <c r="D98" s="82"/>
      <c r="E98" s="82"/>
      <c r="F98" s="145"/>
      <c r="G98" s="145"/>
      <c r="H98" s="82"/>
      <c r="I98" s="82"/>
      <c r="J98" s="145"/>
      <c r="K98" s="145"/>
      <c r="L98" s="82" t="s">
        <v>415</v>
      </c>
      <c r="M98" s="82"/>
      <c r="N98" s="145"/>
      <c r="O98" s="145"/>
      <c r="P98" s="82"/>
      <c r="Q98" s="82"/>
      <c r="R98" s="145"/>
      <c r="S98" s="145"/>
      <c r="T98" s="82"/>
      <c r="U98" s="82"/>
      <c r="V98" s="145"/>
      <c r="W98" s="145"/>
      <c r="X98" s="82"/>
      <c r="Y98" s="82"/>
      <c r="Z98" s="145"/>
      <c r="AA98" s="145"/>
      <c r="AB98" s="82"/>
      <c r="AC98" s="82"/>
      <c r="AD98" s="145"/>
      <c r="AE98" s="145"/>
      <c r="AF98" s="82"/>
      <c r="AG98" s="82"/>
      <c r="AH98" s="145"/>
    </row>
    <row r="99" spans="1:34" ht="15.75" thickBot="1" x14ac:dyDescent="0.3">
      <c r="A99" s="16"/>
      <c r="B99" s="81"/>
      <c r="C99" s="145"/>
      <c r="D99" s="139"/>
      <c r="E99" s="139"/>
      <c r="F99" s="145"/>
      <c r="G99" s="145"/>
      <c r="H99" s="139"/>
      <c r="I99" s="139"/>
      <c r="J99" s="145"/>
      <c r="K99" s="145"/>
      <c r="L99" s="139" t="s">
        <v>416</v>
      </c>
      <c r="M99" s="139"/>
      <c r="N99" s="145"/>
      <c r="O99" s="145"/>
      <c r="P99" s="139"/>
      <c r="Q99" s="139"/>
      <c r="R99" s="145"/>
      <c r="S99" s="145"/>
      <c r="T99" s="139"/>
      <c r="U99" s="139"/>
      <c r="V99" s="145"/>
      <c r="W99" s="145"/>
      <c r="X99" s="139"/>
      <c r="Y99" s="139"/>
      <c r="Z99" s="145"/>
      <c r="AA99" s="145"/>
      <c r="AB99" s="139"/>
      <c r="AC99" s="139"/>
      <c r="AD99" s="145"/>
      <c r="AE99" s="145"/>
      <c r="AF99" s="139"/>
      <c r="AG99" s="139"/>
      <c r="AH99" s="145"/>
    </row>
    <row r="100" spans="1:34" x14ac:dyDescent="0.25">
      <c r="A100" s="16"/>
      <c r="B100" s="84" t="s">
        <v>419</v>
      </c>
      <c r="C100" s="62"/>
      <c r="D100" s="63"/>
      <c r="E100" s="64"/>
      <c r="F100" s="63"/>
      <c r="G100" s="62"/>
      <c r="H100" s="63"/>
      <c r="I100" s="64"/>
      <c r="J100" s="63"/>
      <c r="K100" s="62"/>
      <c r="L100" s="63"/>
      <c r="M100" s="64"/>
      <c r="N100" s="63"/>
      <c r="O100" s="62"/>
      <c r="P100" s="63"/>
      <c r="Q100" s="64"/>
      <c r="R100" s="63"/>
      <c r="S100" s="62"/>
      <c r="T100" s="63"/>
      <c r="U100" s="64"/>
      <c r="V100" s="63"/>
      <c r="W100" s="62"/>
      <c r="X100" s="63"/>
      <c r="Y100" s="64"/>
      <c r="Z100" s="63"/>
      <c r="AA100" s="62"/>
      <c r="AB100" s="63"/>
      <c r="AC100" s="64"/>
      <c r="AD100" s="63"/>
      <c r="AE100" s="62"/>
      <c r="AF100" s="63"/>
      <c r="AG100" s="64"/>
      <c r="AH100" s="63"/>
    </row>
    <row r="101" spans="1:34" x14ac:dyDescent="0.25">
      <c r="A101" s="16"/>
      <c r="B101" s="65" t="s">
        <v>420</v>
      </c>
      <c r="C101" s="66"/>
      <c r="D101" s="67" t="s">
        <v>203</v>
      </c>
      <c r="E101" s="72">
        <v>159584</v>
      </c>
      <c r="F101" s="67"/>
      <c r="G101" s="66"/>
      <c r="H101" s="67" t="s">
        <v>203</v>
      </c>
      <c r="I101" s="72">
        <v>134886</v>
      </c>
      <c r="J101" s="67"/>
      <c r="K101" s="66"/>
      <c r="L101" s="67" t="s">
        <v>203</v>
      </c>
      <c r="M101" s="72">
        <v>91154</v>
      </c>
      <c r="N101" s="67"/>
      <c r="O101" s="66"/>
      <c r="P101" s="67" t="s">
        <v>203</v>
      </c>
      <c r="Q101" s="72">
        <v>81839</v>
      </c>
      <c r="R101" s="67"/>
      <c r="S101" s="66"/>
      <c r="T101" s="67" t="s">
        <v>203</v>
      </c>
      <c r="U101" s="72">
        <v>291333</v>
      </c>
      <c r="V101" s="67"/>
      <c r="W101" s="66"/>
      <c r="X101" s="67" t="s">
        <v>203</v>
      </c>
      <c r="Y101" s="72">
        <v>444969</v>
      </c>
      <c r="Z101" s="67"/>
      <c r="AA101" s="66"/>
      <c r="AB101" s="67" t="s">
        <v>203</v>
      </c>
      <c r="AC101" s="72">
        <v>91288</v>
      </c>
      <c r="AD101" s="67"/>
      <c r="AE101" s="66"/>
      <c r="AF101" s="67" t="s">
        <v>203</v>
      </c>
      <c r="AG101" s="72">
        <v>1295053</v>
      </c>
      <c r="AH101" s="67"/>
    </row>
    <row r="102" spans="1:34" x14ac:dyDescent="0.25">
      <c r="A102" s="16"/>
      <c r="B102" s="69" t="s">
        <v>421</v>
      </c>
      <c r="C102" s="62"/>
      <c r="D102" s="63"/>
      <c r="E102" s="64" t="s">
        <v>422</v>
      </c>
      <c r="F102" s="63" t="s">
        <v>360</v>
      </c>
      <c r="G102" s="62"/>
      <c r="H102" s="63"/>
      <c r="I102" s="64" t="s">
        <v>423</v>
      </c>
      <c r="J102" s="63" t="s">
        <v>360</v>
      </c>
      <c r="K102" s="62"/>
      <c r="L102" s="63"/>
      <c r="M102" s="64" t="s">
        <v>208</v>
      </c>
      <c r="N102" s="63"/>
      <c r="O102" s="62"/>
      <c r="P102" s="63"/>
      <c r="Q102" s="64" t="s">
        <v>424</v>
      </c>
      <c r="R102" s="63" t="s">
        <v>360</v>
      </c>
      <c r="S102" s="62"/>
      <c r="T102" s="63"/>
      <c r="U102" s="64" t="s">
        <v>425</v>
      </c>
      <c r="V102" s="63" t="s">
        <v>360</v>
      </c>
      <c r="W102" s="62"/>
      <c r="X102" s="63"/>
      <c r="Y102" s="64" t="s">
        <v>208</v>
      </c>
      <c r="Z102" s="63"/>
      <c r="AA102" s="62"/>
      <c r="AB102" s="63"/>
      <c r="AC102" s="64" t="s">
        <v>208</v>
      </c>
      <c r="AD102" s="63"/>
      <c r="AE102" s="62"/>
      <c r="AF102" s="63"/>
      <c r="AG102" s="64" t="s">
        <v>426</v>
      </c>
      <c r="AH102" s="63" t="s">
        <v>360</v>
      </c>
    </row>
    <row r="103" spans="1:34" x14ac:dyDescent="0.25">
      <c r="A103" s="16"/>
      <c r="B103" s="71" t="s">
        <v>427</v>
      </c>
      <c r="C103" s="66"/>
      <c r="D103" s="67"/>
      <c r="E103" s="72">
        <v>9439</v>
      </c>
      <c r="F103" s="67"/>
      <c r="G103" s="66"/>
      <c r="H103" s="67"/>
      <c r="I103" s="68" t="s">
        <v>208</v>
      </c>
      <c r="J103" s="67"/>
      <c r="K103" s="66"/>
      <c r="L103" s="67"/>
      <c r="M103" s="68" t="s">
        <v>208</v>
      </c>
      <c r="N103" s="67"/>
      <c r="O103" s="66"/>
      <c r="P103" s="67"/>
      <c r="Q103" s="68" t="s">
        <v>208</v>
      </c>
      <c r="R103" s="67"/>
      <c r="S103" s="66"/>
      <c r="T103" s="67"/>
      <c r="U103" s="68">
        <v>798</v>
      </c>
      <c r="V103" s="67"/>
      <c r="W103" s="66"/>
      <c r="X103" s="67"/>
      <c r="Y103" s="68">
        <v>399</v>
      </c>
      <c r="Z103" s="67"/>
      <c r="AA103" s="66"/>
      <c r="AB103" s="67"/>
      <c r="AC103" s="68" t="s">
        <v>208</v>
      </c>
      <c r="AD103" s="67"/>
      <c r="AE103" s="66"/>
      <c r="AF103" s="67"/>
      <c r="AG103" s="72">
        <v>10636</v>
      </c>
      <c r="AH103" s="67"/>
    </row>
    <row r="104" spans="1:34" ht="15.75" thickBot="1" x14ac:dyDescent="0.3">
      <c r="A104" s="16"/>
      <c r="B104" s="69" t="s">
        <v>428</v>
      </c>
      <c r="C104" s="62"/>
      <c r="D104" s="131"/>
      <c r="E104" s="132">
        <v>84784</v>
      </c>
      <c r="F104" s="63"/>
      <c r="G104" s="62"/>
      <c r="H104" s="131"/>
      <c r="I104" s="132">
        <v>22237</v>
      </c>
      <c r="J104" s="63"/>
      <c r="K104" s="62"/>
      <c r="L104" s="131"/>
      <c r="M104" s="132">
        <v>16306</v>
      </c>
      <c r="N104" s="63"/>
      <c r="O104" s="62"/>
      <c r="P104" s="131"/>
      <c r="Q104" s="132">
        <v>6016</v>
      </c>
      <c r="R104" s="63"/>
      <c r="S104" s="62"/>
      <c r="T104" s="131"/>
      <c r="U104" s="132">
        <v>47279</v>
      </c>
      <c r="V104" s="63"/>
      <c r="W104" s="62"/>
      <c r="X104" s="131"/>
      <c r="Y104" s="132">
        <v>39438</v>
      </c>
      <c r="Z104" s="63"/>
      <c r="AA104" s="62"/>
      <c r="AB104" s="131"/>
      <c r="AC104" s="132">
        <v>103940</v>
      </c>
      <c r="AD104" s="63"/>
      <c r="AE104" s="62"/>
      <c r="AF104" s="131"/>
      <c r="AG104" s="132">
        <v>320000</v>
      </c>
      <c r="AH104" s="63"/>
    </row>
    <row r="105" spans="1:34" ht="15.75" thickBot="1" x14ac:dyDescent="0.3">
      <c r="A105" s="16"/>
      <c r="B105" s="171" t="s">
        <v>429</v>
      </c>
      <c r="C105" s="134"/>
      <c r="D105" s="135" t="s">
        <v>203</v>
      </c>
      <c r="E105" s="136">
        <v>182856</v>
      </c>
      <c r="F105" s="137"/>
      <c r="G105" s="134"/>
      <c r="H105" s="135" t="s">
        <v>203</v>
      </c>
      <c r="I105" s="136">
        <v>98761</v>
      </c>
      <c r="J105" s="137"/>
      <c r="K105" s="134"/>
      <c r="L105" s="135" t="s">
        <v>203</v>
      </c>
      <c r="M105" s="136">
        <v>107460</v>
      </c>
      <c r="N105" s="137"/>
      <c r="O105" s="134"/>
      <c r="P105" s="135" t="s">
        <v>203</v>
      </c>
      <c r="Q105" s="136">
        <v>39791</v>
      </c>
      <c r="R105" s="137"/>
      <c r="S105" s="134"/>
      <c r="T105" s="135" t="s">
        <v>203</v>
      </c>
      <c r="U105" s="136">
        <v>302219</v>
      </c>
      <c r="V105" s="137"/>
      <c r="W105" s="134"/>
      <c r="X105" s="135" t="s">
        <v>203</v>
      </c>
      <c r="Y105" s="136">
        <v>484806</v>
      </c>
      <c r="Z105" s="137"/>
      <c r="AA105" s="134"/>
      <c r="AB105" s="135" t="s">
        <v>203</v>
      </c>
      <c r="AC105" s="136">
        <v>195228</v>
      </c>
      <c r="AD105" s="137"/>
      <c r="AE105" s="134"/>
      <c r="AF105" s="135" t="s">
        <v>203</v>
      </c>
      <c r="AG105" s="136">
        <v>1411121</v>
      </c>
      <c r="AH105" s="137"/>
    </row>
    <row r="106" spans="1:34" ht="15.75" thickTop="1" x14ac:dyDescent="0.25">
      <c r="A106" s="16"/>
      <c r="B106" s="76" t="s">
        <v>430</v>
      </c>
      <c r="C106" s="62"/>
      <c r="D106" s="63"/>
      <c r="E106" s="64"/>
      <c r="F106" s="63"/>
      <c r="G106" s="62"/>
      <c r="H106" s="63"/>
      <c r="I106" s="64"/>
      <c r="J106" s="63"/>
      <c r="K106" s="62"/>
      <c r="L106" s="63"/>
      <c r="M106" s="64"/>
      <c r="N106" s="63"/>
      <c r="O106" s="62"/>
      <c r="P106" s="63"/>
      <c r="Q106" s="64"/>
      <c r="R106" s="63"/>
      <c r="S106" s="62"/>
      <c r="T106" s="63"/>
      <c r="U106" s="64"/>
      <c r="V106" s="63"/>
      <c r="W106" s="62"/>
      <c r="X106" s="63"/>
      <c r="Y106" s="64"/>
      <c r="Z106" s="63"/>
      <c r="AA106" s="62"/>
      <c r="AB106" s="63"/>
      <c r="AC106" s="64"/>
      <c r="AD106" s="63"/>
      <c r="AE106" s="62"/>
      <c r="AF106" s="63"/>
      <c r="AG106" s="64"/>
      <c r="AH106" s="63"/>
    </row>
    <row r="107" spans="1:34" ht="15.75" thickBot="1" x14ac:dyDescent="0.3">
      <c r="A107" s="16"/>
      <c r="B107" s="71" t="s">
        <v>431</v>
      </c>
      <c r="C107" s="134"/>
      <c r="D107" s="135" t="s">
        <v>203</v>
      </c>
      <c r="E107" s="136">
        <v>28479</v>
      </c>
      <c r="F107" s="137"/>
      <c r="G107" s="134"/>
      <c r="H107" s="135" t="s">
        <v>203</v>
      </c>
      <c r="I107" s="136">
        <v>2533</v>
      </c>
      <c r="J107" s="137"/>
      <c r="K107" s="134"/>
      <c r="L107" s="135" t="s">
        <v>203</v>
      </c>
      <c r="M107" s="138" t="s">
        <v>208</v>
      </c>
      <c r="N107" s="137"/>
      <c r="O107" s="134"/>
      <c r="P107" s="135" t="s">
        <v>203</v>
      </c>
      <c r="Q107" s="136">
        <v>2405</v>
      </c>
      <c r="R107" s="137"/>
      <c r="S107" s="134"/>
      <c r="T107" s="135" t="s">
        <v>203</v>
      </c>
      <c r="U107" s="136">
        <v>242456</v>
      </c>
      <c r="V107" s="137"/>
      <c r="W107" s="134"/>
      <c r="X107" s="135" t="s">
        <v>203</v>
      </c>
      <c r="Y107" s="136">
        <v>180704</v>
      </c>
      <c r="Z107" s="137"/>
      <c r="AA107" s="134"/>
      <c r="AB107" s="135" t="s">
        <v>203</v>
      </c>
      <c r="AC107" s="138" t="s">
        <v>208</v>
      </c>
      <c r="AD107" s="137"/>
      <c r="AE107" s="134"/>
      <c r="AF107" s="135" t="s">
        <v>203</v>
      </c>
      <c r="AG107" s="136">
        <v>456577</v>
      </c>
      <c r="AH107" s="137"/>
    </row>
    <row r="108" spans="1:34" ht="16.5" thickTop="1" thickBot="1" x14ac:dyDescent="0.3">
      <c r="A108" s="16"/>
      <c r="B108" s="69" t="s">
        <v>432</v>
      </c>
      <c r="C108" s="88"/>
      <c r="D108" s="92" t="s">
        <v>203</v>
      </c>
      <c r="E108" s="93">
        <v>154377</v>
      </c>
      <c r="F108" s="94"/>
      <c r="G108" s="88"/>
      <c r="H108" s="92" t="s">
        <v>203</v>
      </c>
      <c r="I108" s="93">
        <v>96228</v>
      </c>
      <c r="J108" s="94"/>
      <c r="K108" s="88"/>
      <c r="L108" s="92" t="s">
        <v>203</v>
      </c>
      <c r="M108" s="93">
        <v>107460</v>
      </c>
      <c r="N108" s="94"/>
      <c r="O108" s="88"/>
      <c r="P108" s="92" t="s">
        <v>203</v>
      </c>
      <c r="Q108" s="93">
        <v>37386</v>
      </c>
      <c r="R108" s="94"/>
      <c r="S108" s="88"/>
      <c r="T108" s="92" t="s">
        <v>203</v>
      </c>
      <c r="U108" s="93">
        <v>59763</v>
      </c>
      <c r="V108" s="94"/>
      <c r="W108" s="88"/>
      <c r="X108" s="92" t="s">
        <v>203</v>
      </c>
      <c r="Y108" s="93">
        <v>304102</v>
      </c>
      <c r="Z108" s="94"/>
      <c r="AA108" s="88"/>
      <c r="AB108" s="92" t="s">
        <v>203</v>
      </c>
      <c r="AC108" s="93">
        <v>195228</v>
      </c>
      <c r="AD108" s="94"/>
      <c r="AE108" s="88"/>
      <c r="AF108" s="92" t="s">
        <v>203</v>
      </c>
      <c r="AG108" s="93">
        <v>954544</v>
      </c>
      <c r="AH108" s="94"/>
    </row>
    <row r="109" spans="1:34" ht="15.75" thickTop="1" x14ac:dyDescent="0.25">
      <c r="A109" s="16"/>
      <c r="B109" s="83" t="s">
        <v>433</v>
      </c>
      <c r="C109" s="66"/>
      <c r="D109" s="67"/>
      <c r="E109" s="68"/>
      <c r="F109" s="67"/>
      <c r="G109" s="66"/>
      <c r="H109" s="67"/>
      <c r="I109" s="68"/>
      <c r="J109" s="67"/>
      <c r="K109" s="66"/>
      <c r="L109" s="67"/>
      <c r="M109" s="68"/>
      <c r="N109" s="67"/>
      <c r="O109" s="66"/>
      <c r="P109" s="67"/>
      <c r="Q109" s="68"/>
      <c r="R109" s="67"/>
      <c r="S109" s="66"/>
      <c r="T109" s="67"/>
      <c r="U109" s="68"/>
      <c r="V109" s="67"/>
      <c r="W109" s="66"/>
      <c r="X109" s="67"/>
      <c r="Y109" s="68"/>
      <c r="Z109" s="67"/>
      <c r="AA109" s="66"/>
      <c r="AB109" s="67"/>
      <c r="AC109" s="68"/>
      <c r="AD109" s="67"/>
      <c r="AE109" s="66"/>
      <c r="AF109" s="67"/>
      <c r="AG109" s="68"/>
      <c r="AH109" s="67"/>
    </row>
    <row r="110" spans="1:34" ht="15.75" thickBot="1" x14ac:dyDescent="0.3">
      <c r="A110" s="16"/>
      <c r="B110" s="84" t="s">
        <v>434</v>
      </c>
      <c r="C110" s="88"/>
      <c r="D110" s="92" t="s">
        <v>203</v>
      </c>
      <c r="E110" s="93">
        <v>8369842</v>
      </c>
      <c r="F110" s="94"/>
      <c r="G110" s="88"/>
      <c r="H110" s="92" t="s">
        <v>203</v>
      </c>
      <c r="I110" s="93">
        <v>30979517</v>
      </c>
      <c r="J110" s="94"/>
      <c r="K110" s="88"/>
      <c r="L110" s="92" t="s">
        <v>203</v>
      </c>
      <c r="M110" s="93">
        <v>8213894</v>
      </c>
      <c r="N110" s="94"/>
      <c r="O110" s="88"/>
      <c r="P110" s="92" t="s">
        <v>203</v>
      </c>
      <c r="Q110" s="93">
        <v>1390986</v>
      </c>
      <c r="R110" s="94"/>
      <c r="S110" s="88"/>
      <c r="T110" s="92" t="s">
        <v>203</v>
      </c>
      <c r="U110" s="93">
        <v>12213358</v>
      </c>
      <c r="V110" s="94"/>
      <c r="W110" s="88"/>
      <c r="X110" s="92" t="s">
        <v>203</v>
      </c>
      <c r="Y110" s="93">
        <v>18244911</v>
      </c>
      <c r="Z110" s="94"/>
      <c r="AA110" s="88"/>
      <c r="AB110" s="92" t="s">
        <v>203</v>
      </c>
      <c r="AC110" s="95" t="s">
        <v>208</v>
      </c>
      <c r="AD110" s="94"/>
      <c r="AE110" s="88"/>
      <c r="AF110" s="92" t="s">
        <v>203</v>
      </c>
      <c r="AG110" s="93">
        <v>79412508</v>
      </c>
      <c r="AH110" s="94"/>
    </row>
    <row r="111" spans="1:34" ht="15.75" thickTop="1" x14ac:dyDescent="0.25">
      <c r="A111" s="16"/>
      <c r="B111" s="65" t="s">
        <v>430</v>
      </c>
      <c r="C111" s="66"/>
      <c r="D111" s="67"/>
      <c r="E111" s="68"/>
      <c r="F111" s="67"/>
      <c r="G111" s="66"/>
      <c r="H111" s="67"/>
      <c r="I111" s="68"/>
      <c r="J111" s="67"/>
      <c r="K111" s="66"/>
      <c r="L111" s="67"/>
      <c r="M111" s="68"/>
      <c r="N111" s="67"/>
      <c r="O111" s="66"/>
      <c r="P111" s="67"/>
      <c r="Q111" s="68"/>
      <c r="R111" s="67"/>
      <c r="S111" s="66"/>
      <c r="T111" s="67"/>
      <c r="U111" s="68"/>
      <c r="V111" s="67"/>
      <c r="W111" s="66"/>
      <c r="X111" s="67"/>
      <c r="Y111" s="68"/>
      <c r="Z111" s="67"/>
      <c r="AA111" s="66"/>
      <c r="AB111" s="67"/>
      <c r="AC111" s="68"/>
      <c r="AD111" s="67"/>
      <c r="AE111" s="66"/>
      <c r="AF111" s="67"/>
      <c r="AG111" s="68"/>
      <c r="AH111" s="67"/>
    </row>
    <row r="112" spans="1:34" ht="15.75" thickBot="1" x14ac:dyDescent="0.3">
      <c r="A112" s="16"/>
      <c r="B112" s="69" t="s">
        <v>431</v>
      </c>
      <c r="C112" s="88"/>
      <c r="D112" s="92" t="s">
        <v>203</v>
      </c>
      <c r="E112" s="93">
        <v>217241</v>
      </c>
      <c r="F112" s="94"/>
      <c r="G112" s="88"/>
      <c r="H112" s="92" t="s">
        <v>203</v>
      </c>
      <c r="I112" s="93">
        <v>1350688</v>
      </c>
      <c r="J112" s="94"/>
      <c r="K112" s="88"/>
      <c r="L112" s="92" t="s">
        <v>203</v>
      </c>
      <c r="M112" s="93">
        <v>496827</v>
      </c>
      <c r="N112" s="94"/>
      <c r="O112" s="88"/>
      <c r="P112" s="92" t="s">
        <v>203</v>
      </c>
      <c r="Q112" s="93">
        <v>41163</v>
      </c>
      <c r="R112" s="94"/>
      <c r="S112" s="88"/>
      <c r="T112" s="92" t="s">
        <v>203</v>
      </c>
      <c r="U112" s="93">
        <v>1588854</v>
      </c>
      <c r="V112" s="94"/>
      <c r="W112" s="88"/>
      <c r="X112" s="92" t="s">
        <v>203</v>
      </c>
      <c r="Y112" s="93">
        <v>527050</v>
      </c>
      <c r="Z112" s="94"/>
      <c r="AA112" s="88"/>
      <c r="AB112" s="92" t="s">
        <v>203</v>
      </c>
      <c r="AC112" s="95" t="s">
        <v>208</v>
      </c>
      <c r="AD112" s="94"/>
      <c r="AE112" s="88"/>
      <c r="AF112" s="92" t="s">
        <v>203</v>
      </c>
      <c r="AG112" s="93">
        <v>4221823</v>
      </c>
      <c r="AH112" s="94"/>
    </row>
    <row r="113" spans="1:34" ht="16.5" thickTop="1" thickBot="1" x14ac:dyDescent="0.3">
      <c r="A113" s="16"/>
      <c r="B113" s="71" t="s">
        <v>432</v>
      </c>
      <c r="C113" s="134"/>
      <c r="D113" s="135" t="s">
        <v>203</v>
      </c>
      <c r="E113" s="136">
        <v>8152601</v>
      </c>
      <c r="F113" s="137"/>
      <c r="G113" s="134"/>
      <c r="H113" s="135" t="s">
        <v>203</v>
      </c>
      <c r="I113" s="136">
        <v>29628829</v>
      </c>
      <c r="J113" s="137"/>
      <c r="K113" s="134"/>
      <c r="L113" s="135" t="s">
        <v>203</v>
      </c>
      <c r="M113" s="136">
        <v>7717067</v>
      </c>
      <c r="N113" s="137"/>
      <c r="O113" s="134"/>
      <c r="P113" s="135" t="s">
        <v>288</v>
      </c>
      <c r="Q113" s="136">
        <v>1349823</v>
      </c>
      <c r="R113" s="137"/>
      <c r="S113" s="134"/>
      <c r="T113" s="135" t="s">
        <v>288</v>
      </c>
      <c r="U113" s="136">
        <v>10624504</v>
      </c>
      <c r="V113" s="137"/>
      <c r="W113" s="134"/>
      <c r="X113" s="135" t="s">
        <v>203</v>
      </c>
      <c r="Y113" s="136">
        <v>17717861</v>
      </c>
      <c r="Z113" s="137"/>
      <c r="AA113" s="134"/>
      <c r="AB113" s="135" t="s">
        <v>203</v>
      </c>
      <c r="AC113" s="138" t="s">
        <v>208</v>
      </c>
      <c r="AD113" s="137"/>
      <c r="AE113" s="134"/>
      <c r="AF113" s="135" t="s">
        <v>288</v>
      </c>
      <c r="AG113" s="136">
        <v>75190685</v>
      </c>
      <c r="AH113" s="137"/>
    </row>
    <row r="114" spans="1:34" ht="15.75" thickTop="1" x14ac:dyDescent="0.25">
      <c r="A114" s="16"/>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c r="AF114" s="51"/>
      <c r="AG114" s="51"/>
      <c r="AH114" s="51"/>
    </row>
    <row r="115" spans="1:34" x14ac:dyDescent="0.25">
      <c r="A115" s="16"/>
      <c r="B115" s="51" t="s">
        <v>435</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c r="AE115" s="51"/>
      <c r="AF115" s="51"/>
      <c r="AG115" s="51"/>
      <c r="AH115" s="51"/>
    </row>
    <row r="116" spans="1:34" x14ac:dyDescent="0.25">
      <c r="A116" s="16"/>
      <c r="B116" s="81"/>
      <c r="C116" s="145"/>
      <c r="D116" s="82" t="s">
        <v>356</v>
      </c>
      <c r="E116" s="82"/>
      <c r="F116" s="145"/>
      <c r="G116" s="145"/>
      <c r="H116" s="82" t="s">
        <v>356</v>
      </c>
      <c r="I116" s="82"/>
      <c r="J116" s="145"/>
      <c r="K116" s="145"/>
      <c r="L116" s="82" t="s">
        <v>366</v>
      </c>
      <c r="M116" s="82"/>
      <c r="N116" s="145"/>
      <c r="O116" s="145"/>
      <c r="P116" s="82" t="s">
        <v>357</v>
      </c>
      <c r="Q116" s="82"/>
      <c r="R116" s="145"/>
      <c r="S116" s="145"/>
      <c r="T116" s="82" t="s">
        <v>370</v>
      </c>
      <c r="U116" s="82"/>
      <c r="V116" s="145"/>
      <c r="W116" s="145"/>
      <c r="X116" s="82" t="s">
        <v>417</v>
      </c>
      <c r="Y116" s="82"/>
      <c r="Z116" s="145"/>
      <c r="AA116" s="145"/>
      <c r="AB116" s="82" t="s">
        <v>418</v>
      </c>
      <c r="AC116" s="82"/>
      <c r="AD116" s="145"/>
      <c r="AE116" s="145"/>
      <c r="AF116" s="82" t="s">
        <v>131</v>
      </c>
      <c r="AG116" s="82"/>
      <c r="AH116" s="145"/>
    </row>
    <row r="117" spans="1:34" x14ac:dyDescent="0.25">
      <c r="A117" s="16"/>
      <c r="B117" s="81"/>
      <c r="C117" s="145"/>
      <c r="D117" s="82"/>
      <c r="E117" s="82"/>
      <c r="F117" s="145"/>
      <c r="G117" s="145"/>
      <c r="H117" s="82" t="s">
        <v>365</v>
      </c>
      <c r="I117" s="82"/>
      <c r="J117" s="145"/>
      <c r="K117" s="145"/>
      <c r="L117" s="82" t="s">
        <v>367</v>
      </c>
      <c r="M117" s="82"/>
      <c r="N117" s="145"/>
      <c r="O117" s="145"/>
      <c r="P117" s="82"/>
      <c r="Q117" s="82"/>
      <c r="R117" s="145"/>
      <c r="S117" s="145"/>
      <c r="T117" s="82"/>
      <c r="U117" s="82"/>
      <c r="V117" s="145"/>
      <c r="W117" s="145"/>
      <c r="X117" s="82" t="s">
        <v>371</v>
      </c>
      <c r="Y117" s="82"/>
      <c r="Z117" s="145"/>
      <c r="AA117" s="145"/>
      <c r="AB117" s="82"/>
      <c r="AC117" s="82"/>
      <c r="AD117" s="145"/>
      <c r="AE117" s="145"/>
      <c r="AF117" s="82"/>
      <c r="AG117" s="82"/>
      <c r="AH117" s="145"/>
    </row>
    <row r="118" spans="1:34" x14ac:dyDescent="0.25">
      <c r="A118" s="16"/>
      <c r="B118" s="81"/>
      <c r="C118" s="145"/>
      <c r="D118" s="82"/>
      <c r="E118" s="82"/>
      <c r="F118" s="145"/>
      <c r="G118" s="145"/>
      <c r="H118" s="82"/>
      <c r="I118" s="82"/>
      <c r="J118" s="145"/>
      <c r="K118" s="145"/>
      <c r="L118" s="82" t="s">
        <v>415</v>
      </c>
      <c r="M118" s="82"/>
      <c r="N118" s="145"/>
      <c r="O118" s="145"/>
      <c r="P118" s="82"/>
      <c r="Q118" s="82"/>
      <c r="R118" s="145"/>
      <c r="S118" s="145"/>
      <c r="T118" s="82"/>
      <c r="U118" s="82"/>
      <c r="V118" s="145"/>
      <c r="W118" s="145"/>
      <c r="X118" s="82"/>
      <c r="Y118" s="82"/>
      <c r="Z118" s="145"/>
      <c r="AA118" s="145"/>
      <c r="AB118" s="82"/>
      <c r="AC118" s="82"/>
      <c r="AD118" s="145"/>
      <c r="AE118" s="145"/>
      <c r="AF118" s="82"/>
      <c r="AG118" s="82"/>
      <c r="AH118" s="145"/>
    </row>
    <row r="119" spans="1:34" ht="15.75" thickBot="1" x14ac:dyDescent="0.3">
      <c r="A119" s="16"/>
      <c r="B119" s="81"/>
      <c r="C119" s="145"/>
      <c r="D119" s="139"/>
      <c r="E119" s="139"/>
      <c r="F119" s="145"/>
      <c r="G119" s="145"/>
      <c r="H119" s="139"/>
      <c r="I119" s="139"/>
      <c r="J119" s="145"/>
      <c r="K119" s="145"/>
      <c r="L119" s="139" t="s">
        <v>416</v>
      </c>
      <c r="M119" s="139"/>
      <c r="N119" s="145"/>
      <c r="O119" s="145"/>
      <c r="P119" s="139"/>
      <c r="Q119" s="139"/>
      <c r="R119" s="145"/>
      <c r="S119" s="145"/>
      <c r="T119" s="139"/>
      <c r="U119" s="139"/>
      <c r="V119" s="145"/>
      <c r="W119" s="145"/>
      <c r="X119" s="139"/>
      <c r="Y119" s="139"/>
      <c r="Z119" s="145"/>
      <c r="AA119" s="145"/>
      <c r="AB119" s="139"/>
      <c r="AC119" s="139"/>
      <c r="AD119" s="145"/>
      <c r="AE119" s="145"/>
      <c r="AF119" s="139"/>
      <c r="AG119" s="139"/>
      <c r="AH119" s="145"/>
    </row>
    <row r="120" spans="1:34" x14ac:dyDescent="0.25">
      <c r="A120" s="16"/>
      <c r="B120" s="84" t="s">
        <v>419</v>
      </c>
      <c r="C120" s="62"/>
      <c r="D120" s="63"/>
      <c r="E120" s="64"/>
      <c r="F120" s="63"/>
      <c r="G120" s="62"/>
      <c r="H120" s="63"/>
      <c r="I120" s="64"/>
      <c r="J120" s="63"/>
      <c r="K120" s="62"/>
      <c r="L120" s="63"/>
      <c r="M120" s="64"/>
      <c r="N120" s="63"/>
      <c r="O120" s="62"/>
      <c r="P120" s="63"/>
      <c r="Q120" s="64"/>
      <c r="R120" s="63"/>
      <c r="S120" s="62"/>
      <c r="T120" s="63"/>
      <c r="U120" s="64"/>
      <c r="V120" s="63"/>
      <c r="W120" s="62"/>
      <c r="X120" s="63"/>
      <c r="Y120" s="64"/>
      <c r="Z120" s="63"/>
      <c r="AA120" s="62"/>
      <c r="AB120" s="63"/>
      <c r="AC120" s="64"/>
      <c r="AD120" s="63"/>
      <c r="AE120" s="62"/>
      <c r="AF120" s="63"/>
      <c r="AG120" s="64"/>
      <c r="AH120" s="63"/>
    </row>
    <row r="121" spans="1:34" x14ac:dyDescent="0.25">
      <c r="A121" s="16"/>
      <c r="B121" s="65" t="s">
        <v>420</v>
      </c>
      <c r="C121" s="66"/>
      <c r="D121" s="67" t="s">
        <v>203</v>
      </c>
      <c r="E121" s="72">
        <v>159766</v>
      </c>
      <c r="F121" s="67"/>
      <c r="G121" s="66"/>
      <c r="H121" s="67" t="s">
        <v>203</v>
      </c>
      <c r="I121" s="72">
        <v>94378</v>
      </c>
      <c r="J121" s="67"/>
      <c r="K121" s="66"/>
      <c r="L121" s="67" t="s">
        <v>203</v>
      </c>
      <c r="M121" s="72">
        <v>106231</v>
      </c>
      <c r="N121" s="67"/>
      <c r="O121" s="66"/>
      <c r="P121" s="67" t="s">
        <v>203</v>
      </c>
      <c r="Q121" s="72">
        <v>56071</v>
      </c>
      <c r="R121" s="67"/>
      <c r="S121" s="66"/>
      <c r="T121" s="67" t="s">
        <v>203</v>
      </c>
      <c r="U121" s="72">
        <v>262982</v>
      </c>
      <c r="V121" s="67"/>
      <c r="W121" s="66"/>
      <c r="X121" s="67" t="s">
        <v>203</v>
      </c>
      <c r="Y121" s="72">
        <v>539302</v>
      </c>
      <c r="Z121" s="67"/>
      <c r="AA121" s="66"/>
      <c r="AB121" s="67" t="s">
        <v>203</v>
      </c>
      <c r="AC121" s="72">
        <v>136839</v>
      </c>
      <c r="AD121" s="67"/>
      <c r="AE121" s="66"/>
      <c r="AF121" s="67" t="s">
        <v>203</v>
      </c>
      <c r="AG121" s="72">
        <v>1355569</v>
      </c>
      <c r="AH121" s="67"/>
    </row>
    <row r="122" spans="1:34" x14ac:dyDescent="0.25">
      <c r="A122" s="16"/>
      <c r="B122" s="69" t="s">
        <v>421</v>
      </c>
      <c r="C122" s="62"/>
      <c r="D122" s="63"/>
      <c r="E122" s="64" t="s">
        <v>436</v>
      </c>
      <c r="F122" s="63" t="s">
        <v>360</v>
      </c>
      <c r="G122" s="62"/>
      <c r="H122" s="63"/>
      <c r="I122" s="64" t="s">
        <v>437</v>
      </c>
      <c r="J122" s="63" t="s">
        <v>360</v>
      </c>
      <c r="K122" s="62"/>
      <c r="L122" s="63"/>
      <c r="M122" s="64" t="s">
        <v>208</v>
      </c>
      <c r="N122" s="63"/>
      <c r="O122" s="62"/>
      <c r="P122" s="63"/>
      <c r="Q122" s="64" t="s">
        <v>208</v>
      </c>
      <c r="R122" s="63"/>
      <c r="S122" s="62"/>
      <c r="T122" s="63"/>
      <c r="U122" s="64" t="s">
        <v>208</v>
      </c>
      <c r="V122" s="63"/>
      <c r="W122" s="62"/>
      <c r="X122" s="63"/>
      <c r="Y122" s="64" t="s">
        <v>208</v>
      </c>
      <c r="Z122" s="63"/>
      <c r="AA122" s="62"/>
      <c r="AB122" s="63"/>
      <c r="AC122" s="64" t="s">
        <v>208</v>
      </c>
      <c r="AD122" s="63"/>
      <c r="AE122" s="62"/>
      <c r="AF122" s="63"/>
      <c r="AG122" s="64" t="s">
        <v>438</v>
      </c>
      <c r="AH122" s="63" t="s">
        <v>360</v>
      </c>
    </row>
    <row r="123" spans="1:34" x14ac:dyDescent="0.25">
      <c r="A123" s="16"/>
      <c r="B123" s="71" t="s">
        <v>427</v>
      </c>
      <c r="C123" s="66"/>
      <c r="D123" s="67"/>
      <c r="E123" s="68">
        <v>894</v>
      </c>
      <c r="F123" s="67"/>
      <c r="G123" s="66"/>
      <c r="H123" s="67"/>
      <c r="I123" s="68" t="s">
        <v>208</v>
      </c>
      <c r="J123" s="67"/>
      <c r="K123" s="66"/>
      <c r="L123" s="67"/>
      <c r="M123" s="68" t="s">
        <v>208</v>
      </c>
      <c r="N123" s="67"/>
      <c r="O123" s="66"/>
      <c r="P123" s="67"/>
      <c r="Q123" s="68" t="s">
        <v>208</v>
      </c>
      <c r="R123" s="67"/>
      <c r="S123" s="66"/>
      <c r="T123" s="67"/>
      <c r="U123" s="68" t="s">
        <v>208</v>
      </c>
      <c r="V123" s="67"/>
      <c r="W123" s="66"/>
      <c r="X123" s="67"/>
      <c r="Y123" s="68">
        <v>399</v>
      </c>
      <c r="Z123" s="67"/>
      <c r="AA123" s="66"/>
      <c r="AB123" s="67"/>
      <c r="AC123" s="68" t="s">
        <v>208</v>
      </c>
      <c r="AD123" s="67"/>
      <c r="AE123" s="66"/>
      <c r="AF123" s="67"/>
      <c r="AG123" s="72">
        <v>1293</v>
      </c>
      <c r="AH123" s="67"/>
    </row>
    <row r="124" spans="1:34" ht="15.75" thickBot="1" x14ac:dyDescent="0.3">
      <c r="A124" s="16"/>
      <c r="B124" s="69" t="s">
        <v>428</v>
      </c>
      <c r="C124" s="62"/>
      <c r="D124" s="131"/>
      <c r="E124" s="132">
        <v>92997</v>
      </c>
      <c r="F124" s="63"/>
      <c r="G124" s="62"/>
      <c r="H124" s="131"/>
      <c r="I124" s="132">
        <v>14323</v>
      </c>
      <c r="J124" s="63"/>
      <c r="K124" s="62"/>
      <c r="L124" s="131"/>
      <c r="M124" s="132">
        <v>1230</v>
      </c>
      <c r="N124" s="63"/>
      <c r="O124" s="62"/>
      <c r="P124" s="131"/>
      <c r="Q124" s="133" t="s">
        <v>439</v>
      </c>
      <c r="R124" s="63" t="s">
        <v>360</v>
      </c>
      <c r="S124" s="62"/>
      <c r="T124" s="131"/>
      <c r="U124" s="132">
        <v>39236</v>
      </c>
      <c r="V124" s="63"/>
      <c r="W124" s="62"/>
      <c r="X124" s="131"/>
      <c r="Y124" s="133" t="s">
        <v>440</v>
      </c>
      <c r="Z124" s="63" t="s">
        <v>360</v>
      </c>
      <c r="AA124" s="62"/>
      <c r="AB124" s="131"/>
      <c r="AC124" s="132">
        <v>58389</v>
      </c>
      <c r="AD124" s="63"/>
      <c r="AE124" s="62"/>
      <c r="AF124" s="131"/>
      <c r="AG124" s="132">
        <v>135000</v>
      </c>
      <c r="AH124" s="63"/>
    </row>
    <row r="125" spans="1:34" ht="15.75" thickBot="1" x14ac:dyDescent="0.3">
      <c r="A125" s="16"/>
      <c r="B125" s="171" t="s">
        <v>429</v>
      </c>
      <c r="C125" s="134"/>
      <c r="D125" s="135" t="s">
        <v>203</v>
      </c>
      <c r="E125" s="136">
        <v>182856</v>
      </c>
      <c r="F125" s="137"/>
      <c r="G125" s="134"/>
      <c r="H125" s="135" t="s">
        <v>203</v>
      </c>
      <c r="I125" s="136">
        <v>98761</v>
      </c>
      <c r="J125" s="137"/>
      <c r="K125" s="134"/>
      <c r="L125" s="135" t="s">
        <v>203</v>
      </c>
      <c r="M125" s="136">
        <v>107461</v>
      </c>
      <c r="N125" s="137"/>
      <c r="O125" s="134"/>
      <c r="P125" s="135" t="s">
        <v>203</v>
      </c>
      <c r="Q125" s="136">
        <v>39791</v>
      </c>
      <c r="R125" s="137"/>
      <c r="S125" s="134"/>
      <c r="T125" s="135" t="s">
        <v>203</v>
      </c>
      <c r="U125" s="136">
        <v>302218</v>
      </c>
      <c r="V125" s="137"/>
      <c r="W125" s="134"/>
      <c r="X125" s="135" t="s">
        <v>203</v>
      </c>
      <c r="Y125" s="136">
        <v>484806</v>
      </c>
      <c r="Z125" s="137"/>
      <c r="AA125" s="134"/>
      <c r="AB125" s="135" t="s">
        <v>203</v>
      </c>
      <c r="AC125" s="136">
        <v>195228</v>
      </c>
      <c r="AD125" s="137"/>
      <c r="AE125" s="134"/>
      <c r="AF125" s="135" t="s">
        <v>203</v>
      </c>
      <c r="AG125" s="136">
        <v>1411121</v>
      </c>
      <c r="AH125" s="137"/>
    </row>
    <row r="126" spans="1:34" ht="15.75" thickTop="1" x14ac:dyDescent="0.25">
      <c r="A126" s="16"/>
      <c r="B126" s="76" t="s">
        <v>430</v>
      </c>
      <c r="C126" s="62"/>
      <c r="D126" s="63"/>
      <c r="E126" s="64"/>
      <c r="F126" s="63"/>
      <c r="G126" s="62"/>
      <c r="H126" s="63"/>
      <c r="I126" s="64"/>
      <c r="J126" s="63"/>
      <c r="K126" s="62"/>
      <c r="L126" s="63"/>
      <c r="M126" s="64"/>
      <c r="N126" s="63"/>
      <c r="O126" s="62"/>
      <c r="P126" s="63"/>
      <c r="Q126" s="64"/>
      <c r="R126" s="63"/>
      <c r="S126" s="62"/>
      <c r="T126" s="63"/>
      <c r="U126" s="64"/>
      <c r="V126" s="63"/>
      <c r="W126" s="62"/>
      <c r="X126" s="63"/>
      <c r="Y126" s="64"/>
      <c r="Z126" s="63"/>
      <c r="AA126" s="62"/>
      <c r="AB126" s="63"/>
      <c r="AC126" s="64"/>
      <c r="AD126" s="63"/>
      <c r="AE126" s="62"/>
      <c r="AF126" s="63"/>
      <c r="AG126" s="64"/>
      <c r="AH126" s="63"/>
    </row>
    <row r="127" spans="1:34" ht="15.75" thickBot="1" x14ac:dyDescent="0.3">
      <c r="A127" s="16"/>
      <c r="B127" s="71" t="s">
        <v>431</v>
      </c>
      <c r="C127" s="134"/>
      <c r="D127" s="135" t="s">
        <v>203</v>
      </c>
      <c r="E127" s="136">
        <v>28479</v>
      </c>
      <c r="F127" s="137"/>
      <c r="G127" s="134"/>
      <c r="H127" s="135" t="s">
        <v>203</v>
      </c>
      <c r="I127" s="136">
        <v>2533</v>
      </c>
      <c r="J127" s="137"/>
      <c r="K127" s="134"/>
      <c r="L127" s="135" t="s">
        <v>203</v>
      </c>
      <c r="M127" s="138" t="s">
        <v>208</v>
      </c>
      <c r="N127" s="137"/>
      <c r="O127" s="134"/>
      <c r="P127" s="135" t="s">
        <v>203</v>
      </c>
      <c r="Q127" s="136">
        <v>2405</v>
      </c>
      <c r="R127" s="137"/>
      <c r="S127" s="134"/>
      <c r="T127" s="135" t="s">
        <v>203</v>
      </c>
      <c r="U127" s="136">
        <v>242456</v>
      </c>
      <c r="V127" s="137"/>
      <c r="W127" s="134"/>
      <c r="X127" s="135" t="s">
        <v>203</v>
      </c>
      <c r="Y127" s="136">
        <v>180704</v>
      </c>
      <c r="Z127" s="137"/>
      <c r="AA127" s="134"/>
      <c r="AB127" s="135" t="s">
        <v>203</v>
      </c>
      <c r="AC127" s="138" t="s">
        <v>208</v>
      </c>
      <c r="AD127" s="137"/>
      <c r="AE127" s="134"/>
      <c r="AF127" s="135" t="s">
        <v>203</v>
      </c>
      <c r="AG127" s="136">
        <v>456577</v>
      </c>
      <c r="AH127" s="137"/>
    </row>
    <row r="128" spans="1:34" ht="16.5" thickTop="1" thickBot="1" x14ac:dyDescent="0.3">
      <c r="A128" s="16"/>
      <c r="B128" s="69" t="s">
        <v>432</v>
      </c>
      <c r="C128" s="88"/>
      <c r="D128" s="92" t="s">
        <v>203</v>
      </c>
      <c r="E128" s="93">
        <v>154377</v>
      </c>
      <c r="F128" s="94"/>
      <c r="G128" s="88"/>
      <c r="H128" s="92" t="s">
        <v>203</v>
      </c>
      <c r="I128" s="93">
        <v>96228</v>
      </c>
      <c r="J128" s="94"/>
      <c r="K128" s="88"/>
      <c r="L128" s="92" t="s">
        <v>203</v>
      </c>
      <c r="M128" s="93">
        <v>107460</v>
      </c>
      <c r="N128" s="94"/>
      <c r="O128" s="88"/>
      <c r="P128" s="92" t="s">
        <v>203</v>
      </c>
      <c r="Q128" s="93">
        <v>37386</v>
      </c>
      <c r="R128" s="94"/>
      <c r="S128" s="88"/>
      <c r="T128" s="92" t="s">
        <v>203</v>
      </c>
      <c r="U128" s="93">
        <v>59763</v>
      </c>
      <c r="V128" s="94"/>
      <c r="W128" s="88"/>
      <c r="X128" s="92" t="s">
        <v>203</v>
      </c>
      <c r="Y128" s="93">
        <v>304102</v>
      </c>
      <c r="Z128" s="94"/>
      <c r="AA128" s="88"/>
      <c r="AB128" s="92" t="s">
        <v>203</v>
      </c>
      <c r="AC128" s="93">
        <v>195228</v>
      </c>
      <c r="AD128" s="94"/>
      <c r="AE128" s="88"/>
      <c r="AF128" s="92" t="s">
        <v>203</v>
      </c>
      <c r="AG128" s="93">
        <v>1008005</v>
      </c>
      <c r="AH128" s="94"/>
    </row>
    <row r="129" spans="1:34" ht="15.75" thickTop="1" x14ac:dyDescent="0.25">
      <c r="A129" s="16"/>
      <c r="B129" s="83" t="s">
        <v>433</v>
      </c>
      <c r="C129" s="66"/>
      <c r="D129" s="67"/>
      <c r="E129" s="68"/>
      <c r="F129" s="67"/>
      <c r="G129" s="66"/>
      <c r="H129" s="67"/>
      <c r="I129" s="68"/>
      <c r="J129" s="67"/>
      <c r="K129" s="66"/>
      <c r="L129" s="67"/>
      <c r="M129" s="68"/>
      <c r="N129" s="67"/>
      <c r="O129" s="66"/>
      <c r="P129" s="67"/>
      <c r="Q129" s="68"/>
      <c r="R129" s="67"/>
      <c r="S129" s="66"/>
      <c r="T129" s="67"/>
      <c r="U129" s="68"/>
      <c r="V129" s="67"/>
      <c r="W129" s="66"/>
      <c r="X129" s="67"/>
      <c r="Y129" s="68"/>
      <c r="Z129" s="67"/>
      <c r="AA129" s="66"/>
      <c r="AB129" s="67"/>
      <c r="AC129" s="68"/>
      <c r="AD129" s="67"/>
      <c r="AE129" s="66"/>
      <c r="AF129" s="67"/>
      <c r="AG129" s="68"/>
      <c r="AH129" s="67"/>
    </row>
    <row r="130" spans="1:34" ht="15.75" thickBot="1" x14ac:dyDescent="0.3">
      <c r="A130" s="16"/>
      <c r="B130" s="84" t="s">
        <v>434</v>
      </c>
      <c r="C130" s="88"/>
      <c r="D130" s="92" t="s">
        <v>203</v>
      </c>
      <c r="E130" s="93">
        <v>8369842</v>
      </c>
      <c r="F130" s="94"/>
      <c r="G130" s="88"/>
      <c r="H130" s="92" t="s">
        <v>203</v>
      </c>
      <c r="I130" s="93">
        <v>30979517</v>
      </c>
      <c r="J130" s="94"/>
      <c r="K130" s="88"/>
      <c r="L130" s="92" t="s">
        <v>203</v>
      </c>
      <c r="M130" s="93">
        <v>8213894</v>
      </c>
      <c r="N130" s="94"/>
      <c r="O130" s="88"/>
      <c r="P130" s="92" t="s">
        <v>203</v>
      </c>
      <c r="Q130" s="93">
        <v>1390986</v>
      </c>
      <c r="R130" s="94"/>
      <c r="S130" s="88"/>
      <c r="T130" s="92" t="s">
        <v>203</v>
      </c>
      <c r="U130" s="93">
        <v>12213358</v>
      </c>
      <c r="V130" s="94"/>
      <c r="W130" s="88"/>
      <c r="X130" s="92" t="s">
        <v>203</v>
      </c>
      <c r="Y130" s="93">
        <v>18244911</v>
      </c>
      <c r="Z130" s="94"/>
      <c r="AA130" s="88"/>
      <c r="AB130" s="92" t="s">
        <v>203</v>
      </c>
      <c r="AC130" s="95" t="s">
        <v>208</v>
      </c>
      <c r="AD130" s="94"/>
      <c r="AE130" s="88"/>
      <c r="AF130" s="92" t="s">
        <v>203</v>
      </c>
      <c r="AG130" s="93">
        <v>79412508</v>
      </c>
      <c r="AH130" s="94"/>
    </row>
    <row r="131" spans="1:34" ht="15.75" thickTop="1" x14ac:dyDescent="0.25">
      <c r="A131" s="16"/>
      <c r="B131" s="65" t="s">
        <v>430</v>
      </c>
      <c r="C131" s="66"/>
      <c r="D131" s="67"/>
      <c r="E131" s="68"/>
      <c r="F131" s="67"/>
      <c r="G131" s="66"/>
      <c r="H131" s="67"/>
      <c r="I131" s="68"/>
      <c r="J131" s="67"/>
      <c r="K131" s="66"/>
      <c r="L131" s="67"/>
      <c r="M131" s="68"/>
      <c r="N131" s="67"/>
      <c r="O131" s="66"/>
      <c r="P131" s="67"/>
      <c r="Q131" s="68"/>
      <c r="R131" s="67"/>
      <c r="S131" s="66"/>
      <c r="T131" s="67"/>
      <c r="U131" s="68"/>
      <c r="V131" s="67"/>
      <c r="W131" s="66"/>
      <c r="X131" s="67"/>
      <c r="Y131" s="68"/>
      <c r="Z131" s="67"/>
      <c r="AA131" s="66"/>
      <c r="AB131" s="67"/>
      <c r="AC131" s="68"/>
      <c r="AD131" s="67"/>
      <c r="AE131" s="66"/>
      <c r="AF131" s="67"/>
      <c r="AG131" s="68"/>
      <c r="AH131" s="67"/>
    </row>
    <row r="132" spans="1:34" ht="15.75" thickBot="1" x14ac:dyDescent="0.3">
      <c r="A132" s="16"/>
      <c r="B132" s="69" t="s">
        <v>431</v>
      </c>
      <c r="C132" s="88"/>
      <c r="D132" s="92" t="s">
        <v>203</v>
      </c>
      <c r="E132" s="93">
        <v>217241</v>
      </c>
      <c r="F132" s="94"/>
      <c r="G132" s="88"/>
      <c r="H132" s="92" t="s">
        <v>203</v>
      </c>
      <c r="I132" s="93">
        <v>1350688</v>
      </c>
      <c r="J132" s="94"/>
      <c r="K132" s="88"/>
      <c r="L132" s="92" t="s">
        <v>203</v>
      </c>
      <c r="M132" s="93">
        <v>496827</v>
      </c>
      <c r="N132" s="94"/>
      <c r="O132" s="88"/>
      <c r="P132" s="92" t="s">
        <v>203</v>
      </c>
      <c r="Q132" s="93">
        <v>41163</v>
      </c>
      <c r="R132" s="94"/>
      <c r="S132" s="88"/>
      <c r="T132" s="92" t="s">
        <v>203</v>
      </c>
      <c r="U132" s="93">
        <v>1588854</v>
      </c>
      <c r="V132" s="94"/>
      <c r="W132" s="88"/>
      <c r="X132" s="92" t="s">
        <v>203</v>
      </c>
      <c r="Y132" s="93">
        <v>527050</v>
      </c>
      <c r="Z132" s="94"/>
      <c r="AA132" s="88"/>
      <c r="AB132" s="92" t="s">
        <v>203</v>
      </c>
      <c r="AC132" s="95" t="s">
        <v>208</v>
      </c>
      <c r="AD132" s="94"/>
      <c r="AE132" s="88"/>
      <c r="AF132" s="92" t="s">
        <v>203</v>
      </c>
      <c r="AG132" s="93">
        <v>4221823</v>
      </c>
      <c r="AH132" s="94"/>
    </row>
    <row r="133" spans="1:34" ht="16.5" thickTop="1" thickBot="1" x14ac:dyDescent="0.3">
      <c r="A133" s="16"/>
      <c r="B133" s="71" t="s">
        <v>432</v>
      </c>
      <c r="C133" s="134"/>
      <c r="D133" s="135" t="s">
        <v>203</v>
      </c>
      <c r="E133" s="136">
        <v>8152601</v>
      </c>
      <c r="F133" s="137"/>
      <c r="G133" s="134"/>
      <c r="H133" s="135" t="s">
        <v>203</v>
      </c>
      <c r="I133" s="136">
        <v>29628829</v>
      </c>
      <c r="J133" s="137"/>
      <c r="K133" s="134"/>
      <c r="L133" s="135" t="s">
        <v>203</v>
      </c>
      <c r="M133" s="136">
        <v>7717067</v>
      </c>
      <c r="N133" s="137"/>
      <c r="O133" s="134"/>
      <c r="P133" s="135" t="s">
        <v>288</v>
      </c>
      <c r="Q133" s="136">
        <v>1349823</v>
      </c>
      <c r="R133" s="137"/>
      <c r="S133" s="134"/>
      <c r="T133" s="135" t="s">
        <v>288</v>
      </c>
      <c r="U133" s="136">
        <v>10624504</v>
      </c>
      <c r="V133" s="137"/>
      <c r="W133" s="134"/>
      <c r="X133" s="135" t="s">
        <v>203</v>
      </c>
      <c r="Y133" s="136">
        <v>17717861</v>
      </c>
      <c r="Z133" s="137"/>
      <c r="AA133" s="134"/>
      <c r="AB133" s="135" t="s">
        <v>203</v>
      </c>
      <c r="AC133" s="138" t="s">
        <v>208</v>
      </c>
      <c r="AD133" s="137"/>
      <c r="AE133" s="134"/>
      <c r="AF133" s="135" t="s">
        <v>288</v>
      </c>
      <c r="AG133" s="136">
        <v>75190685</v>
      </c>
      <c r="AH133" s="137"/>
    </row>
    <row r="134" spans="1:34" ht="15.75" thickTop="1" x14ac:dyDescent="0.25">
      <c r="A134" s="16"/>
      <c r="B134" s="51"/>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c r="AF134" s="51"/>
      <c r="AG134" s="51"/>
      <c r="AH134" s="51"/>
    </row>
    <row r="135" spans="1:34" x14ac:dyDescent="0.25">
      <c r="A135" s="16"/>
      <c r="B135" s="51" t="s">
        <v>441</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c r="AG135" s="51"/>
      <c r="AH135" s="51"/>
    </row>
    <row r="136" spans="1:34" x14ac:dyDescent="0.25">
      <c r="A136" s="16"/>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c r="AE136" s="51"/>
      <c r="AF136" s="51"/>
      <c r="AG136" s="51"/>
      <c r="AH136" s="51"/>
    </row>
    <row r="137" spans="1:34" x14ac:dyDescent="0.25">
      <c r="A137" s="16"/>
      <c r="B137" s="78"/>
      <c r="C137" s="145"/>
      <c r="D137" s="82" t="s">
        <v>356</v>
      </c>
      <c r="E137" s="82"/>
      <c r="F137" s="145"/>
      <c r="G137" s="145"/>
      <c r="H137" s="82" t="s">
        <v>356</v>
      </c>
      <c r="I137" s="82"/>
      <c r="J137" s="145"/>
      <c r="K137" s="145"/>
      <c r="L137" s="82" t="s">
        <v>366</v>
      </c>
      <c r="M137" s="82"/>
      <c r="N137" s="145"/>
      <c r="O137" s="145"/>
      <c r="P137" s="82" t="s">
        <v>357</v>
      </c>
      <c r="Q137" s="82"/>
      <c r="R137" s="145"/>
      <c r="S137" s="145"/>
      <c r="T137" s="82" t="s">
        <v>370</v>
      </c>
      <c r="U137" s="82"/>
      <c r="V137" s="145"/>
      <c r="W137" s="145"/>
      <c r="X137" s="82" t="s">
        <v>417</v>
      </c>
      <c r="Y137" s="82"/>
      <c r="Z137" s="145"/>
      <c r="AA137" s="145"/>
      <c r="AB137" s="82" t="s">
        <v>418</v>
      </c>
      <c r="AC137" s="82"/>
      <c r="AD137" s="145"/>
      <c r="AE137" s="145"/>
      <c r="AF137" s="82" t="s">
        <v>131</v>
      </c>
      <c r="AG137" s="82"/>
      <c r="AH137" s="145"/>
    </row>
    <row r="138" spans="1:34" x14ac:dyDescent="0.25">
      <c r="A138" s="16"/>
      <c r="B138" s="78"/>
      <c r="C138" s="145"/>
      <c r="D138" s="82"/>
      <c r="E138" s="82"/>
      <c r="F138" s="145"/>
      <c r="G138" s="145"/>
      <c r="H138" s="82" t="s">
        <v>365</v>
      </c>
      <c r="I138" s="82"/>
      <c r="J138" s="145"/>
      <c r="K138" s="145"/>
      <c r="L138" s="82" t="s">
        <v>367</v>
      </c>
      <c r="M138" s="82"/>
      <c r="N138" s="145"/>
      <c r="O138" s="145"/>
      <c r="P138" s="82"/>
      <c r="Q138" s="82"/>
      <c r="R138" s="145"/>
      <c r="S138" s="145"/>
      <c r="T138" s="82"/>
      <c r="U138" s="82"/>
      <c r="V138" s="145"/>
      <c r="W138" s="145"/>
      <c r="X138" s="82" t="s">
        <v>371</v>
      </c>
      <c r="Y138" s="82"/>
      <c r="Z138" s="145"/>
      <c r="AA138" s="145"/>
      <c r="AB138" s="82"/>
      <c r="AC138" s="82"/>
      <c r="AD138" s="145"/>
      <c r="AE138" s="145"/>
      <c r="AF138" s="82"/>
      <c r="AG138" s="82"/>
      <c r="AH138" s="145"/>
    </row>
    <row r="139" spans="1:34" x14ac:dyDescent="0.25">
      <c r="A139" s="16"/>
      <c r="B139" s="78"/>
      <c r="C139" s="145"/>
      <c r="D139" s="82"/>
      <c r="E139" s="82"/>
      <c r="F139" s="145"/>
      <c r="G139" s="145"/>
      <c r="H139" s="82"/>
      <c r="I139" s="82"/>
      <c r="J139" s="145"/>
      <c r="K139" s="145"/>
      <c r="L139" s="82" t="s">
        <v>442</v>
      </c>
      <c r="M139" s="82"/>
      <c r="N139" s="145"/>
      <c r="O139" s="145"/>
      <c r="P139" s="82"/>
      <c r="Q139" s="82"/>
      <c r="R139" s="145"/>
      <c r="S139" s="145"/>
      <c r="T139" s="82"/>
      <c r="U139" s="82"/>
      <c r="V139" s="145"/>
      <c r="W139" s="145"/>
      <c r="X139" s="82"/>
      <c r="Y139" s="82"/>
      <c r="Z139" s="145"/>
      <c r="AA139" s="145"/>
      <c r="AB139" s="82"/>
      <c r="AC139" s="82"/>
      <c r="AD139" s="145"/>
      <c r="AE139" s="145"/>
      <c r="AF139" s="82"/>
      <c r="AG139" s="82"/>
      <c r="AH139" s="145"/>
    </row>
    <row r="140" spans="1:34" ht="15.75" thickBot="1" x14ac:dyDescent="0.3">
      <c r="A140" s="16"/>
      <c r="B140" s="78"/>
      <c r="C140" s="145"/>
      <c r="D140" s="139"/>
      <c r="E140" s="139"/>
      <c r="F140" s="145"/>
      <c r="G140" s="145"/>
      <c r="H140" s="139"/>
      <c r="I140" s="139"/>
      <c r="J140" s="145"/>
      <c r="K140" s="145"/>
      <c r="L140" s="139" t="s">
        <v>416</v>
      </c>
      <c r="M140" s="139"/>
      <c r="N140" s="145"/>
      <c r="O140" s="145"/>
      <c r="P140" s="139"/>
      <c r="Q140" s="139"/>
      <c r="R140" s="145"/>
      <c r="S140" s="145"/>
      <c r="T140" s="139"/>
      <c r="U140" s="139"/>
      <c r="V140" s="145"/>
      <c r="W140" s="145"/>
      <c r="X140" s="139"/>
      <c r="Y140" s="139"/>
      <c r="Z140" s="145"/>
      <c r="AA140" s="145"/>
      <c r="AB140" s="139"/>
      <c r="AC140" s="139"/>
      <c r="AD140" s="145"/>
      <c r="AE140" s="145"/>
      <c r="AF140" s="139"/>
      <c r="AG140" s="139"/>
      <c r="AH140" s="145"/>
    </row>
    <row r="141" spans="1:34" x14ac:dyDescent="0.25">
      <c r="A141" s="16"/>
      <c r="B141" s="84" t="s">
        <v>419</v>
      </c>
      <c r="C141" s="62"/>
      <c r="D141" s="63"/>
      <c r="E141" s="64"/>
      <c r="F141" s="63"/>
      <c r="G141" s="62"/>
      <c r="H141" s="63"/>
      <c r="I141" s="64"/>
      <c r="J141" s="63"/>
      <c r="K141" s="62"/>
      <c r="L141" s="63"/>
      <c r="M141" s="64"/>
      <c r="N141" s="63"/>
      <c r="O141" s="62"/>
      <c r="P141" s="63"/>
      <c r="Q141" s="64"/>
      <c r="R141" s="63"/>
      <c r="S141" s="62"/>
      <c r="T141" s="63"/>
      <c r="U141" s="64"/>
      <c r="V141" s="63"/>
      <c r="W141" s="62"/>
      <c r="X141" s="63"/>
      <c r="Y141" s="64"/>
      <c r="Z141" s="63"/>
      <c r="AA141" s="62"/>
      <c r="AB141" s="63"/>
      <c r="AC141" s="64"/>
      <c r="AD141" s="63"/>
      <c r="AE141" s="62"/>
      <c r="AF141" s="63"/>
      <c r="AG141" s="64"/>
      <c r="AH141" s="63"/>
    </row>
    <row r="142" spans="1:34" x14ac:dyDescent="0.25">
      <c r="A142" s="16"/>
      <c r="B142" s="65" t="s">
        <v>420</v>
      </c>
      <c r="C142" s="66"/>
      <c r="D142" s="67" t="s">
        <v>203</v>
      </c>
      <c r="E142" s="72">
        <v>256831</v>
      </c>
      <c r="F142" s="67"/>
      <c r="G142" s="66"/>
      <c r="H142" s="67" t="s">
        <v>203</v>
      </c>
      <c r="I142" s="72">
        <v>308864</v>
      </c>
      <c r="J142" s="67"/>
      <c r="K142" s="66"/>
      <c r="L142" s="67" t="s">
        <v>203</v>
      </c>
      <c r="M142" s="72">
        <v>184910</v>
      </c>
      <c r="N142" s="67"/>
      <c r="O142" s="66"/>
      <c r="P142" s="67" t="s">
        <v>203</v>
      </c>
      <c r="Q142" s="72">
        <v>54729</v>
      </c>
      <c r="R142" s="67"/>
      <c r="S142" s="66"/>
      <c r="T142" s="67" t="s">
        <v>203</v>
      </c>
      <c r="U142" s="72">
        <v>183938</v>
      </c>
      <c r="V142" s="67"/>
      <c r="W142" s="66"/>
      <c r="X142" s="67" t="s">
        <v>203</v>
      </c>
      <c r="Y142" s="72">
        <v>335225</v>
      </c>
      <c r="Z142" s="67"/>
      <c r="AA142" s="66"/>
      <c r="AB142" s="67" t="s">
        <v>203</v>
      </c>
      <c r="AC142" s="72">
        <v>71091</v>
      </c>
      <c r="AD142" s="67"/>
      <c r="AE142" s="66"/>
      <c r="AF142" s="67" t="s">
        <v>203</v>
      </c>
      <c r="AG142" s="72">
        <v>1395588</v>
      </c>
      <c r="AH142" s="67"/>
    </row>
    <row r="143" spans="1:34" x14ac:dyDescent="0.25">
      <c r="A143" s="16"/>
      <c r="B143" s="69" t="s">
        <v>421</v>
      </c>
      <c r="C143" s="62"/>
      <c r="D143" s="63"/>
      <c r="E143" s="64" t="s">
        <v>208</v>
      </c>
      <c r="F143" s="63"/>
      <c r="G143" s="62"/>
      <c r="H143" s="63"/>
      <c r="I143" s="64" t="s">
        <v>443</v>
      </c>
      <c r="J143" s="63" t="s">
        <v>360</v>
      </c>
      <c r="K143" s="62"/>
      <c r="L143" s="63"/>
      <c r="M143" s="64" t="s">
        <v>444</v>
      </c>
      <c r="N143" s="63" t="s">
        <v>360</v>
      </c>
      <c r="O143" s="62"/>
      <c r="P143" s="63"/>
      <c r="Q143" s="64" t="s">
        <v>445</v>
      </c>
      <c r="R143" s="63" t="s">
        <v>360</v>
      </c>
      <c r="S143" s="62"/>
      <c r="T143" s="63"/>
      <c r="U143" s="64" t="s">
        <v>446</v>
      </c>
      <c r="V143" s="63" t="s">
        <v>360</v>
      </c>
      <c r="W143" s="62"/>
      <c r="X143" s="63"/>
      <c r="Y143" s="64" t="s">
        <v>447</v>
      </c>
      <c r="Z143" s="63" t="s">
        <v>360</v>
      </c>
      <c r="AA143" s="62"/>
      <c r="AB143" s="63"/>
      <c r="AC143" s="64" t="s">
        <v>208</v>
      </c>
      <c r="AD143" s="63"/>
      <c r="AE143" s="62"/>
      <c r="AF143" s="63"/>
      <c r="AG143" s="64" t="s">
        <v>448</v>
      </c>
      <c r="AH143" s="63" t="s">
        <v>360</v>
      </c>
    </row>
    <row r="144" spans="1:34" x14ac:dyDescent="0.25">
      <c r="A144" s="16"/>
      <c r="B144" s="71" t="s">
        <v>427</v>
      </c>
      <c r="C144" s="66"/>
      <c r="D144" s="67"/>
      <c r="E144" s="72">
        <v>1400</v>
      </c>
      <c r="F144" s="67"/>
      <c r="G144" s="66"/>
      <c r="H144" s="67"/>
      <c r="I144" s="68">
        <v>919</v>
      </c>
      <c r="J144" s="67"/>
      <c r="K144" s="66"/>
      <c r="L144" s="67"/>
      <c r="M144" s="68" t="s">
        <v>208</v>
      </c>
      <c r="N144" s="67"/>
      <c r="O144" s="66"/>
      <c r="P144" s="67"/>
      <c r="Q144" s="68" t="s">
        <v>208</v>
      </c>
      <c r="R144" s="67"/>
      <c r="S144" s="66"/>
      <c r="T144" s="67"/>
      <c r="U144" s="72">
        <v>3516</v>
      </c>
      <c r="V144" s="67"/>
      <c r="W144" s="66"/>
      <c r="X144" s="67"/>
      <c r="Y144" s="68" t="s">
        <v>208</v>
      </c>
      <c r="Z144" s="67"/>
      <c r="AA144" s="66"/>
      <c r="AB144" s="67"/>
      <c r="AC144" s="68" t="s">
        <v>208</v>
      </c>
      <c r="AD144" s="67"/>
      <c r="AE144" s="66"/>
      <c r="AF144" s="67"/>
      <c r="AG144" s="72">
        <v>5835</v>
      </c>
      <c r="AH144" s="67"/>
    </row>
    <row r="145" spans="1:34" ht="15.75" thickBot="1" x14ac:dyDescent="0.3">
      <c r="A145" s="16"/>
      <c r="B145" s="69" t="s">
        <v>428</v>
      </c>
      <c r="C145" s="62"/>
      <c r="D145" s="131"/>
      <c r="E145" s="133" t="s">
        <v>449</v>
      </c>
      <c r="F145" s="63" t="s">
        <v>360</v>
      </c>
      <c r="G145" s="62"/>
      <c r="H145" s="131"/>
      <c r="I145" s="132">
        <v>437637</v>
      </c>
      <c r="J145" s="63"/>
      <c r="K145" s="62"/>
      <c r="L145" s="131"/>
      <c r="M145" s="133" t="s">
        <v>450</v>
      </c>
      <c r="N145" s="63" t="s">
        <v>360</v>
      </c>
      <c r="O145" s="62"/>
      <c r="P145" s="131"/>
      <c r="Q145" s="132">
        <v>6118</v>
      </c>
      <c r="R145" s="63"/>
      <c r="S145" s="62"/>
      <c r="T145" s="131"/>
      <c r="U145" s="133" t="s">
        <v>451</v>
      </c>
      <c r="V145" s="63" t="s">
        <v>360</v>
      </c>
      <c r="W145" s="62"/>
      <c r="X145" s="131"/>
      <c r="Y145" s="132">
        <v>240818</v>
      </c>
      <c r="Z145" s="63"/>
      <c r="AA145" s="62"/>
      <c r="AB145" s="131"/>
      <c r="AC145" s="132">
        <v>22437</v>
      </c>
      <c r="AD145" s="63"/>
      <c r="AE145" s="62"/>
      <c r="AF145" s="131"/>
      <c r="AG145" s="132">
        <v>618671</v>
      </c>
      <c r="AH145" s="63"/>
    </row>
    <row r="146" spans="1:34" ht="15.75" thickBot="1" x14ac:dyDescent="0.3">
      <c r="A146" s="16"/>
      <c r="B146" s="171" t="s">
        <v>429</v>
      </c>
      <c r="C146" s="134"/>
      <c r="D146" s="135" t="s">
        <v>203</v>
      </c>
      <c r="E146" s="136">
        <v>194571</v>
      </c>
      <c r="F146" s="137"/>
      <c r="G146" s="134"/>
      <c r="H146" s="135" t="s">
        <v>203</v>
      </c>
      <c r="I146" s="136">
        <v>324964</v>
      </c>
      <c r="J146" s="137"/>
      <c r="K146" s="134"/>
      <c r="L146" s="135" t="s">
        <v>203</v>
      </c>
      <c r="M146" s="136">
        <v>154981</v>
      </c>
      <c r="N146" s="137"/>
      <c r="O146" s="134"/>
      <c r="P146" s="135" t="s">
        <v>203</v>
      </c>
      <c r="Q146" s="136">
        <v>59838</v>
      </c>
      <c r="R146" s="137"/>
      <c r="S146" s="134"/>
      <c r="T146" s="135" t="s">
        <v>203</v>
      </c>
      <c r="U146" s="136">
        <v>143512</v>
      </c>
      <c r="V146" s="137"/>
      <c r="W146" s="134"/>
      <c r="X146" s="135" t="s">
        <v>203</v>
      </c>
      <c r="Y146" s="136">
        <v>477369</v>
      </c>
      <c r="Z146" s="137"/>
      <c r="AA146" s="134"/>
      <c r="AB146" s="135" t="s">
        <v>203</v>
      </c>
      <c r="AC146" s="136">
        <v>93528</v>
      </c>
      <c r="AD146" s="137"/>
      <c r="AE146" s="134"/>
      <c r="AF146" s="135" t="s">
        <v>203</v>
      </c>
      <c r="AG146" s="136">
        <v>1448764</v>
      </c>
      <c r="AH146" s="137"/>
    </row>
    <row r="147" spans="1:34" ht="15.75" thickTop="1" x14ac:dyDescent="0.25">
      <c r="A147" s="16"/>
      <c r="B147" s="76" t="s">
        <v>430</v>
      </c>
      <c r="C147" s="62"/>
      <c r="D147" s="63"/>
      <c r="E147" s="64"/>
      <c r="F147" s="63"/>
      <c r="G147" s="62"/>
      <c r="H147" s="63"/>
      <c r="I147" s="64"/>
      <c r="J147" s="63"/>
      <c r="K147" s="62"/>
      <c r="L147" s="63"/>
      <c r="M147" s="64"/>
      <c r="N147" s="63"/>
      <c r="O147" s="62"/>
      <c r="P147" s="63"/>
      <c r="Q147" s="64"/>
      <c r="R147" s="63"/>
      <c r="S147" s="62"/>
      <c r="T147" s="63"/>
      <c r="U147" s="64"/>
      <c r="V147" s="63"/>
      <c r="W147" s="62"/>
      <c r="X147" s="63"/>
      <c r="Y147" s="64"/>
      <c r="Z147" s="63"/>
      <c r="AA147" s="62"/>
      <c r="AB147" s="63"/>
      <c r="AC147" s="64"/>
      <c r="AD147" s="63"/>
      <c r="AE147" s="62"/>
      <c r="AF147" s="63"/>
      <c r="AG147" s="64"/>
      <c r="AH147" s="63"/>
    </row>
    <row r="148" spans="1:34" ht="15.75" thickBot="1" x14ac:dyDescent="0.3">
      <c r="A148" s="16"/>
      <c r="B148" s="65" t="s">
        <v>431</v>
      </c>
      <c r="C148" s="134"/>
      <c r="D148" s="135" t="s">
        <v>203</v>
      </c>
      <c r="E148" s="136">
        <v>90423</v>
      </c>
      <c r="F148" s="137"/>
      <c r="G148" s="134"/>
      <c r="H148" s="135" t="s">
        <v>203</v>
      </c>
      <c r="I148" s="136">
        <v>242388</v>
      </c>
      <c r="J148" s="137"/>
      <c r="K148" s="134"/>
      <c r="L148" s="135" t="s">
        <v>203</v>
      </c>
      <c r="M148" s="136">
        <v>19922</v>
      </c>
      <c r="N148" s="137"/>
      <c r="O148" s="134"/>
      <c r="P148" s="135" t="s">
        <v>203</v>
      </c>
      <c r="Q148" s="136">
        <v>28407</v>
      </c>
      <c r="R148" s="137"/>
      <c r="S148" s="134"/>
      <c r="T148" s="135" t="s">
        <v>203</v>
      </c>
      <c r="U148" s="136">
        <v>81628</v>
      </c>
      <c r="V148" s="137"/>
      <c r="W148" s="134"/>
      <c r="X148" s="135" t="s">
        <v>203</v>
      </c>
      <c r="Y148" s="138" t="s">
        <v>208</v>
      </c>
      <c r="Z148" s="137"/>
      <c r="AA148" s="134"/>
      <c r="AB148" s="135" t="s">
        <v>203</v>
      </c>
      <c r="AC148" s="138" t="s">
        <v>208</v>
      </c>
      <c r="AD148" s="137"/>
      <c r="AE148" s="134"/>
      <c r="AF148" s="135" t="s">
        <v>203</v>
      </c>
      <c r="AG148" s="136">
        <v>462768</v>
      </c>
      <c r="AH148" s="137"/>
    </row>
    <row r="149" spans="1:34" ht="16.5" thickTop="1" thickBot="1" x14ac:dyDescent="0.3">
      <c r="A149" s="16"/>
      <c r="B149" s="76" t="s">
        <v>432</v>
      </c>
      <c r="C149" s="88"/>
      <c r="D149" s="92" t="s">
        <v>203</v>
      </c>
      <c r="E149" s="93">
        <v>104148</v>
      </c>
      <c r="F149" s="94"/>
      <c r="G149" s="88"/>
      <c r="H149" s="92" t="s">
        <v>203</v>
      </c>
      <c r="I149" s="93">
        <v>82576</v>
      </c>
      <c r="J149" s="94"/>
      <c r="K149" s="88"/>
      <c r="L149" s="92" t="s">
        <v>203</v>
      </c>
      <c r="M149" s="93">
        <v>135059</v>
      </c>
      <c r="N149" s="94"/>
      <c r="O149" s="88"/>
      <c r="P149" s="92" t="s">
        <v>203</v>
      </c>
      <c r="Q149" s="93">
        <v>31432</v>
      </c>
      <c r="R149" s="94"/>
      <c r="S149" s="88"/>
      <c r="T149" s="92" t="s">
        <v>203</v>
      </c>
      <c r="U149" s="93">
        <v>61884</v>
      </c>
      <c r="V149" s="94"/>
      <c r="W149" s="88"/>
      <c r="X149" s="92" t="s">
        <v>203</v>
      </c>
      <c r="Y149" s="93">
        <v>477369</v>
      </c>
      <c r="Z149" s="94"/>
      <c r="AA149" s="88"/>
      <c r="AB149" s="92" t="s">
        <v>203</v>
      </c>
      <c r="AC149" s="93">
        <v>93528</v>
      </c>
      <c r="AD149" s="94"/>
      <c r="AE149" s="88"/>
      <c r="AF149" s="92" t="s">
        <v>203</v>
      </c>
      <c r="AG149" s="93">
        <v>985996</v>
      </c>
      <c r="AH149" s="94"/>
    </row>
    <row r="150" spans="1:34" ht="15.75" thickTop="1" x14ac:dyDescent="0.25">
      <c r="A150" s="16"/>
      <c r="B150" s="83" t="s">
        <v>433</v>
      </c>
      <c r="C150" s="66"/>
      <c r="D150" s="67"/>
      <c r="E150" s="68"/>
      <c r="F150" s="67"/>
      <c r="G150" s="66"/>
      <c r="H150" s="67"/>
      <c r="I150" s="68"/>
      <c r="J150" s="67"/>
      <c r="K150" s="66"/>
      <c r="L150" s="67"/>
      <c r="M150" s="68"/>
      <c r="N150" s="67"/>
      <c r="O150" s="66"/>
      <c r="P150" s="67"/>
      <c r="Q150" s="68"/>
      <c r="R150" s="67"/>
      <c r="S150" s="66"/>
      <c r="T150" s="67"/>
      <c r="U150" s="68"/>
      <c r="V150" s="67"/>
      <c r="W150" s="66"/>
      <c r="X150" s="67"/>
      <c r="Y150" s="68"/>
      <c r="Z150" s="67"/>
      <c r="AA150" s="66"/>
      <c r="AB150" s="67"/>
      <c r="AC150" s="68"/>
      <c r="AD150" s="67"/>
      <c r="AE150" s="66"/>
      <c r="AF150" s="67"/>
      <c r="AG150" s="68"/>
      <c r="AH150" s="67"/>
    </row>
    <row r="151" spans="1:34" ht="15.75" thickBot="1" x14ac:dyDescent="0.3">
      <c r="A151" s="16"/>
      <c r="B151" s="84" t="s">
        <v>434</v>
      </c>
      <c r="C151" s="88"/>
      <c r="D151" s="92" t="s">
        <v>203</v>
      </c>
      <c r="E151" s="93">
        <v>10079339</v>
      </c>
      <c r="F151" s="94"/>
      <c r="G151" s="88"/>
      <c r="H151" s="92" t="s">
        <v>203</v>
      </c>
      <c r="I151" s="93">
        <v>29700934</v>
      </c>
      <c r="J151" s="94"/>
      <c r="K151" s="88"/>
      <c r="L151" s="92" t="s">
        <v>203</v>
      </c>
      <c r="M151" s="93">
        <v>7710297</v>
      </c>
      <c r="N151" s="94"/>
      <c r="O151" s="88"/>
      <c r="P151" s="92" t="s">
        <v>203</v>
      </c>
      <c r="Q151" s="93">
        <v>1524952</v>
      </c>
      <c r="R151" s="94"/>
      <c r="S151" s="88"/>
      <c r="T151" s="92" t="s">
        <v>203</v>
      </c>
      <c r="U151" s="93">
        <v>11918824</v>
      </c>
      <c r="V151" s="94"/>
      <c r="W151" s="88"/>
      <c r="X151" s="92" t="s">
        <v>203</v>
      </c>
      <c r="Y151" s="93">
        <v>21864348</v>
      </c>
      <c r="Z151" s="94"/>
      <c r="AA151" s="88"/>
      <c r="AB151" s="92" t="s">
        <v>203</v>
      </c>
      <c r="AC151" s="95" t="s">
        <v>208</v>
      </c>
      <c r="AD151" s="94"/>
      <c r="AE151" s="88"/>
      <c r="AF151" s="92" t="s">
        <v>203</v>
      </c>
      <c r="AG151" s="93">
        <v>82798694</v>
      </c>
      <c r="AH151" s="94"/>
    </row>
    <row r="152" spans="1:34" ht="15.75" thickTop="1" x14ac:dyDescent="0.25">
      <c r="A152" s="16"/>
      <c r="B152" s="65" t="s">
        <v>430</v>
      </c>
      <c r="C152" s="66"/>
      <c r="D152" s="67"/>
      <c r="E152" s="68"/>
      <c r="F152" s="67"/>
      <c r="G152" s="66"/>
      <c r="H152" s="67"/>
      <c r="I152" s="68"/>
      <c r="J152" s="67"/>
      <c r="K152" s="66"/>
      <c r="L152" s="67"/>
      <c r="M152" s="68"/>
      <c r="N152" s="67"/>
      <c r="O152" s="66"/>
      <c r="P152" s="67"/>
      <c r="Q152" s="68"/>
      <c r="R152" s="67"/>
      <c r="S152" s="66"/>
      <c r="T152" s="67"/>
      <c r="U152" s="68"/>
      <c r="V152" s="67"/>
      <c r="W152" s="66"/>
      <c r="X152" s="67"/>
      <c r="Y152" s="68"/>
      <c r="Z152" s="67"/>
      <c r="AA152" s="66"/>
      <c r="AB152" s="67"/>
      <c r="AC152" s="68"/>
      <c r="AD152" s="67"/>
      <c r="AE152" s="66"/>
      <c r="AF152" s="67"/>
      <c r="AG152" s="68"/>
      <c r="AH152" s="67"/>
    </row>
    <row r="153" spans="1:34" ht="15.75" thickBot="1" x14ac:dyDescent="0.3">
      <c r="A153" s="16"/>
      <c r="B153" s="76" t="s">
        <v>431</v>
      </c>
      <c r="C153" s="88"/>
      <c r="D153" s="92" t="s">
        <v>203</v>
      </c>
      <c r="E153" s="93">
        <v>215579</v>
      </c>
      <c r="F153" s="94"/>
      <c r="G153" s="88"/>
      <c r="H153" s="92" t="s">
        <v>203</v>
      </c>
      <c r="I153" s="93">
        <v>1462357</v>
      </c>
      <c r="J153" s="94"/>
      <c r="K153" s="88"/>
      <c r="L153" s="92" t="s">
        <v>203</v>
      </c>
      <c r="M153" s="93">
        <v>965765</v>
      </c>
      <c r="N153" s="94"/>
      <c r="O153" s="88"/>
      <c r="P153" s="92" t="s">
        <v>203</v>
      </c>
      <c r="Q153" s="93">
        <v>111735</v>
      </c>
      <c r="R153" s="94"/>
      <c r="S153" s="88"/>
      <c r="T153" s="92" t="s">
        <v>203</v>
      </c>
      <c r="U153" s="93">
        <v>1109327</v>
      </c>
      <c r="V153" s="94"/>
      <c r="W153" s="88"/>
      <c r="X153" s="92" t="s">
        <v>203</v>
      </c>
      <c r="Y153" s="95" t="s">
        <v>208</v>
      </c>
      <c r="Z153" s="94"/>
      <c r="AA153" s="88"/>
      <c r="AB153" s="92" t="s">
        <v>203</v>
      </c>
      <c r="AC153" s="95" t="s">
        <v>208</v>
      </c>
      <c r="AD153" s="94"/>
      <c r="AE153" s="88"/>
      <c r="AF153" s="92" t="s">
        <v>203</v>
      </c>
      <c r="AG153" s="93">
        <v>3864763</v>
      </c>
      <c r="AH153" s="94"/>
    </row>
    <row r="154" spans="1:34" ht="16.5" thickTop="1" thickBot="1" x14ac:dyDescent="0.3">
      <c r="A154" s="16"/>
      <c r="B154" s="65" t="s">
        <v>432</v>
      </c>
      <c r="C154" s="134"/>
      <c r="D154" s="135" t="s">
        <v>203</v>
      </c>
      <c r="E154" s="136">
        <v>9863760</v>
      </c>
      <c r="F154" s="137"/>
      <c r="G154" s="134"/>
      <c r="H154" s="135" t="s">
        <v>203</v>
      </c>
      <c r="I154" s="136">
        <v>28238577</v>
      </c>
      <c r="J154" s="137"/>
      <c r="K154" s="134"/>
      <c r="L154" s="135" t="s">
        <v>203</v>
      </c>
      <c r="M154" s="136">
        <v>6744532</v>
      </c>
      <c r="N154" s="137"/>
      <c r="O154" s="134"/>
      <c r="P154" s="135" t="s">
        <v>288</v>
      </c>
      <c r="Q154" s="136">
        <v>1413217</v>
      </c>
      <c r="R154" s="137"/>
      <c r="S154" s="134"/>
      <c r="T154" s="135" t="s">
        <v>288</v>
      </c>
      <c r="U154" s="136">
        <v>10809497</v>
      </c>
      <c r="V154" s="137"/>
      <c r="W154" s="134"/>
      <c r="X154" s="135" t="s">
        <v>288</v>
      </c>
      <c r="Y154" s="136">
        <v>21864348</v>
      </c>
      <c r="Z154" s="137"/>
      <c r="AA154" s="134"/>
      <c r="AB154" s="135" t="s">
        <v>203</v>
      </c>
      <c r="AC154" s="138" t="s">
        <v>208</v>
      </c>
      <c r="AD154" s="137"/>
      <c r="AE154" s="134"/>
      <c r="AF154" s="135" t="s">
        <v>288</v>
      </c>
      <c r="AG154" s="136">
        <v>78933931</v>
      </c>
      <c r="AH154" s="137"/>
    </row>
    <row r="155" spans="1:34" ht="15.75" thickTop="1" x14ac:dyDescent="0.25">
      <c r="A155" s="16"/>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c r="AH155" s="51"/>
    </row>
    <row r="156" spans="1:34" x14ac:dyDescent="0.25">
      <c r="A156" s="16"/>
      <c r="B156" s="51" t="s">
        <v>452</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row>
    <row r="157" spans="1:34" x14ac:dyDescent="0.25">
      <c r="A157" s="16"/>
      <c r="B157" s="156"/>
      <c r="C157" s="163"/>
      <c r="D157" s="127" t="s">
        <v>356</v>
      </c>
      <c r="E157" s="127"/>
      <c r="F157" s="163"/>
      <c r="G157" s="163"/>
      <c r="H157" s="127" t="s">
        <v>356</v>
      </c>
      <c r="I157" s="127"/>
      <c r="J157" s="163"/>
      <c r="K157" s="163"/>
      <c r="L157" s="127" t="s">
        <v>366</v>
      </c>
      <c r="M157" s="127"/>
      <c r="N157" s="163"/>
      <c r="O157" s="163"/>
      <c r="P157" s="127" t="s">
        <v>357</v>
      </c>
      <c r="Q157" s="127"/>
      <c r="R157" s="163"/>
      <c r="S157" s="163"/>
      <c r="T157" s="127" t="s">
        <v>370</v>
      </c>
      <c r="U157" s="127"/>
      <c r="V157" s="163"/>
      <c r="W157" s="163"/>
      <c r="X157" s="127" t="s">
        <v>417</v>
      </c>
      <c r="Y157" s="127"/>
      <c r="Z157" s="163"/>
      <c r="AA157" s="163"/>
      <c r="AB157" s="127" t="s">
        <v>418</v>
      </c>
      <c r="AC157" s="127"/>
      <c r="AD157" s="163"/>
      <c r="AE157" s="163"/>
      <c r="AF157" s="127" t="s">
        <v>131</v>
      </c>
      <c r="AG157" s="127"/>
      <c r="AH157" s="163"/>
    </row>
    <row r="158" spans="1:34" x14ac:dyDescent="0.25">
      <c r="A158" s="16"/>
      <c r="B158" s="156"/>
      <c r="C158" s="163"/>
      <c r="D158" s="127"/>
      <c r="E158" s="127"/>
      <c r="F158" s="163"/>
      <c r="G158" s="163"/>
      <c r="H158" s="127" t="s">
        <v>365</v>
      </c>
      <c r="I158" s="127"/>
      <c r="J158" s="163"/>
      <c r="K158" s="163"/>
      <c r="L158" s="127" t="s">
        <v>367</v>
      </c>
      <c r="M158" s="127"/>
      <c r="N158" s="163"/>
      <c r="O158" s="163"/>
      <c r="P158" s="127"/>
      <c r="Q158" s="127"/>
      <c r="R158" s="163"/>
      <c r="S158" s="163"/>
      <c r="T158" s="127"/>
      <c r="U158" s="127"/>
      <c r="V158" s="163"/>
      <c r="W158" s="163"/>
      <c r="X158" s="127" t="s">
        <v>371</v>
      </c>
      <c r="Y158" s="127"/>
      <c r="Z158" s="163"/>
      <c r="AA158" s="163"/>
      <c r="AB158" s="127"/>
      <c r="AC158" s="127"/>
      <c r="AD158" s="163"/>
      <c r="AE158" s="163"/>
      <c r="AF158" s="127"/>
      <c r="AG158" s="127"/>
      <c r="AH158" s="163"/>
    </row>
    <row r="159" spans="1:34" x14ac:dyDescent="0.25">
      <c r="A159" s="16"/>
      <c r="B159" s="156"/>
      <c r="C159" s="163"/>
      <c r="D159" s="127"/>
      <c r="E159" s="127"/>
      <c r="F159" s="163"/>
      <c r="G159" s="163"/>
      <c r="H159" s="127"/>
      <c r="I159" s="127"/>
      <c r="J159" s="163"/>
      <c r="K159" s="163"/>
      <c r="L159" s="127" t="s">
        <v>442</v>
      </c>
      <c r="M159" s="127"/>
      <c r="N159" s="163"/>
      <c r="O159" s="163"/>
      <c r="P159" s="127"/>
      <c r="Q159" s="127"/>
      <c r="R159" s="163"/>
      <c r="S159" s="163"/>
      <c r="T159" s="127"/>
      <c r="U159" s="127"/>
      <c r="V159" s="163"/>
      <c r="W159" s="163"/>
      <c r="X159" s="127"/>
      <c r="Y159" s="127"/>
      <c r="Z159" s="163"/>
      <c r="AA159" s="163"/>
      <c r="AB159" s="127"/>
      <c r="AC159" s="127"/>
      <c r="AD159" s="163"/>
      <c r="AE159" s="163"/>
      <c r="AF159" s="127"/>
      <c r="AG159" s="127"/>
      <c r="AH159" s="163"/>
    </row>
    <row r="160" spans="1:34" ht="15.75" thickBot="1" x14ac:dyDescent="0.3">
      <c r="A160" s="16"/>
      <c r="B160" s="156"/>
      <c r="C160" s="163"/>
      <c r="D160" s="128"/>
      <c r="E160" s="128"/>
      <c r="F160" s="163"/>
      <c r="G160" s="163"/>
      <c r="H160" s="128"/>
      <c r="I160" s="128"/>
      <c r="J160" s="163"/>
      <c r="K160" s="163"/>
      <c r="L160" s="128" t="s">
        <v>416</v>
      </c>
      <c r="M160" s="128"/>
      <c r="N160" s="163"/>
      <c r="O160" s="163"/>
      <c r="P160" s="128"/>
      <c r="Q160" s="128"/>
      <c r="R160" s="163"/>
      <c r="S160" s="163"/>
      <c r="T160" s="128"/>
      <c r="U160" s="128"/>
      <c r="V160" s="163"/>
      <c r="W160" s="163"/>
      <c r="X160" s="128"/>
      <c r="Y160" s="128"/>
      <c r="Z160" s="163"/>
      <c r="AA160" s="163"/>
      <c r="AB160" s="128"/>
      <c r="AC160" s="128"/>
      <c r="AD160" s="163"/>
      <c r="AE160" s="163"/>
      <c r="AF160" s="128"/>
      <c r="AG160" s="128"/>
      <c r="AH160" s="163"/>
    </row>
    <row r="161" spans="1:34" x14ac:dyDescent="0.25">
      <c r="A161" s="16"/>
      <c r="B161" s="22" t="s">
        <v>419</v>
      </c>
      <c r="C161" s="23"/>
      <c r="D161" s="24"/>
      <c r="E161" s="25"/>
      <c r="F161" s="24"/>
      <c r="G161" s="23"/>
      <c r="H161" s="24"/>
      <c r="I161" s="25"/>
      <c r="J161" s="24"/>
      <c r="K161" s="23"/>
      <c r="L161" s="24"/>
      <c r="M161" s="25"/>
      <c r="N161" s="24"/>
      <c r="O161" s="23"/>
      <c r="P161" s="24"/>
      <c r="Q161" s="25"/>
      <c r="R161" s="24"/>
      <c r="S161" s="23"/>
      <c r="T161" s="24"/>
      <c r="U161" s="25"/>
      <c r="V161" s="24"/>
      <c r="W161" s="23"/>
      <c r="X161" s="24"/>
      <c r="Y161" s="25"/>
      <c r="Z161" s="24"/>
      <c r="AA161" s="23"/>
      <c r="AB161" s="24"/>
      <c r="AC161" s="25"/>
      <c r="AD161" s="24"/>
      <c r="AE161" s="23"/>
      <c r="AF161" s="24"/>
      <c r="AG161" s="25"/>
      <c r="AH161" s="24"/>
    </row>
    <row r="162" spans="1:34" x14ac:dyDescent="0.25">
      <c r="A162" s="16"/>
      <c r="B162" s="26" t="s">
        <v>420</v>
      </c>
      <c r="C162" s="27"/>
      <c r="D162" s="30" t="s">
        <v>203</v>
      </c>
      <c r="E162" s="116">
        <v>286216</v>
      </c>
      <c r="F162" s="30"/>
      <c r="G162" s="27"/>
      <c r="H162" s="30" t="s">
        <v>203</v>
      </c>
      <c r="I162" s="116">
        <v>306845</v>
      </c>
      <c r="J162" s="30"/>
      <c r="K162" s="27"/>
      <c r="L162" s="30" t="s">
        <v>203</v>
      </c>
      <c r="M162" s="116">
        <v>173702</v>
      </c>
      <c r="N162" s="30"/>
      <c r="O162" s="27"/>
      <c r="P162" s="30" t="s">
        <v>203</v>
      </c>
      <c r="Q162" s="116">
        <v>50400</v>
      </c>
      <c r="R162" s="30"/>
      <c r="S162" s="27"/>
      <c r="T162" s="30" t="s">
        <v>203</v>
      </c>
      <c r="U162" s="116">
        <v>164050</v>
      </c>
      <c r="V162" s="30"/>
      <c r="W162" s="27"/>
      <c r="X162" s="30" t="s">
        <v>203</v>
      </c>
      <c r="Y162" s="116">
        <v>534594</v>
      </c>
      <c r="Z162" s="30"/>
      <c r="AA162" s="27"/>
      <c r="AB162" s="30" t="s">
        <v>203</v>
      </c>
      <c r="AC162" s="116">
        <v>202077</v>
      </c>
      <c r="AD162" s="30"/>
      <c r="AE162" s="27"/>
      <c r="AF162" s="30" t="s">
        <v>203</v>
      </c>
      <c r="AG162" s="116">
        <v>1717884</v>
      </c>
      <c r="AH162" s="30"/>
    </row>
    <row r="163" spans="1:34" x14ac:dyDescent="0.25">
      <c r="A163" s="16"/>
      <c r="B163" s="150" t="s">
        <v>421</v>
      </c>
      <c r="C163" s="23"/>
      <c r="D163" s="24"/>
      <c r="E163" s="25" t="s">
        <v>208</v>
      </c>
      <c r="F163" s="24"/>
      <c r="G163" s="23"/>
      <c r="H163" s="24"/>
      <c r="I163" s="25" t="s">
        <v>453</v>
      </c>
      <c r="J163" s="24" t="s">
        <v>360</v>
      </c>
      <c r="K163" s="23"/>
      <c r="L163" s="24"/>
      <c r="M163" s="25" t="s">
        <v>208</v>
      </c>
      <c r="N163" s="24"/>
      <c r="O163" s="23"/>
      <c r="P163" s="24"/>
      <c r="Q163" s="25" t="s">
        <v>445</v>
      </c>
      <c r="R163" s="24" t="s">
        <v>360</v>
      </c>
      <c r="S163" s="23"/>
      <c r="T163" s="24"/>
      <c r="U163" s="25" t="s">
        <v>208</v>
      </c>
      <c r="V163" s="24"/>
      <c r="W163" s="23"/>
      <c r="X163" s="24"/>
      <c r="Y163" s="25" t="s">
        <v>447</v>
      </c>
      <c r="Z163" s="24" t="s">
        <v>360</v>
      </c>
      <c r="AA163" s="23"/>
      <c r="AB163" s="24"/>
      <c r="AC163" s="25" t="s">
        <v>208</v>
      </c>
      <c r="AD163" s="24"/>
      <c r="AE163" s="23"/>
      <c r="AF163" s="24"/>
      <c r="AG163" s="25" t="s">
        <v>454</v>
      </c>
      <c r="AH163" s="24" t="s">
        <v>360</v>
      </c>
    </row>
    <row r="164" spans="1:34" x14ac:dyDescent="0.25">
      <c r="A164" s="16"/>
      <c r="B164" s="149" t="s">
        <v>427</v>
      </c>
      <c r="C164" s="27"/>
      <c r="D164" s="30"/>
      <c r="E164" s="116">
        <v>1400</v>
      </c>
      <c r="F164" s="30"/>
      <c r="G164" s="27"/>
      <c r="H164" s="30"/>
      <c r="I164" s="117" t="s">
        <v>208</v>
      </c>
      <c r="J164" s="30"/>
      <c r="K164" s="27"/>
      <c r="L164" s="30"/>
      <c r="M164" s="117" t="s">
        <v>208</v>
      </c>
      <c r="N164" s="30"/>
      <c r="O164" s="27"/>
      <c r="P164" s="30"/>
      <c r="Q164" s="117" t="s">
        <v>208</v>
      </c>
      <c r="R164" s="30"/>
      <c r="S164" s="27"/>
      <c r="T164" s="30"/>
      <c r="U164" s="117" t="s">
        <v>208</v>
      </c>
      <c r="V164" s="30"/>
      <c r="W164" s="27"/>
      <c r="X164" s="30"/>
      <c r="Y164" s="117" t="s">
        <v>208</v>
      </c>
      <c r="Z164" s="30"/>
      <c r="AA164" s="27"/>
      <c r="AB164" s="30"/>
      <c r="AC164" s="117" t="s">
        <v>208</v>
      </c>
      <c r="AD164" s="30"/>
      <c r="AE164" s="27"/>
      <c r="AF164" s="30"/>
      <c r="AG164" s="116">
        <v>1400</v>
      </c>
      <c r="AH164" s="30"/>
    </row>
    <row r="165" spans="1:34" ht="15.75" thickBot="1" x14ac:dyDescent="0.3">
      <c r="A165" s="16"/>
      <c r="B165" s="150" t="s">
        <v>428</v>
      </c>
      <c r="C165" s="23"/>
      <c r="D165" s="124"/>
      <c r="E165" s="151" t="s">
        <v>455</v>
      </c>
      <c r="F165" s="24" t="s">
        <v>360</v>
      </c>
      <c r="G165" s="23"/>
      <c r="H165" s="124"/>
      <c r="I165" s="125">
        <v>438955</v>
      </c>
      <c r="J165" s="24"/>
      <c r="K165" s="23"/>
      <c r="L165" s="124"/>
      <c r="M165" s="151" t="s">
        <v>456</v>
      </c>
      <c r="N165" s="24" t="s">
        <v>360</v>
      </c>
      <c r="O165" s="23"/>
      <c r="P165" s="124"/>
      <c r="Q165" s="125">
        <v>10448</v>
      </c>
      <c r="R165" s="24"/>
      <c r="S165" s="23"/>
      <c r="T165" s="124"/>
      <c r="U165" s="151" t="s">
        <v>457</v>
      </c>
      <c r="V165" s="24" t="s">
        <v>360</v>
      </c>
      <c r="W165" s="23"/>
      <c r="X165" s="124"/>
      <c r="Y165" s="125">
        <v>41449</v>
      </c>
      <c r="Z165" s="24"/>
      <c r="AA165" s="23"/>
      <c r="AB165" s="124"/>
      <c r="AC165" s="151" t="s">
        <v>458</v>
      </c>
      <c r="AD165" s="24" t="s">
        <v>360</v>
      </c>
      <c r="AE165" s="23"/>
      <c r="AF165" s="124"/>
      <c r="AG165" s="125">
        <v>250000</v>
      </c>
      <c r="AH165" s="24"/>
    </row>
    <row r="166" spans="1:34" ht="15.75" thickBot="1" x14ac:dyDescent="0.3">
      <c r="A166" s="16"/>
      <c r="B166" s="172" t="s">
        <v>429</v>
      </c>
      <c r="C166" s="34"/>
      <c r="D166" s="35" t="s">
        <v>203</v>
      </c>
      <c r="E166" s="126">
        <v>194571</v>
      </c>
      <c r="F166" s="37"/>
      <c r="G166" s="34"/>
      <c r="H166" s="35" t="s">
        <v>203</v>
      </c>
      <c r="I166" s="126">
        <v>324964</v>
      </c>
      <c r="J166" s="37"/>
      <c r="K166" s="34"/>
      <c r="L166" s="35" t="s">
        <v>203</v>
      </c>
      <c r="M166" s="126">
        <v>154981</v>
      </c>
      <c r="N166" s="37"/>
      <c r="O166" s="34"/>
      <c r="P166" s="35" t="s">
        <v>203</v>
      </c>
      <c r="Q166" s="126">
        <v>59838</v>
      </c>
      <c r="R166" s="37"/>
      <c r="S166" s="34"/>
      <c r="T166" s="35" t="s">
        <v>203</v>
      </c>
      <c r="U166" s="126">
        <v>143512</v>
      </c>
      <c r="V166" s="37"/>
      <c r="W166" s="34"/>
      <c r="X166" s="35" t="s">
        <v>203</v>
      </c>
      <c r="Y166" s="126">
        <v>477369</v>
      </c>
      <c r="Z166" s="37"/>
      <c r="AA166" s="34"/>
      <c r="AB166" s="35" t="s">
        <v>203</v>
      </c>
      <c r="AC166" s="126">
        <v>93528</v>
      </c>
      <c r="AD166" s="37"/>
      <c r="AE166" s="34"/>
      <c r="AF166" s="35" t="s">
        <v>203</v>
      </c>
      <c r="AG166" s="126">
        <v>1448764</v>
      </c>
      <c r="AH166" s="37"/>
    </row>
    <row r="167" spans="1:34" ht="15.75" thickTop="1" x14ac:dyDescent="0.25">
      <c r="A167" s="16"/>
      <c r="B167" s="31" t="s">
        <v>430</v>
      </c>
      <c r="C167" s="23"/>
      <c r="D167" s="24"/>
      <c r="E167" s="25"/>
      <c r="F167" s="24"/>
      <c r="G167" s="23"/>
      <c r="H167" s="24"/>
      <c r="I167" s="25"/>
      <c r="J167" s="24"/>
      <c r="K167" s="23"/>
      <c r="L167" s="24"/>
      <c r="M167" s="25"/>
      <c r="N167" s="24"/>
      <c r="O167" s="23"/>
      <c r="P167" s="24"/>
      <c r="Q167" s="25"/>
      <c r="R167" s="24"/>
      <c r="S167" s="23"/>
      <c r="T167" s="24"/>
      <c r="U167" s="25"/>
      <c r="V167" s="24"/>
      <c r="W167" s="23"/>
      <c r="X167" s="24"/>
      <c r="Y167" s="25"/>
      <c r="Z167" s="24"/>
      <c r="AA167" s="23"/>
      <c r="AB167" s="24"/>
      <c r="AC167" s="25"/>
      <c r="AD167" s="24"/>
      <c r="AE167" s="23"/>
      <c r="AF167" s="24"/>
      <c r="AG167" s="25"/>
      <c r="AH167" s="24"/>
    </row>
    <row r="168" spans="1:34" ht="15.75" thickBot="1" x14ac:dyDescent="0.3">
      <c r="A168" s="16"/>
      <c r="B168" s="26" t="s">
        <v>431</v>
      </c>
      <c r="C168" s="34"/>
      <c r="D168" s="35" t="s">
        <v>203</v>
      </c>
      <c r="E168" s="126">
        <v>90423</v>
      </c>
      <c r="F168" s="37"/>
      <c r="G168" s="34"/>
      <c r="H168" s="35" t="s">
        <v>203</v>
      </c>
      <c r="I168" s="126">
        <v>242388</v>
      </c>
      <c r="J168" s="37"/>
      <c r="K168" s="34"/>
      <c r="L168" s="35" t="s">
        <v>203</v>
      </c>
      <c r="M168" s="126">
        <v>19922</v>
      </c>
      <c r="N168" s="37"/>
      <c r="O168" s="34"/>
      <c r="P168" s="35" t="s">
        <v>203</v>
      </c>
      <c r="Q168" s="126">
        <v>28407</v>
      </c>
      <c r="R168" s="37"/>
      <c r="S168" s="34"/>
      <c r="T168" s="35" t="s">
        <v>203</v>
      </c>
      <c r="U168" s="126">
        <v>81628</v>
      </c>
      <c r="V168" s="37"/>
      <c r="W168" s="34"/>
      <c r="X168" s="35" t="s">
        <v>203</v>
      </c>
      <c r="Y168" s="36" t="s">
        <v>208</v>
      </c>
      <c r="Z168" s="37"/>
      <c r="AA168" s="34"/>
      <c r="AB168" s="35" t="s">
        <v>203</v>
      </c>
      <c r="AC168" s="36" t="s">
        <v>208</v>
      </c>
      <c r="AD168" s="37"/>
      <c r="AE168" s="34"/>
      <c r="AF168" s="35" t="s">
        <v>203</v>
      </c>
      <c r="AG168" s="126">
        <v>462768</v>
      </c>
      <c r="AH168" s="37"/>
    </row>
    <row r="169" spans="1:34" ht="16.5" thickTop="1" thickBot="1" x14ac:dyDescent="0.3">
      <c r="A169" s="16"/>
      <c r="B169" s="31" t="s">
        <v>432</v>
      </c>
      <c r="C169" s="119"/>
      <c r="D169" s="120" t="s">
        <v>203</v>
      </c>
      <c r="E169" s="121">
        <v>104148</v>
      </c>
      <c r="F169" s="122"/>
      <c r="G169" s="119"/>
      <c r="H169" s="120" t="s">
        <v>203</v>
      </c>
      <c r="I169" s="121">
        <v>82576</v>
      </c>
      <c r="J169" s="122"/>
      <c r="K169" s="119"/>
      <c r="L169" s="120" t="s">
        <v>203</v>
      </c>
      <c r="M169" s="121">
        <v>135059</v>
      </c>
      <c r="N169" s="122"/>
      <c r="O169" s="119"/>
      <c r="P169" s="120" t="s">
        <v>203</v>
      </c>
      <c r="Q169" s="121">
        <v>31432</v>
      </c>
      <c r="R169" s="122"/>
      <c r="S169" s="119"/>
      <c r="T169" s="120" t="s">
        <v>203</v>
      </c>
      <c r="U169" s="121">
        <v>61884</v>
      </c>
      <c r="V169" s="122"/>
      <c r="W169" s="119"/>
      <c r="X169" s="120" t="s">
        <v>203</v>
      </c>
      <c r="Y169" s="121">
        <v>477369</v>
      </c>
      <c r="Z169" s="122"/>
      <c r="AA169" s="119"/>
      <c r="AB169" s="120" t="s">
        <v>203</v>
      </c>
      <c r="AC169" s="121">
        <v>93528</v>
      </c>
      <c r="AD169" s="122"/>
      <c r="AE169" s="119"/>
      <c r="AF169" s="120" t="s">
        <v>203</v>
      </c>
      <c r="AG169" s="121">
        <v>985996</v>
      </c>
      <c r="AH169" s="122"/>
    </row>
    <row r="170" spans="1:34" ht="15.75" thickTop="1" x14ac:dyDescent="0.25">
      <c r="A170" s="16"/>
      <c r="B170" s="173" t="s">
        <v>433</v>
      </c>
      <c r="C170" s="27"/>
      <c r="D170" s="30"/>
      <c r="E170" s="117"/>
      <c r="F170" s="30"/>
      <c r="G170" s="27"/>
      <c r="H170" s="30"/>
      <c r="I170" s="117"/>
      <c r="J170" s="30"/>
      <c r="K170" s="27"/>
      <c r="L170" s="30"/>
      <c r="M170" s="117"/>
      <c r="N170" s="30"/>
      <c r="O170" s="27"/>
      <c r="P170" s="30"/>
      <c r="Q170" s="117"/>
      <c r="R170" s="30"/>
      <c r="S170" s="27"/>
      <c r="T170" s="30"/>
      <c r="U170" s="117"/>
      <c r="V170" s="30"/>
      <c r="W170" s="27"/>
      <c r="X170" s="30"/>
      <c r="Y170" s="117"/>
      <c r="Z170" s="30"/>
      <c r="AA170" s="27"/>
      <c r="AB170" s="30"/>
      <c r="AC170" s="117"/>
      <c r="AD170" s="30"/>
      <c r="AE170" s="27"/>
      <c r="AF170" s="30"/>
      <c r="AG170" s="117"/>
      <c r="AH170" s="30"/>
    </row>
    <row r="171" spans="1:34" ht="15.75" thickBot="1" x14ac:dyDescent="0.3">
      <c r="A171" s="16"/>
      <c r="B171" s="22" t="s">
        <v>434</v>
      </c>
      <c r="C171" s="119"/>
      <c r="D171" s="120" t="s">
        <v>203</v>
      </c>
      <c r="E171" s="121">
        <v>10079339</v>
      </c>
      <c r="F171" s="122"/>
      <c r="G171" s="119"/>
      <c r="H171" s="120" t="s">
        <v>203</v>
      </c>
      <c r="I171" s="121">
        <v>29700934</v>
      </c>
      <c r="J171" s="122"/>
      <c r="K171" s="119"/>
      <c r="L171" s="120" t="s">
        <v>203</v>
      </c>
      <c r="M171" s="121">
        <v>7710297</v>
      </c>
      <c r="N171" s="122"/>
      <c r="O171" s="119"/>
      <c r="P171" s="120" t="s">
        <v>203</v>
      </c>
      <c r="Q171" s="121">
        <v>1524952</v>
      </c>
      <c r="R171" s="122"/>
      <c r="S171" s="119"/>
      <c r="T171" s="120" t="s">
        <v>203</v>
      </c>
      <c r="U171" s="121">
        <v>11918824</v>
      </c>
      <c r="V171" s="122"/>
      <c r="W171" s="119"/>
      <c r="X171" s="120" t="s">
        <v>203</v>
      </c>
      <c r="Y171" s="121">
        <v>21864348</v>
      </c>
      <c r="Z171" s="122"/>
      <c r="AA171" s="119"/>
      <c r="AB171" s="120" t="s">
        <v>203</v>
      </c>
      <c r="AC171" s="166" t="s">
        <v>208</v>
      </c>
      <c r="AD171" s="122"/>
      <c r="AE171" s="119"/>
      <c r="AF171" s="120" t="s">
        <v>203</v>
      </c>
      <c r="AG171" s="121">
        <v>82798694</v>
      </c>
      <c r="AH171" s="122"/>
    </row>
    <row r="172" spans="1:34" ht="15.75" thickTop="1" x14ac:dyDescent="0.25">
      <c r="A172" s="16"/>
      <c r="B172" s="38"/>
      <c r="C172" s="39"/>
      <c r="D172" s="40"/>
      <c r="E172" s="41"/>
      <c r="F172" s="40"/>
      <c r="G172" s="39"/>
      <c r="H172" s="40"/>
      <c r="I172" s="41"/>
      <c r="J172" s="40"/>
      <c r="K172" s="39"/>
      <c r="L172" s="40"/>
      <c r="M172" s="41"/>
      <c r="N172" s="40"/>
      <c r="O172" s="39"/>
      <c r="P172" s="40"/>
      <c r="Q172" s="41"/>
      <c r="R172" s="40"/>
      <c r="S172" s="39"/>
      <c r="T172" s="40"/>
      <c r="U172" s="41"/>
      <c r="V172" s="40"/>
      <c r="W172" s="39"/>
      <c r="X172" s="40"/>
      <c r="Y172" s="41"/>
      <c r="Z172" s="40"/>
      <c r="AA172" s="39"/>
      <c r="AB172" s="40"/>
      <c r="AC172" s="41"/>
      <c r="AD172" s="40"/>
      <c r="AE172" s="39"/>
      <c r="AF172" s="40"/>
      <c r="AG172" s="41"/>
      <c r="AH172" s="40"/>
    </row>
    <row r="173" spans="1:34" x14ac:dyDescent="0.25">
      <c r="A173" s="16"/>
      <c r="B173" s="26" t="s">
        <v>430</v>
      </c>
      <c r="C173" s="27"/>
      <c r="D173" s="30"/>
      <c r="E173" s="117"/>
      <c r="F173" s="30"/>
      <c r="G173" s="27"/>
      <c r="H173" s="30"/>
      <c r="I173" s="117"/>
      <c r="J173" s="30"/>
      <c r="K173" s="27"/>
      <c r="L173" s="30"/>
      <c r="M173" s="117"/>
      <c r="N173" s="30"/>
      <c r="O173" s="27"/>
      <c r="P173" s="30"/>
      <c r="Q173" s="117"/>
      <c r="R173" s="30"/>
      <c r="S173" s="27"/>
      <c r="T173" s="30"/>
      <c r="U173" s="117"/>
      <c r="V173" s="30"/>
      <c r="W173" s="27"/>
      <c r="X173" s="30"/>
      <c r="Y173" s="117"/>
      <c r="Z173" s="30"/>
      <c r="AA173" s="27"/>
      <c r="AB173" s="30"/>
      <c r="AC173" s="117"/>
      <c r="AD173" s="30"/>
      <c r="AE173" s="27"/>
      <c r="AF173" s="30"/>
      <c r="AG173" s="117"/>
      <c r="AH173" s="30"/>
    </row>
    <row r="174" spans="1:34" ht="15.75" thickBot="1" x14ac:dyDescent="0.3">
      <c r="A174" s="16"/>
      <c r="B174" s="31" t="s">
        <v>431</v>
      </c>
      <c r="C174" s="119"/>
      <c r="D174" s="120" t="s">
        <v>203</v>
      </c>
      <c r="E174" s="121">
        <v>215579</v>
      </c>
      <c r="F174" s="122"/>
      <c r="G174" s="119"/>
      <c r="H174" s="120" t="s">
        <v>203</v>
      </c>
      <c r="I174" s="121">
        <v>1462357</v>
      </c>
      <c r="J174" s="122"/>
      <c r="K174" s="119"/>
      <c r="L174" s="120" t="s">
        <v>203</v>
      </c>
      <c r="M174" s="121">
        <v>965765</v>
      </c>
      <c r="N174" s="122"/>
      <c r="O174" s="119"/>
      <c r="P174" s="120" t="s">
        <v>203</v>
      </c>
      <c r="Q174" s="121">
        <v>111735</v>
      </c>
      <c r="R174" s="122"/>
      <c r="S174" s="119"/>
      <c r="T174" s="120" t="s">
        <v>203</v>
      </c>
      <c r="U174" s="121">
        <v>1109327</v>
      </c>
      <c r="V174" s="122"/>
      <c r="W174" s="119"/>
      <c r="X174" s="120" t="s">
        <v>203</v>
      </c>
      <c r="Y174" s="166" t="s">
        <v>208</v>
      </c>
      <c r="Z174" s="122"/>
      <c r="AA174" s="119"/>
      <c r="AB174" s="120"/>
      <c r="AC174" s="166" t="s">
        <v>208</v>
      </c>
      <c r="AD174" s="122"/>
      <c r="AE174" s="119"/>
      <c r="AF174" s="120" t="s">
        <v>203</v>
      </c>
      <c r="AG174" s="121">
        <v>3864763</v>
      </c>
      <c r="AH174" s="122"/>
    </row>
    <row r="175" spans="1:34" ht="16.5" thickTop="1" thickBot="1" x14ac:dyDescent="0.3">
      <c r="A175" s="16"/>
      <c r="B175" s="26" t="s">
        <v>432</v>
      </c>
      <c r="C175" s="34"/>
      <c r="D175" s="35" t="s">
        <v>203</v>
      </c>
      <c r="E175" s="126">
        <v>9863760</v>
      </c>
      <c r="F175" s="37"/>
      <c r="G175" s="34"/>
      <c r="H175" s="35" t="s">
        <v>203</v>
      </c>
      <c r="I175" s="126">
        <v>28238577</v>
      </c>
      <c r="J175" s="37"/>
      <c r="K175" s="34"/>
      <c r="L175" s="35" t="s">
        <v>203</v>
      </c>
      <c r="M175" s="126">
        <v>6744532</v>
      </c>
      <c r="N175" s="37"/>
      <c r="O175" s="34"/>
      <c r="P175" s="35" t="s">
        <v>288</v>
      </c>
      <c r="Q175" s="126">
        <v>1413217</v>
      </c>
      <c r="R175" s="37"/>
      <c r="S175" s="34"/>
      <c r="T175" s="35" t="s">
        <v>288</v>
      </c>
      <c r="U175" s="126">
        <v>10809497</v>
      </c>
      <c r="V175" s="37"/>
      <c r="W175" s="34"/>
      <c r="X175" s="35" t="s">
        <v>288</v>
      </c>
      <c r="Y175" s="126">
        <v>21864348</v>
      </c>
      <c r="Z175" s="37"/>
      <c r="AA175" s="34"/>
      <c r="AB175" s="35" t="s">
        <v>203</v>
      </c>
      <c r="AC175" s="36" t="s">
        <v>208</v>
      </c>
      <c r="AD175" s="37"/>
      <c r="AE175" s="34"/>
      <c r="AF175" s="35" t="s">
        <v>288</v>
      </c>
      <c r="AG175" s="126">
        <v>78933931</v>
      </c>
      <c r="AH175" s="37"/>
    </row>
    <row r="176" spans="1:34" ht="15.75" thickTop="1" x14ac:dyDescent="0.25">
      <c r="A176" s="16"/>
      <c r="B176" s="184"/>
      <c r="C176" s="184"/>
      <c r="D176" s="184"/>
      <c r="E176" s="184"/>
      <c r="F176" s="184"/>
      <c r="G176" s="184"/>
      <c r="H176" s="184"/>
      <c r="I176" s="184"/>
      <c r="J176" s="184"/>
      <c r="K176" s="184"/>
      <c r="L176" s="184"/>
      <c r="M176" s="184"/>
      <c r="N176" s="184"/>
      <c r="O176" s="184"/>
      <c r="P176" s="184"/>
      <c r="Q176" s="184"/>
      <c r="R176" s="184"/>
      <c r="S176" s="184"/>
      <c r="T176" s="184"/>
      <c r="U176" s="184"/>
      <c r="V176" s="184"/>
      <c r="W176" s="184"/>
      <c r="X176" s="184"/>
      <c r="Y176" s="184"/>
      <c r="Z176" s="184"/>
      <c r="AA176" s="184"/>
      <c r="AB176" s="184"/>
      <c r="AC176" s="184"/>
      <c r="AD176" s="184"/>
      <c r="AE176" s="184"/>
      <c r="AF176" s="184"/>
      <c r="AG176" s="184"/>
      <c r="AH176" s="184"/>
    </row>
    <row r="177" spans="1:34" x14ac:dyDescent="0.25">
      <c r="A177" s="16"/>
      <c r="B177" s="51" t="s">
        <v>459</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c r="AE177" s="51"/>
      <c r="AF177" s="51"/>
      <c r="AG177" s="51"/>
      <c r="AH177" s="51"/>
    </row>
    <row r="178" spans="1:34" x14ac:dyDescent="0.25">
      <c r="A178" s="16"/>
      <c r="B178" s="53"/>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c r="AC178" s="53"/>
      <c r="AD178" s="53"/>
      <c r="AE178" s="53"/>
      <c r="AF178" s="53"/>
      <c r="AG178" s="53"/>
      <c r="AH178" s="53"/>
    </row>
    <row r="179" spans="1:34" x14ac:dyDescent="0.25">
      <c r="A179" s="16"/>
      <c r="B179" s="114"/>
      <c r="C179" s="18"/>
      <c r="D179" s="156"/>
      <c r="E179" s="156"/>
      <c r="F179" s="18"/>
      <c r="G179" s="18"/>
      <c r="H179" s="156"/>
      <c r="I179" s="156"/>
      <c r="J179" s="18"/>
      <c r="K179" s="20"/>
      <c r="L179" s="127" t="s">
        <v>366</v>
      </c>
      <c r="M179" s="127"/>
      <c r="N179" s="20"/>
      <c r="O179" s="18"/>
      <c r="P179" s="156"/>
      <c r="Q179" s="156"/>
      <c r="R179" s="18"/>
      <c r="S179" s="18"/>
      <c r="T179" s="156"/>
      <c r="U179" s="156"/>
      <c r="V179" s="18"/>
      <c r="W179" s="18"/>
      <c r="X179" s="156"/>
      <c r="Y179" s="156"/>
      <c r="Z179" s="18"/>
      <c r="AA179" s="18"/>
      <c r="AB179" s="156"/>
      <c r="AC179" s="156"/>
      <c r="AD179" s="18"/>
      <c r="AE179" s="18"/>
      <c r="AF179" s="156"/>
      <c r="AG179" s="156"/>
      <c r="AH179" s="18"/>
    </row>
    <row r="180" spans="1:34" x14ac:dyDescent="0.25">
      <c r="A180" s="16"/>
      <c r="B180" s="19"/>
      <c r="C180" s="39"/>
      <c r="D180" s="178"/>
      <c r="E180" s="178"/>
      <c r="F180" s="39"/>
      <c r="G180" s="39"/>
      <c r="H180" s="178"/>
      <c r="I180" s="178"/>
      <c r="J180" s="39"/>
      <c r="K180" s="21"/>
      <c r="L180" s="45" t="s">
        <v>367</v>
      </c>
      <c r="M180" s="45"/>
      <c r="N180" s="21"/>
      <c r="O180" s="39"/>
      <c r="P180" s="178"/>
      <c r="Q180" s="178"/>
      <c r="R180" s="39"/>
      <c r="S180" s="39"/>
      <c r="T180" s="178"/>
      <c r="U180" s="178"/>
      <c r="V180" s="39"/>
      <c r="W180" s="39"/>
      <c r="X180" s="178"/>
      <c r="Y180" s="178"/>
      <c r="Z180" s="39"/>
      <c r="AA180" s="39"/>
      <c r="AB180" s="178"/>
      <c r="AC180" s="178"/>
      <c r="AD180" s="39"/>
      <c r="AE180" s="39"/>
      <c r="AF180" s="178"/>
      <c r="AG180" s="178"/>
      <c r="AH180" s="39"/>
    </row>
    <row r="181" spans="1:34" x14ac:dyDescent="0.25">
      <c r="A181" s="16"/>
      <c r="B181" s="114"/>
      <c r="C181" s="18"/>
      <c r="D181" s="156"/>
      <c r="E181" s="156"/>
      <c r="F181" s="18"/>
      <c r="G181" s="20"/>
      <c r="H181" s="127" t="s">
        <v>356</v>
      </c>
      <c r="I181" s="127"/>
      <c r="J181" s="20"/>
      <c r="K181" s="20"/>
      <c r="L181" s="127" t="s">
        <v>442</v>
      </c>
      <c r="M181" s="127"/>
      <c r="N181" s="20"/>
      <c r="O181" s="18"/>
      <c r="P181" s="156"/>
      <c r="Q181" s="156"/>
      <c r="R181" s="18"/>
      <c r="S181" s="20"/>
      <c r="T181" s="127"/>
      <c r="U181" s="127"/>
      <c r="V181" s="20"/>
      <c r="W181" s="18"/>
      <c r="X181" s="127" t="s">
        <v>460</v>
      </c>
      <c r="Y181" s="127"/>
      <c r="Z181" s="18"/>
      <c r="AA181" s="18"/>
      <c r="AB181" s="156"/>
      <c r="AC181" s="156"/>
      <c r="AD181" s="18"/>
      <c r="AE181" s="18"/>
      <c r="AF181" s="156"/>
      <c r="AG181" s="156"/>
      <c r="AH181" s="18"/>
    </row>
    <row r="182" spans="1:34" ht="15.75" thickBot="1" x14ac:dyDescent="0.3">
      <c r="A182" s="16"/>
      <c r="B182" s="114"/>
      <c r="C182" s="20"/>
      <c r="D182" s="128" t="s">
        <v>356</v>
      </c>
      <c r="E182" s="128"/>
      <c r="F182" s="20"/>
      <c r="G182" s="20"/>
      <c r="H182" s="128" t="s">
        <v>365</v>
      </c>
      <c r="I182" s="128"/>
      <c r="J182" s="20"/>
      <c r="K182" s="20"/>
      <c r="L182" s="128" t="s">
        <v>461</v>
      </c>
      <c r="M182" s="128"/>
      <c r="N182" s="20"/>
      <c r="O182" s="20"/>
      <c r="P182" s="128" t="s">
        <v>357</v>
      </c>
      <c r="Q182" s="128"/>
      <c r="R182" s="20"/>
      <c r="S182" s="20"/>
      <c r="T182" s="128" t="s">
        <v>370</v>
      </c>
      <c r="U182" s="128"/>
      <c r="V182" s="20"/>
      <c r="W182" s="20"/>
      <c r="X182" s="128" t="s">
        <v>371</v>
      </c>
      <c r="Y182" s="128"/>
      <c r="Z182" s="20"/>
      <c r="AA182" s="20"/>
      <c r="AB182" s="128" t="s">
        <v>418</v>
      </c>
      <c r="AC182" s="128"/>
      <c r="AD182" s="20"/>
      <c r="AE182" s="18"/>
      <c r="AF182" s="128" t="s">
        <v>131</v>
      </c>
      <c r="AG182" s="128"/>
      <c r="AH182" s="18"/>
    </row>
    <row r="183" spans="1:34" x14ac:dyDescent="0.25">
      <c r="A183" s="16"/>
      <c r="B183" s="22" t="s">
        <v>462</v>
      </c>
      <c r="C183" s="23"/>
      <c r="D183" s="24"/>
      <c r="E183" s="25"/>
      <c r="F183" s="24"/>
      <c r="G183" s="23"/>
      <c r="H183" s="24"/>
      <c r="I183" s="25"/>
      <c r="J183" s="24"/>
      <c r="K183" s="23"/>
      <c r="L183" s="24"/>
      <c r="M183" s="25"/>
      <c r="N183" s="24"/>
      <c r="O183" s="23"/>
      <c r="P183" s="24"/>
      <c r="Q183" s="25"/>
      <c r="R183" s="24"/>
      <c r="S183" s="23"/>
      <c r="T183" s="24"/>
      <c r="U183" s="25"/>
      <c r="V183" s="24"/>
      <c r="W183" s="23"/>
      <c r="X183" s="24"/>
      <c r="Y183" s="25"/>
      <c r="Z183" s="24"/>
      <c r="AA183" s="23"/>
      <c r="AB183" s="24"/>
      <c r="AC183" s="25"/>
      <c r="AD183" s="24"/>
      <c r="AE183" s="23"/>
      <c r="AF183" s="24"/>
      <c r="AG183" s="25"/>
      <c r="AH183" s="24"/>
    </row>
    <row r="184" spans="1:34" x14ac:dyDescent="0.25">
      <c r="A184" s="16"/>
      <c r="B184" s="26" t="s">
        <v>463</v>
      </c>
      <c r="C184" s="27"/>
      <c r="D184" s="30" t="s">
        <v>203</v>
      </c>
      <c r="E184" s="116">
        <v>256831</v>
      </c>
      <c r="F184" s="30"/>
      <c r="G184" s="27"/>
      <c r="H184" s="30" t="s">
        <v>203</v>
      </c>
      <c r="I184" s="116">
        <v>308864</v>
      </c>
      <c r="J184" s="30"/>
      <c r="K184" s="27"/>
      <c r="L184" s="30" t="s">
        <v>203</v>
      </c>
      <c r="M184" s="116">
        <v>184910</v>
      </c>
      <c r="N184" s="30"/>
      <c r="O184" s="27"/>
      <c r="P184" s="30" t="s">
        <v>203</v>
      </c>
      <c r="Q184" s="116">
        <v>54729</v>
      </c>
      <c r="R184" s="30"/>
      <c r="S184" s="27"/>
      <c r="T184" s="30" t="s">
        <v>203</v>
      </c>
      <c r="U184" s="116">
        <v>183938</v>
      </c>
      <c r="V184" s="30"/>
      <c r="W184" s="27"/>
      <c r="X184" s="30" t="s">
        <v>203</v>
      </c>
      <c r="Y184" s="116">
        <v>335225</v>
      </c>
      <c r="Z184" s="30"/>
      <c r="AA184" s="27"/>
      <c r="AB184" s="30" t="s">
        <v>203</v>
      </c>
      <c r="AC184" s="116">
        <v>71091</v>
      </c>
      <c r="AD184" s="30"/>
      <c r="AE184" s="27"/>
      <c r="AF184" s="30" t="s">
        <v>203</v>
      </c>
      <c r="AG184" s="116">
        <v>1395588</v>
      </c>
      <c r="AH184" s="30"/>
    </row>
    <row r="185" spans="1:34" x14ac:dyDescent="0.25">
      <c r="A185" s="16"/>
      <c r="B185" s="150" t="s">
        <v>464</v>
      </c>
      <c r="C185" s="23"/>
      <c r="D185" s="24"/>
      <c r="E185" s="25" t="s">
        <v>465</v>
      </c>
      <c r="F185" s="24" t="s">
        <v>360</v>
      </c>
      <c r="G185" s="23"/>
      <c r="H185" s="24"/>
      <c r="I185" s="25" t="s">
        <v>443</v>
      </c>
      <c r="J185" s="24" t="s">
        <v>360</v>
      </c>
      <c r="K185" s="23"/>
      <c r="L185" s="24"/>
      <c r="M185" s="25" t="s">
        <v>444</v>
      </c>
      <c r="N185" s="24" t="s">
        <v>360</v>
      </c>
      <c r="O185" s="23"/>
      <c r="P185" s="24"/>
      <c r="Q185" s="25" t="s">
        <v>445</v>
      </c>
      <c r="R185" s="24" t="s">
        <v>360</v>
      </c>
      <c r="S185" s="23"/>
      <c r="T185" s="24"/>
      <c r="U185" s="25" t="s">
        <v>446</v>
      </c>
      <c r="V185" s="24" t="s">
        <v>360</v>
      </c>
      <c r="W185" s="23"/>
      <c r="X185" s="24"/>
      <c r="Y185" s="25" t="s">
        <v>447</v>
      </c>
      <c r="Z185" s="24" t="s">
        <v>360</v>
      </c>
      <c r="AA185" s="23"/>
      <c r="AB185" s="24"/>
      <c r="AC185" s="25" t="s">
        <v>208</v>
      </c>
      <c r="AD185" s="24"/>
      <c r="AE185" s="23"/>
      <c r="AF185" s="24"/>
      <c r="AG185" s="25" t="s">
        <v>466</v>
      </c>
      <c r="AH185" s="24" t="s">
        <v>360</v>
      </c>
    </row>
    <row r="186" spans="1:34" x14ac:dyDescent="0.25">
      <c r="A186" s="16"/>
      <c r="B186" s="149" t="s">
        <v>427</v>
      </c>
      <c r="C186" s="27"/>
      <c r="D186" s="30"/>
      <c r="E186" s="116">
        <v>2490</v>
      </c>
      <c r="F186" s="30"/>
      <c r="G186" s="27"/>
      <c r="H186" s="30"/>
      <c r="I186" s="117">
        <v>919</v>
      </c>
      <c r="J186" s="30"/>
      <c r="K186" s="27"/>
      <c r="L186" s="30"/>
      <c r="M186" s="117" t="s">
        <v>208</v>
      </c>
      <c r="N186" s="30"/>
      <c r="O186" s="27"/>
      <c r="P186" s="30"/>
      <c r="Q186" s="117" t="s">
        <v>208</v>
      </c>
      <c r="R186" s="30"/>
      <c r="S186" s="27"/>
      <c r="T186" s="30"/>
      <c r="U186" s="116">
        <v>3516</v>
      </c>
      <c r="V186" s="30"/>
      <c r="W186" s="27"/>
      <c r="X186" s="30"/>
      <c r="Y186" s="117" t="s">
        <v>208</v>
      </c>
      <c r="Z186" s="30"/>
      <c r="AA186" s="27"/>
      <c r="AB186" s="30"/>
      <c r="AC186" s="117" t="s">
        <v>208</v>
      </c>
      <c r="AD186" s="30"/>
      <c r="AE186" s="27"/>
      <c r="AF186" s="30"/>
      <c r="AG186" s="116">
        <v>6925</v>
      </c>
      <c r="AH186" s="30"/>
    </row>
    <row r="187" spans="1:34" ht="15.75" thickBot="1" x14ac:dyDescent="0.3">
      <c r="A187" s="16"/>
      <c r="B187" s="150" t="s">
        <v>467</v>
      </c>
      <c r="C187" s="23"/>
      <c r="D187" s="124"/>
      <c r="E187" s="125">
        <v>150064</v>
      </c>
      <c r="F187" s="24"/>
      <c r="G187" s="23"/>
      <c r="H187" s="124"/>
      <c r="I187" s="125">
        <v>247559</v>
      </c>
      <c r="J187" s="24"/>
      <c r="K187" s="23"/>
      <c r="L187" s="124"/>
      <c r="M187" s="151" t="s">
        <v>468</v>
      </c>
      <c r="N187" s="24" t="s">
        <v>360</v>
      </c>
      <c r="O187" s="23"/>
      <c r="P187" s="124"/>
      <c r="Q187" s="125">
        <v>28119</v>
      </c>
      <c r="R187" s="24"/>
      <c r="S187" s="23"/>
      <c r="T187" s="124"/>
      <c r="U187" s="125">
        <v>147280</v>
      </c>
      <c r="V187" s="24"/>
      <c r="W187" s="23"/>
      <c r="X187" s="124"/>
      <c r="Y187" s="125">
        <v>208418</v>
      </c>
      <c r="Z187" s="24"/>
      <c r="AA187" s="23"/>
      <c r="AB187" s="124"/>
      <c r="AC187" s="125">
        <v>20197</v>
      </c>
      <c r="AD187" s="24"/>
      <c r="AE187" s="23"/>
      <c r="AF187" s="124"/>
      <c r="AG187" s="125">
        <v>713671</v>
      </c>
      <c r="AH187" s="24"/>
    </row>
    <row r="188" spans="1:34" x14ac:dyDescent="0.25">
      <c r="A188" s="16"/>
      <c r="B188" s="174"/>
      <c r="C188" s="39"/>
      <c r="D188" s="40"/>
      <c r="E188" s="41"/>
      <c r="F188" s="40"/>
      <c r="G188" s="39"/>
      <c r="H188" s="40"/>
      <c r="I188" s="41"/>
      <c r="J188" s="40"/>
      <c r="K188" s="39"/>
      <c r="L188" s="40"/>
      <c r="M188" s="41"/>
      <c r="N188" s="40"/>
      <c r="O188" s="39"/>
      <c r="P188" s="40"/>
      <c r="Q188" s="41"/>
      <c r="R188" s="40"/>
      <c r="S188" s="39"/>
      <c r="T188" s="40"/>
      <c r="U188" s="41"/>
      <c r="V188" s="40"/>
      <c r="W188" s="39"/>
      <c r="X188" s="40"/>
      <c r="Y188" s="41"/>
      <c r="Z188" s="40"/>
      <c r="AA188" s="39"/>
      <c r="AB188" s="40"/>
      <c r="AC188" s="41"/>
      <c r="AD188" s="40"/>
      <c r="AE188" s="39"/>
      <c r="AF188" s="40"/>
      <c r="AG188" s="41"/>
      <c r="AH188" s="40"/>
    </row>
    <row r="189" spans="1:34" ht="15.75" thickBot="1" x14ac:dyDescent="0.3">
      <c r="A189" s="16"/>
      <c r="B189" s="152" t="s">
        <v>469</v>
      </c>
      <c r="C189" s="34"/>
      <c r="D189" s="35" t="s">
        <v>203</v>
      </c>
      <c r="E189" s="126">
        <v>159584</v>
      </c>
      <c r="F189" s="37"/>
      <c r="G189" s="34"/>
      <c r="H189" s="35" t="s">
        <v>203</v>
      </c>
      <c r="I189" s="126">
        <v>134886</v>
      </c>
      <c r="J189" s="37"/>
      <c r="K189" s="34"/>
      <c r="L189" s="35" t="s">
        <v>203</v>
      </c>
      <c r="M189" s="126">
        <v>91154</v>
      </c>
      <c r="N189" s="37"/>
      <c r="O189" s="34"/>
      <c r="P189" s="35" t="s">
        <v>203</v>
      </c>
      <c r="Q189" s="126">
        <v>81839</v>
      </c>
      <c r="R189" s="37"/>
      <c r="S189" s="34"/>
      <c r="T189" s="35" t="s">
        <v>203</v>
      </c>
      <c r="U189" s="126">
        <v>291333</v>
      </c>
      <c r="V189" s="37"/>
      <c r="W189" s="34"/>
      <c r="X189" s="35" t="s">
        <v>203</v>
      </c>
      <c r="Y189" s="126">
        <v>444969</v>
      </c>
      <c r="Z189" s="37"/>
      <c r="AA189" s="34"/>
      <c r="AB189" s="35" t="s">
        <v>203</v>
      </c>
      <c r="AC189" s="126">
        <v>91288</v>
      </c>
      <c r="AD189" s="37"/>
      <c r="AE189" s="34"/>
      <c r="AF189" s="35" t="s">
        <v>203</v>
      </c>
      <c r="AG189" s="126">
        <v>1295053</v>
      </c>
      <c r="AH189" s="37"/>
    </row>
    <row r="190" spans="1:34" ht="15.75" thickTop="1" x14ac:dyDescent="0.25">
      <c r="A190" s="16"/>
      <c r="B190" s="175"/>
      <c r="C190" s="21"/>
      <c r="D190" s="176"/>
      <c r="E190" s="177"/>
      <c r="F190" s="176"/>
      <c r="G190" s="21"/>
      <c r="H190" s="176"/>
      <c r="I190" s="177"/>
      <c r="J190" s="176"/>
      <c r="K190" s="21"/>
      <c r="L190" s="176"/>
      <c r="M190" s="177"/>
      <c r="N190" s="176"/>
      <c r="O190" s="21"/>
      <c r="P190" s="176"/>
      <c r="Q190" s="177"/>
      <c r="R190" s="176"/>
      <c r="S190" s="21"/>
      <c r="T190" s="176"/>
      <c r="U190" s="177"/>
      <c r="V190" s="176"/>
      <c r="W190" s="21"/>
      <c r="X190" s="176"/>
      <c r="Y190" s="177"/>
      <c r="Z190" s="176"/>
      <c r="AA190" s="21"/>
      <c r="AB190" s="176"/>
      <c r="AC190" s="177"/>
      <c r="AD190" s="176"/>
      <c r="AE190" s="21"/>
      <c r="AF190" s="176"/>
      <c r="AG190" s="177"/>
      <c r="AH190" s="176"/>
    </row>
    <row r="191" spans="1:34" x14ac:dyDescent="0.25">
      <c r="A191" s="16"/>
      <c r="B191" s="31" t="s">
        <v>470</v>
      </c>
      <c r="C191" s="23"/>
      <c r="D191" s="24"/>
      <c r="E191" s="25"/>
      <c r="F191" s="24"/>
      <c r="G191" s="23"/>
      <c r="H191" s="24"/>
      <c r="I191" s="25"/>
      <c r="J191" s="24"/>
      <c r="K191" s="23"/>
      <c r="L191" s="24"/>
      <c r="M191" s="25"/>
      <c r="N191" s="24"/>
      <c r="O191" s="23"/>
      <c r="P191" s="24"/>
      <c r="Q191" s="25"/>
      <c r="R191" s="24"/>
      <c r="S191" s="23"/>
      <c r="T191" s="24"/>
      <c r="U191" s="25"/>
      <c r="V191" s="24"/>
      <c r="W191" s="23"/>
      <c r="X191" s="24"/>
      <c r="Y191" s="25"/>
      <c r="Z191" s="24"/>
      <c r="AA191" s="23"/>
      <c r="AB191" s="24"/>
      <c r="AC191" s="25"/>
      <c r="AD191" s="24"/>
      <c r="AE191" s="23"/>
      <c r="AF191" s="24"/>
      <c r="AG191" s="25"/>
      <c r="AH191" s="24"/>
    </row>
    <row r="192" spans="1:34" ht="15.75" thickBot="1" x14ac:dyDescent="0.3">
      <c r="A192" s="16"/>
      <c r="B192" s="149" t="s">
        <v>431</v>
      </c>
      <c r="C192" s="34"/>
      <c r="D192" s="35" t="s">
        <v>203</v>
      </c>
      <c r="E192" s="126">
        <v>19017</v>
      </c>
      <c r="F192" s="37"/>
      <c r="G192" s="34"/>
      <c r="H192" s="35" t="s">
        <v>203</v>
      </c>
      <c r="I192" s="126">
        <v>15292</v>
      </c>
      <c r="J192" s="37"/>
      <c r="K192" s="34"/>
      <c r="L192" s="35" t="s">
        <v>203</v>
      </c>
      <c r="M192" s="36" t="s">
        <v>208</v>
      </c>
      <c r="N192" s="37"/>
      <c r="O192" s="34"/>
      <c r="P192" s="35" t="s">
        <v>203</v>
      </c>
      <c r="Q192" s="126">
        <v>62452</v>
      </c>
      <c r="R192" s="37"/>
      <c r="S192" s="34"/>
      <c r="T192" s="35" t="s">
        <v>203</v>
      </c>
      <c r="U192" s="126">
        <v>221941</v>
      </c>
      <c r="V192" s="37"/>
      <c r="W192" s="34"/>
      <c r="X192" s="35" t="s">
        <v>203</v>
      </c>
      <c r="Y192" s="126">
        <v>182155</v>
      </c>
      <c r="Z192" s="37"/>
      <c r="AA192" s="34"/>
      <c r="AB192" s="35" t="s">
        <v>203</v>
      </c>
      <c r="AC192" s="36" t="s">
        <v>208</v>
      </c>
      <c r="AD192" s="37"/>
      <c r="AE192" s="34"/>
      <c r="AF192" s="35" t="s">
        <v>203</v>
      </c>
      <c r="AG192" s="126">
        <v>500857</v>
      </c>
      <c r="AH192" s="37"/>
    </row>
    <row r="193" spans="1:34" ht="15.75" thickTop="1" x14ac:dyDescent="0.25">
      <c r="A193" s="16"/>
      <c r="B193" s="174"/>
      <c r="C193" s="21"/>
      <c r="D193" s="176"/>
      <c r="E193" s="177"/>
      <c r="F193" s="176"/>
      <c r="G193" s="21"/>
      <c r="H193" s="176"/>
      <c r="I193" s="177"/>
      <c r="J193" s="176"/>
      <c r="K193" s="21"/>
      <c r="L193" s="176"/>
      <c r="M193" s="177"/>
      <c r="N193" s="176"/>
      <c r="O193" s="21"/>
      <c r="P193" s="176"/>
      <c r="Q193" s="177"/>
      <c r="R193" s="176"/>
      <c r="S193" s="21"/>
      <c r="T193" s="176"/>
      <c r="U193" s="177"/>
      <c r="V193" s="176"/>
      <c r="W193" s="21"/>
      <c r="X193" s="176"/>
      <c r="Y193" s="177"/>
      <c r="Z193" s="176"/>
      <c r="AA193" s="21"/>
      <c r="AB193" s="176"/>
      <c r="AC193" s="177"/>
      <c r="AD193" s="176"/>
      <c r="AE193" s="21"/>
      <c r="AF193" s="176"/>
      <c r="AG193" s="177"/>
      <c r="AH193" s="176"/>
    </row>
    <row r="194" spans="1:34" ht="15.75" thickBot="1" x14ac:dyDescent="0.3">
      <c r="A194" s="16"/>
      <c r="B194" s="150" t="s">
        <v>432</v>
      </c>
      <c r="C194" s="119"/>
      <c r="D194" s="120" t="s">
        <v>203</v>
      </c>
      <c r="E194" s="121">
        <v>140567</v>
      </c>
      <c r="F194" s="122"/>
      <c r="G194" s="119"/>
      <c r="H194" s="120" t="s">
        <v>203</v>
      </c>
      <c r="I194" s="121">
        <v>119594</v>
      </c>
      <c r="J194" s="122"/>
      <c r="K194" s="119"/>
      <c r="L194" s="120" t="s">
        <v>203</v>
      </c>
      <c r="M194" s="121">
        <v>91154</v>
      </c>
      <c r="N194" s="122"/>
      <c r="O194" s="119"/>
      <c r="P194" s="120" t="s">
        <v>203</v>
      </c>
      <c r="Q194" s="121">
        <v>19387</v>
      </c>
      <c r="R194" s="122"/>
      <c r="S194" s="119"/>
      <c r="T194" s="120" t="s">
        <v>203</v>
      </c>
      <c r="U194" s="121">
        <v>69392</v>
      </c>
      <c r="V194" s="122"/>
      <c r="W194" s="119"/>
      <c r="X194" s="120" t="s">
        <v>203</v>
      </c>
      <c r="Y194" s="121">
        <v>262814</v>
      </c>
      <c r="Z194" s="122"/>
      <c r="AA194" s="119"/>
      <c r="AB194" s="120" t="s">
        <v>203</v>
      </c>
      <c r="AC194" s="121">
        <v>91288</v>
      </c>
      <c r="AD194" s="122"/>
      <c r="AE194" s="119"/>
      <c r="AF194" s="120" t="s">
        <v>203</v>
      </c>
      <c r="AG194" s="121">
        <v>794196</v>
      </c>
      <c r="AH194" s="122"/>
    </row>
    <row r="195" spans="1:34" ht="15.75" thickTop="1" x14ac:dyDescent="0.25">
      <c r="A195" s="16"/>
      <c r="B195" s="174"/>
      <c r="C195" s="21"/>
      <c r="D195" s="176"/>
      <c r="E195" s="177"/>
      <c r="F195" s="176"/>
      <c r="G195" s="21"/>
      <c r="H195" s="176"/>
      <c r="I195" s="177"/>
      <c r="J195" s="176"/>
      <c r="K195" s="21"/>
      <c r="L195" s="176"/>
      <c r="M195" s="177"/>
      <c r="N195" s="176"/>
      <c r="O195" s="21"/>
      <c r="P195" s="176"/>
      <c r="Q195" s="177"/>
      <c r="R195" s="176"/>
      <c r="S195" s="21"/>
      <c r="T195" s="176"/>
      <c r="U195" s="177"/>
      <c r="V195" s="176"/>
      <c r="W195" s="21"/>
      <c r="X195" s="176"/>
      <c r="Y195" s="177"/>
      <c r="Z195" s="176"/>
      <c r="AA195" s="21"/>
      <c r="AB195" s="176"/>
      <c r="AC195" s="177"/>
      <c r="AD195" s="176"/>
      <c r="AE195" s="21"/>
      <c r="AF195" s="176"/>
      <c r="AG195" s="177"/>
      <c r="AH195" s="176"/>
    </row>
    <row r="196" spans="1:34" x14ac:dyDescent="0.25">
      <c r="A196" s="16"/>
      <c r="B196" s="173" t="s">
        <v>471</v>
      </c>
      <c r="C196" s="27"/>
      <c r="D196" s="30"/>
      <c r="E196" s="117"/>
      <c r="F196" s="30"/>
      <c r="G196" s="27"/>
      <c r="H196" s="30"/>
      <c r="I196" s="117"/>
      <c r="J196" s="30"/>
      <c r="K196" s="27"/>
      <c r="L196" s="30"/>
      <c r="M196" s="117"/>
      <c r="N196" s="30"/>
      <c r="O196" s="27"/>
      <c r="P196" s="30"/>
      <c r="Q196" s="117"/>
      <c r="R196" s="30"/>
      <c r="S196" s="27"/>
      <c r="T196" s="30"/>
      <c r="U196" s="117"/>
      <c r="V196" s="30"/>
      <c r="W196" s="27"/>
      <c r="X196" s="30"/>
      <c r="Y196" s="117"/>
      <c r="Z196" s="30"/>
      <c r="AA196" s="27"/>
      <c r="AB196" s="30"/>
      <c r="AC196" s="117"/>
      <c r="AD196" s="30"/>
      <c r="AE196" s="27"/>
      <c r="AF196" s="30"/>
      <c r="AG196" s="117"/>
      <c r="AH196" s="30"/>
    </row>
    <row r="197" spans="1:34" ht="15.75" thickBot="1" x14ac:dyDescent="0.3">
      <c r="A197" s="16"/>
      <c r="B197" s="31" t="s">
        <v>472</v>
      </c>
      <c r="C197" s="119"/>
      <c r="D197" s="120" t="s">
        <v>203</v>
      </c>
      <c r="E197" s="121">
        <v>8192486</v>
      </c>
      <c r="F197" s="122"/>
      <c r="G197" s="119"/>
      <c r="H197" s="120" t="s">
        <v>203</v>
      </c>
      <c r="I197" s="121">
        <v>30022579</v>
      </c>
      <c r="J197" s="122"/>
      <c r="K197" s="119"/>
      <c r="L197" s="120" t="s">
        <v>203</v>
      </c>
      <c r="M197" s="121">
        <v>7556622</v>
      </c>
      <c r="N197" s="122"/>
      <c r="O197" s="119"/>
      <c r="P197" s="120" t="s">
        <v>203</v>
      </c>
      <c r="Q197" s="121">
        <v>1328283</v>
      </c>
      <c r="R197" s="122"/>
      <c r="S197" s="119"/>
      <c r="T197" s="120" t="s">
        <v>203</v>
      </c>
      <c r="U197" s="121">
        <v>12327482</v>
      </c>
      <c r="V197" s="122"/>
      <c r="W197" s="119"/>
      <c r="X197" s="120" t="s">
        <v>203</v>
      </c>
      <c r="Y197" s="121">
        <v>21273793</v>
      </c>
      <c r="Z197" s="122"/>
      <c r="AA197" s="119"/>
      <c r="AB197" s="120" t="s">
        <v>203</v>
      </c>
      <c r="AC197" s="166" t="s">
        <v>208</v>
      </c>
      <c r="AD197" s="122"/>
      <c r="AE197" s="119"/>
      <c r="AF197" s="120" t="s">
        <v>203</v>
      </c>
      <c r="AG197" s="121">
        <v>80701245</v>
      </c>
      <c r="AH197" s="122"/>
    </row>
    <row r="198" spans="1:34" ht="15.75" thickTop="1" x14ac:dyDescent="0.25">
      <c r="A198" s="16"/>
      <c r="B198" s="38"/>
      <c r="C198" s="21"/>
      <c r="D198" s="176"/>
      <c r="E198" s="177"/>
      <c r="F198" s="176"/>
      <c r="G198" s="21"/>
      <c r="H198" s="176"/>
      <c r="I198" s="177"/>
      <c r="J198" s="176"/>
      <c r="K198" s="21"/>
      <c r="L198" s="176"/>
      <c r="M198" s="177"/>
      <c r="N198" s="176"/>
      <c r="O198" s="21"/>
      <c r="P198" s="176"/>
      <c r="Q198" s="177"/>
      <c r="R198" s="176"/>
      <c r="S198" s="21"/>
      <c r="T198" s="176"/>
      <c r="U198" s="177"/>
      <c r="V198" s="176"/>
      <c r="W198" s="21"/>
      <c r="X198" s="176"/>
      <c r="Y198" s="177"/>
      <c r="Z198" s="176"/>
      <c r="AA198" s="21"/>
      <c r="AB198" s="176"/>
      <c r="AC198" s="177"/>
      <c r="AD198" s="176"/>
      <c r="AE198" s="21"/>
      <c r="AF198" s="176"/>
      <c r="AG198" s="177"/>
      <c r="AH198" s="176"/>
    </row>
    <row r="199" spans="1:34" x14ac:dyDescent="0.25">
      <c r="A199" s="16"/>
      <c r="B199" s="26" t="s">
        <v>470</v>
      </c>
      <c r="C199" s="27"/>
      <c r="D199" s="30"/>
      <c r="E199" s="117"/>
      <c r="F199" s="30"/>
      <c r="G199" s="27"/>
      <c r="H199" s="30"/>
      <c r="I199" s="117"/>
      <c r="J199" s="30"/>
      <c r="K199" s="27"/>
      <c r="L199" s="30"/>
      <c r="M199" s="117"/>
      <c r="N199" s="30"/>
      <c r="O199" s="27"/>
      <c r="P199" s="30"/>
      <c r="Q199" s="117"/>
      <c r="R199" s="30"/>
      <c r="S199" s="27"/>
      <c r="T199" s="30"/>
      <c r="U199" s="117"/>
      <c r="V199" s="30"/>
      <c r="W199" s="27"/>
      <c r="X199" s="30"/>
      <c r="Y199" s="117"/>
      <c r="Z199" s="30"/>
      <c r="AA199" s="27"/>
      <c r="AB199" s="30"/>
      <c r="AC199" s="117"/>
      <c r="AD199" s="30"/>
      <c r="AE199" s="27"/>
      <c r="AF199" s="30"/>
      <c r="AG199" s="117"/>
      <c r="AH199" s="30"/>
    </row>
    <row r="200" spans="1:34" ht="15.75" thickBot="1" x14ac:dyDescent="0.3">
      <c r="A200" s="16"/>
      <c r="B200" s="150" t="s">
        <v>431</v>
      </c>
      <c r="C200" s="119"/>
      <c r="D200" s="120" t="s">
        <v>203</v>
      </c>
      <c r="E200" s="121">
        <v>169951</v>
      </c>
      <c r="F200" s="122"/>
      <c r="G200" s="119"/>
      <c r="H200" s="120" t="s">
        <v>203</v>
      </c>
      <c r="I200" s="121">
        <v>1400319</v>
      </c>
      <c r="J200" s="122"/>
      <c r="K200" s="119"/>
      <c r="L200" s="120" t="s">
        <v>203</v>
      </c>
      <c r="M200" s="121">
        <v>504027</v>
      </c>
      <c r="N200" s="122"/>
      <c r="O200" s="119"/>
      <c r="P200" s="120" t="s">
        <v>203</v>
      </c>
      <c r="Q200" s="121">
        <v>258762</v>
      </c>
      <c r="R200" s="122"/>
      <c r="S200" s="119"/>
      <c r="T200" s="120" t="s">
        <v>203</v>
      </c>
      <c r="U200" s="121">
        <v>1356291</v>
      </c>
      <c r="V200" s="122"/>
      <c r="W200" s="119"/>
      <c r="X200" s="120" t="s">
        <v>203</v>
      </c>
      <c r="Y200" s="121">
        <v>518419</v>
      </c>
      <c r="Z200" s="122"/>
      <c r="AA200" s="119"/>
      <c r="AB200" s="120" t="s">
        <v>203</v>
      </c>
      <c r="AC200" s="166" t="s">
        <v>208</v>
      </c>
      <c r="AD200" s="122"/>
      <c r="AE200" s="119"/>
      <c r="AF200" s="120" t="s">
        <v>203</v>
      </c>
      <c r="AG200" s="121">
        <v>4207769</v>
      </c>
      <c r="AH200" s="122"/>
    </row>
    <row r="201" spans="1:34" ht="15.75" thickTop="1" x14ac:dyDescent="0.25">
      <c r="A201" s="16"/>
      <c r="B201" s="174"/>
      <c r="C201" s="21"/>
      <c r="D201" s="176"/>
      <c r="E201" s="177"/>
      <c r="F201" s="176"/>
      <c r="G201" s="21"/>
      <c r="H201" s="176"/>
      <c r="I201" s="177"/>
      <c r="J201" s="176"/>
      <c r="K201" s="21"/>
      <c r="L201" s="176"/>
      <c r="M201" s="177"/>
      <c r="N201" s="176"/>
      <c r="O201" s="21"/>
      <c r="P201" s="176"/>
      <c r="Q201" s="177"/>
      <c r="R201" s="176"/>
      <c r="S201" s="21"/>
      <c r="T201" s="176"/>
      <c r="U201" s="177"/>
      <c r="V201" s="176"/>
      <c r="W201" s="21"/>
      <c r="X201" s="176"/>
      <c r="Y201" s="177"/>
      <c r="Z201" s="176"/>
      <c r="AA201" s="21"/>
      <c r="AB201" s="176"/>
      <c r="AC201" s="177"/>
      <c r="AD201" s="176"/>
      <c r="AE201" s="21"/>
      <c r="AF201" s="176"/>
      <c r="AG201" s="177"/>
      <c r="AH201" s="176"/>
    </row>
    <row r="202" spans="1:34" ht="15.75" thickBot="1" x14ac:dyDescent="0.3">
      <c r="A202" s="16"/>
      <c r="B202" s="149" t="s">
        <v>432</v>
      </c>
      <c r="C202" s="34"/>
      <c r="D202" s="35" t="s">
        <v>203</v>
      </c>
      <c r="E202" s="126">
        <v>8022535</v>
      </c>
      <c r="F202" s="37"/>
      <c r="G202" s="34"/>
      <c r="H202" s="35" t="s">
        <v>203</v>
      </c>
      <c r="I202" s="126">
        <v>28622260</v>
      </c>
      <c r="J202" s="37"/>
      <c r="K202" s="34"/>
      <c r="L202" s="35" t="s">
        <v>203</v>
      </c>
      <c r="M202" s="126">
        <v>7052595</v>
      </c>
      <c r="N202" s="37"/>
      <c r="O202" s="34"/>
      <c r="P202" s="35" t="s">
        <v>288</v>
      </c>
      <c r="Q202" s="126">
        <v>1069521</v>
      </c>
      <c r="R202" s="37"/>
      <c r="S202" s="34"/>
      <c r="T202" s="35" t="s">
        <v>288</v>
      </c>
      <c r="U202" s="126">
        <v>10971191</v>
      </c>
      <c r="V202" s="37"/>
      <c r="W202" s="34"/>
      <c r="X202" s="35" t="s">
        <v>288</v>
      </c>
      <c r="Y202" s="126">
        <v>20755374</v>
      </c>
      <c r="Z202" s="37"/>
      <c r="AA202" s="34"/>
      <c r="AB202" s="35" t="s">
        <v>203</v>
      </c>
      <c r="AC202" s="36" t="s">
        <v>208</v>
      </c>
      <c r="AD202" s="37"/>
      <c r="AE202" s="34"/>
      <c r="AF202" s="35" t="s">
        <v>288</v>
      </c>
      <c r="AG202" s="126">
        <v>76493476</v>
      </c>
      <c r="AH202" s="37"/>
    </row>
    <row r="203" spans="1:34" ht="15.75" thickTop="1" x14ac:dyDescent="0.25">
      <c r="A203" s="16"/>
      <c r="B203" s="51"/>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c r="AA203" s="51"/>
      <c r="AB203" s="51"/>
      <c r="AC203" s="51"/>
      <c r="AD203" s="51"/>
      <c r="AE203" s="51"/>
      <c r="AF203" s="51"/>
      <c r="AG203" s="51"/>
      <c r="AH203" s="51"/>
    </row>
    <row r="204" spans="1:34" x14ac:dyDescent="0.25">
      <c r="A204" s="16"/>
      <c r="B204" s="185" t="s">
        <v>473</v>
      </c>
      <c r="C204" s="185"/>
      <c r="D204" s="185"/>
      <c r="E204" s="185"/>
      <c r="F204" s="185"/>
      <c r="G204" s="185"/>
      <c r="H204" s="185"/>
      <c r="I204" s="185"/>
      <c r="J204" s="185"/>
      <c r="K204" s="185"/>
      <c r="L204" s="185"/>
      <c r="M204" s="185"/>
      <c r="N204" s="185"/>
      <c r="O204" s="185"/>
      <c r="P204" s="185"/>
      <c r="Q204" s="185"/>
      <c r="R204" s="185"/>
      <c r="S204" s="185"/>
      <c r="T204" s="185"/>
      <c r="U204" s="185"/>
      <c r="V204" s="185"/>
      <c r="W204" s="185"/>
      <c r="X204" s="185"/>
      <c r="Y204" s="185"/>
      <c r="Z204" s="185"/>
      <c r="AA204" s="185"/>
      <c r="AB204" s="185"/>
      <c r="AC204" s="185"/>
      <c r="AD204" s="185"/>
      <c r="AE204" s="185"/>
      <c r="AF204" s="185"/>
      <c r="AG204" s="185"/>
      <c r="AH204" s="185"/>
    </row>
    <row r="205" spans="1:34" x14ac:dyDescent="0.25">
      <c r="A205" s="16"/>
      <c r="B205" s="184"/>
      <c r="C205" s="184"/>
      <c r="D205" s="184"/>
      <c r="E205" s="184"/>
      <c r="F205" s="184"/>
      <c r="G205" s="184"/>
      <c r="H205" s="184"/>
      <c r="I205" s="184"/>
      <c r="J205" s="184"/>
      <c r="K205" s="184"/>
      <c r="L205" s="184"/>
      <c r="M205" s="184"/>
      <c r="N205" s="184"/>
      <c r="O205" s="184"/>
      <c r="P205" s="184"/>
      <c r="Q205" s="184"/>
      <c r="R205" s="184"/>
      <c r="S205" s="184"/>
      <c r="T205" s="184"/>
      <c r="U205" s="184"/>
      <c r="V205" s="184"/>
      <c r="W205" s="184"/>
      <c r="X205" s="184"/>
      <c r="Y205" s="184"/>
      <c r="Z205" s="184"/>
      <c r="AA205" s="184"/>
      <c r="AB205" s="184"/>
      <c r="AC205" s="184"/>
      <c r="AD205" s="184"/>
      <c r="AE205" s="184"/>
      <c r="AF205" s="184"/>
      <c r="AG205" s="184"/>
      <c r="AH205" s="184"/>
    </row>
    <row r="206" spans="1:34" x14ac:dyDescent="0.25">
      <c r="A206" s="16"/>
      <c r="B206" s="51" t="s">
        <v>474</v>
      </c>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51"/>
      <c r="AB206" s="51"/>
      <c r="AC206" s="51"/>
      <c r="AD206" s="51"/>
      <c r="AE206" s="51"/>
      <c r="AF206" s="51"/>
      <c r="AG206" s="51"/>
      <c r="AH206" s="51"/>
    </row>
    <row r="207" spans="1:34" x14ac:dyDescent="0.25">
      <c r="A207" s="16"/>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c r="AE207" s="51"/>
      <c r="AF207" s="51"/>
      <c r="AG207" s="51"/>
      <c r="AH207" s="51"/>
    </row>
    <row r="208" spans="1:34" x14ac:dyDescent="0.25">
      <c r="A208" s="16"/>
      <c r="B208" s="51" t="s">
        <v>475</v>
      </c>
      <c r="C208" s="51"/>
      <c r="D208" s="51"/>
      <c r="E208" s="51"/>
      <c r="F208" s="51"/>
      <c r="G208" s="51"/>
      <c r="H208" s="51"/>
      <c r="I208" s="51"/>
      <c r="J208" s="51"/>
      <c r="K208" s="51"/>
      <c r="L208" s="51"/>
      <c r="M208" s="51"/>
      <c r="N208" s="51"/>
      <c r="O208" s="51"/>
      <c r="P208" s="51"/>
      <c r="Q208" s="51"/>
      <c r="R208" s="51"/>
      <c r="S208" s="51"/>
      <c r="T208" s="51"/>
      <c r="U208" s="51"/>
      <c r="V208" s="51"/>
      <c r="W208" s="51"/>
      <c r="X208" s="51"/>
      <c r="Y208" s="51"/>
      <c r="Z208" s="51"/>
      <c r="AA208" s="51"/>
      <c r="AB208" s="51"/>
      <c r="AC208" s="51"/>
      <c r="AD208" s="51"/>
      <c r="AE208" s="51"/>
      <c r="AF208" s="51"/>
      <c r="AG208" s="51"/>
      <c r="AH208" s="51"/>
    </row>
    <row r="209" spans="1:34" x14ac:dyDescent="0.25">
      <c r="A209" s="16"/>
      <c r="B209" s="51"/>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c r="AB209" s="51"/>
      <c r="AC209" s="51"/>
      <c r="AD209" s="51"/>
      <c r="AE209" s="51"/>
      <c r="AF209" s="51"/>
      <c r="AG209" s="51"/>
      <c r="AH209" s="51"/>
    </row>
    <row r="210" spans="1:34" x14ac:dyDescent="0.25">
      <c r="A210" s="16"/>
      <c r="B210" s="51" t="s">
        <v>476</v>
      </c>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c r="AA210" s="51"/>
      <c r="AB210" s="51"/>
      <c r="AC210" s="51"/>
      <c r="AD210" s="51"/>
      <c r="AE210" s="51"/>
      <c r="AF210" s="51"/>
      <c r="AG210" s="51"/>
      <c r="AH210" s="51"/>
    </row>
    <row r="211" spans="1:34" x14ac:dyDescent="0.25">
      <c r="A211" s="16"/>
      <c r="B211" s="184"/>
      <c r="C211" s="184"/>
      <c r="D211" s="184"/>
      <c r="E211" s="184"/>
      <c r="F211" s="184"/>
      <c r="G211" s="184"/>
      <c r="H211" s="184"/>
      <c r="I211" s="184"/>
      <c r="J211" s="184"/>
      <c r="K211" s="184"/>
      <c r="L211" s="184"/>
      <c r="M211" s="184"/>
      <c r="N211" s="184"/>
      <c r="O211" s="184"/>
      <c r="P211" s="184"/>
      <c r="Q211" s="184"/>
      <c r="R211" s="184"/>
      <c r="S211" s="184"/>
      <c r="T211" s="184"/>
      <c r="U211" s="184"/>
      <c r="V211" s="184"/>
      <c r="W211" s="184"/>
      <c r="X211" s="184"/>
      <c r="Y211" s="184"/>
      <c r="Z211" s="184"/>
      <c r="AA211" s="184"/>
      <c r="AB211" s="184"/>
      <c r="AC211" s="184"/>
      <c r="AD211" s="184"/>
      <c r="AE211" s="184"/>
      <c r="AF211" s="184"/>
      <c r="AG211" s="184"/>
      <c r="AH211" s="184"/>
    </row>
    <row r="212" spans="1:34" x14ac:dyDescent="0.25">
      <c r="A212" s="16"/>
      <c r="B212" s="51" t="s">
        <v>477</v>
      </c>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c r="AA212" s="51"/>
      <c r="AB212" s="51"/>
      <c r="AC212" s="51"/>
      <c r="AD212" s="51"/>
      <c r="AE212" s="51"/>
      <c r="AF212" s="51"/>
      <c r="AG212" s="51"/>
      <c r="AH212" s="51"/>
    </row>
    <row r="213" spans="1:34" x14ac:dyDescent="0.25">
      <c r="A213" s="16"/>
      <c r="B213" s="52"/>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c r="AA213" s="52"/>
      <c r="AB213" s="52"/>
      <c r="AC213" s="52"/>
      <c r="AD213" s="52"/>
      <c r="AE213" s="52"/>
      <c r="AF213" s="52"/>
      <c r="AG213" s="52"/>
      <c r="AH213" s="52"/>
    </row>
    <row r="214" spans="1:34" x14ac:dyDescent="0.25">
      <c r="A214" s="16"/>
      <c r="B214" s="156"/>
      <c r="C214" s="163"/>
      <c r="D214" s="127" t="s">
        <v>396</v>
      </c>
      <c r="E214" s="127"/>
      <c r="F214" s="163"/>
      <c r="G214" s="163"/>
      <c r="H214" s="127" t="s">
        <v>479</v>
      </c>
      <c r="I214" s="127"/>
      <c r="J214" s="163"/>
      <c r="K214" s="163"/>
      <c r="L214" s="127" t="s">
        <v>482</v>
      </c>
      <c r="M214" s="127"/>
      <c r="N214" s="163"/>
      <c r="O214" s="163"/>
      <c r="P214" s="127" t="s">
        <v>484</v>
      </c>
      <c r="Q214" s="127"/>
      <c r="R214" s="163"/>
      <c r="S214" s="163"/>
      <c r="T214" s="127" t="s">
        <v>485</v>
      </c>
      <c r="U214" s="127"/>
      <c r="V214" s="163"/>
    </row>
    <row r="215" spans="1:34" x14ac:dyDescent="0.25">
      <c r="A215" s="16"/>
      <c r="B215" s="156"/>
      <c r="C215" s="163"/>
      <c r="D215" s="127" t="s">
        <v>478</v>
      </c>
      <c r="E215" s="127"/>
      <c r="F215" s="163"/>
      <c r="G215" s="163"/>
      <c r="H215" s="127" t="s">
        <v>480</v>
      </c>
      <c r="I215" s="127"/>
      <c r="J215" s="163"/>
      <c r="K215" s="163"/>
      <c r="L215" s="127" t="s">
        <v>483</v>
      </c>
      <c r="M215" s="127"/>
      <c r="N215" s="163"/>
      <c r="O215" s="163"/>
      <c r="P215" s="127" t="s">
        <v>396</v>
      </c>
      <c r="Q215" s="127"/>
      <c r="R215" s="163"/>
      <c r="S215" s="163"/>
      <c r="T215" s="127" t="s">
        <v>486</v>
      </c>
      <c r="U215" s="127"/>
      <c r="V215" s="163"/>
    </row>
    <row r="216" spans="1:34" ht="15.75" thickBot="1" x14ac:dyDescent="0.3">
      <c r="A216" s="16"/>
      <c r="B216" s="156"/>
      <c r="C216" s="163"/>
      <c r="D216" s="128"/>
      <c r="E216" s="128"/>
      <c r="F216" s="163"/>
      <c r="G216" s="163"/>
      <c r="H216" s="128" t="s">
        <v>481</v>
      </c>
      <c r="I216" s="128"/>
      <c r="J216" s="163"/>
      <c r="K216" s="163"/>
      <c r="L216" s="128"/>
      <c r="M216" s="128"/>
      <c r="N216" s="163"/>
      <c r="O216" s="163"/>
      <c r="P216" s="128" t="s">
        <v>478</v>
      </c>
      <c r="Q216" s="128"/>
      <c r="R216" s="163"/>
      <c r="S216" s="163"/>
      <c r="T216" s="128" t="s">
        <v>487</v>
      </c>
      <c r="U216" s="128"/>
      <c r="V216" s="163"/>
    </row>
    <row r="217" spans="1:34" x14ac:dyDescent="0.25">
      <c r="A217" s="16"/>
      <c r="B217" s="31" t="s">
        <v>488</v>
      </c>
      <c r="C217" s="23"/>
      <c r="D217" s="24"/>
      <c r="E217" s="25"/>
      <c r="F217" s="24"/>
      <c r="G217" s="23"/>
      <c r="H217" s="24"/>
      <c r="I217" s="25"/>
      <c r="J217" s="24"/>
      <c r="K217" s="23"/>
      <c r="L217" s="24"/>
      <c r="M217" s="25"/>
      <c r="N217" s="24"/>
      <c r="O217" s="23"/>
      <c r="P217" s="24"/>
      <c r="Q217" s="25"/>
      <c r="R217" s="24"/>
      <c r="S217" s="23"/>
      <c r="T217" s="24"/>
      <c r="U217" s="25"/>
      <c r="V217" s="24"/>
    </row>
    <row r="218" spans="1:34" x14ac:dyDescent="0.25">
      <c r="A218" s="16"/>
      <c r="B218" s="149" t="s">
        <v>356</v>
      </c>
      <c r="C218" s="27"/>
      <c r="D218" s="30" t="s">
        <v>203</v>
      </c>
      <c r="E218" s="116">
        <v>43720</v>
      </c>
      <c r="F218" s="30"/>
      <c r="G218" s="27"/>
      <c r="H218" s="30" t="s">
        <v>203</v>
      </c>
      <c r="I218" s="116">
        <v>43720</v>
      </c>
      <c r="J218" s="30"/>
      <c r="K218" s="27"/>
      <c r="L218" s="30" t="s">
        <v>203</v>
      </c>
      <c r="M218" s="117" t="s">
        <v>208</v>
      </c>
      <c r="N218" s="30"/>
      <c r="O218" s="27"/>
      <c r="P218" s="30" t="s">
        <v>203</v>
      </c>
      <c r="Q218" s="116">
        <v>80503</v>
      </c>
      <c r="R218" s="30"/>
      <c r="S218" s="27"/>
      <c r="T218" s="30" t="s">
        <v>203</v>
      </c>
      <c r="U218" s="117">
        <v>472</v>
      </c>
      <c r="V218" s="30"/>
    </row>
    <row r="219" spans="1:34" x14ac:dyDescent="0.25">
      <c r="A219" s="16"/>
      <c r="B219" s="150" t="s">
        <v>350</v>
      </c>
      <c r="C219" s="23"/>
      <c r="D219" s="24"/>
      <c r="E219" s="42">
        <v>1331955</v>
      </c>
      <c r="F219" s="24"/>
      <c r="G219" s="23"/>
      <c r="H219" s="24"/>
      <c r="I219" s="42">
        <v>1351979</v>
      </c>
      <c r="J219" s="24"/>
      <c r="K219" s="23"/>
      <c r="L219" s="24"/>
      <c r="M219" s="25" t="s">
        <v>208</v>
      </c>
      <c r="N219" s="24"/>
      <c r="O219" s="23"/>
      <c r="P219" s="24"/>
      <c r="Q219" s="42">
        <v>1722388</v>
      </c>
      <c r="R219" s="24"/>
      <c r="S219" s="23"/>
      <c r="T219" s="24"/>
      <c r="U219" s="25" t="s">
        <v>208</v>
      </c>
      <c r="V219" s="24"/>
    </row>
    <row r="220" spans="1:34" ht="26.25" x14ac:dyDescent="0.25">
      <c r="A220" s="16"/>
      <c r="B220" s="149" t="s">
        <v>400</v>
      </c>
      <c r="C220" s="27"/>
      <c r="D220" s="30"/>
      <c r="E220" s="116">
        <v>496827</v>
      </c>
      <c r="F220" s="30"/>
      <c r="G220" s="27"/>
      <c r="H220" s="30"/>
      <c r="I220" s="116">
        <v>496827</v>
      </c>
      <c r="J220" s="30"/>
      <c r="K220" s="27"/>
      <c r="L220" s="30"/>
      <c r="M220" s="117" t="s">
        <v>208</v>
      </c>
      <c r="N220" s="30"/>
      <c r="O220" s="27"/>
      <c r="P220" s="30"/>
      <c r="Q220" s="116">
        <v>499522</v>
      </c>
      <c r="R220" s="30"/>
      <c r="S220" s="27"/>
      <c r="T220" s="30"/>
      <c r="U220" s="116">
        <v>18940</v>
      </c>
      <c r="V220" s="30"/>
    </row>
    <row r="221" spans="1:34" x14ac:dyDescent="0.25">
      <c r="A221" s="16"/>
      <c r="B221" s="150" t="s">
        <v>357</v>
      </c>
      <c r="C221" s="23"/>
      <c r="D221" s="24"/>
      <c r="E221" s="25" t="s">
        <v>208</v>
      </c>
      <c r="F221" s="24"/>
      <c r="G221" s="23"/>
      <c r="H221" s="24"/>
      <c r="I221" s="25" t="s">
        <v>208</v>
      </c>
      <c r="J221" s="24"/>
      <c r="K221" s="23"/>
      <c r="L221" s="24"/>
      <c r="M221" s="25" t="s">
        <v>208</v>
      </c>
      <c r="N221" s="24"/>
      <c r="O221" s="23"/>
      <c r="P221" s="24"/>
      <c r="Q221" s="25" t="s">
        <v>208</v>
      </c>
      <c r="R221" s="24"/>
      <c r="S221" s="23"/>
      <c r="T221" s="24"/>
      <c r="U221" s="25" t="s">
        <v>208</v>
      </c>
      <c r="V221" s="24"/>
    </row>
    <row r="222" spans="1:34" x14ac:dyDescent="0.25">
      <c r="A222" s="16"/>
      <c r="B222" s="149" t="s">
        <v>370</v>
      </c>
      <c r="C222" s="27"/>
      <c r="D222" s="30"/>
      <c r="E222" s="116">
        <v>320979</v>
      </c>
      <c r="F222" s="30"/>
      <c r="G222" s="27"/>
      <c r="H222" s="30"/>
      <c r="I222" s="116">
        <v>320979</v>
      </c>
      <c r="J222" s="30"/>
      <c r="K222" s="27"/>
      <c r="L222" s="30"/>
      <c r="M222" s="117" t="s">
        <v>208</v>
      </c>
      <c r="N222" s="30"/>
      <c r="O222" s="27"/>
      <c r="P222" s="30"/>
      <c r="Q222" s="116">
        <v>316927</v>
      </c>
      <c r="R222" s="30"/>
      <c r="S222" s="27"/>
      <c r="T222" s="30"/>
      <c r="U222" s="116">
        <v>10620</v>
      </c>
      <c r="V222" s="30"/>
    </row>
    <row r="223" spans="1:34" x14ac:dyDescent="0.25">
      <c r="A223" s="16"/>
      <c r="B223" s="150" t="s">
        <v>401</v>
      </c>
      <c r="C223" s="23"/>
      <c r="D223" s="24"/>
      <c r="E223" s="42">
        <v>184959</v>
      </c>
      <c r="F223" s="24"/>
      <c r="G223" s="23"/>
      <c r="H223" s="24"/>
      <c r="I223" s="42">
        <v>184959</v>
      </c>
      <c r="J223" s="24"/>
      <c r="K223" s="23"/>
      <c r="L223" s="24"/>
      <c r="M223" s="25" t="s">
        <v>208</v>
      </c>
      <c r="N223" s="24"/>
      <c r="O223" s="23"/>
      <c r="P223" s="24"/>
      <c r="Q223" s="42">
        <v>184105</v>
      </c>
      <c r="R223" s="24"/>
      <c r="S223" s="23"/>
      <c r="T223" s="24"/>
      <c r="U223" s="42">
        <v>5851</v>
      </c>
      <c r="V223" s="24"/>
    </row>
    <row r="224" spans="1:34" x14ac:dyDescent="0.25">
      <c r="A224" s="16"/>
      <c r="B224" s="174"/>
      <c r="C224" s="39"/>
      <c r="D224" s="40"/>
      <c r="E224" s="41"/>
      <c r="F224" s="40"/>
      <c r="G224" s="39"/>
      <c r="H224" s="40"/>
      <c r="I224" s="41"/>
      <c r="J224" s="40"/>
      <c r="K224" s="39"/>
      <c r="L224" s="40"/>
      <c r="M224" s="41"/>
      <c r="N224" s="40"/>
      <c r="O224" s="39"/>
      <c r="P224" s="40"/>
      <c r="Q224" s="41"/>
      <c r="R224" s="40"/>
      <c r="S224" s="39"/>
      <c r="T224" s="40"/>
      <c r="U224" s="41"/>
      <c r="V224" s="40"/>
    </row>
    <row r="225" spans="1:22" x14ac:dyDescent="0.25">
      <c r="A225" s="16"/>
      <c r="B225" s="26" t="s">
        <v>489</v>
      </c>
      <c r="C225" s="27"/>
      <c r="D225" s="30"/>
      <c r="E225" s="117"/>
      <c r="F225" s="30"/>
      <c r="G225" s="27"/>
      <c r="H225" s="30"/>
      <c r="I225" s="117"/>
      <c r="J225" s="30"/>
      <c r="K225" s="27"/>
      <c r="L225" s="30"/>
      <c r="M225" s="117"/>
      <c r="N225" s="30"/>
      <c r="O225" s="27"/>
      <c r="P225" s="30"/>
      <c r="Q225" s="117"/>
      <c r="R225" s="30"/>
      <c r="S225" s="27"/>
      <c r="T225" s="30"/>
      <c r="U225" s="117"/>
      <c r="V225" s="30"/>
    </row>
    <row r="226" spans="1:22" x14ac:dyDescent="0.25">
      <c r="A226" s="16"/>
      <c r="B226" s="150" t="s">
        <v>356</v>
      </c>
      <c r="C226" s="23"/>
      <c r="D226" s="24" t="s">
        <v>203</v>
      </c>
      <c r="E226" s="42">
        <v>173521</v>
      </c>
      <c r="F226" s="24"/>
      <c r="G226" s="23"/>
      <c r="H226" s="24" t="s">
        <v>203</v>
      </c>
      <c r="I226" s="42">
        <v>173521</v>
      </c>
      <c r="J226" s="24"/>
      <c r="K226" s="23"/>
      <c r="L226" s="24" t="s">
        <v>203</v>
      </c>
      <c r="M226" s="42">
        <v>28479</v>
      </c>
      <c r="N226" s="24"/>
      <c r="O226" s="23"/>
      <c r="P226" s="24" t="s">
        <v>203</v>
      </c>
      <c r="Q226" s="42">
        <v>178629</v>
      </c>
      <c r="R226" s="24"/>
      <c r="S226" s="23"/>
      <c r="T226" s="24" t="s">
        <v>203</v>
      </c>
      <c r="U226" s="42">
        <v>1836</v>
      </c>
      <c r="V226" s="24"/>
    </row>
    <row r="227" spans="1:22" x14ac:dyDescent="0.25">
      <c r="A227" s="16"/>
      <c r="B227" s="149" t="s">
        <v>350</v>
      </c>
      <c r="C227" s="27"/>
      <c r="D227" s="30"/>
      <c r="E227" s="116">
        <v>18733</v>
      </c>
      <c r="F227" s="30"/>
      <c r="G227" s="27"/>
      <c r="H227" s="30"/>
      <c r="I227" s="116">
        <v>201017</v>
      </c>
      <c r="J227" s="30"/>
      <c r="K227" s="27"/>
      <c r="L227" s="30"/>
      <c r="M227" s="116">
        <v>2533</v>
      </c>
      <c r="N227" s="30"/>
      <c r="O227" s="27"/>
      <c r="P227" s="30"/>
      <c r="Q227" s="116">
        <v>175000</v>
      </c>
      <c r="R227" s="30"/>
      <c r="S227" s="27"/>
      <c r="T227" s="30"/>
      <c r="U227" s="117" t="s">
        <v>208</v>
      </c>
      <c r="V227" s="30"/>
    </row>
    <row r="228" spans="1:22" ht="26.25" x14ac:dyDescent="0.25">
      <c r="A228" s="16"/>
      <c r="B228" s="150" t="s">
        <v>400</v>
      </c>
      <c r="C228" s="23"/>
      <c r="D228" s="24"/>
      <c r="E228" s="25" t="s">
        <v>208</v>
      </c>
      <c r="F228" s="24"/>
      <c r="G228" s="23"/>
      <c r="H228" s="24"/>
      <c r="I228" s="25" t="s">
        <v>208</v>
      </c>
      <c r="J228" s="24"/>
      <c r="K228" s="23"/>
      <c r="L228" s="24"/>
      <c r="M228" s="25" t="s">
        <v>208</v>
      </c>
      <c r="N228" s="24"/>
      <c r="O228" s="23"/>
      <c r="P228" s="24"/>
      <c r="Q228" s="25" t="s">
        <v>208</v>
      </c>
      <c r="R228" s="24"/>
      <c r="S228" s="23"/>
      <c r="T228" s="24"/>
      <c r="U228" s="25" t="s">
        <v>208</v>
      </c>
      <c r="V228" s="24"/>
    </row>
    <row r="229" spans="1:22" x14ac:dyDescent="0.25">
      <c r="A229" s="16"/>
      <c r="B229" s="149" t="s">
        <v>357</v>
      </c>
      <c r="C229" s="27"/>
      <c r="D229" s="30"/>
      <c r="E229" s="116">
        <v>41163</v>
      </c>
      <c r="F229" s="30"/>
      <c r="G229" s="27"/>
      <c r="H229" s="30"/>
      <c r="I229" s="116">
        <v>41163</v>
      </c>
      <c r="J229" s="30"/>
      <c r="K229" s="27"/>
      <c r="L229" s="30"/>
      <c r="M229" s="116">
        <v>2405</v>
      </c>
      <c r="N229" s="30"/>
      <c r="O229" s="27"/>
      <c r="P229" s="30"/>
      <c r="Q229" s="116">
        <v>42011</v>
      </c>
      <c r="R229" s="30"/>
      <c r="S229" s="27"/>
      <c r="T229" s="30"/>
      <c r="U229" s="117">
        <v>943</v>
      </c>
      <c r="V229" s="30"/>
    </row>
    <row r="230" spans="1:22" x14ac:dyDescent="0.25">
      <c r="A230" s="16"/>
      <c r="B230" s="150" t="s">
        <v>370</v>
      </c>
      <c r="C230" s="23"/>
      <c r="D230" s="24"/>
      <c r="E230" s="42">
        <v>1267875</v>
      </c>
      <c r="F230" s="24"/>
      <c r="G230" s="23"/>
      <c r="H230" s="24"/>
      <c r="I230" s="42">
        <v>1273985</v>
      </c>
      <c r="J230" s="24"/>
      <c r="K230" s="23"/>
      <c r="L230" s="24"/>
      <c r="M230" s="42">
        <v>242456</v>
      </c>
      <c r="N230" s="24"/>
      <c r="O230" s="23"/>
      <c r="P230" s="24"/>
      <c r="Q230" s="42">
        <v>1269113</v>
      </c>
      <c r="R230" s="24"/>
      <c r="S230" s="23"/>
      <c r="T230" s="24"/>
      <c r="U230" s="42">
        <v>43959</v>
      </c>
      <c r="V230" s="24"/>
    </row>
    <row r="231" spans="1:22" x14ac:dyDescent="0.25">
      <c r="A231" s="16"/>
      <c r="B231" s="149" t="s">
        <v>401</v>
      </c>
      <c r="C231" s="27"/>
      <c r="D231" s="30"/>
      <c r="E231" s="116">
        <v>342091</v>
      </c>
      <c r="F231" s="30"/>
      <c r="G231" s="27"/>
      <c r="H231" s="30"/>
      <c r="I231" s="116">
        <v>471403</v>
      </c>
      <c r="J231" s="30"/>
      <c r="K231" s="27"/>
      <c r="L231" s="30"/>
      <c r="M231" s="116">
        <v>180704</v>
      </c>
      <c r="N231" s="30"/>
      <c r="O231" s="27"/>
      <c r="P231" s="30"/>
      <c r="Q231" s="116">
        <v>343105</v>
      </c>
      <c r="R231" s="30"/>
      <c r="S231" s="27"/>
      <c r="T231" s="30"/>
      <c r="U231" s="116">
        <v>6297</v>
      </c>
      <c r="V231" s="30"/>
    </row>
    <row r="232" spans="1:22" x14ac:dyDescent="0.25">
      <c r="A232" s="16"/>
      <c r="B232" s="174"/>
      <c r="C232" s="39"/>
      <c r="D232" s="40"/>
      <c r="E232" s="41"/>
      <c r="F232" s="40"/>
      <c r="G232" s="39"/>
      <c r="H232" s="40"/>
      <c r="I232" s="41"/>
      <c r="J232" s="40"/>
      <c r="K232" s="39"/>
      <c r="L232" s="40"/>
      <c r="M232" s="41"/>
      <c r="N232" s="40"/>
      <c r="O232" s="39"/>
      <c r="P232" s="40"/>
      <c r="Q232" s="41"/>
      <c r="R232" s="40"/>
      <c r="S232" s="39"/>
      <c r="T232" s="40"/>
      <c r="U232" s="41"/>
      <c r="V232" s="40"/>
    </row>
    <row r="233" spans="1:22" x14ac:dyDescent="0.25">
      <c r="A233" s="16"/>
      <c r="B233" s="31" t="s">
        <v>131</v>
      </c>
      <c r="C233" s="23"/>
      <c r="D233" s="24"/>
      <c r="E233" s="25"/>
      <c r="F233" s="24"/>
      <c r="G233" s="23"/>
      <c r="H233" s="24"/>
      <c r="I233" s="25"/>
      <c r="J233" s="24"/>
      <c r="K233" s="23"/>
      <c r="L233" s="24"/>
      <c r="M233" s="25"/>
      <c r="N233" s="24"/>
      <c r="O233" s="23"/>
      <c r="P233" s="24"/>
      <c r="Q233" s="25"/>
      <c r="R233" s="24"/>
      <c r="S233" s="23"/>
      <c r="T233" s="24"/>
      <c r="U233" s="25"/>
      <c r="V233" s="24"/>
    </row>
    <row r="234" spans="1:22" x14ac:dyDescent="0.25">
      <c r="A234" s="16"/>
      <c r="B234" s="149" t="s">
        <v>356</v>
      </c>
      <c r="C234" s="27"/>
      <c r="D234" s="30" t="s">
        <v>203</v>
      </c>
      <c r="E234" s="116">
        <v>217241</v>
      </c>
      <c r="F234" s="30"/>
      <c r="G234" s="27"/>
      <c r="H234" s="30" t="s">
        <v>203</v>
      </c>
      <c r="I234" s="116">
        <v>217241</v>
      </c>
      <c r="J234" s="30"/>
      <c r="K234" s="27"/>
      <c r="L234" s="30" t="s">
        <v>203</v>
      </c>
      <c r="M234" s="116">
        <v>28479</v>
      </c>
      <c r="N234" s="30"/>
      <c r="O234" s="27"/>
      <c r="P234" s="30" t="s">
        <v>203</v>
      </c>
      <c r="Q234" s="116">
        <v>259132</v>
      </c>
      <c r="R234" s="30"/>
      <c r="S234" s="27"/>
      <c r="T234" s="30" t="s">
        <v>203</v>
      </c>
      <c r="U234" s="116">
        <v>2308</v>
      </c>
      <c r="V234" s="30"/>
    </row>
    <row r="235" spans="1:22" x14ac:dyDescent="0.25">
      <c r="A235" s="16"/>
      <c r="B235" s="150" t="s">
        <v>350</v>
      </c>
      <c r="C235" s="23"/>
      <c r="D235" s="24"/>
      <c r="E235" s="42">
        <v>1350688</v>
      </c>
      <c r="F235" s="24"/>
      <c r="G235" s="23"/>
      <c r="H235" s="24"/>
      <c r="I235" s="42">
        <v>1552996</v>
      </c>
      <c r="J235" s="24"/>
      <c r="K235" s="23"/>
      <c r="L235" s="24"/>
      <c r="M235" s="42">
        <v>2533</v>
      </c>
      <c r="N235" s="24"/>
      <c r="O235" s="23"/>
      <c r="P235" s="24"/>
      <c r="Q235" s="42">
        <v>1897388</v>
      </c>
      <c r="R235" s="24"/>
      <c r="S235" s="23"/>
      <c r="T235" s="24"/>
      <c r="U235" s="25" t="s">
        <v>208</v>
      </c>
      <c r="V235" s="24"/>
    </row>
    <row r="236" spans="1:22" x14ac:dyDescent="0.25">
      <c r="A236" s="16"/>
      <c r="B236" s="149" t="s">
        <v>490</v>
      </c>
      <c r="C236" s="179"/>
      <c r="D236" s="180"/>
      <c r="E236" s="181">
        <v>496827</v>
      </c>
      <c r="F236" s="180"/>
      <c r="G236" s="179"/>
      <c r="H236" s="180"/>
      <c r="I236" s="181">
        <v>496827</v>
      </c>
      <c r="J236" s="180"/>
      <c r="K236" s="179"/>
      <c r="L236" s="180"/>
      <c r="M236" s="182" t="s">
        <v>208</v>
      </c>
      <c r="N236" s="180"/>
      <c r="O236" s="179"/>
      <c r="P236" s="180"/>
      <c r="Q236" s="181">
        <v>499522</v>
      </c>
      <c r="R236" s="180"/>
      <c r="S236" s="179"/>
      <c r="T236" s="180"/>
      <c r="U236" s="181">
        <v>18940</v>
      </c>
      <c r="V236" s="180"/>
    </row>
    <row r="237" spans="1:22" x14ac:dyDescent="0.25">
      <c r="A237" s="16"/>
      <c r="B237" s="149" t="s">
        <v>416</v>
      </c>
      <c r="C237" s="179"/>
      <c r="D237" s="180"/>
      <c r="E237" s="181"/>
      <c r="F237" s="180"/>
      <c r="G237" s="179"/>
      <c r="H237" s="180"/>
      <c r="I237" s="181"/>
      <c r="J237" s="180"/>
      <c r="K237" s="179"/>
      <c r="L237" s="180"/>
      <c r="M237" s="182"/>
      <c r="N237" s="180"/>
      <c r="O237" s="179"/>
      <c r="P237" s="180"/>
      <c r="Q237" s="181"/>
      <c r="R237" s="180"/>
      <c r="S237" s="179"/>
      <c r="T237" s="180"/>
      <c r="U237" s="181"/>
      <c r="V237" s="180"/>
    </row>
    <row r="238" spans="1:22" x14ac:dyDescent="0.25">
      <c r="A238" s="16"/>
      <c r="B238" s="150" t="s">
        <v>357</v>
      </c>
      <c r="C238" s="23"/>
      <c r="D238" s="24"/>
      <c r="E238" s="42">
        <v>41163</v>
      </c>
      <c r="F238" s="24"/>
      <c r="G238" s="23"/>
      <c r="H238" s="24"/>
      <c r="I238" s="42">
        <v>41163</v>
      </c>
      <c r="J238" s="24"/>
      <c r="K238" s="23"/>
      <c r="L238" s="24"/>
      <c r="M238" s="42">
        <v>2405</v>
      </c>
      <c r="N238" s="24"/>
      <c r="O238" s="23"/>
      <c r="P238" s="24"/>
      <c r="Q238" s="42">
        <v>42011</v>
      </c>
      <c r="R238" s="24"/>
      <c r="S238" s="23"/>
      <c r="T238" s="24"/>
      <c r="U238" s="25">
        <v>943</v>
      </c>
      <c r="V238" s="24"/>
    </row>
    <row r="239" spans="1:22" x14ac:dyDescent="0.25">
      <c r="A239" s="16"/>
      <c r="B239" s="149" t="s">
        <v>370</v>
      </c>
      <c r="C239" s="27"/>
      <c r="D239" s="30"/>
      <c r="E239" s="116">
        <v>1588854</v>
      </c>
      <c r="F239" s="30"/>
      <c r="G239" s="27"/>
      <c r="H239" s="30"/>
      <c r="I239" s="116">
        <v>1594964</v>
      </c>
      <c r="J239" s="30"/>
      <c r="K239" s="27"/>
      <c r="L239" s="30"/>
      <c r="M239" s="116">
        <v>242456</v>
      </c>
      <c r="N239" s="30"/>
      <c r="O239" s="27"/>
      <c r="P239" s="30"/>
      <c r="Q239" s="116">
        <v>1586040</v>
      </c>
      <c r="R239" s="30"/>
      <c r="S239" s="27"/>
      <c r="T239" s="30"/>
      <c r="U239" s="116">
        <v>54579</v>
      </c>
      <c r="V239" s="30"/>
    </row>
    <row r="240" spans="1:22" ht="15.75" thickBot="1" x14ac:dyDescent="0.3">
      <c r="A240" s="16"/>
      <c r="B240" s="150" t="s">
        <v>401</v>
      </c>
      <c r="C240" s="23"/>
      <c r="D240" s="124"/>
      <c r="E240" s="125">
        <v>527050</v>
      </c>
      <c r="F240" s="24"/>
      <c r="G240" s="23"/>
      <c r="H240" s="124"/>
      <c r="I240" s="125">
        <v>656362</v>
      </c>
      <c r="J240" s="24"/>
      <c r="K240" s="23"/>
      <c r="L240" s="124"/>
      <c r="M240" s="125">
        <v>180704</v>
      </c>
      <c r="N240" s="24"/>
      <c r="O240" s="23"/>
      <c r="P240" s="124"/>
      <c r="Q240" s="125">
        <v>527210</v>
      </c>
      <c r="R240" s="24"/>
      <c r="S240" s="23"/>
      <c r="T240" s="124"/>
      <c r="U240" s="125">
        <v>12148</v>
      </c>
      <c r="V240" s="24"/>
    </row>
    <row r="241" spans="1:34" ht="15.75" thickBot="1" x14ac:dyDescent="0.3">
      <c r="A241" s="16"/>
      <c r="B241" s="26"/>
      <c r="C241" s="34"/>
      <c r="D241" s="35" t="s">
        <v>203</v>
      </c>
      <c r="E241" s="126">
        <v>4221823</v>
      </c>
      <c r="F241" s="37"/>
      <c r="G241" s="34"/>
      <c r="H241" s="35" t="s">
        <v>203</v>
      </c>
      <c r="I241" s="126">
        <v>4559553</v>
      </c>
      <c r="J241" s="37"/>
      <c r="K241" s="34"/>
      <c r="L241" s="35" t="s">
        <v>203</v>
      </c>
      <c r="M241" s="126">
        <v>456577</v>
      </c>
      <c r="N241" s="37"/>
      <c r="O241" s="34"/>
      <c r="P241" s="35" t="s">
        <v>203</v>
      </c>
      <c r="Q241" s="126">
        <v>4811303</v>
      </c>
      <c r="R241" s="37"/>
      <c r="S241" s="34"/>
      <c r="T241" s="35" t="s">
        <v>203</v>
      </c>
      <c r="U241" s="126">
        <v>88918</v>
      </c>
      <c r="V241" s="37"/>
    </row>
    <row r="242" spans="1:34" ht="15.75" thickTop="1" x14ac:dyDescent="0.25">
      <c r="A242" s="16"/>
      <c r="B242" s="51"/>
      <c r="C242" s="51"/>
      <c r="D242" s="51"/>
      <c r="E242" s="51"/>
      <c r="F242" s="51"/>
      <c r="G242" s="51"/>
      <c r="H242" s="51"/>
      <c r="I242" s="51"/>
      <c r="J242" s="51"/>
      <c r="K242" s="51"/>
      <c r="L242" s="51"/>
      <c r="M242" s="51"/>
      <c r="N242" s="51"/>
      <c r="O242" s="51"/>
      <c r="P242" s="51"/>
      <c r="Q242" s="51"/>
      <c r="R242" s="51"/>
      <c r="S242" s="51"/>
      <c r="T242" s="51"/>
      <c r="U242" s="51"/>
      <c r="V242" s="51"/>
      <c r="W242" s="51"/>
      <c r="X242" s="51"/>
      <c r="Y242" s="51"/>
      <c r="Z242" s="51"/>
      <c r="AA242" s="51"/>
      <c r="AB242" s="51"/>
      <c r="AC242" s="51"/>
      <c r="AD242" s="51"/>
      <c r="AE242" s="51"/>
      <c r="AF242" s="51"/>
      <c r="AG242" s="51"/>
      <c r="AH242" s="51"/>
    </row>
    <row r="243" spans="1:34" x14ac:dyDescent="0.25">
      <c r="A243" s="16"/>
      <c r="B243" s="51" t="s">
        <v>491</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c r="AE243" s="51"/>
      <c r="AF243" s="51"/>
      <c r="AG243" s="51"/>
      <c r="AH243" s="51"/>
    </row>
    <row r="244" spans="1:34" x14ac:dyDescent="0.25">
      <c r="A244" s="16"/>
      <c r="B244" s="50"/>
      <c r="C244" s="50"/>
      <c r="D244" s="50"/>
      <c r="E244" s="50"/>
      <c r="F244" s="50"/>
      <c r="G244" s="50"/>
      <c r="H244" s="50"/>
      <c r="I244" s="50"/>
      <c r="J244" s="50"/>
      <c r="K244" s="50"/>
      <c r="L244" s="50"/>
      <c r="M244" s="50"/>
      <c r="N244" s="50"/>
      <c r="O244" s="50"/>
      <c r="P244" s="50"/>
      <c r="Q244" s="50"/>
      <c r="R244" s="50"/>
      <c r="S244" s="50"/>
      <c r="T244" s="50"/>
      <c r="U244" s="50"/>
      <c r="V244" s="50"/>
      <c r="W244" s="50"/>
      <c r="X244" s="50"/>
      <c r="Y244" s="50"/>
      <c r="Z244" s="50"/>
      <c r="AA244" s="50"/>
      <c r="AB244" s="50"/>
      <c r="AC244" s="50"/>
      <c r="AD244" s="50"/>
      <c r="AE244" s="50"/>
      <c r="AF244" s="50"/>
      <c r="AG244" s="50"/>
      <c r="AH244" s="50"/>
    </row>
    <row r="245" spans="1:34" x14ac:dyDescent="0.25">
      <c r="A245" s="16"/>
      <c r="B245" s="178"/>
      <c r="C245" s="183"/>
      <c r="D245" s="45" t="s">
        <v>484</v>
      </c>
      <c r="E245" s="45"/>
      <c r="F245" s="183"/>
      <c r="G245" s="183"/>
      <c r="H245" s="45" t="s">
        <v>485</v>
      </c>
      <c r="I245" s="45"/>
      <c r="J245" s="183"/>
    </row>
    <row r="246" spans="1:34" x14ac:dyDescent="0.25">
      <c r="A246" s="16"/>
      <c r="B246" s="178"/>
      <c r="C246" s="183"/>
      <c r="D246" s="45" t="s">
        <v>396</v>
      </c>
      <c r="E246" s="45"/>
      <c r="F246" s="183"/>
      <c r="G246" s="183"/>
      <c r="H246" s="45" t="s">
        <v>486</v>
      </c>
      <c r="I246" s="45"/>
      <c r="J246" s="183"/>
    </row>
    <row r="247" spans="1:34" ht="15.75" thickBot="1" x14ac:dyDescent="0.3">
      <c r="A247" s="16"/>
      <c r="B247" s="178"/>
      <c r="C247" s="183"/>
      <c r="D247" s="46" t="s">
        <v>478</v>
      </c>
      <c r="E247" s="46"/>
      <c r="F247" s="183"/>
      <c r="G247" s="183"/>
      <c r="H247" s="46" t="s">
        <v>487</v>
      </c>
      <c r="I247" s="46"/>
      <c r="J247" s="183"/>
    </row>
    <row r="248" spans="1:34" x14ac:dyDescent="0.25">
      <c r="A248" s="16"/>
      <c r="B248" s="31" t="s">
        <v>488</v>
      </c>
      <c r="C248" s="23"/>
      <c r="D248" s="24"/>
      <c r="E248" s="25"/>
      <c r="F248" s="24"/>
      <c r="G248" s="23"/>
      <c r="H248" s="24"/>
      <c r="I248" s="25"/>
      <c r="J248" s="24"/>
    </row>
    <row r="249" spans="1:34" x14ac:dyDescent="0.25">
      <c r="A249" s="16"/>
      <c r="B249" s="149" t="s">
        <v>356</v>
      </c>
      <c r="C249" s="27"/>
      <c r="D249" s="30" t="s">
        <v>203</v>
      </c>
      <c r="E249" s="116">
        <v>66857</v>
      </c>
      <c r="F249" s="30"/>
      <c r="G249" s="27"/>
      <c r="H249" s="30" t="s">
        <v>203</v>
      </c>
      <c r="I249" s="117" t="s">
        <v>208</v>
      </c>
      <c r="J249" s="30"/>
    </row>
    <row r="250" spans="1:34" x14ac:dyDescent="0.25">
      <c r="A250" s="16"/>
      <c r="B250" s="150" t="s">
        <v>350</v>
      </c>
      <c r="C250" s="23"/>
      <c r="D250" s="24"/>
      <c r="E250" s="42">
        <v>1348791</v>
      </c>
      <c r="F250" s="24"/>
      <c r="G250" s="23"/>
      <c r="H250" s="24"/>
      <c r="I250" s="25" t="s">
        <v>208</v>
      </c>
      <c r="J250" s="24"/>
    </row>
    <row r="251" spans="1:34" ht="26.25" x14ac:dyDescent="0.25">
      <c r="A251" s="16"/>
      <c r="B251" s="149" t="s">
        <v>400</v>
      </c>
      <c r="C251" s="27"/>
      <c r="D251" s="30"/>
      <c r="E251" s="116">
        <v>496827</v>
      </c>
      <c r="F251" s="30"/>
      <c r="G251" s="27"/>
      <c r="H251" s="30"/>
      <c r="I251" s="116">
        <v>6348</v>
      </c>
      <c r="J251" s="30"/>
    </row>
    <row r="252" spans="1:34" x14ac:dyDescent="0.25">
      <c r="A252" s="16"/>
      <c r="B252" s="150" t="s">
        <v>357</v>
      </c>
      <c r="C252" s="23"/>
      <c r="D252" s="24"/>
      <c r="E252" s="25" t="s">
        <v>208</v>
      </c>
      <c r="F252" s="24"/>
      <c r="G252" s="23"/>
      <c r="H252" s="24"/>
      <c r="I252" s="25" t="s">
        <v>208</v>
      </c>
      <c r="J252" s="24"/>
    </row>
    <row r="253" spans="1:34" x14ac:dyDescent="0.25">
      <c r="A253" s="16"/>
      <c r="B253" s="149" t="s">
        <v>370</v>
      </c>
      <c r="C253" s="27"/>
      <c r="D253" s="30"/>
      <c r="E253" s="116">
        <v>318756</v>
      </c>
      <c r="F253" s="30"/>
      <c r="G253" s="27"/>
      <c r="H253" s="30"/>
      <c r="I253" s="116">
        <v>1395</v>
      </c>
      <c r="J253" s="30"/>
    </row>
    <row r="254" spans="1:34" x14ac:dyDescent="0.25">
      <c r="A254" s="16"/>
      <c r="B254" s="150" t="s">
        <v>401</v>
      </c>
      <c r="C254" s="23"/>
      <c r="D254" s="24"/>
      <c r="E254" s="42">
        <v>184959</v>
      </c>
      <c r="F254" s="24"/>
      <c r="G254" s="23"/>
      <c r="H254" s="24"/>
      <c r="I254" s="42">
        <v>1981</v>
      </c>
      <c r="J254" s="24"/>
    </row>
    <row r="255" spans="1:34" x14ac:dyDescent="0.25">
      <c r="A255" s="16"/>
      <c r="B255" s="174"/>
      <c r="C255" s="39"/>
      <c r="D255" s="40"/>
      <c r="E255" s="41"/>
      <c r="F255" s="40"/>
      <c r="G255" s="39"/>
      <c r="H255" s="40"/>
      <c r="I255" s="41"/>
      <c r="J255" s="40"/>
    </row>
    <row r="256" spans="1:34" x14ac:dyDescent="0.25">
      <c r="A256" s="16"/>
      <c r="B256" s="26" t="s">
        <v>489</v>
      </c>
      <c r="C256" s="27"/>
      <c r="D256" s="30"/>
      <c r="E256" s="117"/>
      <c r="F256" s="30"/>
      <c r="G256" s="27"/>
      <c r="H256" s="30"/>
      <c r="I256" s="117"/>
      <c r="J256" s="30"/>
    </row>
    <row r="257" spans="1:34" x14ac:dyDescent="0.25">
      <c r="A257" s="16"/>
      <c r="B257" s="150" t="s">
        <v>356</v>
      </c>
      <c r="C257" s="23"/>
      <c r="D257" s="24" t="s">
        <v>203</v>
      </c>
      <c r="E257" s="42">
        <v>175035</v>
      </c>
      <c r="F257" s="24"/>
      <c r="G257" s="23"/>
      <c r="H257" s="24" t="s">
        <v>203</v>
      </c>
      <c r="I257" s="25">
        <v>612</v>
      </c>
      <c r="J257" s="24"/>
    </row>
    <row r="258" spans="1:34" x14ac:dyDescent="0.25">
      <c r="A258" s="16"/>
      <c r="B258" s="149" t="s">
        <v>350</v>
      </c>
      <c r="C258" s="27"/>
      <c r="D258" s="30"/>
      <c r="E258" s="116">
        <v>17945</v>
      </c>
      <c r="F258" s="30"/>
      <c r="G258" s="27"/>
      <c r="H258" s="30"/>
      <c r="I258" s="117" t="s">
        <v>208</v>
      </c>
      <c r="J258" s="30"/>
    </row>
    <row r="259" spans="1:34" ht="26.25" x14ac:dyDescent="0.25">
      <c r="A259" s="16"/>
      <c r="B259" s="150" t="s">
        <v>400</v>
      </c>
      <c r="C259" s="23"/>
      <c r="D259" s="24"/>
      <c r="E259" s="25" t="s">
        <v>208</v>
      </c>
      <c r="F259" s="24"/>
      <c r="G259" s="23"/>
      <c r="H259" s="24"/>
      <c r="I259" s="25" t="s">
        <v>208</v>
      </c>
      <c r="J259" s="24"/>
    </row>
    <row r="260" spans="1:34" x14ac:dyDescent="0.25">
      <c r="A260" s="16"/>
      <c r="B260" s="149" t="s">
        <v>357</v>
      </c>
      <c r="C260" s="27"/>
      <c r="D260" s="30"/>
      <c r="E260" s="116">
        <v>41397</v>
      </c>
      <c r="F260" s="30"/>
      <c r="G260" s="27"/>
      <c r="H260" s="30"/>
      <c r="I260" s="117" t="s">
        <v>208</v>
      </c>
      <c r="J260" s="30"/>
    </row>
    <row r="261" spans="1:34" x14ac:dyDescent="0.25">
      <c r="A261" s="16"/>
      <c r="B261" s="150" t="s">
        <v>370</v>
      </c>
      <c r="C261" s="23"/>
      <c r="D261" s="24"/>
      <c r="E261" s="42">
        <v>1267786</v>
      </c>
      <c r="F261" s="24"/>
      <c r="G261" s="23"/>
      <c r="H261" s="24"/>
      <c r="I261" s="42">
        <v>15021</v>
      </c>
      <c r="J261" s="24"/>
    </row>
    <row r="262" spans="1:34" x14ac:dyDescent="0.25">
      <c r="A262" s="16"/>
      <c r="B262" s="149" t="s">
        <v>401</v>
      </c>
      <c r="C262" s="27"/>
      <c r="D262" s="30"/>
      <c r="E262" s="116">
        <v>342429</v>
      </c>
      <c r="F262" s="30"/>
      <c r="G262" s="27"/>
      <c r="H262" s="30"/>
      <c r="I262" s="116">
        <v>3193</v>
      </c>
      <c r="J262" s="30"/>
    </row>
    <row r="263" spans="1:34" x14ac:dyDescent="0.25">
      <c r="A263" s="16"/>
      <c r="B263" s="174"/>
      <c r="C263" s="39"/>
      <c r="D263" s="40"/>
      <c r="E263" s="41"/>
      <c r="F263" s="40"/>
      <c r="G263" s="39"/>
      <c r="H263" s="40"/>
      <c r="I263" s="41"/>
      <c r="J263" s="40"/>
    </row>
    <row r="264" spans="1:34" x14ac:dyDescent="0.25">
      <c r="A264" s="16"/>
      <c r="B264" s="38" t="s">
        <v>492</v>
      </c>
      <c r="C264" s="39"/>
      <c r="D264" s="40"/>
      <c r="E264" s="41"/>
      <c r="F264" s="40"/>
      <c r="G264" s="39"/>
      <c r="H264" s="40"/>
      <c r="I264" s="41"/>
      <c r="J264" s="40"/>
    </row>
    <row r="265" spans="1:34" x14ac:dyDescent="0.25">
      <c r="A265" s="16"/>
      <c r="B265" s="150" t="s">
        <v>356</v>
      </c>
      <c r="C265" s="23"/>
      <c r="D265" s="24" t="s">
        <v>203</v>
      </c>
      <c r="E265" s="42">
        <v>241893</v>
      </c>
      <c r="F265" s="24"/>
      <c r="G265" s="23"/>
      <c r="H265" s="24" t="s">
        <v>203</v>
      </c>
      <c r="I265" s="25">
        <v>612</v>
      </c>
      <c r="J265" s="24"/>
    </row>
    <row r="266" spans="1:34" x14ac:dyDescent="0.25">
      <c r="A266" s="16"/>
      <c r="B266" s="149" t="s">
        <v>350</v>
      </c>
      <c r="C266" s="27"/>
      <c r="D266" s="30"/>
      <c r="E266" s="116">
        <v>1366737</v>
      </c>
      <c r="F266" s="30"/>
      <c r="G266" s="27"/>
      <c r="H266" s="30"/>
      <c r="I266" s="117" t="s">
        <v>208</v>
      </c>
      <c r="J266" s="30"/>
    </row>
    <row r="267" spans="1:34" ht="26.25" x14ac:dyDescent="0.25">
      <c r="A267" s="16"/>
      <c r="B267" s="150" t="s">
        <v>400</v>
      </c>
      <c r="C267" s="23"/>
      <c r="D267" s="24"/>
      <c r="E267" s="42">
        <v>496827</v>
      </c>
      <c r="F267" s="24"/>
      <c r="G267" s="23"/>
      <c r="H267" s="24"/>
      <c r="I267" s="42">
        <v>6348</v>
      </c>
      <c r="J267" s="24"/>
    </row>
    <row r="268" spans="1:34" x14ac:dyDescent="0.25">
      <c r="A268" s="16"/>
      <c r="B268" s="149" t="s">
        <v>357</v>
      </c>
      <c r="C268" s="27"/>
      <c r="D268" s="30"/>
      <c r="E268" s="116">
        <v>41397</v>
      </c>
      <c r="F268" s="30"/>
      <c r="G268" s="27"/>
      <c r="H268" s="30"/>
      <c r="I268" s="117" t="s">
        <v>208</v>
      </c>
      <c r="J268" s="30"/>
    </row>
    <row r="269" spans="1:34" x14ac:dyDescent="0.25">
      <c r="A269" s="16"/>
      <c r="B269" s="150" t="s">
        <v>370</v>
      </c>
      <c r="C269" s="23"/>
      <c r="D269" s="24"/>
      <c r="E269" s="42">
        <v>1586543</v>
      </c>
      <c r="F269" s="24"/>
      <c r="G269" s="23"/>
      <c r="H269" s="24"/>
      <c r="I269" s="42">
        <v>16417</v>
      </c>
      <c r="J269" s="24"/>
    </row>
    <row r="270" spans="1:34" ht="15.75" thickBot="1" x14ac:dyDescent="0.3">
      <c r="A270" s="16"/>
      <c r="B270" s="149" t="s">
        <v>401</v>
      </c>
      <c r="C270" s="27"/>
      <c r="D270" s="43"/>
      <c r="E270" s="118">
        <v>527388</v>
      </c>
      <c r="F270" s="30"/>
      <c r="G270" s="27"/>
      <c r="H270" s="43"/>
      <c r="I270" s="118">
        <v>5174</v>
      </c>
      <c r="J270" s="30"/>
    </row>
    <row r="271" spans="1:34" ht="15.75" thickBot="1" x14ac:dyDescent="0.3">
      <c r="A271" s="16"/>
      <c r="B271" s="31"/>
      <c r="C271" s="23"/>
      <c r="D271" s="124" t="s">
        <v>203</v>
      </c>
      <c r="E271" s="125">
        <v>4260784</v>
      </c>
      <c r="F271" s="24"/>
      <c r="G271" s="23"/>
      <c r="H271" s="124" t="s">
        <v>203</v>
      </c>
      <c r="I271" s="125">
        <v>28551</v>
      </c>
      <c r="J271" s="24"/>
    </row>
    <row r="272" spans="1:34" x14ac:dyDescent="0.25">
      <c r="A272" s="16"/>
      <c r="B272" s="184"/>
      <c r="C272" s="184"/>
      <c r="D272" s="184"/>
      <c r="E272" s="184"/>
      <c r="F272" s="184"/>
      <c r="G272" s="184"/>
      <c r="H272" s="184"/>
      <c r="I272" s="184"/>
      <c r="J272" s="184"/>
      <c r="K272" s="184"/>
      <c r="L272" s="184"/>
      <c r="M272" s="184"/>
      <c r="N272" s="184"/>
      <c r="O272" s="184"/>
      <c r="P272" s="184"/>
      <c r="Q272" s="184"/>
      <c r="R272" s="184"/>
      <c r="S272" s="184"/>
      <c r="T272" s="184"/>
      <c r="U272" s="184"/>
      <c r="V272" s="184"/>
      <c r="W272" s="184"/>
      <c r="X272" s="184"/>
      <c r="Y272" s="184"/>
      <c r="Z272" s="184"/>
      <c r="AA272" s="184"/>
      <c r="AB272" s="184"/>
      <c r="AC272" s="184"/>
      <c r="AD272" s="184"/>
      <c r="AE272" s="184"/>
      <c r="AF272" s="184"/>
      <c r="AG272" s="184"/>
      <c r="AH272" s="184"/>
    </row>
    <row r="273" spans="1:34" x14ac:dyDescent="0.25">
      <c r="A273" s="16"/>
      <c r="B273" s="51" t="s">
        <v>493</v>
      </c>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c r="AA273" s="51"/>
      <c r="AB273" s="51"/>
      <c r="AC273" s="51"/>
      <c r="AD273" s="51"/>
      <c r="AE273" s="51"/>
      <c r="AF273" s="51"/>
      <c r="AG273" s="51"/>
      <c r="AH273" s="51"/>
    </row>
    <row r="274" spans="1:34" x14ac:dyDescent="0.25">
      <c r="A274" s="16"/>
      <c r="B274" s="156"/>
      <c r="C274" s="163"/>
      <c r="D274" s="127" t="s">
        <v>396</v>
      </c>
      <c r="E274" s="127"/>
      <c r="F274" s="163"/>
      <c r="G274" s="163"/>
      <c r="H274" s="127" t="s">
        <v>479</v>
      </c>
      <c r="I274" s="127"/>
      <c r="J274" s="163"/>
      <c r="K274" s="163"/>
      <c r="L274" s="127" t="s">
        <v>482</v>
      </c>
      <c r="M274" s="127"/>
      <c r="N274" s="163"/>
      <c r="O274" s="163"/>
      <c r="P274" s="127" t="s">
        <v>484</v>
      </c>
      <c r="Q274" s="127"/>
      <c r="R274" s="163"/>
      <c r="S274" s="163"/>
      <c r="T274" s="127" t="s">
        <v>485</v>
      </c>
      <c r="U274" s="127"/>
      <c r="V274" s="163"/>
    </row>
    <row r="275" spans="1:34" x14ac:dyDescent="0.25">
      <c r="A275" s="16"/>
      <c r="B275" s="156"/>
      <c r="C275" s="163"/>
      <c r="D275" s="127" t="s">
        <v>478</v>
      </c>
      <c r="E275" s="127"/>
      <c r="F275" s="163"/>
      <c r="G275" s="163"/>
      <c r="H275" s="127" t="s">
        <v>480</v>
      </c>
      <c r="I275" s="127"/>
      <c r="J275" s="163"/>
      <c r="K275" s="163"/>
      <c r="L275" s="127" t="s">
        <v>483</v>
      </c>
      <c r="M275" s="127"/>
      <c r="N275" s="163"/>
      <c r="O275" s="163"/>
      <c r="P275" s="127" t="s">
        <v>396</v>
      </c>
      <c r="Q275" s="127"/>
      <c r="R275" s="163"/>
      <c r="S275" s="163"/>
      <c r="T275" s="127" t="s">
        <v>486</v>
      </c>
      <c r="U275" s="127"/>
      <c r="V275" s="163"/>
    </row>
    <row r="276" spans="1:34" ht="15.75" thickBot="1" x14ac:dyDescent="0.3">
      <c r="A276" s="16"/>
      <c r="B276" s="156"/>
      <c r="C276" s="163"/>
      <c r="D276" s="128"/>
      <c r="E276" s="128"/>
      <c r="F276" s="163"/>
      <c r="G276" s="163"/>
      <c r="H276" s="128" t="s">
        <v>481</v>
      </c>
      <c r="I276" s="128"/>
      <c r="J276" s="163"/>
      <c r="K276" s="163"/>
      <c r="L276" s="128"/>
      <c r="M276" s="128"/>
      <c r="N276" s="163"/>
      <c r="O276" s="163"/>
      <c r="P276" s="128" t="s">
        <v>478</v>
      </c>
      <c r="Q276" s="128"/>
      <c r="R276" s="163"/>
      <c r="S276" s="163"/>
      <c r="T276" s="128" t="s">
        <v>487</v>
      </c>
      <c r="U276" s="128"/>
      <c r="V276" s="163"/>
    </row>
    <row r="277" spans="1:34" x14ac:dyDescent="0.25">
      <c r="A277" s="16"/>
      <c r="B277" s="31" t="s">
        <v>488</v>
      </c>
      <c r="C277" s="23"/>
      <c r="D277" s="24"/>
      <c r="E277" s="25"/>
      <c r="F277" s="24"/>
      <c r="G277" s="23"/>
      <c r="H277" s="24"/>
      <c r="I277" s="25"/>
      <c r="J277" s="24"/>
      <c r="K277" s="23"/>
      <c r="L277" s="24"/>
      <c r="M277" s="25"/>
      <c r="N277" s="24"/>
      <c r="O277" s="23"/>
      <c r="P277" s="24"/>
      <c r="Q277" s="25"/>
      <c r="R277" s="24"/>
      <c r="S277" s="23"/>
      <c r="T277" s="24"/>
      <c r="U277" s="25"/>
      <c r="V277" s="24"/>
    </row>
    <row r="278" spans="1:34" x14ac:dyDescent="0.25">
      <c r="A278" s="16"/>
      <c r="B278" s="149" t="s">
        <v>356</v>
      </c>
      <c r="C278" s="27"/>
      <c r="D278" s="30" t="s">
        <v>203</v>
      </c>
      <c r="E278" s="117" t="s">
        <v>208</v>
      </c>
      <c r="F278" s="30"/>
      <c r="G278" s="27"/>
      <c r="H278" s="30" t="s">
        <v>203</v>
      </c>
      <c r="I278" s="117" t="s">
        <v>208</v>
      </c>
      <c r="J278" s="30"/>
      <c r="K278" s="27"/>
      <c r="L278" s="30" t="s">
        <v>203</v>
      </c>
      <c r="M278" s="117" t="s">
        <v>208</v>
      </c>
      <c r="N278" s="30"/>
      <c r="O278" s="27"/>
      <c r="P278" s="30" t="s">
        <v>203</v>
      </c>
      <c r="Q278" s="117" t="s">
        <v>208</v>
      </c>
      <c r="R278" s="30"/>
      <c r="S278" s="27"/>
      <c r="T278" s="30" t="s">
        <v>203</v>
      </c>
      <c r="U278" s="117" t="s">
        <v>208</v>
      </c>
      <c r="V278" s="30"/>
    </row>
    <row r="279" spans="1:34" x14ac:dyDescent="0.25">
      <c r="A279" s="16"/>
      <c r="B279" s="150" t="s">
        <v>350</v>
      </c>
      <c r="C279" s="23"/>
      <c r="D279" s="24"/>
      <c r="E279" s="42">
        <v>339748</v>
      </c>
      <c r="F279" s="24"/>
      <c r="G279" s="23"/>
      <c r="H279" s="24"/>
      <c r="I279" s="42">
        <v>339748</v>
      </c>
      <c r="J279" s="24"/>
      <c r="K279" s="23"/>
      <c r="L279" s="24"/>
      <c r="M279" s="25" t="s">
        <v>208</v>
      </c>
      <c r="N279" s="24"/>
      <c r="O279" s="23"/>
      <c r="P279" s="24"/>
      <c r="Q279" s="42">
        <v>341186</v>
      </c>
      <c r="R279" s="24"/>
      <c r="S279" s="23"/>
      <c r="T279" s="24"/>
      <c r="U279" s="42">
        <v>20774</v>
      </c>
      <c r="V279" s="24"/>
    </row>
    <row r="280" spans="1:34" ht="26.25" x14ac:dyDescent="0.25">
      <c r="A280" s="16"/>
      <c r="B280" s="149" t="s">
        <v>494</v>
      </c>
      <c r="C280" s="27"/>
      <c r="D280" s="30"/>
      <c r="E280" s="116">
        <v>459843</v>
      </c>
      <c r="F280" s="30"/>
      <c r="G280" s="27"/>
      <c r="H280" s="30"/>
      <c r="I280" s="116">
        <v>459843</v>
      </c>
      <c r="J280" s="30"/>
      <c r="K280" s="27"/>
      <c r="L280" s="30"/>
      <c r="M280" s="117" t="s">
        <v>208</v>
      </c>
      <c r="N280" s="30"/>
      <c r="O280" s="27"/>
      <c r="P280" s="30"/>
      <c r="Q280" s="116">
        <v>459478</v>
      </c>
      <c r="R280" s="30"/>
      <c r="S280" s="27"/>
      <c r="T280" s="30"/>
      <c r="U280" s="117" t="s">
        <v>208</v>
      </c>
      <c r="V280" s="30"/>
    </row>
    <row r="281" spans="1:34" x14ac:dyDescent="0.25">
      <c r="A281" s="16"/>
      <c r="B281" s="150" t="s">
        <v>357</v>
      </c>
      <c r="C281" s="23"/>
      <c r="D281" s="24"/>
      <c r="E281" s="25" t="s">
        <v>208</v>
      </c>
      <c r="F281" s="24"/>
      <c r="G281" s="23"/>
      <c r="H281" s="24"/>
      <c r="I281" s="25" t="s">
        <v>208</v>
      </c>
      <c r="J281" s="24"/>
      <c r="K281" s="23"/>
      <c r="L281" s="24"/>
      <c r="M281" s="25" t="s">
        <v>208</v>
      </c>
      <c r="N281" s="24"/>
      <c r="O281" s="23"/>
      <c r="P281" s="24"/>
      <c r="Q281" s="25" t="s">
        <v>208</v>
      </c>
      <c r="R281" s="24"/>
      <c r="S281" s="23"/>
      <c r="T281" s="24"/>
      <c r="U281" s="25" t="s">
        <v>208</v>
      </c>
      <c r="V281" s="24"/>
    </row>
    <row r="282" spans="1:34" x14ac:dyDescent="0.25">
      <c r="A282" s="16"/>
      <c r="B282" s="149" t="s">
        <v>370</v>
      </c>
      <c r="C282" s="27"/>
      <c r="D282" s="30"/>
      <c r="E282" s="116">
        <v>723550</v>
      </c>
      <c r="F282" s="30"/>
      <c r="G282" s="27"/>
      <c r="H282" s="30"/>
      <c r="I282" s="116">
        <v>723550</v>
      </c>
      <c r="J282" s="30"/>
      <c r="K282" s="27"/>
      <c r="L282" s="30"/>
      <c r="M282" s="117" t="s">
        <v>208</v>
      </c>
      <c r="N282" s="30"/>
      <c r="O282" s="27"/>
      <c r="P282" s="30"/>
      <c r="Q282" s="116">
        <v>729790</v>
      </c>
      <c r="R282" s="30"/>
      <c r="S282" s="27"/>
      <c r="T282" s="30"/>
      <c r="U282" s="116">
        <v>36555</v>
      </c>
      <c r="V282" s="30"/>
    </row>
    <row r="283" spans="1:34" x14ac:dyDescent="0.25">
      <c r="A283" s="16"/>
      <c r="B283" s="150" t="s">
        <v>401</v>
      </c>
      <c r="C283" s="23"/>
      <c r="D283" s="24"/>
      <c r="E283" s="25" t="s">
        <v>208</v>
      </c>
      <c r="F283" s="24"/>
      <c r="G283" s="23"/>
      <c r="H283" s="24"/>
      <c r="I283" s="25" t="s">
        <v>208</v>
      </c>
      <c r="J283" s="24"/>
      <c r="K283" s="23"/>
      <c r="L283" s="24"/>
      <c r="M283" s="25" t="s">
        <v>208</v>
      </c>
      <c r="N283" s="24"/>
      <c r="O283" s="23"/>
      <c r="P283" s="24"/>
      <c r="Q283" s="25" t="s">
        <v>208</v>
      </c>
      <c r="R283" s="24"/>
      <c r="S283" s="23"/>
      <c r="T283" s="24"/>
      <c r="U283" s="25" t="s">
        <v>208</v>
      </c>
      <c r="V283" s="24"/>
    </row>
    <row r="284" spans="1:34" x14ac:dyDescent="0.25">
      <c r="A284" s="16"/>
      <c r="B284" s="174"/>
      <c r="C284" s="39"/>
      <c r="D284" s="40"/>
      <c r="E284" s="41"/>
      <c r="F284" s="40"/>
      <c r="G284" s="39"/>
      <c r="H284" s="40"/>
      <c r="I284" s="41"/>
      <c r="J284" s="40"/>
      <c r="K284" s="39"/>
      <c r="L284" s="40"/>
      <c r="M284" s="41"/>
      <c r="N284" s="40"/>
      <c r="O284" s="39"/>
      <c r="P284" s="40"/>
      <c r="Q284" s="41"/>
      <c r="R284" s="40"/>
      <c r="S284" s="39"/>
      <c r="T284" s="40"/>
      <c r="U284" s="41"/>
      <c r="V284" s="40"/>
    </row>
    <row r="285" spans="1:34" x14ac:dyDescent="0.25">
      <c r="A285" s="16"/>
      <c r="B285" s="26" t="s">
        <v>489</v>
      </c>
      <c r="C285" s="27"/>
      <c r="D285" s="30"/>
      <c r="E285" s="117"/>
      <c r="F285" s="30"/>
      <c r="G285" s="27"/>
      <c r="H285" s="30"/>
      <c r="I285" s="117"/>
      <c r="J285" s="30"/>
      <c r="K285" s="27"/>
      <c r="L285" s="30"/>
      <c r="M285" s="117"/>
      <c r="N285" s="30"/>
      <c r="O285" s="27"/>
      <c r="P285" s="30"/>
      <c r="Q285" s="117"/>
      <c r="R285" s="30"/>
      <c r="S285" s="27"/>
      <c r="T285" s="30"/>
      <c r="U285" s="117"/>
      <c r="V285" s="30"/>
    </row>
    <row r="286" spans="1:34" x14ac:dyDescent="0.25">
      <c r="A286" s="16"/>
      <c r="B286" s="150" t="s">
        <v>356</v>
      </c>
      <c r="C286" s="23"/>
      <c r="D286" s="24" t="s">
        <v>203</v>
      </c>
      <c r="E286" s="42">
        <v>215579</v>
      </c>
      <c r="F286" s="24"/>
      <c r="G286" s="23"/>
      <c r="H286" s="24" t="s">
        <v>203</v>
      </c>
      <c r="I286" s="42">
        <v>215579</v>
      </c>
      <c r="J286" s="24"/>
      <c r="K286" s="23"/>
      <c r="L286" s="24" t="s">
        <v>203</v>
      </c>
      <c r="M286" s="42">
        <v>90423</v>
      </c>
      <c r="N286" s="24"/>
      <c r="O286" s="23"/>
      <c r="P286" s="24" t="s">
        <v>203</v>
      </c>
      <c r="Q286" s="42">
        <v>114375</v>
      </c>
      <c r="R286" s="24"/>
      <c r="S286" s="23"/>
      <c r="T286" s="24" t="s">
        <v>203</v>
      </c>
      <c r="U286" s="42">
        <v>4456</v>
      </c>
      <c r="V286" s="24"/>
    </row>
    <row r="287" spans="1:34" x14ac:dyDescent="0.25">
      <c r="A287" s="16"/>
      <c r="B287" s="149" t="s">
        <v>350</v>
      </c>
      <c r="C287" s="27"/>
      <c r="D287" s="30"/>
      <c r="E287" s="116">
        <v>1122609</v>
      </c>
      <c r="F287" s="30"/>
      <c r="G287" s="27"/>
      <c r="H287" s="30"/>
      <c r="I287" s="116">
        <v>1651278</v>
      </c>
      <c r="J287" s="30"/>
      <c r="K287" s="27"/>
      <c r="L287" s="30"/>
      <c r="M287" s="116">
        <v>242388</v>
      </c>
      <c r="N287" s="30"/>
      <c r="O287" s="27"/>
      <c r="P287" s="30"/>
      <c r="Q287" s="116">
        <v>1643713</v>
      </c>
      <c r="R287" s="30"/>
      <c r="S287" s="27"/>
      <c r="T287" s="30"/>
      <c r="U287" s="116">
        <v>57683</v>
      </c>
      <c r="V287" s="30"/>
    </row>
    <row r="288" spans="1:34" ht="26.25" x14ac:dyDescent="0.25">
      <c r="A288" s="16"/>
      <c r="B288" s="150" t="s">
        <v>494</v>
      </c>
      <c r="C288" s="23"/>
      <c r="D288" s="24"/>
      <c r="E288" s="42">
        <v>505922</v>
      </c>
      <c r="F288" s="24"/>
      <c r="G288" s="23"/>
      <c r="H288" s="24"/>
      <c r="I288" s="42">
        <v>505922</v>
      </c>
      <c r="J288" s="24"/>
      <c r="K288" s="23"/>
      <c r="L288" s="24"/>
      <c r="M288" s="42">
        <v>19922</v>
      </c>
      <c r="N288" s="24"/>
      <c r="O288" s="23"/>
      <c r="P288" s="24"/>
      <c r="Q288" s="42">
        <v>509785</v>
      </c>
      <c r="R288" s="24"/>
      <c r="S288" s="23"/>
      <c r="T288" s="24"/>
      <c r="U288" s="42">
        <v>22801</v>
      </c>
      <c r="V288" s="24"/>
    </row>
    <row r="289" spans="1:34" x14ac:dyDescent="0.25">
      <c r="A289" s="16"/>
      <c r="B289" s="149" t="s">
        <v>357</v>
      </c>
      <c r="C289" s="27"/>
      <c r="D289" s="30"/>
      <c r="E289" s="116">
        <v>111735</v>
      </c>
      <c r="F289" s="30"/>
      <c r="G289" s="27"/>
      <c r="H289" s="30"/>
      <c r="I289" s="116">
        <v>241047</v>
      </c>
      <c r="J289" s="30"/>
      <c r="K289" s="27"/>
      <c r="L289" s="30"/>
      <c r="M289" s="116">
        <v>28407</v>
      </c>
      <c r="N289" s="30"/>
      <c r="O289" s="27"/>
      <c r="P289" s="30"/>
      <c r="Q289" s="116">
        <v>108855</v>
      </c>
      <c r="R289" s="30"/>
      <c r="S289" s="27"/>
      <c r="T289" s="30"/>
      <c r="U289" s="116">
        <v>2032</v>
      </c>
      <c r="V289" s="30"/>
    </row>
    <row r="290" spans="1:34" x14ac:dyDescent="0.25">
      <c r="A290" s="16"/>
      <c r="B290" s="150" t="s">
        <v>370</v>
      </c>
      <c r="C290" s="23"/>
      <c r="D290" s="24"/>
      <c r="E290" s="42">
        <v>385777</v>
      </c>
      <c r="F290" s="24"/>
      <c r="G290" s="23"/>
      <c r="H290" s="24"/>
      <c r="I290" s="42">
        <v>385777</v>
      </c>
      <c r="J290" s="24"/>
      <c r="K290" s="23"/>
      <c r="L290" s="24"/>
      <c r="M290" s="42">
        <v>81628</v>
      </c>
      <c r="N290" s="24"/>
      <c r="O290" s="23"/>
      <c r="P290" s="24"/>
      <c r="Q290" s="42">
        <v>385439</v>
      </c>
      <c r="R290" s="24"/>
      <c r="S290" s="23"/>
      <c r="T290" s="24"/>
      <c r="U290" s="42">
        <v>16164</v>
      </c>
      <c r="V290" s="24"/>
    </row>
    <row r="291" spans="1:34" x14ac:dyDescent="0.25">
      <c r="A291" s="16"/>
      <c r="B291" s="149" t="s">
        <v>401</v>
      </c>
      <c r="C291" s="27"/>
      <c r="D291" s="30"/>
      <c r="E291" s="117" t="s">
        <v>208</v>
      </c>
      <c r="F291" s="30"/>
      <c r="G291" s="27"/>
      <c r="H291" s="30"/>
      <c r="I291" s="117" t="s">
        <v>208</v>
      </c>
      <c r="J291" s="30"/>
      <c r="K291" s="27"/>
      <c r="L291" s="30"/>
      <c r="M291" s="117" t="s">
        <v>208</v>
      </c>
      <c r="N291" s="30"/>
      <c r="O291" s="27"/>
      <c r="P291" s="30"/>
      <c r="Q291" s="117" t="s">
        <v>208</v>
      </c>
      <c r="R291" s="30"/>
      <c r="S291" s="27"/>
      <c r="T291" s="30"/>
      <c r="U291" s="117" t="s">
        <v>208</v>
      </c>
      <c r="V291" s="30"/>
    </row>
    <row r="292" spans="1:34" x14ac:dyDescent="0.25">
      <c r="A292" s="16"/>
      <c r="B292" s="174"/>
      <c r="C292" s="39"/>
      <c r="D292" s="40"/>
      <c r="E292" s="41"/>
      <c r="F292" s="40"/>
      <c r="G292" s="39"/>
      <c r="H292" s="40"/>
      <c r="I292" s="41"/>
      <c r="J292" s="40"/>
      <c r="K292" s="39"/>
      <c r="L292" s="40"/>
      <c r="M292" s="41"/>
      <c r="N292" s="40"/>
      <c r="O292" s="39"/>
      <c r="P292" s="40"/>
      <c r="Q292" s="41"/>
      <c r="R292" s="40"/>
      <c r="S292" s="39"/>
      <c r="T292" s="40"/>
      <c r="U292" s="41"/>
      <c r="V292" s="40"/>
    </row>
    <row r="293" spans="1:34" x14ac:dyDescent="0.25">
      <c r="A293" s="16"/>
      <c r="B293" s="31" t="s">
        <v>131</v>
      </c>
      <c r="C293" s="23"/>
      <c r="D293" s="24"/>
      <c r="E293" s="25"/>
      <c r="F293" s="24"/>
      <c r="G293" s="23"/>
      <c r="H293" s="24"/>
      <c r="I293" s="25"/>
      <c r="J293" s="24"/>
      <c r="K293" s="23"/>
      <c r="L293" s="24"/>
      <c r="M293" s="25"/>
      <c r="N293" s="24"/>
      <c r="O293" s="23"/>
      <c r="P293" s="24"/>
      <c r="Q293" s="25"/>
      <c r="R293" s="24"/>
      <c r="S293" s="23"/>
      <c r="T293" s="24"/>
      <c r="U293" s="25"/>
      <c r="V293" s="24"/>
    </row>
    <row r="294" spans="1:34" x14ac:dyDescent="0.25">
      <c r="A294" s="16"/>
      <c r="B294" s="149" t="s">
        <v>356</v>
      </c>
      <c r="C294" s="27"/>
      <c r="D294" s="30" t="s">
        <v>203</v>
      </c>
      <c r="E294" s="116">
        <v>215579</v>
      </c>
      <c r="F294" s="30"/>
      <c r="G294" s="27"/>
      <c r="H294" s="30" t="s">
        <v>203</v>
      </c>
      <c r="I294" s="116">
        <v>215579</v>
      </c>
      <c r="J294" s="30"/>
      <c r="K294" s="27"/>
      <c r="L294" s="30" t="s">
        <v>203</v>
      </c>
      <c r="M294" s="116">
        <v>90423</v>
      </c>
      <c r="N294" s="30"/>
      <c r="O294" s="27"/>
      <c r="P294" s="30" t="s">
        <v>203</v>
      </c>
      <c r="Q294" s="116">
        <v>114375</v>
      </c>
      <c r="R294" s="30"/>
      <c r="S294" s="27"/>
      <c r="T294" s="30" t="s">
        <v>203</v>
      </c>
      <c r="U294" s="116">
        <v>4456</v>
      </c>
      <c r="V294" s="30"/>
    </row>
    <row r="295" spans="1:34" x14ac:dyDescent="0.25">
      <c r="A295" s="16"/>
      <c r="B295" s="150" t="s">
        <v>350</v>
      </c>
      <c r="C295" s="23"/>
      <c r="D295" s="24"/>
      <c r="E295" s="42">
        <v>1462357</v>
      </c>
      <c r="F295" s="24"/>
      <c r="G295" s="23"/>
      <c r="H295" s="24"/>
      <c r="I295" s="42">
        <v>1991026</v>
      </c>
      <c r="J295" s="24"/>
      <c r="K295" s="23"/>
      <c r="L295" s="24"/>
      <c r="M295" s="42">
        <v>242388</v>
      </c>
      <c r="N295" s="24"/>
      <c r="O295" s="23"/>
      <c r="P295" s="24"/>
      <c r="Q295" s="42">
        <v>1984900</v>
      </c>
      <c r="R295" s="24"/>
      <c r="S295" s="23"/>
      <c r="T295" s="24"/>
      <c r="U295" s="42">
        <v>78457</v>
      </c>
      <c r="V295" s="24"/>
    </row>
    <row r="296" spans="1:34" ht="26.25" x14ac:dyDescent="0.25">
      <c r="A296" s="16"/>
      <c r="B296" s="149" t="s">
        <v>494</v>
      </c>
      <c r="C296" s="27"/>
      <c r="D296" s="30"/>
      <c r="E296" s="116">
        <v>965765</v>
      </c>
      <c r="F296" s="30"/>
      <c r="G296" s="27"/>
      <c r="H296" s="30"/>
      <c r="I296" s="116">
        <v>965765</v>
      </c>
      <c r="J296" s="30"/>
      <c r="K296" s="27"/>
      <c r="L296" s="30"/>
      <c r="M296" s="116">
        <v>19922</v>
      </c>
      <c r="N296" s="30"/>
      <c r="O296" s="27"/>
      <c r="P296" s="30"/>
      <c r="Q296" s="116">
        <v>969263</v>
      </c>
      <c r="R296" s="30"/>
      <c r="S296" s="27"/>
      <c r="T296" s="30"/>
      <c r="U296" s="116">
        <v>22801</v>
      </c>
      <c r="V296" s="30"/>
    </row>
    <row r="297" spans="1:34" x14ac:dyDescent="0.25">
      <c r="A297" s="16"/>
      <c r="B297" s="150" t="s">
        <v>357</v>
      </c>
      <c r="C297" s="23"/>
      <c r="D297" s="24"/>
      <c r="E297" s="42">
        <v>111735</v>
      </c>
      <c r="F297" s="24"/>
      <c r="G297" s="23"/>
      <c r="H297" s="24"/>
      <c r="I297" s="42">
        <v>241047</v>
      </c>
      <c r="J297" s="24"/>
      <c r="K297" s="23"/>
      <c r="L297" s="24"/>
      <c r="M297" s="42">
        <v>28407</v>
      </c>
      <c r="N297" s="24"/>
      <c r="O297" s="23"/>
      <c r="P297" s="24"/>
      <c r="Q297" s="42">
        <v>108855</v>
      </c>
      <c r="R297" s="24"/>
      <c r="S297" s="23"/>
      <c r="T297" s="24"/>
      <c r="U297" s="42">
        <v>2032</v>
      </c>
      <c r="V297" s="24"/>
    </row>
    <row r="298" spans="1:34" x14ac:dyDescent="0.25">
      <c r="A298" s="16"/>
      <c r="B298" s="149" t="s">
        <v>370</v>
      </c>
      <c r="C298" s="27"/>
      <c r="D298" s="30"/>
      <c r="E298" s="116">
        <v>1109327</v>
      </c>
      <c r="F298" s="30"/>
      <c r="G298" s="27"/>
      <c r="H298" s="30"/>
      <c r="I298" s="116">
        <v>1109327</v>
      </c>
      <c r="J298" s="30"/>
      <c r="K298" s="27"/>
      <c r="L298" s="30"/>
      <c r="M298" s="116">
        <v>81628</v>
      </c>
      <c r="N298" s="30"/>
      <c r="O298" s="27"/>
      <c r="P298" s="30"/>
      <c r="Q298" s="116">
        <v>1115228</v>
      </c>
      <c r="R298" s="30"/>
      <c r="S298" s="27"/>
      <c r="T298" s="30"/>
      <c r="U298" s="116">
        <v>52719</v>
      </c>
      <c r="V298" s="30"/>
    </row>
    <row r="299" spans="1:34" ht="15.75" thickBot="1" x14ac:dyDescent="0.3">
      <c r="A299" s="16"/>
      <c r="B299" s="150" t="s">
        <v>401</v>
      </c>
      <c r="C299" s="23"/>
      <c r="D299" s="124"/>
      <c r="E299" s="151" t="s">
        <v>208</v>
      </c>
      <c r="F299" s="24"/>
      <c r="G299" s="23"/>
      <c r="H299" s="124"/>
      <c r="I299" s="151" t="s">
        <v>208</v>
      </c>
      <c r="J299" s="24"/>
      <c r="K299" s="23"/>
      <c r="L299" s="124"/>
      <c r="M299" s="151" t="s">
        <v>208</v>
      </c>
      <c r="N299" s="24"/>
      <c r="O299" s="23"/>
      <c r="P299" s="124"/>
      <c r="Q299" s="151" t="s">
        <v>208</v>
      </c>
      <c r="R299" s="24"/>
      <c r="S299" s="23"/>
      <c r="T299" s="124"/>
      <c r="U299" s="151" t="s">
        <v>208</v>
      </c>
      <c r="V299" s="24"/>
    </row>
    <row r="300" spans="1:34" ht="15.75" thickBot="1" x14ac:dyDescent="0.3">
      <c r="A300" s="16"/>
      <c r="B300" s="26"/>
      <c r="C300" s="27"/>
      <c r="D300" s="28" t="s">
        <v>203</v>
      </c>
      <c r="E300" s="29">
        <v>3864763</v>
      </c>
      <c r="F300" s="30"/>
      <c r="G300" s="27"/>
      <c r="H300" s="28" t="s">
        <v>203</v>
      </c>
      <c r="I300" s="29">
        <v>4522744</v>
      </c>
      <c r="J300" s="30"/>
      <c r="K300" s="27"/>
      <c r="L300" s="28" t="s">
        <v>203</v>
      </c>
      <c r="M300" s="29">
        <v>462768</v>
      </c>
      <c r="N300" s="30"/>
      <c r="O300" s="27"/>
      <c r="P300" s="28" t="s">
        <v>203</v>
      </c>
      <c r="Q300" s="29">
        <v>4292621</v>
      </c>
      <c r="R300" s="30"/>
      <c r="S300" s="27"/>
      <c r="T300" s="28" t="s">
        <v>203</v>
      </c>
      <c r="U300" s="29">
        <v>160465</v>
      </c>
      <c r="V300" s="30"/>
    </row>
    <row r="301" spans="1:34" ht="15.75" thickTop="1" x14ac:dyDescent="0.25">
      <c r="A301" s="16"/>
      <c r="B301" s="51" t="s">
        <v>495</v>
      </c>
      <c r="C301" s="51"/>
      <c r="D301" s="51"/>
      <c r="E301" s="51"/>
      <c r="F301" s="51"/>
      <c r="G301" s="51"/>
      <c r="H301" s="51"/>
      <c r="I301" s="51"/>
      <c r="J301" s="51"/>
      <c r="K301" s="51"/>
      <c r="L301" s="51"/>
      <c r="M301" s="51"/>
      <c r="N301" s="51"/>
      <c r="O301" s="51"/>
      <c r="P301" s="51"/>
      <c r="Q301" s="51"/>
      <c r="R301" s="51"/>
      <c r="S301" s="51"/>
      <c r="T301" s="51"/>
      <c r="U301" s="51"/>
      <c r="V301" s="51"/>
      <c r="W301" s="51"/>
      <c r="X301" s="51"/>
      <c r="Y301" s="51"/>
      <c r="Z301" s="51"/>
      <c r="AA301" s="51"/>
      <c r="AB301" s="51"/>
      <c r="AC301" s="51"/>
      <c r="AD301" s="51"/>
      <c r="AE301" s="51"/>
      <c r="AF301" s="51"/>
      <c r="AG301" s="51"/>
      <c r="AH301" s="51"/>
    </row>
    <row r="302" spans="1:34" x14ac:dyDescent="0.25">
      <c r="A302" s="16"/>
      <c r="B302" s="156"/>
      <c r="C302" s="163"/>
      <c r="D302" s="127" t="s">
        <v>484</v>
      </c>
      <c r="E302" s="127"/>
      <c r="F302" s="163"/>
      <c r="G302" s="163"/>
      <c r="H302" s="127" t="s">
        <v>485</v>
      </c>
      <c r="I302" s="127"/>
      <c r="J302" s="163"/>
    </row>
    <row r="303" spans="1:34" x14ac:dyDescent="0.25">
      <c r="A303" s="16"/>
      <c r="B303" s="156"/>
      <c r="C303" s="163"/>
      <c r="D303" s="127" t="s">
        <v>396</v>
      </c>
      <c r="E303" s="127"/>
      <c r="F303" s="163"/>
      <c r="G303" s="163"/>
      <c r="H303" s="127" t="s">
        <v>486</v>
      </c>
      <c r="I303" s="127"/>
      <c r="J303" s="163"/>
    </row>
    <row r="304" spans="1:34" ht="15.75" thickBot="1" x14ac:dyDescent="0.3">
      <c r="A304" s="16"/>
      <c r="B304" s="156"/>
      <c r="C304" s="163"/>
      <c r="D304" s="128" t="s">
        <v>478</v>
      </c>
      <c r="E304" s="128"/>
      <c r="F304" s="163"/>
      <c r="G304" s="163"/>
      <c r="H304" s="128" t="s">
        <v>487</v>
      </c>
      <c r="I304" s="128"/>
      <c r="J304" s="163"/>
    </row>
    <row r="305" spans="1:10" x14ac:dyDescent="0.25">
      <c r="A305" s="16"/>
      <c r="B305" s="31" t="s">
        <v>488</v>
      </c>
      <c r="C305" s="23"/>
      <c r="D305" s="24"/>
      <c r="E305" s="25"/>
      <c r="F305" s="24"/>
      <c r="G305" s="23"/>
      <c r="H305" s="24"/>
      <c r="I305" s="25"/>
      <c r="J305" s="24"/>
    </row>
    <row r="306" spans="1:10" x14ac:dyDescent="0.25">
      <c r="A306" s="16"/>
      <c r="B306" s="149" t="s">
        <v>356</v>
      </c>
      <c r="C306" s="27"/>
      <c r="D306" s="30" t="s">
        <v>203</v>
      </c>
      <c r="E306" s="117" t="s">
        <v>208</v>
      </c>
      <c r="F306" s="30"/>
      <c r="G306" s="27"/>
      <c r="H306" s="30" t="s">
        <v>203</v>
      </c>
      <c r="I306" s="117" t="s">
        <v>208</v>
      </c>
      <c r="J306" s="30"/>
    </row>
    <row r="307" spans="1:10" x14ac:dyDescent="0.25">
      <c r="A307" s="16"/>
      <c r="B307" s="150" t="s">
        <v>350</v>
      </c>
      <c r="C307" s="23"/>
      <c r="D307" s="24"/>
      <c r="E307" s="42">
        <v>340256</v>
      </c>
      <c r="F307" s="24"/>
      <c r="G307" s="23"/>
      <c r="H307" s="24"/>
      <c r="I307" s="42">
        <v>6956</v>
      </c>
      <c r="J307" s="24"/>
    </row>
    <row r="308" spans="1:10" ht="26.25" x14ac:dyDescent="0.25">
      <c r="A308" s="16"/>
      <c r="B308" s="149" t="s">
        <v>494</v>
      </c>
      <c r="C308" s="27"/>
      <c r="D308" s="30"/>
      <c r="E308" s="116">
        <v>459843</v>
      </c>
      <c r="F308" s="30"/>
      <c r="G308" s="27"/>
      <c r="H308" s="30"/>
      <c r="I308" s="117" t="s">
        <v>208</v>
      </c>
      <c r="J308" s="30"/>
    </row>
    <row r="309" spans="1:10" x14ac:dyDescent="0.25">
      <c r="A309" s="16"/>
      <c r="B309" s="150" t="s">
        <v>357</v>
      </c>
      <c r="C309" s="23"/>
      <c r="D309" s="24"/>
      <c r="E309" s="25" t="s">
        <v>208</v>
      </c>
      <c r="F309" s="24"/>
      <c r="G309" s="23"/>
      <c r="H309" s="24"/>
      <c r="I309" s="25" t="s">
        <v>208</v>
      </c>
      <c r="J309" s="24"/>
    </row>
    <row r="310" spans="1:10" x14ac:dyDescent="0.25">
      <c r="A310" s="16"/>
      <c r="B310" s="149" t="s">
        <v>370</v>
      </c>
      <c r="C310" s="27"/>
      <c r="D310" s="30"/>
      <c r="E310" s="116">
        <v>724425</v>
      </c>
      <c r="F310" s="30"/>
      <c r="G310" s="27"/>
      <c r="H310" s="30"/>
      <c r="I310" s="116">
        <v>33025</v>
      </c>
      <c r="J310" s="30"/>
    </row>
    <row r="311" spans="1:10" x14ac:dyDescent="0.25">
      <c r="A311" s="16"/>
      <c r="B311" s="150" t="s">
        <v>401</v>
      </c>
      <c r="C311" s="23"/>
      <c r="D311" s="24"/>
      <c r="E311" s="25" t="s">
        <v>208</v>
      </c>
      <c r="F311" s="24"/>
      <c r="G311" s="23"/>
      <c r="H311" s="24"/>
      <c r="I311" s="25" t="s">
        <v>208</v>
      </c>
      <c r="J311" s="24"/>
    </row>
    <row r="312" spans="1:10" x14ac:dyDescent="0.25">
      <c r="A312" s="16"/>
      <c r="B312" s="174"/>
      <c r="C312" s="39"/>
      <c r="D312" s="40"/>
      <c r="E312" s="41"/>
      <c r="F312" s="40"/>
      <c r="G312" s="39"/>
      <c r="H312" s="40"/>
      <c r="I312" s="41"/>
      <c r="J312" s="40"/>
    </row>
    <row r="313" spans="1:10" x14ac:dyDescent="0.25">
      <c r="A313" s="16"/>
      <c r="B313" s="26" t="s">
        <v>489</v>
      </c>
      <c r="C313" s="27"/>
      <c r="D313" s="30"/>
      <c r="E313" s="117"/>
      <c r="F313" s="30"/>
      <c r="G313" s="27"/>
      <c r="H313" s="30"/>
      <c r="I313" s="117"/>
      <c r="J313" s="30"/>
    </row>
    <row r="314" spans="1:10" x14ac:dyDescent="0.25">
      <c r="A314" s="16"/>
      <c r="B314" s="150" t="s">
        <v>356</v>
      </c>
      <c r="C314" s="23"/>
      <c r="D314" s="24" t="s">
        <v>203</v>
      </c>
      <c r="E314" s="42">
        <v>216472</v>
      </c>
      <c r="F314" s="24"/>
      <c r="G314" s="23"/>
      <c r="H314" s="24" t="s">
        <v>203</v>
      </c>
      <c r="I314" s="42">
        <v>4456</v>
      </c>
      <c r="J314" s="24"/>
    </row>
    <row r="315" spans="1:10" x14ac:dyDescent="0.25">
      <c r="A315" s="16"/>
      <c r="B315" s="149" t="s">
        <v>350</v>
      </c>
      <c r="C315" s="27"/>
      <c r="D315" s="30"/>
      <c r="E315" s="116">
        <v>1303886</v>
      </c>
      <c r="F315" s="30"/>
      <c r="G315" s="27"/>
      <c r="H315" s="30"/>
      <c r="I315" s="116">
        <v>56271</v>
      </c>
      <c r="J315" s="30"/>
    </row>
    <row r="316" spans="1:10" ht="26.25" x14ac:dyDescent="0.25">
      <c r="A316" s="16"/>
      <c r="B316" s="150" t="s">
        <v>494</v>
      </c>
      <c r="C316" s="23"/>
      <c r="D316" s="24"/>
      <c r="E316" s="42">
        <v>507122</v>
      </c>
      <c r="F316" s="24"/>
      <c r="G316" s="23"/>
      <c r="H316" s="24"/>
      <c r="I316" s="42">
        <v>6476</v>
      </c>
      <c r="J316" s="24"/>
    </row>
    <row r="317" spans="1:10" x14ac:dyDescent="0.25">
      <c r="A317" s="16"/>
      <c r="B317" s="149" t="s">
        <v>357</v>
      </c>
      <c r="C317" s="27"/>
      <c r="D317" s="30"/>
      <c r="E317" s="116">
        <v>112330</v>
      </c>
      <c r="F317" s="30"/>
      <c r="G317" s="27"/>
      <c r="H317" s="30"/>
      <c r="I317" s="116">
        <v>1422</v>
      </c>
      <c r="J317" s="30"/>
    </row>
    <row r="318" spans="1:10" x14ac:dyDescent="0.25">
      <c r="A318" s="16"/>
      <c r="B318" s="150" t="s">
        <v>370</v>
      </c>
      <c r="C318" s="23"/>
      <c r="D318" s="24"/>
      <c r="E318" s="42">
        <v>385561</v>
      </c>
      <c r="F318" s="24"/>
      <c r="G318" s="23"/>
      <c r="H318" s="24"/>
      <c r="I318" s="42">
        <v>7848</v>
      </c>
      <c r="J318" s="24"/>
    </row>
    <row r="319" spans="1:10" x14ac:dyDescent="0.25">
      <c r="A319" s="16"/>
      <c r="B319" s="149" t="s">
        <v>401</v>
      </c>
      <c r="C319" s="27"/>
      <c r="D319" s="30"/>
      <c r="E319" s="117" t="s">
        <v>208</v>
      </c>
      <c r="F319" s="30"/>
      <c r="G319" s="27"/>
      <c r="H319" s="30"/>
      <c r="I319" s="117" t="s">
        <v>208</v>
      </c>
      <c r="J319" s="30"/>
    </row>
    <row r="320" spans="1:10" x14ac:dyDescent="0.25">
      <c r="A320" s="16"/>
      <c r="B320" s="174"/>
      <c r="C320" s="39"/>
      <c r="D320" s="40"/>
      <c r="E320" s="41"/>
      <c r="F320" s="40"/>
      <c r="G320" s="39"/>
      <c r="H320" s="40"/>
      <c r="I320" s="41"/>
      <c r="J320" s="40"/>
    </row>
    <row r="321" spans="1:34" x14ac:dyDescent="0.25">
      <c r="A321" s="16"/>
      <c r="B321" s="31" t="s">
        <v>131</v>
      </c>
      <c r="C321" s="23"/>
      <c r="D321" s="24"/>
      <c r="E321" s="25"/>
      <c r="F321" s="24"/>
      <c r="G321" s="23"/>
      <c r="H321" s="24"/>
      <c r="I321" s="25"/>
      <c r="J321" s="24"/>
    </row>
    <row r="322" spans="1:34" x14ac:dyDescent="0.25">
      <c r="A322" s="16"/>
      <c r="B322" s="149" t="s">
        <v>356</v>
      </c>
      <c r="C322" s="27"/>
      <c r="D322" s="30" t="s">
        <v>203</v>
      </c>
      <c r="E322" s="116">
        <v>216472</v>
      </c>
      <c r="F322" s="30"/>
      <c r="G322" s="27"/>
      <c r="H322" s="30" t="s">
        <v>203</v>
      </c>
      <c r="I322" s="116">
        <v>4456</v>
      </c>
      <c r="J322" s="30"/>
    </row>
    <row r="323" spans="1:34" x14ac:dyDescent="0.25">
      <c r="A323" s="16"/>
      <c r="B323" s="150" t="s">
        <v>350</v>
      </c>
      <c r="C323" s="23"/>
      <c r="D323" s="24"/>
      <c r="E323" s="42">
        <v>1644142</v>
      </c>
      <c r="F323" s="24"/>
      <c r="G323" s="23"/>
      <c r="H323" s="24"/>
      <c r="I323" s="42">
        <v>63228</v>
      </c>
      <c r="J323" s="24"/>
    </row>
    <row r="324" spans="1:34" ht="26.25" x14ac:dyDescent="0.25">
      <c r="A324" s="16"/>
      <c r="B324" s="149" t="s">
        <v>494</v>
      </c>
      <c r="C324" s="27"/>
      <c r="D324" s="30"/>
      <c r="E324" s="116">
        <v>966965</v>
      </c>
      <c r="F324" s="30"/>
      <c r="G324" s="27"/>
      <c r="H324" s="30"/>
      <c r="I324" s="116">
        <v>6476</v>
      </c>
      <c r="J324" s="30"/>
    </row>
    <row r="325" spans="1:34" x14ac:dyDescent="0.25">
      <c r="A325" s="16"/>
      <c r="B325" s="150" t="s">
        <v>357</v>
      </c>
      <c r="C325" s="23"/>
      <c r="D325" s="24"/>
      <c r="E325" s="42">
        <v>112330</v>
      </c>
      <c r="F325" s="24"/>
      <c r="G325" s="23"/>
      <c r="H325" s="24"/>
      <c r="I325" s="42">
        <v>1422</v>
      </c>
      <c r="J325" s="24"/>
    </row>
    <row r="326" spans="1:34" x14ac:dyDescent="0.25">
      <c r="A326" s="16"/>
      <c r="B326" s="149" t="s">
        <v>370</v>
      </c>
      <c r="C326" s="27"/>
      <c r="D326" s="30"/>
      <c r="E326" s="116">
        <v>1109986</v>
      </c>
      <c r="F326" s="30"/>
      <c r="G326" s="27"/>
      <c r="H326" s="30"/>
      <c r="I326" s="116">
        <v>40872</v>
      </c>
      <c r="J326" s="30"/>
    </row>
    <row r="327" spans="1:34" ht="15.75" thickBot="1" x14ac:dyDescent="0.3">
      <c r="A327" s="16"/>
      <c r="B327" s="150" t="s">
        <v>401</v>
      </c>
      <c r="C327" s="23"/>
      <c r="D327" s="124"/>
      <c r="E327" s="151" t="s">
        <v>208</v>
      </c>
      <c r="F327" s="24"/>
      <c r="G327" s="23"/>
      <c r="H327" s="124"/>
      <c r="I327" s="151" t="s">
        <v>208</v>
      </c>
      <c r="J327" s="24"/>
    </row>
    <row r="328" spans="1:34" ht="15.75" thickBot="1" x14ac:dyDescent="0.3">
      <c r="A328" s="16"/>
      <c r="B328" s="26"/>
      <c r="C328" s="27"/>
      <c r="D328" s="28" t="s">
        <v>203</v>
      </c>
      <c r="E328" s="29">
        <v>4049895</v>
      </c>
      <c r="F328" s="30"/>
      <c r="G328" s="27"/>
      <c r="H328" s="28" t="s">
        <v>203</v>
      </c>
      <c r="I328" s="29">
        <v>116454</v>
      </c>
      <c r="J328" s="30"/>
    </row>
    <row r="329" spans="1:34" ht="15.75" thickTop="1" x14ac:dyDescent="0.25">
      <c r="A329" s="16"/>
      <c r="B329" s="50"/>
      <c r="C329" s="50"/>
      <c r="D329" s="50"/>
      <c r="E329" s="50"/>
      <c r="F329" s="50"/>
      <c r="G329" s="50"/>
      <c r="H329" s="50"/>
      <c r="I329" s="50"/>
      <c r="J329" s="50"/>
      <c r="K329" s="50"/>
      <c r="L329" s="50"/>
      <c r="M329" s="50"/>
      <c r="N329" s="50"/>
      <c r="O329" s="50"/>
      <c r="P329" s="50"/>
      <c r="Q329" s="50"/>
      <c r="R329" s="50"/>
      <c r="S329" s="50"/>
      <c r="T329" s="50"/>
      <c r="U329" s="50"/>
      <c r="V329" s="50"/>
      <c r="W329" s="50"/>
      <c r="X329" s="50"/>
      <c r="Y329" s="50"/>
      <c r="Z329" s="50"/>
      <c r="AA329" s="50"/>
      <c r="AB329" s="50"/>
      <c r="AC329" s="50"/>
      <c r="AD329" s="50"/>
      <c r="AE329" s="50"/>
      <c r="AF329" s="50"/>
      <c r="AG329" s="50"/>
      <c r="AH329" s="50"/>
    </row>
    <row r="330" spans="1:34" x14ac:dyDescent="0.25">
      <c r="A330" s="16"/>
      <c r="B330" s="50" t="s">
        <v>496</v>
      </c>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50"/>
      <c r="AB330" s="50"/>
      <c r="AC330" s="50"/>
      <c r="AD330" s="50"/>
      <c r="AE330" s="50"/>
      <c r="AF330" s="50"/>
      <c r="AG330" s="50"/>
      <c r="AH330" s="50"/>
    </row>
    <row r="331" spans="1:34" x14ac:dyDescent="0.25">
      <c r="A331" s="16"/>
      <c r="B331" s="50"/>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c r="AA331" s="50"/>
      <c r="AB331" s="50"/>
      <c r="AC331" s="50"/>
      <c r="AD331" s="50"/>
      <c r="AE331" s="50"/>
      <c r="AF331" s="50"/>
      <c r="AG331" s="50"/>
      <c r="AH331" s="50"/>
    </row>
    <row r="332" spans="1:34" x14ac:dyDescent="0.25">
      <c r="A332" s="16"/>
      <c r="B332" s="54"/>
      <c r="C332" s="15"/>
      <c r="D332" s="78"/>
      <c r="E332" s="78"/>
      <c r="F332" s="15"/>
      <c r="G332" s="14"/>
      <c r="H332" s="80" t="s">
        <v>479</v>
      </c>
      <c r="I332" s="80"/>
      <c r="J332" s="14"/>
      <c r="K332" s="15"/>
      <c r="L332" s="78"/>
      <c r="M332" s="78"/>
      <c r="N332" s="15"/>
      <c r="O332" s="14"/>
      <c r="P332" s="80" t="s">
        <v>484</v>
      </c>
      <c r="Q332" s="80"/>
      <c r="R332" s="14"/>
      <c r="S332" s="14"/>
      <c r="T332" s="80" t="s">
        <v>485</v>
      </c>
      <c r="U332" s="80"/>
      <c r="V332" s="14"/>
    </row>
    <row r="333" spans="1:34" x14ac:dyDescent="0.25">
      <c r="A333" s="16"/>
      <c r="B333" s="54"/>
      <c r="C333" s="14"/>
      <c r="D333" s="80" t="s">
        <v>396</v>
      </c>
      <c r="E333" s="80"/>
      <c r="F333" s="14"/>
      <c r="G333" s="14"/>
      <c r="H333" s="80" t="s">
        <v>480</v>
      </c>
      <c r="I333" s="80"/>
      <c r="J333" s="14"/>
      <c r="K333" s="14"/>
      <c r="L333" s="80" t="s">
        <v>482</v>
      </c>
      <c r="M333" s="80"/>
      <c r="N333" s="14"/>
      <c r="O333" s="14"/>
      <c r="P333" s="80" t="s">
        <v>396</v>
      </c>
      <c r="Q333" s="80"/>
      <c r="R333" s="14"/>
      <c r="S333" s="14"/>
      <c r="T333" s="80" t="s">
        <v>486</v>
      </c>
      <c r="U333" s="80"/>
      <c r="V333" s="14"/>
    </row>
    <row r="334" spans="1:34" ht="15.75" thickBot="1" x14ac:dyDescent="0.3">
      <c r="A334" s="16"/>
      <c r="B334" s="54"/>
      <c r="C334" s="14"/>
      <c r="D334" s="77" t="s">
        <v>478</v>
      </c>
      <c r="E334" s="77"/>
      <c r="F334" s="14"/>
      <c r="G334" s="14"/>
      <c r="H334" s="77" t="s">
        <v>481</v>
      </c>
      <c r="I334" s="77"/>
      <c r="J334" s="14"/>
      <c r="K334" s="14"/>
      <c r="L334" s="77" t="s">
        <v>483</v>
      </c>
      <c r="M334" s="77"/>
      <c r="N334" s="14"/>
      <c r="O334" s="14"/>
      <c r="P334" s="77" t="s">
        <v>478</v>
      </c>
      <c r="Q334" s="77"/>
      <c r="R334" s="14"/>
      <c r="S334" s="14"/>
      <c r="T334" s="77" t="s">
        <v>487</v>
      </c>
      <c r="U334" s="77"/>
      <c r="V334" s="14"/>
    </row>
    <row r="335" spans="1:34" x14ac:dyDescent="0.25">
      <c r="A335" s="16"/>
      <c r="B335" s="76" t="s">
        <v>497</v>
      </c>
      <c r="C335" s="62"/>
      <c r="D335" s="63"/>
      <c r="E335" s="64"/>
      <c r="F335" s="63"/>
      <c r="G335" s="62"/>
      <c r="H335" s="63"/>
      <c r="I335" s="64"/>
      <c r="J335" s="63"/>
      <c r="K335" s="62"/>
      <c r="L335" s="63"/>
      <c r="M335" s="64"/>
      <c r="N335" s="63"/>
      <c r="O335" s="62"/>
      <c r="P335" s="63"/>
      <c r="Q335" s="64"/>
      <c r="R335" s="63"/>
      <c r="S335" s="62"/>
      <c r="T335" s="63"/>
      <c r="U335" s="64"/>
      <c r="V335" s="63"/>
    </row>
    <row r="336" spans="1:34" x14ac:dyDescent="0.25">
      <c r="A336" s="16"/>
      <c r="B336" s="71" t="s">
        <v>356</v>
      </c>
      <c r="C336" s="66"/>
      <c r="D336" s="67" t="s">
        <v>203</v>
      </c>
      <c r="E336" s="72">
        <v>5344</v>
      </c>
      <c r="F336" s="67"/>
      <c r="G336" s="66"/>
      <c r="H336" s="67" t="s">
        <v>203</v>
      </c>
      <c r="I336" s="72">
        <v>5344</v>
      </c>
      <c r="J336" s="67"/>
      <c r="K336" s="66"/>
      <c r="L336" s="67" t="s">
        <v>203</v>
      </c>
      <c r="M336" s="68" t="s">
        <v>208</v>
      </c>
      <c r="N336" s="67"/>
      <c r="O336" s="66"/>
      <c r="P336" s="67" t="s">
        <v>203</v>
      </c>
      <c r="Q336" s="72">
        <v>7130</v>
      </c>
      <c r="R336" s="67"/>
      <c r="S336" s="66"/>
      <c r="T336" s="67" t="s">
        <v>203</v>
      </c>
      <c r="U336" s="68">
        <v>526</v>
      </c>
      <c r="V336" s="67"/>
    </row>
    <row r="337" spans="1:22" x14ac:dyDescent="0.25">
      <c r="A337" s="16"/>
      <c r="B337" s="69" t="s">
        <v>406</v>
      </c>
      <c r="C337" s="62"/>
      <c r="D337" s="63"/>
      <c r="E337" s="70">
        <v>833827</v>
      </c>
      <c r="F337" s="63"/>
      <c r="G337" s="62"/>
      <c r="H337" s="63"/>
      <c r="I337" s="70">
        <v>833827</v>
      </c>
      <c r="J337" s="63"/>
      <c r="K337" s="62"/>
      <c r="L337" s="63"/>
      <c r="M337" s="64" t="s">
        <v>208</v>
      </c>
      <c r="N337" s="63"/>
      <c r="O337" s="62"/>
      <c r="P337" s="63"/>
      <c r="Q337" s="70">
        <v>824854</v>
      </c>
      <c r="R337" s="63"/>
      <c r="S337" s="62"/>
      <c r="T337" s="63"/>
      <c r="U337" s="70">
        <v>52071</v>
      </c>
      <c r="V337" s="63"/>
    </row>
    <row r="338" spans="1:22" ht="26.25" x14ac:dyDescent="0.25">
      <c r="A338" s="16"/>
      <c r="B338" s="71" t="s">
        <v>498</v>
      </c>
      <c r="C338" s="66"/>
      <c r="D338" s="67"/>
      <c r="E338" s="72">
        <v>504027</v>
      </c>
      <c r="F338" s="67"/>
      <c r="G338" s="66"/>
      <c r="H338" s="67"/>
      <c r="I338" s="72">
        <v>504027</v>
      </c>
      <c r="J338" s="67"/>
      <c r="K338" s="66"/>
      <c r="L338" s="67"/>
      <c r="M338" s="68" t="s">
        <v>208</v>
      </c>
      <c r="N338" s="67"/>
      <c r="O338" s="66"/>
      <c r="P338" s="67"/>
      <c r="Q338" s="72">
        <v>508496</v>
      </c>
      <c r="R338" s="67"/>
      <c r="S338" s="66"/>
      <c r="T338" s="67"/>
      <c r="U338" s="72">
        <v>29249</v>
      </c>
      <c r="V338" s="67"/>
    </row>
    <row r="339" spans="1:22" x14ac:dyDescent="0.25">
      <c r="A339" s="16"/>
      <c r="B339" s="69" t="s">
        <v>357</v>
      </c>
      <c r="C339" s="62"/>
      <c r="D339" s="63"/>
      <c r="E339" s="64" t="s">
        <v>208</v>
      </c>
      <c r="F339" s="63"/>
      <c r="G339" s="62"/>
      <c r="H339" s="63"/>
      <c r="I339" s="64" t="s">
        <v>208</v>
      </c>
      <c r="J339" s="63"/>
      <c r="K339" s="62"/>
      <c r="L339" s="63"/>
      <c r="M339" s="64" t="s">
        <v>208</v>
      </c>
      <c r="N339" s="63"/>
      <c r="O339" s="62"/>
      <c r="P339" s="63"/>
      <c r="Q339" s="64" t="s">
        <v>208</v>
      </c>
      <c r="R339" s="63"/>
      <c r="S339" s="62"/>
      <c r="T339" s="63"/>
      <c r="U339" s="64" t="s">
        <v>208</v>
      </c>
      <c r="V339" s="63"/>
    </row>
    <row r="340" spans="1:22" x14ac:dyDescent="0.25">
      <c r="A340" s="16"/>
      <c r="B340" s="71" t="s">
        <v>370</v>
      </c>
      <c r="C340" s="66"/>
      <c r="D340" s="67"/>
      <c r="E340" s="72">
        <v>317651</v>
      </c>
      <c r="F340" s="67"/>
      <c r="G340" s="66"/>
      <c r="H340" s="67"/>
      <c r="I340" s="72">
        <v>317651</v>
      </c>
      <c r="J340" s="67"/>
      <c r="K340" s="66"/>
      <c r="L340" s="67"/>
      <c r="M340" s="68" t="s">
        <v>208</v>
      </c>
      <c r="N340" s="67"/>
      <c r="O340" s="66"/>
      <c r="P340" s="67"/>
      <c r="Q340" s="72">
        <v>318172</v>
      </c>
      <c r="R340" s="67"/>
      <c r="S340" s="66"/>
      <c r="T340" s="67"/>
      <c r="U340" s="72">
        <v>21264</v>
      </c>
      <c r="V340" s="67"/>
    </row>
    <row r="341" spans="1:22" x14ac:dyDescent="0.25">
      <c r="A341" s="16"/>
      <c r="B341" s="69" t="s">
        <v>401</v>
      </c>
      <c r="C341" s="62"/>
      <c r="D341" s="63"/>
      <c r="E341" s="70">
        <v>174371</v>
      </c>
      <c r="F341" s="63"/>
      <c r="G341" s="62"/>
      <c r="H341" s="63"/>
      <c r="I341" s="70">
        <v>174371</v>
      </c>
      <c r="J341" s="63"/>
      <c r="K341" s="62"/>
      <c r="L341" s="63"/>
      <c r="M341" s="64" t="s">
        <v>208</v>
      </c>
      <c r="N341" s="63"/>
      <c r="O341" s="62"/>
      <c r="P341" s="63"/>
      <c r="Q341" s="70">
        <v>174368</v>
      </c>
      <c r="R341" s="63"/>
      <c r="S341" s="62"/>
      <c r="T341" s="63"/>
      <c r="U341" s="70">
        <v>7429</v>
      </c>
      <c r="V341" s="63"/>
    </row>
    <row r="342" spans="1:22" x14ac:dyDescent="0.25">
      <c r="A342" s="16"/>
      <c r="B342" s="164"/>
      <c r="C342" s="15"/>
      <c r="D342" s="74"/>
      <c r="E342" s="75"/>
      <c r="F342" s="74"/>
      <c r="G342" s="15"/>
      <c r="H342" s="74"/>
      <c r="I342" s="75"/>
      <c r="J342" s="74"/>
      <c r="K342" s="15"/>
      <c r="L342" s="74"/>
      <c r="M342" s="75"/>
      <c r="N342" s="74"/>
      <c r="O342" s="15"/>
      <c r="P342" s="74"/>
      <c r="Q342" s="75"/>
      <c r="R342" s="74"/>
      <c r="S342" s="15"/>
      <c r="T342" s="74"/>
      <c r="U342" s="75"/>
      <c r="V342" s="74"/>
    </row>
    <row r="343" spans="1:22" x14ac:dyDescent="0.25">
      <c r="A343" s="16"/>
      <c r="B343" s="65" t="s">
        <v>489</v>
      </c>
      <c r="C343" s="66"/>
      <c r="D343" s="67"/>
      <c r="E343" s="68"/>
      <c r="F343" s="67"/>
      <c r="G343" s="66"/>
      <c r="H343" s="67"/>
      <c r="I343" s="68"/>
      <c r="J343" s="67"/>
      <c r="K343" s="66"/>
      <c r="L343" s="67"/>
      <c r="M343" s="68"/>
      <c r="N343" s="67"/>
      <c r="O343" s="66"/>
      <c r="P343" s="67"/>
      <c r="Q343" s="68"/>
      <c r="R343" s="67"/>
      <c r="S343" s="66"/>
      <c r="T343" s="67"/>
      <c r="U343" s="68"/>
      <c r="V343" s="67"/>
    </row>
    <row r="344" spans="1:22" x14ac:dyDescent="0.25">
      <c r="A344" s="16"/>
      <c r="B344" s="69" t="s">
        <v>356</v>
      </c>
      <c r="C344" s="62"/>
      <c r="D344" s="63" t="s">
        <v>203</v>
      </c>
      <c r="E344" s="70">
        <v>164607</v>
      </c>
      <c r="F344" s="63"/>
      <c r="G344" s="62"/>
      <c r="H344" s="63" t="s">
        <v>203</v>
      </c>
      <c r="I344" s="70">
        <v>164607</v>
      </c>
      <c r="J344" s="63"/>
      <c r="K344" s="62"/>
      <c r="L344" s="63" t="s">
        <v>203</v>
      </c>
      <c r="M344" s="70">
        <v>19017</v>
      </c>
      <c r="N344" s="63"/>
      <c r="O344" s="62"/>
      <c r="P344" s="63" t="s">
        <v>203</v>
      </c>
      <c r="Q344" s="70">
        <v>99720</v>
      </c>
      <c r="R344" s="63"/>
      <c r="S344" s="62"/>
      <c r="T344" s="63" t="s">
        <v>203</v>
      </c>
      <c r="U344" s="70">
        <v>2604</v>
      </c>
      <c r="V344" s="63"/>
    </row>
    <row r="345" spans="1:22" x14ac:dyDescent="0.25">
      <c r="A345" s="16"/>
      <c r="B345" s="71" t="s">
        <v>406</v>
      </c>
      <c r="C345" s="66"/>
      <c r="D345" s="67"/>
      <c r="E345" s="72">
        <v>566492</v>
      </c>
      <c r="F345" s="67"/>
      <c r="G345" s="66"/>
      <c r="H345" s="67"/>
      <c r="I345" s="72">
        <v>1107104</v>
      </c>
      <c r="J345" s="67"/>
      <c r="K345" s="66"/>
      <c r="L345" s="67"/>
      <c r="M345" s="72">
        <v>15292</v>
      </c>
      <c r="N345" s="67"/>
      <c r="O345" s="66"/>
      <c r="P345" s="67"/>
      <c r="Q345" s="72">
        <v>1071194</v>
      </c>
      <c r="R345" s="67"/>
      <c r="S345" s="66"/>
      <c r="T345" s="67"/>
      <c r="U345" s="72">
        <v>31626</v>
      </c>
      <c r="V345" s="67"/>
    </row>
    <row r="346" spans="1:22" ht="26.25" x14ac:dyDescent="0.25">
      <c r="A346" s="16"/>
      <c r="B346" s="69" t="s">
        <v>498</v>
      </c>
      <c r="C346" s="62"/>
      <c r="D346" s="63"/>
      <c r="E346" s="64" t="s">
        <v>208</v>
      </c>
      <c r="F346" s="63"/>
      <c r="G346" s="62"/>
      <c r="H346" s="63"/>
      <c r="I346" s="64" t="s">
        <v>208</v>
      </c>
      <c r="J346" s="63"/>
      <c r="K346" s="62"/>
      <c r="L346" s="63"/>
      <c r="M346" s="64" t="s">
        <v>208</v>
      </c>
      <c r="N346" s="63"/>
      <c r="O346" s="62"/>
      <c r="P346" s="63"/>
      <c r="Q346" s="64" t="s">
        <v>208</v>
      </c>
      <c r="R346" s="63"/>
      <c r="S346" s="62"/>
      <c r="T346" s="63"/>
      <c r="U346" s="64" t="s">
        <v>208</v>
      </c>
      <c r="V346" s="63"/>
    </row>
    <row r="347" spans="1:22" x14ac:dyDescent="0.25">
      <c r="A347" s="16"/>
      <c r="B347" s="71" t="s">
        <v>357</v>
      </c>
      <c r="C347" s="66"/>
      <c r="D347" s="67"/>
      <c r="E347" s="72">
        <v>258762</v>
      </c>
      <c r="F347" s="67"/>
      <c r="G347" s="66"/>
      <c r="H347" s="67"/>
      <c r="I347" s="72">
        <v>258762</v>
      </c>
      <c r="J347" s="67"/>
      <c r="K347" s="66"/>
      <c r="L347" s="67"/>
      <c r="M347" s="72">
        <v>62452</v>
      </c>
      <c r="N347" s="67"/>
      <c r="O347" s="66"/>
      <c r="P347" s="67"/>
      <c r="Q347" s="72">
        <v>259719</v>
      </c>
      <c r="R347" s="67"/>
      <c r="S347" s="66"/>
      <c r="T347" s="67"/>
      <c r="U347" s="72">
        <v>12862</v>
      </c>
      <c r="V347" s="67"/>
    </row>
    <row r="348" spans="1:22" x14ac:dyDescent="0.25">
      <c r="A348" s="16"/>
      <c r="B348" s="69" t="s">
        <v>370</v>
      </c>
      <c r="C348" s="62"/>
      <c r="D348" s="63"/>
      <c r="E348" s="70">
        <v>1038640</v>
      </c>
      <c r="F348" s="63"/>
      <c r="G348" s="62"/>
      <c r="H348" s="63"/>
      <c r="I348" s="70">
        <v>1038640</v>
      </c>
      <c r="J348" s="63"/>
      <c r="K348" s="62"/>
      <c r="L348" s="63"/>
      <c r="M348" s="70">
        <v>221941</v>
      </c>
      <c r="N348" s="63"/>
      <c r="O348" s="62"/>
      <c r="P348" s="63"/>
      <c r="Q348" s="70">
        <v>1014203</v>
      </c>
      <c r="R348" s="63"/>
      <c r="S348" s="62"/>
      <c r="T348" s="63"/>
      <c r="U348" s="70">
        <v>61730</v>
      </c>
      <c r="V348" s="63"/>
    </row>
    <row r="349" spans="1:22" x14ac:dyDescent="0.25">
      <c r="A349" s="16"/>
      <c r="B349" s="71" t="s">
        <v>401</v>
      </c>
      <c r="C349" s="66"/>
      <c r="D349" s="67"/>
      <c r="E349" s="72">
        <v>344048</v>
      </c>
      <c r="F349" s="67"/>
      <c r="G349" s="66"/>
      <c r="H349" s="67"/>
      <c r="I349" s="72">
        <v>473360</v>
      </c>
      <c r="J349" s="67"/>
      <c r="K349" s="66"/>
      <c r="L349" s="67"/>
      <c r="M349" s="72">
        <v>182155</v>
      </c>
      <c r="N349" s="67"/>
      <c r="O349" s="66"/>
      <c r="P349" s="67"/>
      <c r="Q349" s="72">
        <v>376735</v>
      </c>
      <c r="R349" s="67"/>
      <c r="S349" s="66"/>
      <c r="T349" s="67"/>
      <c r="U349" s="72">
        <v>7097</v>
      </c>
      <c r="V349" s="67"/>
    </row>
    <row r="350" spans="1:22" x14ac:dyDescent="0.25">
      <c r="A350" s="16"/>
      <c r="B350" s="164"/>
      <c r="C350" s="15"/>
      <c r="D350" s="74"/>
      <c r="E350" s="75"/>
      <c r="F350" s="74"/>
      <c r="G350" s="15"/>
      <c r="H350" s="74"/>
      <c r="I350" s="75"/>
      <c r="J350" s="74"/>
      <c r="K350" s="15"/>
      <c r="L350" s="74"/>
      <c r="M350" s="75"/>
      <c r="N350" s="74"/>
      <c r="O350" s="15"/>
      <c r="P350" s="74"/>
      <c r="Q350" s="75"/>
      <c r="R350" s="74"/>
      <c r="S350" s="15"/>
      <c r="T350" s="74"/>
      <c r="U350" s="75"/>
      <c r="V350" s="74"/>
    </row>
    <row r="351" spans="1:22" x14ac:dyDescent="0.25">
      <c r="A351" s="16"/>
      <c r="B351" s="76" t="s">
        <v>131</v>
      </c>
      <c r="C351" s="62"/>
      <c r="D351" s="63"/>
      <c r="E351" s="64"/>
      <c r="F351" s="63"/>
      <c r="G351" s="62"/>
      <c r="H351" s="63"/>
      <c r="I351" s="64"/>
      <c r="J351" s="63"/>
      <c r="K351" s="62"/>
      <c r="L351" s="63"/>
      <c r="M351" s="64"/>
      <c r="N351" s="63"/>
      <c r="O351" s="62"/>
      <c r="P351" s="63"/>
      <c r="Q351" s="64"/>
      <c r="R351" s="63"/>
      <c r="S351" s="62"/>
      <c r="T351" s="63"/>
      <c r="U351" s="64"/>
      <c r="V351" s="63"/>
    </row>
    <row r="352" spans="1:22" x14ac:dyDescent="0.25">
      <c r="A352" s="16"/>
      <c r="B352" s="71" t="s">
        <v>356</v>
      </c>
      <c r="C352" s="66"/>
      <c r="D352" s="67" t="s">
        <v>203</v>
      </c>
      <c r="E352" s="72">
        <v>169951</v>
      </c>
      <c r="F352" s="67"/>
      <c r="G352" s="66"/>
      <c r="H352" s="67" t="s">
        <v>203</v>
      </c>
      <c r="I352" s="72">
        <v>169951</v>
      </c>
      <c r="J352" s="67"/>
      <c r="K352" s="66"/>
      <c r="L352" s="67" t="s">
        <v>203</v>
      </c>
      <c r="M352" s="72">
        <v>19017</v>
      </c>
      <c r="N352" s="67"/>
      <c r="O352" s="66"/>
      <c r="P352" s="67" t="s">
        <v>203</v>
      </c>
      <c r="Q352" s="72">
        <v>106850</v>
      </c>
      <c r="R352" s="67"/>
      <c r="S352" s="66"/>
      <c r="T352" s="67" t="s">
        <v>203</v>
      </c>
      <c r="U352" s="72">
        <v>3130</v>
      </c>
      <c r="V352" s="67"/>
    </row>
    <row r="353" spans="1:34" x14ac:dyDescent="0.25">
      <c r="A353" s="16"/>
      <c r="B353" s="69" t="s">
        <v>406</v>
      </c>
      <c r="C353" s="62"/>
      <c r="D353" s="63"/>
      <c r="E353" s="70">
        <v>1400319</v>
      </c>
      <c r="F353" s="63"/>
      <c r="G353" s="62"/>
      <c r="H353" s="63"/>
      <c r="I353" s="70">
        <v>1940931</v>
      </c>
      <c r="J353" s="63"/>
      <c r="K353" s="62"/>
      <c r="L353" s="63"/>
      <c r="M353" s="70">
        <v>15292</v>
      </c>
      <c r="N353" s="63"/>
      <c r="O353" s="62"/>
      <c r="P353" s="63"/>
      <c r="Q353" s="70">
        <v>1896048</v>
      </c>
      <c r="R353" s="63"/>
      <c r="S353" s="62"/>
      <c r="T353" s="63"/>
      <c r="U353" s="70">
        <v>83697</v>
      </c>
      <c r="V353" s="63"/>
    </row>
    <row r="354" spans="1:34" ht="26.25" x14ac:dyDescent="0.25">
      <c r="A354" s="16"/>
      <c r="B354" s="71" t="s">
        <v>499</v>
      </c>
      <c r="C354" s="66"/>
      <c r="D354" s="67"/>
      <c r="E354" s="72">
        <v>504027</v>
      </c>
      <c r="F354" s="67"/>
      <c r="G354" s="66"/>
      <c r="H354" s="67"/>
      <c r="I354" s="72">
        <v>504027</v>
      </c>
      <c r="J354" s="67"/>
      <c r="K354" s="66"/>
      <c r="L354" s="67"/>
      <c r="M354" s="68" t="s">
        <v>208</v>
      </c>
      <c r="N354" s="67"/>
      <c r="O354" s="66"/>
      <c r="P354" s="67"/>
      <c r="Q354" s="72">
        <v>508496</v>
      </c>
      <c r="R354" s="67"/>
      <c r="S354" s="66"/>
      <c r="T354" s="67"/>
      <c r="U354" s="72">
        <v>29249</v>
      </c>
      <c r="V354" s="67"/>
    </row>
    <row r="355" spans="1:34" x14ac:dyDescent="0.25">
      <c r="A355" s="16"/>
      <c r="B355" s="69" t="s">
        <v>357</v>
      </c>
      <c r="C355" s="62"/>
      <c r="D355" s="63"/>
      <c r="E355" s="70">
        <v>258762</v>
      </c>
      <c r="F355" s="63"/>
      <c r="G355" s="62"/>
      <c r="H355" s="63"/>
      <c r="I355" s="70">
        <v>258762</v>
      </c>
      <c r="J355" s="63"/>
      <c r="K355" s="62"/>
      <c r="L355" s="63"/>
      <c r="M355" s="70">
        <v>62452</v>
      </c>
      <c r="N355" s="63"/>
      <c r="O355" s="62"/>
      <c r="P355" s="63"/>
      <c r="Q355" s="70">
        <v>259719</v>
      </c>
      <c r="R355" s="63"/>
      <c r="S355" s="62"/>
      <c r="T355" s="63"/>
      <c r="U355" s="70">
        <v>12862</v>
      </c>
      <c r="V355" s="63"/>
    </row>
    <row r="356" spans="1:34" x14ac:dyDescent="0.25">
      <c r="A356" s="16"/>
      <c r="B356" s="71" t="s">
        <v>370</v>
      </c>
      <c r="C356" s="66"/>
      <c r="D356" s="67"/>
      <c r="E356" s="72">
        <v>1356291</v>
      </c>
      <c r="F356" s="67"/>
      <c r="G356" s="66"/>
      <c r="H356" s="67"/>
      <c r="I356" s="72">
        <v>1356291</v>
      </c>
      <c r="J356" s="67"/>
      <c r="K356" s="66"/>
      <c r="L356" s="67"/>
      <c r="M356" s="72">
        <v>221941</v>
      </c>
      <c r="N356" s="67"/>
      <c r="O356" s="66"/>
      <c r="P356" s="67"/>
      <c r="Q356" s="72">
        <v>1332375</v>
      </c>
      <c r="R356" s="67"/>
      <c r="S356" s="66"/>
      <c r="T356" s="67"/>
      <c r="U356" s="72">
        <v>82994</v>
      </c>
      <c r="V356" s="67"/>
    </row>
    <row r="357" spans="1:34" ht="15.75" thickBot="1" x14ac:dyDescent="0.3">
      <c r="A357" s="16"/>
      <c r="B357" s="69" t="s">
        <v>401</v>
      </c>
      <c r="C357" s="62"/>
      <c r="D357" s="131"/>
      <c r="E357" s="132">
        <v>518419</v>
      </c>
      <c r="F357" s="63"/>
      <c r="G357" s="62"/>
      <c r="H357" s="131"/>
      <c r="I357" s="132">
        <v>647731</v>
      </c>
      <c r="J357" s="63"/>
      <c r="K357" s="62"/>
      <c r="L357" s="131"/>
      <c r="M357" s="132">
        <v>182155</v>
      </c>
      <c r="N357" s="63"/>
      <c r="O357" s="62"/>
      <c r="P357" s="131"/>
      <c r="Q357" s="132">
        <v>551103</v>
      </c>
      <c r="R357" s="63"/>
      <c r="S357" s="62"/>
      <c r="T357" s="131"/>
      <c r="U357" s="132">
        <v>14526</v>
      </c>
      <c r="V357" s="63"/>
    </row>
    <row r="358" spans="1:34" ht="15.75" thickBot="1" x14ac:dyDescent="0.3">
      <c r="A358" s="16"/>
      <c r="B358" s="65" t="s">
        <v>131</v>
      </c>
      <c r="C358" s="134"/>
      <c r="D358" s="135" t="s">
        <v>203</v>
      </c>
      <c r="E358" s="136">
        <v>4207769</v>
      </c>
      <c r="F358" s="137"/>
      <c r="G358" s="134"/>
      <c r="H358" s="135" t="s">
        <v>203</v>
      </c>
      <c r="I358" s="136">
        <v>4877693</v>
      </c>
      <c r="J358" s="137"/>
      <c r="K358" s="134"/>
      <c r="L358" s="135" t="s">
        <v>203</v>
      </c>
      <c r="M358" s="136">
        <v>500857</v>
      </c>
      <c r="N358" s="137"/>
      <c r="O358" s="134"/>
      <c r="P358" s="135" t="s">
        <v>203</v>
      </c>
      <c r="Q358" s="136">
        <v>4654591</v>
      </c>
      <c r="R358" s="137"/>
      <c r="S358" s="134"/>
      <c r="T358" s="135" t="s">
        <v>203</v>
      </c>
      <c r="U358" s="136">
        <v>226458</v>
      </c>
      <c r="V358" s="137"/>
    </row>
    <row r="359" spans="1:34" ht="15.75" thickTop="1" x14ac:dyDescent="0.25">
      <c r="A359" s="16"/>
      <c r="B359" s="51"/>
      <c r="C359" s="51"/>
      <c r="D359" s="51"/>
      <c r="E359" s="51"/>
      <c r="F359" s="51"/>
      <c r="G359" s="51"/>
      <c r="H359" s="51"/>
      <c r="I359" s="51"/>
      <c r="J359" s="51"/>
      <c r="K359" s="51"/>
      <c r="L359" s="51"/>
      <c r="M359" s="51"/>
      <c r="N359" s="51"/>
      <c r="O359" s="51"/>
      <c r="P359" s="51"/>
      <c r="Q359" s="51"/>
      <c r="R359" s="51"/>
      <c r="S359" s="51"/>
      <c r="T359" s="51"/>
      <c r="U359" s="51"/>
      <c r="V359" s="51"/>
      <c r="W359" s="51"/>
      <c r="X359" s="51"/>
      <c r="Y359" s="51"/>
      <c r="Z359" s="51"/>
      <c r="AA359" s="51"/>
      <c r="AB359" s="51"/>
      <c r="AC359" s="51"/>
      <c r="AD359" s="51"/>
      <c r="AE359" s="51"/>
      <c r="AF359" s="51"/>
      <c r="AG359" s="51"/>
      <c r="AH359" s="51"/>
    </row>
    <row r="360" spans="1:34" x14ac:dyDescent="0.25">
      <c r="A360" s="16"/>
      <c r="B360" s="51" t="s">
        <v>500</v>
      </c>
      <c r="C360" s="51"/>
      <c r="D360" s="51"/>
      <c r="E360" s="51"/>
      <c r="F360" s="51"/>
      <c r="G360" s="51"/>
      <c r="H360" s="51"/>
      <c r="I360" s="51"/>
      <c r="J360" s="51"/>
      <c r="K360" s="51"/>
      <c r="L360" s="51"/>
      <c r="M360" s="51"/>
      <c r="N360" s="51"/>
      <c r="O360" s="51"/>
      <c r="P360" s="51"/>
      <c r="Q360" s="51"/>
      <c r="R360" s="51"/>
      <c r="S360" s="51"/>
      <c r="T360" s="51"/>
      <c r="U360" s="51"/>
      <c r="V360" s="51"/>
      <c r="W360" s="51"/>
      <c r="X360" s="51"/>
      <c r="Y360" s="51"/>
      <c r="Z360" s="51"/>
      <c r="AA360" s="51"/>
      <c r="AB360" s="51"/>
      <c r="AC360" s="51"/>
      <c r="AD360" s="51"/>
      <c r="AE360" s="51"/>
      <c r="AF360" s="51"/>
      <c r="AG360" s="51"/>
      <c r="AH360" s="51"/>
    </row>
    <row r="361" spans="1:34" x14ac:dyDescent="0.25">
      <c r="A361" s="16"/>
      <c r="B361" s="51"/>
      <c r="C361" s="51"/>
      <c r="D361" s="51"/>
      <c r="E361" s="51"/>
      <c r="F361" s="51"/>
      <c r="G361" s="51"/>
      <c r="H361" s="51"/>
      <c r="I361" s="51"/>
      <c r="J361" s="51"/>
      <c r="K361" s="51"/>
      <c r="L361" s="51"/>
      <c r="M361" s="51"/>
      <c r="N361" s="51"/>
      <c r="O361" s="51"/>
      <c r="P361" s="51"/>
      <c r="Q361" s="51"/>
      <c r="R361" s="51"/>
      <c r="S361" s="51"/>
      <c r="T361" s="51"/>
      <c r="U361" s="51"/>
      <c r="V361" s="51"/>
      <c r="W361" s="51"/>
      <c r="X361" s="51"/>
      <c r="Y361" s="51"/>
      <c r="Z361" s="51"/>
      <c r="AA361" s="51"/>
      <c r="AB361" s="51"/>
      <c r="AC361" s="51"/>
      <c r="AD361" s="51"/>
      <c r="AE361" s="51"/>
      <c r="AF361" s="51"/>
      <c r="AG361" s="51"/>
      <c r="AH361" s="51"/>
    </row>
    <row r="362" spans="1:34" x14ac:dyDescent="0.25">
      <c r="A362" s="16"/>
      <c r="B362" s="51"/>
      <c r="C362" s="51"/>
      <c r="D362" s="51"/>
      <c r="E362" s="51"/>
      <c r="F362" s="51"/>
      <c r="G362" s="51"/>
      <c r="H362" s="51"/>
      <c r="I362" s="51"/>
      <c r="J362" s="51"/>
      <c r="K362" s="51"/>
      <c r="L362" s="51"/>
      <c r="M362" s="51"/>
      <c r="N362" s="51"/>
      <c r="O362" s="51"/>
      <c r="P362" s="51"/>
      <c r="Q362" s="51"/>
      <c r="R362" s="51"/>
      <c r="S362" s="51"/>
      <c r="T362" s="51"/>
      <c r="U362" s="51"/>
      <c r="V362" s="51"/>
      <c r="W362" s="51"/>
      <c r="X362" s="51"/>
      <c r="Y362" s="51"/>
      <c r="Z362" s="51"/>
      <c r="AA362" s="51"/>
      <c r="AB362" s="51"/>
      <c r="AC362" s="51"/>
      <c r="AD362" s="51"/>
      <c r="AE362" s="51"/>
      <c r="AF362" s="51"/>
      <c r="AG362" s="51"/>
      <c r="AH362" s="51"/>
    </row>
    <row r="363" spans="1:34" ht="25.5" customHeight="1" x14ac:dyDescent="0.25">
      <c r="A363" s="16"/>
      <c r="B363" s="51" t="s">
        <v>501</v>
      </c>
      <c r="C363" s="51"/>
      <c r="D363" s="51"/>
      <c r="E363" s="51"/>
      <c r="F363" s="51"/>
      <c r="G363" s="51"/>
      <c r="H363" s="51"/>
      <c r="I363" s="51"/>
      <c r="J363" s="51"/>
      <c r="K363" s="51"/>
      <c r="L363" s="51"/>
      <c r="M363" s="51"/>
      <c r="N363" s="51"/>
      <c r="O363" s="51"/>
      <c r="P363" s="51"/>
      <c r="Q363" s="51"/>
      <c r="R363" s="51"/>
      <c r="S363" s="51"/>
      <c r="T363" s="51"/>
      <c r="U363" s="51"/>
      <c r="V363" s="51"/>
      <c r="W363" s="51"/>
      <c r="X363" s="51"/>
      <c r="Y363" s="51"/>
      <c r="Z363" s="51"/>
      <c r="AA363" s="51"/>
      <c r="AB363" s="51"/>
      <c r="AC363" s="51"/>
      <c r="AD363" s="51"/>
      <c r="AE363" s="51"/>
      <c r="AF363" s="51"/>
      <c r="AG363" s="51"/>
      <c r="AH363" s="51"/>
    </row>
    <row r="364" spans="1:34" x14ac:dyDescent="0.25">
      <c r="A364" s="16"/>
      <c r="B364" s="51"/>
      <c r="C364" s="51"/>
      <c r="D364" s="51"/>
      <c r="E364" s="51"/>
      <c r="F364" s="51"/>
      <c r="G364" s="51"/>
      <c r="H364" s="51"/>
      <c r="I364" s="51"/>
      <c r="J364" s="51"/>
      <c r="K364" s="51"/>
      <c r="L364" s="51"/>
      <c r="M364" s="51"/>
      <c r="N364" s="51"/>
      <c r="O364" s="51"/>
      <c r="P364" s="51"/>
      <c r="Q364" s="51"/>
      <c r="R364" s="51"/>
      <c r="S364" s="51"/>
      <c r="T364" s="51"/>
      <c r="U364" s="51"/>
      <c r="V364" s="51"/>
      <c r="W364" s="51"/>
      <c r="X364" s="51"/>
      <c r="Y364" s="51"/>
      <c r="Z364" s="51"/>
      <c r="AA364" s="51"/>
      <c r="AB364" s="51"/>
      <c r="AC364" s="51"/>
      <c r="AD364" s="51"/>
      <c r="AE364" s="51"/>
      <c r="AF364" s="51"/>
      <c r="AG364" s="51"/>
      <c r="AH364" s="51"/>
    </row>
    <row r="365" spans="1:34" x14ac:dyDescent="0.25">
      <c r="A365" s="16"/>
      <c r="B365" s="51" t="s">
        <v>502</v>
      </c>
      <c r="C365" s="51"/>
      <c r="D365" s="51"/>
      <c r="E365" s="51"/>
      <c r="F365" s="51"/>
      <c r="G365" s="51"/>
      <c r="H365" s="51"/>
      <c r="I365" s="51"/>
      <c r="J365" s="51"/>
      <c r="K365" s="51"/>
      <c r="L365" s="51"/>
      <c r="M365" s="51"/>
      <c r="N365" s="51"/>
      <c r="O365" s="51"/>
      <c r="P365" s="51"/>
      <c r="Q365" s="51"/>
      <c r="R365" s="51"/>
      <c r="S365" s="51"/>
      <c r="T365" s="51"/>
      <c r="U365" s="51"/>
      <c r="V365" s="51"/>
      <c r="W365" s="51"/>
      <c r="X365" s="51"/>
      <c r="Y365" s="51"/>
      <c r="Z365" s="51"/>
      <c r="AA365" s="51"/>
      <c r="AB365" s="51"/>
      <c r="AC365" s="51"/>
      <c r="AD365" s="51"/>
      <c r="AE365" s="51"/>
      <c r="AF365" s="51"/>
      <c r="AG365" s="51"/>
      <c r="AH365" s="51"/>
    </row>
    <row r="366" spans="1:34" x14ac:dyDescent="0.25">
      <c r="A366" s="16"/>
      <c r="B366" s="51"/>
      <c r="C366" s="51"/>
      <c r="D366" s="51"/>
      <c r="E366" s="51"/>
      <c r="F366" s="51"/>
      <c r="G366" s="51"/>
      <c r="H366" s="51"/>
      <c r="I366" s="51"/>
      <c r="J366" s="51"/>
      <c r="K366" s="51"/>
      <c r="L366" s="51"/>
      <c r="M366" s="51"/>
      <c r="N366" s="51"/>
      <c r="O366" s="51"/>
      <c r="P366" s="51"/>
      <c r="Q366" s="51"/>
      <c r="R366" s="51"/>
      <c r="S366" s="51"/>
      <c r="T366" s="51"/>
      <c r="U366" s="51"/>
      <c r="V366" s="51"/>
      <c r="W366" s="51"/>
      <c r="X366" s="51"/>
      <c r="Y366" s="51"/>
      <c r="Z366" s="51"/>
      <c r="AA366" s="51"/>
      <c r="AB366" s="51"/>
      <c r="AC366" s="51"/>
      <c r="AD366" s="51"/>
      <c r="AE366" s="51"/>
      <c r="AF366" s="51"/>
      <c r="AG366" s="51"/>
      <c r="AH366" s="51"/>
    </row>
    <row r="367" spans="1:34" x14ac:dyDescent="0.25">
      <c r="A367" s="16"/>
      <c r="B367" s="51" t="s">
        <v>503</v>
      </c>
      <c r="C367" s="51"/>
      <c r="D367" s="51"/>
      <c r="E367" s="51"/>
      <c r="F367" s="51"/>
      <c r="G367" s="51"/>
      <c r="H367" s="51"/>
      <c r="I367" s="51"/>
      <c r="J367" s="51"/>
      <c r="K367" s="51"/>
      <c r="L367" s="51"/>
      <c r="M367" s="51"/>
      <c r="N367" s="51"/>
      <c r="O367" s="51"/>
      <c r="P367" s="51"/>
      <c r="Q367" s="51"/>
      <c r="R367" s="51"/>
      <c r="S367" s="51"/>
      <c r="T367" s="51"/>
      <c r="U367" s="51"/>
      <c r="V367" s="51"/>
      <c r="W367" s="51"/>
      <c r="X367" s="51"/>
      <c r="Y367" s="51"/>
      <c r="Z367" s="51"/>
      <c r="AA367" s="51"/>
      <c r="AB367" s="51"/>
      <c r="AC367" s="51"/>
      <c r="AD367" s="51"/>
      <c r="AE367" s="51"/>
      <c r="AF367" s="51"/>
      <c r="AG367" s="51"/>
      <c r="AH367" s="51"/>
    </row>
    <row r="368" spans="1:34" x14ac:dyDescent="0.25">
      <c r="A368" s="16"/>
      <c r="B368" s="51"/>
      <c r="C368" s="51"/>
      <c r="D368" s="51"/>
      <c r="E368" s="51"/>
      <c r="F368" s="51"/>
      <c r="G368" s="51"/>
      <c r="H368" s="51"/>
      <c r="I368" s="51"/>
      <c r="J368" s="51"/>
      <c r="K368" s="51"/>
      <c r="L368" s="51"/>
      <c r="M368" s="51"/>
      <c r="N368" s="51"/>
      <c r="O368" s="51"/>
      <c r="P368" s="51"/>
      <c r="Q368" s="51"/>
      <c r="R368" s="51"/>
      <c r="S368" s="51"/>
      <c r="T368" s="51"/>
      <c r="U368" s="51"/>
      <c r="V368" s="51"/>
      <c r="W368" s="51"/>
      <c r="X368" s="51"/>
      <c r="Y368" s="51"/>
      <c r="Z368" s="51"/>
      <c r="AA368" s="51"/>
      <c r="AB368" s="51"/>
      <c r="AC368" s="51"/>
      <c r="AD368" s="51"/>
      <c r="AE368" s="51"/>
      <c r="AF368" s="51"/>
      <c r="AG368" s="51"/>
      <c r="AH368" s="51"/>
    </row>
    <row r="369" spans="1:34" x14ac:dyDescent="0.25">
      <c r="A369" s="16"/>
      <c r="B369" s="51" t="s">
        <v>504</v>
      </c>
      <c r="C369" s="51"/>
      <c r="D369" s="51"/>
      <c r="E369" s="51"/>
      <c r="F369" s="51"/>
      <c r="G369" s="51"/>
      <c r="H369" s="51"/>
      <c r="I369" s="51"/>
      <c r="J369" s="51"/>
      <c r="K369" s="51"/>
      <c r="L369" s="51"/>
      <c r="M369" s="51"/>
      <c r="N369" s="51"/>
      <c r="O369" s="51"/>
      <c r="P369" s="51"/>
      <c r="Q369" s="51"/>
      <c r="R369" s="51"/>
      <c r="S369" s="51"/>
      <c r="T369" s="51"/>
      <c r="U369" s="51"/>
      <c r="V369" s="51"/>
      <c r="W369" s="51"/>
      <c r="X369" s="51"/>
      <c r="Y369" s="51"/>
      <c r="Z369" s="51"/>
      <c r="AA369" s="51"/>
      <c r="AB369" s="51"/>
      <c r="AC369" s="51"/>
      <c r="AD369" s="51"/>
      <c r="AE369" s="51"/>
      <c r="AF369" s="51"/>
      <c r="AG369" s="51"/>
      <c r="AH369" s="51"/>
    </row>
    <row r="370" spans="1:34" x14ac:dyDescent="0.25">
      <c r="A370" s="16"/>
      <c r="B370" s="51"/>
      <c r="C370" s="51"/>
      <c r="D370" s="51"/>
      <c r="E370" s="51"/>
      <c r="F370" s="51"/>
      <c r="G370" s="51"/>
      <c r="H370" s="51"/>
      <c r="I370" s="51"/>
      <c r="J370" s="51"/>
      <c r="K370" s="51"/>
      <c r="L370" s="51"/>
      <c r="M370" s="51"/>
      <c r="N370" s="51"/>
      <c r="O370" s="51"/>
      <c r="P370" s="51"/>
      <c r="Q370" s="51"/>
      <c r="R370" s="51"/>
      <c r="S370" s="51"/>
      <c r="T370" s="51"/>
      <c r="U370" s="51"/>
      <c r="V370" s="51"/>
      <c r="W370" s="51"/>
      <c r="X370" s="51"/>
      <c r="Y370" s="51"/>
      <c r="Z370" s="51"/>
      <c r="AA370" s="51"/>
      <c r="AB370" s="51"/>
      <c r="AC370" s="51"/>
      <c r="AD370" s="51"/>
      <c r="AE370" s="51"/>
      <c r="AF370" s="51"/>
      <c r="AG370" s="51"/>
      <c r="AH370" s="51"/>
    </row>
    <row r="371" spans="1:34" x14ac:dyDescent="0.25">
      <c r="A371" s="16"/>
      <c r="B371" s="50" t="s">
        <v>505</v>
      </c>
      <c r="C371" s="50"/>
      <c r="D371" s="50"/>
      <c r="E371" s="50"/>
      <c r="F371" s="50"/>
      <c r="G371" s="50"/>
      <c r="H371" s="50"/>
      <c r="I371" s="50"/>
      <c r="J371" s="50"/>
      <c r="K371" s="50"/>
      <c r="L371" s="50"/>
      <c r="M371" s="50"/>
      <c r="N371" s="50"/>
      <c r="O371" s="50"/>
      <c r="P371" s="50"/>
      <c r="Q371" s="50"/>
      <c r="R371" s="50"/>
      <c r="S371" s="50"/>
      <c r="T371" s="50"/>
      <c r="U371" s="50"/>
      <c r="V371" s="50"/>
      <c r="W371" s="50"/>
      <c r="X371" s="50"/>
      <c r="Y371" s="50"/>
      <c r="Z371" s="50"/>
      <c r="AA371" s="50"/>
      <c r="AB371" s="50"/>
      <c r="AC371" s="50"/>
      <c r="AD371" s="50"/>
      <c r="AE371" s="50"/>
      <c r="AF371" s="50"/>
      <c r="AG371" s="50"/>
      <c r="AH371" s="50"/>
    </row>
  </sheetData>
  <mergeCells count="511">
    <mergeCell ref="B367:AH367"/>
    <mergeCell ref="B368:AH368"/>
    <mergeCell ref="B369:AH369"/>
    <mergeCell ref="B370:AH370"/>
    <mergeCell ref="B371:AH371"/>
    <mergeCell ref="B361:AH361"/>
    <mergeCell ref="B362:AH362"/>
    <mergeCell ref="B363:AH363"/>
    <mergeCell ref="B364:AH364"/>
    <mergeCell ref="B365:AH365"/>
    <mergeCell ref="B366:AH366"/>
    <mergeCell ref="B301:AH301"/>
    <mergeCell ref="B329:AH329"/>
    <mergeCell ref="B330:AH330"/>
    <mergeCell ref="B331:AH331"/>
    <mergeCell ref="B359:AH359"/>
    <mergeCell ref="B360:AH360"/>
    <mergeCell ref="B213:AH213"/>
    <mergeCell ref="B242:AH242"/>
    <mergeCell ref="B243:AH243"/>
    <mergeCell ref="B244:AH244"/>
    <mergeCell ref="B272:AH272"/>
    <mergeCell ref="B273:AH273"/>
    <mergeCell ref="B207:AH207"/>
    <mergeCell ref="B208:AH208"/>
    <mergeCell ref="B209:AH209"/>
    <mergeCell ref="B210:AH210"/>
    <mergeCell ref="B211:AH211"/>
    <mergeCell ref="B212:AH212"/>
    <mergeCell ref="B177:AH177"/>
    <mergeCell ref="B178:AH178"/>
    <mergeCell ref="B203:AH203"/>
    <mergeCell ref="B204:AH204"/>
    <mergeCell ref="B205:AH205"/>
    <mergeCell ref="B206:AH206"/>
    <mergeCell ref="B115:AH115"/>
    <mergeCell ref="B134:AH134"/>
    <mergeCell ref="B135:AH135"/>
    <mergeCell ref="B136:AH136"/>
    <mergeCell ref="B155:AH155"/>
    <mergeCell ref="B156:AH156"/>
    <mergeCell ref="B81:AH81"/>
    <mergeCell ref="B82:AH82"/>
    <mergeCell ref="B93:AH93"/>
    <mergeCell ref="B94:AH94"/>
    <mergeCell ref="B95:AH95"/>
    <mergeCell ref="B114:AH114"/>
    <mergeCell ref="B52:AH52"/>
    <mergeCell ref="B53:AH53"/>
    <mergeCell ref="B65:AH65"/>
    <mergeCell ref="B66:AH66"/>
    <mergeCell ref="B67:AH67"/>
    <mergeCell ref="B80:AH80"/>
    <mergeCell ref="B25:AH25"/>
    <mergeCell ref="B26:AH26"/>
    <mergeCell ref="B37:AH37"/>
    <mergeCell ref="B38:AH38"/>
    <mergeCell ref="B39:AH39"/>
    <mergeCell ref="B51:AH51"/>
    <mergeCell ref="B4:AH4"/>
    <mergeCell ref="B5:AH5"/>
    <mergeCell ref="B6:AH6"/>
    <mergeCell ref="B7:AH7"/>
    <mergeCell ref="B23:AH23"/>
    <mergeCell ref="B24:AH24"/>
    <mergeCell ref="D334:E334"/>
    <mergeCell ref="H334:I334"/>
    <mergeCell ref="L334:M334"/>
    <mergeCell ref="P334:Q334"/>
    <mergeCell ref="T334:U334"/>
    <mergeCell ref="A1:A2"/>
    <mergeCell ref="B1:AH1"/>
    <mergeCell ref="B2:AH2"/>
    <mergeCell ref="B3:AH3"/>
    <mergeCell ref="A4:A371"/>
    <mergeCell ref="L332:M332"/>
    <mergeCell ref="P332:Q332"/>
    <mergeCell ref="T332:U332"/>
    <mergeCell ref="D333:E333"/>
    <mergeCell ref="H333:I333"/>
    <mergeCell ref="L333:M333"/>
    <mergeCell ref="P333:Q333"/>
    <mergeCell ref="T333:U333"/>
    <mergeCell ref="G302:G304"/>
    <mergeCell ref="H302:I302"/>
    <mergeCell ref="H303:I303"/>
    <mergeCell ref="H304:I304"/>
    <mergeCell ref="J302:J304"/>
    <mergeCell ref="D332:E332"/>
    <mergeCell ref="H332:I332"/>
    <mergeCell ref="B302:B304"/>
    <mergeCell ref="C302:C304"/>
    <mergeCell ref="D302:E302"/>
    <mergeCell ref="D303:E303"/>
    <mergeCell ref="D304:E304"/>
    <mergeCell ref="F302:F304"/>
    <mergeCell ref="R274:R276"/>
    <mergeCell ref="S274:S276"/>
    <mergeCell ref="T274:U274"/>
    <mergeCell ref="T275:U275"/>
    <mergeCell ref="T276:U276"/>
    <mergeCell ref="V274:V276"/>
    <mergeCell ref="L274:M274"/>
    <mergeCell ref="L275:M275"/>
    <mergeCell ref="L276:M276"/>
    <mergeCell ref="N274:N276"/>
    <mergeCell ref="O274:O276"/>
    <mergeCell ref="P274:Q274"/>
    <mergeCell ref="P275:Q275"/>
    <mergeCell ref="P276:Q276"/>
    <mergeCell ref="G274:G276"/>
    <mergeCell ref="H274:I274"/>
    <mergeCell ref="H275:I275"/>
    <mergeCell ref="H276:I276"/>
    <mergeCell ref="J274:J276"/>
    <mergeCell ref="K274:K276"/>
    <mergeCell ref="H245:I245"/>
    <mergeCell ref="H246:I246"/>
    <mergeCell ref="H247:I247"/>
    <mergeCell ref="J245:J247"/>
    <mergeCell ref="B274:B276"/>
    <mergeCell ref="C274:C276"/>
    <mergeCell ref="D274:E274"/>
    <mergeCell ref="D275:E275"/>
    <mergeCell ref="D276:E276"/>
    <mergeCell ref="F274:F276"/>
    <mergeCell ref="T236:T237"/>
    <mergeCell ref="U236:U237"/>
    <mergeCell ref="V236:V237"/>
    <mergeCell ref="B245:B247"/>
    <mergeCell ref="C245:C247"/>
    <mergeCell ref="D245:E245"/>
    <mergeCell ref="D246:E246"/>
    <mergeCell ref="D247:E247"/>
    <mergeCell ref="F245:F247"/>
    <mergeCell ref="G245:G247"/>
    <mergeCell ref="N236:N237"/>
    <mergeCell ref="O236:O237"/>
    <mergeCell ref="P236:P237"/>
    <mergeCell ref="Q236:Q237"/>
    <mergeCell ref="R236:R237"/>
    <mergeCell ref="S236:S237"/>
    <mergeCell ref="H236:H237"/>
    <mergeCell ref="I236:I237"/>
    <mergeCell ref="J236:J237"/>
    <mergeCell ref="K236:K237"/>
    <mergeCell ref="L236:L237"/>
    <mergeCell ref="M236:M237"/>
    <mergeCell ref="S214:S216"/>
    <mergeCell ref="T214:U214"/>
    <mergeCell ref="T215:U215"/>
    <mergeCell ref="T216:U216"/>
    <mergeCell ref="V214:V216"/>
    <mergeCell ref="C236:C237"/>
    <mergeCell ref="D236:D237"/>
    <mergeCell ref="E236:E237"/>
    <mergeCell ref="F236:F237"/>
    <mergeCell ref="G236:G237"/>
    <mergeCell ref="N214:N216"/>
    <mergeCell ref="O214:O216"/>
    <mergeCell ref="P214:Q214"/>
    <mergeCell ref="P215:Q215"/>
    <mergeCell ref="P216:Q216"/>
    <mergeCell ref="R214:R216"/>
    <mergeCell ref="H215:I215"/>
    <mergeCell ref="H216:I216"/>
    <mergeCell ref="J214:J216"/>
    <mergeCell ref="K214:K216"/>
    <mergeCell ref="L214:M214"/>
    <mergeCell ref="L215:M215"/>
    <mergeCell ref="L216:M216"/>
    <mergeCell ref="AB182:AC182"/>
    <mergeCell ref="AF182:AG182"/>
    <mergeCell ref="B214:B216"/>
    <mergeCell ref="C214:C216"/>
    <mergeCell ref="D214:E214"/>
    <mergeCell ref="D215:E215"/>
    <mergeCell ref="D216:E216"/>
    <mergeCell ref="F214:F216"/>
    <mergeCell ref="G214:G216"/>
    <mergeCell ref="H214:I214"/>
    <mergeCell ref="D182:E182"/>
    <mergeCell ref="H182:I182"/>
    <mergeCell ref="L182:M182"/>
    <mergeCell ref="P182:Q182"/>
    <mergeCell ref="T182:U182"/>
    <mergeCell ref="X182:Y182"/>
    <mergeCell ref="AB180:AC180"/>
    <mergeCell ref="AF180:AG180"/>
    <mergeCell ref="D181:E181"/>
    <mergeCell ref="H181:I181"/>
    <mergeCell ref="L181:M181"/>
    <mergeCell ref="P181:Q181"/>
    <mergeCell ref="T181:U181"/>
    <mergeCell ref="X181:Y181"/>
    <mergeCell ref="AB181:AC181"/>
    <mergeCell ref="AF181:AG181"/>
    <mergeCell ref="D180:E180"/>
    <mergeCell ref="H180:I180"/>
    <mergeCell ref="L180:M180"/>
    <mergeCell ref="P180:Q180"/>
    <mergeCell ref="T180:U180"/>
    <mergeCell ref="X180:Y180"/>
    <mergeCell ref="AH157:AH160"/>
    <mergeCell ref="D179:E179"/>
    <mergeCell ref="H179:I179"/>
    <mergeCell ref="L179:M179"/>
    <mergeCell ref="P179:Q179"/>
    <mergeCell ref="T179:U179"/>
    <mergeCell ref="X179:Y179"/>
    <mergeCell ref="AB179:AC179"/>
    <mergeCell ref="AF179:AG179"/>
    <mergeCell ref="B176:AH176"/>
    <mergeCell ref="Z157:Z160"/>
    <mergeCell ref="AA157:AA160"/>
    <mergeCell ref="AB157:AC160"/>
    <mergeCell ref="AD157:AD160"/>
    <mergeCell ref="AE157:AE160"/>
    <mergeCell ref="AF157:AG160"/>
    <mergeCell ref="V157:V160"/>
    <mergeCell ref="W157:W160"/>
    <mergeCell ref="X157:Y157"/>
    <mergeCell ref="X158:Y158"/>
    <mergeCell ref="X159:Y159"/>
    <mergeCell ref="X160:Y160"/>
    <mergeCell ref="N157:N160"/>
    <mergeCell ref="O157:O160"/>
    <mergeCell ref="P157:Q160"/>
    <mergeCell ref="R157:R160"/>
    <mergeCell ref="S157:S160"/>
    <mergeCell ref="T157:U160"/>
    <mergeCell ref="J157:J160"/>
    <mergeCell ref="K157:K160"/>
    <mergeCell ref="L157:M157"/>
    <mergeCell ref="L158:M158"/>
    <mergeCell ref="L159:M159"/>
    <mergeCell ref="L160:M160"/>
    <mergeCell ref="AH137:AH140"/>
    <mergeCell ref="B157:B160"/>
    <mergeCell ref="C157:C160"/>
    <mergeCell ref="D157:E160"/>
    <mergeCell ref="F157:F160"/>
    <mergeCell ref="G157:G160"/>
    <mergeCell ref="H157:I157"/>
    <mergeCell ref="H158:I158"/>
    <mergeCell ref="H159:I159"/>
    <mergeCell ref="H160:I160"/>
    <mergeCell ref="Z137:Z140"/>
    <mergeCell ref="AA137:AA140"/>
    <mergeCell ref="AB137:AC140"/>
    <mergeCell ref="AD137:AD140"/>
    <mergeCell ref="AE137:AE140"/>
    <mergeCell ref="AF137:AG140"/>
    <mergeCell ref="V137:V140"/>
    <mergeCell ref="W137:W140"/>
    <mergeCell ref="X137:Y137"/>
    <mergeCell ref="X138:Y138"/>
    <mergeCell ref="X139:Y139"/>
    <mergeCell ref="X140:Y140"/>
    <mergeCell ref="N137:N140"/>
    <mergeCell ref="O137:O140"/>
    <mergeCell ref="P137:Q140"/>
    <mergeCell ref="R137:R140"/>
    <mergeCell ref="S137:S140"/>
    <mergeCell ref="T137:U140"/>
    <mergeCell ref="J137:J140"/>
    <mergeCell ref="K137:K140"/>
    <mergeCell ref="L137:M137"/>
    <mergeCell ref="L138:M138"/>
    <mergeCell ref="L139:M139"/>
    <mergeCell ref="L140:M140"/>
    <mergeCell ref="AH116:AH119"/>
    <mergeCell ref="B137:B140"/>
    <mergeCell ref="C137:C140"/>
    <mergeCell ref="D137:E140"/>
    <mergeCell ref="F137:F140"/>
    <mergeCell ref="G137:G140"/>
    <mergeCell ref="H137:I137"/>
    <mergeCell ref="H138:I138"/>
    <mergeCell ref="H139:I139"/>
    <mergeCell ref="H140:I140"/>
    <mergeCell ref="Z116:Z119"/>
    <mergeCell ref="AA116:AA119"/>
    <mergeCell ref="AB116:AC119"/>
    <mergeCell ref="AD116:AD119"/>
    <mergeCell ref="AE116:AE119"/>
    <mergeCell ref="AF116:AG119"/>
    <mergeCell ref="V116:V119"/>
    <mergeCell ref="W116:W119"/>
    <mergeCell ref="X116:Y116"/>
    <mergeCell ref="X117:Y117"/>
    <mergeCell ref="X118:Y118"/>
    <mergeCell ref="X119:Y119"/>
    <mergeCell ref="N116:N119"/>
    <mergeCell ref="O116:O119"/>
    <mergeCell ref="P116:Q119"/>
    <mergeCell ref="R116:R119"/>
    <mergeCell ref="S116:S119"/>
    <mergeCell ref="T116:U119"/>
    <mergeCell ref="J116:J119"/>
    <mergeCell ref="K116:K119"/>
    <mergeCell ref="L116:M116"/>
    <mergeCell ref="L117:M117"/>
    <mergeCell ref="L118:M118"/>
    <mergeCell ref="L119:M119"/>
    <mergeCell ref="AH96:AH99"/>
    <mergeCell ref="B116:B119"/>
    <mergeCell ref="C116:C119"/>
    <mergeCell ref="D116:E119"/>
    <mergeCell ref="F116:F119"/>
    <mergeCell ref="G116:G119"/>
    <mergeCell ref="H116:I116"/>
    <mergeCell ref="H117:I117"/>
    <mergeCell ref="H118:I118"/>
    <mergeCell ref="H119:I119"/>
    <mergeCell ref="Z96:Z99"/>
    <mergeCell ref="AA96:AA99"/>
    <mergeCell ref="AB96:AC99"/>
    <mergeCell ref="AD96:AD99"/>
    <mergeCell ref="AE96:AE99"/>
    <mergeCell ref="AF96:AG99"/>
    <mergeCell ref="V96:V99"/>
    <mergeCell ref="W96:W99"/>
    <mergeCell ref="X96:Y96"/>
    <mergeCell ref="X97:Y97"/>
    <mergeCell ref="X98:Y98"/>
    <mergeCell ref="X99:Y99"/>
    <mergeCell ref="N96:N99"/>
    <mergeCell ref="O96:O99"/>
    <mergeCell ref="P96:Q99"/>
    <mergeCell ref="R96:R99"/>
    <mergeCell ref="S96:S99"/>
    <mergeCell ref="T96:U99"/>
    <mergeCell ref="J96:J99"/>
    <mergeCell ref="K96:K99"/>
    <mergeCell ref="L96:M96"/>
    <mergeCell ref="L97:M97"/>
    <mergeCell ref="L98:M98"/>
    <mergeCell ref="L99:M99"/>
    <mergeCell ref="B96:B99"/>
    <mergeCell ref="C96:C99"/>
    <mergeCell ref="D96:E99"/>
    <mergeCell ref="F96:F99"/>
    <mergeCell ref="G96:G99"/>
    <mergeCell ref="H96:I96"/>
    <mergeCell ref="H97:I97"/>
    <mergeCell ref="H98:I98"/>
    <mergeCell ref="H99:I99"/>
    <mergeCell ref="AB71:AC71"/>
    <mergeCell ref="B83:B84"/>
    <mergeCell ref="C83:C84"/>
    <mergeCell ref="D83:E83"/>
    <mergeCell ref="D84:E84"/>
    <mergeCell ref="F83:F84"/>
    <mergeCell ref="G83:G84"/>
    <mergeCell ref="H83:I83"/>
    <mergeCell ref="H84:I84"/>
    <mergeCell ref="J83:J84"/>
    <mergeCell ref="D71:E71"/>
    <mergeCell ref="H71:I71"/>
    <mergeCell ref="L71:M71"/>
    <mergeCell ref="P71:Q71"/>
    <mergeCell ref="T71:U71"/>
    <mergeCell ref="X71:Y71"/>
    <mergeCell ref="AB69:AC69"/>
    <mergeCell ref="D70:E70"/>
    <mergeCell ref="H70:I70"/>
    <mergeCell ref="L70:M70"/>
    <mergeCell ref="P70:Q70"/>
    <mergeCell ref="T70:U70"/>
    <mergeCell ref="X70:Y70"/>
    <mergeCell ref="AB70:AC70"/>
    <mergeCell ref="D69:E69"/>
    <mergeCell ref="H69:I69"/>
    <mergeCell ref="L69:M69"/>
    <mergeCell ref="P69:Q69"/>
    <mergeCell ref="T69:U69"/>
    <mergeCell ref="X69:Y69"/>
    <mergeCell ref="AD54:AD57"/>
    <mergeCell ref="D68:E68"/>
    <mergeCell ref="H68:I68"/>
    <mergeCell ref="L68:M68"/>
    <mergeCell ref="P68:Q68"/>
    <mergeCell ref="T68:U68"/>
    <mergeCell ref="X68:Y68"/>
    <mergeCell ref="AB68:AC68"/>
    <mergeCell ref="Z54:Z57"/>
    <mergeCell ref="AA54:AA57"/>
    <mergeCell ref="AB54:AC54"/>
    <mergeCell ref="AB55:AC55"/>
    <mergeCell ref="AB56:AC56"/>
    <mergeCell ref="AB57:AC57"/>
    <mergeCell ref="R54:R57"/>
    <mergeCell ref="S54:S57"/>
    <mergeCell ref="T54:U57"/>
    <mergeCell ref="V54:V57"/>
    <mergeCell ref="W54:W57"/>
    <mergeCell ref="X54:Y54"/>
    <mergeCell ref="X55:Y55"/>
    <mergeCell ref="X56:Y56"/>
    <mergeCell ref="X57:Y57"/>
    <mergeCell ref="N54:N57"/>
    <mergeCell ref="O54:O57"/>
    <mergeCell ref="P54:Q54"/>
    <mergeCell ref="P55:Q55"/>
    <mergeCell ref="P56:Q56"/>
    <mergeCell ref="P57:Q57"/>
    <mergeCell ref="H55:I55"/>
    <mergeCell ref="H56:I56"/>
    <mergeCell ref="H57:I57"/>
    <mergeCell ref="J54:J57"/>
    <mergeCell ref="K54:K57"/>
    <mergeCell ref="L54:M54"/>
    <mergeCell ref="L55:M55"/>
    <mergeCell ref="L56:M56"/>
    <mergeCell ref="L57:M57"/>
    <mergeCell ref="AB44:AC44"/>
    <mergeCell ref="B54:B57"/>
    <mergeCell ref="C54:C57"/>
    <mergeCell ref="D54:E54"/>
    <mergeCell ref="D55:E55"/>
    <mergeCell ref="D56:E56"/>
    <mergeCell ref="D57:E57"/>
    <mergeCell ref="F54:F57"/>
    <mergeCell ref="G54:G57"/>
    <mergeCell ref="H54:I54"/>
    <mergeCell ref="D44:E44"/>
    <mergeCell ref="H44:I44"/>
    <mergeCell ref="L44:M44"/>
    <mergeCell ref="P44:Q44"/>
    <mergeCell ref="T44:U44"/>
    <mergeCell ref="X44:Y44"/>
    <mergeCell ref="AB42:AC42"/>
    <mergeCell ref="D43:E43"/>
    <mergeCell ref="H43:I43"/>
    <mergeCell ref="L43:M43"/>
    <mergeCell ref="P43:Q43"/>
    <mergeCell ref="T43:U43"/>
    <mergeCell ref="X43:Y43"/>
    <mergeCell ref="AB43:AC43"/>
    <mergeCell ref="D42:E42"/>
    <mergeCell ref="H42:I42"/>
    <mergeCell ref="L42:M42"/>
    <mergeCell ref="P42:Q42"/>
    <mergeCell ref="T42:U42"/>
    <mergeCell ref="X42:Y42"/>
    <mergeCell ref="AB40:AC40"/>
    <mergeCell ref="D41:E41"/>
    <mergeCell ref="H41:I41"/>
    <mergeCell ref="L41:M41"/>
    <mergeCell ref="P41:Q41"/>
    <mergeCell ref="T41:U41"/>
    <mergeCell ref="X41:Y41"/>
    <mergeCell ref="AB41:AC41"/>
    <mergeCell ref="Z27:Z31"/>
    <mergeCell ref="AA27:AA31"/>
    <mergeCell ref="AB27:AC31"/>
    <mergeCell ref="AD27:AD31"/>
    <mergeCell ref="D40:E40"/>
    <mergeCell ref="H40:I40"/>
    <mergeCell ref="L40:M40"/>
    <mergeCell ref="P40:Q40"/>
    <mergeCell ref="T40:U40"/>
    <mergeCell ref="X40:Y40"/>
    <mergeCell ref="V27:V31"/>
    <mergeCell ref="W27:W31"/>
    <mergeCell ref="X27:Y27"/>
    <mergeCell ref="X28:Y28"/>
    <mergeCell ref="X29:Y29"/>
    <mergeCell ref="X30:Y30"/>
    <mergeCell ref="X31:Y31"/>
    <mergeCell ref="N27:N31"/>
    <mergeCell ref="O27:O31"/>
    <mergeCell ref="P27:Q31"/>
    <mergeCell ref="R27:R31"/>
    <mergeCell ref="S27:S31"/>
    <mergeCell ref="T27:U31"/>
    <mergeCell ref="H31:I31"/>
    <mergeCell ref="J27:J31"/>
    <mergeCell ref="K27:K31"/>
    <mergeCell ref="L27:M27"/>
    <mergeCell ref="L28:M28"/>
    <mergeCell ref="L29:M29"/>
    <mergeCell ref="L30:M30"/>
    <mergeCell ref="L31:M31"/>
    <mergeCell ref="R9:R10"/>
    <mergeCell ref="B27:B31"/>
    <mergeCell ref="C27:C31"/>
    <mergeCell ref="D27:E31"/>
    <mergeCell ref="F27:F31"/>
    <mergeCell ref="G27:G31"/>
    <mergeCell ref="H27:I27"/>
    <mergeCell ref="H28:I28"/>
    <mergeCell ref="H29:I29"/>
    <mergeCell ref="H30:I30"/>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5703125" bestFit="1" customWidth="1"/>
    <col min="2" max="2" width="36.5703125" customWidth="1"/>
    <col min="3" max="3" width="15.42578125" customWidth="1"/>
    <col min="4" max="4" width="3.28515625" customWidth="1"/>
    <col min="5" max="5" width="15" customWidth="1"/>
    <col min="6" max="6" width="2.5703125" customWidth="1"/>
    <col min="7" max="7" width="15.42578125" customWidth="1"/>
    <col min="8" max="8" width="3.28515625" customWidth="1"/>
    <col min="9" max="9" width="15.85546875" customWidth="1"/>
    <col min="10" max="10" width="2.57031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6</v>
      </c>
      <c r="B3" s="48" t="s">
        <v>5</v>
      </c>
      <c r="C3" s="48"/>
      <c r="D3" s="48"/>
      <c r="E3" s="48"/>
      <c r="F3" s="48"/>
      <c r="G3" s="48"/>
      <c r="H3" s="48"/>
      <c r="I3" s="48"/>
      <c r="J3" s="48"/>
    </row>
    <row r="4" spans="1:10" ht="15" customHeight="1" x14ac:dyDescent="0.25">
      <c r="A4" s="16" t="s">
        <v>277</v>
      </c>
      <c r="B4" s="48" t="s">
        <v>5</v>
      </c>
      <c r="C4" s="48"/>
      <c r="D4" s="48"/>
      <c r="E4" s="48"/>
      <c r="F4" s="48"/>
      <c r="G4" s="48"/>
      <c r="H4" s="48"/>
      <c r="I4" s="48"/>
      <c r="J4" s="48"/>
    </row>
    <row r="5" spans="1:10" x14ac:dyDescent="0.25">
      <c r="A5" s="16"/>
      <c r="B5" s="108" t="s">
        <v>507</v>
      </c>
      <c r="C5" s="108"/>
      <c r="D5" s="108"/>
      <c r="E5" s="108"/>
      <c r="F5" s="108"/>
      <c r="G5" s="108"/>
      <c r="H5" s="108"/>
      <c r="I5" s="108"/>
      <c r="J5" s="108"/>
    </row>
    <row r="6" spans="1:10" x14ac:dyDescent="0.25">
      <c r="A6" s="16"/>
      <c r="B6" s="52"/>
      <c r="C6" s="52"/>
      <c r="D6" s="52"/>
      <c r="E6" s="52"/>
      <c r="F6" s="52"/>
      <c r="G6" s="52"/>
      <c r="H6" s="52"/>
      <c r="I6" s="52"/>
      <c r="J6" s="52"/>
    </row>
    <row r="7" spans="1:10" ht="25.5" customHeight="1" x14ac:dyDescent="0.25">
      <c r="A7" s="16"/>
      <c r="B7" s="51" t="s">
        <v>508</v>
      </c>
      <c r="C7" s="51"/>
      <c r="D7" s="51"/>
      <c r="E7" s="51"/>
      <c r="F7" s="51"/>
      <c r="G7" s="51"/>
      <c r="H7" s="51"/>
      <c r="I7" s="51"/>
      <c r="J7" s="51"/>
    </row>
    <row r="8" spans="1:10" x14ac:dyDescent="0.25">
      <c r="A8" s="16"/>
      <c r="B8" s="51"/>
      <c r="C8" s="51"/>
      <c r="D8" s="51"/>
      <c r="E8" s="51"/>
      <c r="F8" s="51"/>
      <c r="G8" s="51"/>
      <c r="H8" s="51"/>
      <c r="I8" s="51"/>
      <c r="J8" s="51"/>
    </row>
    <row r="9" spans="1:10" x14ac:dyDescent="0.25">
      <c r="A9" s="16"/>
      <c r="B9" s="51"/>
      <c r="C9" s="51"/>
      <c r="D9" s="51"/>
      <c r="E9" s="51"/>
      <c r="F9" s="51"/>
      <c r="G9" s="51"/>
      <c r="H9" s="51"/>
      <c r="I9" s="51"/>
      <c r="J9" s="51"/>
    </row>
    <row r="10" spans="1:10" ht="15.75" thickBot="1" x14ac:dyDescent="0.3">
      <c r="A10" s="16"/>
      <c r="B10" s="19"/>
      <c r="C10" s="21"/>
      <c r="D10" s="46">
        <v>2013</v>
      </c>
      <c r="E10" s="46"/>
      <c r="F10" s="21"/>
      <c r="G10" s="21"/>
      <c r="H10" s="46">
        <v>2012</v>
      </c>
      <c r="I10" s="46"/>
      <c r="J10" s="21"/>
    </row>
    <row r="11" spans="1:10" x14ac:dyDescent="0.25">
      <c r="A11" s="16"/>
      <c r="B11" s="31" t="s">
        <v>509</v>
      </c>
      <c r="C11" s="23"/>
      <c r="D11" s="24" t="s">
        <v>203</v>
      </c>
      <c r="E11" s="42">
        <v>2214397</v>
      </c>
      <c r="F11" s="24"/>
      <c r="G11" s="23"/>
      <c r="H11" s="24" t="s">
        <v>203</v>
      </c>
      <c r="I11" s="42">
        <v>3181559</v>
      </c>
      <c r="J11" s="24"/>
    </row>
    <row r="12" spans="1:10" x14ac:dyDescent="0.25">
      <c r="A12" s="16"/>
      <c r="B12" s="26" t="s">
        <v>510</v>
      </c>
      <c r="C12" s="27"/>
      <c r="D12" s="30"/>
      <c r="E12" s="116">
        <v>102864</v>
      </c>
      <c r="F12" s="30"/>
      <c r="G12" s="27"/>
      <c r="H12" s="30"/>
      <c r="I12" s="116">
        <v>1127537</v>
      </c>
      <c r="J12" s="30"/>
    </row>
    <row r="13" spans="1:10" x14ac:dyDescent="0.25">
      <c r="A13" s="16"/>
      <c r="B13" s="31" t="s">
        <v>511</v>
      </c>
      <c r="C13" s="23"/>
      <c r="D13" s="24"/>
      <c r="E13" s="25" t="s">
        <v>512</v>
      </c>
      <c r="F13" s="24" t="s">
        <v>360</v>
      </c>
      <c r="G13" s="23"/>
      <c r="H13" s="24"/>
      <c r="I13" s="25" t="s">
        <v>513</v>
      </c>
      <c r="J13" s="24" t="s">
        <v>360</v>
      </c>
    </row>
    <row r="14" spans="1:10" ht="15.75" thickBot="1" x14ac:dyDescent="0.3">
      <c r="A14" s="16"/>
      <c r="B14" s="26" t="s">
        <v>514</v>
      </c>
      <c r="C14" s="27"/>
      <c r="D14" s="43"/>
      <c r="E14" s="44" t="s">
        <v>515</v>
      </c>
      <c r="F14" s="30" t="s">
        <v>360</v>
      </c>
      <c r="G14" s="27"/>
      <c r="H14" s="43"/>
      <c r="I14" s="44" t="s">
        <v>516</v>
      </c>
      <c r="J14" s="30" t="s">
        <v>360</v>
      </c>
    </row>
    <row r="15" spans="1:10" ht="15.75" thickBot="1" x14ac:dyDescent="0.3">
      <c r="A15" s="16"/>
      <c r="B15" s="31" t="s">
        <v>517</v>
      </c>
      <c r="C15" s="119"/>
      <c r="D15" s="120" t="s">
        <v>203</v>
      </c>
      <c r="E15" s="121">
        <v>1964261</v>
      </c>
      <c r="F15" s="122"/>
      <c r="G15" s="119"/>
      <c r="H15" s="120" t="s">
        <v>203</v>
      </c>
      <c r="I15" s="121">
        <v>2214397</v>
      </c>
      <c r="J15" s="122"/>
    </row>
  </sheetData>
  <mergeCells count="13">
    <mergeCell ref="B7:J7"/>
    <mergeCell ref="B8:J8"/>
    <mergeCell ref="B9:J9"/>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18</v>
      </c>
      <c r="B1" s="1" t="s">
        <v>1</v>
      </c>
    </row>
    <row r="2" spans="1:2" x14ac:dyDescent="0.25">
      <c r="A2" s="7"/>
      <c r="B2" s="1" t="s">
        <v>2</v>
      </c>
    </row>
    <row r="3" spans="1:2" x14ac:dyDescent="0.25">
      <c r="A3" s="3" t="s">
        <v>519</v>
      </c>
      <c r="B3" s="4" t="s">
        <v>5</v>
      </c>
    </row>
    <row r="4" spans="1:2" x14ac:dyDescent="0.25">
      <c r="A4" s="16" t="s">
        <v>518</v>
      </c>
      <c r="B4" s="4" t="s">
        <v>5</v>
      </c>
    </row>
    <row r="5" spans="1:2" ht="26.25" x14ac:dyDescent="0.25">
      <c r="A5" s="16"/>
      <c r="B5" s="17" t="s">
        <v>520</v>
      </c>
    </row>
    <row r="6" spans="1:2" x14ac:dyDescent="0.25">
      <c r="A6" s="16"/>
      <c r="B6" s="15"/>
    </row>
    <row r="7" spans="1:2" ht="306.75" x14ac:dyDescent="0.25">
      <c r="A7" s="16"/>
      <c r="B7" s="12" t="s">
        <v>521</v>
      </c>
    </row>
    <row r="8" spans="1:2" x14ac:dyDescent="0.25">
      <c r="A8" s="16"/>
      <c r="B8" s="12"/>
    </row>
    <row r="9" spans="1:2" ht="383.25" x14ac:dyDescent="0.25">
      <c r="A9" s="16"/>
      <c r="B9" s="12" t="s">
        <v>52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5" customWidth="1"/>
    <col min="4" max="4" width="5.42578125" customWidth="1"/>
    <col min="5" max="5" width="24.28515625" customWidth="1"/>
    <col min="6" max="7" width="25" customWidth="1"/>
    <col min="8" max="8" width="5.42578125" customWidth="1"/>
    <col min="9" max="9" width="24.28515625" customWidth="1"/>
    <col min="10" max="11" width="25" customWidth="1"/>
    <col min="12" max="12" width="5.42578125" customWidth="1"/>
    <col min="13" max="13" width="24.28515625" customWidth="1"/>
    <col min="14" max="15" width="25" customWidth="1"/>
    <col min="16" max="16" width="5.42578125" customWidth="1"/>
    <col min="17" max="17" width="24.28515625" customWidth="1"/>
    <col min="18" max="18" width="2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48" t="s">
        <v>5</v>
      </c>
      <c r="C3" s="48"/>
      <c r="D3" s="48"/>
      <c r="E3" s="48"/>
      <c r="F3" s="48"/>
      <c r="G3" s="48"/>
      <c r="H3" s="48"/>
      <c r="I3" s="48"/>
      <c r="J3" s="48"/>
      <c r="K3" s="48"/>
      <c r="L3" s="48"/>
      <c r="M3" s="48"/>
      <c r="N3" s="48"/>
      <c r="O3" s="48"/>
      <c r="P3" s="48"/>
      <c r="Q3" s="48"/>
      <c r="R3" s="48"/>
    </row>
    <row r="4" spans="1:18" ht="15" customHeight="1" x14ac:dyDescent="0.25">
      <c r="A4" s="16" t="s">
        <v>194</v>
      </c>
      <c r="B4" s="48" t="s">
        <v>5</v>
      </c>
      <c r="C4" s="48"/>
      <c r="D4" s="48"/>
      <c r="E4" s="48"/>
      <c r="F4" s="48"/>
      <c r="G4" s="48"/>
      <c r="H4" s="48"/>
      <c r="I4" s="48"/>
      <c r="J4" s="48"/>
      <c r="K4" s="48"/>
      <c r="L4" s="48"/>
      <c r="M4" s="48"/>
      <c r="N4" s="48"/>
      <c r="O4" s="48"/>
      <c r="P4" s="48"/>
      <c r="Q4" s="48"/>
      <c r="R4" s="48"/>
    </row>
    <row r="5" spans="1:18" x14ac:dyDescent="0.25">
      <c r="A5" s="16"/>
      <c r="B5" s="52" t="s">
        <v>194</v>
      </c>
      <c r="C5" s="52"/>
      <c r="D5" s="52"/>
      <c r="E5" s="52"/>
      <c r="F5" s="52"/>
      <c r="G5" s="52"/>
      <c r="H5" s="52"/>
      <c r="I5" s="52"/>
      <c r="J5" s="52"/>
      <c r="K5" s="52"/>
      <c r="L5" s="52"/>
      <c r="M5" s="52"/>
      <c r="N5" s="52"/>
      <c r="O5" s="52"/>
      <c r="P5" s="52"/>
      <c r="Q5" s="52"/>
      <c r="R5" s="52"/>
    </row>
    <row r="6" spans="1:18" x14ac:dyDescent="0.25">
      <c r="A6" s="16"/>
      <c r="B6" s="51"/>
      <c r="C6" s="51"/>
      <c r="D6" s="51"/>
      <c r="E6" s="51"/>
      <c r="F6" s="51"/>
      <c r="G6" s="51"/>
      <c r="H6" s="51"/>
      <c r="I6" s="51"/>
      <c r="J6" s="51"/>
      <c r="K6" s="51"/>
      <c r="L6" s="51"/>
      <c r="M6" s="51"/>
      <c r="N6" s="51"/>
      <c r="O6" s="51"/>
      <c r="P6" s="51"/>
      <c r="Q6" s="51"/>
      <c r="R6" s="51"/>
    </row>
    <row r="7" spans="1:18" x14ac:dyDescent="0.25">
      <c r="A7" s="16"/>
      <c r="B7" s="51" t="s">
        <v>195</v>
      </c>
      <c r="C7" s="51"/>
      <c r="D7" s="51"/>
      <c r="E7" s="51"/>
      <c r="F7" s="51"/>
      <c r="G7" s="51"/>
      <c r="H7" s="51"/>
      <c r="I7" s="51"/>
      <c r="J7" s="51"/>
      <c r="K7" s="51"/>
      <c r="L7" s="51"/>
      <c r="M7" s="51"/>
      <c r="N7" s="51"/>
      <c r="O7" s="51"/>
      <c r="P7" s="51"/>
      <c r="Q7" s="51"/>
      <c r="R7" s="51"/>
    </row>
    <row r="8" spans="1:18" ht="15" customHeight="1" x14ac:dyDescent="0.25">
      <c r="A8" s="16" t="s">
        <v>196</v>
      </c>
      <c r="B8" s="48" t="s">
        <v>5</v>
      </c>
      <c r="C8" s="48"/>
      <c r="D8" s="48"/>
      <c r="E8" s="48"/>
      <c r="F8" s="48"/>
      <c r="G8" s="48"/>
      <c r="H8" s="48"/>
      <c r="I8" s="48"/>
      <c r="J8" s="48"/>
      <c r="K8" s="48"/>
      <c r="L8" s="48"/>
      <c r="M8" s="48"/>
      <c r="N8" s="48"/>
      <c r="O8" s="48"/>
      <c r="P8" s="48"/>
      <c r="Q8" s="48"/>
      <c r="R8" s="48"/>
    </row>
    <row r="9" spans="1:18" x14ac:dyDescent="0.25">
      <c r="A9" s="16"/>
      <c r="B9" s="53" t="s">
        <v>196</v>
      </c>
      <c r="C9" s="53"/>
      <c r="D9" s="53"/>
      <c r="E9" s="53"/>
      <c r="F9" s="53"/>
      <c r="G9" s="53"/>
      <c r="H9" s="53"/>
      <c r="I9" s="53"/>
      <c r="J9" s="53"/>
      <c r="K9" s="53"/>
      <c r="L9" s="53"/>
      <c r="M9" s="53"/>
      <c r="N9" s="53"/>
      <c r="O9" s="53"/>
      <c r="P9" s="53"/>
      <c r="Q9" s="53"/>
      <c r="R9" s="53"/>
    </row>
    <row r="10" spans="1:18" x14ac:dyDescent="0.25">
      <c r="A10" s="16"/>
      <c r="B10" s="50"/>
      <c r="C10" s="50"/>
      <c r="D10" s="50"/>
      <c r="E10" s="50"/>
      <c r="F10" s="50"/>
      <c r="G10" s="50"/>
      <c r="H10" s="50"/>
      <c r="I10" s="50"/>
      <c r="J10" s="50"/>
      <c r="K10" s="50"/>
      <c r="L10" s="50"/>
      <c r="M10" s="50"/>
      <c r="N10" s="50"/>
      <c r="O10" s="50"/>
      <c r="P10" s="50"/>
      <c r="Q10" s="50"/>
      <c r="R10" s="50"/>
    </row>
    <row r="11" spans="1:18" ht="25.5" customHeight="1" x14ac:dyDescent="0.25">
      <c r="A11" s="16"/>
      <c r="B11" s="51" t="s">
        <v>197</v>
      </c>
      <c r="C11" s="51"/>
      <c r="D11" s="51"/>
      <c r="E11" s="51"/>
      <c r="F11" s="51"/>
      <c r="G11" s="51"/>
      <c r="H11" s="51"/>
      <c r="I11" s="51"/>
      <c r="J11" s="51"/>
      <c r="K11" s="51"/>
      <c r="L11" s="51"/>
      <c r="M11" s="51"/>
      <c r="N11" s="51"/>
      <c r="O11" s="51"/>
      <c r="P11" s="51"/>
      <c r="Q11" s="51"/>
      <c r="R11" s="51"/>
    </row>
    <row r="12" spans="1:18" x14ac:dyDescent="0.25">
      <c r="A12" s="16"/>
      <c r="B12" s="80" t="s">
        <v>524</v>
      </c>
      <c r="C12" s="80"/>
      <c r="D12" s="80"/>
      <c r="E12" s="80"/>
      <c r="F12" s="80"/>
      <c r="G12" s="80"/>
      <c r="H12" s="80"/>
      <c r="I12" s="80"/>
      <c r="J12" s="80"/>
      <c r="K12" s="80"/>
      <c r="L12" s="80"/>
      <c r="M12" s="80"/>
      <c r="N12" s="80"/>
      <c r="O12" s="80"/>
      <c r="P12" s="80"/>
      <c r="Q12" s="80"/>
      <c r="R12" s="80"/>
    </row>
    <row r="13" spans="1:18" x14ac:dyDescent="0.25">
      <c r="A13" s="16"/>
      <c r="B13" s="50"/>
      <c r="C13" s="50"/>
      <c r="D13" s="50"/>
      <c r="E13" s="50"/>
      <c r="F13" s="50"/>
      <c r="G13" s="50"/>
      <c r="H13" s="50"/>
      <c r="I13" s="50"/>
      <c r="J13" s="50"/>
      <c r="K13" s="50"/>
      <c r="L13" s="50"/>
      <c r="M13" s="50"/>
      <c r="N13" s="50"/>
      <c r="O13" s="50"/>
      <c r="P13" s="50"/>
      <c r="Q13" s="50"/>
      <c r="R13" s="50"/>
    </row>
    <row r="14" spans="1:18" x14ac:dyDescent="0.25">
      <c r="A14" s="16"/>
      <c r="B14" s="49" t="s">
        <v>525</v>
      </c>
      <c r="C14" s="49"/>
      <c r="D14" s="49"/>
      <c r="E14" s="49"/>
      <c r="F14" s="49"/>
      <c r="G14" s="49"/>
      <c r="H14" s="49"/>
      <c r="I14" s="49"/>
      <c r="J14" s="49"/>
      <c r="K14" s="49"/>
      <c r="L14" s="49"/>
      <c r="M14" s="49"/>
      <c r="N14" s="49"/>
      <c r="O14" s="49"/>
      <c r="P14" s="49"/>
      <c r="Q14" s="49"/>
      <c r="R14" s="49"/>
    </row>
    <row r="15" spans="1:18" x14ac:dyDescent="0.25">
      <c r="A15" s="16"/>
      <c r="B15" s="50"/>
      <c r="C15" s="50"/>
      <c r="D15" s="50"/>
      <c r="E15" s="50"/>
      <c r="F15" s="50"/>
      <c r="G15" s="50"/>
      <c r="H15" s="50"/>
      <c r="I15" s="50"/>
      <c r="J15" s="50"/>
      <c r="K15" s="50"/>
      <c r="L15" s="50"/>
      <c r="M15" s="50"/>
      <c r="N15" s="50"/>
      <c r="O15" s="50"/>
      <c r="P15" s="50"/>
      <c r="Q15" s="50"/>
      <c r="R15" s="50"/>
    </row>
    <row r="16" spans="1:18" x14ac:dyDescent="0.25">
      <c r="A16" s="16"/>
      <c r="B16" s="50" t="s">
        <v>198</v>
      </c>
      <c r="C16" s="50"/>
      <c r="D16" s="50"/>
      <c r="E16" s="50"/>
      <c r="F16" s="50"/>
      <c r="G16" s="50"/>
      <c r="H16" s="50"/>
      <c r="I16" s="50"/>
      <c r="J16" s="50"/>
      <c r="K16" s="50"/>
      <c r="L16" s="50"/>
      <c r="M16" s="50"/>
      <c r="N16" s="50"/>
      <c r="O16" s="50"/>
      <c r="P16" s="50"/>
      <c r="Q16" s="50"/>
      <c r="R16" s="50"/>
    </row>
    <row r="17" spans="1:18" x14ac:dyDescent="0.25">
      <c r="A17" s="16"/>
      <c r="B17" s="50"/>
      <c r="C17" s="50"/>
      <c r="D17" s="50"/>
      <c r="E17" s="50"/>
      <c r="F17" s="50"/>
      <c r="G17" s="50"/>
      <c r="H17" s="50"/>
      <c r="I17" s="50"/>
      <c r="J17" s="50"/>
      <c r="K17" s="50"/>
      <c r="L17" s="50"/>
      <c r="M17" s="50"/>
      <c r="N17" s="50"/>
      <c r="O17" s="50"/>
      <c r="P17" s="50"/>
      <c r="Q17" s="50"/>
      <c r="R17" s="50"/>
    </row>
    <row r="18" spans="1:18" x14ac:dyDescent="0.25">
      <c r="A18" s="16"/>
      <c r="B18" s="19"/>
      <c r="C18" s="21"/>
      <c r="D18" s="45" t="s">
        <v>199</v>
      </c>
      <c r="E18" s="45"/>
      <c r="F18" s="45"/>
      <c r="G18" s="45"/>
      <c r="H18" s="45"/>
      <c r="I18" s="45"/>
      <c r="J18" s="21"/>
      <c r="K18" s="21"/>
      <c r="L18" s="45" t="s">
        <v>200</v>
      </c>
      <c r="M18" s="45"/>
      <c r="N18" s="45"/>
      <c r="O18" s="45"/>
      <c r="P18" s="45"/>
      <c r="Q18" s="45"/>
      <c r="R18" s="21"/>
    </row>
    <row r="19" spans="1:18" ht="15.75" thickBot="1" x14ac:dyDescent="0.3">
      <c r="A19" s="16"/>
      <c r="B19" s="19"/>
      <c r="C19" s="21"/>
      <c r="D19" s="46" t="s">
        <v>201</v>
      </c>
      <c r="E19" s="46"/>
      <c r="F19" s="46"/>
      <c r="G19" s="46"/>
      <c r="H19" s="46"/>
      <c r="I19" s="46"/>
      <c r="J19" s="21"/>
      <c r="K19" s="21"/>
      <c r="L19" s="46" t="s">
        <v>201</v>
      </c>
      <c r="M19" s="46"/>
      <c r="N19" s="46"/>
      <c r="O19" s="46"/>
      <c r="P19" s="46"/>
      <c r="Q19" s="46"/>
      <c r="R19" s="21"/>
    </row>
    <row r="20" spans="1:18" ht="15.75" thickBot="1" x14ac:dyDescent="0.3">
      <c r="A20" s="16"/>
      <c r="B20" s="19"/>
      <c r="C20" s="21"/>
      <c r="D20" s="47">
        <v>2013</v>
      </c>
      <c r="E20" s="47"/>
      <c r="F20" s="21"/>
      <c r="G20" s="21"/>
      <c r="H20" s="47">
        <v>2012</v>
      </c>
      <c r="I20" s="47"/>
      <c r="J20" s="21"/>
      <c r="K20" s="21"/>
      <c r="L20" s="47">
        <v>2013</v>
      </c>
      <c r="M20" s="47"/>
      <c r="N20" s="21"/>
      <c r="O20" s="21"/>
      <c r="P20" s="47">
        <v>2012</v>
      </c>
      <c r="Q20" s="47"/>
      <c r="R20" s="21"/>
    </row>
    <row r="21" spans="1:18" ht="26.25" x14ac:dyDescent="0.25">
      <c r="A21" s="16"/>
      <c r="B21" s="22" t="s">
        <v>202</v>
      </c>
      <c r="C21" s="23"/>
      <c r="D21" s="24"/>
      <c r="E21" s="25"/>
      <c r="F21" s="24"/>
      <c r="G21" s="23"/>
      <c r="H21" s="24"/>
      <c r="I21" s="25"/>
      <c r="J21" s="24"/>
      <c r="K21" s="23"/>
      <c r="L21" s="24"/>
      <c r="M21" s="25"/>
      <c r="N21" s="24"/>
      <c r="O21" s="23"/>
      <c r="P21" s="24"/>
      <c r="Q21" s="25"/>
      <c r="R21" s="24"/>
    </row>
    <row r="22" spans="1:18" ht="27" thickBot="1" x14ac:dyDescent="0.3">
      <c r="A22" s="16"/>
      <c r="B22" s="26" t="s">
        <v>110</v>
      </c>
      <c r="C22" s="27"/>
      <c r="D22" s="28" t="s">
        <v>203</v>
      </c>
      <c r="E22" s="29">
        <v>346874</v>
      </c>
      <c r="F22" s="30"/>
      <c r="G22" s="27"/>
      <c r="H22" s="28" t="s">
        <v>203</v>
      </c>
      <c r="I22" s="29">
        <v>673593</v>
      </c>
      <c r="J22" s="30"/>
      <c r="K22" s="27"/>
      <c r="L22" s="28" t="s">
        <v>203</v>
      </c>
      <c r="M22" s="29">
        <v>96699</v>
      </c>
      <c r="N22" s="30"/>
      <c r="O22" s="27"/>
      <c r="P22" s="28" t="s">
        <v>203</v>
      </c>
      <c r="Q22" s="29">
        <v>64241</v>
      </c>
      <c r="R22" s="30"/>
    </row>
    <row r="23" spans="1:18" ht="27.75" thickTop="1" thickBot="1" x14ac:dyDescent="0.3">
      <c r="A23" s="16"/>
      <c r="B23" s="31" t="s">
        <v>204</v>
      </c>
      <c r="C23" s="23"/>
      <c r="D23" s="32"/>
      <c r="E23" s="33">
        <v>1764439</v>
      </c>
      <c r="F23" s="24"/>
      <c r="G23" s="23"/>
      <c r="H23" s="32"/>
      <c r="I23" s="33">
        <v>1764439</v>
      </c>
      <c r="J23" s="24"/>
      <c r="K23" s="23"/>
      <c r="L23" s="32"/>
      <c r="M23" s="33">
        <v>1764439</v>
      </c>
      <c r="N23" s="24"/>
      <c r="O23" s="23"/>
      <c r="P23" s="32"/>
      <c r="Q23" s="33">
        <v>1764439</v>
      </c>
      <c r="R23" s="24"/>
    </row>
    <row r="24" spans="1:18" ht="16.5" thickTop="1" thickBot="1" x14ac:dyDescent="0.3">
      <c r="A24" s="16"/>
      <c r="B24" s="26" t="s">
        <v>205</v>
      </c>
      <c r="C24" s="34"/>
      <c r="D24" s="35" t="s">
        <v>203</v>
      </c>
      <c r="E24" s="36">
        <v>0.2</v>
      </c>
      <c r="F24" s="37"/>
      <c r="G24" s="34"/>
      <c r="H24" s="35" t="s">
        <v>203</v>
      </c>
      <c r="I24" s="36">
        <v>0.38</v>
      </c>
      <c r="J24" s="37"/>
      <c r="K24" s="34"/>
      <c r="L24" s="35" t="s">
        <v>203</v>
      </c>
      <c r="M24" s="36">
        <v>0.05</v>
      </c>
      <c r="N24" s="37"/>
      <c r="O24" s="34"/>
      <c r="P24" s="35" t="s">
        <v>203</v>
      </c>
      <c r="Q24" s="36">
        <v>0.04</v>
      </c>
      <c r="R24" s="37"/>
    </row>
    <row r="25" spans="1:18" ht="15.75" thickTop="1" x14ac:dyDescent="0.25">
      <c r="A25" s="16"/>
      <c r="B25" s="38"/>
      <c r="C25" s="39"/>
      <c r="D25" s="40"/>
      <c r="E25" s="41"/>
      <c r="F25" s="40"/>
      <c r="G25" s="39"/>
      <c r="H25" s="40"/>
      <c r="I25" s="41"/>
      <c r="J25" s="40"/>
      <c r="K25" s="39"/>
      <c r="L25" s="40"/>
      <c r="M25" s="41"/>
      <c r="N25" s="40"/>
      <c r="O25" s="39"/>
      <c r="P25" s="40"/>
      <c r="Q25" s="41"/>
      <c r="R25" s="40"/>
    </row>
    <row r="26" spans="1:18" ht="26.25" x14ac:dyDescent="0.25">
      <c r="A26" s="16"/>
      <c r="B26" s="22" t="s">
        <v>206</v>
      </c>
      <c r="C26" s="23"/>
      <c r="D26" s="24"/>
      <c r="E26" s="25"/>
      <c r="F26" s="24"/>
      <c r="G26" s="23"/>
      <c r="H26" s="24"/>
      <c r="I26" s="25"/>
      <c r="J26" s="24"/>
      <c r="K26" s="23"/>
      <c r="L26" s="24"/>
      <c r="M26" s="25"/>
      <c r="N26" s="24"/>
      <c r="O26" s="23"/>
      <c r="P26" s="24"/>
      <c r="Q26" s="25"/>
      <c r="R26" s="24"/>
    </row>
    <row r="27" spans="1:18" ht="27" thickBot="1" x14ac:dyDescent="0.3">
      <c r="A27" s="16"/>
      <c r="B27" s="26" t="s">
        <v>110</v>
      </c>
      <c r="C27" s="27"/>
      <c r="D27" s="28" t="s">
        <v>203</v>
      </c>
      <c r="E27" s="29">
        <v>346874</v>
      </c>
      <c r="F27" s="30"/>
      <c r="G27" s="27"/>
      <c r="H27" s="28" t="s">
        <v>203</v>
      </c>
      <c r="I27" s="29">
        <v>673593</v>
      </c>
      <c r="J27" s="30"/>
      <c r="K27" s="27"/>
      <c r="L27" s="28" t="s">
        <v>203</v>
      </c>
      <c r="M27" s="29">
        <v>96699</v>
      </c>
      <c r="N27" s="30"/>
      <c r="O27" s="27"/>
      <c r="P27" s="28" t="s">
        <v>203</v>
      </c>
      <c r="Q27" s="29">
        <v>64241</v>
      </c>
      <c r="R27" s="30"/>
    </row>
    <row r="28" spans="1:18" ht="27" thickTop="1" x14ac:dyDescent="0.25">
      <c r="A28" s="16"/>
      <c r="B28" s="31" t="s">
        <v>204</v>
      </c>
      <c r="C28" s="23"/>
      <c r="D28" s="24"/>
      <c r="E28" s="42">
        <v>1764439</v>
      </c>
      <c r="F28" s="24"/>
      <c r="G28" s="23"/>
      <c r="H28" s="24"/>
      <c r="I28" s="42">
        <v>1764439</v>
      </c>
      <c r="J28" s="24"/>
      <c r="K28" s="23"/>
      <c r="L28" s="24"/>
      <c r="M28" s="42">
        <v>1764439</v>
      </c>
      <c r="N28" s="24"/>
      <c r="O28" s="23"/>
      <c r="P28" s="24"/>
      <c r="Q28" s="42">
        <v>1764439</v>
      </c>
      <c r="R28" s="24"/>
    </row>
    <row r="29" spans="1:18" ht="27" thickBot="1" x14ac:dyDescent="0.3">
      <c r="A29" s="16"/>
      <c r="B29" s="26" t="s">
        <v>207</v>
      </c>
      <c r="C29" s="27"/>
      <c r="D29" s="43"/>
      <c r="E29" s="44" t="s">
        <v>208</v>
      </c>
      <c r="F29" s="30"/>
      <c r="G29" s="27"/>
      <c r="H29" s="43"/>
      <c r="I29" s="44" t="s">
        <v>208</v>
      </c>
      <c r="J29" s="30"/>
      <c r="K29" s="27"/>
      <c r="L29" s="43"/>
      <c r="M29" s="44" t="s">
        <v>208</v>
      </c>
      <c r="N29" s="30"/>
      <c r="O29" s="27"/>
      <c r="P29" s="43"/>
      <c r="Q29" s="44" t="s">
        <v>208</v>
      </c>
      <c r="R29" s="30"/>
    </row>
    <row r="30" spans="1:18" ht="27" thickBot="1" x14ac:dyDescent="0.3">
      <c r="A30" s="16"/>
      <c r="B30" s="31" t="s">
        <v>209</v>
      </c>
      <c r="C30" s="23"/>
      <c r="D30" s="32"/>
      <c r="E30" s="33">
        <v>1764439</v>
      </c>
      <c r="F30" s="24"/>
      <c r="G30" s="23"/>
      <c r="H30" s="32"/>
      <c r="I30" s="33">
        <v>1764439</v>
      </c>
      <c r="J30" s="24"/>
      <c r="K30" s="23"/>
      <c r="L30" s="32"/>
      <c r="M30" s="33">
        <v>1764439</v>
      </c>
      <c r="N30" s="24"/>
      <c r="O30" s="23"/>
      <c r="P30" s="32"/>
      <c r="Q30" s="33">
        <v>1764439</v>
      </c>
      <c r="R30" s="24"/>
    </row>
    <row r="31" spans="1:18" ht="16.5" thickTop="1" thickBot="1" x14ac:dyDescent="0.3">
      <c r="A31" s="16"/>
      <c r="B31" s="26" t="s">
        <v>210</v>
      </c>
      <c r="C31" s="34"/>
      <c r="D31" s="35" t="s">
        <v>203</v>
      </c>
      <c r="E31" s="36">
        <v>0.2</v>
      </c>
      <c r="F31" s="37"/>
      <c r="G31" s="34"/>
      <c r="H31" s="35" t="s">
        <v>203</v>
      </c>
      <c r="I31" s="36">
        <v>0.38</v>
      </c>
      <c r="J31" s="37"/>
      <c r="K31" s="34"/>
      <c r="L31" s="35" t="s">
        <v>203</v>
      </c>
      <c r="M31" s="36">
        <v>0.05</v>
      </c>
      <c r="N31" s="37"/>
      <c r="O31" s="34"/>
      <c r="P31" s="35" t="s">
        <v>203</v>
      </c>
      <c r="Q31" s="36">
        <v>0.04</v>
      </c>
      <c r="R31" s="37"/>
    </row>
    <row r="32" spans="1:18" ht="15.75" thickTop="1" x14ac:dyDescent="0.25">
      <c r="A32" s="16" t="s">
        <v>211</v>
      </c>
      <c r="B32" s="48" t="s">
        <v>5</v>
      </c>
      <c r="C32" s="48"/>
      <c r="D32" s="48"/>
      <c r="E32" s="48"/>
      <c r="F32" s="48"/>
      <c r="G32" s="48"/>
      <c r="H32" s="48"/>
      <c r="I32" s="48"/>
      <c r="J32" s="48"/>
      <c r="K32" s="48"/>
      <c r="L32" s="48"/>
      <c r="M32" s="48"/>
      <c r="N32" s="48"/>
      <c r="O32" s="48"/>
      <c r="P32" s="48"/>
      <c r="Q32" s="48"/>
      <c r="R32" s="48"/>
    </row>
    <row r="33" spans="1:18" x14ac:dyDescent="0.25">
      <c r="A33" s="16"/>
      <c r="B33" s="52" t="s">
        <v>211</v>
      </c>
      <c r="C33" s="52"/>
      <c r="D33" s="52"/>
      <c r="E33" s="52"/>
      <c r="F33" s="52"/>
      <c r="G33" s="52"/>
      <c r="H33" s="52"/>
      <c r="I33" s="52"/>
      <c r="J33" s="52"/>
      <c r="K33" s="52"/>
      <c r="L33" s="52"/>
      <c r="M33" s="52"/>
      <c r="N33" s="52"/>
      <c r="O33" s="52"/>
      <c r="P33" s="52"/>
      <c r="Q33" s="52"/>
      <c r="R33" s="52"/>
    </row>
    <row r="34" spans="1:18" x14ac:dyDescent="0.25">
      <c r="A34" s="16"/>
      <c r="B34" s="52"/>
      <c r="C34" s="52"/>
      <c r="D34" s="52"/>
      <c r="E34" s="52"/>
      <c r="F34" s="52"/>
      <c r="G34" s="52"/>
      <c r="H34" s="52"/>
      <c r="I34" s="52"/>
      <c r="J34" s="52"/>
      <c r="K34" s="52"/>
      <c r="L34" s="52"/>
      <c r="M34" s="52"/>
      <c r="N34" s="52"/>
      <c r="O34" s="52"/>
      <c r="P34" s="52"/>
      <c r="Q34" s="52"/>
      <c r="R34" s="52"/>
    </row>
    <row r="35" spans="1:18" x14ac:dyDescent="0.25">
      <c r="A35" s="16"/>
      <c r="B35" s="51" t="s">
        <v>212</v>
      </c>
      <c r="C35" s="51"/>
      <c r="D35" s="51"/>
      <c r="E35" s="51"/>
      <c r="F35" s="51"/>
      <c r="G35" s="51"/>
      <c r="H35" s="51"/>
      <c r="I35" s="51"/>
      <c r="J35" s="51"/>
      <c r="K35" s="51"/>
      <c r="L35" s="51"/>
      <c r="M35" s="51"/>
      <c r="N35" s="51"/>
      <c r="O35" s="51"/>
      <c r="P35" s="51"/>
      <c r="Q35" s="51"/>
      <c r="R35" s="51"/>
    </row>
    <row r="36" spans="1:18" ht="15" customHeight="1" x14ac:dyDescent="0.25">
      <c r="A36" s="16" t="s">
        <v>526</v>
      </c>
      <c r="B36" s="48" t="s">
        <v>5</v>
      </c>
      <c r="C36" s="48"/>
      <c r="D36" s="48"/>
      <c r="E36" s="48"/>
      <c r="F36" s="48"/>
      <c r="G36" s="48"/>
      <c r="H36" s="48"/>
      <c r="I36" s="48"/>
      <c r="J36" s="48"/>
      <c r="K36" s="48"/>
      <c r="L36" s="48"/>
      <c r="M36" s="48"/>
      <c r="N36" s="48"/>
      <c r="O36" s="48"/>
      <c r="P36" s="48"/>
      <c r="Q36" s="48"/>
      <c r="R36" s="48"/>
    </row>
    <row r="37" spans="1:18" x14ac:dyDescent="0.25">
      <c r="A37" s="16"/>
      <c r="B37" s="52" t="s">
        <v>213</v>
      </c>
      <c r="C37" s="52"/>
      <c r="D37" s="52"/>
      <c r="E37" s="52"/>
      <c r="F37" s="52"/>
      <c r="G37" s="52"/>
      <c r="H37" s="52"/>
      <c r="I37" s="52"/>
      <c r="J37" s="52"/>
      <c r="K37" s="52"/>
      <c r="L37" s="52"/>
      <c r="M37" s="52"/>
      <c r="N37" s="52"/>
      <c r="O37" s="52"/>
      <c r="P37" s="52"/>
      <c r="Q37" s="52"/>
      <c r="R37" s="52"/>
    </row>
    <row r="38" spans="1:18" x14ac:dyDescent="0.25">
      <c r="A38" s="16"/>
      <c r="B38" s="51"/>
      <c r="C38" s="51"/>
      <c r="D38" s="51"/>
      <c r="E38" s="51"/>
      <c r="F38" s="51"/>
      <c r="G38" s="51"/>
      <c r="H38" s="51"/>
      <c r="I38" s="51"/>
      <c r="J38" s="51"/>
      <c r="K38" s="51"/>
      <c r="L38" s="51"/>
      <c r="M38" s="51"/>
      <c r="N38" s="51"/>
      <c r="O38" s="51"/>
      <c r="P38" s="51"/>
      <c r="Q38" s="51"/>
      <c r="R38" s="51"/>
    </row>
    <row r="39" spans="1:18" ht="25.5" customHeight="1" x14ac:dyDescent="0.25">
      <c r="A39" s="16"/>
      <c r="B39" s="51" t="s">
        <v>214</v>
      </c>
      <c r="C39" s="51"/>
      <c r="D39" s="51"/>
      <c r="E39" s="51"/>
      <c r="F39" s="51"/>
      <c r="G39" s="51"/>
      <c r="H39" s="51"/>
      <c r="I39" s="51"/>
      <c r="J39" s="51"/>
      <c r="K39" s="51"/>
      <c r="L39" s="51"/>
      <c r="M39" s="51"/>
      <c r="N39" s="51"/>
      <c r="O39" s="51"/>
      <c r="P39" s="51"/>
      <c r="Q39" s="51"/>
      <c r="R39" s="51"/>
    </row>
    <row r="40" spans="1:18" x14ac:dyDescent="0.25">
      <c r="A40" s="16"/>
      <c r="B40" s="51"/>
      <c r="C40" s="51"/>
      <c r="D40" s="51"/>
      <c r="E40" s="51"/>
      <c r="F40" s="51"/>
      <c r="G40" s="51"/>
      <c r="H40" s="51"/>
      <c r="I40" s="51"/>
      <c r="J40" s="51"/>
      <c r="K40" s="51"/>
      <c r="L40" s="51"/>
      <c r="M40" s="51"/>
      <c r="N40" s="51"/>
      <c r="O40" s="51"/>
      <c r="P40" s="51"/>
      <c r="Q40" s="51"/>
      <c r="R40" s="51"/>
    </row>
    <row r="41" spans="1:18" ht="25.5" customHeight="1" x14ac:dyDescent="0.25">
      <c r="A41" s="16"/>
      <c r="B41" s="51" t="s">
        <v>215</v>
      </c>
      <c r="C41" s="51"/>
      <c r="D41" s="51"/>
      <c r="E41" s="51"/>
      <c r="F41" s="51"/>
      <c r="G41" s="51"/>
      <c r="H41" s="51"/>
      <c r="I41" s="51"/>
      <c r="J41" s="51"/>
      <c r="K41" s="51"/>
      <c r="L41" s="51"/>
      <c r="M41" s="51"/>
      <c r="N41" s="51"/>
      <c r="O41" s="51"/>
      <c r="P41" s="51"/>
      <c r="Q41" s="51"/>
      <c r="R41" s="51"/>
    </row>
  </sheetData>
  <mergeCells count="40">
    <mergeCell ref="A36:A41"/>
    <mergeCell ref="B36:R36"/>
    <mergeCell ref="B37:R37"/>
    <mergeCell ref="B38:R38"/>
    <mergeCell ref="B39:R39"/>
    <mergeCell ref="B40:R40"/>
    <mergeCell ref="B41:R41"/>
    <mergeCell ref="B17:R17"/>
    <mergeCell ref="A32:A35"/>
    <mergeCell ref="B32:R32"/>
    <mergeCell ref="B33:R33"/>
    <mergeCell ref="B34:R34"/>
    <mergeCell ref="B35:R35"/>
    <mergeCell ref="A8:A31"/>
    <mergeCell ref="B8:R8"/>
    <mergeCell ref="B9:R9"/>
    <mergeCell ref="B10:R10"/>
    <mergeCell ref="B11:R11"/>
    <mergeCell ref="B12:R12"/>
    <mergeCell ref="B13:R13"/>
    <mergeCell ref="B14:R14"/>
    <mergeCell ref="B15:R15"/>
    <mergeCell ref="B16:R16"/>
    <mergeCell ref="A1:A2"/>
    <mergeCell ref="B1:R1"/>
    <mergeCell ref="B2:R2"/>
    <mergeCell ref="B3:R3"/>
    <mergeCell ref="A4:A7"/>
    <mergeCell ref="B4:R4"/>
    <mergeCell ref="B5:R5"/>
    <mergeCell ref="B6:R6"/>
    <mergeCell ref="B7:R7"/>
    <mergeCell ref="D18:I18"/>
    <mergeCell ref="L18:Q18"/>
    <mergeCell ref="D19:I19"/>
    <mergeCell ref="L19:Q19"/>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48" t="s">
        <v>5</v>
      </c>
      <c r="C3" s="48"/>
      <c r="D3" s="48"/>
      <c r="E3" s="48"/>
      <c r="F3" s="48"/>
      <c r="G3" s="48"/>
      <c r="H3" s="48"/>
      <c r="I3" s="48"/>
      <c r="J3" s="48"/>
      <c r="K3" s="48"/>
      <c r="L3" s="48"/>
      <c r="M3" s="48"/>
      <c r="N3" s="48"/>
      <c r="O3" s="48"/>
      <c r="P3" s="48"/>
      <c r="Q3" s="48"/>
      <c r="R3" s="48"/>
    </row>
    <row r="4" spans="1:18" ht="15" customHeight="1" x14ac:dyDescent="0.25">
      <c r="A4" s="16" t="s">
        <v>528</v>
      </c>
      <c r="B4" s="48" t="s">
        <v>5</v>
      </c>
      <c r="C4" s="48"/>
      <c r="D4" s="48"/>
      <c r="E4" s="48"/>
      <c r="F4" s="48"/>
      <c r="G4" s="48"/>
      <c r="H4" s="48"/>
      <c r="I4" s="48"/>
      <c r="J4" s="48"/>
      <c r="K4" s="48"/>
      <c r="L4" s="48"/>
      <c r="M4" s="48"/>
      <c r="N4" s="48"/>
      <c r="O4" s="48"/>
      <c r="P4" s="48"/>
      <c r="Q4" s="48"/>
      <c r="R4" s="48"/>
    </row>
    <row r="5" spans="1:18" x14ac:dyDescent="0.25">
      <c r="A5" s="16"/>
      <c r="B5" s="50" t="s">
        <v>198</v>
      </c>
      <c r="C5" s="50"/>
      <c r="D5" s="50"/>
      <c r="E5" s="50"/>
      <c r="F5" s="50"/>
      <c r="G5" s="50"/>
      <c r="H5" s="50"/>
      <c r="I5" s="50"/>
      <c r="J5" s="50"/>
      <c r="K5" s="50"/>
      <c r="L5" s="50"/>
      <c r="M5" s="50"/>
      <c r="N5" s="50"/>
      <c r="O5" s="50"/>
      <c r="P5" s="50"/>
      <c r="Q5" s="50"/>
      <c r="R5" s="50"/>
    </row>
    <row r="6" spans="1:18" x14ac:dyDescent="0.25">
      <c r="A6" s="16"/>
      <c r="B6" s="50"/>
      <c r="C6" s="50"/>
      <c r="D6" s="50"/>
      <c r="E6" s="50"/>
      <c r="F6" s="50"/>
      <c r="G6" s="50"/>
      <c r="H6" s="50"/>
      <c r="I6" s="50"/>
      <c r="J6" s="50"/>
      <c r="K6" s="50"/>
      <c r="L6" s="50"/>
      <c r="M6" s="50"/>
      <c r="N6" s="50"/>
      <c r="O6" s="50"/>
      <c r="P6" s="50"/>
      <c r="Q6" s="50"/>
      <c r="R6" s="50"/>
    </row>
    <row r="7" spans="1:18" x14ac:dyDescent="0.25">
      <c r="A7" s="16"/>
      <c r="B7" s="19"/>
      <c r="C7" s="21"/>
      <c r="D7" s="45" t="s">
        <v>199</v>
      </c>
      <c r="E7" s="45"/>
      <c r="F7" s="45"/>
      <c r="G7" s="45"/>
      <c r="H7" s="45"/>
      <c r="I7" s="45"/>
      <c r="J7" s="21"/>
      <c r="K7" s="21"/>
      <c r="L7" s="45" t="s">
        <v>200</v>
      </c>
      <c r="M7" s="45"/>
      <c r="N7" s="45"/>
      <c r="O7" s="45"/>
      <c r="P7" s="45"/>
      <c r="Q7" s="45"/>
      <c r="R7" s="21"/>
    </row>
    <row r="8" spans="1:18" ht="15.75" thickBot="1" x14ac:dyDescent="0.3">
      <c r="A8" s="16"/>
      <c r="B8" s="19"/>
      <c r="C8" s="21"/>
      <c r="D8" s="46" t="s">
        <v>201</v>
      </c>
      <c r="E8" s="46"/>
      <c r="F8" s="46"/>
      <c r="G8" s="46"/>
      <c r="H8" s="46"/>
      <c r="I8" s="46"/>
      <c r="J8" s="21"/>
      <c r="K8" s="21"/>
      <c r="L8" s="46" t="s">
        <v>201</v>
      </c>
      <c r="M8" s="46"/>
      <c r="N8" s="46"/>
      <c r="O8" s="46"/>
      <c r="P8" s="46"/>
      <c r="Q8" s="46"/>
      <c r="R8" s="21"/>
    </row>
    <row r="9" spans="1:18" ht="15.75" thickBot="1" x14ac:dyDescent="0.3">
      <c r="A9" s="16"/>
      <c r="B9" s="19"/>
      <c r="C9" s="21"/>
      <c r="D9" s="47">
        <v>2013</v>
      </c>
      <c r="E9" s="47"/>
      <c r="F9" s="21"/>
      <c r="G9" s="21"/>
      <c r="H9" s="47">
        <v>2012</v>
      </c>
      <c r="I9" s="47"/>
      <c r="J9" s="21"/>
      <c r="K9" s="21"/>
      <c r="L9" s="47">
        <v>2013</v>
      </c>
      <c r="M9" s="47"/>
      <c r="N9" s="21"/>
      <c r="O9" s="21"/>
      <c r="P9" s="47">
        <v>2012</v>
      </c>
      <c r="Q9" s="47"/>
      <c r="R9" s="21"/>
    </row>
    <row r="10" spans="1:18" ht="26.25" x14ac:dyDescent="0.25">
      <c r="A10" s="16"/>
      <c r="B10" s="22" t="s">
        <v>202</v>
      </c>
      <c r="C10" s="23"/>
      <c r="D10" s="24"/>
      <c r="E10" s="25"/>
      <c r="F10" s="24"/>
      <c r="G10" s="23"/>
      <c r="H10" s="24"/>
      <c r="I10" s="25"/>
      <c r="J10" s="24"/>
      <c r="K10" s="23"/>
      <c r="L10" s="24"/>
      <c r="M10" s="25"/>
      <c r="N10" s="24"/>
      <c r="O10" s="23"/>
      <c r="P10" s="24"/>
      <c r="Q10" s="25"/>
      <c r="R10" s="24"/>
    </row>
    <row r="11" spans="1:18" ht="27" thickBot="1" x14ac:dyDescent="0.3">
      <c r="A11" s="16"/>
      <c r="B11" s="26" t="s">
        <v>110</v>
      </c>
      <c r="C11" s="27"/>
      <c r="D11" s="28" t="s">
        <v>203</v>
      </c>
      <c r="E11" s="29">
        <v>346874</v>
      </c>
      <c r="F11" s="30"/>
      <c r="G11" s="27"/>
      <c r="H11" s="28" t="s">
        <v>203</v>
      </c>
      <c r="I11" s="29">
        <v>673593</v>
      </c>
      <c r="J11" s="30"/>
      <c r="K11" s="27"/>
      <c r="L11" s="28" t="s">
        <v>203</v>
      </c>
      <c r="M11" s="29">
        <v>96699</v>
      </c>
      <c r="N11" s="30"/>
      <c r="O11" s="27"/>
      <c r="P11" s="28" t="s">
        <v>203</v>
      </c>
      <c r="Q11" s="29">
        <v>64241</v>
      </c>
      <c r="R11" s="30"/>
    </row>
    <row r="12" spans="1:18" ht="27.75" thickTop="1" thickBot="1" x14ac:dyDescent="0.3">
      <c r="A12" s="16"/>
      <c r="B12" s="31" t="s">
        <v>204</v>
      </c>
      <c r="C12" s="23"/>
      <c r="D12" s="32"/>
      <c r="E12" s="33">
        <v>1764439</v>
      </c>
      <c r="F12" s="24"/>
      <c r="G12" s="23"/>
      <c r="H12" s="32"/>
      <c r="I12" s="33">
        <v>1764439</v>
      </c>
      <c r="J12" s="24"/>
      <c r="K12" s="23"/>
      <c r="L12" s="32"/>
      <c r="M12" s="33">
        <v>1764439</v>
      </c>
      <c r="N12" s="24"/>
      <c r="O12" s="23"/>
      <c r="P12" s="32"/>
      <c r="Q12" s="33">
        <v>1764439</v>
      </c>
      <c r="R12" s="24"/>
    </row>
    <row r="13" spans="1:18" ht="16.5" thickTop="1" thickBot="1" x14ac:dyDescent="0.3">
      <c r="A13" s="16"/>
      <c r="B13" s="26" t="s">
        <v>205</v>
      </c>
      <c r="C13" s="34"/>
      <c r="D13" s="35" t="s">
        <v>203</v>
      </c>
      <c r="E13" s="36">
        <v>0.2</v>
      </c>
      <c r="F13" s="37"/>
      <c r="G13" s="34"/>
      <c r="H13" s="35" t="s">
        <v>203</v>
      </c>
      <c r="I13" s="36">
        <v>0.38</v>
      </c>
      <c r="J13" s="37"/>
      <c r="K13" s="34"/>
      <c r="L13" s="35" t="s">
        <v>203</v>
      </c>
      <c r="M13" s="36">
        <v>0.05</v>
      </c>
      <c r="N13" s="37"/>
      <c r="O13" s="34"/>
      <c r="P13" s="35" t="s">
        <v>203</v>
      </c>
      <c r="Q13" s="36">
        <v>0.04</v>
      </c>
      <c r="R13" s="37"/>
    </row>
    <row r="14" spans="1:18" ht="15.75" thickTop="1" x14ac:dyDescent="0.25">
      <c r="A14" s="16"/>
      <c r="B14" s="38"/>
      <c r="C14" s="39"/>
      <c r="D14" s="40"/>
      <c r="E14" s="41"/>
      <c r="F14" s="40"/>
      <c r="G14" s="39"/>
      <c r="H14" s="40"/>
      <c r="I14" s="41"/>
      <c r="J14" s="40"/>
      <c r="K14" s="39"/>
      <c r="L14" s="40"/>
      <c r="M14" s="41"/>
      <c r="N14" s="40"/>
      <c r="O14" s="39"/>
      <c r="P14" s="40"/>
      <c r="Q14" s="41"/>
      <c r="R14" s="40"/>
    </row>
    <row r="15" spans="1:18" ht="26.25" x14ac:dyDescent="0.25">
      <c r="A15" s="16"/>
      <c r="B15" s="22" t="s">
        <v>206</v>
      </c>
      <c r="C15" s="23"/>
      <c r="D15" s="24"/>
      <c r="E15" s="25"/>
      <c r="F15" s="24"/>
      <c r="G15" s="23"/>
      <c r="H15" s="24"/>
      <c r="I15" s="25"/>
      <c r="J15" s="24"/>
      <c r="K15" s="23"/>
      <c r="L15" s="24"/>
      <c r="M15" s="25"/>
      <c r="N15" s="24"/>
      <c r="O15" s="23"/>
      <c r="P15" s="24"/>
      <c r="Q15" s="25"/>
      <c r="R15" s="24"/>
    </row>
    <row r="16" spans="1:18" ht="27" thickBot="1" x14ac:dyDescent="0.3">
      <c r="A16" s="16"/>
      <c r="B16" s="26" t="s">
        <v>110</v>
      </c>
      <c r="C16" s="27"/>
      <c r="D16" s="28" t="s">
        <v>203</v>
      </c>
      <c r="E16" s="29">
        <v>346874</v>
      </c>
      <c r="F16" s="30"/>
      <c r="G16" s="27"/>
      <c r="H16" s="28" t="s">
        <v>203</v>
      </c>
      <c r="I16" s="29">
        <v>673593</v>
      </c>
      <c r="J16" s="30"/>
      <c r="K16" s="27"/>
      <c r="L16" s="28" t="s">
        <v>203</v>
      </c>
      <c r="M16" s="29">
        <v>96699</v>
      </c>
      <c r="N16" s="30"/>
      <c r="O16" s="27"/>
      <c r="P16" s="28" t="s">
        <v>203</v>
      </c>
      <c r="Q16" s="29">
        <v>64241</v>
      </c>
      <c r="R16" s="30"/>
    </row>
    <row r="17" spans="1:18" ht="27" thickTop="1" x14ac:dyDescent="0.25">
      <c r="A17" s="16"/>
      <c r="B17" s="31" t="s">
        <v>204</v>
      </c>
      <c r="C17" s="23"/>
      <c r="D17" s="24"/>
      <c r="E17" s="42">
        <v>1764439</v>
      </c>
      <c r="F17" s="24"/>
      <c r="G17" s="23"/>
      <c r="H17" s="24"/>
      <c r="I17" s="42">
        <v>1764439</v>
      </c>
      <c r="J17" s="24"/>
      <c r="K17" s="23"/>
      <c r="L17" s="24"/>
      <c r="M17" s="42">
        <v>1764439</v>
      </c>
      <c r="N17" s="24"/>
      <c r="O17" s="23"/>
      <c r="P17" s="24"/>
      <c r="Q17" s="42">
        <v>1764439</v>
      </c>
      <c r="R17" s="24"/>
    </row>
    <row r="18" spans="1:18" ht="27" thickBot="1" x14ac:dyDescent="0.3">
      <c r="A18" s="16"/>
      <c r="B18" s="26" t="s">
        <v>207</v>
      </c>
      <c r="C18" s="27"/>
      <c r="D18" s="43"/>
      <c r="E18" s="44" t="s">
        <v>208</v>
      </c>
      <c r="F18" s="30"/>
      <c r="G18" s="27"/>
      <c r="H18" s="43"/>
      <c r="I18" s="44" t="s">
        <v>208</v>
      </c>
      <c r="J18" s="30"/>
      <c r="K18" s="27"/>
      <c r="L18" s="43"/>
      <c r="M18" s="44" t="s">
        <v>208</v>
      </c>
      <c r="N18" s="30"/>
      <c r="O18" s="27"/>
      <c r="P18" s="43"/>
      <c r="Q18" s="44" t="s">
        <v>208</v>
      </c>
      <c r="R18" s="30"/>
    </row>
    <row r="19" spans="1:18" ht="27" thickBot="1" x14ac:dyDescent="0.3">
      <c r="A19" s="16"/>
      <c r="B19" s="31" t="s">
        <v>209</v>
      </c>
      <c r="C19" s="23"/>
      <c r="D19" s="32"/>
      <c r="E19" s="33">
        <v>1764439</v>
      </c>
      <c r="F19" s="24"/>
      <c r="G19" s="23"/>
      <c r="H19" s="32"/>
      <c r="I19" s="33">
        <v>1764439</v>
      </c>
      <c r="J19" s="24"/>
      <c r="K19" s="23"/>
      <c r="L19" s="32"/>
      <c r="M19" s="33">
        <v>1764439</v>
      </c>
      <c r="N19" s="24"/>
      <c r="O19" s="23"/>
      <c r="P19" s="32"/>
      <c r="Q19" s="33">
        <v>1764439</v>
      </c>
      <c r="R19" s="24"/>
    </row>
    <row r="20" spans="1:18" ht="16.5" thickTop="1" thickBot="1" x14ac:dyDescent="0.3">
      <c r="A20" s="16"/>
      <c r="B20" s="26" t="s">
        <v>210</v>
      </c>
      <c r="C20" s="34"/>
      <c r="D20" s="35" t="s">
        <v>203</v>
      </c>
      <c r="E20" s="36">
        <v>0.2</v>
      </c>
      <c r="F20" s="37"/>
      <c r="G20" s="34"/>
      <c r="H20" s="35" t="s">
        <v>203</v>
      </c>
      <c r="I20" s="36">
        <v>0.38</v>
      </c>
      <c r="J20" s="37"/>
      <c r="K20" s="34"/>
      <c r="L20" s="35" t="s">
        <v>203</v>
      </c>
      <c r="M20" s="36">
        <v>0.05</v>
      </c>
      <c r="N20" s="37"/>
      <c r="O20" s="34"/>
      <c r="P20" s="35" t="s">
        <v>203</v>
      </c>
      <c r="Q20" s="36">
        <v>0.04</v>
      </c>
      <c r="R20" s="37"/>
    </row>
  </sheetData>
  <mergeCells count="16">
    <mergeCell ref="A1:A2"/>
    <mergeCell ref="B1:R1"/>
    <mergeCell ref="B2:R2"/>
    <mergeCell ref="B3:R3"/>
    <mergeCell ref="A4:A20"/>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4" max="4" width="18.28515625" bestFit="1" customWidth="1"/>
    <col min="5" max="5" width="10.28515625" bestFit="1" customWidth="1"/>
    <col min="6" max="6" width="36.5703125" bestFit="1" customWidth="1"/>
    <col min="8" max="8" width="13.28515625" bestFit="1" customWidth="1"/>
    <col min="9" max="9" width="8.7109375" bestFit="1" customWidth="1"/>
    <col min="12" max="12" width="2.42578125" customWidth="1"/>
    <col min="13" max="13" width="10.42578125" customWidth="1"/>
    <col min="16" max="16" width="2" bestFit="1" customWidth="1"/>
    <col min="17" max="17" width="8.7109375" bestFit="1" customWidth="1"/>
    <col min="20" max="20" width="1.85546875" customWidth="1"/>
    <col min="21" max="21" width="9.140625" customWidth="1"/>
  </cols>
  <sheetData>
    <row r="1" spans="1:22" ht="15" customHeight="1" x14ac:dyDescent="0.25">
      <c r="A1" s="7" t="s">
        <v>5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2</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6" t="s">
        <v>530</v>
      </c>
      <c r="B4" s="48" t="s">
        <v>5</v>
      </c>
      <c r="C4" s="48"/>
      <c r="D4" s="48"/>
      <c r="E4" s="48"/>
      <c r="F4" s="48"/>
      <c r="G4" s="48"/>
      <c r="H4" s="48"/>
      <c r="I4" s="48"/>
      <c r="J4" s="48"/>
      <c r="K4" s="48"/>
      <c r="L4" s="48"/>
      <c r="M4" s="48"/>
      <c r="N4" s="48"/>
      <c r="O4" s="48"/>
      <c r="P4" s="48"/>
      <c r="Q4" s="48"/>
      <c r="R4" s="48"/>
      <c r="S4" s="48"/>
      <c r="T4" s="48"/>
      <c r="U4" s="48"/>
      <c r="V4" s="48"/>
    </row>
    <row r="5" spans="1:22" x14ac:dyDescent="0.25">
      <c r="A5" s="16"/>
      <c r="B5" s="51" t="s">
        <v>233</v>
      </c>
      <c r="C5" s="51"/>
      <c r="D5" s="51"/>
      <c r="E5" s="51"/>
      <c r="F5" s="51"/>
      <c r="G5" s="51"/>
      <c r="H5" s="51"/>
      <c r="I5" s="51"/>
      <c r="J5" s="51"/>
      <c r="K5" s="51"/>
      <c r="L5" s="51"/>
      <c r="M5" s="51"/>
      <c r="N5" s="51"/>
      <c r="O5" s="51"/>
      <c r="P5" s="51"/>
      <c r="Q5" s="51"/>
      <c r="R5" s="51"/>
      <c r="S5" s="51"/>
      <c r="T5" s="51"/>
      <c r="U5" s="51"/>
      <c r="V5" s="51"/>
    </row>
    <row r="6" spans="1:22" x14ac:dyDescent="0.25">
      <c r="A6" s="16"/>
      <c r="B6" s="51"/>
      <c r="C6" s="51"/>
      <c r="D6" s="51"/>
      <c r="E6" s="51"/>
      <c r="F6" s="51"/>
      <c r="G6" s="51"/>
      <c r="H6" s="51"/>
      <c r="I6" s="51"/>
      <c r="J6" s="51"/>
      <c r="K6" s="51"/>
      <c r="L6" s="51"/>
      <c r="M6" s="51"/>
      <c r="N6" s="51"/>
      <c r="O6" s="51"/>
      <c r="P6" s="51"/>
      <c r="Q6" s="51"/>
      <c r="R6" s="51"/>
      <c r="S6" s="51"/>
      <c r="T6" s="51"/>
      <c r="U6" s="51"/>
      <c r="V6" s="51"/>
    </row>
    <row r="7" spans="1:22" ht="15.75" thickBot="1" x14ac:dyDescent="0.3">
      <c r="A7" s="16"/>
      <c r="B7" s="55"/>
      <c r="C7" s="57"/>
      <c r="D7" s="77" t="s">
        <v>221</v>
      </c>
      <c r="E7" s="77"/>
      <c r="F7" s="77"/>
      <c r="G7" s="77"/>
      <c r="H7" s="77"/>
      <c r="I7" s="77"/>
      <c r="J7" s="77"/>
      <c r="K7" s="77"/>
      <c r="L7" s="77"/>
      <c r="M7" s="77"/>
      <c r="N7" s="77"/>
      <c r="O7" s="77"/>
      <c r="P7" s="77"/>
      <c r="Q7" s="77"/>
      <c r="R7" s="77"/>
      <c r="S7" s="77"/>
      <c r="T7" s="77"/>
      <c r="U7" s="77"/>
      <c r="V7" s="15"/>
    </row>
    <row r="8" spans="1:22" x14ac:dyDescent="0.25">
      <c r="A8" s="16"/>
      <c r="B8" s="54"/>
      <c r="C8" s="15"/>
      <c r="D8" s="79"/>
      <c r="E8" s="79"/>
      <c r="F8" s="15"/>
      <c r="G8" s="15"/>
      <c r="H8" s="79"/>
      <c r="I8" s="79"/>
      <c r="J8" s="15"/>
      <c r="K8" s="15"/>
      <c r="L8" s="79"/>
      <c r="M8" s="79"/>
      <c r="N8" s="15"/>
      <c r="O8" s="15"/>
      <c r="P8" s="79"/>
      <c r="Q8" s="79"/>
      <c r="R8" s="15"/>
      <c r="S8" s="15"/>
      <c r="T8" s="79"/>
      <c r="U8" s="79"/>
      <c r="V8" s="15"/>
    </row>
    <row r="9" spans="1:22" x14ac:dyDescent="0.25">
      <c r="A9" s="16"/>
      <c r="B9" s="54"/>
      <c r="C9" s="15"/>
      <c r="D9" s="78"/>
      <c r="E9" s="78"/>
      <c r="F9" s="15"/>
      <c r="G9" s="15"/>
      <c r="H9" s="78"/>
      <c r="I9" s="78"/>
      <c r="J9" s="15"/>
      <c r="K9" s="14"/>
      <c r="L9" s="80" t="s">
        <v>234</v>
      </c>
      <c r="M9" s="80"/>
      <c r="N9" s="14"/>
      <c r="O9" s="15"/>
      <c r="P9" s="78"/>
      <c r="Q9" s="78"/>
      <c r="R9" s="15"/>
      <c r="S9" s="15"/>
      <c r="T9" s="78"/>
      <c r="U9" s="78"/>
      <c r="V9" s="15"/>
    </row>
    <row r="10" spans="1:22" x14ac:dyDescent="0.25">
      <c r="A10" s="16"/>
      <c r="B10" s="58"/>
      <c r="C10" s="11"/>
      <c r="D10" s="81"/>
      <c r="E10" s="81"/>
      <c r="F10" s="11"/>
      <c r="G10" s="11"/>
      <c r="H10" s="81"/>
      <c r="I10" s="81"/>
      <c r="J10" s="11"/>
      <c r="K10" s="56"/>
      <c r="L10" s="82" t="s">
        <v>235</v>
      </c>
      <c r="M10" s="82"/>
      <c r="N10" s="56"/>
      <c r="O10" s="11"/>
      <c r="P10" s="81"/>
      <c r="Q10" s="81"/>
      <c r="R10" s="11"/>
      <c r="S10" s="11"/>
      <c r="T10" s="81"/>
      <c r="U10" s="81"/>
      <c r="V10" s="11"/>
    </row>
    <row r="11" spans="1:22" x14ac:dyDescent="0.25">
      <c r="A11" s="16"/>
      <c r="B11" s="58"/>
      <c r="C11" s="11"/>
      <c r="D11" s="81"/>
      <c r="E11" s="81"/>
      <c r="F11" s="11"/>
      <c r="G11" s="56"/>
      <c r="H11" s="82"/>
      <c r="I11" s="82"/>
      <c r="J11" s="56"/>
      <c r="K11" s="56"/>
      <c r="L11" s="82" t="s">
        <v>236</v>
      </c>
      <c r="M11" s="82"/>
      <c r="N11" s="56"/>
      <c r="O11" s="56"/>
      <c r="P11" s="82" t="s">
        <v>237</v>
      </c>
      <c r="Q11" s="82"/>
      <c r="R11" s="56"/>
      <c r="S11" s="11"/>
      <c r="T11" s="81"/>
      <c r="U11" s="81"/>
      <c r="V11" s="11"/>
    </row>
    <row r="12" spans="1:22" x14ac:dyDescent="0.25">
      <c r="A12" s="16"/>
      <c r="B12" s="58"/>
      <c r="C12" s="11"/>
      <c r="D12" s="81"/>
      <c r="E12" s="81"/>
      <c r="F12" s="11"/>
      <c r="G12" s="11"/>
      <c r="H12" s="81"/>
      <c r="I12" s="81"/>
      <c r="J12" s="11"/>
      <c r="K12" s="56"/>
      <c r="L12" s="82" t="s">
        <v>238</v>
      </c>
      <c r="M12" s="82"/>
      <c r="N12" s="56"/>
      <c r="O12" s="56"/>
      <c r="P12" s="82" t="s">
        <v>94</v>
      </c>
      <c r="Q12" s="82"/>
      <c r="R12" s="56"/>
      <c r="S12" s="56"/>
      <c r="T12" s="82" t="s">
        <v>237</v>
      </c>
      <c r="U12" s="82"/>
      <c r="V12" s="56"/>
    </row>
    <row r="13" spans="1:22" x14ac:dyDescent="0.25">
      <c r="A13" s="16"/>
      <c r="B13" s="58"/>
      <c r="C13" s="11"/>
      <c r="D13" s="81"/>
      <c r="E13" s="81"/>
      <c r="F13" s="11"/>
      <c r="G13" s="11"/>
      <c r="H13" s="81"/>
      <c r="I13" s="81"/>
      <c r="J13" s="11"/>
      <c r="K13" s="56"/>
      <c r="L13" s="82" t="s">
        <v>239</v>
      </c>
      <c r="M13" s="82"/>
      <c r="N13" s="56"/>
      <c r="O13" s="56"/>
      <c r="P13" s="82" t="s">
        <v>240</v>
      </c>
      <c r="Q13" s="82"/>
      <c r="R13" s="56"/>
      <c r="S13" s="56"/>
      <c r="T13" s="82" t="s">
        <v>241</v>
      </c>
      <c r="U13" s="82"/>
      <c r="V13" s="56"/>
    </row>
    <row r="14" spans="1:22" x14ac:dyDescent="0.25">
      <c r="A14" s="16"/>
      <c r="B14" s="54"/>
      <c r="C14" s="14"/>
      <c r="D14" s="80" t="s">
        <v>242</v>
      </c>
      <c r="E14" s="80"/>
      <c r="F14" s="14"/>
      <c r="G14" s="15"/>
      <c r="H14" s="78"/>
      <c r="I14" s="78"/>
      <c r="J14" s="15"/>
      <c r="K14" s="14"/>
      <c r="L14" s="80" t="s">
        <v>243</v>
      </c>
      <c r="M14" s="80"/>
      <c r="N14" s="14"/>
      <c r="O14" s="14"/>
      <c r="P14" s="80" t="s">
        <v>244</v>
      </c>
      <c r="Q14" s="80"/>
      <c r="R14" s="14"/>
      <c r="S14" s="14"/>
      <c r="T14" s="80" t="s">
        <v>244</v>
      </c>
      <c r="U14" s="80"/>
      <c r="V14" s="14"/>
    </row>
    <row r="15" spans="1:22" ht="15.75" thickBot="1" x14ac:dyDescent="0.3">
      <c r="A15" s="16"/>
      <c r="B15" s="60" t="s">
        <v>245</v>
      </c>
      <c r="C15" s="14"/>
      <c r="D15" s="77" t="s">
        <v>246</v>
      </c>
      <c r="E15" s="77"/>
      <c r="F15" s="14"/>
      <c r="G15" s="14"/>
      <c r="H15" s="77" t="s">
        <v>247</v>
      </c>
      <c r="I15" s="77"/>
      <c r="J15" s="14"/>
      <c r="K15" s="14"/>
      <c r="L15" s="77" t="s">
        <v>248</v>
      </c>
      <c r="M15" s="77"/>
      <c r="N15" s="14"/>
      <c r="O15" s="14"/>
      <c r="P15" s="77" t="s">
        <v>249</v>
      </c>
      <c r="Q15" s="77"/>
      <c r="R15" s="14"/>
      <c r="S15" s="14"/>
      <c r="T15" s="77" t="s">
        <v>250</v>
      </c>
      <c r="U15" s="77"/>
      <c r="V15" s="14"/>
    </row>
    <row r="16" spans="1:22" x14ac:dyDescent="0.25">
      <c r="A16" s="16"/>
      <c r="B16" s="54"/>
      <c r="C16" s="15"/>
      <c r="D16" s="79"/>
      <c r="E16" s="79"/>
      <c r="F16" s="15"/>
      <c r="G16" s="15"/>
      <c r="H16" s="79"/>
      <c r="I16" s="79"/>
      <c r="J16" s="15"/>
      <c r="K16" s="15"/>
      <c r="L16" s="79"/>
      <c r="M16" s="79"/>
      <c r="N16" s="15"/>
      <c r="O16" s="15"/>
      <c r="P16" s="79"/>
      <c r="Q16" s="79"/>
      <c r="R16" s="15"/>
      <c r="S16" s="15"/>
      <c r="T16" s="79"/>
      <c r="U16" s="79"/>
      <c r="V16" s="15"/>
    </row>
    <row r="17" spans="1:22" x14ac:dyDescent="0.25">
      <c r="A17" s="16"/>
      <c r="B17" s="61">
        <v>41547</v>
      </c>
      <c r="C17" s="62"/>
      <c r="D17" s="63"/>
      <c r="E17" s="64"/>
      <c r="F17" s="63"/>
      <c r="G17" s="62"/>
      <c r="H17" s="63"/>
      <c r="I17" s="64"/>
      <c r="J17" s="63"/>
      <c r="K17" s="62"/>
      <c r="L17" s="63"/>
      <c r="M17" s="64"/>
      <c r="N17" s="63"/>
      <c r="O17" s="62"/>
      <c r="P17" s="63"/>
      <c r="Q17" s="64"/>
      <c r="R17" s="63"/>
      <c r="S17" s="62"/>
      <c r="T17" s="63"/>
      <c r="U17" s="64"/>
      <c r="V17" s="63"/>
    </row>
    <row r="18" spans="1:22" x14ac:dyDescent="0.25">
      <c r="A18" s="16"/>
      <c r="B18" s="65" t="s">
        <v>251</v>
      </c>
      <c r="C18" s="66"/>
      <c r="D18" s="67"/>
      <c r="E18" s="68"/>
      <c r="F18" s="67"/>
      <c r="G18" s="66"/>
      <c r="H18" s="67"/>
      <c r="I18" s="68"/>
      <c r="J18" s="67"/>
      <c r="K18" s="66"/>
      <c r="L18" s="67"/>
      <c r="M18" s="68"/>
      <c r="N18" s="67"/>
      <c r="O18" s="66"/>
      <c r="P18" s="67"/>
      <c r="Q18" s="68"/>
      <c r="R18" s="67"/>
      <c r="S18" s="66"/>
      <c r="T18" s="67"/>
      <c r="U18" s="68"/>
      <c r="V18" s="67"/>
    </row>
    <row r="19" spans="1:22" x14ac:dyDescent="0.25">
      <c r="A19" s="16"/>
      <c r="B19" s="69" t="s">
        <v>29</v>
      </c>
      <c r="C19" s="62"/>
      <c r="D19" s="63" t="s">
        <v>203</v>
      </c>
      <c r="E19" s="70">
        <v>1795496</v>
      </c>
      <c r="F19" s="63"/>
      <c r="G19" s="62"/>
      <c r="H19" s="63" t="s">
        <v>203</v>
      </c>
      <c r="I19" s="70">
        <v>1795496</v>
      </c>
      <c r="J19" s="63"/>
      <c r="K19" s="62"/>
      <c r="L19" s="63" t="s">
        <v>203</v>
      </c>
      <c r="M19" s="70">
        <v>1795496</v>
      </c>
      <c r="N19" s="63"/>
      <c r="O19" s="62"/>
      <c r="P19" s="63" t="s">
        <v>203</v>
      </c>
      <c r="Q19" s="64" t="s">
        <v>208</v>
      </c>
      <c r="R19" s="63"/>
      <c r="S19" s="62"/>
      <c r="T19" s="63" t="s">
        <v>203</v>
      </c>
      <c r="U19" s="64" t="s">
        <v>208</v>
      </c>
      <c r="V19" s="63"/>
    </row>
    <row r="20" spans="1:22" x14ac:dyDescent="0.25">
      <c r="A20" s="16"/>
      <c r="B20" s="71" t="s">
        <v>30</v>
      </c>
      <c r="C20" s="66"/>
      <c r="D20" s="67"/>
      <c r="E20" s="72">
        <v>24925996</v>
      </c>
      <c r="F20" s="67"/>
      <c r="G20" s="66"/>
      <c r="H20" s="67"/>
      <c r="I20" s="72">
        <v>24925996</v>
      </c>
      <c r="J20" s="67"/>
      <c r="K20" s="66"/>
      <c r="L20" s="67"/>
      <c r="M20" s="68" t="s">
        <v>208</v>
      </c>
      <c r="N20" s="67"/>
      <c r="O20" s="66"/>
      <c r="P20" s="67"/>
      <c r="Q20" s="72">
        <v>24925996</v>
      </c>
      <c r="R20" s="67"/>
      <c r="S20" s="66"/>
      <c r="T20" s="67"/>
      <c r="U20" s="68" t="s">
        <v>208</v>
      </c>
      <c r="V20" s="67"/>
    </row>
    <row r="21" spans="1:22" x14ac:dyDescent="0.25">
      <c r="A21" s="16"/>
      <c r="B21" s="69" t="s">
        <v>252</v>
      </c>
      <c r="C21" s="62"/>
      <c r="D21" s="63"/>
      <c r="E21" s="70">
        <v>3483540</v>
      </c>
      <c r="F21" s="63"/>
      <c r="G21" s="62"/>
      <c r="H21" s="63"/>
      <c r="I21" s="70">
        <v>3285300</v>
      </c>
      <c r="J21" s="63"/>
      <c r="K21" s="62"/>
      <c r="L21" s="63"/>
      <c r="M21" s="64" t="s">
        <v>208</v>
      </c>
      <c r="N21" s="63"/>
      <c r="O21" s="62"/>
      <c r="P21" s="63"/>
      <c r="Q21" s="70">
        <v>3285300</v>
      </c>
      <c r="R21" s="63"/>
      <c r="S21" s="62"/>
      <c r="T21" s="63"/>
      <c r="U21" s="64" t="s">
        <v>208</v>
      </c>
      <c r="V21" s="63"/>
    </row>
    <row r="22" spans="1:22" x14ac:dyDescent="0.25">
      <c r="A22" s="16"/>
      <c r="B22" s="71" t="s">
        <v>253</v>
      </c>
      <c r="C22" s="66"/>
      <c r="D22" s="67"/>
      <c r="E22" s="72">
        <v>553200</v>
      </c>
      <c r="F22" s="67"/>
      <c r="G22" s="66"/>
      <c r="H22" s="67"/>
      <c r="I22" s="72">
        <v>553200</v>
      </c>
      <c r="J22" s="67"/>
      <c r="K22" s="66"/>
      <c r="L22" s="67"/>
      <c r="M22" s="68" t="s">
        <v>208</v>
      </c>
      <c r="N22" s="67"/>
      <c r="O22" s="66"/>
      <c r="P22" s="67"/>
      <c r="Q22" s="72">
        <v>553200</v>
      </c>
      <c r="R22" s="67"/>
      <c r="S22" s="66"/>
      <c r="T22" s="67"/>
      <c r="U22" s="68" t="s">
        <v>208</v>
      </c>
      <c r="V22" s="67"/>
    </row>
    <row r="23" spans="1:22" x14ac:dyDescent="0.25">
      <c r="A23" s="16"/>
      <c r="B23" s="69" t="s">
        <v>35</v>
      </c>
      <c r="C23" s="62"/>
      <c r="D23" s="63"/>
      <c r="E23" s="70">
        <v>78001387</v>
      </c>
      <c r="F23" s="63"/>
      <c r="G23" s="62"/>
      <c r="H23" s="63"/>
      <c r="I23" s="70">
        <v>78003000</v>
      </c>
      <c r="J23" s="63"/>
      <c r="K23" s="62"/>
      <c r="L23" s="63"/>
      <c r="M23" s="64" t="s">
        <v>208</v>
      </c>
      <c r="N23" s="63"/>
      <c r="O23" s="62"/>
      <c r="P23" s="63"/>
      <c r="Q23" s="64" t="s">
        <v>208</v>
      </c>
      <c r="R23" s="63"/>
      <c r="S23" s="62"/>
      <c r="T23" s="63"/>
      <c r="U23" s="70">
        <v>78003000</v>
      </c>
      <c r="V23" s="63"/>
    </row>
    <row r="24" spans="1:22" x14ac:dyDescent="0.25">
      <c r="A24" s="16"/>
      <c r="B24" s="71" t="s">
        <v>37</v>
      </c>
      <c r="C24" s="66"/>
      <c r="D24" s="67"/>
      <c r="E24" s="72">
        <v>389970</v>
      </c>
      <c r="F24" s="67"/>
      <c r="G24" s="66"/>
      <c r="H24" s="67"/>
      <c r="I24" s="72">
        <v>389970</v>
      </c>
      <c r="J24" s="67"/>
      <c r="K24" s="66"/>
      <c r="L24" s="67"/>
      <c r="M24" s="72">
        <v>389970</v>
      </c>
      <c r="N24" s="67"/>
      <c r="O24" s="66"/>
      <c r="P24" s="67"/>
      <c r="Q24" s="68" t="s">
        <v>208</v>
      </c>
      <c r="R24" s="67"/>
      <c r="S24" s="66"/>
      <c r="T24" s="67"/>
      <c r="U24" s="68" t="s">
        <v>208</v>
      </c>
      <c r="V24" s="67"/>
    </row>
    <row r="25" spans="1:22" x14ac:dyDescent="0.25">
      <c r="A25" s="16"/>
      <c r="B25" s="73"/>
      <c r="C25" s="15"/>
      <c r="D25" s="74"/>
      <c r="E25" s="75"/>
      <c r="F25" s="74"/>
      <c r="G25" s="15"/>
      <c r="H25" s="74"/>
      <c r="I25" s="75"/>
      <c r="J25" s="74"/>
      <c r="K25" s="15"/>
      <c r="L25" s="74"/>
      <c r="M25" s="75"/>
      <c r="N25" s="74"/>
      <c r="O25" s="15"/>
      <c r="P25" s="74"/>
      <c r="Q25" s="75"/>
      <c r="R25" s="74"/>
      <c r="S25" s="15"/>
      <c r="T25" s="74"/>
      <c r="U25" s="75"/>
      <c r="V25" s="74"/>
    </row>
    <row r="26" spans="1:22" x14ac:dyDescent="0.25">
      <c r="A26" s="16"/>
      <c r="B26" s="76" t="s">
        <v>254</v>
      </c>
      <c r="C26" s="62"/>
      <c r="D26" s="63"/>
      <c r="E26" s="64"/>
      <c r="F26" s="63"/>
      <c r="G26" s="62"/>
      <c r="H26" s="63"/>
      <c r="I26" s="64"/>
      <c r="J26" s="63"/>
      <c r="K26" s="62"/>
      <c r="L26" s="63"/>
      <c r="M26" s="64"/>
      <c r="N26" s="63"/>
      <c r="O26" s="62"/>
      <c r="P26" s="63"/>
      <c r="Q26" s="64"/>
      <c r="R26" s="63"/>
      <c r="S26" s="62"/>
      <c r="T26" s="63"/>
      <c r="U26" s="64"/>
      <c r="V26" s="63"/>
    </row>
    <row r="27" spans="1:22" ht="26.25" x14ac:dyDescent="0.25">
      <c r="A27" s="16"/>
      <c r="B27" s="71" t="s">
        <v>255</v>
      </c>
      <c r="C27" s="66"/>
      <c r="D27" s="67"/>
      <c r="E27" s="72">
        <v>65496510</v>
      </c>
      <c r="F27" s="67"/>
      <c r="G27" s="66"/>
      <c r="H27" s="67"/>
      <c r="I27" s="72">
        <v>65496510</v>
      </c>
      <c r="J27" s="67"/>
      <c r="K27" s="66"/>
      <c r="L27" s="67"/>
      <c r="M27" s="72">
        <v>65496510</v>
      </c>
      <c r="N27" s="67"/>
      <c r="O27" s="66"/>
      <c r="P27" s="67"/>
      <c r="Q27" s="68" t="s">
        <v>208</v>
      </c>
      <c r="R27" s="67"/>
      <c r="S27" s="66"/>
      <c r="T27" s="67"/>
      <c r="U27" s="68" t="s">
        <v>208</v>
      </c>
      <c r="V27" s="67"/>
    </row>
    <row r="28" spans="1:22" x14ac:dyDescent="0.25">
      <c r="A28" s="16"/>
      <c r="B28" s="69" t="s">
        <v>256</v>
      </c>
      <c r="C28" s="62"/>
      <c r="D28" s="63"/>
      <c r="E28" s="70">
        <v>27802070</v>
      </c>
      <c r="F28" s="63"/>
      <c r="G28" s="62"/>
      <c r="H28" s="63"/>
      <c r="I28" s="70">
        <v>27923000</v>
      </c>
      <c r="J28" s="63"/>
      <c r="K28" s="62"/>
      <c r="L28" s="63"/>
      <c r="M28" s="64" t="s">
        <v>208</v>
      </c>
      <c r="N28" s="63"/>
      <c r="O28" s="62"/>
      <c r="P28" s="63"/>
      <c r="Q28" s="70">
        <v>27923000</v>
      </c>
      <c r="R28" s="63"/>
      <c r="S28" s="62"/>
      <c r="T28" s="63"/>
      <c r="U28" s="64" t="s">
        <v>208</v>
      </c>
      <c r="V28" s="63"/>
    </row>
    <row r="29" spans="1:22" x14ac:dyDescent="0.25">
      <c r="A29" s="16"/>
      <c r="B29" s="71" t="s">
        <v>50</v>
      </c>
      <c r="C29" s="66"/>
      <c r="D29" s="67"/>
      <c r="E29" s="72">
        <v>7000000</v>
      </c>
      <c r="F29" s="67"/>
      <c r="G29" s="66"/>
      <c r="H29" s="67"/>
      <c r="I29" s="72">
        <v>7014000</v>
      </c>
      <c r="J29" s="67"/>
      <c r="K29" s="66"/>
      <c r="L29" s="67"/>
      <c r="M29" s="68" t="s">
        <v>208</v>
      </c>
      <c r="N29" s="67"/>
      <c r="O29" s="66"/>
      <c r="P29" s="67"/>
      <c r="Q29" s="72">
        <v>7014000</v>
      </c>
      <c r="R29" s="67"/>
      <c r="S29" s="66"/>
      <c r="T29" s="67"/>
      <c r="U29" s="68" t="s">
        <v>208</v>
      </c>
      <c r="V29" s="67"/>
    </row>
    <row r="30" spans="1:22" x14ac:dyDescent="0.25">
      <c r="A30" s="16"/>
      <c r="B30" s="69" t="s">
        <v>48</v>
      </c>
      <c r="C30" s="62"/>
      <c r="D30" s="63"/>
      <c r="E30" s="70">
        <v>320000</v>
      </c>
      <c r="F30" s="63"/>
      <c r="G30" s="62"/>
      <c r="H30" s="63"/>
      <c r="I30" s="70">
        <v>320000</v>
      </c>
      <c r="J30" s="63"/>
      <c r="K30" s="62"/>
      <c r="L30" s="63"/>
      <c r="M30" s="64" t="s">
        <v>208</v>
      </c>
      <c r="N30" s="63"/>
      <c r="O30" s="62"/>
      <c r="P30" s="63"/>
      <c r="Q30" s="70">
        <v>320000</v>
      </c>
      <c r="R30" s="63"/>
      <c r="S30" s="62"/>
      <c r="T30" s="63"/>
      <c r="U30" s="64" t="s">
        <v>208</v>
      </c>
      <c r="V30" s="63"/>
    </row>
    <row r="31" spans="1:22" x14ac:dyDescent="0.25">
      <c r="A31" s="16"/>
      <c r="B31" s="71" t="s">
        <v>51</v>
      </c>
      <c r="C31" s="66"/>
      <c r="D31" s="67"/>
      <c r="E31" s="72">
        <v>13045</v>
      </c>
      <c r="F31" s="67"/>
      <c r="G31" s="66"/>
      <c r="H31" s="67"/>
      <c r="I31" s="72">
        <v>13045</v>
      </c>
      <c r="J31" s="67"/>
      <c r="K31" s="66"/>
      <c r="L31" s="67"/>
      <c r="M31" s="72">
        <v>13045</v>
      </c>
      <c r="N31" s="67"/>
      <c r="O31" s="66"/>
      <c r="P31" s="67"/>
      <c r="Q31" s="68" t="s">
        <v>208</v>
      </c>
      <c r="R31" s="67"/>
      <c r="S31" s="66"/>
      <c r="T31" s="67"/>
      <c r="U31" s="68" t="s">
        <v>208</v>
      </c>
      <c r="V31" s="67"/>
    </row>
    <row r="32" spans="1:22" x14ac:dyDescent="0.25">
      <c r="A32" s="16"/>
      <c r="B32" s="51"/>
      <c r="C32" s="51"/>
      <c r="D32" s="51"/>
      <c r="E32" s="51"/>
      <c r="F32" s="51"/>
      <c r="G32" s="51"/>
      <c r="H32" s="51"/>
      <c r="I32" s="51"/>
      <c r="J32" s="51"/>
      <c r="K32" s="51"/>
      <c r="L32" s="51"/>
      <c r="M32" s="51"/>
      <c r="N32" s="51"/>
      <c r="O32" s="51"/>
      <c r="P32" s="51"/>
      <c r="Q32" s="51"/>
      <c r="R32" s="51"/>
      <c r="S32" s="51"/>
      <c r="T32" s="51"/>
      <c r="U32" s="51"/>
      <c r="V32" s="51"/>
    </row>
    <row r="33" spans="1:22" x14ac:dyDescent="0.25">
      <c r="A33" s="16"/>
      <c r="B33" s="54"/>
      <c r="C33" s="15"/>
      <c r="D33" s="78"/>
      <c r="E33" s="78"/>
      <c r="F33" s="15"/>
      <c r="G33" s="15"/>
      <c r="H33" s="78"/>
      <c r="I33" s="78"/>
      <c r="J33" s="15"/>
      <c r="K33" s="14"/>
      <c r="L33" s="80" t="s">
        <v>234</v>
      </c>
      <c r="M33" s="80"/>
      <c r="N33" s="14"/>
      <c r="O33" s="15"/>
      <c r="P33" s="78"/>
      <c r="Q33" s="78"/>
      <c r="R33" s="15"/>
      <c r="S33" s="15"/>
      <c r="T33" s="78"/>
      <c r="U33" s="78"/>
      <c r="V33" s="15"/>
    </row>
    <row r="34" spans="1:22" x14ac:dyDescent="0.25">
      <c r="A34" s="16"/>
      <c r="B34" s="54"/>
      <c r="C34" s="15"/>
      <c r="D34" s="78"/>
      <c r="E34" s="78"/>
      <c r="F34" s="15"/>
      <c r="G34" s="15"/>
      <c r="H34" s="78"/>
      <c r="I34" s="78"/>
      <c r="J34" s="15"/>
      <c r="K34" s="14"/>
      <c r="L34" s="80" t="s">
        <v>235</v>
      </c>
      <c r="M34" s="80"/>
      <c r="N34" s="14"/>
      <c r="O34" s="15"/>
      <c r="P34" s="78"/>
      <c r="Q34" s="78"/>
      <c r="R34" s="15"/>
      <c r="S34" s="15"/>
      <c r="T34" s="78"/>
      <c r="U34" s="78"/>
      <c r="V34" s="15"/>
    </row>
    <row r="35" spans="1:22" x14ac:dyDescent="0.25">
      <c r="A35" s="16"/>
      <c r="B35" s="58"/>
      <c r="C35" s="11"/>
      <c r="D35" s="81"/>
      <c r="E35" s="81"/>
      <c r="F35" s="11"/>
      <c r="G35" s="11"/>
      <c r="H35" s="81"/>
      <c r="I35" s="81"/>
      <c r="J35" s="11"/>
      <c r="K35" s="56"/>
      <c r="L35" s="82" t="s">
        <v>236</v>
      </c>
      <c r="M35" s="82"/>
      <c r="N35" s="56"/>
      <c r="O35" s="56"/>
      <c r="P35" s="82" t="s">
        <v>237</v>
      </c>
      <c r="Q35" s="82"/>
      <c r="R35" s="56"/>
      <c r="S35" s="11"/>
      <c r="T35" s="81"/>
      <c r="U35" s="81"/>
      <c r="V35" s="11"/>
    </row>
    <row r="36" spans="1:22" x14ac:dyDescent="0.25">
      <c r="A36" s="16"/>
      <c r="B36" s="58"/>
      <c r="C36" s="11"/>
      <c r="D36" s="81"/>
      <c r="E36" s="81"/>
      <c r="F36" s="11"/>
      <c r="G36" s="11"/>
      <c r="H36" s="81"/>
      <c r="I36" s="81"/>
      <c r="J36" s="11"/>
      <c r="K36" s="56"/>
      <c r="L36" s="82" t="s">
        <v>238</v>
      </c>
      <c r="M36" s="82"/>
      <c r="N36" s="56"/>
      <c r="O36" s="56"/>
      <c r="P36" s="82" t="s">
        <v>94</v>
      </c>
      <c r="Q36" s="82"/>
      <c r="R36" s="56"/>
      <c r="S36" s="56"/>
      <c r="T36" s="82" t="s">
        <v>237</v>
      </c>
      <c r="U36" s="82"/>
      <c r="V36" s="56"/>
    </row>
    <row r="37" spans="1:22" x14ac:dyDescent="0.25">
      <c r="A37" s="16"/>
      <c r="B37" s="54"/>
      <c r="C37" s="15"/>
      <c r="D37" s="78"/>
      <c r="E37" s="78"/>
      <c r="F37" s="15"/>
      <c r="G37" s="15"/>
      <c r="H37" s="78"/>
      <c r="I37" s="78"/>
      <c r="J37" s="15"/>
      <c r="K37" s="14"/>
      <c r="L37" s="80" t="s">
        <v>239</v>
      </c>
      <c r="M37" s="80"/>
      <c r="N37" s="14"/>
      <c r="O37" s="14"/>
      <c r="P37" s="80" t="s">
        <v>240</v>
      </c>
      <c r="Q37" s="80"/>
      <c r="R37" s="14"/>
      <c r="S37" s="14"/>
      <c r="T37" s="80" t="s">
        <v>241</v>
      </c>
      <c r="U37" s="80"/>
      <c r="V37" s="14"/>
    </row>
    <row r="38" spans="1:22" x14ac:dyDescent="0.25">
      <c r="A38" s="16"/>
      <c r="B38" s="54"/>
      <c r="C38" s="14"/>
      <c r="D38" s="80" t="s">
        <v>242</v>
      </c>
      <c r="E38" s="80"/>
      <c r="F38" s="14"/>
      <c r="G38" s="15"/>
      <c r="H38" s="78"/>
      <c r="I38" s="78"/>
      <c r="J38" s="15"/>
      <c r="K38" s="14"/>
      <c r="L38" s="80" t="s">
        <v>243</v>
      </c>
      <c r="M38" s="80"/>
      <c r="N38" s="14"/>
      <c r="O38" s="14"/>
      <c r="P38" s="80" t="s">
        <v>244</v>
      </c>
      <c r="Q38" s="80"/>
      <c r="R38" s="14"/>
      <c r="S38" s="14"/>
      <c r="T38" s="80" t="s">
        <v>244</v>
      </c>
      <c r="U38" s="80"/>
      <c r="V38" s="14"/>
    </row>
    <row r="39" spans="1:22" ht="15.75" thickBot="1" x14ac:dyDescent="0.3">
      <c r="A39" s="16"/>
      <c r="B39" s="60" t="s">
        <v>245</v>
      </c>
      <c r="C39" s="14"/>
      <c r="D39" s="77" t="s">
        <v>246</v>
      </c>
      <c r="E39" s="77"/>
      <c r="F39" s="14"/>
      <c r="G39" s="14"/>
      <c r="H39" s="77" t="s">
        <v>247</v>
      </c>
      <c r="I39" s="77"/>
      <c r="J39" s="14"/>
      <c r="K39" s="14"/>
      <c r="L39" s="77" t="s">
        <v>248</v>
      </c>
      <c r="M39" s="77"/>
      <c r="N39" s="14"/>
      <c r="O39" s="14"/>
      <c r="P39" s="77" t="s">
        <v>249</v>
      </c>
      <c r="Q39" s="77"/>
      <c r="R39" s="14"/>
      <c r="S39" s="14"/>
      <c r="T39" s="77" t="s">
        <v>250</v>
      </c>
      <c r="U39" s="77"/>
      <c r="V39" s="14"/>
    </row>
    <row r="40" spans="1:22" x14ac:dyDescent="0.25">
      <c r="A40" s="16"/>
      <c r="B40" s="54"/>
      <c r="C40" s="15"/>
      <c r="D40" s="79"/>
      <c r="E40" s="79"/>
      <c r="F40" s="15"/>
      <c r="G40" s="15"/>
      <c r="H40" s="79"/>
      <c r="I40" s="79"/>
      <c r="J40" s="15"/>
      <c r="K40" s="15"/>
      <c r="L40" s="79"/>
      <c r="M40" s="79"/>
      <c r="N40" s="15"/>
      <c r="O40" s="15"/>
      <c r="P40" s="79"/>
      <c r="Q40" s="79"/>
      <c r="R40" s="15"/>
      <c r="S40" s="15"/>
      <c r="T40" s="79"/>
      <c r="U40" s="79"/>
      <c r="V40" s="15"/>
    </row>
    <row r="41" spans="1:22" x14ac:dyDescent="0.25">
      <c r="A41" s="16"/>
      <c r="B41" s="61">
        <v>41274</v>
      </c>
      <c r="C41" s="62"/>
      <c r="D41" s="63"/>
      <c r="E41" s="64"/>
      <c r="F41" s="63"/>
      <c r="G41" s="62"/>
      <c r="H41" s="63"/>
      <c r="I41" s="64"/>
      <c r="J41" s="63"/>
      <c r="K41" s="62"/>
      <c r="L41" s="63"/>
      <c r="M41" s="64"/>
      <c r="N41" s="63"/>
      <c r="O41" s="62"/>
      <c r="P41" s="63"/>
      <c r="Q41" s="64"/>
      <c r="R41" s="63"/>
      <c r="S41" s="62"/>
      <c r="T41" s="63"/>
      <c r="U41" s="64"/>
      <c r="V41" s="63"/>
    </row>
    <row r="42" spans="1:22" x14ac:dyDescent="0.25">
      <c r="A42" s="16"/>
      <c r="B42" s="83" t="s">
        <v>257</v>
      </c>
      <c r="C42" s="66"/>
      <c r="D42" s="67"/>
      <c r="E42" s="68"/>
      <c r="F42" s="67"/>
      <c r="G42" s="66"/>
      <c r="H42" s="67"/>
      <c r="I42" s="68"/>
      <c r="J42" s="67"/>
      <c r="K42" s="66"/>
      <c r="L42" s="67"/>
      <c r="M42" s="68"/>
      <c r="N42" s="67"/>
      <c r="O42" s="66"/>
      <c r="P42" s="67"/>
      <c r="Q42" s="68"/>
      <c r="R42" s="67"/>
      <c r="S42" s="66"/>
      <c r="T42" s="67"/>
      <c r="U42" s="68"/>
      <c r="V42" s="67"/>
    </row>
    <row r="43" spans="1:22" x14ac:dyDescent="0.25">
      <c r="A43" s="16"/>
      <c r="B43" s="69" t="s">
        <v>29</v>
      </c>
      <c r="C43" s="62"/>
      <c r="D43" s="63" t="s">
        <v>203</v>
      </c>
      <c r="E43" s="70">
        <v>2483503</v>
      </c>
      <c r="F43" s="63"/>
      <c r="G43" s="62"/>
      <c r="H43" s="63" t="s">
        <v>203</v>
      </c>
      <c r="I43" s="70">
        <v>2483503</v>
      </c>
      <c r="J43" s="63"/>
      <c r="K43" s="62"/>
      <c r="L43" s="63" t="s">
        <v>203</v>
      </c>
      <c r="M43" s="70">
        <v>2483503</v>
      </c>
      <c r="N43" s="63"/>
      <c r="O43" s="62"/>
      <c r="P43" s="63" t="s">
        <v>203</v>
      </c>
      <c r="Q43" s="64" t="s">
        <v>208</v>
      </c>
      <c r="R43" s="63"/>
      <c r="S43" s="62"/>
      <c r="T43" s="63" t="s">
        <v>203</v>
      </c>
      <c r="U43" s="64" t="s">
        <v>208</v>
      </c>
      <c r="V43" s="63"/>
    </row>
    <row r="44" spans="1:22" x14ac:dyDescent="0.25">
      <c r="A44" s="16"/>
      <c r="B44" s="71" t="s">
        <v>30</v>
      </c>
      <c r="C44" s="66"/>
      <c r="D44" s="67"/>
      <c r="E44" s="72">
        <v>23463551</v>
      </c>
      <c r="F44" s="67"/>
      <c r="G44" s="66"/>
      <c r="H44" s="67"/>
      <c r="I44" s="72">
        <v>23463551</v>
      </c>
      <c r="J44" s="67"/>
      <c r="K44" s="66"/>
      <c r="L44" s="67"/>
      <c r="M44" s="68" t="s">
        <v>208</v>
      </c>
      <c r="N44" s="67"/>
      <c r="O44" s="66"/>
      <c r="P44" s="67"/>
      <c r="Q44" s="72">
        <v>23463551</v>
      </c>
      <c r="R44" s="67"/>
      <c r="S44" s="66"/>
      <c r="T44" s="67"/>
      <c r="U44" s="68" t="s">
        <v>208</v>
      </c>
      <c r="V44" s="67"/>
    </row>
    <row r="45" spans="1:22" x14ac:dyDescent="0.25">
      <c r="A45" s="16"/>
      <c r="B45" s="69" t="s">
        <v>252</v>
      </c>
      <c r="C45" s="62"/>
      <c r="D45" s="63"/>
      <c r="E45" s="70">
        <v>3506154</v>
      </c>
      <c r="F45" s="63"/>
      <c r="G45" s="62"/>
      <c r="H45" s="63"/>
      <c r="I45" s="70">
        <v>3601700</v>
      </c>
      <c r="J45" s="63"/>
      <c r="K45" s="62"/>
      <c r="L45" s="63"/>
      <c r="M45" s="64" t="s">
        <v>208</v>
      </c>
      <c r="N45" s="63"/>
      <c r="O45" s="62"/>
      <c r="P45" s="63"/>
      <c r="Q45" s="70">
        <v>3601700</v>
      </c>
      <c r="R45" s="63"/>
      <c r="S45" s="62"/>
      <c r="T45" s="63"/>
      <c r="U45" s="64" t="s">
        <v>208</v>
      </c>
      <c r="V45" s="63"/>
    </row>
    <row r="46" spans="1:22" x14ac:dyDescent="0.25">
      <c r="A46" s="16"/>
      <c r="B46" s="71" t="s">
        <v>253</v>
      </c>
      <c r="C46" s="66"/>
      <c r="D46" s="67"/>
      <c r="E46" s="72">
        <v>555000</v>
      </c>
      <c r="F46" s="67"/>
      <c r="G46" s="66"/>
      <c r="H46" s="67"/>
      <c r="I46" s="72">
        <v>555000</v>
      </c>
      <c r="J46" s="67"/>
      <c r="K46" s="66"/>
      <c r="L46" s="67"/>
      <c r="M46" s="68" t="s">
        <v>208</v>
      </c>
      <c r="N46" s="67"/>
      <c r="O46" s="66"/>
      <c r="P46" s="67"/>
      <c r="Q46" s="72">
        <v>555000</v>
      </c>
      <c r="R46" s="67"/>
      <c r="S46" s="66"/>
      <c r="T46" s="67"/>
      <c r="U46" s="68" t="s">
        <v>208</v>
      </c>
      <c r="V46" s="67"/>
    </row>
    <row r="47" spans="1:22" x14ac:dyDescent="0.25">
      <c r="A47" s="16"/>
      <c r="B47" s="69" t="s">
        <v>35</v>
      </c>
      <c r="C47" s="62"/>
      <c r="D47" s="63"/>
      <c r="E47" s="70">
        <v>79406192</v>
      </c>
      <c r="F47" s="63"/>
      <c r="G47" s="62"/>
      <c r="H47" s="63"/>
      <c r="I47" s="70">
        <v>77889798</v>
      </c>
      <c r="J47" s="63"/>
      <c r="K47" s="62"/>
      <c r="L47" s="63"/>
      <c r="M47" s="64" t="s">
        <v>208</v>
      </c>
      <c r="N47" s="63"/>
      <c r="O47" s="62"/>
      <c r="P47" s="63"/>
      <c r="Q47" s="64" t="s">
        <v>208</v>
      </c>
      <c r="R47" s="63"/>
      <c r="S47" s="62"/>
      <c r="T47" s="63"/>
      <c r="U47" s="70">
        <v>77889798</v>
      </c>
      <c r="V47" s="63"/>
    </row>
    <row r="48" spans="1:22" x14ac:dyDescent="0.25">
      <c r="A48" s="16"/>
      <c r="B48" s="71" t="s">
        <v>37</v>
      </c>
      <c r="C48" s="66"/>
      <c r="D48" s="67"/>
      <c r="E48" s="72">
        <v>463260</v>
      </c>
      <c r="F48" s="67"/>
      <c r="G48" s="66"/>
      <c r="H48" s="67"/>
      <c r="I48" s="72">
        <v>463260</v>
      </c>
      <c r="J48" s="67"/>
      <c r="K48" s="66"/>
      <c r="L48" s="67"/>
      <c r="M48" s="72">
        <v>463260</v>
      </c>
      <c r="N48" s="67"/>
      <c r="O48" s="66"/>
      <c r="P48" s="67"/>
      <c r="Q48" s="68" t="s">
        <v>208</v>
      </c>
      <c r="R48" s="67"/>
      <c r="S48" s="66"/>
      <c r="T48" s="67"/>
      <c r="U48" s="68" t="s">
        <v>208</v>
      </c>
      <c r="V48" s="67"/>
    </row>
    <row r="49" spans="1:22" x14ac:dyDescent="0.25">
      <c r="A49" s="16"/>
      <c r="B49" s="73"/>
      <c r="C49" s="15"/>
      <c r="D49" s="74"/>
      <c r="E49" s="75"/>
      <c r="F49" s="74"/>
      <c r="G49" s="15"/>
      <c r="H49" s="74"/>
      <c r="I49" s="75"/>
      <c r="J49" s="74"/>
      <c r="K49" s="15"/>
      <c r="L49" s="74"/>
      <c r="M49" s="75"/>
      <c r="N49" s="74"/>
      <c r="O49" s="15"/>
      <c r="P49" s="74"/>
      <c r="Q49" s="75"/>
      <c r="R49" s="74"/>
      <c r="S49" s="15"/>
      <c r="T49" s="74"/>
      <c r="U49" s="75"/>
      <c r="V49" s="74"/>
    </row>
    <row r="50" spans="1:22" x14ac:dyDescent="0.25">
      <c r="A50" s="16"/>
      <c r="B50" s="84" t="s">
        <v>258</v>
      </c>
      <c r="C50" s="62"/>
      <c r="D50" s="63"/>
      <c r="E50" s="64"/>
      <c r="F50" s="63"/>
      <c r="G50" s="62"/>
      <c r="H50" s="63"/>
      <c r="I50" s="64"/>
      <c r="J50" s="63"/>
      <c r="K50" s="62"/>
      <c r="L50" s="63"/>
      <c r="M50" s="64"/>
      <c r="N50" s="63"/>
      <c r="O50" s="62"/>
      <c r="P50" s="63"/>
      <c r="Q50" s="64"/>
      <c r="R50" s="63"/>
      <c r="S50" s="62"/>
      <c r="T50" s="63"/>
      <c r="U50" s="64"/>
      <c r="V50" s="63"/>
    </row>
    <row r="51" spans="1:22" ht="26.25" x14ac:dyDescent="0.25">
      <c r="A51" s="16"/>
      <c r="B51" s="71" t="s">
        <v>255</v>
      </c>
      <c r="C51" s="66"/>
      <c r="D51" s="67"/>
      <c r="E51" s="72">
        <v>65499954</v>
      </c>
      <c r="F51" s="67"/>
      <c r="G51" s="66"/>
      <c r="H51" s="67"/>
      <c r="I51" s="72">
        <v>65499954</v>
      </c>
      <c r="J51" s="67"/>
      <c r="K51" s="66"/>
      <c r="L51" s="67"/>
      <c r="M51" s="72">
        <v>65499954</v>
      </c>
      <c r="N51" s="67"/>
      <c r="O51" s="66"/>
      <c r="P51" s="67"/>
      <c r="Q51" s="68" t="s">
        <v>208</v>
      </c>
      <c r="R51" s="67"/>
      <c r="S51" s="66"/>
      <c r="T51" s="67"/>
      <c r="U51" s="68" t="s">
        <v>208</v>
      </c>
      <c r="V51" s="67"/>
    </row>
    <row r="52" spans="1:22" x14ac:dyDescent="0.25">
      <c r="A52" s="16"/>
      <c r="B52" s="69" t="s">
        <v>256</v>
      </c>
      <c r="C52" s="62"/>
      <c r="D52" s="63"/>
      <c r="E52" s="70">
        <v>29303166</v>
      </c>
      <c r="F52" s="63"/>
      <c r="G52" s="62"/>
      <c r="H52" s="63"/>
      <c r="I52" s="70">
        <v>29560448</v>
      </c>
      <c r="J52" s="63"/>
      <c r="K52" s="62"/>
      <c r="L52" s="63"/>
      <c r="M52" s="64" t="s">
        <v>208</v>
      </c>
      <c r="N52" s="63"/>
      <c r="O52" s="62"/>
      <c r="P52" s="63"/>
      <c r="Q52" s="70">
        <v>29560448</v>
      </c>
      <c r="R52" s="63"/>
      <c r="S52" s="62"/>
      <c r="T52" s="63"/>
      <c r="U52" s="64" t="s">
        <v>208</v>
      </c>
      <c r="V52" s="63"/>
    </row>
    <row r="53" spans="1:22" x14ac:dyDescent="0.25">
      <c r="A53" s="16"/>
      <c r="B53" s="71" t="s">
        <v>50</v>
      </c>
      <c r="C53" s="66"/>
      <c r="D53" s="67"/>
      <c r="E53" s="72">
        <v>6000000</v>
      </c>
      <c r="F53" s="67"/>
      <c r="G53" s="66"/>
      <c r="H53" s="67"/>
      <c r="I53" s="72">
        <v>6024081</v>
      </c>
      <c r="J53" s="67"/>
      <c r="K53" s="66"/>
      <c r="L53" s="67"/>
      <c r="M53" s="68" t="s">
        <v>208</v>
      </c>
      <c r="N53" s="67"/>
      <c r="O53" s="66"/>
      <c r="P53" s="67"/>
      <c r="Q53" s="72">
        <v>6024081</v>
      </c>
      <c r="R53" s="67"/>
      <c r="S53" s="66"/>
      <c r="T53" s="67"/>
      <c r="U53" s="68" t="s">
        <v>208</v>
      </c>
      <c r="V53" s="67"/>
    </row>
    <row r="54" spans="1:22" x14ac:dyDescent="0.25">
      <c r="A54" s="16"/>
      <c r="B54" s="69" t="s">
        <v>51</v>
      </c>
      <c r="C54" s="62"/>
      <c r="D54" s="63"/>
      <c r="E54" s="70">
        <v>22357</v>
      </c>
      <c r="F54" s="63"/>
      <c r="G54" s="62"/>
      <c r="H54" s="63"/>
      <c r="I54" s="70">
        <v>22357</v>
      </c>
      <c r="J54" s="63"/>
      <c r="K54" s="62"/>
      <c r="L54" s="63"/>
      <c r="M54" s="70">
        <v>22357</v>
      </c>
      <c r="N54" s="63"/>
      <c r="O54" s="62"/>
      <c r="P54" s="63"/>
      <c r="Q54" s="64" t="s">
        <v>208</v>
      </c>
      <c r="R54" s="63"/>
      <c r="S54" s="62"/>
      <c r="T54" s="63"/>
      <c r="U54" s="64" t="s">
        <v>208</v>
      </c>
      <c r="V54" s="63"/>
    </row>
    <row r="55" spans="1:22" ht="15" customHeight="1" x14ac:dyDescent="0.25">
      <c r="A55" s="16" t="s">
        <v>531</v>
      </c>
      <c r="B55" s="48" t="s">
        <v>5</v>
      </c>
      <c r="C55" s="48"/>
      <c r="D55" s="48"/>
      <c r="E55" s="48"/>
      <c r="F55" s="48"/>
      <c r="G55" s="48"/>
      <c r="H55" s="48"/>
      <c r="I55" s="48"/>
      <c r="J55" s="48"/>
      <c r="K55" s="48"/>
      <c r="L55" s="48"/>
      <c r="M55" s="48"/>
      <c r="N55" s="48"/>
      <c r="O55" s="48"/>
      <c r="P55" s="48"/>
      <c r="Q55" s="48"/>
      <c r="R55" s="48"/>
      <c r="S55" s="48"/>
      <c r="T55" s="48"/>
      <c r="U55" s="48"/>
      <c r="V55" s="48"/>
    </row>
    <row r="56" spans="1:22" ht="15.75" thickBot="1" x14ac:dyDescent="0.3">
      <c r="A56" s="16"/>
      <c r="B56" s="54"/>
      <c r="C56" s="14"/>
      <c r="D56" s="86">
        <v>41547</v>
      </c>
      <c r="E56" s="86"/>
      <c r="F56" s="86"/>
      <c r="G56" s="86"/>
      <c r="H56" s="86"/>
      <c r="I56" s="86"/>
      <c r="J56" s="85"/>
      <c r="K56" s="57"/>
      <c r="L56" s="86">
        <v>41274</v>
      </c>
      <c r="M56" s="86"/>
      <c r="N56" s="86"/>
      <c r="O56" s="86"/>
      <c r="P56" s="86"/>
      <c r="Q56" s="86"/>
      <c r="R56" s="15"/>
    </row>
    <row r="57" spans="1:22" x14ac:dyDescent="0.25">
      <c r="A57" s="16"/>
      <c r="B57" s="54"/>
      <c r="C57" s="14"/>
      <c r="D57" s="87" t="s">
        <v>259</v>
      </c>
      <c r="E57" s="87"/>
      <c r="F57" s="14"/>
      <c r="G57" s="14"/>
      <c r="H57" s="87" t="s">
        <v>260</v>
      </c>
      <c r="I57" s="87"/>
      <c r="J57" s="14"/>
      <c r="K57" s="14"/>
      <c r="L57" s="87" t="s">
        <v>259</v>
      </c>
      <c r="M57" s="87"/>
      <c r="N57" s="14"/>
      <c r="O57" s="14"/>
      <c r="P57" s="87" t="s">
        <v>260</v>
      </c>
      <c r="Q57" s="87"/>
      <c r="R57" s="14"/>
    </row>
    <row r="58" spans="1:22" ht="15.75" thickBot="1" x14ac:dyDescent="0.3">
      <c r="A58" s="16"/>
      <c r="B58" s="54"/>
      <c r="C58" s="14"/>
      <c r="D58" s="77" t="s">
        <v>246</v>
      </c>
      <c r="E58" s="77"/>
      <c r="F58" s="14"/>
      <c r="G58" s="14"/>
      <c r="H58" s="77" t="s">
        <v>247</v>
      </c>
      <c r="I58" s="77"/>
      <c r="J58" s="14"/>
      <c r="K58" s="14"/>
      <c r="L58" s="77" t="s">
        <v>246</v>
      </c>
      <c r="M58" s="77"/>
      <c r="N58" s="14"/>
      <c r="O58" s="14"/>
      <c r="P58" s="77" t="s">
        <v>247</v>
      </c>
      <c r="Q58" s="77"/>
      <c r="R58" s="14"/>
    </row>
    <row r="59" spans="1:22" x14ac:dyDescent="0.25">
      <c r="A59" s="16"/>
      <c r="B59" s="84" t="s">
        <v>261</v>
      </c>
      <c r="C59" s="62"/>
      <c r="D59" s="63"/>
      <c r="E59" s="64"/>
      <c r="F59" s="63"/>
      <c r="G59" s="62"/>
      <c r="H59" s="63"/>
      <c r="I59" s="64"/>
      <c r="J59" s="63"/>
      <c r="K59" s="62"/>
      <c r="L59" s="63"/>
      <c r="M59" s="64"/>
      <c r="N59" s="63"/>
      <c r="O59" s="62"/>
      <c r="P59" s="63"/>
      <c r="Q59" s="64"/>
      <c r="R59" s="63"/>
    </row>
    <row r="60" spans="1:22" x14ac:dyDescent="0.25">
      <c r="A60" s="16"/>
      <c r="B60" s="71" t="s">
        <v>262</v>
      </c>
      <c r="C60" s="66"/>
      <c r="D60" s="67" t="s">
        <v>203</v>
      </c>
      <c r="E60" s="72">
        <v>12093000</v>
      </c>
      <c r="F60" s="67"/>
      <c r="G60" s="66"/>
      <c r="H60" s="67" t="s">
        <v>203</v>
      </c>
      <c r="I60" s="68" t="s">
        <v>208</v>
      </c>
      <c r="J60" s="67"/>
      <c r="K60" s="66"/>
      <c r="L60" s="67" t="s">
        <v>203</v>
      </c>
      <c r="M60" s="72">
        <v>10158860</v>
      </c>
      <c r="N60" s="67"/>
      <c r="O60" s="66"/>
      <c r="P60" s="67" t="s">
        <v>203</v>
      </c>
      <c r="Q60" s="68" t="s">
        <v>208</v>
      </c>
      <c r="R60" s="67"/>
    </row>
    <row r="61" spans="1:22" x14ac:dyDescent="0.25">
      <c r="A61" s="16"/>
      <c r="B61" s="69" t="s">
        <v>263</v>
      </c>
      <c r="C61" s="62"/>
      <c r="D61" s="63"/>
      <c r="E61" s="70">
        <v>48000</v>
      </c>
      <c r="F61" s="63"/>
      <c r="G61" s="62"/>
      <c r="H61" s="63"/>
      <c r="I61" s="64" t="s">
        <v>208</v>
      </c>
      <c r="J61" s="63"/>
      <c r="K61" s="62"/>
      <c r="L61" s="63"/>
      <c r="M61" s="70">
        <v>143000</v>
      </c>
      <c r="N61" s="63"/>
      <c r="O61" s="62"/>
      <c r="P61" s="63"/>
      <c r="Q61" s="64" t="s">
        <v>208</v>
      </c>
      <c r="R61" s="63"/>
    </row>
    <row r="62" spans="1:22" ht="15" customHeight="1" x14ac:dyDescent="0.25">
      <c r="A62" s="16" t="s">
        <v>532</v>
      </c>
      <c r="B62" s="48" t="s">
        <v>5</v>
      </c>
      <c r="C62" s="48"/>
      <c r="D62" s="48"/>
      <c r="E62" s="48"/>
      <c r="F62" s="48"/>
      <c r="G62" s="48"/>
      <c r="H62" s="48"/>
      <c r="I62" s="48"/>
      <c r="J62" s="48"/>
      <c r="K62" s="48"/>
      <c r="L62" s="48"/>
      <c r="M62" s="48"/>
      <c r="N62" s="48"/>
      <c r="O62" s="48"/>
      <c r="P62" s="48"/>
      <c r="Q62" s="48"/>
      <c r="R62" s="48"/>
      <c r="S62" s="48"/>
      <c r="T62" s="48"/>
      <c r="U62" s="48"/>
      <c r="V62" s="48"/>
    </row>
    <row r="63" spans="1:22" x14ac:dyDescent="0.25">
      <c r="A63" s="16"/>
      <c r="B63" s="51" t="s">
        <v>279</v>
      </c>
      <c r="C63" s="51"/>
      <c r="D63" s="51"/>
      <c r="E63" s="51"/>
      <c r="F63" s="51"/>
      <c r="G63" s="51"/>
      <c r="H63" s="51"/>
      <c r="I63" s="51"/>
      <c r="J63" s="51"/>
      <c r="K63" s="51"/>
      <c r="L63" s="51"/>
      <c r="M63" s="51"/>
      <c r="N63" s="51"/>
      <c r="O63" s="51"/>
      <c r="P63" s="51"/>
      <c r="Q63" s="51"/>
      <c r="R63" s="51"/>
      <c r="S63" s="51"/>
      <c r="T63" s="51"/>
      <c r="U63" s="51"/>
      <c r="V63" s="51"/>
    </row>
    <row r="64" spans="1:22" x14ac:dyDescent="0.25">
      <c r="A64" s="16"/>
      <c r="B64" s="50"/>
      <c r="C64" s="50"/>
      <c r="D64" s="50"/>
      <c r="E64" s="50"/>
      <c r="F64" s="50"/>
      <c r="G64" s="50"/>
      <c r="H64" s="50"/>
      <c r="I64" s="50"/>
      <c r="J64" s="50"/>
      <c r="K64" s="50"/>
      <c r="L64" s="50"/>
      <c r="M64" s="50"/>
      <c r="N64" s="50"/>
      <c r="O64" s="50"/>
      <c r="P64" s="50"/>
      <c r="Q64" s="50"/>
      <c r="R64" s="50"/>
      <c r="S64" s="50"/>
      <c r="T64" s="50"/>
      <c r="U64" s="50"/>
      <c r="V64" s="50"/>
    </row>
    <row r="65" spans="1:22" ht="15.75" thickBot="1" x14ac:dyDescent="0.3">
      <c r="A65" s="16"/>
      <c r="B65" s="54"/>
      <c r="C65" s="14"/>
      <c r="D65" s="86">
        <v>41547</v>
      </c>
      <c r="E65" s="86"/>
      <c r="F65" s="86"/>
      <c r="G65" s="86"/>
      <c r="H65" s="86"/>
      <c r="I65" s="86"/>
      <c r="J65" s="86"/>
      <c r="K65" s="86"/>
      <c r="L65" s="86"/>
      <c r="M65" s="86"/>
      <c r="N65" s="86"/>
      <c r="O65" s="86"/>
      <c r="P65" s="86"/>
      <c r="Q65" s="86"/>
      <c r="R65" s="15"/>
    </row>
    <row r="66" spans="1:22" ht="15.75" thickBot="1" x14ac:dyDescent="0.3">
      <c r="A66" s="16"/>
      <c r="B66" s="54"/>
      <c r="C66" s="14"/>
      <c r="D66" s="96" t="s">
        <v>131</v>
      </c>
      <c r="E66" s="96"/>
      <c r="F66" s="14"/>
      <c r="G66" s="14"/>
      <c r="H66" s="96" t="s">
        <v>280</v>
      </c>
      <c r="I66" s="96"/>
      <c r="J66" s="14"/>
      <c r="K66" s="14"/>
      <c r="L66" s="96" t="s">
        <v>281</v>
      </c>
      <c r="M66" s="96"/>
      <c r="N66" s="14"/>
      <c r="O66" s="14"/>
      <c r="P66" s="96" t="s">
        <v>282</v>
      </c>
      <c r="Q66" s="96"/>
      <c r="R66" s="14"/>
    </row>
    <row r="67" spans="1:22" x14ac:dyDescent="0.25">
      <c r="A67" s="16"/>
      <c r="B67" s="88" t="s">
        <v>30</v>
      </c>
      <c r="C67" s="62"/>
      <c r="D67" s="63"/>
      <c r="E67" s="64"/>
      <c r="F67" s="63"/>
      <c r="G67" s="62"/>
      <c r="H67" s="63"/>
      <c r="I67" s="64"/>
      <c r="J67" s="63"/>
      <c r="K67" s="62"/>
      <c r="L67" s="63"/>
      <c r="M67" s="64"/>
      <c r="N67" s="63"/>
      <c r="O67" s="62"/>
      <c r="P67" s="63"/>
      <c r="Q67" s="64"/>
      <c r="R67" s="63"/>
    </row>
    <row r="68" spans="1:22" x14ac:dyDescent="0.25">
      <c r="A68" s="16"/>
      <c r="B68" s="65" t="s">
        <v>283</v>
      </c>
      <c r="C68" s="66"/>
      <c r="D68" s="67" t="s">
        <v>203</v>
      </c>
      <c r="E68" s="72">
        <v>923670</v>
      </c>
      <c r="F68" s="67"/>
      <c r="G68" s="66"/>
      <c r="H68" s="67" t="s">
        <v>203</v>
      </c>
      <c r="I68" s="68" t="s">
        <v>208</v>
      </c>
      <c r="J68" s="67"/>
      <c r="K68" s="66"/>
      <c r="L68" s="67" t="s">
        <v>203</v>
      </c>
      <c r="M68" s="72">
        <v>923670</v>
      </c>
      <c r="N68" s="67"/>
      <c r="O68" s="66"/>
      <c r="P68" s="67" t="s">
        <v>203</v>
      </c>
      <c r="Q68" s="68" t="s">
        <v>208</v>
      </c>
      <c r="R68" s="67"/>
    </row>
    <row r="69" spans="1:22" x14ac:dyDescent="0.25">
      <c r="A69" s="16"/>
      <c r="B69" s="76" t="s">
        <v>284</v>
      </c>
      <c r="C69" s="62"/>
      <c r="D69" s="63"/>
      <c r="E69" s="70">
        <v>995685</v>
      </c>
      <c r="F69" s="63"/>
      <c r="G69" s="62"/>
      <c r="H69" s="63"/>
      <c r="I69" s="64" t="s">
        <v>208</v>
      </c>
      <c r="J69" s="63"/>
      <c r="K69" s="62"/>
      <c r="L69" s="63"/>
      <c r="M69" s="70">
        <v>995685</v>
      </c>
      <c r="N69" s="63"/>
      <c r="O69" s="62"/>
      <c r="P69" s="63"/>
      <c r="Q69" s="64" t="s">
        <v>208</v>
      </c>
      <c r="R69" s="63"/>
    </row>
    <row r="70" spans="1:22" x14ac:dyDescent="0.25">
      <c r="A70" s="16"/>
      <c r="B70" s="65" t="s">
        <v>285</v>
      </c>
      <c r="C70" s="66"/>
      <c r="D70" s="67"/>
      <c r="E70" s="72">
        <v>7748815</v>
      </c>
      <c r="F70" s="67"/>
      <c r="G70" s="66"/>
      <c r="H70" s="67"/>
      <c r="I70" s="68" t="s">
        <v>208</v>
      </c>
      <c r="J70" s="67"/>
      <c r="K70" s="66"/>
      <c r="L70" s="67"/>
      <c r="M70" s="72">
        <v>7748815</v>
      </c>
      <c r="N70" s="67"/>
      <c r="O70" s="66"/>
      <c r="P70" s="67"/>
      <c r="Q70" s="68" t="s">
        <v>208</v>
      </c>
      <c r="R70" s="67"/>
    </row>
    <row r="71" spans="1:22" x14ac:dyDescent="0.25">
      <c r="A71" s="16"/>
      <c r="B71" s="76" t="s">
        <v>286</v>
      </c>
      <c r="C71" s="62"/>
      <c r="D71" s="63"/>
      <c r="E71" s="70">
        <v>10874061</v>
      </c>
      <c r="F71" s="63"/>
      <c r="G71" s="62"/>
      <c r="H71" s="63"/>
      <c r="I71" s="64" t="s">
        <v>208</v>
      </c>
      <c r="J71" s="63"/>
      <c r="K71" s="62"/>
      <c r="L71" s="63"/>
      <c r="M71" s="70">
        <v>10874061</v>
      </c>
      <c r="N71" s="63"/>
      <c r="O71" s="62"/>
      <c r="P71" s="63"/>
      <c r="Q71" s="64" t="s">
        <v>208</v>
      </c>
      <c r="R71" s="63"/>
    </row>
    <row r="72" spans="1:22" ht="15.75" thickBot="1" x14ac:dyDescent="0.3">
      <c r="A72" s="16"/>
      <c r="B72" s="65" t="s">
        <v>287</v>
      </c>
      <c r="C72" s="66"/>
      <c r="D72" s="89"/>
      <c r="E72" s="90">
        <v>4383765</v>
      </c>
      <c r="F72" s="67"/>
      <c r="G72" s="66"/>
      <c r="H72" s="89"/>
      <c r="I72" s="91" t="s">
        <v>208</v>
      </c>
      <c r="J72" s="67"/>
      <c r="K72" s="66"/>
      <c r="L72" s="89"/>
      <c r="M72" s="90">
        <v>4383765</v>
      </c>
      <c r="N72" s="67"/>
      <c r="O72" s="66"/>
      <c r="P72" s="89"/>
      <c r="Q72" s="91" t="s">
        <v>208</v>
      </c>
      <c r="R72" s="67"/>
    </row>
    <row r="73" spans="1:22" x14ac:dyDescent="0.25">
      <c r="A73" s="16"/>
      <c r="B73" s="73"/>
      <c r="C73" s="15"/>
      <c r="D73" s="74"/>
      <c r="E73" s="75"/>
      <c r="F73" s="74"/>
      <c r="G73" s="15"/>
      <c r="H73" s="74"/>
      <c r="I73" s="75"/>
      <c r="J73" s="74"/>
      <c r="K73" s="15"/>
      <c r="L73" s="74"/>
      <c r="M73" s="75"/>
      <c r="N73" s="74"/>
      <c r="O73" s="15"/>
      <c r="P73" s="74"/>
      <c r="Q73" s="75"/>
      <c r="R73" s="74"/>
    </row>
    <row r="74" spans="1:22" ht="15.75" thickBot="1" x14ac:dyDescent="0.3">
      <c r="A74" s="16"/>
      <c r="B74" s="69" t="s">
        <v>40</v>
      </c>
      <c r="C74" s="88"/>
      <c r="D74" s="92" t="s">
        <v>288</v>
      </c>
      <c r="E74" s="93">
        <v>24925996</v>
      </c>
      <c r="F74" s="94"/>
      <c r="G74" s="88"/>
      <c r="H74" s="92" t="s">
        <v>203</v>
      </c>
      <c r="I74" s="95" t="s">
        <v>208</v>
      </c>
      <c r="J74" s="94"/>
      <c r="K74" s="88"/>
      <c r="L74" s="92" t="s">
        <v>288</v>
      </c>
      <c r="M74" s="93">
        <v>24925996</v>
      </c>
      <c r="N74" s="94"/>
      <c r="O74" s="88"/>
      <c r="P74" s="92" t="s">
        <v>203</v>
      </c>
      <c r="Q74" s="95" t="s">
        <v>208</v>
      </c>
      <c r="R74" s="94"/>
    </row>
    <row r="75" spans="1:22" ht="15.75" thickTop="1" x14ac:dyDescent="0.25">
      <c r="A75" s="16"/>
      <c r="B75" s="51"/>
      <c r="C75" s="51"/>
      <c r="D75" s="51"/>
      <c r="E75" s="51"/>
      <c r="F75" s="51"/>
      <c r="G75" s="51"/>
      <c r="H75" s="51"/>
      <c r="I75" s="51"/>
      <c r="J75" s="51"/>
      <c r="K75" s="51"/>
      <c r="L75" s="51"/>
      <c r="M75" s="51"/>
      <c r="N75" s="51"/>
      <c r="O75" s="51"/>
      <c r="P75" s="51"/>
      <c r="Q75" s="51"/>
      <c r="R75" s="51"/>
      <c r="S75" s="51"/>
      <c r="T75" s="51"/>
      <c r="U75" s="51"/>
      <c r="V75" s="51"/>
    </row>
    <row r="76" spans="1:22" ht="15.75" thickBot="1" x14ac:dyDescent="0.3">
      <c r="A76" s="16"/>
      <c r="B76" s="54"/>
      <c r="C76" s="14"/>
      <c r="D76" s="86">
        <v>41274</v>
      </c>
      <c r="E76" s="86"/>
      <c r="F76" s="86"/>
      <c r="G76" s="86"/>
      <c r="H76" s="86"/>
      <c r="I76" s="86"/>
      <c r="J76" s="86"/>
      <c r="K76" s="86"/>
      <c r="L76" s="86"/>
      <c r="M76" s="86"/>
      <c r="N76" s="86"/>
      <c r="O76" s="86"/>
      <c r="P76" s="86"/>
      <c r="Q76" s="86"/>
      <c r="R76" s="15"/>
    </row>
    <row r="77" spans="1:22" ht="15.75" thickBot="1" x14ac:dyDescent="0.3">
      <c r="A77" s="16"/>
      <c r="B77" s="54"/>
      <c r="C77" s="14"/>
      <c r="D77" s="96" t="s">
        <v>131</v>
      </c>
      <c r="E77" s="96"/>
      <c r="F77" s="14"/>
      <c r="G77" s="14"/>
      <c r="H77" s="96" t="s">
        <v>280</v>
      </c>
      <c r="I77" s="96"/>
      <c r="J77" s="14"/>
      <c r="K77" s="14"/>
      <c r="L77" s="96" t="s">
        <v>281</v>
      </c>
      <c r="M77" s="96"/>
      <c r="N77" s="14"/>
      <c r="O77" s="14"/>
      <c r="P77" s="96" t="s">
        <v>282</v>
      </c>
      <c r="Q77" s="96"/>
      <c r="R77" s="14"/>
    </row>
    <row r="78" spans="1:22" x14ac:dyDescent="0.25">
      <c r="A78" s="16"/>
      <c r="B78" s="84" t="s">
        <v>30</v>
      </c>
      <c r="C78" s="62"/>
      <c r="D78" s="63"/>
      <c r="E78" s="64"/>
      <c r="F78" s="63"/>
      <c r="G78" s="62"/>
      <c r="H78" s="63"/>
      <c r="I78" s="64"/>
      <c r="J78" s="63"/>
      <c r="K78" s="62"/>
      <c r="L78" s="63"/>
      <c r="M78" s="64"/>
      <c r="N78" s="63"/>
      <c r="O78" s="62"/>
      <c r="P78" s="63"/>
      <c r="Q78" s="64"/>
      <c r="R78" s="63"/>
    </row>
    <row r="79" spans="1:22" x14ac:dyDescent="0.25">
      <c r="A79" s="16"/>
      <c r="B79" s="65" t="s">
        <v>283</v>
      </c>
      <c r="C79" s="66"/>
      <c r="D79" s="67" t="s">
        <v>203</v>
      </c>
      <c r="E79" s="72">
        <v>1000520</v>
      </c>
      <c r="F79" s="67"/>
      <c r="G79" s="66"/>
      <c r="H79" s="67" t="s">
        <v>203</v>
      </c>
      <c r="I79" s="68" t="s">
        <v>208</v>
      </c>
      <c r="J79" s="67"/>
      <c r="K79" s="66"/>
      <c r="L79" s="67" t="s">
        <v>203</v>
      </c>
      <c r="M79" s="72">
        <v>1000520</v>
      </c>
      <c r="N79" s="67"/>
      <c r="O79" s="66"/>
      <c r="P79" s="67" t="s">
        <v>203</v>
      </c>
      <c r="Q79" s="68" t="s">
        <v>208</v>
      </c>
      <c r="R79" s="67"/>
    </row>
    <row r="80" spans="1:22" x14ac:dyDescent="0.25">
      <c r="A80" s="16"/>
      <c r="B80" s="76" t="s">
        <v>284</v>
      </c>
      <c r="C80" s="62"/>
      <c r="D80" s="63"/>
      <c r="E80" s="70">
        <v>489525</v>
      </c>
      <c r="F80" s="63"/>
      <c r="G80" s="62"/>
      <c r="H80" s="63"/>
      <c r="I80" s="64" t="s">
        <v>208</v>
      </c>
      <c r="J80" s="63"/>
      <c r="K80" s="62"/>
      <c r="L80" s="63"/>
      <c r="M80" s="70">
        <v>489525</v>
      </c>
      <c r="N80" s="63"/>
      <c r="O80" s="62"/>
      <c r="P80" s="63"/>
      <c r="Q80" s="64"/>
      <c r="R80" s="63"/>
    </row>
    <row r="81" spans="1:22" x14ac:dyDescent="0.25">
      <c r="A81" s="16"/>
      <c r="B81" s="65" t="s">
        <v>285</v>
      </c>
      <c r="C81" s="66"/>
      <c r="D81" s="67"/>
      <c r="E81" s="72">
        <v>2751142</v>
      </c>
      <c r="F81" s="67"/>
      <c r="G81" s="66"/>
      <c r="H81" s="67"/>
      <c r="I81" s="68" t="s">
        <v>208</v>
      </c>
      <c r="J81" s="67"/>
      <c r="K81" s="66"/>
      <c r="L81" s="67"/>
      <c r="M81" s="72">
        <v>2751142</v>
      </c>
      <c r="N81" s="67"/>
      <c r="O81" s="66"/>
      <c r="P81" s="67"/>
      <c r="Q81" s="68" t="s">
        <v>208</v>
      </c>
      <c r="R81" s="67"/>
    </row>
    <row r="82" spans="1:22" x14ac:dyDescent="0.25">
      <c r="A82" s="16"/>
      <c r="B82" s="76" t="s">
        <v>286</v>
      </c>
      <c r="C82" s="62"/>
      <c r="D82" s="63"/>
      <c r="E82" s="70">
        <v>12150209</v>
      </c>
      <c r="F82" s="63"/>
      <c r="G82" s="62"/>
      <c r="H82" s="63"/>
      <c r="I82" s="64" t="s">
        <v>208</v>
      </c>
      <c r="J82" s="63"/>
      <c r="K82" s="62"/>
      <c r="L82" s="63"/>
      <c r="M82" s="70">
        <v>12150209</v>
      </c>
      <c r="N82" s="63"/>
      <c r="O82" s="62"/>
      <c r="P82" s="63"/>
      <c r="Q82" s="64" t="s">
        <v>208</v>
      </c>
      <c r="R82" s="63"/>
    </row>
    <row r="83" spans="1:22" ht="15.75" thickBot="1" x14ac:dyDescent="0.3">
      <c r="A83" s="16"/>
      <c r="B83" s="65" t="s">
        <v>287</v>
      </c>
      <c r="C83" s="66"/>
      <c r="D83" s="89"/>
      <c r="E83" s="90">
        <v>7072155</v>
      </c>
      <c r="F83" s="67"/>
      <c r="G83" s="66"/>
      <c r="H83" s="89"/>
      <c r="I83" s="91" t="s">
        <v>208</v>
      </c>
      <c r="J83" s="67"/>
      <c r="K83" s="66"/>
      <c r="L83" s="89"/>
      <c r="M83" s="90">
        <v>7072155</v>
      </c>
      <c r="N83" s="67"/>
      <c r="O83" s="66"/>
      <c r="P83" s="89"/>
      <c r="Q83" s="91" t="s">
        <v>208</v>
      </c>
      <c r="R83" s="67"/>
    </row>
    <row r="84" spans="1:22" x14ac:dyDescent="0.25">
      <c r="A84" s="16"/>
      <c r="B84" s="73"/>
      <c r="C84" s="15"/>
      <c r="D84" s="74"/>
      <c r="E84" s="75"/>
      <c r="F84" s="74"/>
      <c r="G84" s="15"/>
      <c r="H84" s="74"/>
      <c r="I84" s="75"/>
      <c r="J84" s="74"/>
      <c r="K84" s="15"/>
      <c r="L84" s="74"/>
      <c r="M84" s="75"/>
      <c r="N84" s="74"/>
      <c r="O84" s="15"/>
      <c r="P84" s="74"/>
      <c r="Q84" s="75"/>
      <c r="R84" s="74"/>
    </row>
    <row r="85" spans="1:22" ht="15.75" thickBot="1" x14ac:dyDescent="0.3">
      <c r="A85" s="16"/>
      <c r="B85" s="69" t="s">
        <v>40</v>
      </c>
      <c r="C85" s="88"/>
      <c r="D85" s="92" t="s">
        <v>203</v>
      </c>
      <c r="E85" s="95" t="s">
        <v>289</v>
      </c>
      <c r="F85" s="94"/>
      <c r="G85" s="88"/>
      <c r="H85" s="92" t="s">
        <v>203</v>
      </c>
      <c r="I85" s="95" t="s">
        <v>208</v>
      </c>
      <c r="J85" s="94"/>
      <c r="K85" s="88"/>
      <c r="L85" s="92" t="s">
        <v>288</v>
      </c>
      <c r="M85" s="93">
        <v>23463551</v>
      </c>
      <c r="N85" s="94"/>
      <c r="O85" s="88"/>
      <c r="P85" s="92" t="s">
        <v>203</v>
      </c>
      <c r="Q85" s="95" t="s">
        <v>208</v>
      </c>
      <c r="R85" s="94"/>
    </row>
    <row r="86" spans="1:22" ht="15.75" thickTop="1" x14ac:dyDescent="0.25">
      <c r="A86" s="16"/>
      <c r="B86" s="113"/>
      <c r="C86" s="113"/>
      <c r="D86" s="113"/>
      <c r="E86" s="113"/>
      <c r="F86" s="113"/>
      <c r="G86" s="113"/>
      <c r="H86" s="113"/>
      <c r="I86" s="113"/>
      <c r="J86" s="113"/>
      <c r="K86" s="113"/>
      <c r="L86" s="113"/>
      <c r="M86" s="113"/>
      <c r="N86" s="113"/>
      <c r="O86" s="113"/>
      <c r="P86" s="113"/>
      <c r="Q86" s="113"/>
      <c r="R86" s="113"/>
      <c r="S86" s="113"/>
      <c r="T86" s="113"/>
      <c r="U86" s="113"/>
      <c r="V86" s="113"/>
    </row>
    <row r="87" spans="1:22" ht="15" customHeight="1" x14ac:dyDescent="0.25">
      <c r="A87" s="16" t="s">
        <v>533</v>
      </c>
      <c r="B87" s="48" t="s">
        <v>5</v>
      </c>
      <c r="C87" s="48"/>
      <c r="D87" s="48"/>
      <c r="E87" s="48"/>
      <c r="F87" s="48"/>
      <c r="G87" s="48"/>
      <c r="H87" s="48"/>
      <c r="I87" s="48"/>
      <c r="J87" s="48"/>
      <c r="K87" s="48"/>
      <c r="L87" s="48"/>
      <c r="M87" s="48"/>
      <c r="N87" s="48"/>
      <c r="O87" s="48"/>
      <c r="P87" s="48"/>
      <c r="Q87" s="48"/>
      <c r="R87" s="48"/>
      <c r="S87" s="48"/>
      <c r="T87" s="48"/>
      <c r="U87" s="48"/>
      <c r="V87" s="48"/>
    </row>
    <row r="88" spans="1:22" x14ac:dyDescent="0.25">
      <c r="A88" s="16"/>
      <c r="B88" s="191"/>
      <c r="C88" s="192"/>
      <c r="D88" s="193" t="s">
        <v>293</v>
      </c>
      <c r="E88" s="187"/>
      <c r="F88" s="193" t="s">
        <v>294</v>
      </c>
      <c r="G88" s="192"/>
      <c r="H88" s="195" t="s">
        <v>534</v>
      </c>
    </row>
    <row r="89" spans="1:22" ht="15.75" thickBot="1" x14ac:dyDescent="0.3">
      <c r="A89" s="16"/>
      <c r="B89" s="191"/>
      <c r="C89" s="192"/>
      <c r="D89" s="194"/>
      <c r="E89" s="187"/>
      <c r="F89" s="194"/>
      <c r="G89" s="192"/>
      <c r="H89" s="196"/>
    </row>
    <row r="90" spans="1:22" x14ac:dyDescent="0.25">
      <c r="A90" s="16"/>
      <c r="B90" s="186"/>
      <c r="C90" s="187"/>
      <c r="D90" s="187"/>
      <c r="E90" s="187"/>
      <c r="F90" s="187"/>
      <c r="G90" s="187"/>
      <c r="H90" s="187"/>
    </row>
    <row r="91" spans="1:22" x14ac:dyDescent="0.25">
      <c r="A91" s="16"/>
      <c r="B91" s="188" t="s">
        <v>535</v>
      </c>
      <c r="C91" s="187"/>
      <c r="D91" s="187"/>
      <c r="E91" s="187"/>
      <c r="F91" s="187"/>
      <c r="G91" s="187"/>
      <c r="H91" s="187"/>
    </row>
    <row r="92" spans="1:22" ht="25.5" x14ac:dyDescent="0.25">
      <c r="A92" s="16"/>
      <c r="B92" s="187" t="s">
        <v>292</v>
      </c>
      <c r="C92" s="187"/>
      <c r="D92" s="187" t="s">
        <v>298</v>
      </c>
      <c r="E92" s="187"/>
      <c r="F92" s="189" t="s">
        <v>536</v>
      </c>
      <c r="G92" s="187"/>
      <c r="H92" s="187" t="s">
        <v>301</v>
      </c>
    </row>
    <row r="93" spans="1:22" x14ac:dyDescent="0.25">
      <c r="A93" s="16"/>
      <c r="B93" s="187"/>
      <c r="C93" s="187"/>
      <c r="D93" s="187"/>
      <c r="E93" s="187"/>
      <c r="F93" s="189"/>
      <c r="G93" s="187"/>
      <c r="H93" s="190"/>
    </row>
    <row r="94" spans="1:22" ht="25.5" x14ac:dyDescent="0.25">
      <c r="A94" s="16"/>
      <c r="B94" s="187" t="s">
        <v>38</v>
      </c>
      <c r="C94" s="187"/>
      <c r="D94" s="187" t="s">
        <v>298</v>
      </c>
      <c r="E94" s="187"/>
      <c r="F94" s="189" t="s">
        <v>536</v>
      </c>
      <c r="G94" s="187"/>
      <c r="H94" s="187" t="s">
        <v>537</v>
      </c>
    </row>
    <row r="95" spans="1:22" ht="15" customHeight="1" x14ac:dyDescent="0.25">
      <c r="A95" s="16" t="s">
        <v>538</v>
      </c>
      <c r="B95" s="48" t="s">
        <v>5</v>
      </c>
      <c r="C95" s="48"/>
      <c r="D95" s="48"/>
      <c r="E95" s="48"/>
      <c r="F95" s="48"/>
      <c r="G95" s="48"/>
      <c r="H95" s="48"/>
      <c r="I95" s="48"/>
      <c r="J95" s="48"/>
      <c r="K95" s="48"/>
      <c r="L95" s="48"/>
      <c r="M95" s="48"/>
      <c r="N95" s="48"/>
      <c r="O95" s="48"/>
      <c r="P95" s="48"/>
      <c r="Q95" s="48"/>
      <c r="R95" s="48"/>
      <c r="S95" s="48"/>
      <c r="T95" s="48"/>
      <c r="U95" s="48"/>
      <c r="V95" s="48"/>
    </row>
    <row r="96" spans="1:22" x14ac:dyDescent="0.25">
      <c r="A96" s="16"/>
      <c r="B96" s="191"/>
      <c r="C96" s="192"/>
      <c r="D96" s="193" t="s">
        <v>293</v>
      </c>
      <c r="E96" s="187"/>
      <c r="F96" s="193" t="s">
        <v>294</v>
      </c>
      <c r="G96" s="192"/>
      <c r="H96" s="195" t="s">
        <v>534</v>
      </c>
    </row>
    <row r="97" spans="1:8" ht="15.75" thickBot="1" x14ac:dyDescent="0.3">
      <c r="A97" s="16"/>
      <c r="B97" s="191"/>
      <c r="C97" s="192"/>
      <c r="D97" s="194"/>
      <c r="E97" s="187"/>
      <c r="F97" s="194"/>
      <c r="G97" s="192"/>
      <c r="H97" s="196"/>
    </row>
    <row r="98" spans="1:8" x14ac:dyDescent="0.25">
      <c r="A98" s="16"/>
      <c r="B98" s="186"/>
      <c r="C98" s="187"/>
      <c r="D98" s="187"/>
      <c r="E98" s="187"/>
      <c r="F98" s="187"/>
      <c r="G98" s="187"/>
      <c r="H98" s="187"/>
    </row>
    <row r="99" spans="1:8" x14ac:dyDescent="0.25">
      <c r="A99" s="16"/>
      <c r="B99" s="188" t="s">
        <v>535</v>
      </c>
      <c r="C99" s="187"/>
      <c r="D99" s="187"/>
      <c r="E99" s="187"/>
      <c r="F99" s="187"/>
      <c r="G99" s="187"/>
      <c r="H99" s="187"/>
    </row>
    <row r="100" spans="1:8" ht="25.5" x14ac:dyDescent="0.25">
      <c r="A100" s="16"/>
      <c r="B100" s="187" t="s">
        <v>292</v>
      </c>
      <c r="C100" s="187"/>
      <c r="D100" s="187" t="s">
        <v>298</v>
      </c>
      <c r="E100" s="187"/>
      <c r="F100" s="189" t="s">
        <v>536</v>
      </c>
      <c r="G100" s="187"/>
      <c r="H100" s="187" t="s">
        <v>301</v>
      </c>
    </row>
    <row r="101" spans="1:8" x14ac:dyDescent="0.25">
      <c r="A101" s="16"/>
      <c r="B101" s="187"/>
      <c r="C101" s="187"/>
      <c r="D101" s="187"/>
      <c r="E101" s="187"/>
      <c r="F101" s="189"/>
      <c r="G101" s="187"/>
      <c r="H101" s="190"/>
    </row>
    <row r="102" spans="1:8" ht="25.5" x14ac:dyDescent="0.25">
      <c r="A102" s="16"/>
      <c r="B102" s="187" t="s">
        <v>38</v>
      </c>
      <c r="C102" s="187"/>
      <c r="D102" s="187" t="s">
        <v>298</v>
      </c>
      <c r="E102" s="187"/>
      <c r="F102" s="189" t="s">
        <v>536</v>
      </c>
      <c r="G102" s="187"/>
      <c r="H102" s="187" t="s">
        <v>537</v>
      </c>
    </row>
  </sheetData>
  <mergeCells count="139">
    <mergeCell ref="A87:A94"/>
    <mergeCell ref="B87:V87"/>
    <mergeCell ref="A95:A102"/>
    <mergeCell ref="B95:V95"/>
    <mergeCell ref="A55:A61"/>
    <mergeCell ref="B55:V55"/>
    <mergeCell ref="A62:A86"/>
    <mergeCell ref="B62:V62"/>
    <mergeCell ref="B63:V63"/>
    <mergeCell ref="B64:V64"/>
    <mergeCell ref="B75:V75"/>
    <mergeCell ref="B86:V86"/>
    <mergeCell ref="A1:A2"/>
    <mergeCell ref="B1:V1"/>
    <mergeCell ref="B2:V2"/>
    <mergeCell ref="B3:V3"/>
    <mergeCell ref="A4:A54"/>
    <mergeCell ref="B4:V4"/>
    <mergeCell ref="B5:V5"/>
    <mergeCell ref="B6:V6"/>
    <mergeCell ref="B32:V32"/>
    <mergeCell ref="H88:H89"/>
    <mergeCell ref="B96:B97"/>
    <mergeCell ref="C96:C97"/>
    <mergeCell ref="D96:D97"/>
    <mergeCell ref="F96:F97"/>
    <mergeCell ref="G96:G97"/>
    <mergeCell ref="H96:H97"/>
    <mergeCell ref="D76:Q76"/>
    <mergeCell ref="D77:E77"/>
    <mergeCell ref="H77:I77"/>
    <mergeCell ref="L77:M77"/>
    <mergeCell ref="P77:Q77"/>
    <mergeCell ref="B88:B89"/>
    <mergeCell ref="C88:C89"/>
    <mergeCell ref="D88:D89"/>
    <mergeCell ref="F88:F89"/>
    <mergeCell ref="G88:G89"/>
    <mergeCell ref="D58:E58"/>
    <mergeCell ref="H58:I58"/>
    <mergeCell ref="L58:M58"/>
    <mergeCell ref="P58:Q58"/>
    <mergeCell ref="D65:Q65"/>
    <mergeCell ref="D66:E66"/>
    <mergeCell ref="H66:I66"/>
    <mergeCell ref="L66:M66"/>
    <mergeCell ref="P66:Q66"/>
    <mergeCell ref="D56:I56"/>
    <mergeCell ref="L56:Q56"/>
    <mergeCell ref="D57:E57"/>
    <mergeCell ref="H57:I57"/>
    <mergeCell ref="L57:M57"/>
    <mergeCell ref="P57:Q57"/>
    <mergeCell ref="D39:E39"/>
    <mergeCell ref="H39:I39"/>
    <mergeCell ref="L39:M39"/>
    <mergeCell ref="P39:Q39"/>
    <mergeCell ref="T39:U39"/>
    <mergeCell ref="D40:E40"/>
    <mergeCell ref="H40:I40"/>
    <mergeCell ref="L40:M40"/>
    <mergeCell ref="P40:Q40"/>
    <mergeCell ref="T40:U40"/>
    <mergeCell ref="D37:E37"/>
    <mergeCell ref="H37:I37"/>
    <mergeCell ref="L37:M37"/>
    <mergeCell ref="P37:Q37"/>
    <mergeCell ref="T37:U37"/>
    <mergeCell ref="D38:E38"/>
    <mergeCell ref="H38:I38"/>
    <mergeCell ref="L38:M38"/>
    <mergeCell ref="P38:Q38"/>
    <mergeCell ref="T38:U38"/>
    <mergeCell ref="D35:E35"/>
    <mergeCell ref="H35:I35"/>
    <mergeCell ref="L35:M35"/>
    <mergeCell ref="P35:Q35"/>
    <mergeCell ref="T35:U35"/>
    <mergeCell ref="D36:E36"/>
    <mergeCell ref="H36:I36"/>
    <mergeCell ref="L36:M36"/>
    <mergeCell ref="P36:Q36"/>
    <mergeCell ref="T36:U36"/>
    <mergeCell ref="D33:E33"/>
    <mergeCell ref="H33:I33"/>
    <mergeCell ref="L33:M33"/>
    <mergeCell ref="P33:Q33"/>
    <mergeCell ref="T33:U33"/>
    <mergeCell ref="D34:E34"/>
    <mergeCell ref="H34:I34"/>
    <mergeCell ref="L34:M34"/>
    <mergeCell ref="P34:Q34"/>
    <mergeCell ref="T34:U34"/>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795496</v>
      </c>
      <c r="C3" s="8">
        <v>2483503</v>
      </c>
    </row>
    <row r="4" spans="1:3" x14ac:dyDescent="0.25">
      <c r="A4" s="2" t="s">
        <v>30</v>
      </c>
      <c r="B4" s="6">
        <v>24925996</v>
      </c>
      <c r="C4" s="6">
        <v>23463551</v>
      </c>
    </row>
    <row r="5" spans="1:3" ht="60" x14ac:dyDescent="0.25">
      <c r="A5" s="2" t="s">
        <v>31</v>
      </c>
      <c r="B5" s="6">
        <v>3483540</v>
      </c>
      <c r="C5" s="6">
        <v>3506154</v>
      </c>
    </row>
    <row r="6" spans="1:3" x14ac:dyDescent="0.25">
      <c r="A6" s="2" t="s">
        <v>32</v>
      </c>
      <c r="B6" s="6">
        <v>553200</v>
      </c>
      <c r="C6" s="6">
        <v>555000</v>
      </c>
    </row>
    <row r="7" spans="1:3" x14ac:dyDescent="0.25">
      <c r="A7" s="2" t="s">
        <v>33</v>
      </c>
      <c r="B7" s="6">
        <v>79412508</v>
      </c>
      <c r="C7" s="6">
        <v>80701245</v>
      </c>
    </row>
    <row r="8" spans="1:3" x14ac:dyDescent="0.25">
      <c r="A8" s="2" t="s">
        <v>34</v>
      </c>
      <c r="B8" s="6">
        <v>1411121</v>
      </c>
      <c r="C8" s="6">
        <v>1295053</v>
      </c>
    </row>
    <row r="9" spans="1:3" x14ac:dyDescent="0.25">
      <c r="A9" s="2" t="s">
        <v>35</v>
      </c>
      <c r="B9" s="6">
        <v>78001387</v>
      </c>
      <c r="C9" s="6">
        <v>79406192</v>
      </c>
    </row>
    <row r="10" spans="1:3" ht="30" x14ac:dyDescent="0.25">
      <c r="A10" s="2" t="s">
        <v>36</v>
      </c>
      <c r="B10" s="6">
        <v>634942</v>
      </c>
      <c r="C10" s="6">
        <v>656914</v>
      </c>
    </row>
    <row r="11" spans="1:3" x14ac:dyDescent="0.25">
      <c r="A11" s="2" t="s">
        <v>37</v>
      </c>
      <c r="B11" s="6">
        <v>389970</v>
      </c>
      <c r="C11" s="6">
        <v>463260</v>
      </c>
    </row>
    <row r="12" spans="1:3" x14ac:dyDescent="0.25">
      <c r="A12" s="2" t="s">
        <v>38</v>
      </c>
      <c r="B12" s="6">
        <v>1964261</v>
      </c>
      <c r="C12" s="6">
        <v>2214397</v>
      </c>
    </row>
    <row r="13" spans="1:3" x14ac:dyDescent="0.25">
      <c r="A13" s="2" t="s">
        <v>39</v>
      </c>
      <c r="B13" s="6">
        <v>1099747</v>
      </c>
      <c r="C13" s="6">
        <v>704639</v>
      </c>
    </row>
    <row r="14" spans="1:3" x14ac:dyDescent="0.25">
      <c r="A14" s="2" t="s">
        <v>40</v>
      </c>
      <c r="B14" s="6">
        <v>112848539</v>
      </c>
      <c r="C14" s="6">
        <v>113453610</v>
      </c>
    </row>
    <row r="15" spans="1:3" x14ac:dyDescent="0.25">
      <c r="A15" s="3" t="s">
        <v>41</v>
      </c>
      <c r="B15" s="4" t="s">
        <v>5</v>
      </c>
      <c r="C15" s="4" t="s">
        <v>5</v>
      </c>
    </row>
    <row r="16" spans="1:3" ht="30" x14ac:dyDescent="0.25">
      <c r="A16" s="2" t="s">
        <v>42</v>
      </c>
      <c r="B16" s="6">
        <v>13252492</v>
      </c>
      <c r="C16" s="6">
        <v>15083493</v>
      </c>
    </row>
    <row r="17" spans="1:3" x14ac:dyDescent="0.25">
      <c r="A17" s="2" t="s">
        <v>43</v>
      </c>
      <c r="B17" s="6">
        <v>5632529</v>
      </c>
      <c r="C17" s="6">
        <v>5065488</v>
      </c>
    </row>
    <row r="18" spans="1:3" x14ac:dyDescent="0.25">
      <c r="A18" s="2" t="s">
        <v>44</v>
      </c>
      <c r="B18" s="6">
        <v>46611489</v>
      </c>
      <c r="C18" s="6">
        <v>45350973</v>
      </c>
    </row>
    <row r="19" spans="1:3" x14ac:dyDescent="0.25">
      <c r="A19" s="2" t="s">
        <v>45</v>
      </c>
      <c r="B19" s="6">
        <v>15118299</v>
      </c>
      <c r="C19" s="6">
        <v>15637917</v>
      </c>
    </row>
    <row r="20" spans="1:3" x14ac:dyDescent="0.25">
      <c r="A20" s="2" t="s">
        <v>46</v>
      </c>
      <c r="B20" s="6">
        <v>12683771</v>
      </c>
      <c r="C20" s="6">
        <v>13665249</v>
      </c>
    </row>
    <row r="21" spans="1:3" x14ac:dyDescent="0.25">
      <c r="A21" s="2" t="s">
        <v>47</v>
      </c>
      <c r="B21" s="6">
        <v>93298580</v>
      </c>
      <c r="C21" s="6">
        <v>94803120</v>
      </c>
    </row>
    <row r="22" spans="1:3" x14ac:dyDescent="0.25">
      <c r="A22" s="2" t="s">
        <v>48</v>
      </c>
      <c r="B22" s="6">
        <v>320700</v>
      </c>
      <c r="C22" s="4" t="s">
        <v>49</v>
      </c>
    </row>
    <row r="23" spans="1:3" x14ac:dyDescent="0.25">
      <c r="A23" s="2" t="s">
        <v>50</v>
      </c>
      <c r="B23" s="6">
        <v>7000000</v>
      </c>
      <c r="C23" s="6">
        <v>6000000</v>
      </c>
    </row>
    <row r="24" spans="1:3" x14ac:dyDescent="0.25">
      <c r="A24" s="2" t="s">
        <v>51</v>
      </c>
      <c r="B24" s="6">
        <v>13045</v>
      </c>
      <c r="C24" s="6">
        <v>22357</v>
      </c>
    </row>
    <row r="25" spans="1:3" x14ac:dyDescent="0.25">
      <c r="A25" s="2" t="s">
        <v>52</v>
      </c>
      <c r="B25" s="6">
        <v>248791</v>
      </c>
      <c r="C25" s="6">
        <v>179038</v>
      </c>
    </row>
    <row r="26" spans="1:3" x14ac:dyDescent="0.25">
      <c r="A26" s="2" t="s">
        <v>53</v>
      </c>
      <c r="B26" s="6">
        <v>100881116</v>
      </c>
      <c r="C26" s="6">
        <v>101004515</v>
      </c>
    </row>
    <row r="27" spans="1:3" ht="30" x14ac:dyDescent="0.25">
      <c r="A27" s="3" t="s">
        <v>54</v>
      </c>
      <c r="B27" s="4" t="s">
        <v>5</v>
      </c>
      <c r="C27" s="4" t="s">
        <v>5</v>
      </c>
    </row>
    <row r="28" spans="1:3" ht="75" x14ac:dyDescent="0.25">
      <c r="A28" s="2" t="s">
        <v>55</v>
      </c>
      <c r="B28" s="6">
        <v>17644</v>
      </c>
      <c r="C28" s="6">
        <v>17644</v>
      </c>
    </row>
    <row r="29" spans="1:3" x14ac:dyDescent="0.25">
      <c r="A29" s="2" t="s">
        <v>56</v>
      </c>
      <c r="B29" s="6">
        <v>17688324</v>
      </c>
      <c r="C29" s="6">
        <v>17688324</v>
      </c>
    </row>
    <row r="30" spans="1:3" x14ac:dyDescent="0.25">
      <c r="A30" s="2" t="s">
        <v>57</v>
      </c>
      <c r="B30" s="6">
        <v>-7586346</v>
      </c>
      <c r="C30" s="6">
        <v>-7933220</v>
      </c>
    </row>
    <row r="31" spans="1:3" ht="30" x14ac:dyDescent="0.25">
      <c r="A31" s="2" t="s">
        <v>58</v>
      </c>
      <c r="B31" s="6">
        <v>-431249</v>
      </c>
      <c r="C31" s="6">
        <v>410646</v>
      </c>
    </row>
    <row r="32" spans="1:3" x14ac:dyDescent="0.25">
      <c r="A32" s="2" t="s">
        <v>59</v>
      </c>
      <c r="B32" s="6">
        <v>11967423</v>
      </c>
      <c r="C32" s="6">
        <v>12449095</v>
      </c>
    </row>
    <row r="33" spans="1:3" ht="30" x14ac:dyDescent="0.25">
      <c r="A33" s="2" t="s">
        <v>60</v>
      </c>
      <c r="B33" s="6">
        <v>112848539</v>
      </c>
      <c r="C33" s="6">
        <v>113453610</v>
      </c>
    </row>
    <row r="34" spans="1:3" x14ac:dyDescent="0.25">
      <c r="A34" s="2" t="s">
        <v>61</v>
      </c>
      <c r="B34" s="4" t="s">
        <v>5</v>
      </c>
      <c r="C34" s="4" t="s">
        <v>5</v>
      </c>
    </row>
    <row r="35" spans="1:3" ht="30" x14ac:dyDescent="0.25">
      <c r="A35" s="3" t="s">
        <v>54</v>
      </c>
      <c r="B35" s="4" t="s">
        <v>5</v>
      </c>
      <c r="C35" s="4" t="s">
        <v>5</v>
      </c>
    </row>
    <row r="36" spans="1:3" x14ac:dyDescent="0.25">
      <c r="A36" s="2" t="s">
        <v>62</v>
      </c>
      <c r="B36" s="6">
        <v>2111932</v>
      </c>
      <c r="C36" s="6">
        <v>2096287</v>
      </c>
    </row>
    <row r="37" spans="1:3" x14ac:dyDescent="0.25">
      <c r="A37" s="2" t="s">
        <v>63</v>
      </c>
      <c r="B37" s="4" t="s">
        <v>5</v>
      </c>
      <c r="C37" s="4" t="s">
        <v>5</v>
      </c>
    </row>
    <row r="38" spans="1:3" ht="30" x14ac:dyDescent="0.25">
      <c r="A38" s="3" t="s">
        <v>54</v>
      </c>
      <c r="B38" s="4" t="s">
        <v>5</v>
      </c>
      <c r="C38" s="4" t="s">
        <v>5</v>
      </c>
    </row>
    <row r="39" spans="1:3" x14ac:dyDescent="0.25">
      <c r="A39" s="2" t="s">
        <v>62</v>
      </c>
      <c r="B39" s="8">
        <v>167118</v>
      </c>
      <c r="C39" s="8">
        <v>1694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6.5703125" bestFit="1" customWidth="1"/>
    <col min="2" max="2" width="35.42578125" bestFit="1" customWidth="1"/>
    <col min="4" max="4" width="2.42578125" bestFit="1" customWidth="1"/>
    <col min="5" max="5" width="9.85546875" bestFit="1" customWidth="1"/>
    <col min="8" max="8" width="2.42578125" bestFit="1" customWidth="1"/>
    <col min="9" max="9" width="9.85546875" bestFit="1" customWidth="1"/>
    <col min="12" max="12" width="2" bestFit="1" customWidth="1"/>
    <col min="13" max="13" width="8.85546875" bestFit="1" customWidth="1"/>
    <col min="16" max="16" width="2.42578125" bestFit="1" customWidth="1"/>
    <col min="17" max="17" width="9.85546875" bestFit="1" customWidth="1"/>
    <col min="20" max="20" width="2" bestFit="1" customWidth="1"/>
    <col min="21" max="21" width="9.85546875" bestFit="1" customWidth="1"/>
    <col min="24" max="24" width="2" bestFit="1" customWidth="1"/>
    <col min="25" max="25" width="7.42578125" bestFit="1" customWidth="1"/>
  </cols>
  <sheetData>
    <row r="1" spans="1:26" ht="15" customHeight="1" x14ac:dyDescent="0.25">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7</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6" t="s">
        <v>540</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6"/>
      <c r="B5" s="51" t="s">
        <v>309</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6"/>
      <c r="B6" s="51"/>
      <c r="C6" s="51"/>
      <c r="D6" s="51"/>
      <c r="E6" s="51"/>
      <c r="F6" s="51"/>
      <c r="G6" s="51"/>
      <c r="H6" s="51"/>
      <c r="I6" s="51"/>
      <c r="J6" s="51"/>
      <c r="K6" s="51"/>
      <c r="L6" s="51"/>
      <c r="M6" s="51"/>
      <c r="N6" s="51"/>
      <c r="O6" s="51"/>
      <c r="P6" s="51"/>
      <c r="Q6" s="51"/>
      <c r="R6" s="51"/>
      <c r="S6" s="51"/>
      <c r="T6" s="51"/>
      <c r="U6" s="51"/>
      <c r="V6" s="51"/>
      <c r="W6" s="51"/>
      <c r="X6" s="51"/>
      <c r="Y6" s="51"/>
      <c r="Z6" s="51"/>
    </row>
    <row r="7" spans="1:26" ht="15.75" thickBot="1" x14ac:dyDescent="0.3">
      <c r="A7" s="16"/>
      <c r="B7" s="114"/>
      <c r="C7" s="20"/>
      <c r="D7" s="127"/>
      <c r="E7" s="127"/>
      <c r="F7" s="20"/>
      <c r="G7" s="20"/>
      <c r="H7" s="128" t="s">
        <v>310</v>
      </c>
      <c r="I7" s="128"/>
      <c r="J7" s="128"/>
      <c r="K7" s="128"/>
      <c r="L7" s="128"/>
      <c r="M7" s="128"/>
      <c r="N7" s="18"/>
      <c r="O7" s="18"/>
      <c r="P7" s="127" t="s">
        <v>260</v>
      </c>
      <c r="Q7" s="127"/>
      <c r="R7" s="18"/>
    </row>
    <row r="8" spans="1:26" ht="15.75" thickBot="1" x14ac:dyDescent="0.3">
      <c r="A8" s="16"/>
      <c r="B8" s="114"/>
      <c r="C8" s="20"/>
      <c r="D8" s="128" t="s">
        <v>311</v>
      </c>
      <c r="E8" s="128"/>
      <c r="F8" s="20"/>
      <c r="G8" s="20"/>
      <c r="H8" s="129" t="s">
        <v>312</v>
      </c>
      <c r="I8" s="129"/>
      <c r="J8" s="20"/>
      <c r="K8" s="20"/>
      <c r="L8" s="129" t="s">
        <v>313</v>
      </c>
      <c r="M8" s="129"/>
      <c r="N8" s="20"/>
      <c r="O8" s="20"/>
      <c r="P8" s="128" t="s">
        <v>247</v>
      </c>
      <c r="Q8" s="128"/>
      <c r="R8" s="20"/>
    </row>
    <row r="9" spans="1:26" x14ac:dyDescent="0.25">
      <c r="A9" s="16"/>
      <c r="B9" s="115">
        <v>41547</v>
      </c>
      <c r="C9" s="23"/>
      <c r="D9" s="24"/>
      <c r="E9" s="25"/>
      <c r="F9" s="24"/>
      <c r="G9" s="23"/>
      <c r="H9" s="24"/>
      <c r="I9" s="25"/>
      <c r="J9" s="24"/>
      <c r="K9" s="23"/>
      <c r="L9" s="24"/>
      <c r="M9" s="25"/>
      <c r="N9" s="24"/>
      <c r="O9" s="23"/>
      <c r="P9" s="24"/>
      <c r="Q9" s="25"/>
      <c r="R9" s="24"/>
    </row>
    <row r="10" spans="1:26" x14ac:dyDescent="0.25">
      <c r="A10" s="16"/>
      <c r="B10" s="26" t="s">
        <v>283</v>
      </c>
      <c r="C10" s="27"/>
      <c r="D10" s="30" t="s">
        <v>203</v>
      </c>
      <c r="E10" s="116">
        <v>998188</v>
      </c>
      <c r="F10" s="30"/>
      <c r="G10" s="27"/>
      <c r="H10" s="30" t="s">
        <v>203</v>
      </c>
      <c r="I10" s="117" t="s">
        <v>208</v>
      </c>
      <c r="J10" s="30"/>
      <c r="K10" s="27"/>
      <c r="L10" s="30" t="s">
        <v>203</v>
      </c>
      <c r="M10" s="116">
        <v>74518</v>
      </c>
      <c r="N10" s="30"/>
      <c r="O10" s="27"/>
      <c r="P10" s="30" t="s">
        <v>203</v>
      </c>
      <c r="Q10" s="116">
        <v>923670</v>
      </c>
      <c r="R10" s="30"/>
    </row>
    <row r="11" spans="1:26" x14ac:dyDescent="0.25">
      <c r="A11" s="16"/>
      <c r="B11" s="31" t="s">
        <v>284</v>
      </c>
      <c r="C11" s="23"/>
      <c r="D11" s="24"/>
      <c r="E11" s="42">
        <v>979141</v>
      </c>
      <c r="F11" s="24"/>
      <c r="G11" s="23"/>
      <c r="H11" s="24"/>
      <c r="I11" s="42">
        <v>16544</v>
      </c>
      <c r="J11" s="24"/>
      <c r="K11" s="23"/>
      <c r="L11" s="24"/>
      <c r="M11" s="25" t="s">
        <v>208</v>
      </c>
      <c r="N11" s="24"/>
      <c r="O11" s="23"/>
      <c r="P11" s="24"/>
      <c r="Q11" s="42">
        <v>995685</v>
      </c>
      <c r="R11" s="24"/>
    </row>
    <row r="12" spans="1:26" x14ac:dyDescent="0.25">
      <c r="A12" s="16"/>
      <c r="B12" s="26" t="s">
        <v>285</v>
      </c>
      <c r="C12" s="27"/>
      <c r="D12" s="30"/>
      <c r="E12" s="116">
        <v>7765142</v>
      </c>
      <c r="F12" s="30"/>
      <c r="G12" s="27"/>
      <c r="H12" s="30"/>
      <c r="I12" s="116">
        <v>5993</v>
      </c>
      <c r="J12" s="30"/>
      <c r="K12" s="27"/>
      <c r="L12" s="30"/>
      <c r="M12" s="116">
        <v>22320</v>
      </c>
      <c r="N12" s="30"/>
      <c r="O12" s="27"/>
      <c r="P12" s="30"/>
      <c r="Q12" s="116">
        <v>7748815</v>
      </c>
      <c r="R12" s="30"/>
    </row>
    <row r="13" spans="1:26" x14ac:dyDescent="0.25">
      <c r="A13" s="16"/>
      <c r="B13" s="31" t="s">
        <v>286</v>
      </c>
      <c r="C13" s="23"/>
      <c r="D13" s="24"/>
      <c r="E13" s="42">
        <v>11345008</v>
      </c>
      <c r="F13" s="24"/>
      <c r="G13" s="23"/>
      <c r="H13" s="24"/>
      <c r="I13" s="42">
        <v>13977</v>
      </c>
      <c r="J13" s="24"/>
      <c r="K13" s="23"/>
      <c r="L13" s="24"/>
      <c r="M13" s="42">
        <v>484924</v>
      </c>
      <c r="N13" s="24"/>
      <c r="O13" s="23"/>
      <c r="P13" s="24"/>
      <c r="Q13" s="42">
        <v>10874061</v>
      </c>
      <c r="R13" s="24"/>
    </row>
    <row r="14" spans="1:26" ht="15.75" thickBot="1" x14ac:dyDescent="0.3">
      <c r="A14" s="16"/>
      <c r="B14" s="26" t="s">
        <v>314</v>
      </c>
      <c r="C14" s="27"/>
      <c r="D14" s="43"/>
      <c r="E14" s="118">
        <v>4492173</v>
      </c>
      <c r="F14" s="30"/>
      <c r="G14" s="27"/>
      <c r="H14" s="43"/>
      <c r="I14" s="118">
        <v>31818</v>
      </c>
      <c r="J14" s="30"/>
      <c r="K14" s="27"/>
      <c r="L14" s="43"/>
      <c r="M14" s="118">
        <v>140226</v>
      </c>
      <c r="N14" s="30"/>
      <c r="O14" s="27"/>
      <c r="P14" s="43"/>
      <c r="Q14" s="118">
        <v>4383765</v>
      </c>
      <c r="R14" s="30"/>
    </row>
    <row r="15" spans="1:26" ht="15.75" thickBot="1" x14ac:dyDescent="0.3">
      <c r="A15" s="16"/>
      <c r="B15" s="31"/>
      <c r="C15" s="119"/>
      <c r="D15" s="120" t="s">
        <v>288</v>
      </c>
      <c r="E15" s="121">
        <v>25579652</v>
      </c>
      <c r="F15" s="122"/>
      <c r="G15" s="119"/>
      <c r="H15" s="120" t="s">
        <v>203</v>
      </c>
      <c r="I15" s="121">
        <v>68332</v>
      </c>
      <c r="J15" s="122"/>
      <c r="K15" s="119"/>
      <c r="L15" s="120" t="s">
        <v>203</v>
      </c>
      <c r="M15" s="121">
        <v>721988</v>
      </c>
      <c r="N15" s="122"/>
      <c r="O15" s="119"/>
      <c r="P15" s="120" t="s">
        <v>288</v>
      </c>
      <c r="Q15" s="121">
        <v>24925996</v>
      </c>
      <c r="R15" s="122"/>
    </row>
    <row r="16" spans="1:26" ht="15.75" thickTop="1" x14ac:dyDescent="0.25">
      <c r="A16" s="16"/>
      <c r="B16" s="38"/>
      <c r="C16" s="39"/>
      <c r="D16" s="40"/>
      <c r="E16" s="41"/>
      <c r="F16" s="40"/>
      <c r="G16" s="39"/>
      <c r="H16" s="40"/>
      <c r="I16" s="41"/>
      <c r="J16" s="40"/>
      <c r="K16" s="39"/>
      <c r="L16" s="40"/>
      <c r="M16" s="41"/>
      <c r="N16" s="40"/>
      <c r="O16" s="39"/>
      <c r="P16" s="40"/>
      <c r="Q16" s="41"/>
      <c r="R16" s="40"/>
    </row>
    <row r="17" spans="1:26" x14ac:dyDescent="0.25">
      <c r="A17" s="16"/>
      <c r="B17" s="123">
        <v>41274</v>
      </c>
      <c r="C17" s="27"/>
      <c r="D17" s="30"/>
      <c r="E17" s="117"/>
      <c r="F17" s="30"/>
      <c r="G17" s="27"/>
      <c r="H17" s="30"/>
      <c r="I17" s="117"/>
      <c r="J17" s="30"/>
      <c r="K17" s="27"/>
      <c r="L17" s="30"/>
      <c r="M17" s="117"/>
      <c r="N17" s="30"/>
      <c r="O17" s="27"/>
      <c r="P17" s="30"/>
      <c r="Q17" s="117"/>
      <c r="R17" s="30"/>
    </row>
    <row r="18" spans="1:26" x14ac:dyDescent="0.25">
      <c r="A18" s="16"/>
      <c r="B18" s="31" t="s">
        <v>283</v>
      </c>
      <c r="C18" s="23"/>
      <c r="D18" s="24" t="s">
        <v>203</v>
      </c>
      <c r="E18" s="42">
        <v>998042</v>
      </c>
      <c r="F18" s="24"/>
      <c r="G18" s="23"/>
      <c r="H18" s="24" t="s">
        <v>203</v>
      </c>
      <c r="I18" s="42">
        <v>2478</v>
      </c>
      <c r="J18" s="24"/>
      <c r="K18" s="23"/>
      <c r="L18" s="24" t="s">
        <v>203</v>
      </c>
      <c r="M18" s="25" t="s">
        <v>208</v>
      </c>
      <c r="N18" s="24"/>
      <c r="O18" s="23"/>
      <c r="P18" s="24" t="s">
        <v>203</v>
      </c>
      <c r="Q18" s="42">
        <v>1000520</v>
      </c>
      <c r="R18" s="24"/>
    </row>
    <row r="19" spans="1:26" x14ac:dyDescent="0.25">
      <c r="A19" s="16"/>
      <c r="B19" s="26" t="s">
        <v>284</v>
      </c>
      <c r="C19" s="27"/>
      <c r="D19" s="30"/>
      <c r="E19" s="116">
        <v>474486</v>
      </c>
      <c r="F19" s="30"/>
      <c r="G19" s="27"/>
      <c r="H19" s="30"/>
      <c r="I19" s="116">
        <v>15039</v>
      </c>
      <c r="J19" s="30"/>
      <c r="K19" s="27"/>
      <c r="L19" s="30"/>
      <c r="M19" s="117" t="s">
        <v>208</v>
      </c>
      <c r="N19" s="30"/>
      <c r="O19" s="27"/>
      <c r="P19" s="30"/>
      <c r="Q19" s="116">
        <v>489525</v>
      </c>
      <c r="R19" s="30"/>
    </row>
    <row r="20" spans="1:26" x14ac:dyDescent="0.25">
      <c r="A20" s="16"/>
      <c r="B20" s="31" t="s">
        <v>285</v>
      </c>
      <c r="C20" s="23"/>
      <c r="D20" s="24"/>
      <c r="E20" s="42">
        <v>2751792</v>
      </c>
      <c r="F20" s="24"/>
      <c r="G20" s="23"/>
      <c r="H20" s="24"/>
      <c r="I20" s="42">
        <v>13496</v>
      </c>
      <c r="J20" s="24"/>
      <c r="K20" s="23"/>
      <c r="L20" s="24"/>
      <c r="M20" s="42">
        <v>14146</v>
      </c>
      <c r="N20" s="24"/>
      <c r="O20" s="23"/>
      <c r="P20" s="24"/>
      <c r="Q20" s="42">
        <v>2751142</v>
      </c>
      <c r="R20" s="24"/>
    </row>
    <row r="21" spans="1:26" x14ac:dyDescent="0.25">
      <c r="A21" s="16"/>
      <c r="B21" s="26" t="s">
        <v>286</v>
      </c>
      <c r="C21" s="27"/>
      <c r="D21" s="30"/>
      <c r="E21" s="116">
        <v>11867028</v>
      </c>
      <c r="F21" s="30"/>
      <c r="G21" s="27"/>
      <c r="H21" s="30"/>
      <c r="I21" s="116">
        <v>301391</v>
      </c>
      <c r="J21" s="30"/>
      <c r="K21" s="27"/>
      <c r="L21" s="30"/>
      <c r="M21" s="116">
        <v>18210</v>
      </c>
      <c r="N21" s="30"/>
      <c r="O21" s="27"/>
      <c r="P21" s="30"/>
      <c r="Q21" s="116">
        <v>12150209</v>
      </c>
      <c r="R21" s="30"/>
    </row>
    <row r="22" spans="1:26" ht="15.75" thickBot="1" x14ac:dyDescent="0.3">
      <c r="A22" s="16"/>
      <c r="B22" s="31" t="s">
        <v>314</v>
      </c>
      <c r="C22" s="23"/>
      <c r="D22" s="124"/>
      <c r="E22" s="125">
        <v>6750012</v>
      </c>
      <c r="F22" s="24"/>
      <c r="G22" s="23"/>
      <c r="H22" s="124"/>
      <c r="I22" s="125">
        <v>337508</v>
      </c>
      <c r="J22" s="24"/>
      <c r="K22" s="23"/>
      <c r="L22" s="124"/>
      <c r="M22" s="125">
        <v>15365</v>
      </c>
      <c r="N22" s="24"/>
      <c r="O22" s="23"/>
      <c r="P22" s="124"/>
      <c r="Q22" s="125">
        <v>7072155</v>
      </c>
      <c r="R22" s="24"/>
    </row>
    <row r="23" spans="1:26" ht="15.75" thickBot="1" x14ac:dyDescent="0.3">
      <c r="A23" s="16"/>
      <c r="B23" s="26"/>
      <c r="C23" s="34"/>
      <c r="D23" s="35" t="s">
        <v>203</v>
      </c>
      <c r="E23" s="126">
        <v>22841360</v>
      </c>
      <c r="F23" s="37"/>
      <c r="G23" s="34"/>
      <c r="H23" s="35" t="s">
        <v>203</v>
      </c>
      <c r="I23" s="126">
        <v>669912</v>
      </c>
      <c r="J23" s="37"/>
      <c r="K23" s="34"/>
      <c r="L23" s="35" t="s">
        <v>203</v>
      </c>
      <c r="M23" s="126">
        <v>47721</v>
      </c>
      <c r="N23" s="37"/>
      <c r="O23" s="34"/>
      <c r="P23" s="35" t="s">
        <v>203</v>
      </c>
      <c r="Q23" s="126">
        <v>23463551</v>
      </c>
      <c r="R23" s="37"/>
    </row>
    <row r="24" spans="1:26" ht="15.75" thickTop="1" x14ac:dyDescent="0.25">
      <c r="A24" s="16"/>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6"/>
      <c r="B25" s="51" t="s">
        <v>315</v>
      </c>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16"/>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ht="15.75" thickBot="1" x14ac:dyDescent="0.3">
      <c r="A27" s="16"/>
      <c r="B27" s="58"/>
      <c r="C27" s="56"/>
      <c r="D27" s="82" t="s">
        <v>316</v>
      </c>
      <c r="E27" s="82"/>
      <c r="F27" s="56"/>
      <c r="G27" s="56"/>
      <c r="H27" s="139" t="s">
        <v>310</v>
      </c>
      <c r="I27" s="139"/>
      <c r="J27" s="139"/>
      <c r="K27" s="139"/>
      <c r="L27" s="139"/>
      <c r="M27" s="139"/>
      <c r="N27" s="56"/>
      <c r="O27" s="56"/>
      <c r="P27" s="82" t="s">
        <v>260</v>
      </c>
      <c r="Q27" s="82"/>
      <c r="R27" s="56"/>
    </row>
    <row r="28" spans="1:26" ht="15.75" thickBot="1" x14ac:dyDescent="0.3">
      <c r="A28" s="16"/>
      <c r="B28" s="58"/>
      <c r="C28" s="56"/>
      <c r="D28" s="139" t="s">
        <v>311</v>
      </c>
      <c r="E28" s="139"/>
      <c r="F28" s="56"/>
      <c r="G28" s="56"/>
      <c r="H28" s="140" t="s">
        <v>312</v>
      </c>
      <c r="I28" s="140"/>
      <c r="J28" s="56"/>
      <c r="K28" s="56"/>
      <c r="L28" s="140" t="s">
        <v>313</v>
      </c>
      <c r="M28" s="140"/>
      <c r="N28" s="56"/>
      <c r="O28" s="56"/>
      <c r="P28" s="139" t="s">
        <v>247</v>
      </c>
      <c r="Q28" s="139"/>
      <c r="R28" s="56"/>
    </row>
    <row r="29" spans="1:26" x14ac:dyDescent="0.25">
      <c r="A29" s="16"/>
      <c r="B29" s="61">
        <v>41547</v>
      </c>
      <c r="C29" s="62"/>
      <c r="D29" s="63"/>
      <c r="E29" s="64"/>
      <c r="F29" s="63"/>
      <c r="G29" s="62"/>
      <c r="H29" s="63"/>
      <c r="I29" s="64"/>
      <c r="J29" s="63"/>
      <c r="K29" s="62"/>
      <c r="L29" s="63"/>
      <c r="M29" s="64"/>
      <c r="N29" s="63"/>
      <c r="O29" s="62"/>
      <c r="P29" s="63"/>
      <c r="Q29" s="64"/>
      <c r="R29" s="63"/>
    </row>
    <row r="30" spans="1:26" ht="15.75" thickBot="1" x14ac:dyDescent="0.3">
      <c r="A30" s="16"/>
      <c r="B30" s="65" t="s">
        <v>314</v>
      </c>
      <c r="C30" s="66"/>
      <c r="D30" s="89" t="s">
        <v>203</v>
      </c>
      <c r="E30" s="90">
        <v>3483540</v>
      </c>
      <c r="F30" s="67"/>
      <c r="G30" s="66"/>
      <c r="H30" s="89" t="s">
        <v>203</v>
      </c>
      <c r="I30" s="91" t="s">
        <v>208</v>
      </c>
      <c r="J30" s="67"/>
      <c r="K30" s="66"/>
      <c r="L30" s="89" t="s">
        <v>203</v>
      </c>
      <c r="M30" s="90">
        <v>198240</v>
      </c>
      <c r="N30" s="67"/>
      <c r="O30" s="66"/>
      <c r="P30" s="89" t="s">
        <v>203</v>
      </c>
      <c r="Q30" s="90">
        <v>3285300</v>
      </c>
      <c r="R30" s="67"/>
    </row>
    <row r="31" spans="1:26" ht="15.75" thickBot="1" x14ac:dyDescent="0.3">
      <c r="A31" s="16"/>
      <c r="B31" s="76"/>
      <c r="C31" s="88"/>
      <c r="D31" s="92" t="s">
        <v>203</v>
      </c>
      <c r="E31" s="93">
        <v>3483540</v>
      </c>
      <c r="F31" s="94"/>
      <c r="G31" s="88"/>
      <c r="H31" s="92" t="s">
        <v>203</v>
      </c>
      <c r="I31" s="95" t="s">
        <v>208</v>
      </c>
      <c r="J31" s="94"/>
      <c r="K31" s="88"/>
      <c r="L31" s="92" t="s">
        <v>203</v>
      </c>
      <c r="M31" s="93">
        <v>198240</v>
      </c>
      <c r="N31" s="94"/>
      <c r="O31" s="88"/>
      <c r="P31" s="92" t="s">
        <v>203</v>
      </c>
      <c r="Q31" s="93">
        <v>3285300</v>
      </c>
      <c r="R31" s="94"/>
    </row>
    <row r="32" spans="1:26" ht="15.75" thickTop="1" x14ac:dyDescent="0.25">
      <c r="A32" s="16"/>
      <c r="B32" s="73"/>
      <c r="C32" s="15"/>
      <c r="D32" s="74"/>
      <c r="E32" s="75"/>
      <c r="F32" s="74"/>
      <c r="G32" s="15"/>
      <c r="H32" s="74"/>
      <c r="I32" s="75"/>
      <c r="J32" s="74"/>
      <c r="K32" s="15"/>
      <c r="L32" s="74"/>
      <c r="M32" s="75"/>
      <c r="N32" s="74"/>
      <c r="O32" s="15"/>
      <c r="P32" s="74"/>
      <c r="Q32" s="75"/>
      <c r="R32" s="74"/>
    </row>
    <row r="33" spans="1:26" x14ac:dyDescent="0.25">
      <c r="A33" s="16"/>
      <c r="B33" s="130">
        <v>41274</v>
      </c>
      <c r="C33" s="66"/>
      <c r="D33" s="67"/>
      <c r="E33" s="68"/>
      <c r="F33" s="67"/>
      <c r="G33" s="66"/>
      <c r="H33" s="67"/>
      <c r="I33" s="68"/>
      <c r="J33" s="67"/>
      <c r="K33" s="66"/>
      <c r="L33" s="67"/>
      <c r="M33" s="68"/>
      <c r="N33" s="67"/>
      <c r="O33" s="66"/>
      <c r="P33" s="67"/>
      <c r="Q33" s="68"/>
      <c r="R33" s="67"/>
    </row>
    <row r="34" spans="1:26" ht="15.75" thickBot="1" x14ac:dyDescent="0.3">
      <c r="A34" s="16"/>
      <c r="B34" s="76" t="s">
        <v>314</v>
      </c>
      <c r="C34" s="62"/>
      <c r="D34" s="131" t="s">
        <v>203</v>
      </c>
      <c r="E34" s="132">
        <v>3506154</v>
      </c>
      <c r="F34" s="63"/>
      <c r="G34" s="62"/>
      <c r="H34" s="131" t="s">
        <v>203</v>
      </c>
      <c r="I34" s="132">
        <v>95546</v>
      </c>
      <c r="J34" s="63"/>
      <c r="K34" s="62"/>
      <c r="L34" s="131" t="s">
        <v>203</v>
      </c>
      <c r="M34" s="133" t="s">
        <v>208</v>
      </c>
      <c r="N34" s="63"/>
      <c r="O34" s="62"/>
      <c r="P34" s="131" t="s">
        <v>203</v>
      </c>
      <c r="Q34" s="132">
        <v>3601700</v>
      </c>
      <c r="R34" s="63"/>
    </row>
    <row r="35" spans="1:26" ht="15.75" thickBot="1" x14ac:dyDescent="0.3">
      <c r="A35" s="16"/>
      <c r="B35" s="65"/>
      <c r="C35" s="134"/>
      <c r="D35" s="135" t="s">
        <v>203</v>
      </c>
      <c r="E35" s="136">
        <v>3506154</v>
      </c>
      <c r="F35" s="137"/>
      <c r="G35" s="134"/>
      <c r="H35" s="135" t="s">
        <v>203</v>
      </c>
      <c r="I35" s="136">
        <v>95546</v>
      </c>
      <c r="J35" s="137"/>
      <c r="K35" s="134"/>
      <c r="L35" s="135" t="s">
        <v>203</v>
      </c>
      <c r="M35" s="138" t="s">
        <v>208</v>
      </c>
      <c r="N35" s="137"/>
      <c r="O35" s="134"/>
      <c r="P35" s="135" t="s">
        <v>203</v>
      </c>
      <c r="Q35" s="136">
        <v>3601700</v>
      </c>
      <c r="R35" s="137"/>
    </row>
    <row r="36" spans="1:26" ht="15.75" thickTop="1" x14ac:dyDescent="0.25">
      <c r="A36" s="16" t="s">
        <v>541</v>
      </c>
      <c r="B36" s="48" t="s">
        <v>5</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6"/>
      <c r="B37" s="51" t="s">
        <v>315</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6"/>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ht="15.75" thickBot="1" x14ac:dyDescent="0.3">
      <c r="A39" s="16"/>
      <c r="B39" s="58"/>
      <c r="C39" s="56"/>
      <c r="D39" s="82" t="s">
        <v>316</v>
      </c>
      <c r="E39" s="82"/>
      <c r="F39" s="56"/>
      <c r="G39" s="56"/>
      <c r="H39" s="139" t="s">
        <v>310</v>
      </c>
      <c r="I39" s="139"/>
      <c r="J39" s="139"/>
      <c r="K39" s="139"/>
      <c r="L39" s="139"/>
      <c r="M39" s="139"/>
      <c r="N39" s="56"/>
      <c r="O39" s="56"/>
      <c r="P39" s="82" t="s">
        <v>260</v>
      </c>
      <c r="Q39" s="82"/>
      <c r="R39" s="56"/>
    </row>
    <row r="40" spans="1:26" ht="15.75" thickBot="1" x14ac:dyDescent="0.3">
      <c r="A40" s="16"/>
      <c r="B40" s="58"/>
      <c r="C40" s="56"/>
      <c r="D40" s="139" t="s">
        <v>311</v>
      </c>
      <c r="E40" s="139"/>
      <c r="F40" s="56"/>
      <c r="G40" s="56"/>
      <c r="H40" s="140" t="s">
        <v>312</v>
      </c>
      <c r="I40" s="140"/>
      <c r="J40" s="56"/>
      <c r="K40" s="56"/>
      <c r="L40" s="140" t="s">
        <v>313</v>
      </c>
      <c r="M40" s="140"/>
      <c r="N40" s="56"/>
      <c r="O40" s="56"/>
      <c r="P40" s="139" t="s">
        <v>247</v>
      </c>
      <c r="Q40" s="139"/>
      <c r="R40" s="56"/>
    </row>
    <row r="41" spans="1:26" x14ac:dyDescent="0.25">
      <c r="A41" s="16"/>
      <c r="B41" s="61">
        <v>41547</v>
      </c>
      <c r="C41" s="62"/>
      <c r="D41" s="63"/>
      <c r="E41" s="64"/>
      <c r="F41" s="63"/>
      <c r="G41" s="62"/>
      <c r="H41" s="63"/>
      <c r="I41" s="64"/>
      <c r="J41" s="63"/>
      <c r="K41" s="62"/>
      <c r="L41" s="63"/>
      <c r="M41" s="64"/>
      <c r="N41" s="63"/>
      <c r="O41" s="62"/>
      <c r="P41" s="63"/>
      <c r="Q41" s="64"/>
      <c r="R41" s="63"/>
    </row>
    <row r="42" spans="1:26" ht="15.75" thickBot="1" x14ac:dyDescent="0.3">
      <c r="A42" s="16"/>
      <c r="B42" s="65" t="s">
        <v>314</v>
      </c>
      <c r="C42" s="66"/>
      <c r="D42" s="89" t="s">
        <v>203</v>
      </c>
      <c r="E42" s="90">
        <v>3483540</v>
      </c>
      <c r="F42" s="67"/>
      <c r="G42" s="66"/>
      <c r="H42" s="89" t="s">
        <v>203</v>
      </c>
      <c r="I42" s="91" t="s">
        <v>208</v>
      </c>
      <c r="J42" s="67"/>
      <c r="K42" s="66"/>
      <c r="L42" s="89" t="s">
        <v>203</v>
      </c>
      <c r="M42" s="90">
        <v>198240</v>
      </c>
      <c r="N42" s="67"/>
      <c r="O42" s="66"/>
      <c r="P42" s="89" t="s">
        <v>203</v>
      </c>
      <c r="Q42" s="90">
        <v>3285300</v>
      </c>
      <c r="R42" s="67"/>
    </row>
    <row r="43" spans="1:26" ht="15.75" thickBot="1" x14ac:dyDescent="0.3">
      <c r="A43" s="16"/>
      <c r="B43" s="76"/>
      <c r="C43" s="88"/>
      <c r="D43" s="92" t="s">
        <v>203</v>
      </c>
      <c r="E43" s="93">
        <v>3483540</v>
      </c>
      <c r="F43" s="94"/>
      <c r="G43" s="88"/>
      <c r="H43" s="92" t="s">
        <v>203</v>
      </c>
      <c r="I43" s="95" t="s">
        <v>208</v>
      </c>
      <c r="J43" s="94"/>
      <c r="K43" s="88"/>
      <c r="L43" s="92" t="s">
        <v>203</v>
      </c>
      <c r="M43" s="93">
        <v>198240</v>
      </c>
      <c r="N43" s="94"/>
      <c r="O43" s="88"/>
      <c r="P43" s="92" t="s">
        <v>203</v>
      </c>
      <c r="Q43" s="93">
        <v>3285300</v>
      </c>
      <c r="R43" s="94"/>
    </row>
    <row r="44" spans="1:26" ht="15.75" thickTop="1" x14ac:dyDescent="0.25">
      <c r="A44" s="16"/>
      <c r="B44" s="73"/>
      <c r="C44" s="15"/>
      <c r="D44" s="74"/>
      <c r="E44" s="75"/>
      <c r="F44" s="74"/>
      <c r="G44" s="15"/>
      <c r="H44" s="74"/>
      <c r="I44" s="75"/>
      <c r="J44" s="74"/>
      <c r="K44" s="15"/>
      <c r="L44" s="74"/>
      <c r="M44" s="75"/>
      <c r="N44" s="74"/>
      <c r="O44" s="15"/>
      <c r="P44" s="74"/>
      <c r="Q44" s="75"/>
      <c r="R44" s="74"/>
    </row>
    <row r="45" spans="1:26" x14ac:dyDescent="0.25">
      <c r="A45" s="16"/>
      <c r="B45" s="130">
        <v>41274</v>
      </c>
      <c r="C45" s="66"/>
      <c r="D45" s="67"/>
      <c r="E45" s="68"/>
      <c r="F45" s="67"/>
      <c r="G45" s="66"/>
      <c r="H45" s="67"/>
      <c r="I45" s="68"/>
      <c r="J45" s="67"/>
      <c r="K45" s="66"/>
      <c r="L45" s="67"/>
      <c r="M45" s="68"/>
      <c r="N45" s="67"/>
      <c r="O45" s="66"/>
      <c r="P45" s="67"/>
      <c r="Q45" s="68"/>
      <c r="R45" s="67"/>
    </row>
    <row r="46" spans="1:26" ht="15.75" thickBot="1" x14ac:dyDescent="0.3">
      <c r="A46" s="16"/>
      <c r="B46" s="76" t="s">
        <v>314</v>
      </c>
      <c r="C46" s="62"/>
      <c r="D46" s="131" t="s">
        <v>203</v>
      </c>
      <c r="E46" s="132">
        <v>3506154</v>
      </c>
      <c r="F46" s="63"/>
      <c r="G46" s="62"/>
      <c r="H46" s="131" t="s">
        <v>203</v>
      </c>
      <c r="I46" s="132">
        <v>95546</v>
      </c>
      <c r="J46" s="63"/>
      <c r="K46" s="62"/>
      <c r="L46" s="131" t="s">
        <v>203</v>
      </c>
      <c r="M46" s="133" t="s">
        <v>208</v>
      </c>
      <c r="N46" s="63"/>
      <c r="O46" s="62"/>
      <c r="P46" s="131" t="s">
        <v>203</v>
      </c>
      <c r="Q46" s="132">
        <v>3601700</v>
      </c>
      <c r="R46" s="63"/>
    </row>
    <row r="47" spans="1:26" ht="15.75" thickBot="1" x14ac:dyDescent="0.3">
      <c r="A47" s="16"/>
      <c r="B47" s="65"/>
      <c r="C47" s="134"/>
      <c r="D47" s="135" t="s">
        <v>203</v>
      </c>
      <c r="E47" s="136">
        <v>3506154</v>
      </c>
      <c r="F47" s="137"/>
      <c r="G47" s="134"/>
      <c r="H47" s="135" t="s">
        <v>203</v>
      </c>
      <c r="I47" s="136">
        <v>95546</v>
      </c>
      <c r="J47" s="137"/>
      <c r="K47" s="134"/>
      <c r="L47" s="135" t="s">
        <v>203</v>
      </c>
      <c r="M47" s="138" t="s">
        <v>208</v>
      </c>
      <c r="N47" s="137"/>
      <c r="O47" s="134"/>
      <c r="P47" s="135" t="s">
        <v>203</v>
      </c>
      <c r="Q47" s="136">
        <v>3601700</v>
      </c>
      <c r="R47" s="137"/>
    </row>
    <row r="48" spans="1:26" ht="15.75" thickTop="1" x14ac:dyDescent="0.25">
      <c r="A48" s="16" t="s">
        <v>542</v>
      </c>
      <c r="B48" s="48" t="s">
        <v>5</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6"/>
      <c r="B49" s="51" t="s">
        <v>543</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16"/>
      <c r="B50" s="52"/>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16"/>
      <c r="B51" s="81"/>
      <c r="C51" s="145"/>
      <c r="D51" s="82" t="s">
        <v>320</v>
      </c>
      <c r="E51" s="82"/>
      <c r="F51" s="82"/>
      <c r="G51" s="82"/>
      <c r="H51" s="82"/>
      <c r="I51" s="82"/>
      <c r="J51" s="145"/>
      <c r="K51" s="145"/>
      <c r="L51" s="82" t="s">
        <v>320</v>
      </c>
      <c r="M51" s="82"/>
      <c r="N51" s="82"/>
      <c r="O51" s="82"/>
      <c r="P51" s="82"/>
      <c r="Q51" s="82"/>
      <c r="R51" s="145"/>
    </row>
    <row r="52" spans="1:26" ht="15.75" thickBot="1" x14ac:dyDescent="0.3">
      <c r="A52" s="16"/>
      <c r="B52" s="81"/>
      <c r="C52" s="145"/>
      <c r="D52" s="139" t="s">
        <v>321</v>
      </c>
      <c r="E52" s="139"/>
      <c r="F52" s="139"/>
      <c r="G52" s="139"/>
      <c r="H52" s="139"/>
      <c r="I52" s="139"/>
      <c r="J52" s="145"/>
      <c r="K52" s="145"/>
      <c r="L52" s="139" t="s">
        <v>322</v>
      </c>
      <c r="M52" s="139"/>
      <c r="N52" s="139"/>
      <c r="O52" s="139"/>
      <c r="P52" s="139"/>
      <c r="Q52" s="139"/>
      <c r="R52" s="145"/>
    </row>
    <row r="53" spans="1:26" x14ac:dyDescent="0.25">
      <c r="A53" s="16"/>
      <c r="B53" s="58"/>
      <c r="C53" s="56"/>
      <c r="D53" s="146" t="s">
        <v>316</v>
      </c>
      <c r="E53" s="146"/>
      <c r="F53" s="56"/>
      <c r="G53" s="56"/>
      <c r="H53" s="146" t="s">
        <v>260</v>
      </c>
      <c r="I53" s="146"/>
      <c r="J53" s="56"/>
      <c r="K53" s="56"/>
      <c r="L53" s="146" t="s">
        <v>316</v>
      </c>
      <c r="M53" s="146"/>
      <c r="N53" s="56"/>
      <c r="O53" s="56"/>
      <c r="P53" s="146" t="s">
        <v>260</v>
      </c>
      <c r="Q53" s="146"/>
      <c r="R53" s="56"/>
    </row>
    <row r="54" spans="1:26" ht="15.75" thickBot="1" x14ac:dyDescent="0.3">
      <c r="A54" s="16"/>
      <c r="B54" s="54"/>
      <c r="C54" s="14"/>
      <c r="D54" s="77" t="s">
        <v>323</v>
      </c>
      <c r="E54" s="77"/>
      <c r="F54" s="57"/>
      <c r="G54" s="57"/>
      <c r="H54" s="77" t="s">
        <v>247</v>
      </c>
      <c r="I54" s="77"/>
      <c r="J54" s="14"/>
      <c r="K54" s="14"/>
      <c r="L54" s="77" t="s">
        <v>323</v>
      </c>
      <c r="M54" s="77"/>
      <c r="N54" s="57"/>
      <c r="O54" s="57"/>
      <c r="P54" s="77" t="s">
        <v>247</v>
      </c>
      <c r="Q54" s="77"/>
      <c r="R54" s="14"/>
    </row>
    <row r="55" spans="1:26" x14ac:dyDescent="0.25">
      <c r="A55" s="16"/>
      <c r="B55" s="141" t="s">
        <v>324</v>
      </c>
      <c r="C55" s="62"/>
      <c r="D55" s="63" t="s">
        <v>203</v>
      </c>
      <c r="E55" s="70">
        <v>14581</v>
      </c>
      <c r="F55" s="63"/>
      <c r="G55" s="62"/>
      <c r="H55" s="63" t="s">
        <v>203</v>
      </c>
      <c r="I55" s="70">
        <v>14685</v>
      </c>
      <c r="J55" s="63"/>
      <c r="K55" s="62"/>
      <c r="L55" s="63" t="s">
        <v>203</v>
      </c>
      <c r="M55" s="64" t="s">
        <v>208</v>
      </c>
      <c r="N55" s="63"/>
      <c r="O55" s="62"/>
      <c r="P55" s="63" t="s">
        <v>203</v>
      </c>
      <c r="Q55" s="64" t="s">
        <v>208</v>
      </c>
      <c r="R55" s="63"/>
    </row>
    <row r="56" spans="1:26" x14ac:dyDescent="0.25">
      <c r="A56" s="16"/>
      <c r="B56" s="142" t="s">
        <v>325</v>
      </c>
      <c r="C56" s="66"/>
      <c r="D56" s="67"/>
      <c r="E56" s="72">
        <v>7679119</v>
      </c>
      <c r="F56" s="67"/>
      <c r="G56" s="66"/>
      <c r="H56" s="67"/>
      <c r="I56" s="72">
        <v>7685655</v>
      </c>
      <c r="J56" s="67"/>
      <c r="K56" s="66"/>
      <c r="L56" s="67"/>
      <c r="M56" s="68" t="s">
        <v>208</v>
      </c>
      <c r="N56" s="67"/>
      <c r="O56" s="66"/>
      <c r="P56" s="67"/>
      <c r="Q56" s="68" t="s">
        <v>208</v>
      </c>
      <c r="R56" s="67"/>
    </row>
    <row r="57" spans="1:26" x14ac:dyDescent="0.25">
      <c r="A57" s="16"/>
      <c r="B57" s="141" t="s">
        <v>326</v>
      </c>
      <c r="C57" s="62"/>
      <c r="D57" s="63"/>
      <c r="E57" s="70">
        <v>11720320</v>
      </c>
      <c r="F57" s="63"/>
      <c r="G57" s="62"/>
      <c r="H57" s="63"/>
      <c r="I57" s="70">
        <v>11409836</v>
      </c>
      <c r="J57" s="63"/>
      <c r="K57" s="62"/>
      <c r="L57" s="63"/>
      <c r="M57" s="70">
        <v>1117366</v>
      </c>
      <c r="N57" s="63"/>
      <c r="O57" s="62"/>
      <c r="P57" s="63"/>
      <c r="Q57" s="70">
        <v>1098481</v>
      </c>
      <c r="R57" s="63"/>
    </row>
    <row r="58" spans="1:26" ht="15.75" thickBot="1" x14ac:dyDescent="0.3">
      <c r="A58" s="16"/>
      <c r="B58" s="142" t="s">
        <v>327</v>
      </c>
      <c r="C58" s="66"/>
      <c r="D58" s="89"/>
      <c r="E58" s="90">
        <v>6165632</v>
      </c>
      <c r="F58" s="89"/>
      <c r="G58" s="143"/>
      <c r="H58" s="89"/>
      <c r="I58" s="90">
        <v>5815820</v>
      </c>
      <c r="J58" s="67"/>
      <c r="K58" s="66"/>
      <c r="L58" s="89"/>
      <c r="M58" s="90">
        <v>2366174</v>
      </c>
      <c r="N58" s="89"/>
      <c r="O58" s="143"/>
      <c r="P58" s="89"/>
      <c r="Q58" s="90">
        <v>2186819</v>
      </c>
      <c r="R58" s="67"/>
    </row>
    <row r="59" spans="1:26" x14ac:dyDescent="0.25">
      <c r="A59" s="16"/>
      <c r="B59" s="12"/>
      <c r="C59" s="15"/>
      <c r="D59" s="74"/>
      <c r="E59" s="75"/>
      <c r="F59" s="74"/>
      <c r="G59" s="15"/>
      <c r="H59" s="74"/>
      <c r="I59" s="75"/>
      <c r="J59" s="74"/>
      <c r="K59" s="15"/>
      <c r="L59" s="74"/>
      <c r="M59" s="75"/>
      <c r="N59" s="74"/>
      <c r="O59" s="15"/>
      <c r="P59" s="74"/>
      <c r="Q59" s="75"/>
      <c r="R59" s="74"/>
    </row>
    <row r="60" spans="1:26" ht="15.75" thickBot="1" x14ac:dyDescent="0.3">
      <c r="A60" s="16"/>
      <c r="B60" s="141" t="s">
        <v>328</v>
      </c>
      <c r="C60" s="88"/>
      <c r="D60" s="92" t="s">
        <v>288</v>
      </c>
      <c r="E60" s="93">
        <v>25579652</v>
      </c>
      <c r="F60" s="92"/>
      <c r="G60" s="144"/>
      <c r="H60" s="92" t="s">
        <v>288</v>
      </c>
      <c r="I60" s="93">
        <v>24925996</v>
      </c>
      <c r="J60" s="94"/>
      <c r="K60" s="88"/>
      <c r="L60" s="92" t="s">
        <v>203</v>
      </c>
      <c r="M60" s="93">
        <v>3483540</v>
      </c>
      <c r="N60" s="92"/>
      <c r="O60" s="144"/>
      <c r="P60" s="92" t="s">
        <v>203</v>
      </c>
      <c r="Q60" s="93">
        <v>3285300</v>
      </c>
      <c r="R60" s="94"/>
    </row>
    <row r="61" spans="1:26" ht="15.75" thickTop="1" x14ac:dyDescent="0.25">
      <c r="A61" s="16"/>
      <c r="B61" s="51"/>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ht="15" customHeight="1" x14ac:dyDescent="0.25">
      <c r="A62" s="16" t="s">
        <v>544</v>
      </c>
      <c r="B62" s="48" t="s">
        <v>5</v>
      </c>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16"/>
      <c r="B63" s="51" t="s">
        <v>329</v>
      </c>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6"/>
      <c r="B64" s="51"/>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ht="15.75" thickBot="1" x14ac:dyDescent="0.3">
      <c r="A65" s="16"/>
      <c r="B65" s="59"/>
      <c r="C65" s="56"/>
      <c r="D65" s="139" t="s">
        <v>330</v>
      </c>
      <c r="E65" s="139"/>
      <c r="F65" s="139"/>
      <c r="G65" s="139"/>
      <c r="H65" s="139"/>
      <c r="I65" s="139"/>
      <c r="J65" s="56"/>
      <c r="K65" s="56"/>
      <c r="L65" s="139" t="s">
        <v>331</v>
      </c>
      <c r="M65" s="139"/>
      <c r="N65" s="139"/>
      <c r="O65" s="139"/>
      <c r="P65" s="139"/>
      <c r="Q65" s="139"/>
      <c r="R65" s="11"/>
      <c r="S65" s="11"/>
      <c r="T65" s="139" t="s">
        <v>131</v>
      </c>
      <c r="U65" s="139"/>
      <c r="V65" s="139"/>
      <c r="W65" s="139"/>
      <c r="X65" s="139"/>
      <c r="Y65" s="139"/>
      <c r="Z65" s="11"/>
    </row>
    <row r="66" spans="1:26" x14ac:dyDescent="0.25">
      <c r="A66" s="16"/>
      <c r="B66" s="58"/>
      <c r="C66" s="56"/>
      <c r="D66" s="146" t="s">
        <v>332</v>
      </c>
      <c r="E66" s="146"/>
      <c r="F66" s="56"/>
      <c r="G66" s="56"/>
      <c r="H66" s="146" t="s">
        <v>333</v>
      </c>
      <c r="I66" s="146"/>
      <c r="J66" s="56"/>
      <c r="K66" s="56"/>
      <c r="L66" s="146" t="s">
        <v>332</v>
      </c>
      <c r="M66" s="146"/>
      <c r="N66" s="56"/>
      <c r="O66" s="56"/>
      <c r="P66" s="146" t="s">
        <v>333</v>
      </c>
      <c r="Q66" s="146"/>
      <c r="R66" s="56"/>
      <c r="S66" s="56"/>
      <c r="T66" s="146" t="s">
        <v>332</v>
      </c>
      <c r="U66" s="146"/>
      <c r="V66" s="56"/>
      <c r="W66" s="56"/>
      <c r="X66" s="146" t="s">
        <v>333</v>
      </c>
      <c r="Y66" s="146"/>
      <c r="Z66" s="56"/>
    </row>
    <row r="67" spans="1:26" ht="15.75" thickBot="1" x14ac:dyDescent="0.3">
      <c r="A67" s="16"/>
      <c r="B67" s="147">
        <v>41547</v>
      </c>
      <c r="C67" s="14"/>
      <c r="D67" s="77" t="s">
        <v>334</v>
      </c>
      <c r="E67" s="77"/>
      <c r="F67" s="14"/>
      <c r="G67" s="14"/>
      <c r="H67" s="77" t="s">
        <v>313</v>
      </c>
      <c r="I67" s="77"/>
      <c r="J67" s="14"/>
      <c r="K67" s="14"/>
      <c r="L67" s="77" t="s">
        <v>334</v>
      </c>
      <c r="M67" s="77"/>
      <c r="N67" s="14"/>
      <c r="O67" s="14"/>
      <c r="P67" s="77" t="s">
        <v>313</v>
      </c>
      <c r="Q67" s="77"/>
      <c r="R67" s="14"/>
      <c r="S67" s="14"/>
      <c r="T67" s="77" t="s">
        <v>334</v>
      </c>
      <c r="U67" s="77"/>
      <c r="V67" s="14"/>
      <c r="W67" s="14"/>
      <c r="X67" s="77" t="s">
        <v>313</v>
      </c>
      <c r="Y67" s="77"/>
      <c r="Z67" s="14"/>
    </row>
    <row r="68" spans="1:26" x14ac:dyDescent="0.25">
      <c r="A68" s="16"/>
      <c r="B68" s="76" t="s">
        <v>283</v>
      </c>
      <c r="C68" s="62"/>
      <c r="D68" s="63" t="s">
        <v>203</v>
      </c>
      <c r="E68" s="70">
        <v>923670</v>
      </c>
      <c r="F68" s="63"/>
      <c r="G68" s="62"/>
      <c r="H68" s="63" t="s">
        <v>203</v>
      </c>
      <c r="I68" s="70">
        <v>74518</v>
      </c>
      <c r="J68" s="63"/>
      <c r="K68" s="62"/>
      <c r="L68" s="63" t="s">
        <v>203</v>
      </c>
      <c r="M68" s="64" t="s">
        <v>208</v>
      </c>
      <c r="N68" s="63"/>
      <c r="O68" s="62"/>
      <c r="P68" s="63" t="s">
        <v>203</v>
      </c>
      <c r="Q68" s="64" t="s">
        <v>208</v>
      </c>
      <c r="R68" s="63"/>
      <c r="S68" s="62"/>
      <c r="T68" s="63" t="s">
        <v>203</v>
      </c>
      <c r="U68" s="70">
        <v>923670</v>
      </c>
      <c r="V68" s="63"/>
      <c r="W68" s="62"/>
      <c r="X68" s="63" t="s">
        <v>203</v>
      </c>
      <c r="Y68" s="70">
        <v>74518</v>
      </c>
      <c r="Z68" s="63"/>
    </row>
    <row r="69" spans="1:26" x14ac:dyDescent="0.25">
      <c r="A69" s="16"/>
      <c r="B69" s="65" t="s">
        <v>335</v>
      </c>
      <c r="C69" s="66"/>
      <c r="D69" s="67"/>
      <c r="E69" s="68"/>
      <c r="F69" s="67"/>
      <c r="G69" s="66"/>
      <c r="H69" s="67"/>
      <c r="I69" s="68"/>
      <c r="J69" s="67"/>
      <c r="K69" s="66"/>
      <c r="L69" s="67"/>
      <c r="M69" s="68"/>
      <c r="N69" s="67"/>
      <c r="O69" s="66"/>
      <c r="P69" s="67"/>
      <c r="Q69" s="68"/>
      <c r="R69" s="67"/>
      <c r="S69" s="66"/>
      <c r="T69" s="67"/>
      <c r="U69" s="68"/>
      <c r="V69" s="67"/>
      <c r="W69" s="66"/>
      <c r="X69" s="67"/>
      <c r="Y69" s="68"/>
      <c r="Z69" s="67"/>
    </row>
    <row r="70" spans="1:26" x14ac:dyDescent="0.25">
      <c r="A70" s="16"/>
      <c r="B70" s="76" t="s">
        <v>336</v>
      </c>
      <c r="C70" s="62"/>
      <c r="D70" s="63"/>
      <c r="E70" s="70">
        <v>9871651</v>
      </c>
      <c r="F70" s="63"/>
      <c r="G70" s="62"/>
      <c r="H70" s="63"/>
      <c r="I70" s="70">
        <v>484924</v>
      </c>
      <c r="J70" s="63"/>
      <c r="K70" s="62"/>
      <c r="L70" s="63"/>
      <c r="M70" s="64" t="s">
        <v>208</v>
      </c>
      <c r="N70" s="63"/>
      <c r="O70" s="62"/>
      <c r="P70" s="63"/>
      <c r="Q70" s="64" t="s">
        <v>208</v>
      </c>
      <c r="R70" s="63"/>
      <c r="S70" s="62"/>
      <c r="T70" s="63"/>
      <c r="U70" s="70">
        <v>9871651</v>
      </c>
      <c r="V70" s="63"/>
      <c r="W70" s="62"/>
      <c r="X70" s="63"/>
      <c r="Y70" s="70">
        <v>484924</v>
      </c>
      <c r="Z70" s="63"/>
    </row>
    <row r="71" spans="1:26" x14ac:dyDescent="0.25">
      <c r="A71" s="16"/>
      <c r="B71" s="65" t="s">
        <v>285</v>
      </c>
      <c r="C71" s="66"/>
      <c r="D71" s="67"/>
      <c r="E71" s="72">
        <v>1938581</v>
      </c>
      <c r="F71" s="67"/>
      <c r="G71" s="66"/>
      <c r="H71" s="67"/>
      <c r="I71" s="72">
        <v>22320</v>
      </c>
      <c r="J71" s="67"/>
      <c r="K71" s="66"/>
      <c r="L71" s="67"/>
      <c r="M71" s="68" t="s">
        <v>208</v>
      </c>
      <c r="N71" s="67"/>
      <c r="O71" s="66"/>
      <c r="P71" s="67"/>
      <c r="Q71" s="68" t="s">
        <v>208</v>
      </c>
      <c r="R71" s="67"/>
      <c r="S71" s="66"/>
      <c r="T71" s="67"/>
      <c r="U71" s="72">
        <v>1938581</v>
      </c>
      <c r="V71" s="67"/>
      <c r="W71" s="66"/>
      <c r="X71" s="67"/>
      <c r="Y71" s="72">
        <v>22320</v>
      </c>
      <c r="Z71" s="67"/>
    </row>
    <row r="72" spans="1:26" x14ac:dyDescent="0.25">
      <c r="A72" s="16"/>
      <c r="B72" s="76" t="s">
        <v>337</v>
      </c>
      <c r="C72" s="62"/>
      <c r="D72" s="63"/>
      <c r="E72" s="64" t="s">
        <v>208</v>
      </c>
      <c r="F72" s="63"/>
      <c r="G72" s="62"/>
      <c r="H72" s="63"/>
      <c r="I72" s="64" t="s">
        <v>208</v>
      </c>
      <c r="J72" s="63"/>
      <c r="K72" s="62"/>
      <c r="L72" s="63"/>
      <c r="M72" s="64" t="s">
        <v>208</v>
      </c>
      <c r="N72" s="63"/>
      <c r="O72" s="62"/>
      <c r="P72" s="63"/>
      <c r="Q72" s="64" t="s">
        <v>208</v>
      </c>
      <c r="R72" s="63"/>
      <c r="S72" s="62"/>
      <c r="T72" s="63"/>
      <c r="U72" s="64"/>
      <c r="V72" s="63"/>
      <c r="W72" s="62"/>
      <c r="X72" s="63"/>
      <c r="Y72" s="64"/>
      <c r="Z72" s="63"/>
    </row>
    <row r="73" spans="1:26" ht="15.75" thickBot="1" x14ac:dyDescent="0.3">
      <c r="A73" s="16"/>
      <c r="B73" s="65" t="s">
        <v>314</v>
      </c>
      <c r="C73" s="66"/>
      <c r="D73" s="89"/>
      <c r="E73" s="90">
        <v>2914936</v>
      </c>
      <c r="F73" s="67"/>
      <c r="G73" s="66"/>
      <c r="H73" s="89"/>
      <c r="I73" s="90">
        <v>134386</v>
      </c>
      <c r="J73" s="67"/>
      <c r="K73" s="66"/>
      <c r="L73" s="89"/>
      <c r="M73" s="90">
        <v>415284</v>
      </c>
      <c r="N73" s="67"/>
      <c r="O73" s="66"/>
      <c r="P73" s="89"/>
      <c r="Q73" s="90">
        <v>5840</v>
      </c>
      <c r="R73" s="67"/>
      <c r="S73" s="66"/>
      <c r="T73" s="89"/>
      <c r="U73" s="90">
        <v>3330220</v>
      </c>
      <c r="V73" s="67"/>
      <c r="W73" s="66"/>
      <c r="X73" s="89"/>
      <c r="Y73" s="90">
        <v>140226</v>
      </c>
      <c r="Z73" s="67"/>
    </row>
    <row r="74" spans="1:26" ht="15.75" thickBot="1" x14ac:dyDescent="0.3">
      <c r="A74" s="16"/>
      <c r="B74" s="76"/>
      <c r="C74" s="88"/>
      <c r="D74" s="92" t="s">
        <v>203</v>
      </c>
      <c r="E74" s="93">
        <v>15648838</v>
      </c>
      <c r="F74" s="94"/>
      <c r="G74" s="88"/>
      <c r="H74" s="92" t="s">
        <v>203</v>
      </c>
      <c r="I74" s="93">
        <v>716148</v>
      </c>
      <c r="J74" s="94"/>
      <c r="K74" s="88"/>
      <c r="L74" s="92" t="s">
        <v>203</v>
      </c>
      <c r="M74" s="93">
        <v>415284</v>
      </c>
      <c r="N74" s="94"/>
      <c r="O74" s="88"/>
      <c r="P74" s="92" t="s">
        <v>203</v>
      </c>
      <c r="Q74" s="93">
        <v>5840</v>
      </c>
      <c r="R74" s="94"/>
      <c r="S74" s="88"/>
      <c r="T74" s="92" t="s">
        <v>203</v>
      </c>
      <c r="U74" s="93">
        <v>16064122</v>
      </c>
      <c r="V74" s="94"/>
      <c r="W74" s="88"/>
      <c r="X74" s="92" t="s">
        <v>203</v>
      </c>
      <c r="Y74" s="93">
        <v>721988</v>
      </c>
      <c r="Z74" s="94"/>
    </row>
    <row r="75" spans="1:26" ht="15.75" thickTop="1" x14ac:dyDescent="0.25">
      <c r="A75" s="16"/>
      <c r="B75" s="52"/>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ht="15.75" thickBot="1" x14ac:dyDescent="0.3">
      <c r="A76" s="16"/>
      <c r="B76" s="58"/>
      <c r="C76" s="56"/>
      <c r="D76" s="139" t="s">
        <v>330</v>
      </c>
      <c r="E76" s="139"/>
      <c r="F76" s="139"/>
      <c r="G76" s="139"/>
      <c r="H76" s="139"/>
      <c r="I76" s="139"/>
      <c r="J76" s="56"/>
      <c r="K76" s="56"/>
      <c r="L76" s="139" t="s">
        <v>331</v>
      </c>
      <c r="M76" s="139"/>
      <c r="N76" s="139"/>
      <c r="O76" s="139"/>
      <c r="P76" s="139"/>
      <c r="Q76" s="139"/>
      <c r="R76" s="11"/>
      <c r="S76" s="11"/>
      <c r="T76" s="139" t="s">
        <v>131</v>
      </c>
      <c r="U76" s="139"/>
      <c r="V76" s="139"/>
      <c r="W76" s="139"/>
      <c r="X76" s="139"/>
      <c r="Y76" s="139"/>
      <c r="Z76" s="11"/>
    </row>
    <row r="77" spans="1:26" x14ac:dyDescent="0.25">
      <c r="A77" s="16"/>
      <c r="B77" s="58"/>
      <c r="C77" s="56"/>
      <c r="D77" s="146" t="s">
        <v>332</v>
      </c>
      <c r="E77" s="146"/>
      <c r="F77" s="56"/>
      <c r="G77" s="56"/>
      <c r="H77" s="146" t="s">
        <v>333</v>
      </c>
      <c r="I77" s="146"/>
      <c r="J77" s="56"/>
      <c r="K77" s="56"/>
      <c r="L77" s="146" t="s">
        <v>332</v>
      </c>
      <c r="M77" s="146"/>
      <c r="N77" s="56"/>
      <c r="O77" s="56"/>
      <c r="P77" s="146" t="s">
        <v>333</v>
      </c>
      <c r="Q77" s="146"/>
      <c r="R77" s="56"/>
      <c r="S77" s="56"/>
      <c r="T77" s="146" t="s">
        <v>332</v>
      </c>
      <c r="U77" s="146"/>
      <c r="V77" s="56"/>
      <c r="W77" s="56"/>
      <c r="X77" s="146" t="s">
        <v>333</v>
      </c>
      <c r="Y77" s="146"/>
      <c r="Z77" s="56"/>
    </row>
    <row r="78" spans="1:26" ht="15.75" thickBot="1" x14ac:dyDescent="0.3">
      <c r="A78" s="16"/>
      <c r="B78" s="148">
        <v>41274</v>
      </c>
      <c r="C78" s="14"/>
      <c r="D78" s="77" t="s">
        <v>334</v>
      </c>
      <c r="E78" s="77"/>
      <c r="F78" s="14"/>
      <c r="G78" s="14"/>
      <c r="H78" s="77" t="s">
        <v>313</v>
      </c>
      <c r="I78" s="77"/>
      <c r="J78" s="14"/>
      <c r="K78" s="14"/>
      <c r="L78" s="77" t="s">
        <v>334</v>
      </c>
      <c r="M78" s="77"/>
      <c r="N78" s="14"/>
      <c r="O78" s="14"/>
      <c r="P78" s="77" t="s">
        <v>313</v>
      </c>
      <c r="Q78" s="77"/>
      <c r="R78" s="14"/>
      <c r="S78" s="14"/>
      <c r="T78" s="77" t="s">
        <v>334</v>
      </c>
      <c r="U78" s="77"/>
      <c r="V78" s="14"/>
      <c r="W78" s="14"/>
      <c r="X78" s="77" t="s">
        <v>313</v>
      </c>
      <c r="Y78" s="77"/>
      <c r="Z78" s="14"/>
    </row>
    <row r="79" spans="1:26" x14ac:dyDescent="0.25">
      <c r="A79" s="16"/>
      <c r="B79" s="76" t="s">
        <v>286</v>
      </c>
      <c r="C79" s="62"/>
      <c r="D79" s="63" t="s">
        <v>203</v>
      </c>
      <c r="E79" s="70">
        <v>1521165</v>
      </c>
      <c r="F79" s="63"/>
      <c r="G79" s="62"/>
      <c r="H79" s="63" t="s">
        <v>203</v>
      </c>
      <c r="I79" s="70">
        <v>18210</v>
      </c>
      <c r="J79" s="63"/>
      <c r="K79" s="62"/>
      <c r="L79" s="63" t="s">
        <v>203</v>
      </c>
      <c r="M79" s="64" t="s">
        <v>208</v>
      </c>
      <c r="N79" s="63"/>
      <c r="O79" s="62"/>
      <c r="P79" s="63" t="s">
        <v>203</v>
      </c>
      <c r="Q79" s="64" t="s">
        <v>208</v>
      </c>
      <c r="R79" s="63"/>
      <c r="S79" s="62"/>
      <c r="T79" s="63" t="s">
        <v>203</v>
      </c>
      <c r="U79" s="70">
        <v>1521165</v>
      </c>
      <c r="V79" s="63"/>
      <c r="W79" s="62"/>
      <c r="X79" s="63" t="s">
        <v>203</v>
      </c>
      <c r="Y79" s="70">
        <v>18210</v>
      </c>
      <c r="Z79" s="63"/>
    </row>
    <row r="80" spans="1:26" x14ac:dyDescent="0.25">
      <c r="A80" s="16"/>
      <c r="B80" s="65" t="s">
        <v>285</v>
      </c>
      <c r="C80" s="66"/>
      <c r="D80" s="67"/>
      <c r="E80" s="72">
        <v>1011241</v>
      </c>
      <c r="F80" s="67"/>
      <c r="G80" s="66"/>
      <c r="H80" s="67"/>
      <c r="I80" s="72">
        <v>14146</v>
      </c>
      <c r="J80" s="67"/>
      <c r="K80" s="66"/>
      <c r="L80" s="67"/>
      <c r="M80" s="68" t="s">
        <v>208</v>
      </c>
      <c r="N80" s="67"/>
      <c r="O80" s="66"/>
      <c r="P80" s="67"/>
      <c r="Q80" s="68" t="s">
        <v>208</v>
      </c>
      <c r="R80" s="67"/>
      <c r="S80" s="66"/>
      <c r="T80" s="67"/>
      <c r="U80" s="72">
        <v>1011241</v>
      </c>
      <c r="V80" s="67"/>
      <c r="W80" s="66"/>
      <c r="X80" s="67"/>
      <c r="Y80" s="72">
        <v>14146</v>
      </c>
      <c r="Z80" s="67"/>
    </row>
    <row r="81" spans="1:26" ht="15.75" thickBot="1" x14ac:dyDescent="0.3">
      <c r="A81" s="16"/>
      <c r="B81" s="76" t="s">
        <v>314</v>
      </c>
      <c r="C81" s="62"/>
      <c r="D81" s="131"/>
      <c r="E81" s="132">
        <v>1248054</v>
      </c>
      <c r="F81" s="63"/>
      <c r="G81" s="62"/>
      <c r="H81" s="131"/>
      <c r="I81" s="132">
        <v>15365</v>
      </c>
      <c r="J81" s="63"/>
      <c r="K81" s="62"/>
      <c r="L81" s="131"/>
      <c r="M81" s="133" t="s">
        <v>208</v>
      </c>
      <c r="N81" s="63"/>
      <c r="O81" s="62"/>
      <c r="P81" s="131"/>
      <c r="Q81" s="133" t="s">
        <v>208</v>
      </c>
      <c r="R81" s="63"/>
      <c r="S81" s="62"/>
      <c r="T81" s="131"/>
      <c r="U81" s="132">
        <v>1248054</v>
      </c>
      <c r="V81" s="63"/>
      <c r="W81" s="62"/>
      <c r="X81" s="131"/>
      <c r="Y81" s="132">
        <v>15365</v>
      </c>
      <c r="Z81" s="63"/>
    </row>
    <row r="82" spans="1:26" ht="15.75" thickBot="1" x14ac:dyDescent="0.3">
      <c r="A82" s="16"/>
      <c r="B82" s="65"/>
      <c r="C82" s="134"/>
      <c r="D82" s="135" t="s">
        <v>203</v>
      </c>
      <c r="E82" s="136">
        <v>3780460</v>
      </c>
      <c r="F82" s="137"/>
      <c r="G82" s="134"/>
      <c r="H82" s="135" t="s">
        <v>203</v>
      </c>
      <c r="I82" s="136">
        <v>47721</v>
      </c>
      <c r="J82" s="137"/>
      <c r="K82" s="134"/>
      <c r="L82" s="135" t="s">
        <v>203</v>
      </c>
      <c r="M82" s="138" t="s">
        <v>208</v>
      </c>
      <c r="N82" s="137"/>
      <c r="O82" s="134"/>
      <c r="P82" s="135" t="s">
        <v>203</v>
      </c>
      <c r="Q82" s="138" t="s">
        <v>208</v>
      </c>
      <c r="R82" s="137"/>
      <c r="S82" s="134"/>
      <c r="T82" s="135" t="s">
        <v>203</v>
      </c>
      <c r="U82" s="136">
        <v>3780460</v>
      </c>
      <c r="V82" s="137"/>
      <c r="W82" s="134"/>
      <c r="X82" s="135" t="s">
        <v>203</v>
      </c>
      <c r="Y82" s="136">
        <v>47721</v>
      </c>
      <c r="Z82" s="137"/>
    </row>
    <row r="83" spans="1:26" ht="15.75" thickTop="1" x14ac:dyDescent="0.25">
      <c r="A83" s="16" t="s">
        <v>545</v>
      </c>
      <c r="B83" s="48" t="s">
        <v>5</v>
      </c>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16"/>
      <c r="B84" s="51" t="s">
        <v>338</v>
      </c>
      <c r="C84" s="51"/>
      <c r="D84" s="51"/>
      <c r="E84" s="51"/>
      <c r="F84" s="51"/>
      <c r="G84" s="51"/>
      <c r="H84" s="51"/>
      <c r="I84" s="51"/>
      <c r="J84" s="51"/>
      <c r="K84" s="51"/>
      <c r="L84" s="51"/>
      <c r="M84" s="51"/>
      <c r="N84" s="51"/>
      <c r="O84" s="51"/>
      <c r="P84" s="51"/>
      <c r="Q84" s="51"/>
      <c r="R84" s="51"/>
      <c r="S84" s="51"/>
      <c r="T84" s="51"/>
      <c r="U84" s="51"/>
      <c r="V84" s="51"/>
      <c r="W84" s="51"/>
      <c r="X84" s="51"/>
      <c r="Y84" s="51"/>
      <c r="Z84" s="51"/>
    </row>
    <row r="85" spans="1:26" x14ac:dyDescent="0.25">
      <c r="A85" s="16"/>
      <c r="B85" s="51"/>
      <c r="C85" s="51"/>
      <c r="D85" s="51"/>
      <c r="E85" s="51"/>
      <c r="F85" s="51"/>
      <c r="G85" s="51"/>
      <c r="H85" s="51"/>
      <c r="I85" s="51"/>
      <c r="J85" s="51"/>
      <c r="K85" s="51"/>
      <c r="L85" s="51"/>
      <c r="M85" s="51"/>
      <c r="N85" s="51"/>
      <c r="O85" s="51"/>
      <c r="P85" s="51"/>
      <c r="Q85" s="51"/>
      <c r="R85" s="51"/>
      <c r="S85" s="51"/>
      <c r="T85" s="51"/>
      <c r="U85" s="51"/>
      <c r="V85" s="51"/>
      <c r="W85" s="51"/>
      <c r="X85" s="51"/>
      <c r="Y85" s="51"/>
      <c r="Z85" s="51"/>
    </row>
    <row r="86" spans="1:26" ht="15.75" thickBot="1" x14ac:dyDescent="0.3">
      <c r="A86" s="16"/>
      <c r="B86" s="54"/>
      <c r="C86" s="14"/>
      <c r="D86" s="77" t="s">
        <v>330</v>
      </c>
      <c r="E86" s="77"/>
      <c r="F86" s="77"/>
      <c r="G86" s="77"/>
      <c r="H86" s="77"/>
      <c r="I86" s="77"/>
      <c r="J86" s="14"/>
      <c r="K86" s="14"/>
      <c r="L86" s="77" t="s">
        <v>331</v>
      </c>
      <c r="M86" s="77"/>
      <c r="N86" s="77"/>
      <c r="O86" s="77"/>
      <c r="P86" s="77"/>
      <c r="Q86" s="77"/>
      <c r="R86" s="15"/>
      <c r="S86" s="15"/>
      <c r="T86" s="77" t="s">
        <v>131</v>
      </c>
      <c r="U86" s="77"/>
      <c r="V86" s="77"/>
      <c r="W86" s="77"/>
      <c r="X86" s="77"/>
      <c r="Y86" s="77"/>
      <c r="Z86" s="15"/>
    </row>
    <row r="87" spans="1:26" x14ac:dyDescent="0.25">
      <c r="A87" s="16"/>
      <c r="B87" s="54"/>
      <c r="C87" s="14"/>
      <c r="D87" s="87" t="s">
        <v>332</v>
      </c>
      <c r="E87" s="87"/>
      <c r="F87" s="14"/>
      <c r="G87" s="14"/>
      <c r="H87" s="87" t="s">
        <v>333</v>
      </c>
      <c r="I87" s="87"/>
      <c r="J87" s="14"/>
      <c r="K87" s="14"/>
      <c r="L87" s="87" t="s">
        <v>332</v>
      </c>
      <c r="M87" s="87"/>
      <c r="N87" s="14"/>
      <c r="O87" s="14"/>
      <c r="P87" s="87" t="s">
        <v>333</v>
      </c>
      <c r="Q87" s="87"/>
      <c r="R87" s="14"/>
      <c r="S87" s="14"/>
      <c r="T87" s="87" t="s">
        <v>332</v>
      </c>
      <c r="U87" s="87"/>
      <c r="V87" s="14"/>
      <c r="W87" s="14"/>
      <c r="X87" s="87" t="s">
        <v>333</v>
      </c>
      <c r="Y87" s="87"/>
      <c r="Z87" s="14"/>
    </row>
    <row r="88" spans="1:26" ht="15.75" thickBot="1" x14ac:dyDescent="0.3">
      <c r="A88" s="16"/>
      <c r="B88" s="147">
        <v>41547</v>
      </c>
      <c r="C88" s="14"/>
      <c r="D88" s="77" t="s">
        <v>334</v>
      </c>
      <c r="E88" s="77"/>
      <c r="F88" s="14"/>
      <c r="G88" s="14"/>
      <c r="H88" s="77" t="s">
        <v>313</v>
      </c>
      <c r="I88" s="77"/>
      <c r="J88" s="14"/>
      <c r="K88" s="14"/>
      <c r="L88" s="77" t="s">
        <v>334</v>
      </c>
      <c r="M88" s="77"/>
      <c r="N88" s="14"/>
      <c r="O88" s="14"/>
      <c r="P88" s="77" t="s">
        <v>313</v>
      </c>
      <c r="Q88" s="77"/>
      <c r="R88" s="14"/>
      <c r="S88" s="14"/>
      <c r="T88" s="77" t="s">
        <v>334</v>
      </c>
      <c r="U88" s="77"/>
      <c r="V88" s="14"/>
      <c r="W88" s="14"/>
      <c r="X88" s="77" t="s">
        <v>313</v>
      </c>
      <c r="Y88" s="77"/>
      <c r="Z88" s="14"/>
    </row>
    <row r="89" spans="1:26" ht="15.75" thickBot="1" x14ac:dyDescent="0.3">
      <c r="A89" s="16"/>
      <c r="B89" s="76" t="s">
        <v>314</v>
      </c>
      <c r="C89" s="62"/>
      <c r="D89" s="131" t="s">
        <v>203</v>
      </c>
      <c r="E89" s="132">
        <v>3285300</v>
      </c>
      <c r="F89" s="63"/>
      <c r="G89" s="62"/>
      <c r="H89" s="131" t="s">
        <v>203</v>
      </c>
      <c r="I89" s="132">
        <v>198240</v>
      </c>
      <c r="J89" s="63"/>
      <c r="K89" s="62"/>
      <c r="L89" s="131" t="s">
        <v>203</v>
      </c>
      <c r="M89" s="133" t="s">
        <v>208</v>
      </c>
      <c r="N89" s="63"/>
      <c r="O89" s="62"/>
      <c r="P89" s="131" t="s">
        <v>203</v>
      </c>
      <c r="Q89" s="133" t="s">
        <v>208</v>
      </c>
      <c r="R89" s="63"/>
      <c r="S89" s="62"/>
      <c r="T89" s="131" t="s">
        <v>203</v>
      </c>
      <c r="U89" s="132">
        <v>3285300</v>
      </c>
      <c r="V89" s="63"/>
      <c r="W89" s="62"/>
      <c r="X89" s="131" t="s">
        <v>203</v>
      </c>
      <c r="Y89" s="132">
        <v>198240</v>
      </c>
      <c r="Z89" s="63"/>
    </row>
    <row r="90" spans="1:26" x14ac:dyDescent="0.25">
      <c r="A90" s="16"/>
      <c r="B90" s="73"/>
      <c r="C90" s="15"/>
      <c r="D90" s="74"/>
      <c r="E90" s="75"/>
      <c r="F90" s="74"/>
      <c r="G90" s="15"/>
      <c r="H90" s="74"/>
      <c r="I90" s="75"/>
      <c r="J90" s="74"/>
      <c r="K90" s="15"/>
      <c r="L90" s="74"/>
      <c r="M90" s="75"/>
      <c r="N90" s="74"/>
      <c r="O90" s="15"/>
      <c r="P90" s="74"/>
      <c r="Q90" s="75"/>
      <c r="R90" s="74"/>
      <c r="S90" s="15"/>
      <c r="T90" s="74"/>
      <c r="U90" s="75"/>
      <c r="V90" s="74"/>
      <c r="W90" s="15"/>
      <c r="X90" s="74"/>
      <c r="Y90" s="75"/>
      <c r="Z90" s="74"/>
    </row>
    <row r="91" spans="1:26" ht="15.75" thickBot="1" x14ac:dyDescent="0.3">
      <c r="A91" s="16"/>
      <c r="B91" s="65"/>
      <c r="C91" s="134"/>
      <c r="D91" s="135" t="s">
        <v>203</v>
      </c>
      <c r="E91" s="136">
        <v>3285300</v>
      </c>
      <c r="F91" s="137"/>
      <c r="G91" s="134"/>
      <c r="H91" s="135" t="s">
        <v>203</v>
      </c>
      <c r="I91" s="136">
        <v>198240</v>
      </c>
      <c r="J91" s="137"/>
      <c r="K91" s="134"/>
      <c r="L91" s="135" t="s">
        <v>203</v>
      </c>
      <c r="M91" s="138" t="s">
        <v>208</v>
      </c>
      <c r="N91" s="137"/>
      <c r="O91" s="134"/>
      <c r="P91" s="135" t="s">
        <v>203</v>
      </c>
      <c r="Q91" s="138" t="s">
        <v>208</v>
      </c>
      <c r="R91" s="137"/>
      <c r="S91" s="134"/>
      <c r="T91" s="135" t="s">
        <v>203</v>
      </c>
      <c r="U91" s="136">
        <v>3285300</v>
      </c>
      <c r="V91" s="137"/>
      <c r="W91" s="134"/>
      <c r="X91" s="135" t="s">
        <v>203</v>
      </c>
      <c r="Y91" s="136">
        <v>198240</v>
      </c>
      <c r="Z91" s="137"/>
    </row>
  </sheetData>
  <mergeCells count="112">
    <mergeCell ref="A62:A82"/>
    <mergeCell ref="B62:Z62"/>
    <mergeCell ref="B63:Z63"/>
    <mergeCell ref="B64:Z64"/>
    <mergeCell ref="B75:Z75"/>
    <mergeCell ref="A83:A91"/>
    <mergeCell ref="B83:Z83"/>
    <mergeCell ref="B84:Z84"/>
    <mergeCell ref="B85:Z85"/>
    <mergeCell ref="B26:Z26"/>
    <mergeCell ref="A36:A47"/>
    <mergeCell ref="B36:Z36"/>
    <mergeCell ref="B37:Z37"/>
    <mergeCell ref="B38:Z38"/>
    <mergeCell ref="A48:A61"/>
    <mergeCell ref="B48:Z48"/>
    <mergeCell ref="B49:Z49"/>
    <mergeCell ref="B50:Z50"/>
    <mergeCell ref="B61:Z61"/>
    <mergeCell ref="A1:A2"/>
    <mergeCell ref="B1:Z1"/>
    <mergeCell ref="B2:Z2"/>
    <mergeCell ref="B3:Z3"/>
    <mergeCell ref="A4:A35"/>
    <mergeCell ref="B4:Z4"/>
    <mergeCell ref="B5:Z5"/>
    <mergeCell ref="B6:Z6"/>
    <mergeCell ref="B24:Z24"/>
    <mergeCell ref="B25:Z25"/>
    <mergeCell ref="D88:E88"/>
    <mergeCell ref="H88:I88"/>
    <mergeCell ref="L88:M88"/>
    <mergeCell ref="P88:Q88"/>
    <mergeCell ref="T88:U88"/>
    <mergeCell ref="X88:Y88"/>
    <mergeCell ref="D86:I86"/>
    <mergeCell ref="L86:Q86"/>
    <mergeCell ref="T86:Y86"/>
    <mergeCell ref="D87:E87"/>
    <mergeCell ref="H87:I87"/>
    <mergeCell ref="L87:M87"/>
    <mergeCell ref="P87:Q87"/>
    <mergeCell ref="T87:U87"/>
    <mergeCell ref="X87:Y87"/>
    <mergeCell ref="D78:E78"/>
    <mergeCell ref="H78:I78"/>
    <mergeCell ref="L78:M78"/>
    <mergeCell ref="P78:Q78"/>
    <mergeCell ref="T78:U78"/>
    <mergeCell ref="X78:Y78"/>
    <mergeCell ref="D76:I76"/>
    <mergeCell ref="L76:Q76"/>
    <mergeCell ref="T76:Y76"/>
    <mergeCell ref="D77:E77"/>
    <mergeCell ref="H77:I77"/>
    <mergeCell ref="L77:M77"/>
    <mergeCell ref="P77:Q77"/>
    <mergeCell ref="T77:U77"/>
    <mergeCell ref="X77:Y77"/>
    <mergeCell ref="D67:E67"/>
    <mergeCell ref="H67:I67"/>
    <mergeCell ref="L67:M67"/>
    <mergeCell ref="P67:Q67"/>
    <mergeCell ref="T67:U67"/>
    <mergeCell ref="X67:Y67"/>
    <mergeCell ref="T65:Y65"/>
    <mergeCell ref="D66:E66"/>
    <mergeCell ref="H66:I66"/>
    <mergeCell ref="L66:M66"/>
    <mergeCell ref="P66:Q66"/>
    <mergeCell ref="T66:U66"/>
    <mergeCell ref="X66:Y66"/>
    <mergeCell ref="D54:E54"/>
    <mergeCell ref="H54:I54"/>
    <mergeCell ref="L54:M54"/>
    <mergeCell ref="P54:Q54"/>
    <mergeCell ref="D65:I65"/>
    <mergeCell ref="L65:Q65"/>
    <mergeCell ref="L51:Q51"/>
    <mergeCell ref="L52:Q52"/>
    <mergeCell ref="R51:R52"/>
    <mergeCell ref="D53:E53"/>
    <mergeCell ref="H53:I53"/>
    <mergeCell ref="L53:M53"/>
    <mergeCell ref="P53:Q53"/>
    <mergeCell ref="B51:B52"/>
    <mergeCell ref="C51:C52"/>
    <mergeCell ref="D51:I51"/>
    <mergeCell ref="D52:I52"/>
    <mergeCell ref="J51:J52"/>
    <mergeCell ref="K51:K52"/>
    <mergeCell ref="D39:E39"/>
    <mergeCell ref="H39:M39"/>
    <mergeCell ref="P39:Q39"/>
    <mergeCell ref="D40:E40"/>
    <mergeCell ref="H40:I40"/>
    <mergeCell ref="L40:M40"/>
    <mergeCell ref="P40:Q40"/>
    <mergeCell ref="D27:E27"/>
    <mergeCell ref="H27:M27"/>
    <mergeCell ref="P27:Q27"/>
    <mergeCell ref="D28:E28"/>
    <mergeCell ref="H28:I28"/>
    <mergeCell ref="L28:M28"/>
    <mergeCell ref="P28:Q28"/>
    <mergeCell ref="D7:E7"/>
    <mergeCell ref="H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0"/>
  <sheetViews>
    <sheetView showGridLines="0" workbookViewId="0"/>
  </sheetViews>
  <sheetFormatPr defaultRowHeight="15" x14ac:dyDescent="0.25"/>
  <cols>
    <col min="1" max="2" width="36.5703125" bestFit="1" customWidth="1"/>
    <col min="4" max="4" width="2.42578125" bestFit="1" customWidth="1"/>
    <col min="5" max="5" width="9.85546875" bestFit="1" customWidth="1"/>
    <col min="6" max="6" width="1.5703125" bestFit="1" customWidth="1"/>
    <col min="8" max="8" width="2" bestFit="1" customWidth="1"/>
    <col min="9" max="9" width="9.85546875" bestFit="1" customWidth="1"/>
    <col min="10" max="10" width="2.28515625" bestFit="1" customWidth="1"/>
    <col min="12" max="12" width="2.5703125" customWidth="1"/>
    <col min="13" max="13" width="10.42578125" customWidth="1"/>
    <col min="14" max="14" width="1.5703125" bestFit="1" customWidth="1"/>
    <col min="16" max="16" width="2.42578125" bestFit="1" customWidth="1"/>
    <col min="17" max="17" width="8.85546875" bestFit="1" customWidth="1"/>
    <col min="18" max="18" width="2.28515625" bestFit="1" customWidth="1"/>
    <col min="20" max="20" width="2.42578125" bestFit="1" customWidth="1"/>
    <col min="21" max="21" width="10.28515625" bestFit="1" customWidth="1"/>
    <col min="22" max="22" width="1.5703125" bestFit="1" customWidth="1"/>
    <col min="24" max="24" width="2.42578125" bestFit="1" customWidth="1"/>
    <col min="25" max="25" width="9.85546875" bestFit="1" customWidth="1"/>
    <col min="26" max="26" width="1.5703125" bestFit="1" customWidth="1"/>
    <col min="28" max="28" width="2.42578125" bestFit="1" customWidth="1"/>
    <col min="29" max="29" width="10.28515625" bestFit="1" customWidth="1"/>
    <col min="30" max="30" width="1.5703125" bestFit="1" customWidth="1"/>
    <col min="32" max="32" width="2.42578125" bestFit="1" customWidth="1"/>
    <col min="33" max="33" width="9.85546875" bestFit="1" customWidth="1"/>
    <col min="34" max="34" width="1.5703125" bestFit="1" customWidth="1"/>
  </cols>
  <sheetData>
    <row r="1" spans="1:34" ht="15" customHeight="1" x14ac:dyDescent="0.25">
      <c r="A1" s="7" t="s">
        <v>5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44</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x14ac:dyDescent="0.25">
      <c r="A4" s="16" t="s">
        <v>547</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6"/>
      <c r="B5" s="51" t="s">
        <v>346</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ht="15.75" thickBot="1" x14ac:dyDescent="0.3">
      <c r="A6" s="16"/>
      <c r="B6" s="114"/>
      <c r="C6" s="20"/>
      <c r="D6" s="155">
        <v>41547</v>
      </c>
      <c r="E6" s="155"/>
      <c r="F6" s="155"/>
      <c r="G6" s="155"/>
      <c r="H6" s="155"/>
      <c r="I6" s="155"/>
      <c r="J6" s="20"/>
      <c r="K6" s="20"/>
      <c r="L6" s="155">
        <v>41274</v>
      </c>
      <c r="M6" s="155"/>
      <c r="N6" s="155"/>
      <c r="O6" s="155"/>
      <c r="P6" s="155"/>
      <c r="Q6" s="155"/>
      <c r="R6" s="20"/>
    </row>
    <row r="7" spans="1:34" x14ac:dyDescent="0.25">
      <c r="A7" s="16"/>
      <c r="B7" s="156"/>
      <c r="C7" s="157"/>
      <c r="D7" s="158" t="s">
        <v>246</v>
      </c>
      <c r="E7" s="158"/>
      <c r="F7" s="160"/>
      <c r="G7" s="160"/>
      <c r="H7" s="161" t="s">
        <v>347</v>
      </c>
      <c r="I7" s="161"/>
      <c r="J7" s="157"/>
      <c r="K7" s="157"/>
      <c r="L7" s="158" t="s">
        <v>246</v>
      </c>
      <c r="M7" s="158"/>
      <c r="N7" s="160"/>
      <c r="O7" s="160"/>
      <c r="P7" s="161" t="s">
        <v>347</v>
      </c>
      <c r="Q7" s="161"/>
      <c r="R7" s="157"/>
    </row>
    <row r="8" spans="1:34" ht="15.75" thickBot="1" x14ac:dyDescent="0.3">
      <c r="A8" s="16"/>
      <c r="B8" s="156"/>
      <c r="C8" s="157"/>
      <c r="D8" s="159"/>
      <c r="E8" s="159"/>
      <c r="F8" s="157"/>
      <c r="G8" s="157"/>
      <c r="H8" s="162" t="s">
        <v>348</v>
      </c>
      <c r="I8" s="162"/>
      <c r="J8" s="157"/>
      <c r="K8" s="157"/>
      <c r="L8" s="159"/>
      <c r="M8" s="159"/>
      <c r="N8" s="157"/>
      <c r="O8" s="157"/>
      <c r="P8" s="162" t="s">
        <v>348</v>
      </c>
      <c r="Q8" s="162"/>
      <c r="R8" s="157"/>
    </row>
    <row r="9" spans="1:34" x14ac:dyDescent="0.25">
      <c r="A9" s="16"/>
      <c r="B9" s="31" t="s">
        <v>349</v>
      </c>
      <c r="C9" s="23"/>
      <c r="D9" s="24"/>
      <c r="E9" s="25"/>
      <c r="F9" s="24"/>
      <c r="G9" s="23"/>
      <c r="H9" s="24"/>
      <c r="I9" s="25"/>
      <c r="J9" s="24"/>
      <c r="K9" s="23"/>
      <c r="L9" s="24"/>
      <c r="M9" s="25"/>
      <c r="N9" s="24"/>
      <c r="O9" s="23"/>
      <c r="P9" s="24"/>
      <c r="Q9" s="25"/>
      <c r="R9" s="24"/>
    </row>
    <row r="10" spans="1:34" x14ac:dyDescent="0.25">
      <c r="A10" s="16"/>
      <c r="B10" s="149" t="s">
        <v>350</v>
      </c>
      <c r="C10" s="27"/>
      <c r="D10" s="30" t="s">
        <v>288</v>
      </c>
      <c r="E10" s="116">
        <v>30979517</v>
      </c>
      <c r="F10" s="30"/>
      <c r="G10" s="27"/>
      <c r="H10" s="30"/>
      <c r="I10" s="117">
        <v>39</v>
      </c>
      <c r="J10" s="30" t="s">
        <v>351</v>
      </c>
      <c r="K10" s="27"/>
      <c r="L10" s="30" t="s">
        <v>288</v>
      </c>
      <c r="M10" s="116">
        <v>30022579</v>
      </c>
      <c r="N10" s="30"/>
      <c r="O10" s="27"/>
      <c r="P10" s="30"/>
      <c r="Q10" s="117">
        <v>37</v>
      </c>
      <c r="R10" s="30" t="s">
        <v>351</v>
      </c>
    </row>
    <row r="11" spans="1:34" ht="26.25" x14ac:dyDescent="0.25">
      <c r="A11" s="16"/>
      <c r="B11" s="150" t="s">
        <v>352</v>
      </c>
      <c r="C11" s="23"/>
      <c r="D11" s="24"/>
      <c r="E11" s="42">
        <v>8213894</v>
      </c>
      <c r="F11" s="24"/>
      <c r="G11" s="23"/>
      <c r="H11" s="24"/>
      <c r="I11" s="25">
        <v>10</v>
      </c>
      <c r="J11" s="24" t="s">
        <v>351</v>
      </c>
      <c r="K11" s="23"/>
      <c r="L11" s="24"/>
      <c r="M11" s="42">
        <v>7556622</v>
      </c>
      <c r="N11" s="24"/>
      <c r="O11" s="23"/>
      <c r="P11" s="24"/>
      <c r="Q11" s="25">
        <v>10</v>
      </c>
      <c r="R11" s="24" t="s">
        <v>351</v>
      </c>
    </row>
    <row r="12" spans="1:34" x14ac:dyDescent="0.25">
      <c r="A12" s="16"/>
      <c r="B12" s="149" t="s">
        <v>353</v>
      </c>
      <c r="C12" s="27"/>
      <c r="D12" s="30"/>
      <c r="E12" s="116">
        <v>12213358</v>
      </c>
      <c r="F12" s="30"/>
      <c r="G12" s="27"/>
      <c r="H12" s="30"/>
      <c r="I12" s="117">
        <v>15</v>
      </c>
      <c r="J12" s="30" t="s">
        <v>351</v>
      </c>
      <c r="K12" s="27"/>
      <c r="L12" s="30"/>
      <c r="M12" s="116">
        <v>12327482</v>
      </c>
      <c r="N12" s="30"/>
      <c r="O12" s="27"/>
      <c r="P12" s="30"/>
      <c r="Q12" s="117">
        <v>15</v>
      </c>
      <c r="R12" s="30" t="s">
        <v>351</v>
      </c>
    </row>
    <row r="13" spans="1:34" ht="27" thickBot="1" x14ac:dyDescent="0.3">
      <c r="A13" s="16"/>
      <c r="B13" s="150" t="s">
        <v>354</v>
      </c>
      <c r="C13" s="23"/>
      <c r="D13" s="124"/>
      <c r="E13" s="125">
        <v>18244911</v>
      </c>
      <c r="F13" s="24"/>
      <c r="G13" s="23"/>
      <c r="H13" s="124"/>
      <c r="I13" s="151">
        <v>23</v>
      </c>
      <c r="J13" s="24" t="s">
        <v>351</v>
      </c>
      <c r="K13" s="23"/>
      <c r="L13" s="124"/>
      <c r="M13" s="125">
        <v>21273793</v>
      </c>
      <c r="N13" s="24"/>
      <c r="O13" s="23"/>
      <c r="P13" s="124"/>
      <c r="Q13" s="151">
        <v>26</v>
      </c>
      <c r="R13" s="24" t="s">
        <v>351</v>
      </c>
    </row>
    <row r="14" spans="1:34" x14ac:dyDescent="0.25">
      <c r="A14" s="16"/>
      <c r="B14" s="152" t="s">
        <v>355</v>
      </c>
      <c r="C14" s="27"/>
      <c r="D14" s="30"/>
      <c r="E14" s="116">
        <v>69651680</v>
      </c>
      <c r="F14" s="30"/>
      <c r="G14" s="27"/>
      <c r="H14" s="30"/>
      <c r="I14" s="117">
        <v>87</v>
      </c>
      <c r="J14" s="30" t="s">
        <v>351</v>
      </c>
      <c r="K14" s="27"/>
      <c r="L14" s="30"/>
      <c r="M14" s="116">
        <v>71180476</v>
      </c>
      <c r="N14" s="30"/>
      <c r="O14" s="27"/>
      <c r="P14" s="30"/>
      <c r="Q14" s="117">
        <v>88</v>
      </c>
      <c r="R14" s="30" t="s">
        <v>351</v>
      </c>
    </row>
    <row r="15" spans="1:34" x14ac:dyDescent="0.25">
      <c r="A15" s="16"/>
      <c r="B15" s="38"/>
      <c r="C15" s="39"/>
      <c r="D15" s="40"/>
      <c r="E15" s="41"/>
      <c r="F15" s="40"/>
      <c r="G15" s="39"/>
      <c r="H15" s="40"/>
      <c r="I15" s="41"/>
      <c r="J15" s="40"/>
      <c r="K15" s="39"/>
      <c r="L15" s="40"/>
      <c r="M15" s="41"/>
      <c r="N15" s="40"/>
      <c r="O15" s="39"/>
      <c r="P15" s="40"/>
      <c r="Q15" s="41"/>
      <c r="R15" s="40"/>
    </row>
    <row r="16" spans="1:34" x14ac:dyDescent="0.25">
      <c r="A16" s="16"/>
      <c r="B16" s="150" t="s">
        <v>356</v>
      </c>
      <c r="C16" s="23"/>
      <c r="D16" s="24"/>
      <c r="E16" s="42">
        <v>8369842</v>
      </c>
      <c r="F16" s="24"/>
      <c r="G16" s="23"/>
      <c r="H16" s="24"/>
      <c r="I16" s="25">
        <v>11</v>
      </c>
      <c r="J16" s="24" t="s">
        <v>351</v>
      </c>
      <c r="K16" s="23"/>
      <c r="L16" s="24"/>
      <c r="M16" s="42">
        <v>8192486</v>
      </c>
      <c r="N16" s="24"/>
      <c r="O16" s="23"/>
      <c r="P16" s="24"/>
      <c r="Q16" s="25">
        <v>10</v>
      </c>
      <c r="R16" s="24" t="s">
        <v>351</v>
      </c>
    </row>
    <row r="17" spans="1:34" ht="15.75" thickBot="1" x14ac:dyDescent="0.3">
      <c r="A17" s="16"/>
      <c r="B17" s="149" t="s">
        <v>357</v>
      </c>
      <c r="C17" s="27"/>
      <c r="D17" s="43"/>
      <c r="E17" s="118">
        <v>1390986</v>
      </c>
      <c r="F17" s="30"/>
      <c r="G17" s="27"/>
      <c r="H17" s="43"/>
      <c r="I17" s="44">
        <v>2</v>
      </c>
      <c r="J17" s="30" t="s">
        <v>351</v>
      </c>
      <c r="K17" s="27"/>
      <c r="L17" s="43"/>
      <c r="M17" s="118">
        <v>1328283</v>
      </c>
      <c r="N17" s="30"/>
      <c r="O17" s="27"/>
      <c r="P17" s="43"/>
      <c r="Q17" s="44">
        <v>2</v>
      </c>
      <c r="R17" s="30" t="s">
        <v>351</v>
      </c>
    </row>
    <row r="18" spans="1:34" ht="15.75" thickBot="1" x14ac:dyDescent="0.3">
      <c r="A18" s="16"/>
      <c r="B18" s="153" t="s">
        <v>358</v>
      </c>
      <c r="C18" s="23"/>
      <c r="D18" s="24"/>
      <c r="E18" s="42">
        <v>79412508</v>
      </c>
      <c r="F18" s="24"/>
      <c r="G18" s="23"/>
      <c r="H18" s="32"/>
      <c r="I18" s="154">
        <v>100</v>
      </c>
      <c r="J18" s="24" t="s">
        <v>351</v>
      </c>
      <c r="K18" s="23"/>
      <c r="L18" s="24"/>
      <c r="M18" s="42">
        <v>80701245</v>
      </c>
      <c r="N18" s="24"/>
      <c r="O18" s="23"/>
      <c r="P18" s="32"/>
      <c r="Q18" s="154">
        <v>100</v>
      </c>
      <c r="R18" s="24" t="s">
        <v>351</v>
      </c>
    </row>
    <row r="19" spans="1:34" ht="16.5" thickTop="1" thickBot="1" x14ac:dyDescent="0.3">
      <c r="A19" s="16"/>
      <c r="B19" s="26" t="s">
        <v>34</v>
      </c>
      <c r="C19" s="27"/>
      <c r="D19" s="43"/>
      <c r="E19" s="44" t="s">
        <v>359</v>
      </c>
      <c r="F19" s="30" t="s">
        <v>360</v>
      </c>
      <c r="G19" s="27"/>
      <c r="H19" s="30"/>
      <c r="I19" s="117"/>
      <c r="J19" s="30"/>
      <c r="K19" s="27"/>
      <c r="L19" s="43"/>
      <c r="M19" s="44" t="s">
        <v>361</v>
      </c>
      <c r="N19" s="30" t="s">
        <v>360</v>
      </c>
      <c r="O19" s="27"/>
      <c r="P19" s="30"/>
      <c r="Q19" s="117"/>
      <c r="R19" s="30"/>
    </row>
    <row r="20" spans="1:34" ht="15.75" thickBot="1" x14ac:dyDescent="0.3">
      <c r="A20" s="16"/>
      <c r="B20" s="153" t="s">
        <v>362</v>
      </c>
      <c r="C20" s="23"/>
      <c r="D20" s="32" t="s">
        <v>203</v>
      </c>
      <c r="E20" s="33">
        <v>78001387</v>
      </c>
      <c r="F20" s="24"/>
      <c r="G20" s="23"/>
      <c r="H20" s="24"/>
      <c r="I20" s="25"/>
      <c r="J20" s="24"/>
      <c r="K20" s="23"/>
      <c r="L20" s="32" t="s">
        <v>203</v>
      </c>
      <c r="M20" s="33">
        <v>79406192</v>
      </c>
      <c r="N20" s="24"/>
      <c r="O20" s="23"/>
      <c r="P20" s="24"/>
      <c r="Q20" s="25"/>
      <c r="R20" s="24"/>
    </row>
    <row r="21" spans="1:34" ht="15.75" thickTop="1" x14ac:dyDescent="0.25">
      <c r="A21" s="16" t="s">
        <v>548</v>
      </c>
      <c r="B21" s="48" t="s">
        <v>5</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row>
    <row r="22" spans="1:34" x14ac:dyDescent="0.25">
      <c r="A22" s="16"/>
      <c r="B22" s="50" t="s">
        <v>364</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row>
    <row r="23" spans="1:34" x14ac:dyDescent="0.25">
      <c r="A23" s="16"/>
      <c r="B23" s="156"/>
      <c r="C23" s="163"/>
      <c r="D23" s="127" t="s">
        <v>356</v>
      </c>
      <c r="E23" s="127"/>
      <c r="F23" s="163"/>
      <c r="G23" s="163"/>
      <c r="H23" s="127" t="s">
        <v>356</v>
      </c>
      <c r="I23" s="127"/>
      <c r="J23" s="163"/>
      <c r="K23" s="163"/>
      <c r="L23" s="127" t="s">
        <v>366</v>
      </c>
      <c r="M23" s="127"/>
      <c r="N23" s="163"/>
      <c r="O23" s="163"/>
      <c r="P23" s="127" t="s">
        <v>357</v>
      </c>
      <c r="Q23" s="127"/>
      <c r="R23" s="163"/>
      <c r="S23" s="163"/>
      <c r="T23" s="127" t="s">
        <v>370</v>
      </c>
      <c r="U23" s="127"/>
      <c r="V23" s="163"/>
      <c r="W23" s="163"/>
      <c r="X23" s="127" t="s">
        <v>370</v>
      </c>
      <c r="Y23" s="127"/>
      <c r="Z23" s="163"/>
      <c r="AA23" s="163"/>
      <c r="AB23" s="127" t="s">
        <v>131</v>
      </c>
      <c r="AC23" s="127"/>
      <c r="AD23" s="163"/>
    </row>
    <row r="24" spans="1:34" x14ac:dyDescent="0.25">
      <c r="A24" s="16"/>
      <c r="B24" s="156"/>
      <c r="C24" s="163"/>
      <c r="D24" s="127"/>
      <c r="E24" s="127"/>
      <c r="F24" s="163"/>
      <c r="G24" s="163"/>
      <c r="H24" s="127" t="s">
        <v>365</v>
      </c>
      <c r="I24" s="127"/>
      <c r="J24" s="163"/>
      <c r="K24" s="163"/>
      <c r="L24" s="127" t="s">
        <v>367</v>
      </c>
      <c r="M24" s="127"/>
      <c r="N24" s="163"/>
      <c r="O24" s="163"/>
      <c r="P24" s="127"/>
      <c r="Q24" s="127"/>
      <c r="R24" s="163"/>
      <c r="S24" s="163"/>
      <c r="T24" s="127"/>
      <c r="U24" s="127"/>
      <c r="V24" s="163"/>
      <c r="W24" s="163"/>
      <c r="X24" s="127" t="s">
        <v>371</v>
      </c>
      <c r="Y24" s="127"/>
      <c r="Z24" s="163"/>
      <c r="AA24" s="163"/>
      <c r="AB24" s="127"/>
      <c r="AC24" s="127"/>
      <c r="AD24" s="163"/>
    </row>
    <row r="25" spans="1:34" x14ac:dyDescent="0.25">
      <c r="A25" s="16"/>
      <c r="B25" s="156"/>
      <c r="C25" s="163"/>
      <c r="D25" s="127"/>
      <c r="E25" s="127"/>
      <c r="F25" s="163"/>
      <c r="G25" s="163"/>
      <c r="H25" s="127"/>
      <c r="I25" s="127"/>
      <c r="J25" s="163"/>
      <c r="K25" s="163"/>
      <c r="L25" s="127" t="s">
        <v>368</v>
      </c>
      <c r="M25" s="127"/>
      <c r="N25" s="163"/>
      <c r="O25" s="163"/>
      <c r="P25" s="127"/>
      <c r="Q25" s="127"/>
      <c r="R25" s="163"/>
      <c r="S25" s="163"/>
      <c r="T25" s="127"/>
      <c r="U25" s="127"/>
      <c r="V25" s="163"/>
      <c r="W25" s="163"/>
      <c r="X25" s="127"/>
      <c r="Y25" s="127"/>
      <c r="Z25" s="163"/>
      <c r="AA25" s="163"/>
      <c r="AB25" s="127"/>
      <c r="AC25" s="127"/>
      <c r="AD25" s="163"/>
    </row>
    <row r="26" spans="1:34" x14ac:dyDescent="0.25">
      <c r="A26" s="16"/>
      <c r="B26" s="156"/>
      <c r="C26" s="163"/>
      <c r="D26" s="127"/>
      <c r="E26" s="127"/>
      <c r="F26" s="163"/>
      <c r="G26" s="163"/>
      <c r="H26" s="127"/>
      <c r="I26" s="127"/>
      <c r="J26" s="163"/>
      <c r="K26" s="163"/>
      <c r="L26" s="127" t="s">
        <v>369</v>
      </c>
      <c r="M26" s="127"/>
      <c r="N26" s="163"/>
      <c r="O26" s="163"/>
      <c r="P26" s="127"/>
      <c r="Q26" s="127"/>
      <c r="R26" s="163"/>
      <c r="S26" s="163"/>
      <c r="T26" s="127"/>
      <c r="U26" s="127"/>
      <c r="V26" s="163"/>
      <c r="W26" s="163"/>
      <c r="X26" s="127"/>
      <c r="Y26" s="127"/>
      <c r="Z26" s="163"/>
      <c r="AA26" s="163"/>
      <c r="AB26" s="127"/>
      <c r="AC26" s="127"/>
      <c r="AD26" s="163"/>
    </row>
    <row r="27" spans="1:34" ht="15.75" thickBot="1" x14ac:dyDescent="0.3">
      <c r="A27" s="16"/>
      <c r="B27" s="156"/>
      <c r="C27" s="163"/>
      <c r="D27" s="128"/>
      <c r="E27" s="128"/>
      <c r="F27" s="163"/>
      <c r="G27" s="163"/>
      <c r="H27" s="128"/>
      <c r="I27" s="128"/>
      <c r="J27" s="163"/>
      <c r="K27" s="163"/>
      <c r="L27" s="128" t="s">
        <v>367</v>
      </c>
      <c r="M27" s="128"/>
      <c r="N27" s="163"/>
      <c r="O27" s="163"/>
      <c r="P27" s="128"/>
      <c r="Q27" s="128"/>
      <c r="R27" s="163"/>
      <c r="S27" s="163"/>
      <c r="T27" s="128"/>
      <c r="U27" s="128"/>
      <c r="V27" s="163"/>
      <c r="W27" s="163"/>
      <c r="X27" s="128"/>
      <c r="Y27" s="128"/>
      <c r="Z27" s="163"/>
      <c r="AA27" s="163"/>
      <c r="AB27" s="128"/>
      <c r="AC27" s="128"/>
      <c r="AD27" s="163"/>
    </row>
    <row r="28" spans="1:34" x14ac:dyDescent="0.25">
      <c r="A28" s="16"/>
      <c r="B28" s="22" t="s">
        <v>372</v>
      </c>
      <c r="C28" s="23"/>
      <c r="D28" s="24"/>
      <c r="E28" s="25"/>
      <c r="F28" s="24"/>
      <c r="G28" s="23"/>
      <c r="H28" s="24"/>
      <c r="I28" s="25"/>
      <c r="J28" s="24"/>
      <c r="K28" s="23"/>
      <c r="L28" s="24"/>
      <c r="M28" s="25"/>
      <c r="N28" s="24"/>
      <c r="O28" s="23"/>
      <c r="P28" s="24"/>
      <c r="Q28" s="25"/>
      <c r="R28" s="24"/>
      <c r="S28" s="23"/>
      <c r="T28" s="24"/>
      <c r="U28" s="25"/>
      <c r="V28" s="24"/>
      <c r="W28" s="23"/>
      <c r="X28" s="24"/>
      <c r="Y28" s="25"/>
      <c r="Z28" s="24"/>
      <c r="AA28" s="23"/>
      <c r="AB28" s="24"/>
      <c r="AC28" s="25"/>
      <c r="AD28" s="24"/>
    </row>
    <row r="29" spans="1:34" x14ac:dyDescent="0.25">
      <c r="A29" s="16"/>
      <c r="B29" s="149" t="s">
        <v>373</v>
      </c>
      <c r="C29" s="27"/>
      <c r="D29" s="30" t="s">
        <v>203</v>
      </c>
      <c r="E29" s="116">
        <v>7177733</v>
      </c>
      <c r="F29" s="30"/>
      <c r="G29" s="27"/>
      <c r="H29" s="30" t="s">
        <v>203</v>
      </c>
      <c r="I29" s="116">
        <v>29455694</v>
      </c>
      <c r="J29" s="30"/>
      <c r="K29" s="27"/>
      <c r="L29" s="30" t="s">
        <v>203</v>
      </c>
      <c r="M29" s="116">
        <v>7546517</v>
      </c>
      <c r="N29" s="30"/>
      <c r="O29" s="27"/>
      <c r="P29" s="30" t="s">
        <v>203</v>
      </c>
      <c r="Q29" s="116">
        <v>1326443</v>
      </c>
      <c r="R29" s="30"/>
      <c r="S29" s="27"/>
      <c r="T29" s="30" t="s">
        <v>203</v>
      </c>
      <c r="U29" s="116">
        <v>10083030</v>
      </c>
      <c r="V29" s="30"/>
      <c r="W29" s="27"/>
      <c r="X29" s="30" t="s">
        <v>203</v>
      </c>
      <c r="Y29" s="116">
        <v>16234158</v>
      </c>
      <c r="Z29" s="30"/>
      <c r="AA29" s="27"/>
      <c r="AB29" s="30" t="s">
        <v>203</v>
      </c>
      <c r="AC29" s="116">
        <v>71823575</v>
      </c>
      <c r="AD29" s="30"/>
    </row>
    <row r="30" spans="1:34" x14ac:dyDescent="0.25">
      <c r="A30" s="16"/>
      <c r="B30" s="150" t="s">
        <v>374</v>
      </c>
      <c r="C30" s="23"/>
      <c r="D30" s="24"/>
      <c r="E30" s="42">
        <v>974868</v>
      </c>
      <c r="F30" s="24"/>
      <c r="G30" s="23"/>
      <c r="H30" s="24"/>
      <c r="I30" s="42">
        <v>271272</v>
      </c>
      <c r="J30" s="24"/>
      <c r="K30" s="23"/>
      <c r="L30" s="24"/>
      <c r="M30" s="42">
        <v>170550</v>
      </c>
      <c r="N30" s="24"/>
      <c r="O30" s="23"/>
      <c r="P30" s="24"/>
      <c r="Q30" s="42">
        <v>6862</v>
      </c>
      <c r="R30" s="24"/>
      <c r="S30" s="23"/>
      <c r="T30" s="24"/>
      <c r="U30" s="42">
        <v>667560</v>
      </c>
      <c r="V30" s="24"/>
      <c r="W30" s="23"/>
      <c r="X30" s="24"/>
      <c r="Y30" s="42">
        <v>879593</v>
      </c>
      <c r="Z30" s="24"/>
      <c r="AA30" s="23"/>
      <c r="AB30" s="24"/>
      <c r="AC30" s="42">
        <v>2970705</v>
      </c>
      <c r="AD30" s="24"/>
    </row>
    <row r="31" spans="1:34" ht="15.75" thickBot="1" x14ac:dyDescent="0.3">
      <c r="A31" s="16"/>
      <c r="B31" s="149" t="s">
        <v>375</v>
      </c>
      <c r="C31" s="27"/>
      <c r="D31" s="43"/>
      <c r="E31" s="118">
        <v>217241</v>
      </c>
      <c r="F31" s="30"/>
      <c r="G31" s="27"/>
      <c r="H31" s="43"/>
      <c r="I31" s="118">
        <v>1252551</v>
      </c>
      <c r="J31" s="30"/>
      <c r="K31" s="27"/>
      <c r="L31" s="43"/>
      <c r="M31" s="118">
        <v>496827</v>
      </c>
      <c r="N31" s="30"/>
      <c r="O31" s="27"/>
      <c r="P31" s="43"/>
      <c r="Q31" s="118">
        <v>57681</v>
      </c>
      <c r="R31" s="30"/>
      <c r="S31" s="27"/>
      <c r="T31" s="43"/>
      <c r="U31" s="118">
        <v>1462768</v>
      </c>
      <c r="V31" s="30"/>
      <c r="W31" s="27"/>
      <c r="X31" s="43"/>
      <c r="Y31" s="118">
        <v>1131160</v>
      </c>
      <c r="Z31" s="30"/>
      <c r="AA31" s="27"/>
      <c r="AB31" s="43"/>
      <c r="AC31" s="118">
        <v>4618228</v>
      </c>
      <c r="AD31" s="30"/>
    </row>
    <row r="32" spans="1:34" ht="15.75" thickBot="1" x14ac:dyDescent="0.3">
      <c r="A32" s="16"/>
      <c r="B32" s="31" t="s">
        <v>131</v>
      </c>
      <c r="C32" s="119"/>
      <c r="D32" s="120" t="s">
        <v>203</v>
      </c>
      <c r="E32" s="121">
        <v>8369842</v>
      </c>
      <c r="F32" s="122"/>
      <c r="G32" s="119"/>
      <c r="H32" s="120" t="s">
        <v>203</v>
      </c>
      <c r="I32" s="121">
        <v>30979517</v>
      </c>
      <c r="J32" s="122"/>
      <c r="K32" s="119"/>
      <c r="L32" s="120" t="s">
        <v>203</v>
      </c>
      <c r="M32" s="121">
        <v>8213894</v>
      </c>
      <c r="N32" s="122"/>
      <c r="O32" s="119"/>
      <c r="P32" s="120" t="s">
        <v>288</v>
      </c>
      <c r="Q32" s="121">
        <v>1390986</v>
      </c>
      <c r="R32" s="122"/>
      <c r="S32" s="119"/>
      <c r="T32" s="120" t="s">
        <v>288</v>
      </c>
      <c r="U32" s="121">
        <v>12213358</v>
      </c>
      <c r="V32" s="122"/>
      <c r="W32" s="119"/>
      <c r="X32" s="120" t="s">
        <v>288</v>
      </c>
      <c r="Y32" s="121">
        <v>18244911</v>
      </c>
      <c r="Z32" s="122"/>
      <c r="AA32" s="119"/>
      <c r="AB32" s="120" t="s">
        <v>288</v>
      </c>
      <c r="AC32" s="121">
        <v>79412508</v>
      </c>
      <c r="AD32" s="122"/>
    </row>
    <row r="33" spans="1:34" ht="15.75" thickTop="1" x14ac:dyDescent="0.25">
      <c r="A33" s="16"/>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row>
    <row r="34" spans="1:34" x14ac:dyDescent="0.25">
      <c r="A34" s="16"/>
      <c r="B34" s="50" t="s">
        <v>376</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row>
    <row r="35" spans="1:34" x14ac:dyDescent="0.25">
      <c r="A35" s="16"/>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row>
    <row r="36" spans="1:34" x14ac:dyDescent="0.25">
      <c r="A36" s="16"/>
      <c r="B36" s="58"/>
      <c r="C36" s="11"/>
      <c r="D36" s="81"/>
      <c r="E36" s="81"/>
      <c r="F36" s="11"/>
      <c r="G36" s="11"/>
      <c r="H36" s="81"/>
      <c r="I36" s="81"/>
      <c r="J36" s="11"/>
      <c r="K36" s="56"/>
      <c r="L36" s="82" t="s">
        <v>366</v>
      </c>
      <c r="M36" s="82"/>
      <c r="N36" s="56"/>
      <c r="O36" s="11"/>
      <c r="P36" s="81"/>
      <c r="Q36" s="81"/>
      <c r="R36" s="11"/>
      <c r="S36" s="11"/>
      <c r="T36" s="81"/>
      <c r="U36" s="81"/>
      <c r="V36" s="11"/>
      <c r="W36" s="11"/>
      <c r="X36" s="81"/>
      <c r="Y36" s="81"/>
      <c r="Z36" s="11"/>
      <c r="AA36" s="11"/>
      <c r="AB36" s="81"/>
      <c r="AC36" s="81"/>
      <c r="AD36" s="11"/>
    </row>
    <row r="37" spans="1:34" x14ac:dyDescent="0.25">
      <c r="A37" s="16"/>
      <c r="B37" s="54"/>
      <c r="C37" s="15"/>
      <c r="D37" s="78"/>
      <c r="E37" s="78"/>
      <c r="F37" s="15"/>
      <c r="G37" s="15"/>
      <c r="H37" s="78"/>
      <c r="I37" s="78"/>
      <c r="J37" s="15"/>
      <c r="K37" s="14"/>
      <c r="L37" s="80" t="s">
        <v>377</v>
      </c>
      <c r="M37" s="80"/>
      <c r="N37" s="14"/>
      <c r="O37" s="15"/>
      <c r="P37" s="78"/>
      <c r="Q37" s="78"/>
      <c r="R37" s="15"/>
      <c r="S37" s="15"/>
      <c r="T37" s="78"/>
      <c r="U37" s="78"/>
      <c r="V37" s="15"/>
      <c r="W37" s="15"/>
      <c r="X37" s="78"/>
      <c r="Y37" s="78"/>
      <c r="Z37" s="15"/>
      <c r="AA37" s="15"/>
      <c r="AB37" s="78"/>
      <c r="AC37" s="78"/>
      <c r="AD37" s="15"/>
    </row>
    <row r="38" spans="1:34" x14ac:dyDescent="0.25">
      <c r="A38" s="16"/>
      <c r="B38" s="58"/>
      <c r="C38" s="11"/>
      <c r="D38" s="81"/>
      <c r="E38" s="81"/>
      <c r="F38" s="11"/>
      <c r="G38" s="11"/>
      <c r="H38" s="81"/>
      <c r="I38" s="81"/>
      <c r="J38" s="11"/>
      <c r="K38" s="56"/>
      <c r="L38" s="82" t="s">
        <v>368</v>
      </c>
      <c r="M38" s="82"/>
      <c r="N38" s="56"/>
      <c r="O38" s="11"/>
      <c r="P38" s="81"/>
      <c r="Q38" s="81"/>
      <c r="R38" s="11"/>
      <c r="S38" s="11"/>
      <c r="T38" s="81"/>
      <c r="U38" s="81"/>
      <c r="V38" s="11"/>
      <c r="W38" s="11"/>
      <c r="X38" s="81"/>
      <c r="Y38" s="81"/>
      <c r="Z38" s="11"/>
      <c r="AA38" s="11"/>
      <c r="AB38" s="81"/>
      <c r="AC38" s="81"/>
      <c r="AD38" s="11"/>
    </row>
    <row r="39" spans="1:34" x14ac:dyDescent="0.25">
      <c r="A39" s="16"/>
      <c r="B39" s="58"/>
      <c r="C39" s="56"/>
      <c r="D39" s="82"/>
      <c r="E39" s="82"/>
      <c r="F39" s="56"/>
      <c r="G39" s="56"/>
      <c r="H39" s="82" t="s">
        <v>356</v>
      </c>
      <c r="I39" s="82"/>
      <c r="J39" s="56"/>
      <c r="K39" s="56"/>
      <c r="L39" s="82" t="s">
        <v>378</v>
      </c>
      <c r="M39" s="82"/>
      <c r="N39" s="56"/>
      <c r="O39" s="11"/>
      <c r="P39" s="81"/>
      <c r="Q39" s="81"/>
      <c r="R39" s="11"/>
      <c r="S39" s="11"/>
      <c r="T39" s="81"/>
      <c r="U39" s="81"/>
      <c r="V39" s="11"/>
      <c r="W39" s="11"/>
      <c r="X39" s="82" t="s">
        <v>370</v>
      </c>
      <c r="Y39" s="82"/>
      <c r="Z39" s="11"/>
      <c r="AA39" s="11"/>
      <c r="AB39" s="81"/>
      <c r="AC39" s="81"/>
      <c r="AD39" s="11"/>
    </row>
    <row r="40" spans="1:34" ht="15.75" thickBot="1" x14ac:dyDescent="0.3">
      <c r="A40" s="16"/>
      <c r="B40" s="54"/>
      <c r="C40" s="14"/>
      <c r="D40" s="77" t="s">
        <v>356</v>
      </c>
      <c r="E40" s="77"/>
      <c r="F40" s="14"/>
      <c r="G40" s="14"/>
      <c r="H40" s="77" t="s">
        <v>365</v>
      </c>
      <c r="I40" s="77"/>
      <c r="J40" s="14"/>
      <c r="K40" s="14"/>
      <c r="L40" s="77" t="s">
        <v>379</v>
      </c>
      <c r="M40" s="77"/>
      <c r="N40" s="14"/>
      <c r="O40" s="14"/>
      <c r="P40" s="77" t="s">
        <v>357</v>
      </c>
      <c r="Q40" s="77"/>
      <c r="R40" s="14"/>
      <c r="S40" s="14"/>
      <c r="T40" s="77" t="s">
        <v>370</v>
      </c>
      <c r="U40" s="77"/>
      <c r="V40" s="14"/>
      <c r="W40" s="14"/>
      <c r="X40" s="77" t="s">
        <v>371</v>
      </c>
      <c r="Y40" s="77"/>
      <c r="Z40" s="14"/>
      <c r="AA40" s="14"/>
      <c r="AB40" s="77" t="s">
        <v>131</v>
      </c>
      <c r="AC40" s="77"/>
      <c r="AD40" s="14"/>
    </row>
    <row r="41" spans="1:34" x14ac:dyDescent="0.25">
      <c r="A41" s="16"/>
      <c r="B41" s="84" t="s">
        <v>372</v>
      </c>
      <c r="C41" s="62"/>
      <c r="D41" s="63"/>
      <c r="E41" s="64"/>
      <c r="F41" s="63"/>
      <c r="G41" s="62"/>
      <c r="H41" s="63"/>
      <c r="I41" s="64"/>
      <c r="J41" s="63"/>
      <c r="K41" s="62"/>
      <c r="L41" s="63"/>
      <c r="M41" s="64"/>
      <c r="N41" s="63"/>
      <c r="O41" s="62"/>
      <c r="P41" s="63"/>
      <c r="Q41" s="64"/>
      <c r="R41" s="63"/>
      <c r="S41" s="62"/>
      <c r="T41" s="63"/>
      <c r="U41" s="64"/>
      <c r="V41" s="63"/>
      <c r="W41" s="62"/>
      <c r="X41" s="63"/>
      <c r="Y41" s="64"/>
      <c r="Z41" s="63"/>
      <c r="AA41" s="62"/>
      <c r="AB41" s="63"/>
      <c r="AC41" s="64"/>
      <c r="AD41" s="63"/>
    </row>
    <row r="42" spans="1:34" x14ac:dyDescent="0.25">
      <c r="A42" s="16"/>
      <c r="B42" s="71" t="s">
        <v>380</v>
      </c>
      <c r="C42" s="66"/>
      <c r="D42" s="67" t="s">
        <v>203</v>
      </c>
      <c r="E42" s="72">
        <v>6979557</v>
      </c>
      <c r="F42" s="67"/>
      <c r="G42" s="66"/>
      <c r="H42" s="67" t="s">
        <v>203</v>
      </c>
      <c r="I42" s="72">
        <v>28330009</v>
      </c>
      <c r="J42" s="67"/>
      <c r="K42" s="66"/>
      <c r="L42" s="67" t="s">
        <v>203</v>
      </c>
      <c r="M42" s="72">
        <v>6718502</v>
      </c>
      <c r="N42" s="67"/>
      <c r="O42" s="66"/>
      <c r="P42" s="67" t="s">
        <v>203</v>
      </c>
      <c r="Q42" s="72">
        <v>1256610</v>
      </c>
      <c r="R42" s="67"/>
      <c r="S42" s="66"/>
      <c r="T42" s="67" t="s">
        <v>203</v>
      </c>
      <c r="U42" s="72">
        <v>10330147</v>
      </c>
      <c r="V42" s="67"/>
      <c r="W42" s="66"/>
      <c r="X42" s="67" t="s">
        <v>203</v>
      </c>
      <c r="Y42" s="72">
        <v>19142295</v>
      </c>
      <c r="Z42" s="67"/>
      <c r="AA42" s="66"/>
      <c r="AB42" s="67" t="s">
        <v>203</v>
      </c>
      <c r="AC42" s="72">
        <v>72757120</v>
      </c>
      <c r="AD42" s="67"/>
    </row>
    <row r="43" spans="1:34" x14ac:dyDescent="0.25">
      <c r="A43" s="16"/>
      <c r="B43" s="69" t="s">
        <v>381</v>
      </c>
      <c r="C43" s="62"/>
      <c r="D43" s="63"/>
      <c r="E43" s="70">
        <v>964700</v>
      </c>
      <c r="F43" s="63"/>
      <c r="G43" s="62"/>
      <c r="H43" s="63"/>
      <c r="I43" s="70">
        <v>475282</v>
      </c>
      <c r="J43" s="63"/>
      <c r="K43" s="62"/>
      <c r="L43" s="63"/>
      <c r="M43" s="70">
        <v>211415</v>
      </c>
      <c r="N43" s="63"/>
      <c r="O43" s="62"/>
      <c r="P43" s="63"/>
      <c r="Q43" s="70">
        <v>7126</v>
      </c>
      <c r="R43" s="63"/>
      <c r="S43" s="62"/>
      <c r="T43" s="63"/>
      <c r="U43" s="70">
        <v>552045</v>
      </c>
      <c r="V43" s="63"/>
      <c r="W43" s="62"/>
      <c r="X43" s="63"/>
      <c r="Y43" s="70">
        <v>1728737</v>
      </c>
      <c r="Z43" s="63"/>
      <c r="AA43" s="62"/>
      <c r="AB43" s="63"/>
      <c r="AC43" s="70">
        <v>3939305</v>
      </c>
      <c r="AD43" s="63"/>
    </row>
    <row r="44" spans="1:34" ht="15.75" thickBot="1" x14ac:dyDescent="0.3">
      <c r="A44" s="16"/>
      <c r="B44" s="71" t="s">
        <v>382</v>
      </c>
      <c r="C44" s="66"/>
      <c r="D44" s="89"/>
      <c r="E44" s="90">
        <v>248229</v>
      </c>
      <c r="F44" s="67"/>
      <c r="G44" s="66"/>
      <c r="H44" s="89"/>
      <c r="I44" s="90">
        <v>1217288</v>
      </c>
      <c r="J44" s="67"/>
      <c r="K44" s="66"/>
      <c r="L44" s="89"/>
      <c r="M44" s="90">
        <v>626705</v>
      </c>
      <c r="N44" s="67"/>
      <c r="O44" s="66"/>
      <c r="P44" s="89"/>
      <c r="Q44" s="90">
        <v>64547</v>
      </c>
      <c r="R44" s="67"/>
      <c r="S44" s="66"/>
      <c r="T44" s="89"/>
      <c r="U44" s="90">
        <v>1445290</v>
      </c>
      <c r="V44" s="67"/>
      <c r="W44" s="66"/>
      <c r="X44" s="89"/>
      <c r="Y44" s="90">
        <v>402761</v>
      </c>
      <c r="Z44" s="67"/>
      <c r="AA44" s="66"/>
      <c r="AB44" s="89"/>
      <c r="AC44" s="90">
        <v>4004820</v>
      </c>
      <c r="AD44" s="67"/>
    </row>
    <row r="45" spans="1:34" x14ac:dyDescent="0.25">
      <c r="A45" s="16"/>
      <c r="B45" s="164"/>
      <c r="C45" s="15"/>
      <c r="D45" s="74"/>
      <c r="E45" s="75"/>
      <c r="F45" s="74"/>
      <c r="G45" s="15"/>
      <c r="H45" s="74"/>
      <c r="I45" s="75"/>
      <c r="J45" s="74"/>
      <c r="K45" s="15"/>
      <c r="L45" s="74"/>
      <c r="M45" s="75"/>
      <c r="N45" s="74"/>
      <c r="O45" s="15"/>
      <c r="P45" s="74"/>
      <c r="Q45" s="75"/>
      <c r="R45" s="74"/>
      <c r="S45" s="15"/>
      <c r="T45" s="74"/>
      <c r="U45" s="75"/>
      <c r="V45" s="74"/>
      <c r="W45" s="15"/>
      <c r="X45" s="74"/>
      <c r="Y45" s="75"/>
      <c r="Z45" s="74"/>
      <c r="AA45" s="15"/>
      <c r="AB45" s="74"/>
      <c r="AC45" s="75"/>
      <c r="AD45" s="74"/>
    </row>
    <row r="46" spans="1:34" ht="15.75" thickBot="1" x14ac:dyDescent="0.3">
      <c r="A46" s="16"/>
      <c r="B46" s="165" t="s">
        <v>131</v>
      </c>
      <c r="C46" s="88"/>
      <c r="D46" s="92" t="s">
        <v>203</v>
      </c>
      <c r="E46" s="93">
        <v>8192486</v>
      </c>
      <c r="F46" s="94"/>
      <c r="G46" s="88"/>
      <c r="H46" s="92" t="s">
        <v>203</v>
      </c>
      <c r="I46" s="93">
        <v>30022579</v>
      </c>
      <c r="J46" s="94"/>
      <c r="K46" s="88"/>
      <c r="L46" s="92" t="s">
        <v>203</v>
      </c>
      <c r="M46" s="93">
        <v>7556622</v>
      </c>
      <c r="N46" s="94"/>
      <c r="O46" s="88"/>
      <c r="P46" s="92" t="s">
        <v>288</v>
      </c>
      <c r="Q46" s="93">
        <v>1328283</v>
      </c>
      <c r="R46" s="94"/>
      <c r="S46" s="88"/>
      <c r="T46" s="92" t="s">
        <v>203</v>
      </c>
      <c r="U46" s="95" t="s">
        <v>383</v>
      </c>
      <c r="V46" s="94"/>
      <c r="W46" s="88"/>
      <c r="X46" s="92" t="s">
        <v>288</v>
      </c>
      <c r="Y46" s="93">
        <v>21273793</v>
      </c>
      <c r="Z46" s="94"/>
      <c r="AA46" s="88"/>
      <c r="AB46" s="92" t="s">
        <v>203</v>
      </c>
      <c r="AC46" s="95" t="s">
        <v>384</v>
      </c>
      <c r="AD46" s="94"/>
    </row>
    <row r="47" spans="1:34" ht="15.75" thickTop="1" x14ac:dyDescent="0.25">
      <c r="A47" s="16"/>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row>
    <row r="48" spans="1:34" ht="15" customHeight="1" x14ac:dyDescent="0.25">
      <c r="A48" s="16" t="s">
        <v>549</v>
      </c>
      <c r="B48" s="48" t="s">
        <v>5</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row>
    <row r="49" spans="1:34" x14ac:dyDescent="0.25">
      <c r="A49" s="16"/>
      <c r="B49" s="51" t="s">
        <v>385</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row>
    <row r="50" spans="1:34" x14ac:dyDescent="0.25">
      <c r="A50" s="16"/>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row>
    <row r="51" spans="1:34" x14ac:dyDescent="0.25">
      <c r="A51" s="16"/>
      <c r="B51" s="156"/>
      <c r="C51" s="163"/>
      <c r="D51" s="127" t="s">
        <v>386</v>
      </c>
      <c r="E51" s="127"/>
      <c r="F51" s="163"/>
      <c r="G51" s="163"/>
      <c r="H51" s="127" t="s">
        <v>388</v>
      </c>
      <c r="I51" s="127"/>
      <c r="J51" s="163"/>
      <c r="K51" s="163"/>
      <c r="L51" s="127" t="s">
        <v>389</v>
      </c>
      <c r="M51" s="127"/>
      <c r="N51" s="163"/>
      <c r="O51" s="163"/>
      <c r="P51" s="127" t="s">
        <v>391</v>
      </c>
      <c r="Q51" s="127"/>
      <c r="R51" s="163"/>
      <c r="S51" s="163"/>
      <c r="T51" s="127" t="s">
        <v>393</v>
      </c>
      <c r="U51" s="127"/>
      <c r="V51" s="163"/>
      <c r="W51" s="163"/>
      <c r="X51" s="127" t="s">
        <v>394</v>
      </c>
      <c r="Y51" s="127"/>
      <c r="Z51" s="163"/>
      <c r="AA51" s="163"/>
      <c r="AB51" s="127" t="s">
        <v>396</v>
      </c>
      <c r="AC51" s="127"/>
      <c r="AD51" s="163"/>
    </row>
    <row r="52" spans="1:34" x14ac:dyDescent="0.25">
      <c r="A52" s="16"/>
      <c r="B52" s="156"/>
      <c r="C52" s="163"/>
      <c r="D52" s="127" t="s">
        <v>387</v>
      </c>
      <c r="E52" s="127"/>
      <c r="F52" s="163"/>
      <c r="G52" s="163"/>
      <c r="H52" s="127" t="s">
        <v>387</v>
      </c>
      <c r="I52" s="127"/>
      <c r="J52" s="163"/>
      <c r="K52" s="163"/>
      <c r="L52" s="127" t="s">
        <v>390</v>
      </c>
      <c r="M52" s="127"/>
      <c r="N52" s="163"/>
      <c r="O52" s="163"/>
      <c r="P52" s="127" t="s">
        <v>392</v>
      </c>
      <c r="Q52" s="127"/>
      <c r="R52" s="163"/>
      <c r="S52" s="163"/>
      <c r="T52" s="127"/>
      <c r="U52" s="127"/>
      <c r="V52" s="163"/>
      <c r="W52" s="163"/>
      <c r="X52" s="127" t="s">
        <v>395</v>
      </c>
      <c r="Y52" s="127"/>
      <c r="Z52" s="163"/>
      <c r="AA52" s="163"/>
      <c r="AB52" s="127" t="s">
        <v>397</v>
      </c>
      <c r="AC52" s="127"/>
      <c r="AD52" s="163"/>
    </row>
    <row r="53" spans="1:34" x14ac:dyDescent="0.25">
      <c r="A53" s="16"/>
      <c r="B53" s="156"/>
      <c r="C53" s="163"/>
      <c r="D53" s="127"/>
      <c r="E53" s="127"/>
      <c r="F53" s="163"/>
      <c r="G53" s="163"/>
      <c r="H53" s="127"/>
      <c r="I53" s="127"/>
      <c r="J53" s="163"/>
      <c r="K53" s="163"/>
      <c r="L53" s="127"/>
      <c r="M53" s="127"/>
      <c r="N53" s="163"/>
      <c r="O53" s="163"/>
      <c r="P53" s="127"/>
      <c r="Q53" s="127"/>
      <c r="R53" s="163"/>
      <c r="S53" s="163"/>
      <c r="T53" s="127"/>
      <c r="U53" s="127"/>
      <c r="V53" s="163"/>
      <c r="W53" s="163"/>
      <c r="X53" s="127"/>
      <c r="Y53" s="127"/>
      <c r="Z53" s="163"/>
      <c r="AA53" s="163"/>
      <c r="AB53" s="127" t="s">
        <v>398</v>
      </c>
      <c r="AC53" s="127"/>
      <c r="AD53" s="163"/>
    </row>
    <row r="54" spans="1:34" ht="15.75" thickBot="1" x14ac:dyDescent="0.3">
      <c r="A54" s="16"/>
      <c r="B54" s="156"/>
      <c r="C54" s="163"/>
      <c r="D54" s="128"/>
      <c r="E54" s="128"/>
      <c r="F54" s="163"/>
      <c r="G54" s="163"/>
      <c r="H54" s="128"/>
      <c r="I54" s="128"/>
      <c r="J54" s="163"/>
      <c r="K54" s="163"/>
      <c r="L54" s="128"/>
      <c r="M54" s="128"/>
      <c r="N54" s="163"/>
      <c r="O54" s="163"/>
      <c r="P54" s="128"/>
      <c r="Q54" s="128"/>
      <c r="R54" s="163"/>
      <c r="S54" s="163"/>
      <c r="T54" s="128"/>
      <c r="U54" s="128"/>
      <c r="V54" s="163"/>
      <c r="W54" s="163"/>
      <c r="X54" s="128"/>
      <c r="Y54" s="128"/>
      <c r="Z54" s="163"/>
      <c r="AA54" s="163"/>
      <c r="AB54" s="128" t="s">
        <v>399</v>
      </c>
      <c r="AC54" s="128"/>
      <c r="AD54" s="163"/>
    </row>
    <row r="55" spans="1:34" x14ac:dyDescent="0.25">
      <c r="A55" s="16"/>
      <c r="B55" s="31" t="s">
        <v>356</v>
      </c>
      <c r="C55" s="23"/>
      <c r="D55" s="24" t="s">
        <v>203</v>
      </c>
      <c r="E55" s="42">
        <v>50420</v>
      </c>
      <c r="F55" s="24"/>
      <c r="G55" s="23"/>
      <c r="H55" s="24" t="s">
        <v>203</v>
      </c>
      <c r="I55" s="25" t="s">
        <v>208</v>
      </c>
      <c r="J55" s="24"/>
      <c r="K55" s="23"/>
      <c r="L55" s="24" t="s">
        <v>203</v>
      </c>
      <c r="M55" s="42">
        <v>49398</v>
      </c>
      <c r="N55" s="24"/>
      <c r="O55" s="23"/>
      <c r="P55" s="24" t="s">
        <v>203</v>
      </c>
      <c r="Q55" s="42">
        <v>99818</v>
      </c>
      <c r="R55" s="24"/>
      <c r="S55" s="23"/>
      <c r="T55" s="24" t="s">
        <v>203</v>
      </c>
      <c r="U55" s="42">
        <v>8270024</v>
      </c>
      <c r="V55" s="24"/>
      <c r="W55" s="23"/>
      <c r="X55" s="24" t="s">
        <v>203</v>
      </c>
      <c r="Y55" s="42">
        <v>8369842</v>
      </c>
      <c r="Z55" s="24"/>
      <c r="AA55" s="23"/>
      <c r="AB55" s="24" t="s">
        <v>203</v>
      </c>
      <c r="AC55" s="25" t="s">
        <v>208</v>
      </c>
      <c r="AD55" s="24"/>
    </row>
    <row r="56" spans="1:34" x14ac:dyDescent="0.25">
      <c r="A56" s="16"/>
      <c r="B56" s="26" t="s">
        <v>350</v>
      </c>
      <c r="C56" s="27"/>
      <c r="D56" s="30"/>
      <c r="E56" s="116">
        <v>335227</v>
      </c>
      <c r="F56" s="30"/>
      <c r="G56" s="27"/>
      <c r="H56" s="30"/>
      <c r="I56" s="117" t="s">
        <v>208</v>
      </c>
      <c r="J56" s="30"/>
      <c r="K56" s="27"/>
      <c r="L56" s="30"/>
      <c r="M56" s="116">
        <v>18733</v>
      </c>
      <c r="N56" s="30"/>
      <c r="O56" s="27"/>
      <c r="P56" s="30"/>
      <c r="Q56" s="116">
        <v>353960</v>
      </c>
      <c r="R56" s="30"/>
      <c r="S56" s="27"/>
      <c r="T56" s="30"/>
      <c r="U56" s="116">
        <v>30625557</v>
      </c>
      <c r="V56" s="30"/>
      <c r="W56" s="27"/>
      <c r="X56" s="30"/>
      <c r="Y56" s="116">
        <v>30979517</v>
      </c>
      <c r="Z56" s="30"/>
      <c r="AA56" s="27"/>
      <c r="AB56" s="30"/>
      <c r="AC56" s="117" t="s">
        <v>208</v>
      </c>
      <c r="AD56" s="30"/>
    </row>
    <row r="57" spans="1:34" ht="26.25" x14ac:dyDescent="0.25">
      <c r="A57" s="16"/>
      <c r="B57" s="31" t="s">
        <v>400</v>
      </c>
      <c r="C57" s="23"/>
      <c r="D57" s="24"/>
      <c r="E57" s="25" t="s">
        <v>208</v>
      </c>
      <c r="F57" s="24"/>
      <c r="G57" s="23"/>
      <c r="H57" s="24"/>
      <c r="I57" s="25" t="s">
        <v>208</v>
      </c>
      <c r="J57" s="24"/>
      <c r="K57" s="23"/>
      <c r="L57" s="24"/>
      <c r="M57" s="25" t="s">
        <v>208</v>
      </c>
      <c r="N57" s="24"/>
      <c r="O57" s="23"/>
      <c r="P57" s="24"/>
      <c r="Q57" s="25" t="s">
        <v>208</v>
      </c>
      <c r="R57" s="24"/>
      <c r="S57" s="23"/>
      <c r="T57" s="24"/>
      <c r="U57" s="42">
        <v>8213894</v>
      </c>
      <c r="V57" s="24"/>
      <c r="W57" s="23"/>
      <c r="X57" s="24"/>
      <c r="Y57" s="42">
        <v>8213894</v>
      </c>
      <c r="Z57" s="24"/>
      <c r="AA57" s="23"/>
      <c r="AB57" s="24"/>
      <c r="AC57" s="25" t="s">
        <v>208</v>
      </c>
      <c r="AD57" s="24"/>
    </row>
    <row r="58" spans="1:34" x14ac:dyDescent="0.25">
      <c r="A58" s="16"/>
      <c r="B58" s="26" t="s">
        <v>357</v>
      </c>
      <c r="C58" s="27"/>
      <c r="D58" s="30"/>
      <c r="E58" s="117" t="s">
        <v>208</v>
      </c>
      <c r="F58" s="30"/>
      <c r="G58" s="27"/>
      <c r="H58" s="30"/>
      <c r="I58" s="117" t="s">
        <v>208</v>
      </c>
      <c r="J58" s="30"/>
      <c r="K58" s="27"/>
      <c r="L58" s="30"/>
      <c r="M58" s="117" t="s">
        <v>208</v>
      </c>
      <c r="N58" s="30"/>
      <c r="O58" s="27"/>
      <c r="P58" s="30"/>
      <c r="Q58" s="117" t="s">
        <v>208</v>
      </c>
      <c r="R58" s="30"/>
      <c r="S58" s="27"/>
      <c r="T58" s="30"/>
      <c r="U58" s="116">
        <v>1390986</v>
      </c>
      <c r="V58" s="30"/>
      <c r="W58" s="27"/>
      <c r="X58" s="30"/>
      <c r="Y58" s="116">
        <v>1390986</v>
      </c>
      <c r="Z58" s="30"/>
      <c r="AA58" s="27"/>
      <c r="AB58" s="30"/>
      <c r="AC58" s="117" t="s">
        <v>208</v>
      </c>
      <c r="AD58" s="30"/>
    </row>
    <row r="59" spans="1:34" x14ac:dyDescent="0.25">
      <c r="A59" s="16"/>
      <c r="B59" s="31" t="s">
        <v>370</v>
      </c>
      <c r="C59" s="23"/>
      <c r="D59" s="24"/>
      <c r="E59" s="42">
        <v>510843</v>
      </c>
      <c r="F59" s="24"/>
      <c r="G59" s="23"/>
      <c r="H59" s="24"/>
      <c r="I59" s="42">
        <v>28915</v>
      </c>
      <c r="J59" s="24"/>
      <c r="K59" s="23"/>
      <c r="L59" s="24"/>
      <c r="M59" s="42">
        <v>284516</v>
      </c>
      <c r="N59" s="24"/>
      <c r="O59" s="23"/>
      <c r="P59" s="24"/>
      <c r="Q59" s="42">
        <v>824274</v>
      </c>
      <c r="R59" s="24"/>
      <c r="S59" s="23"/>
      <c r="T59" s="24"/>
      <c r="U59" s="42">
        <v>11389084</v>
      </c>
      <c r="V59" s="24"/>
      <c r="W59" s="23"/>
      <c r="X59" s="24"/>
      <c r="Y59" s="42">
        <v>12213358</v>
      </c>
      <c r="Z59" s="24"/>
      <c r="AA59" s="23"/>
      <c r="AB59" s="24"/>
      <c r="AC59" s="25" t="s">
        <v>208</v>
      </c>
      <c r="AD59" s="24"/>
    </row>
    <row r="60" spans="1:34" ht="15.75" thickBot="1" x14ac:dyDescent="0.3">
      <c r="A60" s="16"/>
      <c r="B60" s="26" t="s">
        <v>401</v>
      </c>
      <c r="C60" s="27"/>
      <c r="D60" s="43"/>
      <c r="E60" s="118">
        <v>93574</v>
      </c>
      <c r="F60" s="30"/>
      <c r="G60" s="27"/>
      <c r="H60" s="43"/>
      <c r="I60" s="118">
        <v>249787</v>
      </c>
      <c r="J60" s="30"/>
      <c r="K60" s="27"/>
      <c r="L60" s="43"/>
      <c r="M60" s="44" t="s">
        <v>208</v>
      </c>
      <c r="N60" s="30"/>
      <c r="O60" s="27"/>
      <c r="P60" s="43"/>
      <c r="Q60" s="118">
        <v>343361</v>
      </c>
      <c r="R60" s="30"/>
      <c r="S60" s="27"/>
      <c r="T60" s="43"/>
      <c r="U60" s="118">
        <v>17901550</v>
      </c>
      <c r="V60" s="30"/>
      <c r="W60" s="27"/>
      <c r="X60" s="43"/>
      <c r="Y60" s="118">
        <v>18244911</v>
      </c>
      <c r="Z60" s="30"/>
      <c r="AA60" s="27"/>
      <c r="AB60" s="43"/>
      <c r="AC60" s="44" t="s">
        <v>208</v>
      </c>
      <c r="AD60" s="30"/>
    </row>
    <row r="61" spans="1:34" ht="15.75" thickBot="1" x14ac:dyDescent="0.3">
      <c r="A61" s="16"/>
      <c r="B61" s="31" t="s">
        <v>131</v>
      </c>
      <c r="C61" s="119"/>
      <c r="D61" s="120" t="s">
        <v>203</v>
      </c>
      <c r="E61" s="121">
        <v>990064</v>
      </c>
      <c r="F61" s="122"/>
      <c r="G61" s="119"/>
      <c r="H61" s="120" t="s">
        <v>203</v>
      </c>
      <c r="I61" s="121">
        <v>278702</v>
      </c>
      <c r="J61" s="122"/>
      <c r="K61" s="119"/>
      <c r="L61" s="120" t="s">
        <v>203</v>
      </c>
      <c r="M61" s="121">
        <v>352647</v>
      </c>
      <c r="N61" s="122"/>
      <c r="O61" s="119"/>
      <c r="P61" s="120" t="s">
        <v>288</v>
      </c>
      <c r="Q61" s="121">
        <v>1621413</v>
      </c>
      <c r="R61" s="122"/>
      <c r="S61" s="119"/>
      <c r="T61" s="120" t="s">
        <v>288</v>
      </c>
      <c r="U61" s="121">
        <v>77791095</v>
      </c>
      <c r="V61" s="122"/>
      <c r="W61" s="119"/>
      <c r="X61" s="120" t="s">
        <v>288</v>
      </c>
      <c r="Y61" s="121">
        <v>79412508</v>
      </c>
      <c r="Z61" s="122"/>
      <c r="AA61" s="119"/>
      <c r="AB61" s="120" t="s">
        <v>203</v>
      </c>
      <c r="AC61" s="166" t="s">
        <v>208</v>
      </c>
      <c r="AD61" s="122"/>
    </row>
    <row r="62" spans="1:34" ht="15.75" thickTop="1" x14ac:dyDescent="0.25">
      <c r="A62" s="16"/>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row>
    <row r="63" spans="1:34" x14ac:dyDescent="0.25">
      <c r="A63" s="16"/>
      <c r="B63" s="51" t="s">
        <v>402</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c r="AH63" s="51"/>
    </row>
    <row r="64" spans="1:34" x14ac:dyDescent="0.25">
      <c r="A64" s="16"/>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row>
    <row r="65" spans="1:34" x14ac:dyDescent="0.25">
      <c r="A65" s="16"/>
      <c r="B65" s="54"/>
      <c r="C65" s="15"/>
      <c r="D65" s="78"/>
      <c r="E65" s="78"/>
      <c r="F65" s="15"/>
      <c r="G65" s="15"/>
      <c r="H65" s="78"/>
      <c r="I65" s="78"/>
      <c r="J65" s="15"/>
      <c r="K65" s="15"/>
      <c r="L65" s="78"/>
      <c r="M65" s="78"/>
      <c r="N65" s="15"/>
      <c r="O65" s="15"/>
      <c r="P65" s="78"/>
      <c r="Q65" s="78"/>
      <c r="R65" s="15"/>
      <c r="S65" s="15"/>
      <c r="T65" s="78"/>
      <c r="U65" s="78"/>
      <c r="V65" s="15"/>
      <c r="W65" s="15"/>
      <c r="X65" s="78"/>
      <c r="Y65" s="78"/>
      <c r="Z65" s="15"/>
      <c r="AA65" s="14"/>
      <c r="AB65" s="80" t="s">
        <v>396</v>
      </c>
      <c r="AC65" s="80"/>
      <c r="AD65" s="14"/>
    </row>
    <row r="66" spans="1:34" x14ac:dyDescent="0.25">
      <c r="A66" s="16"/>
      <c r="B66" s="58"/>
      <c r="C66" s="11"/>
      <c r="D66" s="81"/>
      <c r="E66" s="81"/>
      <c r="F66" s="11"/>
      <c r="G66" s="56"/>
      <c r="H66" s="82"/>
      <c r="I66" s="82"/>
      <c r="J66" s="56"/>
      <c r="K66" s="11"/>
      <c r="L66" s="82" t="s">
        <v>403</v>
      </c>
      <c r="M66" s="82"/>
      <c r="N66" s="56"/>
      <c r="O66" s="11"/>
      <c r="P66" s="81"/>
      <c r="Q66" s="81"/>
      <c r="R66" s="11"/>
      <c r="S66" s="11"/>
      <c r="T66" s="81"/>
      <c r="U66" s="81"/>
      <c r="V66" s="11"/>
      <c r="W66" s="11"/>
      <c r="X66" s="81"/>
      <c r="Y66" s="81"/>
      <c r="Z66" s="11"/>
      <c r="AA66" s="56"/>
      <c r="AB66" s="82" t="s">
        <v>404</v>
      </c>
      <c r="AC66" s="82"/>
      <c r="AD66" s="56"/>
    </row>
    <row r="67" spans="1:34" x14ac:dyDescent="0.25">
      <c r="A67" s="16"/>
      <c r="B67" s="58"/>
      <c r="C67" s="56"/>
      <c r="D67" s="82" t="s">
        <v>386</v>
      </c>
      <c r="E67" s="82"/>
      <c r="F67" s="56"/>
      <c r="G67" s="56"/>
      <c r="H67" s="82" t="s">
        <v>388</v>
      </c>
      <c r="I67" s="82"/>
      <c r="J67" s="56"/>
      <c r="K67" s="56"/>
      <c r="L67" s="82" t="s">
        <v>405</v>
      </c>
      <c r="M67" s="82"/>
      <c r="N67" s="56"/>
      <c r="O67" s="56"/>
      <c r="P67" s="82" t="s">
        <v>391</v>
      </c>
      <c r="Q67" s="82"/>
      <c r="R67" s="56"/>
      <c r="S67" s="11"/>
      <c r="T67" s="81"/>
      <c r="U67" s="81"/>
      <c r="V67" s="11"/>
      <c r="W67" s="56"/>
      <c r="X67" s="167" t="s">
        <v>394</v>
      </c>
      <c r="Y67" s="167"/>
      <c r="Z67" s="56"/>
      <c r="AA67" s="56"/>
      <c r="AB67" s="82" t="s">
        <v>398</v>
      </c>
      <c r="AC67" s="82"/>
      <c r="AD67" s="56"/>
    </row>
    <row r="68" spans="1:34" ht="15.75" thickBot="1" x14ac:dyDescent="0.3">
      <c r="A68" s="16"/>
      <c r="B68" s="54"/>
      <c r="C68" s="14"/>
      <c r="D68" s="77" t="s">
        <v>387</v>
      </c>
      <c r="E68" s="77"/>
      <c r="F68" s="14"/>
      <c r="G68" s="14"/>
      <c r="H68" s="77" t="s">
        <v>387</v>
      </c>
      <c r="I68" s="77"/>
      <c r="J68" s="14"/>
      <c r="K68" s="14"/>
      <c r="L68" s="77" t="s">
        <v>390</v>
      </c>
      <c r="M68" s="77"/>
      <c r="N68" s="14"/>
      <c r="O68" s="14"/>
      <c r="P68" s="77" t="s">
        <v>392</v>
      </c>
      <c r="Q68" s="77"/>
      <c r="R68" s="14"/>
      <c r="S68" s="14"/>
      <c r="T68" s="77" t="s">
        <v>393</v>
      </c>
      <c r="U68" s="77"/>
      <c r="V68" s="14"/>
      <c r="W68" s="14"/>
      <c r="X68" s="168" t="s">
        <v>395</v>
      </c>
      <c r="Y68" s="168"/>
      <c r="Z68" s="14"/>
      <c r="AA68" s="14"/>
      <c r="AB68" s="77" t="s">
        <v>399</v>
      </c>
      <c r="AC68" s="77"/>
      <c r="AD68" s="14"/>
    </row>
    <row r="69" spans="1:34" x14ac:dyDescent="0.25">
      <c r="A69" s="16"/>
      <c r="B69" s="76" t="s">
        <v>356</v>
      </c>
      <c r="C69" s="62"/>
      <c r="D69" s="63" t="s">
        <v>203</v>
      </c>
      <c r="E69" s="70">
        <v>866402</v>
      </c>
      <c r="F69" s="63"/>
      <c r="G69" s="62"/>
      <c r="H69" s="63" t="s">
        <v>203</v>
      </c>
      <c r="I69" s="70">
        <v>89996</v>
      </c>
      <c r="J69" s="63"/>
      <c r="K69" s="62"/>
      <c r="L69" s="63" t="s">
        <v>203</v>
      </c>
      <c r="M69" s="70">
        <v>5344</v>
      </c>
      <c r="N69" s="63"/>
      <c r="O69" s="62"/>
      <c r="P69" s="63" t="s">
        <v>203</v>
      </c>
      <c r="Q69" s="70">
        <v>961742</v>
      </c>
      <c r="R69" s="63"/>
      <c r="S69" s="62"/>
      <c r="T69" s="63" t="s">
        <v>203</v>
      </c>
      <c r="U69" s="70">
        <v>7230744</v>
      </c>
      <c r="V69" s="63"/>
      <c r="W69" s="62"/>
      <c r="X69" s="63" t="s">
        <v>203</v>
      </c>
      <c r="Y69" s="70">
        <v>8192486</v>
      </c>
      <c r="Z69" s="63"/>
      <c r="AA69" s="62"/>
      <c r="AB69" s="63" t="s">
        <v>203</v>
      </c>
      <c r="AC69" s="64" t="s">
        <v>208</v>
      </c>
      <c r="AD69" s="63"/>
    </row>
    <row r="70" spans="1:34" x14ac:dyDescent="0.25">
      <c r="A70" s="16"/>
      <c r="B70" s="65" t="s">
        <v>406</v>
      </c>
      <c r="C70" s="66"/>
      <c r="D70" s="67"/>
      <c r="E70" s="72">
        <v>156159</v>
      </c>
      <c r="F70" s="67"/>
      <c r="G70" s="66"/>
      <c r="H70" s="67"/>
      <c r="I70" s="68" t="s">
        <v>208</v>
      </c>
      <c r="J70" s="67"/>
      <c r="K70" s="66"/>
      <c r="L70" s="67"/>
      <c r="M70" s="72">
        <v>566492</v>
      </c>
      <c r="N70" s="67"/>
      <c r="O70" s="66"/>
      <c r="P70" s="67"/>
      <c r="Q70" s="72">
        <v>722651</v>
      </c>
      <c r="R70" s="67"/>
      <c r="S70" s="66"/>
      <c r="T70" s="67"/>
      <c r="U70" s="72">
        <v>29299928</v>
      </c>
      <c r="V70" s="67"/>
      <c r="W70" s="66"/>
      <c r="X70" s="67"/>
      <c r="Y70" s="72">
        <v>30022579</v>
      </c>
      <c r="Z70" s="67"/>
      <c r="AA70" s="66"/>
      <c r="AB70" s="67"/>
      <c r="AC70" s="68" t="s">
        <v>208</v>
      </c>
      <c r="AD70" s="67"/>
    </row>
    <row r="71" spans="1:34" ht="26.25" x14ac:dyDescent="0.25">
      <c r="A71" s="16"/>
      <c r="B71" s="76" t="s">
        <v>407</v>
      </c>
      <c r="C71" s="62"/>
      <c r="D71" s="63"/>
      <c r="E71" s="70">
        <v>88380</v>
      </c>
      <c r="F71" s="63"/>
      <c r="G71" s="62"/>
      <c r="H71" s="63"/>
      <c r="I71" s="64" t="s">
        <v>208</v>
      </c>
      <c r="J71" s="63"/>
      <c r="K71" s="62"/>
      <c r="L71" s="63"/>
      <c r="M71" s="64" t="s">
        <v>208</v>
      </c>
      <c r="N71" s="63"/>
      <c r="O71" s="62"/>
      <c r="P71" s="63"/>
      <c r="Q71" s="70">
        <v>88380</v>
      </c>
      <c r="R71" s="63"/>
      <c r="S71" s="62"/>
      <c r="T71" s="63"/>
      <c r="U71" s="70">
        <v>7468242</v>
      </c>
      <c r="V71" s="63"/>
      <c r="W71" s="62"/>
      <c r="X71" s="63"/>
      <c r="Y71" s="70">
        <v>7556622</v>
      </c>
      <c r="Z71" s="63"/>
      <c r="AA71" s="62"/>
      <c r="AB71" s="63"/>
      <c r="AC71" s="64" t="s">
        <v>208</v>
      </c>
      <c r="AD71" s="63"/>
    </row>
    <row r="72" spans="1:34" x14ac:dyDescent="0.25">
      <c r="A72" s="16"/>
      <c r="B72" s="65" t="s">
        <v>357</v>
      </c>
      <c r="C72" s="66"/>
      <c r="D72" s="67"/>
      <c r="E72" s="72">
        <v>22226</v>
      </c>
      <c r="F72" s="67"/>
      <c r="G72" s="66"/>
      <c r="H72" s="67"/>
      <c r="I72" s="68" t="s">
        <v>208</v>
      </c>
      <c r="J72" s="67"/>
      <c r="K72" s="66"/>
      <c r="L72" s="67"/>
      <c r="M72" s="72">
        <v>201797</v>
      </c>
      <c r="N72" s="67"/>
      <c r="O72" s="66"/>
      <c r="P72" s="67"/>
      <c r="Q72" s="72">
        <v>224023</v>
      </c>
      <c r="R72" s="67"/>
      <c r="S72" s="66"/>
      <c r="T72" s="67"/>
      <c r="U72" s="72">
        <v>1104260</v>
      </c>
      <c r="V72" s="67"/>
      <c r="W72" s="66"/>
      <c r="X72" s="67"/>
      <c r="Y72" s="72">
        <v>1328283</v>
      </c>
      <c r="Z72" s="67"/>
      <c r="AA72" s="66"/>
      <c r="AB72" s="67"/>
      <c r="AC72" s="68" t="s">
        <v>208</v>
      </c>
      <c r="AD72" s="67"/>
    </row>
    <row r="73" spans="1:34" x14ac:dyDescent="0.25">
      <c r="A73" s="16"/>
      <c r="B73" s="76" t="s">
        <v>370</v>
      </c>
      <c r="C73" s="62"/>
      <c r="D73" s="63"/>
      <c r="E73" s="70">
        <v>351682</v>
      </c>
      <c r="F73" s="63"/>
      <c r="G73" s="62"/>
      <c r="H73" s="63"/>
      <c r="I73" s="70">
        <v>132653</v>
      </c>
      <c r="J73" s="63"/>
      <c r="K73" s="62"/>
      <c r="L73" s="63"/>
      <c r="M73" s="70">
        <v>144327</v>
      </c>
      <c r="N73" s="63"/>
      <c r="O73" s="62"/>
      <c r="P73" s="63"/>
      <c r="Q73" s="70">
        <v>628662</v>
      </c>
      <c r="R73" s="63"/>
      <c r="S73" s="62"/>
      <c r="T73" s="63"/>
      <c r="U73" s="70">
        <v>11698820</v>
      </c>
      <c r="V73" s="63"/>
      <c r="W73" s="62"/>
      <c r="X73" s="63"/>
      <c r="Y73" s="70">
        <v>12327482</v>
      </c>
      <c r="Z73" s="63"/>
      <c r="AA73" s="62"/>
      <c r="AB73" s="63"/>
      <c r="AC73" s="64" t="s">
        <v>208</v>
      </c>
      <c r="AD73" s="63"/>
    </row>
    <row r="74" spans="1:34" ht="15.75" thickBot="1" x14ac:dyDescent="0.3">
      <c r="A74" s="16"/>
      <c r="B74" s="65" t="s">
        <v>401</v>
      </c>
      <c r="C74" s="66"/>
      <c r="D74" s="89"/>
      <c r="E74" s="91" t="s">
        <v>208</v>
      </c>
      <c r="F74" s="67"/>
      <c r="G74" s="66"/>
      <c r="H74" s="89"/>
      <c r="I74" s="91" t="s">
        <v>208</v>
      </c>
      <c r="J74" s="67"/>
      <c r="K74" s="66"/>
      <c r="L74" s="89"/>
      <c r="M74" s="91" t="s">
        <v>208</v>
      </c>
      <c r="N74" s="67"/>
      <c r="O74" s="66"/>
      <c r="P74" s="89"/>
      <c r="Q74" s="91" t="s">
        <v>208</v>
      </c>
      <c r="R74" s="67"/>
      <c r="S74" s="66"/>
      <c r="T74" s="89"/>
      <c r="U74" s="90">
        <v>21273793</v>
      </c>
      <c r="V74" s="67"/>
      <c r="W74" s="66"/>
      <c r="X74" s="89"/>
      <c r="Y74" s="90">
        <v>21273793</v>
      </c>
      <c r="Z74" s="67"/>
      <c r="AA74" s="66"/>
      <c r="AB74" s="89"/>
      <c r="AC74" s="91" t="s">
        <v>208</v>
      </c>
      <c r="AD74" s="67"/>
    </row>
    <row r="75" spans="1:34" x14ac:dyDescent="0.25">
      <c r="A75" s="16"/>
      <c r="B75" s="73"/>
      <c r="C75" s="15"/>
      <c r="D75" s="74"/>
      <c r="E75" s="75"/>
      <c r="F75" s="74"/>
      <c r="G75" s="15"/>
      <c r="H75" s="74"/>
      <c r="I75" s="75"/>
      <c r="J75" s="74"/>
      <c r="K75" s="15"/>
      <c r="L75" s="74"/>
      <c r="M75" s="75"/>
      <c r="N75" s="74"/>
      <c r="O75" s="15"/>
      <c r="P75" s="74"/>
      <c r="Q75" s="75"/>
      <c r="R75" s="74"/>
      <c r="S75" s="15"/>
      <c r="T75" s="74"/>
      <c r="U75" s="75"/>
      <c r="V75" s="74"/>
      <c r="W75" s="15"/>
      <c r="X75" s="74"/>
      <c r="Y75" s="75"/>
      <c r="Z75" s="74"/>
      <c r="AA75" s="15"/>
      <c r="AB75" s="74"/>
      <c r="AC75" s="75"/>
      <c r="AD75" s="74"/>
    </row>
    <row r="76" spans="1:34" ht="15.75" thickBot="1" x14ac:dyDescent="0.3">
      <c r="A76" s="16"/>
      <c r="B76" s="69" t="s">
        <v>131</v>
      </c>
      <c r="C76" s="88"/>
      <c r="D76" s="92" t="s">
        <v>203</v>
      </c>
      <c r="E76" s="93">
        <v>1484849</v>
      </c>
      <c r="F76" s="94"/>
      <c r="G76" s="88"/>
      <c r="H76" s="92" t="s">
        <v>203</v>
      </c>
      <c r="I76" s="93">
        <v>222649</v>
      </c>
      <c r="J76" s="94"/>
      <c r="K76" s="88"/>
      <c r="L76" s="92" t="s">
        <v>203</v>
      </c>
      <c r="M76" s="93">
        <v>917960</v>
      </c>
      <c r="N76" s="94"/>
      <c r="O76" s="88"/>
      <c r="P76" s="92" t="s">
        <v>288</v>
      </c>
      <c r="Q76" s="93">
        <v>2625458</v>
      </c>
      <c r="R76" s="94"/>
      <c r="S76" s="88"/>
      <c r="T76" s="92" t="s">
        <v>288</v>
      </c>
      <c r="U76" s="93">
        <v>78075787</v>
      </c>
      <c r="V76" s="94"/>
      <c r="W76" s="88"/>
      <c r="X76" s="92" t="s">
        <v>288</v>
      </c>
      <c r="Y76" s="93">
        <v>80701245</v>
      </c>
      <c r="Z76" s="94"/>
      <c r="AA76" s="88"/>
      <c r="AB76" s="92" t="s">
        <v>203</v>
      </c>
      <c r="AC76" s="95" t="s">
        <v>208</v>
      </c>
      <c r="AD76" s="94"/>
    </row>
    <row r="77" spans="1:34" ht="15.75" thickTop="1" x14ac:dyDescent="0.25">
      <c r="A77" s="16" t="s">
        <v>550</v>
      </c>
      <c r="B77" s="48" t="s">
        <v>5</v>
      </c>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c r="AH77" s="48"/>
    </row>
    <row r="78" spans="1:34" x14ac:dyDescent="0.25">
      <c r="A78" s="16"/>
      <c r="B78" s="50" t="s">
        <v>408</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row>
    <row r="79" spans="1:34" x14ac:dyDescent="0.25">
      <c r="A79" s="16"/>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row>
    <row r="80" spans="1:34" x14ac:dyDescent="0.25">
      <c r="A80" s="16"/>
      <c r="B80" s="156"/>
      <c r="C80" s="163"/>
      <c r="D80" s="127" t="s">
        <v>409</v>
      </c>
      <c r="E80" s="127"/>
      <c r="F80" s="163"/>
      <c r="G80" s="163"/>
      <c r="H80" s="127" t="s">
        <v>411</v>
      </c>
      <c r="I80" s="127"/>
      <c r="J80" s="163"/>
    </row>
    <row r="81" spans="1:34" ht="15.75" thickBot="1" x14ac:dyDescent="0.3">
      <c r="A81" s="16"/>
      <c r="B81" s="156"/>
      <c r="C81" s="163"/>
      <c r="D81" s="128" t="s">
        <v>410</v>
      </c>
      <c r="E81" s="128"/>
      <c r="F81" s="163"/>
      <c r="G81" s="163"/>
      <c r="H81" s="128">
        <v>2012</v>
      </c>
      <c r="I81" s="128"/>
      <c r="J81" s="163"/>
    </row>
    <row r="82" spans="1:34" x14ac:dyDescent="0.25">
      <c r="A82" s="16"/>
      <c r="B82" s="31" t="s">
        <v>356</v>
      </c>
      <c r="C82" s="23"/>
      <c r="D82" s="24" t="s">
        <v>203</v>
      </c>
      <c r="E82" s="42">
        <v>183211</v>
      </c>
      <c r="F82" s="24"/>
      <c r="G82" s="23"/>
      <c r="H82" s="24" t="s">
        <v>203</v>
      </c>
      <c r="I82" s="42">
        <v>134707</v>
      </c>
      <c r="J82" s="24"/>
    </row>
    <row r="83" spans="1:34" x14ac:dyDescent="0.25">
      <c r="A83" s="16"/>
      <c r="B83" s="26" t="s">
        <v>350</v>
      </c>
      <c r="C83" s="27"/>
      <c r="D83" s="30"/>
      <c r="E83" s="116">
        <v>499181</v>
      </c>
      <c r="F83" s="30"/>
      <c r="G83" s="27"/>
      <c r="H83" s="30"/>
      <c r="I83" s="116">
        <v>1061128</v>
      </c>
      <c r="J83" s="30"/>
    </row>
    <row r="84" spans="1:34" ht="26.25" x14ac:dyDescent="0.25">
      <c r="A84" s="16"/>
      <c r="B84" s="31" t="s">
        <v>400</v>
      </c>
      <c r="C84" s="23"/>
      <c r="D84" s="24"/>
      <c r="E84" s="25" t="s">
        <v>208</v>
      </c>
      <c r="F84" s="24"/>
      <c r="G84" s="23"/>
      <c r="H84" s="24"/>
      <c r="I84" s="25" t="s">
        <v>208</v>
      </c>
      <c r="J84" s="24"/>
    </row>
    <row r="85" spans="1:34" x14ac:dyDescent="0.25">
      <c r="A85" s="16"/>
      <c r="B85" s="26" t="s">
        <v>357</v>
      </c>
      <c r="C85" s="27"/>
      <c r="D85" s="30"/>
      <c r="E85" s="117" t="s">
        <v>208</v>
      </c>
      <c r="F85" s="30"/>
      <c r="G85" s="27"/>
      <c r="H85" s="30"/>
      <c r="I85" s="116">
        <v>215892</v>
      </c>
      <c r="J85" s="30"/>
    </row>
    <row r="86" spans="1:34" x14ac:dyDescent="0.25">
      <c r="A86" s="16"/>
      <c r="B86" s="31" t="s">
        <v>370</v>
      </c>
      <c r="C86" s="23"/>
      <c r="D86" s="24"/>
      <c r="E86" s="42">
        <v>392263</v>
      </c>
      <c r="F86" s="24"/>
      <c r="G86" s="23"/>
      <c r="H86" s="24"/>
      <c r="I86" s="42">
        <v>365503</v>
      </c>
      <c r="J86" s="24"/>
    </row>
    <row r="87" spans="1:34" x14ac:dyDescent="0.25">
      <c r="A87" s="16"/>
      <c r="B87" s="26" t="s">
        <v>412</v>
      </c>
      <c r="C87" s="27"/>
      <c r="D87" s="30"/>
      <c r="E87" s="117" t="s">
        <v>208</v>
      </c>
      <c r="F87" s="30"/>
      <c r="G87" s="27"/>
      <c r="H87" s="30"/>
      <c r="I87" s="117" t="s">
        <v>208</v>
      </c>
      <c r="J87" s="30"/>
    </row>
    <row r="88" spans="1:34" ht="15.75" thickBot="1" x14ac:dyDescent="0.3">
      <c r="A88" s="16"/>
      <c r="B88" s="38"/>
      <c r="C88" s="39"/>
      <c r="D88" s="169"/>
      <c r="E88" s="170"/>
      <c r="F88" s="40"/>
      <c r="G88" s="39"/>
      <c r="H88" s="169"/>
      <c r="I88" s="170"/>
      <c r="J88" s="40"/>
    </row>
    <row r="89" spans="1:34" ht="15.75" thickBot="1" x14ac:dyDescent="0.3">
      <c r="A89" s="16"/>
      <c r="B89" s="22" t="s">
        <v>131</v>
      </c>
      <c r="C89" s="119"/>
      <c r="D89" s="120" t="s">
        <v>203</v>
      </c>
      <c r="E89" s="121">
        <v>1074655</v>
      </c>
      <c r="F89" s="122"/>
      <c r="G89" s="119"/>
      <c r="H89" s="120" t="s">
        <v>203</v>
      </c>
      <c r="I89" s="121">
        <v>1777230</v>
      </c>
      <c r="J89" s="122"/>
    </row>
    <row r="90" spans="1:34" ht="15.75" thickTop="1" x14ac:dyDescent="0.25">
      <c r="A90" s="16" t="s">
        <v>551</v>
      </c>
      <c r="B90" s="48" t="s">
        <v>5</v>
      </c>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c r="AH90" s="48"/>
    </row>
    <row r="91" spans="1:34" x14ac:dyDescent="0.25">
      <c r="A91" s="16"/>
      <c r="B91" s="51" t="s">
        <v>414</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c r="AH91" s="51"/>
    </row>
    <row r="92" spans="1:34" x14ac:dyDescent="0.25">
      <c r="A92" s="16"/>
      <c r="B92" s="81"/>
      <c r="C92" s="145"/>
      <c r="D92" s="82" t="s">
        <v>356</v>
      </c>
      <c r="E92" s="82"/>
      <c r="F92" s="145"/>
      <c r="G92" s="145"/>
      <c r="H92" s="82" t="s">
        <v>356</v>
      </c>
      <c r="I92" s="82"/>
      <c r="J92" s="145"/>
      <c r="K92" s="145"/>
      <c r="L92" s="82" t="s">
        <v>366</v>
      </c>
      <c r="M92" s="82"/>
      <c r="N92" s="145"/>
      <c r="O92" s="145"/>
      <c r="P92" s="82" t="s">
        <v>357</v>
      </c>
      <c r="Q92" s="82"/>
      <c r="R92" s="145"/>
      <c r="S92" s="145"/>
      <c r="T92" s="82" t="s">
        <v>370</v>
      </c>
      <c r="U92" s="82"/>
      <c r="V92" s="145"/>
      <c r="W92" s="145"/>
      <c r="X92" s="82" t="s">
        <v>417</v>
      </c>
      <c r="Y92" s="82"/>
      <c r="Z92" s="145"/>
      <c r="AA92" s="145"/>
      <c r="AB92" s="82" t="s">
        <v>418</v>
      </c>
      <c r="AC92" s="82"/>
      <c r="AD92" s="145"/>
      <c r="AE92" s="145"/>
      <c r="AF92" s="82" t="s">
        <v>131</v>
      </c>
      <c r="AG92" s="82"/>
      <c r="AH92" s="145"/>
    </row>
    <row r="93" spans="1:34" x14ac:dyDescent="0.25">
      <c r="A93" s="16"/>
      <c r="B93" s="81"/>
      <c r="C93" s="145"/>
      <c r="D93" s="82"/>
      <c r="E93" s="82"/>
      <c r="F93" s="145"/>
      <c r="G93" s="145"/>
      <c r="H93" s="82" t="s">
        <v>365</v>
      </c>
      <c r="I93" s="82"/>
      <c r="J93" s="145"/>
      <c r="K93" s="145"/>
      <c r="L93" s="82" t="s">
        <v>367</v>
      </c>
      <c r="M93" s="82"/>
      <c r="N93" s="145"/>
      <c r="O93" s="145"/>
      <c r="P93" s="82"/>
      <c r="Q93" s="82"/>
      <c r="R93" s="145"/>
      <c r="S93" s="145"/>
      <c r="T93" s="82"/>
      <c r="U93" s="82"/>
      <c r="V93" s="145"/>
      <c r="W93" s="145"/>
      <c r="X93" s="82" t="s">
        <v>371</v>
      </c>
      <c r="Y93" s="82"/>
      <c r="Z93" s="145"/>
      <c r="AA93" s="145"/>
      <c r="AB93" s="82"/>
      <c r="AC93" s="82"/>
      <c r="AD93" s="145"/>
      <c r="AE93" s="145"/>
      <c r="AF93" s="82"/>
      <c r="AG93" s="82"/>
      <c r="AH93" s="145"/>
    </row>
    <row r="94" spans="1:34" x14ac:dyDescent="0.25">
      <c r="A94" s="16"/>
      <c r="B94" s="81"/>
      <c r="C94" s="145"/>
      <c r="D94" s="82"/>
      <c r="E94" s="82"/>
      <c r="F94" s="145"/>
      <c r="G94" s="145"/>
      <c r="H94" s="82"/>
      <c r="I94" s="82"/>
      <c r="J94" s="145"/>
      <c r="K94" s="145"/>
      <c r="L94" s="82" t="s">
        <v>415</v>
      </c>
      <c r="M94" s="82"/>
      <c r="N94" s="145"/>
      <c r="O94" s="145"/>
      <c r="P94" s="82"/>
      <c r="Q94" s="82"/>
      <c r="R94" s="145"/>
      <c r="S94" s="145"/>
      <c r="T94" s="82"/>
      <c r="U94" s="82"/>
      <c r="V94" s="145"/>
      <c r="W94" s="145"/>
      <c r="X94" s="82"/>
      <c r="Y94" s="82"/>
      <c r="Z94" s="145"/>
      <c r="AA94" s="145"/>
      <c r="AB94" s="82"/>
      <c r="AC94" s="82"/>
      <c r="AD94" s="145"/>
      <c r="AE94" s="145"/>
      <c r="AF94" s="82"/>
      <c r="AG94" s="82"/>
      <c r="AH94" s="145"/>
    </row>
    <row r="95" spans="1:34" ht="15.75" thickBot="1" x14ac:dyDescent="0.3">
      <c r="A95" s="16"/>
      <c r="B95" s="81"/>
      <c r="C95" s="145"/>
      <c r="D95" s="139"/>
      <c r="E95" s="139"/>
      <c r="F95" s="145"/>
      <c r="G95" s="145"/>
      <c r="H95" s="139"/>
      <c r="I95" s="139"/>
      <c r="J95" s="145"/>
      <c r="K95" s="145"/>
      <c r="L95" s="139" t="s">
        <v>416</v>
      </c>
      <c r="M95" s="139"/>
      <c r="N95" s="145"/>
      <c r="O95" s="145"/>
      <c r="P95" s="139"/>
      <c r="Q95" s="139"/>
      <c r="R95" s="145"/>
      <c r="S95" s="145"/>
      <c r="T95" s="139"/>
      <c r="U95" s="139"/>
      <c r="V95" s="145"/>
      <c r="W95" s="145"/>
      <c r="X95" s="139"/>
      <c r="Y95" s="139"/>
      <c r="Z95" s="145"/>
      <c r="AA95" s="145"/>
      <c r="AB95" s="139"/>
      <c r="AC95" s="139"/>
      <c r="AD95" s="145"/>
      <c r="AE95" s="145"/>
      <c r="AF95" s="139"/>
      <c r="AG95" s="139"/>
      <c r="AH95" s="145"/>
    </row>
    <row r="96" spans="1:34" x14ac:dyDescent="0.25">
      <c r="A96" s="16"/>
      <c r="B96" s="84" t="s">
        <v>419</v>
      </c>
      <c r="C96" s="62"/>
      <c r="D96" s="63"/>
      <c r="E96" s="64"/>
      <c r="F96" s="63"/>
      <c r="G96" s="62"/>
      <c r="H96" s="63"/>
      <c r="I96" s="64"/>
      <c r="J96" s="63"/>
      <c r="K96" s="62"/>
      <c r="L96" s="63"/>
      <c r="M96" s="64"/>
      <c r="N96" s="63"/>
      <c r="O96" s="62"/>
      <c r="P96" s="63"/>
      <c r="Q96" s="64"/>
      <c r="R96" s="63"/>
      <c r="S96" s="62"/>
      <c r="T96" s="63"/>
      <c r="U96" s="64"/>
      <c r="V96" s="63"/>
      <c r="W96" s="62"/>
      <c r="X96" s="63"/>
      <c r="Y96" s="64"/>
      <c r="Z96" s="63"/>
      <c r="AA96" s="62"/>
      <c r="AB96" s="63"/>
      <c r="AC96" s="64"/>
      <c r="AD96" s="63"/>
      <c r="AE96" s="62"/>
      <c r="AF96" s="63"/>
      <c r="AG96" s="64"/>
      <c r="AH96" s="63"/>
    </row>
    <row r="97" spans="1:34" x14ac:dyDescent="0.25">
      <c r="A97" s="16"/>
      <c r="B97" s="65" t="s">
        <v>420</v>
      </c>
      <c r="C97" s="66"/>
      <c r="D97" s="67" t="s">
        <v>203</v>
      </c>
      <c r="E97" s="72">
        <v>159584</v>
      </c>
      <c r="F97" s="67"/>
      <c r="G97" s="66"/>
      <c r="H97" s="67" t="s">
        <v>203</v>
      </c>
      <c r="I97" s="72">
        <v>134886</v>
      </c>
      <c r="J97" s="67"/>
      <c r="K97" s="66"/>
      <c r="L97" s="67" t="s">
        <v>203</v>
      </c>
      <c r="M97" s="72">
        <v>91154</v>
      </c>
      <c r="N97" s="67"/>
      <c r="O97" s="66"/>
      <c r="P97" s="67" t="s">
        <v>203</v>
      </c>
      <c r="Q97" s="72">
        <v>81839</v>
      </c>
      <c r="R97" s="67"/>
      <c r="S97" s="66"/>
      <c r="T97" s="67" t="s">
        <v>203</v>
      </c>
      <c r="U97" s="72">
        <v>291333</v>
      </c>
      <c r="V97" s="67"/>
      <c r="W97" s="66"/>
      <c r="X97" s="67" t="s">
        <v>203</v>
      </c>
      <c r="Y97" s="72">
        <v>444969</v>
      </c>
      <c r="Z97" s="67"/>
      <c r="AA97" s="66"/>
      <c r="AB97" s="67" t="s">
        <v>203</v>
      </c>
      <c r="AC97" s="72">
        <v>91288</v>
      </c>
      <c r="AD97" s="67"/>
      <c r="AE97" s="66"/>
      <c r="AF97" s="67" t="s">
        <v>203</v>
      </c>
      <c r="AG97" s="72">
        <v>1295053</v>
      </c>
      <c r="AH97" s="67"/>
    </row>
    <row r="98" spans="1:34" x14ac:dyDescent="0.25">
      <c r="A98" s="16"/>
      <c r="B98" s="69" t="s">
        <v>421</v>
      </c>
      <c r="C98" s="62"/>
      <c r="D98" s="63"/>
      <c r="E98" s="64" t="s">
        <v>422</v>
      </c>
      <c r="F98" s="63" t="s">
        <v>360</v>
      </c>
      <c r="G98" s="62"/>
      <c r="H98" s="63"/>
      <c r="I98" s="64" t="s">
        <v>423</v>
      </c>
      <c r="J98" s="63" t="s">
        <v>360</v>
      </c>
      <c r="K98" s="62"/>
      <c r="L98" s="63"/>
      <c r="M98" s="64" t="s">
        <v>208</v>
      </c>
      <c r="N98" s="63"/>
      <c r="O98" s="62"/>
      <c r="P98" s="63"/>
      <c r="Q98" s="64" t="s">
        <v>424</v>
      </c>
      <c r="R98" s="63" t="s">
        <v>360</v>
      </c>
      <c r="S98" s="62"/>
      <c r="T98" s="63"/>
      <c r="U98" s="64" t="s">
        <v>425</v>
      </c>
      <c r="V98" s="63" t="s">
        <v>360</v>
      </c>
      <c r="W98" s="62"/>
      <c r="X98" s="63"/>
      <c r="Y98" s="64" t="s">
        <v>208</v>
      </c>
      <c r="Z98" s="63"/>
      <c r="AA98" s="62"/>
      <c r="AB98" s="63"/>
      <c r="AC98" s="64" t="s">
        <v>208</v>
      </c>
      <c r="AD98" s="63"/>
      <c r="AE98" s="62"/>
      <c r="AF98" s="63"/>
      <c r="AG98" s="64" t="s">
        <v>426</v>
      </c>
      <c r="AH98" s="63" t="s">
        <v>360</v>
      </c>
    </row>
    <row r="99" spans="1:34" x14ac:dyDescent="0.25">
      <c r="A99" s="16"/>
      <c r="B99" s="71" t="s">
        <v>427</v>
      </c>
      <c r="C99" s="66"/>
      <c r="D99" s="67"/>
      <c r="E99" s="72">
        <v>9439</v>
      </c>
      <c r="F99" s="67"/>
      <c r="G99" s="66"/>
      <c r="H99" s="67"/>
      <c r="I99" s="68" t="s">
        <v>208</v>
      </c>
      <c r="J99" s="67"/>
      <c r="K99" s="66"/>
      <c r="L99" s="67"/>
      <c r="M99" s="68" t="s">
        <v>208</v>
      </c>
      <c r="N99" s="67"/>
      <c r="O99" s="66"/>
      <c r="P99" s="67"/>
      <c r="Q99" s="68" t="s">
        <v>208</v>
      </c>
      <c r="R99" s="67"/>
      <c r="S99" s="66"/>
      <c r="T99" s="67"/>
      <c r="U99" s="68">
        <v>798</v>
      </c>
      <c r="V99" s="67"/>
      <c r="W99" s="66"/>
      <c r="X99" s="67"/>
      <c r="Y99" s="68">
        <v>399</v>
      </c>
      <c r="Z99" s="67"/>
      <c r="AA99" s="66"/>
      <c r="AB99" s="67"/>
      <c r="AC99" s="68" t="s">
        <v>208</v>
      </c>
      <c r="AD99" s="67"/>
      <c r="AE99" s="66"/>
      <c r="AF99" s="67"/>
      <c r="AG99" s="72">
        <v>10636</v>
      </c>
      <c r="AH99" s="67"/>
    </row>
    <row r="100" spans="1:34" ht="15.75" thickBot="1" x14ac:dyDescent="0.3">
      <c r="A100" s="16"/>
      <c r="B100" s="69" t="s">
        <v>428</v>
      </c>
      <c r="C100" s="62"/>
      <c r="D100" s="131"/>
      <c r="E100" s="132">
        <v>84784</v>
      </c>
      <c r="F100" s="63"/>
      <c r="G100" s="62"/>
      <c r="H100" s="131"/>
      <c r="I100" s="132">
        <v>22237</v>
      </c>
      <c r="J100" s="63"/>
      <c r="K100" s="62"/>
      <c r="L100" s="131"/>
      <c r="M100" s="132">
        <v>16306</v>
      </c>
      <c r="N100" s="63"/>
      <c r="O100" s="62"/>
      <c r="P100" s="131"/>
      <c r="Q100" s="132">
        <v>6016</v>
      </c>
      <c r="R100" s="63"/>
      <c r="S100" s="62"/>
      <c r="T100" s="131"/>
      <c r="U100" s="132">
        <v>47279</v>
      </c>
      <c r="V100" s="63"/>
      <c r="W100" s="62"/>
      <c r="X100" s="131"/>
      <c r="Y100" s="132">
        <v>39438</v>
      </c>
      <c r="Z100" s="63"/>
      <c r="AA100" s="62"/>
      <c r="AB100" s="131"/>
      <c r="AC100" s="132">
        <v>103940</v>
      </c>
      <c r="AD100" s="63"/>
      <c r="AE100" s="62"/>
      <c r="AF100" s="131"/>
      <c r="AG100" s="132">
        <v>320000</v>
      </c>
      <c r="AH100" s="63"/>
    </row>
    <row r="101" spans="1:34" ht="15.75" thickBot="1" x14ac:dyDescent="0.3">
      <c r="A101" s="16"/>
      <c r="B101" s="171" t="s">
        <v>429</v>
      </c>
      <c r="C101" s="134"/>
      <c r="D101" s="135" t="s">
        <v>203</v>
      </c>
      <c r="E101" s="136">
        <v>182856</v>
      </c>
      <c r="F101" s="137"/>
      <c r="G101" s="134"/>
      <c r="H101" s="135" t="s">
        <v>203</v>
      </c>
      <c r="I101" s="136">
        <v>98761</v>
      </c>
      <c r="J101" s="137"/>
      <c r="K101" s="134"/>
      <c r="L101" s="135" t="s">
        <v>203</v>
      </c>
      <c r="M101" s="136">
        <v>107460</v>
      </c>
      <c r="N101" s="137"/>
      <c r="O101" s="134"/>
      <c r="P101" s="135" t="s">
        <v>203</v>
      </c>
      <c r="Q101" s="136">
        <v>39791</v>
      </c>
      <c r="R101" s="137"/>
      <c r="S101" s="134"/>
      <c r="T101" s="135" t="s">
        <v>203</v>
      </c>
      <c r="U101" s="136">
        <v>302219</v>
      </c>
      <c r="V101" s="137"/>
      <c r="W101" s="134"/>
      <c r="X101" s="135" t="s">
        <v>203</v>
      </c>
      <c r="Y101" s="136">
        <v>484806</v>
      </c>
      <c r="Z101" s="137"/>
      <c r="AA101" s="134"/>
      <c r="AB101" s="135" t="s">
        <v>203</v>
      </c>
      <c r="AC101" s="136">
        <v>195228</v>
      </c>
      <c r="AD101" s="137"/>
      <c r="AE101" s="134"/>
      <c r="AF101" s="135" t="s">
        <v>203</v>
      </c>
      <c r="AG101" s="136">
        <v>1411121</v>
      </c>
      <c r="AH101" s="137"/>
    </row>
    <row r="102" spans="1:34" ht="15.75" thickTop="1" x14ac:dyDescent="0.25">
      <c r="A102" s="16"/>
      <c r="B102" s="76" t="s">
        <v>430</v>
      </c>
      <c r="C102" s="62"/>
      <c r="D102" s="63"/>
      <c r="E102" s="64"/>
      <c r="F102" s="63"/>
      <c r="G102" s="62"/>
      <c r="H102" s="63"/>
      <c r="I102" s="64"/>
      <c r="J102" s="63"/>
      <c r="K102" s="62"/>
      <c r="L102" s="63"/>
      <c r="M102" s="64"/>
      <c r="N102" s="63"/>
      <c r="O102" s="62"/>
      <c r="P102" s="63"/>
      <c r="Q102" s="64"/>
      <c r="R102" s="63"/>
      <c r="S102" s="62"/>
      <c r="T102" s="63"/>
      <c r="U102" s="64"/>
      <c r="V102" s="63"/>
      <c r="W102" s="62"/>
      <c r="X102" s="63"/>
      <c r="Y102" s="64"/>
      <c r="Z102" s="63"/>
      <c r="AA102" s="62"/>
      <c r="AB102" s="63"/>
      <c r="AC102" s="64"/>
      <c r="AD102" s="63"/>
      <c r="AE102" s="62"/>
      <c r="AF102" s="63"/>
      <c r="AG102" s="64"/>
      <c r="AH102" s="63"/>
    </row>
    <row r="103" spans="1:34" ht="15.75" thickBot="1" x14ac:dyDescent="0.3">
      <c r="A103" s="16"/>
      <c r="B103" s="71" t="s">
        <v>431</v>
      </c>
      <c r="C103" s="134"/>
      <c r="D103" s="135" t="s">
        <v>203</v>
      </c>
      <c r="E103" s="136">
        <v>28479</v>
      </c>
      <c r="F103" s="137"/>
      <c r="G103" s="134"/>
      <c r="H103" s="135" t="s">
        <v>203</v>
      </c>
      <c r="I103" s="136">
        <v>2533</v>
      </c>
      <c r="J103" s="137"/>
      <c r="K103" s="134"/>
      <c r="L103" s="135" t="s">
        <v>203</v>
      </c>
      <c r="M103" s="138" t="s">
        <v>208</v>
      </c>
      <c r="N103" s="137"/>
      <c r="O103" s="134"/>
      <c r="P103" s="135" t="s">
        <v>203</v>
      </c>
      <c r="Q103" s="136">
        <v>2405</v>
      </c>
      <c r="R103" s="137"/>
      <c r="S103" s="134"/>
      <c r="T103" s="135" t="s">
        <v>203</v>
      </c>
      <c r="U103" s="136">
        <v>242456</v>
      </c>
      <c r="V103" s="137"/>
      <c r="W103" s="134"/>
      <c r="X103" s="135" t="s">
        <v>203</v>
      </c>
      <c r="Y103" s="136">
        <v>180704</v>
      </c>
      <c r="Z103" s="137"/>
      <c r="AA103" s="134"/>
      <c r="AB103" s="135" t="s">
        <v>203</v>
      </c>
      <c r="AC103" s="138" t="s">
        <v>208</v>
      </c>
      <c r="AD103" s="137"/>
      <c r="AE103" s="134"/>
      <c r="AF103" s="135" t="s">
        <v>203</v>
      </c>
      <c r="AG103" s="136">
        <v>456577</v>
      </c>
      <c r="AH103" s="137"/>
    </row>
    <row r="104" spans="1:34" ht="16.5" thickTop="1" thickBot="1" x14ac:dyDescent="0.3">
      <c r="A104" s="16"/>
      <c r="B104" s="69" t="s">
        <v>432</v>
      </c>
      <c r="C104" s="88"/>
      <c r="D104" s="92" t="s">
        <v>203</v>
      </c>
      <c r="E104" s="93">
        <v>154377</v>
      </c>
      <c r="F104" s="94"/>
      <c r="G104" s="88"/>
      <c r="H104" s="92" t="s">
        <v>203</v>
      </c>
      <c r="I104" s="93">
        <v>96228</v>
      </c>
      <c r="J104" s="94"/>
      <c r="K104" s="88"/>
      <c r="L104" s="92" t="s">
        <v>203</v>
      </c>
      <c r="M104" s="93">
        <v>107460</v>
      </c>
      <c r="N104" s="94"/>
      <c r="O104" s="88"/>
      <c r="P104" s="92" t="s">
        <v>203</v>
      </c>
      <c r="Q104" s="93">
        <v>37386</v>
      </c>
      <c r="R104" s="94"/>
      <c r="S104" s="88"/>
      <c r="T104" s="92" t="s">
        <v>203</v>
      </c>
      <c r="U104" s="93">
        <v>59763</v>
      </c>
      <c r="V104" s="94"/>
      <c r="W104" s="88"/>
      <c r="X104" s="92" t="s">
        <v>203</v>
      </c>
      <c r="Y104" s="93">
        <v>304102</v>
      </c>
      <c r="Z104" s="94"/>
      <c r="AA104" s="88"/>
      <c r="AB104" s="92" t="s">
        <v>203</v>
      </c>
      <c r="AC104" s="93">
        <v>195228</v>
      </c>
      <c r="AD104" s="94"/>
      <c r="AE104" s="88"/>
      <c r="AF104" s="92" t="s">
        <v>203</v>
      </c>
      <c r="AG104" s="93">
        <v>954544</v>
      </c>
      <c r="AH104" s="94"/>
    </row>
    <row r="105" spans="1:34" ht="15.75" thickTop="1" x14ac:dyDescent="0.25">
      <c r="A105" s="16"/>
      <c r="B105" s="83" t="s">
        <v>433</v>
      </c>
      <c r="C105" s="66"/>
      <c r="D105" s="67"/>
      <c r="E105" s="68"/>
      <c r="F105" s="67"/>
      <c r="G105" s="66"/>
      <c r="H105" s="67"/>
      <c r="I105" s="68"/>
      <c r="J105" s="67"/>
      <c r="K105" s="66"/>
      <c r="L105" s="67"/>
      <c r="M105" s="68"/>
      <c r="N105" s="67"/>
      <c r="O105" s="66"/>
      <c r="P105" s="67"/>
      <c r="Q105" s="68"/>
      <c r="R105" s="67"/>
      <c r="S105" s="66"/>
      <c r="T105" s="67"/>
      <c r="U105" s="68"/>
      <c r="V105" s="67"/>
      <c r="W105" s="66"/>
      <c r="X105" s="67"/>
      <c r="Y105" s="68"/>
      <c r="Z105" s="67"/>
      <c r="AA105" s="66"/>
      <c r="AB105" s="67"/>
      <c r="AC105" s="68"/>
      <c r="AD105" s="67"/>
      <c r="AE105" s="66"/>
      <c r="AF105" s="67"/>
      <c r="AG105" s="68"/>
      <c r="AH105" s="67"/>
    </row>
    <row r="106" spans="1:34" ht="15.75" thickBot="1" x14ac:dyDescent="0.3">
      <c r="A106" s="16"/>
      <c r="B106" s="84" t="s">
        <v>434</v>
      </c>
      <c r="C106" s="88"/>
      <c r="D106" s="92" t="s">
        <v>203</v>
      </c>
      <c r="E106" s="93">
        <v>8369842</v>
      </c>
      <c r="F106" s="94"/>
      <c r="G106" s="88"/>
      <c r="H106" s="92" t="s">
        <v>203</v>
      </c>
      <c r="I106" s="93">
        <v>30979517</v>
      </c>
      <c r="J106" s="94"/>
      <c r="K106" s="88"/>
      <c r="L106" s="92" t="s">
        <v>203</v>
      </c>
      <c r="M106" s="93">
        <v>8213894</v>
      </c>
      <c r="N106" s="94"/>
      <c r="O106" s="88"/>
      <c r="P106" s="92" t="s">
        <v>203</v>
      </c>
      <c r="Q106" s="93">
        <v>1390986</v>
      </c>
      <c r="R106" s="94"/>
      <c r="S106" s="88"/>
      <c r="T106" s="92" t="s">
        <v>203</v>
      </c>
      <c r="U106" s="93">
        <v>12213358</v>
      </c>
      <c r="V106" s="94"/>
      <c r="W106" s="88"/>
      <c r="X106" s="92" t="s">
        <v>203</v>
      </c>
      <c r="Y106" s="93">
        <v>18244911</v>
      </c>
      <c r="Z106" s="94"/>
      <c r="AA106" s="88"/>
      <c r="AB106" s="92" t="s">
        <v>203</v>
      </c>
      <c r="AC106" s="95" t="s">
        <v>208</v>
      </c>
      <c r="AD106" s="94"/>
      <c r="AE106" s="88"/>
      <c r="AF106" s="92" t="s">
        <v>203</v>
      </c>
      <c r="AG106" s="93">
        <v>79412508</v>
      </c>
      <c r="AH106" s="94"/>
    </row>
    <row r="107" spans="1:34" ht="15.75" thickTop="1" x14ac:dyDescent="0.25">
      <c r="A107" s="16"/>
      <c r="B107" s="65" t="s">
        <v>430</v>
      </c>
      <c r="C107" s="66"/>
      <c r="D107" s="67"/>
      <c r="E107" s="68"/>
      <c r="F107" s="67"/>
      <c r="G107" s="66"/>
      <c r="H107" s="67"/>
      <c r="I107" s="68"/>
      <c r="J107" s="67"/>
      <c r="K107" s="66"/>
      <c r="L107" s="67"/>
      <c r="M107" s="68"/>
      <c r="N107" s="67"/>
      <c r="O107" s="66"/>
      <c r="P107" s="67"/>
      <c r="Q107" s="68"/>
      <c r="R107" s="67"/>
      <c r="S107" s="66"/>
      <c r="T107" s="67"/>
      <c r="U107" s="68"/>
      <c r="V107" s="67"/>
      <c r="W107" s="66"/>
      <c r="X107" s="67"/>
      <c r="Y107" s="68"/>
      <c r="Z107" s="67"/>
      <c r="AA107" s="66"/>
      <c r="AB107" s="67"/>
      <c r="AC107" s="68"/>
      <c r="AD107" s="67"/>
      <c r="AE107" s="66"/>
      <c r="AF107" s="67"/>
      <c r="AG107" s="68"/>
      <c r="AH107" s="67"/>
    </row>
    <row r="108" spans="1:34" ht="15.75" thickBot="1" x14ac:dyDescent="0.3">
      <c r="A108" s="16"/>
      <c r="B108" s="69" t="s">
        <v>431</v>
      </c>
      <c r="C108" s="88"/>
      <c r="D108" s="92" t="s">
        <v>203</v>
      </c>
      <c r="E108" s="93">
        <v>217241</v>
      </c>
      <c r="F108" s="94"/>
      <c r="G108" s="88"/>
      <c r="H108" s="92" t="s">
        <v>203</v>
      </c>
      <c r="I108" s="93">
        <v>1350688</v>
      </c>
      <c r="J108" s="94"/>
      <c r="K108" s="88"/>
      <c r="L108" s="92" t="s">
        <v>203</v>
      </c>
      <c r="M108" s="93">
        <v>496827</v>
      </c>
      <c r="N108" s="94"/>
      <c r="O108" s="88"/>
      <c r="P108" s="92" t="s">
        <v>203</v>
      </c>
      <c r="Q108" s="93">
        <v>41163</v>
      </c>
      <c r="R108" s="94"/>
      <c r="S108" s="88"/>
      <c r="T108" s="92" t="s">
        <v>203</v>
      </c>
      <c r="U108" s="93">
        <v>1588854</v>
      </c>
      <c r="V108" s="94"/>
      <c r="W108" s="88"/>
      <c r="X108" s="92" t="s">
        <v>203</v>
      </c>
      <c r="Y108" s="93">
        <v>527050</v>
      </c>
      <c r="Z108" s="94"/>
      <c r="AA108" s="88"/>
      <c r="AB108" s="92" t="s">
        <v>203</v>
      </c>
      <c r="AC108" s="95" t="s">
        <v>208</v>
      </c>
      <c r="AD108" s="94"/>
      <c r="AE108" s="88"/>
      <c r="AF108" s="92" t="s">
        <v>203</v>
      </c>
      <c r="AG108" s="93">
        <v>4221823</v>
      </c>
      <c r="AH108" s="94"/>
    </row>
    <row r="109" spans="1:34" ht="16.5" thickTop="1" thickBot="1" x14ac:dyDescent="0.3">
      <c r="A109" s="16"/>
      <c r="B109" s="71" t="s">
        <v>432</v>
      </c>
      <c r="C109" s="134"/>
      <c r="D109" s="135" t="s">
        <v>203</v>
      </c>
      <c r="E109" s="136">
        <v>8152601</v>
      </c>
      <c r="F109" s="137"/>
      <c r="G109" s="134"/>
      <c r="H109" s="135" t="s">
        <v>203</v>
      </c>
      <c r="I109" s="136">
        <v>29628829</v>
      </c>
      <c r="J109" s="137"/>
      <c r="K109" s="134"/>
      <c r="L109" s="135" t="s">
        <v>203</v>
      </c>
      <c r="M109" s="136">
        <v>7717067</v>
      </c>
      <c r="N109" s="137"/>
      <c r="O109" s="134"/>
      <c r="P109" s="135" t="s">
        <v>288</v>
      </c>
      <c r="Q109" s="136">
        <v>1349823</v>
      </c>
      <c r="R109" s="137"/>
      <c r="S109" s="134"/>
      <c r="T109" s="135" t="s">
        <v>288</v>
      </c>
      <c r="U109" s="136">
        <v>10624504</v>
      </c>
      <c r="V109" s="137"/>
      <c r="W109" s="134"/>
      <c r="X109" s="135" t="s">
        <v>203</v>
      </c>
      <c r="Y109" s="136">
        <v>17717861</v>
      </c>
      <c r="Z109" s="137"/>
      <c r="AA109" s="134"/>
      <c r="AB109" s="135" t="s">
        <v>203</v>
      </c>
      <c r="AC109" s="138" t="s">
        <v>208</v>
      </c>
      <c r="AD109" s="137"/>
      <c r="AE109" s="134"/>
      <c r="AF109" s="135" t="s">
        <v>288</v>
      </c>
      <c r="AG109" s="136">
        <v>75190685</v>
      </c>
      <c r="AH109" s="137"/>
    </row>
    <row r="110" spans="1:34" ht="15.75" thickTop="1" x14ac:dyDescent="0.25">
      <c r="A110" s="16"/>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c r="AD110" s="51"/>
      <c r="AE110" s="51"/>
      <c r="AF110" s="51"/>
      <c r="AG110" s="51"/>
      <c r="AH110" s="51"/>
    </row>
    <row r="111" spans="1:34" x14ac:dyDescent="0.25">
      <c r="A111" s="16"/>
      <c r="B111" s="51" t="s">
        <v>435</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c r="AD111" s="51"/>
      <c r="AE111" s="51"/>
      <c r="AF111" s="51"/>
      <c r="AG111" s="51"/>
      <c r="AH111" s="51"/>
    </row>
    <row r="112" spans="1:34" x14ac:dyDescent="0.25">
      <c r="A112" s="16"/>
      <c r="B112" s="81"/>
      <c r="C112" s="145"/>
      <c r="D112" s="82" t="s">
        <v>356</v>
      </c>
      <c r="E112" s="82"/>
      <c r="F112" s="145"/>
      <c r="G112" s="145"/>
      <c r="H112" s="82" t="s">
        <v>356</v>
      </c>
      <c r="I112" s="82"/>
      <c r="J112" s="145"/>
      <c r="K112" s="145"/>
      <c r="L112" s="82" t="s">
        <v>366</v>
      </c>
      <c r="M112" s="82"/>
      <c r="N112" s="145"/>
      <c r="O112" s="145"/>
      <c r="P112" s="82" t="s">
        <v>357</v>
      </c>
      <c r="Q112" s="82"/>
      <c r="R112" s="145"/>
      <c r="S112" s="145"/>
      <c r="T112" s="82" t="s">
        <v>370</v>
      </c>
      <c r="U112" s="82"/>
      <c r="V112" s="145"/>
      <c r="W112" s="145"/>
      <c r="X112" s="82" t="s">
        <v>417</v>
      </c>
      <c r="Y112" s="82"/>
      <c r="Z112" s="145"/>
      <c r="AA112" s="145"/>
      <c r="AB112" s="82" t="s">
        <v>418</v>
      </c>
      <c r="AC112" s="82"/>
      <c r="AD112" s="145"/>
      <c r="AE112" s="145"/>
      <c r="AF112" s="82" t="s">
        <v>131</v>
      </c>
      <c r="AG112" s="82"/>
      <c r="AH112" s="145"/>
    </row>
    <row r="113" spans="1:34" x14ac:dyDescent="0.25">
      <c r="A113" s="16"/>
      <c r="B113" s="81"/>
      <c r="C113" s="145"/>
      <c r="D113" s="82"/>
      <c r="E113" s="82"/>
      <c r="F113" s="145"/>
      <c r="G113" s="145"/>
      <c r="H113" s="82" t="s">
        <v>365</v>
      </c>
      <c r="I113" s="82"/>
      <c r="J113" s="145"/>
      <c r="K113" s="145"/>
      <c r="L113" s="82" t="s">
        <v>367</v>
      </c>
      <c r="M113" s="82"/>
      <c r="N113" s="145"/>
      <c r="O113" s="145"/>
      <c r="P113" s="82"/>
      <c r="Q113" s="82"/>
      <c r="R113" s="145"/>
      <c r="S113" s="145"/>
      <c r="T113" s="82"/>
      <c r="U113" s="82"/>
      <c r="V113" s="145"/>
      <c r="W113" s="145"/>
      <c r="X113" s="82" t="s">
        <v>371</v>
      </c>
      <c r="Y113" s="82"/>
      <c r="Z113" s="145"/>
      <c r="AA113" s="145"/>
      <c r="AB113" s="82"/>
      <c r="AC113" s="82"/>
      <c r="AD113" s="145"/>
      <c r="AE113" s="145"/>
      <c r="AF113" s="82"/>
      <c r="AG113" s="82"/>
      <c r="AH113" s="145"/>
    </row>
    <row r="114" spans="1:34" x14ac:dyDescent="0.25">
      <c r="A114" s="16"/>
      <c r="B114" s="81"/>
      <c r="C114" s="145"/>
      <c r="D114" s="82"/>
      <c r="E114" s="82"/>
      <c r="F114" s="145"/>
      <c r="G114" s="145"/>
      <c r="H114" s="82"/>
      <c r="I114" s="82"/>
      <c r="J114" s="145"/>
      <c r="K114" s="145"/>
      <c r="L114" s="82" t="s">
        <v>415</v>
      </c>
      <c r="M114" s="82"/>
      <c r="N114" s="145"/>
      <c r="O114" s="145"/>
      <c r="P114" s="82"/>
      <c r="Q114" s="82"/>
      <c r="R114" s="145"/>
      <c r="S114" s="145"/>
      <c r="T114" s="82"/>
      <c r="U114" s="82"/>
      <c r="V114" s="145"/>
      <c r="W114" s="145"/>
      <c r="X114" s="82"/>
      <c r="Y114" s="82"/>
      <c r="Z114" s="145"/>
      <c r="AA114" s="145"/>
      <c r="AB114" s="82"/>
      <c r="AC114" s="82"/>
      <c r="AD114" s="145"/>
      <c r="AE114" s="145"/>
      <c r="AF114" s="82"/>
      <c r="AG114" s="82"/>
      <c r="AH114" s="145"/>
    </row>
    <row r="115" spans="1:34" ht="15.75" thickBot="1" x14ac:dyDescent="0.3">
      <c r="A115" s="16"/>
      <c r="B115" s="81"/>
      <c r="C115" s="145"/>
      <c r="D115" s="139"/>
      <c r="E115" s="139"/>
      <c r="F115" s="145"/>
      <c r="G115" s="145"/>
      <c r="H115" s="139"/>
      <c r="I115" s="139"/>
      <c r="J115" s="145"/>
      <c r="K115" s="145"/>
      <c r="L115" s="139" t="s">
        <v>416</v>
      </c>
      <c r="M115" s="139"/>
      <c r="N115" s="145"/>
      <c r="O115" s="145"/>
      <c r="P115" s="139"/>
      <c r="Q115" s="139"/>
      <c r="R115" s="145"/>
      <c r="S115" s="145"/>
      <c r="T115" s="139"/>
      <c r="U115" s="139"/>
      <c r="V115" s="145"/>
      <c r="W115" s="145"/>
      <c r="X115" s="139"/>
      <c r="Y115" s="139"/>
      <c r="Z115" s="145"/>
      <c r="AA115" s="145"/>
      <c r="AB115" s="139"/>
      <c r="AC115" s="139"/>
      <c r="AD115" s="145"/>
      <c r="AE115" s="145"/>
      <c r="AF115" s="139"/>
      <c r="AG115" s="139"/>
      <c r="AH115" s="145"/>
    </row>
    <row r="116" spans="1:34" x14ac:dyDescent="0.25">
      <c r="A116" s="16"/>
      <c r="B116" s="84" t="s">
        <v>419</v>
      </c>
      <c r="C116" s="62"/>
      <c r="D116" s="63"/>
      <c r="E116" s="64"/>
      <c r="F116" s="63"/>
      <c r="G116" s="62"/>
      <c r="H116" s="63"/>
      <c r="I116" s="64"/>
      <c r="J116" s="63"/>
      <c r="K116" s="62"/>
      <c r="L116" s="63"/>
      <c r="M116" s="64"/>
      <c r="N116" s="63"/>
      <c r="O116" s="62"/>
      <c r="P116" s="63"/>
      <c r="Q116" s="64"/>
      <c r="R116" s="63"/>
      <c r="S116" s="62"/>
      <c r="T116" s="63"/>
      <c r="U116" s="64"/>
      <c r="V116" s="63"/>
      <c r="W116" s="62"/>
      <c r="X116" s="63"/>
      <c r="Y116" s="64"/>
      <c r="Z116" s="63"/>
      <c r="AA116" s="62"/>
      <c r="AB116" s="63"/>
      <c r="AC116" s="64"/>
      <c r="AD116" s="63"/>
      <c r="AE116" s="62"/>
      <c r="AF116" s="63"/>
      <c r="AG116" s="64"/>
      <c r="AH116" s="63"/>
    </row>
    <row r="117" spans="1:34" x14ac:dyDescent="0.25">
      <c r="A117" s="16"/>
      <c r="B117" s="65" t="s">
        <v>420</v>
      </c>
      <c r="C117" s="66"/>
      <c r="D117" s="67" t="s">
        <v>203</v>
      </c>
      <c r="E117" s="72">
        <v>159766</v>
      </c>
      <c r="F117" s="67"/>
      <c r="G117" s="66"/>
      <c r="H117" s="67" t="s">
        <v>203</v>
      </c>
      <c r="I117" s="72">
        <v>94378</v>
      </c>
      <c r="J117" s="67"/>
      <c r="K117" s="66"/>
      <c r="L117" s="67" t="s">
        <v>203</v>
      </c>
      <c r="M117" s="72">
        <v>106231</v>
      </c>
      <c r="N117" s="67"/>
      <c r="O117" s="66"/>
      <c r="P117" s="67" t="s">
        <v>203</v>
      </c>
      <c r="Q117" s="72">
        <v>56071</v>
      </c>
      <c r="R117" s="67"/>
      <c r="S117" s="66"/>
      <c r="T117" s="67" t="s">
        <v>203</v>
      </c>
      <c r="U117" s="72">
        <v>262982</v>
      </c>
      <c r="V117" s="67"/>
      <c r="W117" s="66"/>
      <c r="X117" s="67" t="s">
        <v>203</v>
      </c>
      <c r="Y117" s="72">
        <v>539302</v>
      </c>
      <c r="Z117" s="67"/>
      <c r="AA117" s="66"/>
      <c r="AB117" s="67" t="s">
        <v>203</v>
      </c>
      <c r="AC117" s="72">
        <v>136839</v>
      </c>
      <c r="AD117" s="67"/>
      <c r="AE117" s="66"/>
      <c r="AF117" s="67" t="s">
        <v>203</v>
      </c>
      <c r="AG117" s="72">
        <v>1355569</v>
      </c>
      <c r="AH117" s="67"/>
    </row>
    <row r="118" spans="1:34" x14ac:dyDescent="0.25">
      <c r="A118" s="16"/>
      <c r="B118" s="69" t="s">
        <v>421</v>
      </c>
      <c r="C118" s="62"/>
      <c r="D118" s="63"/>
      <c r="E118" s="64" t="s">
        <v>436</v>
      </c>
      <c r="F118" s="63" t="s">
        <v>360</v>
      </c>
      <c r="G118" s="62"/>
      <c r="H118" s="63"/>
      <c r="I118" s="64" t="s">
        <v>437</v>
      </c>
      <c r="J118" s="63" t="s">
        <v>360</v>
      </c>
      <c r="K118" s="62"/>
      <c r="L118" s="63"/>
      <c r="M118" s="64" t="s">
        <v>208</v>
      </c>
      <c r="N118" s="63"/>
      <c r="O118" s="62"/>
      <c r="P118" s="63"/>
      <c r="Q118" s="64" t="s">
        <v>208</v>
      </c>
      <c r="R118" s="63"/>
      <c r="S118" s="62"/>
      <c r="T118" s="63"/>
      <c r="U118" s="64" t="s">
        <v>208</v>
      </c>
      <c r="V118" s="63"/>
      <c r="W118" s="62"/>
      <c r="X118" s="63"/>
      <c r="Y118" s="64" t="s">
        <v>208</v>
      </c>
      <c r="Z118" s="63"/>
      <c r="AA118" s="62"/>
      <c r="AB118" s="63"/>
      <c r="AC118" s="64" t="s">
        <v>208</v>
      </c>
      <c r="AD118" s="63"/>
      <c r="AE118" s="62"/>
      <c r="AF118" s="63"/>
      <c r="AG118" s="64" t="s">
        <v>438</v>
      </c>
      <c r="AH118" s="63" t="s">
        <v>360</v>
      </c>
    </row>
    <row r="119" spans="1:34" x14ac:dyDescent="0.25">
      <c r="A119" s="16"/>
      <c r="B119" s="71" t="s">
        <v>427</v>
      </c>
      <c r="C119" s="66"/>
      <c r="D119" s="67"/>
      <c r="E119" s="68">
        <v>894</v>
      </c>
      <c r="F119" s="67"/>
      <c r="G119" s="66"/>
      <c r="H119" s="67"/>
      <c r="I119" s="68" t="s">
        <v>208</v>
      </c>
      <c r="J119" s="67"/>
      <c r="K119" s="66"/>
      <c r="L119" s="67"/>
      <c r="M119" s="68" t="s">
        <v>208</v>
      </c>
      <c r="N119" s="67"/>
      <c r="O119" s="66"/>
      <c r="P119" s="67"/>
      <c r="Q119" s="68" t="s">
        <v>208</v>
      </c>
      <c r="R119" s="67"/>
      <c r="S119" s="66"/>
      <c r="T119" s="67"/>
      <c r="U119" s="68" t="s">
        <v>208</v>
      </c>
      <c r="V119" s="67"/>
      <c r="W119" s="66"/>
      <c r="X119" s="67"/>
      <c r="Y119" s="68">
        <v>399</v>
      </c>
      <c r="Z119" s="67"/>
      <c r="AA119" s="66"/>
      <c r="AB119" s="67"/>
      <c r="AC119" s="68" t="s">
        <v>208</v>
      </c>
      <c r="AD119" s="67"/>
      <c r="AE119" s="66"/>
      <c r="AF119" s="67"/>
      <c r="AG119" s="72">
        <v>1293</v>
      </c>
      <c r="AH119" s="67"/>
    </row>
    <row r="120" spans="1:34" ht="15.75" thickBot="1" x14ac:dyDescent="0.3">
      <c r="A120" s="16"/>
      <c r="B120" s="69" t="s">
        <v>428</v>
      </c>
      <c r="C120" s="62"/>
      <c r="D120" s="131"/>
      <c r="E120" s="132">
        <v>92997</v>
      </c>
      <c r="F120" s="63"/>
      <c r="G120" s="62"/>
      <c r="H120" s="131"/>
      <c r="I120" s="132">
        <v>14323</v>
      </c>
      <c r="J120" s="63"/>
      <c r="K120" s="62"/>
      <c r="L120" s="131"/>
      <c r="M120" s="132">
        <v>1230</v>
      </c>
      <c r="N120" s="63"/>
      <c r="O120" s="62"/>
      <c r="P120" s="131"/>
      <c r="Q120" s="133" t="s">
        <v>439</v>
      </c>
      <c r="R120" s="63" t="s">
        <v>360</v>
      </c>
      <c r="S120" s="62"/>
      <c r="T120" s="131"/>
      <c r="U120" s="132">
        <v>39236</v>
      </c>
      <c r="V120" s="63"/>
      <c r="W120" s="62"/>
      <c r="X120" s="131"/>
      <c r="Y120" s="133" t="s">
        <v>440</v>
      </c>
      <c r="Z120" s="63" t="s">
        <v>360</v>
      </c>
      <c r="AA120" s="62"/>
      <c r="AB120" s="131"/>
      <c r="AC120" s="132">
        <v>58389</v>
      </c>
      <c r="AD120" s="63"/>
      <c r="AE120" s="62"/>
      <c r="AF120" s="131"/>
      <c r="AG120" s="132">
        <v>135000</v>
      </c>
      <c r="AH120" s="63"/>
    </row>
    <row r="121" spans="1:34" ht="15.75" thickBot="1" x14ac:dyDescent="0.3">
      <c r="A121" s="16"/>
      <c r="B121" s="171" t="s">
        <v>429</v>
      </c>
      <c r="C121" s="134"/>
      <c r="D121" s="135" t="s">
        <v>203</v>
      </c>
      <c r="E121" s="136">
        <v>182856</v>
      </c>
      <c r="F121" s="137"/>
      <c r="G121" s="134"/>
      <c r="H121" s="135" t="s">
        <v>203</v>
      </c>
      <c r="I121" s="136">
        <v>98761</v>
      </c>
      <c r="J121" s="137"/>
      <c r="K121" s="134"/>
      <c r="L121" s="135" t="s">
        <v>203</v>
      </c>
      <c r="M121" s="136">
        <v>107461</v>
      </c>
      <c r="N121" s="137"/>
      <c r="O121" s="134"/>
      <c r="P121" s="135" t="s">
        <v>203</v>
      </c>
      <c r="Q121" s="136">
        <v>39791</v>
      </c>
      <c r="R121" s="137"/>
      <c r="S121" s="134"/>
      <c r="T121" s="135" t="s">
        <v>203</v>
      </c>
      <c r="U121" s="136">
        <v>302218</v>
      </c>
      <c r="V121" s="137"/>
      <c r="W121" s="134"/>
      <c r="X121" s="135" t="s">
        <v>203</v>
      </c>
      <c r="Y121" s="136">
        <v>484806</v>
      </c>
      <c r="Z121" s="137"/>
      <c r="AA121" s="134"/>
      <c r="AB121" s="135" t="s">
        <v>203</v>
      </c>
      <c r="AC121" s="136">
        <v>195228</v>
      </c>
      <c r="AD121" s="137"/>
      <c r="AE121" s="134"/>
      <c r="AF121" s="135" t="s">
        <v>203</v>
      </c>
      <c r="AG121" s="136">
        <v>1411121</v>
      </c>
      <c r="AH121" s="137"/>
    </row>
    <row r="122" spans="1:34" ht="15.75" thickTop="1" x14ac:dyDescent="0.25">
      <c r="A122" s="16"/>
      <c r="B122" s="76" t="s">
        <v>430</v>
      </c>
      <c r="C122" s="62"/>
      <c r="D122" s="63"/>
      <c r="E122" s="64"/>
      <c r="F122" s="63"/>
      <c r="G122" s="62"/>
      <c r="H122" s="63"/>
      <c r="I122" s="64"/>
      <c r="J122" s="63"/>
      <c r="K122" s="62"/>
      <c r="L122" s="63"/>
      <c r="M122" s="64"/>
      <c r="N122" s="63"/>
      <c r="O122" s="62"/>
      <c r="P122" s="63"/>
      <c r="Q122" s="64"/>
      <c r="R122" s="63"/>
      <c r="S122" s="62"/>
      <c r="T122" s="63"/>
      <c r="U122" s="64"/>
      <c r="V122" s="63"/>
      <c r="W122" s="62"/>
      <c r="X122" s="63"/>
      <c r="Y122" s="64"/>
      <c r="Z122" s="63"/>
      <c r="AA122" s="62"/>
      <c r="AB122" s="63"/>
      <c r="AC122" s="64"/>
      <c r="AD122" s="63"/>
      <c r="AE122" s="62"/>
      <c r="AF122" s="63"/>
      <c r="AG122" s="64"/>
      <c r="AH122" s="63"/>
    </row>
    <row r="123" spans="1:34" ht="15.75" thickBot="1" x14ac:dyDescent="0.3">
      <c r="A123" s="16"/>
      <c r="B123" s="71" t="s">
        <v>431</v>
      </c>
      <c r="C123" s="134"/>
      <c r="D123" s="135" t="s">
        <v>203</v>
      </c>
      <c r="E123" s="136">
        <v>28479</v>
      </c>
      <c r="F123" s="137"/>
      <c r="G123" s="134"/>
      <c r="H123" s="135" t="s">
        <v>203</v>
      </c>
      <c r="I123" s="136">
        <v>2533</v>
      </c>
      <c r="J123" s="137"/>
      <c r="K123" s="134"/>
      <c r="L123" s="135" t="s">
        <v>203</v>
      </c>
      <c r="M123" s="138" t="s">
        <v>208</v>
      </c>
      <c r="N123" s="137"/>
      <c r="O123" s="134"/>
      <c r="P123" s="135" t="s">
        <v>203</v>
      </c>
      <c r="Q123" s="136">
        <v>2405</v>
      </c>
      <c r="R123" s="137"/>
      <c r="S123" s="134"/>
      <c r="T123" s="135" t="s">
        <v>203</v>
      </c>
      <c r="U123" s="136">
        <v>242456</v>
      </c>
      <c r="V123" s="137"/>
      <c r="W123" s="134"/>
      <c r="X123" s="135" t="s">
        <v>203</v>
      </c>
      <c r="Y123" s="136">
        <v>180704</v>
      </c>
      <c r="Z123" s="137"/>
      <c r="AA123" s="134"/>
      <c r="AB123" s="135" t="s">
        <v>203</v>
      </c>
      <c r="AC123" s="138" t="s">
        <v>208</v>
      </c>
      <c r="AD123" s="137"/>
      <c r="AE123" s="134"/>
      <c r="AF123" s="135" t="s">
        <v>203</v>
      </c>
      <c r="AG123" s="136">
        <v>456577</v>
      </c>
      <c r="AH123" s="137"/>
    </row>
    <row r="124" spans="1:34" ht="16.5" thickTop="1" thickBot="1" x14ac:dyDescent="0.3">
      <c r="A124" s="16"/>
      <c r="B124" s="69" t="s">
        <v>432</v>
      </c>
      <c r="C124" s="88"/>
      <c r="D124" s="92" t="s">
        <v>203</v>
      </c>
      <c r="E124" s="93">
        <v>154377</v>
      </c>
      <c r="F124" s="94"/>
      <c r="G124" s="88"/>
      <c r="H124" s="92" t="s">
        <v>203</v>
      </c>
      <c r="I124" s="93">
        <v>96228</v>
      </c>
      <c r="J124" s="94"/>
      <c r="K124" s="88"/>
      <c r="L124" s="92" t="s">
        <v>203</v>
      </c>
      <c r="M124" s="93">
        <v>107460</v>
      </c>
      <c r="N124" s="94"/>
      <c r="O124" s="88"/>
      <c r="P124" s="92" t="s">
        <v>203</v>
      </c>
      <c r="Q124" s="93">
        <v>37386</v>
      </c>
      <c r="R124" s="94"/>
      <c r="S124" s="88"/>
      <c r="T124" s="92" t="s">
        <v>203</v>
      </c>
      <c r="U124" s="93">
        <v>59763</v>
      </c>
      <c r="V124" s="94"/>
      <c r="W124" s="88"/>
      <c r="X124" s="92" t="s">
        <v>203</v>
      </c>
      <c r="Y124" s="93">
        <v>304102</v>
      </c>
      <c r="Z124" s="94"/>
      <c r="AA124" s="88"/>
      <c r="AB124" s="92" t="s">
        <v>203</v>
      </c>
      <c r="AC124" s="93">
        <v>195228</v>
      </c>
      <c r="AD124" s="94"/>
      <c r="AE124" s="88"/>
      <c r="AF124" s="92" t="s">
        <v>203</v>
      </c>
      <c r="AG124" s="93">
        <v>1008005</v>
      </c>
      <c r="AH124" s="94"/>
    </row>
    <row r="125" spans="1:34" ht="15.75" thickTop="1" x14ac:dyDescent="0.25">
      <c r="A125" s="16"/>
      <c r="B125" s="83" t="s">
        <v>433</v>
      </c>
      <c r="C125" s="66"/>
      <c r="D125" s="67"/>
      <c r="E125" s="68"/>
      <c r="F125" s="67"/>
      <c r="G125" s="66"/>
      <c r="H125" s="67"/>
      <c r="I125" s="68"/>
      <c r="J125" s="67"/>
      <c r="K125" s="66"/>
      <c r="L125" s="67"/>
      <c r="M125" s="68"/>
      <c r="N125" s="67"/>
      <c r="O125" s="66"/>
      <c r="P125" s="67"/>
      <c r="Q125" s="68"/>
      <c r="R125" s="67"/>
      <c r="S125" s="66"/>
      <c r="T125" s="67"/>
      <c r="U125" s="68"/>
      <c r="V125" s="67"/>
      <c r="W125" s="66"/>
      <c r="X125" s="67"/>
      <c r="Y125" s="68"/>
      <c r="Z125" s="67"/>
      <c r="AA125" s="66"/>
      <c r="AB125" s="67"/>
      <c r="AC125" s="68"/>
      <c r="AD125" s="67"/>
      <c r="AE125" s="66"/>
      <c r="AF125" s="67"/>
      <c r="AG125" s="68"/>
      <c r="AH125" s="67"/>
    </row>
    <row r="126" spans="1:34" ht="15.75" thickBot="1" x14ac:dyDescent="0.3">
      <c r="A126" s="16"/>
      <c r="B126" s="84" t="s">
        <v>434</v>
      </c>
      <c r="C126" s="88"/>
      <c r="D126" s="92" t="s">
        <v>203</v>
      </c>
      <c r="E126" s="93">
        <v>8369842</v>
      </c>
      <c r="F126" s="94"/>
      <c r="G126" s="88"/>
      <c r="H126" s="92" t="s">
        <v>203</v>
      </c>
      <c r="I126" s="93">
        <v>30979517</v>
      </c>
      <c r="J126" s="94"/>
      <c r="K126" s="88"/>
      <c r="L126" s="92" t="s">
        <v>203</v>
      </c>
      <c r="M126" s="93">
        <v>8213894</v>
      </c>
      <c r="N126" s="94"/>
      <c r="O126" s="88"/>
      <c r="P126" s="92" t="s">
        <v>203</v>
      </c>
      <c r="Q126" s="93">
        <v>1390986</v>
      </c>
      <c r="R126" s="94"/>
      <c r="S126" s="88"/>
      <c r="T126" s="92" t="s">
        <v>203</v>
      </c>
      <c r="U126" s="93">
        <v>12213358</v>
      </c>
      <c r="V126" s="94"/>
      <c r="W126" s="88"/>
      <c r="X126" s="92" t="s">
        <v>203</v>
      </c>
      <c r="Y126" s="93">
        <v>18244911</v>
      </c>
      <c r="Z126" s="94"/>
      <c r="AA126" s="88"/>
      <c r="AB126" s="92" t="s">
        <v>203</v>
      </c>
      <c r="AC126" s="95" t="s">
        <v>208</v>
      </c>
      <c r="AD126" s="94"/>
      <c r="AE126" s="88"/>
      <c r="AF126" s="92" t="s">
        <v>203</v>
      </c>
      <c r="AG126" s="93">
        <v>79412508</v>
      </c>
      <c r="AH126" s="94"/>
    </row>
    <row r="127" spans="1:34" ht="15.75" thickTop="1" x14ac:dyDescent="0.25">
      <c r="A127" s="16"/>
      <c r="B127" s="65" t="s">
        <v>430</v>
      </c>
      <c r="C127" s="66"/>
      <c r="D127" s="67"/>
      <c r="E127" s="68"/>
      <c r="F127" s="67"/>
      <c r="G127" s="66"/>
      <c r="H127" s="67"/>
      <c r="I127" s="68"/>
      <c r="J127" s="67"/>
      <c r="K127" s="66"/>
      <c r="L127" s="67"/>
      <c r="M127" s="68"/>
      <c r="N127" s="67"/>
      <c r="O127" s="66"/>
      <c r="P127" s="67"/>
      <c r="Q127" s="68"/>
      <c r="R127" s="67"/>
      <c r="S127" s="66"/>
      <c r="T127" s="67"/>
      <c r="U127" s="68"/>
      <c r="V127" s="67"/>
      <c r="W127" s="66"/>
      <c r="X127" s="67"/>
      <c r="Y127" s="68"/>
      <c r="Z127" s="67"/>
      <c r="AA127" s="66"/>
      <c r="AB127" s="67"/>
      <c r="AC127" s="68"/>
      <c r="AD127" s="67"/>
      <c r="AE127" s="66"/>
      <c r="AF127" s="67"/>
      <c r="AG127" s="68"/>
      <c r="AH127" s="67"/>
    </row>
    <row r="128" spans="1:34" ht="15.75" thickBot="1" x14ac:dyDescent="0.3">
      <c r="A128" s="16"/>
      <c r="B128" s="69" t="s">
        <v>431</v>
      </c>
      <c r="C128" s="88"/>
      <c r="D128" s="92" t="s">
        <v>203</v>
      </c>
      <c r="E128" s="93">
        <v>217241</v>
      </c>
      <c r="F128" s="94"/>
      <c r="G128" s="88"/>
      <c r="H128" s="92" t="s">
        <v>203</v>
      </c>
      <c r="I128" s="93">
        <v>1350688</v>
      </c>
      <c r="J128" s="94"/>
      <c r="K128" s="88"/>
      <c r="L128" s="92" t="s">
        <v>203</v>
      </c>
      <c r="M128" s="93">
        <v>496827</v>
      </c>
      <c r="N128" s="94"/>
      <c r="O128" s="88"/>
      <c r="P128" s="92" t="s">
        <v>203</v>
      </c>
      <c r="Q128" s="93">
        <v>41163</v>
      </c>
      <c r="R128" s="94"/>
      <c r="S128" s="88"/>
      <c r="T128" s="92" t="s">
        <v>203</v>
      </c>
      <c r="U128" s="93">
        <v>1588854</v>
      </c>
      <c r="V128" s="94"/>
      <c r="W128" s="88"/>
      <c r="X128" s="92" t="s">
        <v>203</v>
      </c>
      <c r="Y128" s="93">
        <v>527050</v>
      </c>
      <c r="Z128" s="94"/>
      <c r="AA128" s="88"/>
      <c r="AB128" s="92" t="s">
        <v>203</v>
      </c>
      <c r="AC128" s="95" t="s">
        <v>208</v>
      </c>
      <c r="AD128" s="94"/>
      <c r="AE128" s="88"/>
      <c r="AF128" s="92" t="s">
        <v>203</v>
      </c>
      <c r="AG128" s="93">
        <v>4221823</v>
      </c>
      <c r="AH128" s="94"/>
    </row>
    <row r="129" spans="1:34" ht="16.5" thickTop="1" thickBot="1" x14ac:dyDescent="0.3">
      <c r="A129" s="16"/>
      <c r="B129" s="71" t="s">
        <v>432</v>
      </c>
      <c r="C129" s="134"/>
      <c r="D129" s="135" t="s">
        <v>203</v>
      </c>
      <c r="E129" s="136">
        <v>8152601</v>
      </c>
      <c r="F129" s="137"/>
      <c r="G129" s="134"/>
      <c r="H129" s="135" t="s">
        <v>203</v>
      </c>
      <c r="I129" s="136">
        <v>29628829</v>
      </c>
      <c r="J129" s="137"/>
      <c r="K129" s="134"/>
      <c r="L129" s="135" t="s">
        <v>203</v>
      </c>
      <c r="M129" s="136">
        <v>7717067</v>
      </c>
      <c r="N129" s="137"/>
      <c r="O129" s="134"/>
      <c r="P129" s="135" t="s">
        <v>288</v>
      </c>
      <c r="Q129" s="136">
        <v>1349823</v>
      </c>
      <c r="R129" s="137"/>
      <c r="S129" s="134"/>
      <c r="T129" s="135" t="s">
        <v>288</v>
      </c>
      <c r="U129" s="136">
        <v>10624504</v>
      </c>
      <c r="V129" s="137"/>
      <c r="W129" s="134"/>
      <c r="X129" s="135" t="s">
        <v>203</v>
      </c>
      <c r="Y129" s="136">
        <v>17717861</v>
      </c>
      <c r="Z129" s="137"/>
      <c r="AA129" s="134"/>
      <c r="AB129" s="135" t="s">
        <v>203</v>
      </c>
      <c r="AC129" s="138" t="s">
        <v>208</v>
      </c>
      <c r="AD129" s="137"/>
      <c r="AE129" s="134"/>
      <c r="AF129" s="135" t="s">
        <v>288</v>
      </c>
      <c r="AG129" s="136">
        <v>75190685</v>
      </c>
      <c r="AH129" s="137"/>
    </row>
    <row r="130" spans="1:34" ht="15.75" thickTop="1" x14ac:dyDescent="0.25">
      <c r="A130" s="16"/>
      <c r="B130" s="80" t="s">
        <v>524</v>
      </c>
      <c r="C130" s="80"/>
      <c r="D130" s="80"/>
      <c r="E130" s="80"/>
      <c r="F130" s="80"/>
      <c r="G130" s="80"/>
      <c r="H130" s="80"/>
      <c r="I130" s="80"/>
      <c r="J130" s="80"/>
      <c r="K130" s="80"/>
      <c r="L130" s="80"/>
      <c r="M130" s="80"/>
      <c r="N130" s="80"/>
      <c r="O130" s="80"/>
      <c r="P130" s="80"/>
      <c r="Q130" s="80"/>
      <c r="R130" s="80"/>
      <c r="S130" s="80"/>
      <c r="T130" s="80"/>
      <c r="U130" s="80"/>
      <c r="V130" s="80"/>
      <c r="W130" s="80"/>
      <c r="X130" s="80"/>
      <c r="Y130" s="80"/>
      <c r="Z130" s="80"/>
      <c r="AA130" s="80"/>
      <c r="AB130" s="80"/>
      <c r="AC130" s="80"/>
      <c r="AD130" s="80"/>
      <c r="AE130" s="80"/>
      <c r="AF130" s="80"/>
      <c r="AG130" s="80"/>
      <c r="AH130" s="80"/>
    </row>
    <row r="131" spans="1:34" x14ac:dyDescent="0.25">
      <c r="A131" s="16"/>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c r="AH131" s="51"/>
    </row>
    <row r="132" spans="1:34" x14ac:dyDescent="0.25">
      <c r="A132" s="16"/>
      <c r="B132" s="108" t="s">
        <v>552</v>
      </c>
      <c r="C132" s="108"/>
      <c r="D132" s="108"/>
      <c r="E132" s="108"/>
      <c r="F132" s="108"/>
      <c r="G132" s="108"/>
      <c r="H132" s="108"/>
      <c r="I132" s="108"/>
      <c r="J132" s="108"/>
      <c r="K132" s="108"/>
      <c r="L132" s="108"/>
      <c r="M132" s="108"/>
      <c r="N132" s="108"/>
      <c r="O132" s="108"/>
      <c r="P132" s="108"/>
      <c r="Q132" s="108"/>
      <c r="R132" s="108"/>
      <c r="S132" s="108"/>
      <c r="T132" s="108"/>
      <c r="U132" s="108"/>
      <c r="V132" s="108"/>
      <c r="W132" s="108"/>
      <c r="X132" s="108"/>
      <c r="Y132" s="108"/>
      <c r="Z132" s="108"/>
      <c r="AA132" s="108"/>
      <c r="AB132" s="108"/>
      <c r="AC132" s="108"/>
      <c r="AD132" s="108"/>
      <c r="AE132" s="108"/>
      <c r="AF132" s="108"/>
      <c r="AG132" s="108"/>
      <c r="AH132" s="108"/>
    </row>
    <row r="133" spans="1:34" x14ac:dyDescent="0.25">
      <c r="A133" s="16"/>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c r="AH133" s="51"/>
    </row>
    <row r="134" spans="1:34" x14ac:dyDescent="0.25">
      <c r="A134" s="16"/>
      <c r="B134" s="51" t="s">
        <v>441</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c r="AF134" s="51"/>
      <c r="AG134" s="51"/>
      <c r="AH134" s="51"/>
    </row>
    <row r="135" spans="1:34" x14ac:dyDescent="0.25">
      <c r="A135" s="16"/>
      <c r="B135" s="51"/>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c r="AG135" s="51"/>
      <c r="AH135" s="51"/>
    </row>
    <row r="136" spans="1:34" x14ac:dyDescent="0.25">
      <c r="A136" s="16"/>
      <c r="B136" s="78"/>
      <c r="C136" s="145"/>
      <c r="D136" s="82" t="s">
        <v>356</v>
      </c>
      <c r="E136" s="82"/>
      <c r="F136" s="145"/>
      <c r="G136" s="145"/>
      <c r="H136" s="82" t="s">
        <v>356</v>
      </c>
      <c r="I136" s="82"/>
      <c r="J136" s="145"/>
      <c r="K136" s="145"/>
      <c r="L136" s="82" t="s">
        <v>366</v>
      </c>
      <c r="M136" s="82"/>
      <c r="N136" s="145"/>
      <c r="O136" s="145"/>
      <c r="P136" s="82" t="s">
        <v>357</v>
      </c>
      <c r="Q136" s="82"/>
      <c r="R136" s="145"/>
      <c r="S136" s="145"/>
      <c r="T136" s="82" t="s">
        <v>370</v>
      </c>
      <c r="U136" s="82"/>
      <c r="V136" s="145"/>
      <c r="W136" s="145"/>
      <c r="X136" s="82" t="s">
        <v>417</v>
      </c>
      <c r="Y136" s="82"/>
      <c r="Z136" s="145"/>
      <c r="AA136" s="145"/>
      <c r="AB136" s="82" t="s">
        <v>418</v>
      </c>
      <c r="AC136" s="82"/>
      <c r="AD136" s="145"/>
      <c r="AE136" s="145"/>
      <c r="AF136" s="82" t="s">
        <v>131</v>
      </c>
      <c r="AG136" s="82"/>
      <c r="AH136" s="145"/>
    </row>
    <row r="137" spans="1:34" x14ac:dyDescent="0.25">
      <c r="A137" s="16"/>
      <c r="B137" s="78"/>
      <c r="C137" s="145"/>
      <c r="D137" s="82"/>
      <c r="E137" s="82"/>
      <c r="F137" s="145"/>
      <c r="G137" s="145"/>
      <c r="H137" s="82" t="s">
        <v>365</v>
      </c>
      <c r="I137" s="82"/>
      <c r="J137" s="145"/>
      <c r="K137" s="145"/>
      <c r="L137" s="82" t="s">
        <v>367</v>
      </c>
      <c r="M137" s="82"/>
      <c r="N137" s="145"/>
      <c r="O137" s="145"/>
      <c r="P137" s="82"/>
      <c r="Q137" s="82"/>
      <c r="R137" s="145"/>
      <c r="S137" s="145"/>
      <c r="T137" s="82"/>
      <c r="U137" s="82"/>
      <c r="V137" s="145"/>
      <c r="W137" s="145"/>
      <c r="X137" s="82" t="s">
        <v>371</v>
      </c>
      <c r="Y137" s="82"/>
      <c r="Z137" s="145"/>
      <c r="AA137" s="145"/>
      <c r="AB137" s="82"/>
      <c r="AC137" s="82"/>
      <c r="AD137" s="145"/>
      <c r="AE137" s="145"/>
      <c r="AF137" s="82"/>
      <c r="AG137" s="82"/>
      <c r="AH137" s="145"/>
    </row>
    <row r="138" spans="1:34" x14ac:dyDescent="0.25">
      <c r="A138" s="16"/>
      <c r="B138" s="78"/>
      <c r="C138" s="145"/>
      <c r="D138" s="82"/>
      <c r="E138" s="82"/>
      <c r="F138" s="145"/>
      <c r="G138" s="145"/>
      <c r="H138" s="82"/>
      <c r="I138" s="82"/>
      <c r="J138" s="145"/>
      <c r="K138" s="145"/>
      <c r="L138" s="82" t="s">
        <v>442</v>
      </c>
      <c r="M138" s="82"/>
      <c r="N138" s="145"/>
      <c r="O138" s="145"/>
      <c r="P138" s="82"/>
      <c r="Q138" s="82"/>
      <c r="R138" s="145"/>
      <c r="S138" s="145"/>
      <c r="T138" s="82"/>
      <c r="U138" s="82"/>
      <c r="V138" s="145"/>
      <c r="W138" s="145"/>
      <c r="X138" s="82"/>
      <c r="Y138" s="82"/>
      <c r="Z138" s="145"/>
      <c r="AA138" s="145"/>
      <c r="AB138" s="82"/>
      <c r="AC138" s="82"/>
      <c r="AD138" s="145"/>
      <c r="AE138" s="145"/>
      <c r="AF138" s="82"/>
      <c r="AG138" s="82"/>
      <c r="AH138" s="145"/>
    </row>
    <row r="139" spans="1:34" ht="15.75" thickBot="1" x14ac:dyDescent="0.3">
      <c r="A139" s="16"/>
      <c r="B139" s="78"/>
      <c r="C139" s="145"/>
      <c r="D139" s="139"/>
      <c r="E139" s="139"/>
      <c r="F139" s="145"/>
      <c r="G139" s="145"/>
      <c r="H139" s="139"/>
      <c r="I139" s="139"/>
      <c r="J139" s="145"/>
      <c r="K139" s="145"/>
      <c r="L139" s="139" t="s">
        <v>416</v>
      </c>
      <c r="M139" s="139"/>
      <c r="N139" s="145"/>
      <c r="O139" s="145"/>
      <c r="P139" s="139"/>
      <c r="Q139" s="139"/>
      <c r="R139" s="145"/>
      <c r="S139" s="145"/>
      <c r="T139" s="139"/>
      <c r="U139" s="139"/>
      <c r="V139" s="145"/>
      <c r="W139" s="145"/>
      <c r="X139" s="139"/>
      <c r="Y139" s="139"/>
      <c r="Z139" s="145"/>
      <c r="AA139" s="145"/>
      <c r="AB139" s="139"/>
      <c r="AC139" s="139"/>
      <c r="AD139" s="145"/>
      <c r="AE139" s="145"/>
      <c r="AF139" s="139"/>
      <c r="AG139" s="139"/>
      <c r="AH139" s="145"/>
    </row>
    <row r="140" spans="1:34" x14ac:dyDescent="0.25">
      <c r="A140" s="16"/>
      <c r="B140" s="84" t="s">
        <v>419</v>
      </c>
      <c r="C140" s="62"/>
      <c r="D140" s="63"/>
      <c r="E140" s="64"/>
      <c r="F140" s="63"/>
      <c r="G140" s="62"/>
      <c r="H140" s="63"/>
      <c r="I140" s="64"/>
      <c r="J140" s="63"/>
      <c r="K140" s="62"/>
      <c r="L140" s="63"/>
      <c r="M140" s="64"/>
      <c r="N140" s="63"/>
      <c r="O140" s="62"/>
      <c r="P140" s="63"/>
      <c r="Q140" s="64"/>
      <c r="R140" s="63"/>
      <c r="S140" s="62"/>
      <c r="T140" s="63"/>
      <c r="U140" s="64"/>
      <c r="V140" s="63"/>
      <c r="W140" s="62"/>
      <c r="X140" s="63"/>
      <c r="Y140" s="64"/>
      <c r="Z140" s="63"/>
      <c r="AA140" s="62"/>
      <c r="AB140" s="63"/>
      <c r="AC140" s="64"/>
      <c r="AD140" s="63"/>
      <c r="AE140" s="62"/>
      <c r="AF140" s="63"/>
      <c r="AG140" s="64"/>
      <c r="AH140" s="63"/>
    </row>
    <row r="141" spans="1:34" x14ac:dyDescent="0.25">
      <c r="A141" s="16"/>
      <c r="B141" s="65" t="s">
        <v>420</v>
      </c>
      <c r="C141" s="66"/>
      <c r="D141" s="67" t="s">
        <v>203</v>
      </c>
      <c r="E141" s="72">
        <v>256831</v>
      </c>
      <c r="F141" s="67"/>
      <c r="G141" s="66"/>
      <c r="H141" s="67" t="s">
        <v>203</v>
      </c>
      <c r="I141" s="72">
        <v>308864</v>
      </c>
      <c r="J141" s="67"/>
      <c r="K141" s="66"/>
      <c r="L141" s="67" t="s">
        <v>203</v>
      </c>
      <c r="M141" s="72">
        <v>184910</v>
      </c>
      <c r="N141" s="67"/>
      <c r="O141" s="66"/>
      <c r="P141" s="67" t="s">
        <v>203</v>
      </c>
      <c r="Q141" s="72">
        <v>54729</v>
      </c>
      <c r="R141" s="67"/>
      <c r="S141" s="66"/>
      <c r="T141" s="67" t="s">
        <v>203</v>
      </c>
      <c r="U141" s="72">
        <v>183938</v>
      </c>
      <c r="V141" s="67"/>
      <c r="W141" s="66"/>
      <c r="X141" s="67" t="s">
        <v>203</v>
      </c>
      <c r="Y141" s="72">
        <v>335225</v>
      </c>
      <c r="Z141" s="67"/>
      <c r="AA141" s="66"/>
      <c r="AB141" s="67" t="s">
        <v>203</v>
      </c>
      <c r="AC141" s="72">
        <v>71091</v>
      </c>
      <c r="AD141" s="67"/>
      <c r="AE141" s="66"/>
      <c r="AF141" s="67" t="s">
        <v>203</v>
      </c>
      <c r="AG141" s="72">
        <v>1395588</v>
      </c>
      <c r="AH141" s="67"/>
    </row>
    <row r="142" spans="1:34" x14ac:dyDescent="0.25">
      <c r="A142" s="16"/>
      <c r="B142" s="69" t="s">
        <v>421</v>
      </c>
      <c r="C142" s="62"/>
      <c r="D142" s="63"/>
      <c r="E142" s="64" t="s">
        <v>208</v>
      </c>
      <c r="F142" s="63"/>
      <c r="G142" s="62"/>
      <c r="H142" s="63"/>
      <c r="I142" s="64" t="s">
        <v>443</v>
      </c>
      <c r="J142" s="63" t="s">
        <v>360</v>
      </c>
      <c r="K142" s="62"/>
      <c r="L142" s="63"/>
      <c r="M142" s="64" t="s">
        <v>444</v>
      </c>
      <c r="N142" s="63" t="s">
        <v>360</v>
      </c>
      <c r="O142" s="62"/>
      <c r="P142" s="63"/>
      <c r="Q142" s="64" t="s">
        <v>445</v>
      </c>
      <c r="R142" s="63" t="s">
        <v>360</v>
      </c>
      <c r="S142" s="62"/>
      <c r="T142" s="63"/>
      <c r="U142" s="64" t="s">
        <v>446</v>
      </c>
      <c r="V142" s="63" t="s">
        <v>360</v>
      </c>
      <c r="W142" s="62"/>
      <c r="X142" s="63"/>
      <c r="Y142" s="64" t="s">
        <v>447</v>
      </c>
      <c r="Z142" s="63" t="s">
        <v>360</v>
      </c>
      <c r="AA142" s="62"/>
      <c r="AB142" s="63"/>
      <c r="AC142" s="64" t="s">
        <v>208</v>
      </c>
      <c r="AD142" s="63"/>
      <c r="AE142" s="62"/>
      <c r="AF142" s="63"/>
      <c r="AG142" s="64" t="s">
        <v>448</v>
      </c>
      <c r="AH142" s="63" t="s">
        <v>360</v>
      </c>
    </row>
    <row r="143" spans="1:34" x14ac:dyDescent="0.25">
      <c r="A143" s="16"/>
      <c r="B143" s="71" t="s">
        <v>427</v>
      </c>
      <c r="C143" s="66"/>
      <c r="D143" s="67"/>
      <c r="E143" s="72">
        <v>1400</v>
      </c>
      <c r="F143" s="67"/>
      <c r="G143" s="66"/>
      <c r="H143" s="67"/>
      <c r="I143" s="68">
        <v>919</v>
      </c>
      <c r="J143" s="67"/>
      <c r="K143" s="66"/>
      <c r="L143" s="67"/>
      <c r="M143" s="68" t="s">
        <v>208</v>
      </c>
      <c r="N143" s="67"/>
      <c r="O143" s="66"/>
      <c r="P143" s="67"/>
      <c r="Q143" s="68" t="s">
        <v>208</v>
      </c>
      <c r="R143" s="67"/>
      <c r="S143" s="66"/>
      <c r="T143" s="67"/>
      <c r="U143" s="72">
        <v>3516</v>
      </c>
      <c r="V143" s="67"/>
      <c r="W143" s="66"/>
      <c r="X143" s="67"/>
      <c r="Y143" s="68" t="s">
        <v>208</v>
      </c>
      <c r="Z143" s="67"/>
      <c r="AA143" s="66"/>
      <c r="AB143" s="67"/>
      <c r="AC143" s="68" t="s">
        <v>208</v>
      </c>
      <c r="AD143" s="67"/>
      <c r="AE143" s="66"/>
      <c r="AF143" s="67"/>
      <c r="AG143" s="72">
        <v>5835</v>
      </c>
      <c r="AH143" s="67"/>
    </row>
    <row r="144" spans="1:34" ht="15.75" thickBot="1" x14ac:dyDescent="0.3">
      <c r="A144" s="16"/>
      <c r="B144" s="69" t="s">
        <v>428</v>
      </c>
      <c r="C144" s="62"/>
      <c r="D144" s="131"/>
      <c r="E144" s="133" t="s">
        <v>449</v>
      </c>
      <c r="F144" s="63" t="s">
        <v>360</v>
      </c>
      <c r="G144" s="62"/>
      <c r="H144" s="131"/>
      <c r="I144" s="132">
        <v>437637</v>
      </c>
      <c r="J144" s="63"/>
      <c r="K144" s="62"/>
      <c r="L144" s="131"/>
      <c r="M144" s="133" t="s">
        <v>450</v>
      </c>
      <c r="N144" s="63" t="s">
        <v>360</v>
      </c>
      <c r="O144" s="62"/>
      <c r="P144" s="131"/>
      <c r="Q144" s="132">
        <v>6118</v>
      </c>
      <c r="R144" s="63"/>
      <c r="S144" s="62"/>
      <c r="T144" s="131"/>
      <c r="U144" s="133" t="s">
        <v>451</v>
      </c>
      <c r="V144" s="63" t="s">
        <v>360</v>
      </c>
      <c r="W144" s="62"/>
      <c r="X144" s="131"/>
      <c r="Y144" s="132">
        <v>240818</v>
      </c>
      <c r="Z144" s="63"/>
      <c r="AA144" s="62"/>
      <c r="AB144" s="131"/>
      <c r="AC144" s="132">
        <v>22437</v>
      </c>
      <c r="AD144" s="63"/>
      <c r="AE144" s="62"/>
      <c r="AF144" s="131"/>
      <c r="AG144" s="132">
        <v>618671</v>
      </c>
      <c r="AH144" s="63"/>
    </row>
    <row r="145" spans="1:34" ht="15.75" thickBot="1" x14ac:dyDescent="0.3">
      <c r="A145" s="16"/>
      <c r="B145" s="171" t="s">
        <v>429</v>
      </c>
      <c r="C145" s="134"/>
      <c r="D145" s="135" t="s">
        <v>203</v>
      </c>
      <c r="E145" s="136">
        <v>194571</v>
      </c>
      <c r="F145" s="137"/>
      <c r="G145" s="134"/>
      <c r="H145" s="135" t="s">
        <v>203</v>
      </c>
      <c r="I145" s="136">
        <v>324964</v>
      </c>
      <c r="J145" s="137"/>
      <c r="K145" s="134"/>
      <c r="L145" s="135" t="s">
        <v>203</v>
      </c>
      <c r="M145" s="136">
        <v>154981</v>
      </c>
      <c r="N145" s="137"/>
      <c r="O145" s="134"/>
      <c r="P145" s="135" t="s">
        <v>203</v>
      </c>
      <c r="Q145" s="136">
        <v>59838</v>
      </c>
      <c r="R145" s="137"/>
      <c r="S145" s="134"/>
      <c r="T145" s="135" t="s">
        <v>203</v>
      </c>
      <c r="U145" s="136">
        <v>143512</v>
      </c>
      <c r="V145" s="137"/>
      <c r="W145" s="134"/>
      <c r="X145" s="135" t="s">
        <v>203</v>
      </c>
      <c r="Y145" s="136">
        <v>477369</v>
      </c>
      <c r="Z145" s="137"/>
      <c r="AA145" s="134"/>
      <c r="AB145" s="135" t="s">
        <v>203</v>
      </c>
      <c r="AC145" s="136">
        <v>93528</v>
      </c>
      <c r="AD145" s="137"/>
      <c r="AE145" s="134"/>
      <c r="AF145" s="135" t="s">
        <v>203</v>
      </c>
      <c r="AG145" s="136">
        <v>1448764</v>
      </c>
      <c r="AH145" s="137"/>
    </row>
    <row r="146" spans="1:34" ht="15.75" thickTop="1" x14ac:dyDescent="0.25">
      <c r="A146" s="16"/>
      <c r="B146" s="76" t="s">
        <v>430</v>
      </c>
      <c r="C146" s="62"/>
      <c r="D146" s="63"/>
      <c r="E146" s="64"/>
      <c r="F146" s="63"/>
      <c r="G146" s="62"/>
      <c r="H146" s="63"/>
      <c r="I146" s="64"/>
      <c r="J146" s="63"/>
      <c r="K146" s="62"/>
      <c r="L146" s="63"/>
      <c r="M146" s="64"/>
      <c r="N146" s="63"/>
      <c r="O146" s="62"/>
      <c r="P146" s="63"/>
      <c r="Q146" s="64"/>
      <c r="R146" s="63"/>
      <c r="S146" s="62"/>
      <c r="T146" s="63"/>
      <c r="U146" s="64"/>
      <c r="V146" s="63"/>
      <c r="W146" s="62"/>
      <c r="X146" s="63"/>
      <c r="Y146" s="64"/>
      <c r="Z146" s="63"/>
      <c r="AA146" s="62"/>
      <c r="AB146" s="63"/>
      <c r="AC146" s="64"/>
      <c r="AD146" s="63"/>
      <c r="AE146" s="62"/>
      <c r="AF146" s="63"/>
      <c r="AG146" s="64"/>
      <c r="AH146" s="63"/>
    </row>
    <row r="147" spans="1:34" ht="15.75" thickBot="1" x14ac:dyDescent="0.3">
      <c r="A147" s="16"/>
      <c r="B147" s="65" t="s">
        <v>431</v>
      </c>
      <c r="C147" s="134"/>
      <c r="D147" s="135" t="s">
        <v>203</v>
      </c>
      <c r="E147" s="136">
        <v>90423</v>
      </c>
      <c r="F147" s="137"/>
      <c r="G147" s="134"/>
      <c r="H147" s="135" t="s">
        <v>203</v>
      </c>
      <c r="I147" s="136">
        <v>242388</v>
      </c>
      <c r="J147" s="137"/>
      <c r="K147" s="134"/>
      <c r="L147" s="135" t="s">
        <v>203</v>
      </c>
      <c r="M147" s="136">
        <v>19922</v>
      </c>
      <c r="N147" s="137"/>
      <c r="O147" s="134"/>
      <c r="P147" s="135" t="s">
        <v>203</v>
      </c>
      <c r="Q147" s="136">
        <v>28407</v>
      </c>
      <c r="R147" s="137"/>
      <c r="S147" s="134"/>
      <c r="T147" s="135" t="s">
        <v>203</v>
      </c>
      <c r="U147" s="136">
        <v>81628</v>
      </c>
      <c r="V147" s="137"/>
      <c r="W147" s="134"/>
      <c r="X147" s="135" t="s">
        <v>203</v>
      </c>
      <c r="Y147" s="138" t="s">
        <v>208</v>
      </c>
      <c r="Z147" s="137"/>
      <c r="AA147" s="134"/>
      <c r="AB147" s="135" t="s">
        <v>203</v>
      </c>
      <c r="AC147" s="138" t="s">
        <v>208</v>
      </c>
      <c r="AD147" s="137"/>
      <c r="AE147" s="134"/>
      <c r="AF147" s="135" t="s">
        <v>203</v>
      </c>
      <c r="AG147" s="136">
        <v>462768</v>
      </c>
      <c r="AH147" s="137"/>
    </row>
    <row r="148" spans="1:34" ht="16.5" thickTop="1" thickBot="1" x14ac:dyDescent="0.3">
      <c r="A148" s="16"/>
      <c r="B148" s="76" t="s">
        <v>432</v>
      </c>
      <c r="C148" s="88"/>
      <c r="D148" s="92" t="s">
        <v>203</v>
      </c>
      <c r="E148" s="93">
        <v>104148</v>
      </c>
      <c r="F148" s="94"/>
      <c r="G148" s="88"/>
      <c r="H148" s="92" t="s">
        <v>203</v>
      </c>
      <c r="I148" s="93">
        <v>82576</v>
      </c>
      <c r="J148" s="94"/>
      <c r="K148" s="88"/>
      <c r="L148" s="92" t="s">
        <v>203</v>
      </c>
      <c r="M148" s="93">
        <v>135059</v>
      </c>
      <c r="N148" s="94"/>
      <c r="O148" s="88"/>
      <c r="P148" s="92" t="s">
        <v>203</v>
      </c>
      <c r="Q148" s="93">
        <v>31432</v>
      </c>
      <c r="R148" s="94"/>
      <c r="S148" s="88"/>
      <c r="T148" s="92" t="s">
        <v>203</v>
      </c>
      <c r="U148" s="93">
        <v>61884</v>
      </c>
      <c r="V148" s="94"/>
      <c r="W148" s="88"/>
      <c r="X148" s="92" t="s">
        <v>203</v>
      </c>
      <c r="Y148" s="93">
        <v>477369</v>
      </c>
      <c r="Z148" s="94"/>
      <c r="AA148" s="88"/>
      <c r="AB148" s="92" t="s">
        <v>203</v>
      </c>
      <c r="AC148" s="93">
        <v>93528</v>
      </c>
      <c r="AD148" s="94"/>
      <c r="AE148" s="88"/>
      <c r="AF148" s="92" t="s">
        <v>203</v>
      </c>
      <c r="AG148" s="93">
        <v>985996</v>
      </c>
      <c r="AH148" s="94"/>
    </row>
    <row r="149" spans="1:34" ht="15.75" thickTop="1" x14ac:dyDescent="0.25">
      <c r="A149" s="16"/>
      <c r="B149" s="83" t="s">
        <v>433</v>
      </c>
      <c r="C149" s="66"/>
      <c r="D149" s="67"/>
      <c r="E149" s="68"/>
      <c r="F149" s="67"/>
      <c r="G149" s="66"/>
      <c r="H149" s="67"/>
      <c r="I149" s="68"/>
      <c r="J149" s="67"/>
      <c r="K149" s="66"/>
      <c r="L149" s="67"/>
      <c r="M149" s="68"/>
      <c r="N149" s="67"/>
      <c r="O149" s="66"/>
      <c r="P149" s="67"/>
      <c r="Q149" s="68"/>
      <c r="R149" s="67"/>
      <c r="S149" s="66"/>
      <c r="T149" s="67"/>
      <c r="U149" s="68"/>
      <c r="V149" s="67"/>
      <c r="W149" s="66"/>
      <c r="X149" s="67"/>
      <c r="Y149" s="68"/>
      <c r="Z149" s="67"/>
      <c r="AA149" s="66"/>
      <c r="AB149" s="67"/>
      <c r="AC149" s="68"/>
      <c r="AD149" s="67"/>
      <c r="AE149" s="66"/>
      <c r="AF149" s="67"/>
      <c r="AG149" s="68"/>
      <c r="AH149" s="67"/>
    </row>
    <row r="150" spans="1:34" ht="15.75" thickBot="1" x14ac:dyDescent="0.3">
      <c r="A150" s="16"/>
      <c r="B150" s="84" t="s">
        <v>434</v>
      </c>
      <c r="C150" s="88"/>
      <c r="D150" s="92" t="s">
        <v>203</v>
      </c>
      <c r="E150" s="93">
        <v>10079339</v>
      </c>
      <c r="F150" s="94"/>
      <c r="G150" s="88"/>
      <c r="H150" s="92" t="s">
        <v>203</v>
      </c>
      <c r="I150" s="93">
        <v>29700934</v>
      </c>
      <c r="J150" s="94"/>
      <c r="K150" s="88"/>
      <c r="L150" s="92" t="s">
        <v>203</v>
      </c>
      <c r="M150" s="93">
        <v>7710297</v>
      </c>
      <c r="N150" s="94"/>
      <c r="O150" s="88"/>
      <c r="P150" s="92" t="s">
        <v>203</v>
      </c>
      <c r="Q150" s="93">
        <v>1524952</v>
      </c>
      <c r="R150" s="94"/>
      <c r="S150" s="88"/>
      <c r="T150" s="92" t="s">
        <v>203</v>
      </c>
      <c r="U150" s="93">
        <v>11918824</v>
      </c>
      <c r="V150" s="94"/>
      <c r="W150" s="88"/>
      <c r="X150" s="92" t="s">
        <v>203</v>
      </c>
      <c r="Y150" s="93">
        <v>21864348</v>
      </c>
      <c r="Z150" s="94"/>
      <c r="AA150" s="88"/>
      <c r="AB150" s="92" t="s">
        <v>203</v>
      </c>
      <c r="AC150" s="95" t="s">
        <v>208</v>
      </c>
      <c r="AD150" s="94"/>
      <c r="AE150" s="88"/>
      <c r="AF150" s="92" t="s">
        <v>203</v>
      </c>
      <c r="AG150" s="93">
        <v>82798694</v>
      </c>
      <c r="AH150" s="94"/>
    </row>
    <row r="151" spans="1:34" ht="15.75" thickTop="1" x14ac:dyDescent="0.25">
      <c r="A151" s="16"/>
      <c r="B151" s="65" t="s">
        <v>430</v>
      </c>
      <c r="C151" s="66"/>
      <c r="D151" s="67"/>
      <c r="E151" s="68"/>
      <c r="F151" s="67"/>
      <c r="G151" s="66"/>
      <c r="H151" s="67"/>
      <c r="I151" s="68"/>
      <c r="J151" s="67"/>
      <c r="K151" s="66"/>
      <c r="L151" s="67"/>
      <c r="M151" s="68"/>
      <c r="N151" s="67"/>
      <c r="O151" s="66"/>
      <c r="P151" s="67"/>
      <c r="Q151" s="68"/>
      <c r="R151" s="67"/>
      <c r="S151" s="66"/>
      <c r="T151" s="67"/>
      <c r="U151" s="68"/>
      <c r="V151" s="67"/>
      <c r="W151" s="66"/>
      <c r="X151" s="67"/>
      <c r="Y151" s="68"/>
      <c r="Z151" s="67"/>
      <c r="AA151" s="66"/>
      <c r="AB151" s="67"/>
      <c r="AC151" s="68"/>
      <c r="AD151" s="67"/>
      <c r="AE151" s="66"/>
      <c r="AF151" s="67"/>
      <c r="AG151" s="68"/>
      <c r="AH151" s="67"/>
    </row>
    <row r="152" spans="1:34" ht="15.75" thickBot="1" x14ac:dyDescent="0.3">
      <c r="A152" s="16"/>
      <c r="B152" s="76" t="s">
        <v>431</v>
      </c>
      <c r="C152" s="88"/>
      <c r="D152" s="92" t="s">
        <v>203</v>
      </c>
      <c r="E152" s="93">
        <v>215579</v>
      </c>
      <c r="F152" s="94"/>
      <c r="G152" s="88"/>
      <c r="H152" s="92" t="s">
        <v>203</v>
      </c>
      <c r="I152" s="93">
        <v>1462357</v>
      </c>
      <c r="J152" s="94"/>
      <c r="K152" s="88"/>
      <c r="L152" s="92" t="s">
        <v>203</v>
      </c>
      <c r="M152" s="93">
        <v>965765</v>
      </c>
      <c r="N152" s="94"/>
      <c r="O152" s="88"/>
      <c r="P152" s="92" t="s">
        <v>203</v>
      </c>
      <c r="Q152" s="93">
        <v>111735</v>
      </c>
      <c r="R152" s="94"/>
      <c r="S152" s="88"/>
      <c r="T152" s="92" t="s">
        <v>203</v>
      </c>
      <c r="U152" s="93">
        <v>1109327</v>
      </c>
      <c r="V152" s="94"/>
      <c r="W152" s="88"/>
      <c r="X152" s="92" t="s">
        <v>203</v>
      </c>
      <c r="Y152" s="95" t="s">
        <v>208</v>
      </c>
      <c r="Z152" s="94"/>
      <c r="AA152" s="88"/>
      <c r="AB152" s="92" t="s">
        <v>203</v>
      </c>
      <c r="AC152" s="95" t="s">
        <v>208</v>
      </c>
      <c r="AD152" s="94"/>
      <c r="AE152" s="88"/>
      <c r="AF152" s="92" t="s">
        <v>203</v>
      </c>
      <c r="AG152" s="93">
        <v>3864763</v>
      </c>
      <c r="AH152" s="94"/>
    </row>
    <row r="153" spans="1:34" ht="16.5" thickTop="1" thickBot="1" x14ac:dyDescent="0.3">
      <c r="A153" s="16"/>
      <c r="B153" s="65" t="s">
        <v>432</v>
      </c>
      <c r="C153" s="134"/>
      <c r="D153" s="135" t="s">
        <v>203</v>
      </c>
      <c r="E153" s="136">
        <v>9863760</v>
      </c>
      <c r="F153" s="137"/>
      <c r="G153" s="134"/>
      <c r="H153" s="135" t="s">
        <v>203</v>
      </c>
      <c r="I153" s="136">
        <v>28238577</v>
      </c>
      <c r="J153" s="137"/>
      <c r="K153" s="134"/>
      <c r="L153" s="135" t="s">
        <v>203</v>
      </c>
      <c r="M153" s="136">
        <v>6744532</v>
      </c>
      <c r="N153" s="137"/>
      <c r="O153" s="134"/>
      <c r="P153" s="135" t="s">
        <v>288</v>
      </c>
      <c r="Q153" s="136">
        <v>1413217</v>
      </c>
      <c r="R153" s="137"/>
      <c r="S153" s="134"/>
      <c r="T153" s="135" t="s">
        <v>288</v>
      </c>
      <c r="U153" s="136">
        <v>10809497</v>
      </c>
      <c r="V153" s="137"/>
      <c r="W153" s="134"/>
      <c r="X153" s="135" t="s">
        <v>288</v>
      </c>
      <c r="Y153" s="136">
        <v>21864348</v>
      </c>
      <c r="Z153" s="137"/>
      <c r="AA153" s="134"/>
      <c r="AB153" s="135" t="s">
        <v>203</v>
      </c>
      <c r="AC153" s="138" t="s">
        <v>208</v>
      </c>
      <c r="AD153" s="137"/>
      <c r="AE153" s="134"/>
      <c r="AF153" s="135" t="s">
        <v>288</v>
      </c>
      <c r="AG153" s="136">
        <v>78933931</v>
      </c>
      <c r="AH153" s="137"/>
    </row>
    <row r="154" spans="1:34" ht="15.75" thickTop="1" x14ac:dyDescent="0.25">
      <c r="A154" s="16"/>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c r="AF154" s="51"/>
      <c r="AG154" s="51"/>
      <c r="AH154" s="51"/>
    </row>
    <row r="155" spans="1:34" x14ac:dyDescent="0.25">
      <c r="A155" s="16"/>
      <c r="B155" s="51" t="s">
        <v>452</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c r="AH155" s="51"/>
    </row>
    <row r="156" spans="1:34" x14ac:dyDescent="0.25">
      <c r="A156" s="16"/>
      <c r="B156" s="156"/>
      <c r="C156" s="163"/>
      <c r="D156" s="127" t="s">
        <v>356</v>
      </c>
      <c r="E156" s="127"/>
      <c r="F156" s="163"/>
      <c r="G156" s="163"/>
      <c r="H156" s="127" t="s">
        <v>356</v>
      </c>
      <c r="I156" s="127"/>
      <c r="J156" s="163"/>
      <c r="K156" s="163"/>
      <c r="L156" s="127" t="s">
        <v>366</v>
      </c>
      <c r="M156" s="127"/>
      <c r="N156" s="163"/>
      <c r="O156" s="163"/>
      <c r="P156" s="127" t="s">
        <v>357</v>
      </c>
      <c r="Q156" s="127"/>
      <c r="R156" s="163"/>
      <c r="S156" s="163"/>
      <c r="T156" s="127" t="s">
        <v>370</v>
      </c>
      <c r="U156" s="127"/>
      <c r="V156" s="163"/>
      <c r="W156" s="163"/>
      <c r="X156" s="127" t="s">
        <v>417</v>
      </c>
      <c r="Y156" s="127"/>
      <c r="Z156" s="163"/>
      <c r="AA156" s="163"/>
      <c r="AB156" s="127" t="s">
        <v>418</v>
      </c>
      <c r="AC156" s="127"/>
      <c r="AD156" s="163"/>
      <c r="AE156" s="163"/>
      <c r="AF156" s="127" t="s">
        <v>131</v>
      </c>
      <c r="AG156" s="127"/>
      <c r="AH156" s="163"/>
    </row>
    <row r="157" spans="1:34" x14ac:dyDescent="0.25">
      <c r="A157" s="16"/>
      <c r="B157" s="156"/>
      <c r="C157" s="163"/>
      <c r="D157" s="127"/>
      <c r="E157" s="127"/>
      <c r="F157" s="163"/>
      <c r="G157" s="163"/>
      <c r="H157" s="127" t="s">
        <v>365</v>
      </c>
      <c r="I157" s="127"/>
      <c r="J157" s="163"/>
      <c r="K157" s="163"/>
      <c r="L157" s="127" t="s">
        <v>367</v>
      </c>
      <c r="M157" s="127"/>
      <c r="N157" s="163"/>
      <c r="O157" s="163"/>
      <c r="P157" s="127"/>
      <c r="Q157" s="127"/>
      <c r="R157" s="163"/>
      <c r="S157" s="163"/>
      <c r="T157" s="127"/>
      <c r="U157" s="127"/>
      <c r="V157" s="163"/>
      <c r="W157" s="163"/>
      <c r="X157" s="127" t="s">
        <v>371</v>
      </c>
      <c r="Y157" s="127"/>
      <c r="Z157" s="163"/>
      <c r="AA157" s="163"/>
      <c r="AB157" s="127"/>
      <c r="AC157" s="127"/>
      <c r="AD157" s="163"/>
      <c r="AE157" s="163"/>
      <c r="AF157" s="127"/>
      <c r="AG157" s="127"/>
      <c r="AH157" s="163"/>
    </row>
    <row r="158" spans="1:34" x14ac:dyDescent="0.25">
      <c r="A158" s="16"/>
      <c r="B158" s="156"/>
      <c r="C158" s="163"/>
      <c r="D158" s="127"/>
      <c r="E158" s="127"/>
      <c r="F158" s="163"/>
      <c r="G158" s="163"/>
      <c r="H158" s="127"/>
      <c r="I158" s="127"/>
      <c r="J158" s="163"/>
      <c r="K158" s="163"/>
      <c r="L158" s="127" t="s">
        <v>442</v>
      </c>
      <c r="M158" s="127"/>
      <c r="N158" s="163"/>
      <c r="O158" s="163"/>
      <c r="P158" s="127"/>
      <c r="Q158" s="127"/>
      <c r="R158" s="163"/>
      <c r="S158" s="163"/>
      <c r="T158" s="127"/>
      <c r="U158" s="127"/>
      <c r="V158" s="163"/>
      <c r="W158" s="163"/>
      <c r="X158" s="127"/>
      <c r="Y158" s="127"/>
      <c r="Z158" s="163"/>
      <c r="AA158" s="163"/>
      <c r="AB158" s="127"/>
      <c r="AC158" s="127"/>
      <c r="AD158" s="163"/>
      <c r="AE158" s="163"/>
      <c r="AF158" s="127"/>
      <c r="AG158" s="127"/>
      <c r="AH158" s="163"/>
    </row>
    <row r="159" spans="1:34" ht="15.75" thickBot="1" x14ac:dyDescent="0.3">
      <c r="A159" s="16"/>
      <c r="B159" s="156"/>
      <c r="C159" s="163"/>
      <c r="D159" s="128"/>
      <c r="E159" s="128"/>
      <c r="F159" s="163"/>
      <c r="G159" s="163"/>
      <c r="H159" s="128"/>
      <c r="I159" s="128"/>
      <c r="J159" s="163"/>
      <c r="K159" s="163"/>
      <c r="L159" s="128" t="s">
        <v>416</v>
      </c>
      <c r="M159" s="128"/>
      <c r="N159" s="163"/>
      <c r="O159" s="163"/>
      <c r="P159" s="128"/>
      <c r="Q159" s="128"/>
      <c r="R159" s="163"/>
      <c r="S159" s="163"/>
      <c r="T159" s="128"/>
      <c r="U159" s="128"/>
      <c r="V159" s="163"/>
      <c r="W159" s="163"/>
      <c r="X159" s="128"/>
      <c r="Y159" s="128"/>
      <c r="Z159" s="163"/>
      <c r="AA159" s="163"/>
      <c r="AB159" s="128"/>
      <c r="AC159" s="128"/>
      <c r="AD159" s="163"/>
      <c r="AE159" s="163"/>
      <c r="AF159" s="128"/>
      <c r="AG159" s="128"/>
      <c r="AH159" s="163"/>
    </row>
    <row r="160" spans="1:34" x14ac:dyDescent="0.25">
      <c r="A160" s="16"/>
      <c r="B160" s="22" t="s">
        <v>419</v>
      </c>
      <c r="C160" s="23"/>
      <c r="D160" s="24"/>
      <c r="E160" s="25"/>
      <c r="F160" s="24"/>
      <c r="G160" s="23"/>
      <c r="H160" s="24"/>
      <c r="I160" s="25"/>
      <c r="J160" s="24"/>
      <c r="K160" s="23"/>
      <c r="L160" s="24"/>
      <c r="M160" s="25"/>
      <c r="N160" s="24"/>
      <c r="O160" s="23"/>
      <c r="P160" s="24"/>
      <c r="Q160" s="25"/>
      <c r="R160" s="24"/>
      <c r="S160" s="23"/>
      <c r="T160" s="24"/>
      <c r="U160" s="25"/>
      <c r="V160" s="24"/>
      <c r="W160" s="23"/>
      <c r="X160" s="24"/>
      <c r="Y160" s="25"/>
      <c r="Z160" s="24"/>
      <c r="AA160" s="23"/>
      <c r="AB160" s="24"/>
      <c r="AC160" s="25"/>
      <c r="AD160" s="24"/>
      <c r="AE160" s="23"/>
      <c r="AF160" s="24"/>
      <c r="AG160" s="25"/>
      <c r="AH160" s="24"/>
    </row>
    <row r="161" spans="1:34" x14ac:dyDescent="0.25">
      <c r="A161" s="16"/>
      <c r="B161" s="26" t="s">
        <v>420</v>
      </c>
      <c r="C161" s="27"/>
      <c r="D161" s="30" t="s">
        <v>203</v>
      </c>
      <c r="E161" s="116">
        <v>286216</v>
      </c>
      <c r="F161" s="30"/>
      <c r="G161" s="27"/>
      <c r="H161" s="30" t="s">
        <v>203</v>
      </c>
      <c r="I161" s="116">
        <v>306845</v>
      </c>
      <c r="J161" s="30"/>
      <c r="K161" s="27"/>
      <c r="L161" s="30" t="s">
        <v>203</v>
      </c>
      <c r="M161" s="116">
        <v>173702</v>
      </c>
      <c r="N161" s="30"/>
      <c r="O161" s="27"/>
      <c r="P161" s="30" t="s">
        <v>203</v>
      </c>
      <c r="Q161" s="116">
        <v>50400</v>
      </c>
      <c r="R161" s="30"/>
      <c r="S161" s="27"/>
      <c r="T161" s="30" t="s">
        <v>203</v>
      </c>
      <c r="U161" s="116">
        <v>164050</v>
      </c>
      <c r="V161" s="30"/>
      <c r="W161" s="27"/>
      <c r="X161" s="30" t="s">
        <v>203</v>
      </c>
      <c r="Y161" s="116">
        <v>534594</v>
      </c>
      <c r="Z161" s="30"/>
      <c r="AA161" s="27"/>
      <c r="AB161" s="30" t="s">
        <v>203</v>
      </c>
      <c r="AC161" s="116">
        <v>202077</v>
      </c>
      <c r="AD161" s="30"/>
      <c r="AE161" s="27"/>
      <c r="AF161" s="30" t="s">
        <v>203</v>
      </c>
      <c r="AG161" s="116">
        <v>1717884</v>
      </c>
      <c r="AH161" s="30"/>
    </row>
    <row r="162" spans="1:34" x14ac:dyDescent="0.25">
      <c r="A162" s="16"/>
      <c r="B162" s="150" t="s">
        <v>421</v>
      </c>
      <c r="C162" s="23"/>
      <c r="D162" s="24"/>
      <c r="E162" s="25" t="s">
        <v>208</v>
      </c>
      <c r="F162" s="24"/>
      <c r="G162" s="23"/>
      <c r="H162" s="24"/>
      <c r="I162" s="25" t="s">
        <v>453</v>
      </c>
      <c r="J162" s="24" t="s">
        <v>360</v>
      </c>
      <c r="K162" s="23"/>
      <c r="L162" s="24"/>
      <c r="M162" s="25" t="s">
        <v>208</v>
      </c>
      <c r="N162" s="24"/>
      <c r="O162" s="23"/>
      <c r="P162" s="24"/>
      <c r="Q162" s="25" t="s">
        <v>445</v>
      </c>
      <c r="R162" s="24" t="s">
        <v>360</v>
      </c>
      <c r="S162" s="23"/>
      <c r="T162" s="24"/>
      <c r="U162" s="25" t="s">
        <v>208</v>
      </c>
      <c r="V162" s="24"/>
      <c r="W162" s="23"/>
      <c r="X162" s="24"/>
      <c r="Y162" s="25" t="s">
        <v>447</v>
      </c>
      <c r="Z162" s="24" t="s">
        <v>360</v>
      </c>
      <c r="AA162" s="23"/>
      <c r="AB162" s="24"/>
      <c r="AC162" s="25" t="s">
        <v>208</v>
      </c>
      <c r="AD162" s="24"/>
      <c r="AE162" s="23"/>
      <c r="AF162" s="24"/>
      <c r="AG162" s="25" t="s">
        <v>454</v>
      </c>
      <c r="AH162" s="24" t="s">
        <v>360</v>
      </c>
    </row>
    <row r="163" spans="1:34" x14ac:dyDescent="0.25">
      <c r="A163" s="16"/>
      <c r="B163" s="149" t="s">
        <v>427</v>
      </c>
      <c r="C163" s="27"/>
      <c r="D163" s="30"/>
      <c r="E163" s="116">
        <v>1400</v>
      </c>
      <c r="F163" s="30"/>
      <c r="G163" s="27"/>
      <c r="H163" s="30"/>
      <c r="I163" s="117" t="s">
        <v>208</v>
      </c>
      <c r="J163" s="30"/>
      <c r="K163" s="27"/>
      <c r="L163" s="30"/>
      <c r="M163" s="117" t="s">
        <v>208</v>
      </c>
      <c r="N163" s="30"/>
      <c r="O163" s="27"/>
      <c r="P163" s="30"/>
      <c r="Q163" s="117" t="s">
        <v>208</v>
      </c>
      <c r="R163" s="30"/>
      <c r="S163" s="27"/>
      <c r="T163" s="30"/>
      <c r="U163" s="117" t="s">
        <v>208</v>
      </c>
      <c r="V163" s="30"/>
      <c r="W163" s="27"/>
      <c r="X163" s="30"/>
      <c r="Y163" s="117" t="s">
        <v>208</v>
      </c>
      <c r="Z163" s="30"/>
      <c r="AA163" s="27"/>
      <c r="AB163" s="30"/>
      <c r="AC163" s="117" t="s">
        <v>208</v>
      </c>
      <c r="AD163" s="30"/>
      <c r="AE163" s="27"/>
      <c r="AF163" s="30"/>
      <c r="AG163" s="116">
        <v>1400</v>
      </c>
      <c r="AH163" s="30"/>
    </row>
    <row r="164" spans="1:34" ht="15.75" thickBot="1" x14ac:dyDescent="0.3">
      <c r="A164" s="16"/>
      <c r="B164" s="150" t="s">
        <v>428</v>
      </c>
      <c r="C164" s="23"/>
      <c r="D164" s="124"/>
      <c r="E164" s="151" t="s">
        <v>455</v>
      </c>
      <c r="F164" s="24" t="s">
        <v>360</v>
      </c>
      <c r="G164" s="23"/>
      <c r="H164" s="124"/>
      <c r="I164" s="125">
        <v>438955</v>
      </c>
      <c r="J164" s="24"/>
      <c r="K164" s="23"/>
      <c r="L164" s="124"/>
      <c r="M164" s="151" t="s">
        <v>456</v>
      </c>
      <c r="N164" s="24" t="s">
        <v>360</v>
      </c>
      <c r="O164" s="23"/>
      <c r="P164" s="124"/>
      <c r="Q164" s="125">
        <v>10448</v>
      </c>
      <c r="R164" s="24"/>
      <c r="S164" s="23"/>
      <c r="T164" s="124"/>
      <c r="U164" s="151" t="s">
        <v>457</v>
      </c>
      <c r="V164" s="24" t="s">
        <v>360</v>
      </c>
      <c r="W164" s="23"/>
      <c r="X164" s="124"/>
      <c r="Y164" s="125">
        <v>41449</v>
      </c>
      <c r="Z164" s="24"/>
      <c r="AA164" s="23"/>
      <c r="AB164" s="124"/>
      <c r="AC164" s="151" t="s">
        <v>458</v>
      </c>
      <c r="AD164" s="24" t="s">
        <v>360</v>
      </c>
      <c r="AE164" s="23"/>
      <c r="AF164" s="124"/>
      <c r="AG164" s="125">
        <v>250000</v>
      </c>
      <c r="AH164" s="24"/>
    </row>
    <row r="165" spans="1:34" ht="15.75" thickBot="1" x14ac:dyDescent="0.3">
      <c r="A165" s="16"/>
      <c r="B165" s="172" t="s">
        <v>429</v>
      </c>
      <c r="C165" s="34"/>
      <c r="D165" s="35" t="s">
        <v>203</v>
      </c>
      <c r="E165" s="126">
        <v>194571</v>
      </c>
      <c r="F165" s="37"/>
      <c r="G165" s="34"/>
      <c r="H165" s="35" t="s">
        <v>203</v>
      </c>
      <c r="I165" s="126">
        <v>324964</v>
      </c>
      <c r="J165" s="37"/>
      <c r="K165" s="34"/>
      <c r="L165" s="35" t="s">
        <v>203</v>
      </c>
      <c r="M165" s="126">
        <v>154981</v>
      </c>
      <c r="N165" s="37"/>
      <c r="O165" s="34"/>
      <c r="P165" s="35" t="s">
        <v>203</v>
      </c>
      <c r="Q165" s="126">
        <v>59838</v>
      </c>
      <c r="R165" s="37"/>
      <c r="S165" s="34"/>
      <c r="T165" s="35" t="s">
        <v>203</v>
      </c>
      <c r="U165" s="126">
        <v>143512</v>
      </c>
      <c r="V165" s="37"/>
      <c r="W165" s="34"/>
      <c r="X165" s="35" t="s">
        <v>203</v>
      </c>
      <c r="Y165" s="126">
        <v>477369</v>
      </c>
      <c r="Z165" s="37"/>
      <c r="AA165" s="34"/>
      <c r="AB165" s="35" t="s">
        <v>203</v>
      </c>
      <c r="AC165" s="126">
        <v>93528</v>
      </c>
      <c r="AD165" s="37"/>
      <c r="AE165" s="34"/>
      <c r="AF165" s="35" t="s">
        <v>203</v>
      </c>
      <c r="AG165" s="126">
        <v>1448764</v>
      </c>
      <c r="AH165" s="37"/>
    </row>
    <row r="166" spans="1:34" ht="15.75" thickTop="1" x14ac:dyDescent="0.25">
      <c r="A166" s="16"/>
      <c r="B166" s="31" t="s">
        <v>430</v>
      </c>
      <c r="C166" s="23"/>
      <c r="D166" s="24"/>
      <c r="E166" s="25"/>
      <c r="F166" s="24"/>
      <c r="G166" s="23"/>
      <c r="H166" s="24"/>
      <c r="I166" s="25"/>
      <c r="J166" s="24"/>
      <c r="K166" s="23"/>
      <c r="L166" s="24"/>
      <c r="M166" s="25"/>
      <c r="N166" s="24"/>
      <c r="O166" s="23"/>
      <c r="P166" s="24"/>
      <c r="Q166" s="25"/>
      <c r="R166" s="24"/>
      <c r="S166" s="23"/>
      <c r="T166" s="24"/>
      <c r="U166" s="25"/>
      <c r="V166" s="24"/>
      <c r="W166" s="23"/>
      <c r="X166" s="24"/>
      <c r="Y166" s="25"/>
      <c r="Z166" s="24"/>
      <c r="AA166" s="23"/>
      <c r="AB166" s="24"/>
      <c r="AC166" s="25"/>
      <c r="AD166" s="24"/>
      <c r="AE166" s="23"/>
      <c r="AF166" s="24"/>
      <c r="AG166" s="25"/>
      <c r="AH166" s="24"/>
    </row>
    <row r="167" spans="1:34" ht="15.75" thickBot="1" x14ac:dyDescent="0.3">
      <c r="A167" s="16"/>
      <c r="B167" s="26" t="s">
        <v>431</v>
      </c>
      <c r="C167" s="34"/>
      <c r="D167" s="35" t="s">
        <v>203</v>
      </c>
      <c r="E167" s="126">
        <v>90423</v>
      </c>
      <c r="F167" s="37"/>
      <c r="G167" s="34"/>
      <c r="H167" s="35" t="s">
        <v>203</v>
      </c>
      <c r="I167" s="126">
        <v>242388</v>
      </c>
      <c r="J167" s="37"/>
      <c r="K167" s="34"/>
      <c r="L167" s="35" t="s">
        <v>203</v>
      </c>
      <c r="M167" s="126">
        <v>19922</v>
      </c>
      <c r="N167" s="37"/>
      <c r="O167" s="34"/>
      <c r="P167" s="35" t="s">
        <v>203</v>
      </c>
      <c r="Q167" s="126">
        <v>28407</v>
      </c>
      <c r="R167" s="37"/>
      <c r="S167" s="34"/>
      <c r="T167" s="35" t="s">
        <v>203</v>
      </c>
      <c r="U167" s="126">
        <v>81628</v>
      </c>
      <c r="V167" s="37"/>
      <c r="W167" s="34"/>
      <c r="X167" s="35" t="s">
        <v>203</v>
      </c>
      <c r="Y167" s="36" t="s">
        <v>208</v>
      </c>
      <c r="Z167" s="37"/>
      <c r="AA167" s="34"/>
      <c r="AB167" s="35" t="s">
        <v>203</v>
      </c>
      <c r="AC167" s="36" t="s">
        <v>208</v>
      </c>
      <c r="AD167" s="37"/>
      <c r="AE167" s="34"/>
      <c r="AF167" s="35" t="s">
        <v>203</v>
      </c>
      <c r="AG167" s="126">
        <v>462768</v>
      </c>
      <c r="AH167" s="37"/>
    </row>
    <row r="168" spans="1:34" ht="16.5" thickTop="1" thickBot="1" x14ac:dyDescent="0.3">
      <c r="A168" s="16"/>
      <c r="B168" s="31" t="s">
        <v>432</v>
      </c>
      <c r="C168" s="119"/>
      <c r="D168" s="120" t="s">
        <v>203</v>
      </c>
      <c r="E168" s="121">
        <v>104148</v>
      </c>
      <c r="F168" s="122"/>
      <c r="G168" s="119"/>
      <c r="H168" s="120" t="s">
        <v>203</v>
      </c>
      <c r="I168" s="121">
        <v>82576</v>
      </c>
      <c r="J168" s="122"/>
      <c r="K168" s="119"/>
      <c r="L168" s="120" t="s">
        <v>203</v>
      </c>
      <c r="M168" s="121">
        <v>135059</v>
      </c>
      <c r="N168" s="122"/>
      <c r="O168" s="119"/>
      <c r="P168" s="120" t="s">
        <v>203</v>
      </c>
      <c r="Q168" s="121">
        <v>31432</v>
      </c>
      <c r="R168" s="122"/>
      <c r="S168" s="119"/>
      <c r="T168" s="120" t="s">
        <v>203</v>
      </c>
      <c r="U168" s="121">
        <v>61884</v>
      </c>
      <c r="V168" s="122"/>
      <c r="W168" s="119"/>
      <c r="X168" s="120" t="s">
        <v>203</v>
      </c>
      <c r="Y168" s="121">
        <v>477369</v>
      </c>
      <c r="Z168" s="122"/>
      <c r="AA168" s="119"/>
      <c r="AB168" s="120" t="s">
        <v>203</v>
      </c>
      <c r="AC168" s="121">
        <v>93528</v>
      </c>
      <c r="AD168" s="122"/>
      <c r="AE168" s="119"/>
      <c r="AF168" s="120" t="s">
        <v>203</v>
      </c>
      <c r="AG168" s="121">
        <v>985996</v>
      </c>
      <c r="AH168" s="122"/>
    </row>
    <row r="169" spans="1:34" ht="15.75" thickTop="1" x14ac:dyDescent="0.25">
      <c r="A169" s="16"/>
      <c r="B169" s="173" t="s">
        <v>433</v>
      </c>
      <c r="C169" s="27"/>
      <c r="D169" s="30"/>
      <c r="E169" s="117"/>
      <c r="F169" s="30"/>
      <c r="G169" s="27"/>
      <c r="H169" s="30"/>
      <c r="I169" s="117"/>
      <c r="J169" s="30"/>
      <c r="K169" s="27"/>
      <c r="L169" s="30"/>
      <c r="M169" s="117"/>
      <c r="N169" s="30"/>
      <c r="O169" s="27"/>
      <c r="P169" s="30"/>
      <c r="Q169" s="117"/>
      <c r="R169" s="30"/>
      <c r="S169" s="27"/>
      <c r="T169" s="30"/>
      <c r="U169" s="117"/>
      <c r="V169" s="30"/>
      <c r="W169" s="27"/>
      <c r="X169" s="30"/>
      <c r="Y169" s="117"/>
      <c r="Z169" s="30"/>
      <c r="AA169" s="27"/>
      <c r="AB169" s="30"/>
      <c r="AC169" s="117"/>
      <c r="AD169" s="30"/>
      <c r="AE169" s="27"/>
      <c r="AF169" s="30"/>
      <c r="AG169" s="117"/>
      <c r="AH169" s="30"/>
    </row>
    <row r="170" spans="1:34" ht="15.75" thickBot="1" x14ac:dyDescent="0.3">
      <c r="A170" s="16"/>
      <c r="B170" s="22" t="s">
        <v>434</v>
      </c>
      <c r="C170" s="119"/>
      <c r="D170" s="120" t="s">
        <v>203</v>
      </c>
      <c r="E170" s="121">
        <v>10079339</v>
      </c>
      <c r="F170" s="122"/>
      <c r="G170" s="119"/>
      <c r="H170" s="120" t="s">
        <v>203</v>
      </c>
      <c r="I170" s="121">
        <v>29700934</v>
      </c>
      <c r="J170" s="122"/>
      <c r="K170" s="119"/>
      <c r="L170" s="120" t="s">
        <v>203</v>
      </c>
      <c r="M170" s="121">
        <v>7710297</v>
      </c>
      <c r="N170" s="122"/>
      <c r="O170" s="119"/>
      <c r="P170" s="120" t="s">
        <v>203</v>
      </c>
      <c r="Q170" s="121">
        <v>1524952</v>
      </c>
      <c r="R170" s="122"/>
      <c r="S170" s="119"/>
      <c r="T170" s="120" t="s">
        <v>203</v>
      </c>
      <c r="U170" s="121">
        <v>11918824</v>
      </c>
      <c r="V170" s="122"/>
      <c r="W170" s="119"/>
      <c r="X170" s="120" t="s">
        <v>203</v>
      </c>
      <c r="Y170" s="121">
        <v>21864348</v>
      </c>
      <c r="Z170" s="122"/>
      <c r="AA170" s="119"/>
      <c r="AB170" s="120" t="s">
        <v>203</v>
      </c>
      <c r="AC170" s="166" t="s">
        <v>208</v>
      </c>
      <c r="AD170" s="122"/>
      <c r="AE170" s="119"/>
      <c r="AF170" s="120" t="s">
        <v>203</v>
      </c>
      <c r="AG170" s="121">
        <v>82798694</v>
      </c>
      <c r="AH170" s="122"/>
    </row>
    <row r="171" spans="1:34" ht="15.75" thickTop="1" x14ac:dyDescent="0.25">
      <c r="A171" s="16"/>
      <c r="B171" s="38"/>
      <c r="C171" s="39"/>
      <c r="D171" s="40"/>
      <c r="E171" s="41"/>
      <c r="F171" s="40"/>
      <c r="G171" s="39"/>
      <c r="H171" s="40"/>
      <c r="I171" s="41"/>
      <c r="J171" s="40"/>
      <c r="K171" s="39"/>
      <c r="L171" s="40"/>
      <c r="M171" s="41"/>
      <c r="N171" s="40"/>
      <c r="O171" s="39"/>
      <c r="P171" s="40"/>
      <c r="Q171" s="41"/>
      <c r="R171" s="40"/>
      <c r="S171" s="39"/>
      <c r="T171" s="40"/>
      <c r="U171" s="41"/>
      <c r="V171" s="40"/>
      <c r="W171" s="39"/>
      <c r="X171" s="40"/>
      <c r="Y171" s="41"/>
      <c r="Z171" s="40"/>
      <c r="AA171" s="39"/>
      <c r="AB171" s="40"/>
      <c r="AC171" s="41"/>
      <c r="AD171" s="40"/>
      <c r="AE171" s="39"/>
      <c r="AF171" s="40"/>
      <c r="AG171" s="41"/>
      <c r="AH171" s="40"/>
    </row>
    <row r="172" spans="1:34" x14ac:dyDescent="0.25">
      <c r="A172" s="16"/>
      <c r="B172" s="26" t="s">
        <v>430</v>
      </c>
      <c r="C172" s="27"/>
      <c r="D172" s="30"/>
      <c r="E172" s="117"/>
      <c r="F172" s="30"/>
      <c r="G172" s="27"/>
      <c r="H172" s="30"/>
      <c r="I172" s="117"/>
      <c r="J172" s="30"/>
      <c r="K172" s="27"/>
      <c r="L172" s="30"/>
      <c r="M172" s="117"/>
      <c r="N172" s="30"/>
      <c r="O172" s="27"/>
      <c r="P172" s="30"/>
      <c r="Q172" s="117"/>
      <c r="R172" s="30"/>
      <c r="S172" s="27"/>
      <c r="T172" s="30"/>
      <c r="U172" s="117"/>
      <c r="V172" s="30"/>
      <c r="W172" s="27"/>
      <c r="X172" s="30"/>
      <c r="Y172" s="117"/>
      <c r="Z172" s="30"/>
      <c r="AA172" s="27"/>
      <c r="AB172" s="30"/>
      <c r="AC172" s="117"/>
      <c r="AD172" s="30"/>
      <c r="AE172" s="27"/>
      <c r="AF172" s="30"/>
      <c r="AG172" s="117"/>
      <c r="AH172" s="30"/>
    </row>
    <row r="173" spans="1:34" ht="15.75" thickBot="1" x14ac:dyDescent="0.3">
      <c r="A173" s="16"/>
      <c r="B173" s="31" t="s">
        <v>431</v>
      </c>
      <c r="C173" s="119"/>
      <c r="D173" s="120" t="s">
        <v>203</v>
      </c>
      <c r="E173" s="121">
        <v>215579</v>
      </c>
      <c r="F173" s="122"/>
      <c r="G173" s="119"/>
      <c r="H173" s="120" t="s">
        <v>203</v>
      </c>
      <c r="I173" s="121">
        <v>1462357</v>
      </c>
      <c r="J173" s="122"/>
      <c r="K173" s="119"/>
      <c r="L173" s="120" t="s">
        <v>203</v>
      </c>
      <c r="M173" s="121">
        <v>965765</v>
      </c>
      <c r="N173" s="122"/>
      <c r="O173" s="119"/>
      <c r="P173" s="120" t="s">
        <v>203</v>
      </c>
      <c r="Q173" s="121">
        <v>111735</v>
      </c>
      <c r="R173" s="122"/>
      <c r="S173" s="119"/>
      <c r="T173" s="120" t="s">
        <v>203</v>
      </c>
      <c r="U173" s="121">
        <v>1109327</v>
      </c>
      <c r="V173" s="122"/>
      <c r="W173" s="119"/>
      <c r="X173" s="120" t="s">
        <v>203</v>
      </c>
      <c r="Y173" s="166" t="s">
        <v>208</v>
      </c>
      <c r="Z173" s="122"/>
      <c r="AA173" s="119"/>
      <c r="AB173" s="120"/>
      <c r="AC173" s="166" t="s">
        <v>208</v>
      </c>
      <c r="AD173" s="122"/>
      <c r="AE173" s="119"/>
      <c r="AF173" s="120" t="s">
        <v>203</v>
      </c>
      <c r="AG173" s="121">
        <v>3864763</v>
      </c>
      <c r="AH173" s="122"/>
    </row>
    <row r="174" spans="1:34" ht="16.5" thickTop="1" thickBot="1" x14ac:dyDescent="0.3">
      <c r="A174" s="16"/>
      <c r="B174" s="26" t="s">
        <v>432</v>
      </c>
      <c r="C174" s="34"/>
      <c r="D174" s="35" t="s">
        <v>203</v>
      </c>
      <c r="E174" s="126">
        <v>9863760</v>
      </c>
      <c r="F174" s="37"/>
      <c r="G174" s="34"/>
      <c r="H174" s="35" t="s">
        <v>203</v>
      </c>
      <c r="I174" s="126">
        <v>28238577</v>
      </c>
      <c r="J174" s="37"/>
      <c r="K174" s="34"/>
      <c r="L174" s="35" t="s">
        <v>203</v>
      </c>
      <c r="M174" s="126">
        <v>6744532</v>
      </c>
      <c r="N174" s="37"/>
      <c r="O174" s="34"/>
      <c r="P174" s="35" t="s">
        <v>288</v>
      </c>
      <c r="Q174" s="126">
        <v>1413217</v>
      </c>
      <c r="R174" s="37"/>
      <c r="S174" s="34"/>
      <c r="T174" s="35" t="s">
        <v>288</v>
      </c>
      <c r="U174" s="126">
        <v>10809497</v>
      </c>
      <c r="V174" s="37"/>
      <c r="W174" s="34"/>
      <c r="X174" s="35" t="s">
        <v>288</v>
      </c>
      <c r="Y174" s="126">
        <v>21864348</v>
      </c>
      <c r="Z174" s="37"/>
      <c r="AA174" s="34"/>
      <c r="AB174" s="35" t="s">
        <v>203</v>
      </c>
      <c r="AC174" s="36" t="s">
        <v>208</v>
      </c>
      <c r="AD174" s="37"/>
      <c r="AE174" s="34"/>
      <c r="AF174" s="35" t="s">
        <v>288</v>
      </c>
      <c r="AG174" s="126">
        <v>78933931</v>
      </c>
      <c r="AH174" s="37"/>
    </row>
    <row r="175" spans="1:34" ht="15.75" thickTop="1" x14ac:dyDescent="0.25">
      <c r="A175" s="16"/>
      <c r="B175" s="80" t="s">
        <v>524</v>
      </c>
      <c r="C175" s="80"/>
      <c r="D175" s="80"/>
      <c r="E175" s="80"/>
      <c r="F175" s="80"/>
      <c r="G175" s="80"/>
      <c r="H175" s="80"/>
      <c r="I175" s="80"/>
      <c r="J175" s="80"/>
      <c r="K175" s="80"/>
      <c r="L175" s="80"/>
      <c r="M175" s="80"/>
      <c r="N175" s="80"/>
      <c r="O175" s="80"/>
      <c r="P175" s="80"/>
      <c r="Q175" s="80"/>
      <c r="R175" s="80"/>
      <c r="S175" s="80"/>
      <c r="T175" s="80"/>
      <c r="U175" s="80"/>
      <c r="V175" s="80"/>
      <c r="W175" s="80"/>
      <c r="X175" s="80"/>
      <c r="Y175" s="80"/>
      <c r="Z175" s="80"/>
      <c r="AA175" s="80"/>
      <c r="AB175" s="80"/>
      <c r="AC175" s="80"/>
      <c r="AD175" s="80"/>
      <c r="AE175" s="80"/>
      <c r="AF175" s="80"/>
      <c r="AG175" s="80"/>
      <c r="AH175" s="80"/>
    </row>
    <row r="176" spans="1:34" x14ac:dyDescent="0.25">
      <c r="A176" s="16"/>
      <c r="B176" s="50"/>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c r="AD176" s="50"/>
      <c r="AE176" s="50"/>
      <c r="AF176" s="50"/>
      <c r="AG176" s="50"/>
      <c r="AH176" s="50"/>
    </row>
    <row r="177" spans="1:34" x14ac:dyDescent="0.25">
      <c r="A177" s="16"/>
      <c r="B177" s="108" t="s">
        <v>552</v>
      </c>
      <c r="C177" s="108"/>
      <c r="D177" s="108"/>
      <c r="E177" s="108"/>
      <c r="F177" s="108"/>
      <c r="G177" s="108"/>
      <c r="H177" s="108"/>
      <c r="I177" s="108"/>
      <c r="J177" s="108"/>
      <c r="K177" s="108"/>
      <c r="L177" s="108"/>
      <c r="M177" s="108"/>
      <c r="N177" s="108"/>
      <c r="O177" s="108"/>
      <c r="P177" s="108"/>
      <c r="Q177" s="108"/>
      <c r="R177" s="108"/>
      <c r="S177" s="108"/>
      <c r="T177" s="108"/>
      <c r="U177" s="108"/>
      <c r="V177" s="108"/>
      <c r="W177" s="108"/>
      <c r="X177" s="108"/>
      <c r="Y177" s="108"/>
      <c r="Z177" s="108"/>
      <c r="AA177" s="108"/>
      <c r="AB177" s="108"/>
      <c r="AC177" s="108"/>
      <c r="AD177" s="108"/>
      <c r="AE177" s="108"/>
      <c r="AF177" s="108"/>
      <c r="AG177" s="108"/>
      <c r="AH177" s="108"/>
    </row>
    <row r="178" spans="1:34" x14ac:dyDescent="0.25">
      <c r="A178" s="16"/>
      <c r="B178" s="184"/>
      <c r="C178" s="184"/>
      <c r="D178" s="184"/>
      <c r="E178" s="184"/>
      <c r="F178" s="184"/>
      <c r="G178" s="184"/>
      <c r="H178" s="184"/>
      <c r="I178" s="184"/>
      <c r="J178" s="184"/>
      <c r="K178" s="184"/>
      <c r="L178" s="184"/>
      <c r="M178" s="184"/>
      <c r="N178" s="184"/>
      <c r="O178" s="184"/>
      <c r="P178" s="184"/>
      <c r="Q178" s="184"/>
      <c r="R178" s="184"/>
      <c r="S178" s="184"/>
      <c r="T178" s="184"/>
      <c r="U178" s="184"/>
      <c r="V178" s="184"/>
      <c r="W178" s="184"/>
      <c r="X178" s="184"/>
      <c r="Y178" s="184"/>
      <c r="Z178" s="184"/>
      <c r="AA178" s="184"/>
      <c r="AB178" s="184"/>
      <c r="AC178" s="184"/>
      <c r="AD178" s="184"/>
      <c r="AE178" s="184"/>
      <c r="AF178" s="184"/>
      <c r="AG178" s="184"/>
      <c r="AH178" s="184"/>
    </row>
    <row r="179" spans="1:34" x14ac:dyDescent="0.25">
      <c r="A179" s="16"/>
      <c r="B179" s="51" t="s">
        <v>459</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c r="AE179" s="51"/>
      <c r="AF179" s="51"/>
      <c r="AG179" s="51"/>
      <c r="AH179" s="51"/>
    </row>
    <row r="180" spans="1:34" x14ac:dyDescent="0.25">
      <c r="A180" s="16"/>
      <c r="B180" s="53"/>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53"/>
      <c r="AB180" s="53"/>
      <c r="AC180" s="53"/>
      <c r="AD180" s="53"/>
      <c r="AE180" s="53"/>
      <c r="AF180" s="53"/>
      <c r="AG180" s="53"/>
      <c r="AH180" s="53"/>
    </row>
    <row r="181" spans="1:34" x14ac:dyDescent="0.25">
      <c r="A181" s="16"/>
      <c r="B181" s="114"/>
      <c r="C181" s="18"/>
      <c r="D181" s="156"/>
      <c r="E181" s="156"/>
      <c r="F181" s="18"/>
      <c r="G181" s="18"/>
      <c r="H181" s="156"/>
      <c r="I181" s="156"/>
      <c r="J181" s="18"/>
      <c r="K181" s="20"/>
      <c r="L181" s="127" t="s">
        <v>366</v>
      </c>
      <c r="M181" s="127"/>
      <c r="N181" s="20"/>
      <c r="O181" s="18"/>
      <c r="P181" s="156"/>
      <c r="Q181" s="156"/>
      <c r="R181" s="18"/>
      <c r="S181" s="18"/>
      <c r="T181" s="156"/>
      <c r="U181" s="156"/>
      <c r="V181" s="18"/>
      <c r="W181" s="18"/>
      <c r="X181" s="156"/>
      <c r="Y181" s="156"/>
      <c r="Z181" s="18"/>
      <c r="AA181" s="18"/>
      <c r="AB181" s="156"/>
      <c r="AC181" s="156"/>
      <c r="AD181" s="18"/>
      <c r="AE181" s="18"/>
      <c r="AF181" s="156"/>
      <c r="AG181" s="156"/>
      <c r="AH181" s="18"/>
    </row>
    <row r="182" spans="1:34" x14ac:dyDescent="0.25">
      <c r="A182" s="16"/>
      <c r="B182" s="19"/>
      <c r="C182" s="39"/>
      <c r="D182" s="178"/>
      <c r="E182" s="178"/>
      <c r="F182" s="39"/>
      <c r="G182" s="39"/>
      <c r="H182" s="178"/>
      <c r="I182" s="178"/>
      <c r="J182" s="39"/>
      <c r="K182" s="21"/>
      <c r="L182" s="45" t="s">
        <v>367</v>
      </c>
      <c r="M182" s="45"/>
      <c r="N182" s="21"/>
      <c r="O182" s="39"/>
      <c r="P182" s="178"/>
      <c r="Q182" s="178"/>
      <c r="R182" s="39"/>
      <c r="S182" s="39"/>
      <c r="T182" s="178"/>
      <c r="U182" s="178"/>
      <c r="V182" s="39"/>
      <c r="W182" s="39"/>
      <c r="X182" s="178"/>
      <c r="Y182" s="178"/>
      <c r="Z182" s="39"/>
      <c r="AA182" s="39"/>
      <c r="AB182" s="178"/>
      <c r="AC182" s="178"/>
      <c r="AD182" s="39"/>
      <c r="AE182" s="39"/>
      <c r="AF182" s="178"/>
      <c r="AG182" s="178"/>
      <c r="AH182" s="39"/>
    </row>
    <row r="183" spans="1:34" x14ac:dyDescent="0.25">
      <c r="A183" s="16"/>
      <c r="B183" s="114"/>
      <c r="C183" s="18"/>
      <c r="D183" s="156"/>
      <c r="E183" s="156"/>
      <c r="F183" s="18"/>
      <c r="G183" s="20"/>
      <c r="H183" s="127" t="s">
        <v>356</v>
      </c>
      <c r="I183" s="127"/>
      <c r="J183" s="20"/>
      <c r="K183" s="20"/>
      <c r="L183" s="127" t="s">
        <v>442</v>
      </c>
      <c r="M183" s="127"/>
      <c r="N183" s="20"/>
      <c r="O183" s="18"/>
      <c r="P183" s="156"/>
      <c r="Q183" s="156"/>
      <c r="R183" s="18"/>
      <c r="S183" s="20"/>
      <c r="T183" s="127"/>
      <c r="U183" s="127"/>
      <c r="V183" s="20"/>
      <c r="W183" s="18"/>
      <c r="X183" s="127" t="s">
        <v>460</v>
      </c>
      <c r="Y183" s="127"/>
      <c r="Z183" s="18"/>
      <c r="AA183" s="18"/>
      <c r="AB183" s="156"/>
      <c r="AC183" s="156"/>
      <c r="AD183" s="18"/>
      <c r="AE183" s="18"/>
      <c r="AF183" s="156"/>
      <c r="AG183" s="156"/>
      <c r="AH183" s="18"/>
    </row>
    <row r="184" spans="1:34" ht="15.75" thickBot="1" x14ac:dyDescent="0.3">
      <c r="A184" s="16"/>
      <c r="B184" s="114"/>
      <c r="C184" s="20"/>
      <c r="D184" s="128" t="s">
        <v>356</v>
      </c>
      <c r="E184" s="128"/>
      <c r="F184" s="20"/>
      <c r="G184" s="20"/>
      <c r="H184" s="128" t="s">
        <v>365</v>
      </c>
      <c r="I184" s="128"/>
      <c r="J184" s="20"/>
      <c r="K184" s="20"/>
      <c r="L184" s="128" t="s">
        <v>461</v>
      </c>
      <c r="M184" s="128"/>
      <c r="N184" s="20"/>
      <c r="O184" s="20"/>
      <c r="P184" s="128" t="s">
        <v>357</v>
      </c>
      <c r="Q184" s="128"/>
      <c r="R184" s="20"/>
      <c r="S184" s="20"/>
      <c r="T184" s="128" t="s">
        <v>370</v>
      </c>
      <c r="U184" s="128"/>
      <c r="V184" s="20"/>
      <c r="W184" s="20"/>
      <c r="X184" s="128" t="s">
        <v>371</v>
      </c>
      <c r="Y184" s="128"/>
      <c r="Z184" s="20"/>
      <c r="AA184" s="20"/>
      <c r="AB184" s="128" t="s">
        <v>418</v>
      </c>
      <c r="AC184" s="128"/>
      <c r="AD184" s="20"/>
      <c r="AE184" s="18"/>
      <c r="AF184" s="128" t="s">
        <v>131</v>
      </c>
      <c r="AG184" s="128"/>
      <c r="AH184" s="18"/>
    </row>
    <row r="185" spans="1:34" x14ac:dyDescent="0.25">
      <c r="A185" s="16"/>
      <c r="B185" s="22" t="s">
        <v>462</v>
      </c>
      <c r="C185" s="23"/>
      <c r="D185" s="24"/>
      <c r="E185" s="25"/>
      <c r="F185" s="24"/>
      <c r="G185" s="23"/>
      <c r="H185" s="24"/>
      <c r="I185" s="25"/>
      <c r="J185" s="24"/>
      <c r="K185" s="23"/>
      <c r="L185" s="24"/>
      <c r="M185" s="25"/>
      <c r="N185" s="24"/>
      <c r="O185" s="23"/>
      <c r="P185" s="24"/>
      <c r="Q185" s="25"/>
      <c r="R185" s="24"/>
      <c r="S185" s="23"/>
      <c r="T185" s="24"/>
      <c r="U185" s="25"/>
      <c r="V185" s="24"/>
      <c r="W185" s="23"/>
      <c r="X185" s="24"/>
      <c r="Y185" s="25"/>
      <c r="Z185" s="24"/>
      <c r="AA185" s="23"/>
      <c r="AB185" s="24"/>
      <c r="AC185" s="25"/>
      <c r="AD185" s="24"/>
      <c r="AE185" s="23"/>
      <c r="AF185" s="24"/>
      <c r="AG185" s="25"/>
      <c r="AH185" s="24"/>
    </row>
    <row r="186" spans="1:34" x14ac:dyDescent="0.25">
      <c r="A186" s="16"/>
      <c r="B186" s="26" t="s">
        <v>463</v>
      </c>
      <c r="C186" s="27"/>
      <c r="D186" s="30" t="s">
        <v>203</v>
      </c>
      <c r="E186" s="116">
        <v>256831</v>
      </c>
      <c r="F186" s="30"/>
      <c r="G186" s="27"/>
      <c r="H186" s="30" t="s">
        <v>203</v>
      </c>
      <c r="I186" s="116">
        <v>308864</v>
      </c>
      <c r="J186" s="30"/>
      <c r="K186" s="27"/>
      <c r="L186" s="30" t="s">
        <v>203</v>
      </c>
      <c r="M186" s="116">
        <v>184910</v>
      </c>
      <c r="N186" s="30"/>
      <c r="O186" s="27"/>
      <c r="P186" s="30" t="s">
        <v>203</v>
      </c>
      <c r="Q186" s="116">
        <v>54729</v>
      </c>
      <c r="R186" s="30"/>
      <c r="S186" s="27"/>
      <c r="T186" s="30" t="s">
        <v>203</v>
      </c>
      <c r="U186" s="116">
        <v>183938</v>
      </c>
      <c r="V186" s="30"/>
      <c r="W186" s="27"/>
      <c r="X186" s="30" t="s">
        <v>203</v>
      </c>
      <c r="Y186" s="116">
        <v>335225</v>
      </c>
      <c r="Z186" s="30"/>
      <c r="AA186" s="27"/>
      <c r="AB186" s="30" t="s">
        <v>203</v>
      </c>
      <c r="AC186" s="116">
        <v>71091</v>
      </c>
      <c r="AD186" s="30"/>
      <c r="AE186" s="27"/>
      <c r="AF186" s="30" t="s">
        <v>203</v>
      </c>
      <c r="AG186" s="116">
        <v>1395588</v>
      </c>
      <c r="AH186" s="30"/>
    </row>
    <row r="187" spans="1:34" x14ac:dyDescent="0.25">
      <c r="A187" s="16"/>
      <c r="B187" s="150" t="s">
        <v>464</v>
      </c>
      <c r="C187" s="23"/>
      <c r="D187" s="24"/>
      <c r="E187" s="25" t="s">
        <v>465</v>
      </c>
      <c r="F187" s="24" t="s">
        <v>360</v>
      </c>
      <c r="G187" s="23"/>
      <c r="H187" s="24"/>
      <c r="I187" s="25" t="s">
        <v>443</v>
      </c>
      <c r="J187" s="24" t="s">
        <v>360</v>
      </c>
      <c r="K187" s="23"/>
      <c r="L187" s="24"/>
      <c r="M187" s="25" t="s">
        <v>444</v>
      </c>
      <c r="N187" s="24" t="s">
        <v>360</v>
      </c>
      <c r="O187" s="23"/>
      <c r="P187" s="24"/>
      <c r="Q187" s="25" t="s">
        <v>445</v>
      </c>
      <c r="R187" s="24" t="s">
        <v>360</v>
      </c>
      <c r="S187" s="23"/>
      <c r="T187" s="24"/>
      <c r="U187" s="25" t="s">
        <v>446</v>
      </c>
      <c r="V187" s="24" t="s">
        <v>360</v>
      </c>
      <c r="W187" s="23"/>
      <c r="X187" s="24"/>
      <c r="Y187" s="25" t="s">
        <v>447</v>
      </c>
      <c r="Z187" s="24" t="s">
        <v>360</v>
      </c>
      <c r="AA187" s="23"/>
      <c r="AB187" s="24"/>
      <c r="AC187" s="25" t="s">
        <v>208</v>
      </c>
      <c r="AD187" s="24"/>
      <c r="AE187" s="23"/>
      <c r="AF187" s="24"/>
      <c r="AG187" s="25" t="s">
        <v>466</v>
      </c>
      <c r="AH187" s="24" t="s">
        <v>360</v>
      </c>
    </row>
    <row r="188" spans="1:34" x14ac:dyDescent="0.25">
      <c r="A188" s="16"/>
      <c r="B188" s="149" t="s">
        <v>427</v>
      </c>
      <c r="C188" s="27"/>
      <c r="D188" s="30"/>
      <c r="E188" s="116">
        <v>2490</v>
      </c>
      <c r="F188" s="30"/>
      <c r="G188" s="27"/>
      <c r="H188" s="30"/>
      <c r="I188" s="117">
        <v>919</v>
      </c>
      <c r="J188" s="30"/>
      <c r="K188" s="27"/>
      <c r="L188" s="30"/>
      <c r="M188" s="117" t="s">
        <v>208</v>
      </c>
      <c r="N188" s="30"/>
      <c r="O188" s="27"/>
      <c r="P188" s="30"/>
      <c r="Q188" s="117" t="s">
        <v>208</v>
      </c>
      <c r="R188" s="30"/>
      <c r="S188" s="27"/>
      <c r="T188" s="30"/>
      <c r="U188" s="116">
        <v>3516</v>
      </c>
      <c r="V188" s="30"/>
      <c r="W188" s="27"/>
      <c r="X188" s="30"/>
      <c r="Y188" s="117" t="s">
        <v>208</v>
      </c>
      <c r="Z188" s="30"/>
      <c r="AA188" s="27"/>
      <c r="AB188" s="30"/>
      <c r="AC188" s="117" t="s">
        <v>208</v>
      </c>
      <c r="AD188" s="30"/>
      <c r="AE188" s="27"/>
      <c r="AF188" s="30"/>
      <c r="AG188" s="116">
        <v>6925</v>
      </c>
      <c r="AH188" s="30"/>
    </row>
    <row r="189" spans="1:34" ht="15.75" thickBot="1" x14ac:dyDescent="0.3">
      <c r="A189" s="16"/>
      <c r="B189" s="150" t="s">
        <v>467</v>
      </c>
      <c r="C189" s="23"/>
      <c r="D189" s="124"/>
      <c r="E189" s="125">
        <v>150064</v>
      </c>
      <c r="F189" s="24"/>
      <c r="G189" s="23"/>
      <c r="H189" s="124"/>
      <c r="I189" s="125">
        <v>247559</v>
      </c>
      <c r="J189" s="24"/>
      <c r="K189" s="23"/>
      <c r="L189" s="124"/>
      <c r="M189" s="151" t="s">
        <v>468</v>
      </c>
      <c r="N189" s="24" t="s">
        <v>360</v>
      </c>
      <c r="O189" s="23"/>
      <c r="P189" s="124"/>
      <c r="Q189" s="125">
        <v>28119</v>
      </c>
      <c r="R189" s="24"/>
      <c r="S189" s="23"/>
      <c r="T189" s="124"/>
      <c r="U189" s="125">
        <v>147280</v>
      </c>
      <c r="V189" s="24"/>
      <c r="W189" s="23"/>
      <c r="X189" s="124"/>
      <c r="Y189" s="125">
        <v>208418</v>
      </c>
      <c r="Z189" s="24"/>
      <c r="AA189" s="23"/>
      <c r="AB189" s="124"/>
      <c r="AC189" s="125">
        <v>20197</v>
      </c>
      <c r="AD189" s="24"/>
      <c r="AE189" s="23"/>
      <c r="AF189" s="124"/>
      <c r="AG189" s="125">
        <v>713671</v>
      </c>
      <c r="AH189" s="24"/>
    </row>
    <row r="190" spans="1:34" x14ac:dyDescent="0.25">
      <c r="A190" s="16"/>
      <c r="B190" s="174"/>
      <c r="C190" s="39"/>
      <c r="D190" s="40"/>
      <c r="E190" s="41"/>
      <c r="F190" s="40"/>
      <c r="G190" s="39"/>
      <c r="H190" s="40"/>
      <c r="I190" s="41"/>
      <c r="J190" s="40"/>
      <c r="K190" s="39"/>
      <c r="L190" s="40"/>
      <c r="M190" s="41"/>
      <c r="N190" s="40"/>
      <c r="O190" s="39"/>
      <c r="P190" s="40"/>
      <c r="Q190" s="41"/>
      <c r="R190" s="40"/>
      <c r="S190" s="39"/>
      <c r="T190" s="40"/>
      <c r="U190" s="41"/>
      <c r="V190" s="40"/>
      <c r="W190" s="39"/>
      <c r="X190" s="40"/>
      <c r="Y190" s="41"/>
      <c r="Z190" s="40"/>
      <c r="AA190" s="39"/>
      <c r="AB190" s="40"/>
      <c r="AC190" s="41"/>
      <c r="AD190" s="40"/>
      <c r="AE190" s="39"/>
      <c r="AF190" s="40"/>
      <c r="AG190" s="41"/>
      <c r="AH190" s="40"/>
    </row>
    <row r="191" spans="1:34" ht="15.75" thickBot="1" x14ac:dyDescent="0.3">
      <c r="A191" s="16"/>
      <c r="B191" s="152" t="s">
        <v>469</v>
      </c>
      <c r="C191" s="34"/>
      <c r="D191" s="35" t="s">
        <v>203</v>
      </c>
      <c r="E191" s="126">
        <v>159584</v>
      </c>
      <c r="F191" s="37"/>
      <c r="G191" s="34"/>
      <c r="H191" s="35" t="s">
        <v>203</v>
      </c>
      <c r="I191" s="126">
        <v>134886</v>
      </c>
      <c r="J191" s="37"/>
      <c r="K191" s="34"/>
      <c r="L191" s="35" t="s">
        <v>203</v>
      </c>
      <c r="M191" s="126">
        <v>91154</v>
      </c>
      <c r="N191" s="37"/>
      <c r="O191" s="34"/>
      <c r="P191" s="35" t="s">
        <v>203</v>
      </c>
      <c r="Q191" s="126">
        <v>81839</v>
      </c>
      <c r="R191" s="37"/>
      <c r="S191" s="34"/>
      <c r="T191" s="35" t="s">
        <v>203</v>
      </c>
      <c r="U191" s="126">
        <v>291333</v>
      </c>
      <c r="V191" s="37"/>
      <c r="W191" s="34"/>
      <c r="X191" s="35" t="s">
        <v>203</v>
      </c>
      <c r="Y191" s="126">
        <v>444969</v>
      </c>
      <c r="Z191" s="37"/>
      <c r="AA191" s="34"/>
      <c r="AB191" s="35" t="s">
        <v>203</v>
      </c>
      <c r="AC191" s="126">
        <v>91288</v>
      </c>
      <c r="AD191" s="37"/>
      <c r="AE191" s="34"/>
      <c r="AF191" s="35" t="s">
        <v>203</v>
      </c>
      <c r="AG191" s="126">
        <v>1295053</v>
      </c>
      <c r="AH191" s="37"/>
    </row>
    <row r="192" spans="1:34" ht="15.75" thickTop="1" x14ac:dyDescent="0.25">
      <c r="A192" s="16"/>
      <c r="B192" s="175"/>
      <c r="C192" s="21"/>
      <c r="D192" s="176"/>
      <c r="E192" s="177"/>
      <c r="F192" s="176"/>
      <c r="G192" s="21"/>
      <c r="H192" s="176"/>
      <c r="I192" s="177"/>
      <c r="J192" s="176"/>
      <c r="K192" s="21"/>
      <c r="L192" s="176"/>
      <c r="M192" s="177"/>
      <c r="N192" s="176"/>
      <c r="O192" s="21"/>
      <c r="P192" s="176"/>
      <c r="Q192" s="177"/>
      <c r="R192" s="176"/>
      <c r="S192" s="21"/>
      <c r="T192" s="176"/>
      <c r="U192" s="177"/>
      <c r="V192" s="176"/>
      <c r="W192" s="21"/>
      <c r="X192" s="176"/>
      <c r="Y192" s="177"/>
      <c r="Z192" s="176"/>
      <c r="AA192" s="21"/>
      <c r="AB192" s="176"/>
      <c r="AC192" s="177"/>
      <c r="AD192" s="176"/>
      <c r="AE192" s="21"/>
      <c r="AF192" s="176"/>
      <c r="AG192" s="177"/>
      <c r="AH192" s="176"/>
    </row>
    <row r="193" spans="1:34" x14ac:dyDescent="0.25">
      <c r="A193" s="16"/>
      <c r="B193" s="31" t="s">
        <v>470</v>
      </c>
      <c r="C193" s="23"/>
      <c r="D193" s="24"/>
      <c r="E193" s="25"/>
      <c r="F193" s="24"/>
      <c r="G193" s="23"/>
      <c r="H193" s="24"/>
      <c r="I193" s="25"/>
      <c r="J193" s="24"/>
      <c r="K193" s="23"/>
      <c r="L193" s="24"/>
      <c r="M193" s="25"/>
      <c r="N193" s="24"/>
      <c r="O193" s="23"/>
      <c r="P193" s="24"/>
      <c r="Q193" s="25"/>
      <c r="R193" s="24"/>
      <c r="S193" s="23"/>
      <c r="T193" s="24"/>
      <c r="U193" s="25"/>
      <c r="V193" s="24"/>
      <c r="W193" s="23"/>
      <c r="X193" s="24"/>
      <c r="Y193" s="25"/>
      <c r="Z193" s="24"/>
      <c r="AA193" s="23"/>
      <c r="AB193" s="24"/>
      <c r="AC193" s="25"/>
      <c r="AD193" s="24"/>
      <c r="AE193" s="23"/>
      <c r="AF193" s="24"/>
      <c r="AG193" s="25"/>
      <c r="AH193" s="24"/>
    </row>
    <row r="194" spans="1:34" ht="15.75" thickBot="1" x14ac:dyDescent="0.3">
      <c r="A194" s="16"/>
      <c r="B194" s="149" t="s">
        <v>431</v>
      </c>
      <c r="C194" s="34"/>
      <c r="D194" s="35" t="s">
        <v>203</v>
      </c>
      <c r="E194" s="126">
        <v>19017</v>
      </c>
      <c r="F194" s="37"/>
      <c r="G194" s="34"/>
      <c r="H194" s="35" t="s">
        <v>203</v>
      </c>
      <c r="I194" s="126">
        <v>15292</v>
      </c>
      <c r="J194" s="37"/>
      <c r="K194" s="34"/>
      <c r="L194" s="35" t="s">
        <v>203</v>
      </c>
      <c r="M194" s="36" t="s">
        <v>208</v>
      </c>
      <c r="N194" s="37"/>
      <c r="O194" s="34"/>
      <c r="P194" s="35" t="s">
        <v>203</v>
      </c>
      <c r="Q194" s="126">
        <v>62452</v>
      </c>
      <c r="R194" s="37"/>
      <c r="S194" s="34"/>
      <c r="T194" s="35" t="s">
        <v>203</v>
      </c>
      <c r="U194" s="126">
        <v>221941</v>
      </c>
      <c r="V194" s="37"/>
      <c r="W194" s="34"/>
      <c r="X194" s="35" t="s">
        <v>203</v>
      </c>
      <c r="Y194" s="126">
        <v>182155</v>
      </c>
      <c r="Z194" s="37"/>
      <c r="AA194" s="34"/>
      <c r="AB194" s="35" t="s">
        <v>203</v>
      </c>
      <c r="AC194" s="36" t="s">
        <v>208</v>
      </c>
      <c r="AD194" s="37"/>
      <c r="AE194" s="34"/>
      <c r="AF194" s="35" t="s">
        <v>203</v>
      </c>
      <c r="AG194" s="126">
        <v>500857</v>
      </c>
      <c r="AH194" s="37"/>
    </row>
    <row r="195" spans="1:34" ht="15.75" thickTop="1" x14ac:dyDescent="0.25">
      <c r="A195" s="16"/>
      <c r="B195" s="174"/>
      <c r="C195" s="21"/>
      <c r="D195" s="176"/>
      <c r="E195" s="177"/>
      <c r="F195" s="176"/>
      <c r="G195" s="21"/>
      <c r="H195" s="176"/>
      <c r="I195" s="177"/>
      <c r="J195" s="176"/>
      <c r="K195" s="21"/>
      <c r="L195" s="176"/>
      <c r="M195" s="177"/>
      <c r="N195" s="176"/>
      <c r="O195" s="21"/>
      <c r="P195" s="176"/>
      <c r="Q195" s="177"/>
      <c r="R195" s="176"/>
      <c r="S195" s="21"/>
      <c r="T195" s="176"/>
      <c r="U195" s="177"/>
      <c r="V195" s="176"/>
      <c r="W195" s="21"/>
      <c r="X195" s="176"/>
      <c r="Y195" s="177"/>
      <c r="Z195" s="176"/>
      <c r="AA195" s="21"/>
      <c r="AB195" s="176"/>
      <c r="AC195" s="177"/>
      <c r="AD195" s="176"/>
      <c r="AE195" s="21"/>
      <c r="AF195" s="176"/>
      <c r="AG195" s="177"/>
      <c r="AH195" s="176"/>
    </row>
    <row r="196" spans="1:34" ht="15.75" thickBot="1" x14ac:dyDescent="0.3">
      <c r="A196" s="16"/>
      <c r="B196" s="150" t="s">
        <v>432</v>
      </c>
      <c r="C196" s="119"/>
      <c r="D196" s="120" t="s">
        <v>203</v>
      </c>
      <c r="E196" s="121">
        <v>140567</v>
      </c>
      <c r="F196" s="122"/>
      <c r="G196" s="119"/>
      <c r="H196" s="120" t="s">
        <v>203</v>
      </c>
      <c r="I196" s="121">
        <v>119594</v>
      </c>
      <c r="J196" s="122"/>
      <c r="K196" s="119"/>
      <c r="L196" s="120" t="s">
        <v>203</v>
      </c>
      <c r="M196" s="121">
        <v>91154</v>
      </c>
      <c r="N196" s="122"/>
      <c r="O196" s="119"/>
      <c r="P196" s="120" t="s">
        <v>203</v>
      </c>
      <c r="Q196" s="121">
        <v>19387</v>
      </c>
      <c r="R196" s="122"/>
      <c r="S196" s="119"/>
      <c r="T196" s="120" t="s">
        <v>203</v>
      </c>
      <c r="U196" s="121">
        <v>69392</v>
      </c>
      <c r="V196" s="122"/>
      <c r="W196" s="119"/>
      <c r="X196" s="120" t="s">
        <v>203</v>
      </c>
      <c r="Y196" s="121">
        <v>262814</v>
      </c>
      <c r="Z196" s="122"/>
      <c r="AA196" s="119"/>
      <c r="AB196" s="120" t="s">
        <v>203</v>
      </c>
      <c r="AC196" s="121">
        <v>91288</v>
      </c>
      <c r="AD196" s="122"/>
      <c r="AE196" s="119"/>
      <c r="AF196" s="120" t="s">
        <v>203</v>
      </c>
      <c r="AG196" s="121">
        <v>794196</v>
      </c>
      <c r="AH196" s="122"/>
    </row>
    <row r="197" spans="1:34" ht="15.75" thickTop="1" x14ac:dyDescent="0.25">
      <c r="A197" s="16"/>
      <c r="B197" s="174"/>
      <c r="C197" s="21"/>
      <c r="D197" s="176"/>
      <c r="E197" s="177"/>
      <c r="F197" s="176"/>
      <c r="G197" s="21"/>
      <c r="H197" s="176"/>
      <c r="I197" s="177"/>
      <c r="J197" s="176"/>
      <c r="K197" s="21"/>
      <c r="L197" s="176"/>
      <c r="M197" s="177"/>
      <c r="N197" s="176"/>
      <c r="O197" s="21"/>
      <c r="P197" s="176"/>
      <c r="Q197" s="177"/>
      <c r="R197" s="176"/>
      <c r="S197" s="21"/>
      <c r="T197" s="176"/>
      <c r="U197" s="177"/>
      <c r="V197" s="176"/>
      <c r="W197" s="21"/>
      <c r="X197" s="176"/>
      <c r="Y197" s="177"/>
      <c r="Z197" s="176"/>
      <c r="AA197" s="21"/>
      <c r="AB197" s="176"/>
      <c r="AC197" s="177"/>
      <c r="AD197" s="176"/>
      <c r="AE197" s="21"/>
      <c r="AF197" s="176"/>
      <c r="AG197" s="177"/>
      <c r="AH197" s="176"/>
    </row>
    <row r="198" spans="1:34" x14ac:dyDescent="0.25">
      <c r="A198" s="16"/>
      <c r="B198" s="173" t="s">
        <v>471</v>
      </c>
      <c r="C198" s="27"/>
      <c r="D198" s="30"/>
      <c r="E198" s="117"/>
      <c r="F198" s="30"/>
      <c r="G198" s="27"/>
      <c r="H198" s="30"/>
      <c r="I198" s="117"/>
      <c r="J198" s="30"/>
      <c r="K198" s="27"/>
      <c r="L198" s="30"/>
      <c r="M198" s="117"/>
      <c r="N198" s="30"/>
      <c r="O198" s="27"/>
      <c r="P198" s="30"/>
      <c r="Q198" s="117"/>
      <c r="R198" s="30"/>
      <c r="S198" s="27"/>
      <c r="T198" s="30"/>
      <c r="U198" s="117"/>
      <c r="V198" s="30"/>
      <c r="W198" s="27"/>
      <c r="X198" s="30"/>
      <c r="Y198" s="117"/>
      <c r="Z198" s="30"/>
      <c r="AA198" s="27"/>
      <c r="AB198" s="30"/>
      <c r="AC198" s="117"/>
      <c r="AD198" s="30"/>
      <c r="AE198" s="27"/>
      <c r="AF198" s="30"/>
      <c r="AG198" s="117"/>
      <c r="AH198" s="30"/>
    </row>
    <row r="199" spans="1:34" ht="15.75" thickBot="1" x14ac:dyDescent="0.3">
      <c r="A199" s="16"/>
      <c r="B199" s="31" t="s">
        <v>472</v>
      </c>
      <c r="C199" s="119"/>
      <c r="D199" s="120" t="s">
        <v>203</v>
      </c>
      <c r="E199" s="121">
        <v>8192486</v>
      </c>
      <c r="F199" s="122"/>
      <c r="G199" s="119"/>
      <c r="H199" s="120" t="s">
        <v>203</v>
      </c>
      <c r="I199" s="121">
        <v>30022579</v>
      </c>
      <c r="J199" s="122"/>
      <c r="K199" s="119"/>
      <c r="L199" s="120" t="s">
        <v>203</v>
      </c>
      <c r="M199" s="121">
        <v>7556622</v>
      </c>
      <c r="N199" s="122"/>
      <c r="O199" s="119"/>
      <c r="P199" s="120" t="s">
        <v>203</v>
      </c>
      <c r="Q199" s="121">
        <v>1328283</v>
      </c>
      <c r="R199" s="122"/>
      <c r="S199" s="119"/>
      <c r="T199" s="120" t="s">
        <v>203</v>
      </c>
      <c r="U199" s="121">
        <v>12327482</v>
      </c>
      <c r="V199" s="122"/>
      <c r="W199" s="119"/>
      <c r="X199" s="120" t="s">
        <v>203</v>
      </c>
      <c r="Y199" s="121">
        <v>21273793</v>
      </c>
      <c r="Z199" s="122"/>
      <c r="AA199" s="119"/>
      <c r="AB199" s="120" t="s">
        <v>203</v>
      </c>
      <c r="AC199" s="166" t="s">
        <v>208</v>
      </c>
      <c r="AD199" s="122"/>
      <c r="AE199" s="119"/>
      <c r="AF199" s="120" t="s">
        <v>203</v>
      </c>
      <c r="AG199" s="121">
        <v>80701245</v>
      </c>
      <c r="AH199" s="122"/>
    </row>
    <row r="200" spans="1:34" ht="15.75" thickTop="1" x14ac:dyDescent="0.25">
      <c r="A200" s="16"/>
      <c r="B200" s="38"/>
      <c r="C200" s="21"/>
      <c r="D200" s="176"/>
      <c r="E200" s="177"/>
      <c r="F200" s="176"/>
      <c r="G200" s="21"/>
      <c r="H200" s="176"/>
      <c r="I200" s="177"/>
      <c r="J200" s="176"/>
      <c r="K200" s="21"/>
      <c r="L200" s="176"/>
      <c r="M200" s="177"/>
      <c r="N200" s="176"/>
      <c r="O200" s="21"/>
      <c r="P200" s="176"/>
      <c r="Q200" s="177"/>
      <c r="R200" s="176"/>
      <c r="S200" s="21"/>
      <c r="T200" s="176"/>
      <c r="U200" s="177"/>
      <c r="V200" s="176"/>
      <c r="W200" s="21"/>
      <c r="X200" s="176"/>
      <c r="Y200" s="177"/>
      <c r="Z200" s="176"/>
      <c r="AA200" s="21"/>
      <c r="AB200" s="176"/>
      <c r="AC200" s="177"/>
      <c r="AD200" s="176"/>
      <c r="AE200" s="21"/>
      <c r="AF200" s="176"/>
      <c r="AG200" s="177"/>
      <c r="AH200" s="176"/>
    </row>
    <row r="201" spans="1:34" x14ac:dyDescent="0.25">
      <c r="A201" s="16"/>
      <c r="B201" s="26" t="s">
        <v>470</v>
      </c>
      <c r="C201" s="27"/>
      <c r="D201" s="30"/>
      <c r="E201" s="117"/>
      <c r="F201" s="30"/>
      <c r="G201" s="27"/>
      <c r="H201" s="30"/>
      <c r="I201" s="117"/>
      <c r="J201" s="30"/>
      <c r="K201" s="27"/>
      <c r="L201" s="30"/>
      <c r="M201" s="117"/>
      <c r="N201" s="30"/>
      <c r="O201" s="27"/>
      <c r="P201" s="30"/>
      <c r="Q201" s="117"/>
      <c r="R201" s="30"/>
      <c r="S201" s="27"/>
      <c r="T201" s="30"/>
      <c r="U201" s="117"/>
      <c r="V201" s="30"/>
      <c r="W201" s="27"/>
      <c r="X201" s="30"/>
      <c r="Y201" s="117"/>
      <c r="Z201" s="30"/>
      <c r="AA201" s="27"/>
      <c r="AB201" s="30"/>
      <c r="AC201" s="117"/>
      <c r="AD201" s="30"/>
      <c r="AE201" s="27"/>
      <c r="AF201" s="30"/>
      <c r="AG201" s="117"/>
      <c r="AH201" s="30"/>
    </row>
    <row r="202" spans="1:34" ht="15.75" thickBot="1" x14ac:dyDescent="0.3">
      <c r="A202" s="16"/>
      <c r="B202" s="150" t="s">
        <v>431</v>
      </c>
      <c r="C202" s="119"/>
      <c r="D202" s="120" t="s">
        <v>203</v>
      </c>
      <c r="E202" s="121">
        <v>169951</v>
      </c>
      <c r="F202" s="122"/>
      <c r="G202" s="119"/>
      <c r="H202" s="120" t="s">
        <v>203</v>
      </c>
      <c r="I202" s="121">
        <v>1400319</v>
      </c>
      <c r="J202" s="122"/>
      <c r="K202" s="119"/>
      <c r="L202" s="120" t="s">
        <v>203</v>
      </c>
      <c r="M202" s="121">
        <v>504027</v>
      </c>
      <c r="N202" s="122"/>
      <c r="O202" s="119"/>
      <c r="P202" s="120" t="s">
        <v>203</v>
      </c>
      <c r="Q202" s="121">
        <v>258762</v>
      </c>
      <c r="R202" s="122"/>
      <c r="S202" s="119"/>
      <c r="T202" s="120" t="s">
        <v>203</v>
      </c>
      <c r="U202" s="121">
        <v>1356291</v>
      </c>
      <c r="V202" s="122"/>
      <c r="W202" s="119"/>
      <c r="X202" s="120" t="s">
        <v>203</v>
      </c>
      <c r="Y202" s="121">
        <v>518419</v>
      </c>
      <c r="Z202" s="122"/>
      <c r="AA202" s="119"/>
      <c r="AB202" s="120" t="s">
        <v>203</v>
      </c>
      <c r="AC202" s="166" t="s">
        <v>208</v>
      </c>
      <c r="AD202" s="122"/>
      <c r="AE202" s="119"/>
      <c r="AF202" s="120" t="s">
        <v>203</v>
      </c>
      <c r="AG202" s="121">
        <v>4207769</v>
      </c>
      <c r="AH202" s="122"/>
    </row>
    <row r="203" spans="1:34" ht="15.75" thickTop="1" x14ac:dyDescent="0.25">
      <c r="A203" s="16"/>
      <c r="B203" s="174"/>
      <c r="C203" s="21"/>
      <c r="D203" s="176"/>
      <c r="E203" s="177"/>
      <c r="F203" s="176"/>
      <c r="G203" s="21"/>
      <c r="H203" s="176"/>
      <c r="I203" s="177"/>
      <c r="J203" s="176"/>
      <c r="K203" s="21"/>
      <c r="L203" s="176"/>
      <c r="M203" s="177"/>
      <c r="N203" s="176"/>
      <c r="O203" s="21"/>
      <c r="P203" s="176"/>
      <c r="Q203" s="177"/>
      <c r="R203" s="176"/>
      <c r="S203" s="21"/>
      <c r="T203" s="176"/>
      <c r="U203" s="177"/>
      <c r="V203" s="176"/>
      <c r="W203" s="21"/>
      <c r="X203" s="176"/>
      <c r="Y203" s="177"/>
      <c r="Z203" s="176"/>
      <c r="AA203" s="21"/>
      <c r="AB203" s="176"/>
      <c r="AC203" s="177"/>
      <c r="AD203" s="176"/>
      <c r="AE203" s="21"/>
      <c r="AF203" s="176"/>
      <c r="AG203" s="177"/>
      <c r="AH203" s="176"/>
    </row>
    <row r="204" spans="1:34" ht="15.75" thickBot="1" x14ac:dyDescent="0.3">
      <c r="A204" s="16"/>
      <c r="B204" s="149" t="s">
        <v>432</v>
      </c>
      <c r="C204" s="34"/>
      <c r="D204" s="35" t="s">
        <v>203</v>
      </c>
      <c r="E204" s="126">
        <v>8022535</v>
      </c>
      <c r="F204" s="37"/>
      <c r="G204" s="34"/>
      <c r="H204" s="35" t="s">
        <v>203</v>
      </c>
      <c r="I204" s="126">
        <v>28622260</v>
      </c>
      <c r="J204" s="37"/>
      <c r="K204" s="34"/>
      <c r="L204" s="35" t="s">
        <v>203</v>
      </c>
      <c r="M204" s="126">
        <v>7052595</v>
      </c>
      <c r="N204" s="37"/>
      <c r="O204" s="34"/>
      <c r="P204" s="35" t="s">
        <v>288</v>
      </c>
      <c r="Q204" s="126">
        <v>1069521</v>
      </c>
      <c r="R204" s="37"/>
      <c r="S204" s="34"/>
      <c r="T204" s="35" t="s">
        <v>288</v>
      </c>
      <c r="U204" s="126">
        <v>10971191</v>
      </c>
      <c r="V204" s="37"/>
      <c r="W204" s="34"/>
      <c r="X204" s="35" t="s">
        <v>288</v>
      </c>
      <c r="Y204" s="126">
        <v>20755374</v>
      </c>
      <c r="Z204" s="37"/>
      <c r="AA204" s="34"/>
      <c r="AB204" s="35" t="s">
        <v>203</v>
      </c>
      <c r="AC204" s="36" t="s">
        <v>208</v>
      </c>
      <c r="AD204" s="37"/>
      <c r="AE204" s="34"/>
      <c r="AF204" s="35" t="s">
        <v>288</v>
      </c>
      <c r="AG204" s="126">
        <v>76493476</v>
      </c>
      <c r="AH204" s="37"/>
    </row>
    <row r="205" spans="1:34" ht="15.75" thickTop="1" x14ac:dyDescent="0.25">
      <c r="A205" s="16"/>
      <c r="B205" s="51"/>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c r="AA205" s="51"/>
      <c r="AB205" s="51"/>
      <c r="AC205" s="51"/>
      <c r="AD205" s="51"/>
      <c r="AE205" s="51"/>
      <c r="AF205" s="51"/>
      <c r="AG205" s="51"/>
      <c r="AH205" s="51"/>
    </row>
    <row r="206" spans="1:34" ht="15" customHeight="1" x14ac:dyDescent="0.25">
      <c r="A206" s="16" t="s">
        <v>553</v>
      </c>
      <c r="B206" s="48" t="s">
        <v>5</v>
      </c>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c r="AC206" s="48"/>
      <c r="AD206" s="48"/>
      <c r="AE206" s="48"/>
      <c r="AF206" s="48"/>
      <c r="AG206" s="48"/>
      <c r="AH206" s="48"/>
    </row>
    <row r="207" spans="1:34" x14ac:dyDescent="0.25">
      <c r="A207" s="16"/>
      <c r="B207" s="51" t="s">
        <v>477</v>
      </c>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c r="AE207" s="51"/>
      <c r="AF207" s="51"/>
      <c r="AG207" s="51"/>
      <c r="AH207" s="51"/>
    </row>
    <row r="208" spans="1:34" x14ac:dyDescent="0.25">
      <c r="A208" s="16"/>
      <c r="B208" s="52"/>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c r="AE208" s="52"/>
      <c r="AF208" s="52"/>
      <c r="AG208" s="52"/>
      <c r="AH208" s="52"/>
    </row>
    <row r="209" spans="1:22" x14ac:dyDescent="0.25">
      <c r="A209" s="16"/>
      <c r="B209" s="156"/>
      <c r="C209" s="163"/>
      <c r="D209" s="127" t="s">
        <v>396</v>
      </c>
      <c r="E209" s="127"/>
      <c r="F209" s="163"/>
      <c r="G209" s="163"/>
      <c r="H209" s="127" t="s">
        <v>479</v>
      </c>
      <c r="I209" s="127"/>
      <c r="J209" s="163"/>
      <c r="K209" s="163"/>
      <c r="L209" s="127" t="s">
        <v>482</v>
      </c>
      <c r="M209" s="127"/>
      <c r="N209" s="163"/>
      <c r="O209" s="163"/>
      <c r="P209" s="127" t="s">
        <v>484</v>
      </c>
      <c r="Q209" s="127"/>
      <c r="R209" s="163"/>
      <c r="S209" s="163"/>
      <c r="T209" s="127" t="s">
        <v>485</v>
      </c>
      <c r="U209" s="127"/>
      <c r="V209" s="163"/>
    </row>
    <row r="210" spans="1:22" x14ac:dyDescent="0.25">
      <c r="A210" s="16"/>
      <c r="B210" s="156"/>
      <c r="C210" s="163"/>
      <c r="D210" s="127" t="s">
        <v>478</v>
      </c>
      <c r="E210" s="127"/>
      <c r="F210" s="163"/>
      <c r="G210" s="163"/>
      <c r="H210" s="127" t="s">
        <v>480</v>
      </c>
      <c r="I210" s="127"/>
      <c r="J210" s="163"/>
      <c r="K210" s="163"/>
      <c r="L210" s="127" t="s">
        <v>483</v>
      </c>
      <c r="M210" s="127"/>
      <c r="N210" s="163"/>
      <c r="O210" s="163"/>
      <c r="P210" s="127" t="s">
        <v>396</v>
      </c>
      <c r="Q210" s="127"/>
      <c r="R210" s="163"/>
      <c r="S210" s="163"/>
      <c r="T210" s="127" t="s">
        <v>486</v>
      </c>
      <c r="U210" s="127"/>
      <c r="V210" s="163"/>
    </row>
    <row r="211" spans="1:22" ht="15.75" thickBot="1" x14ac:dyDescent="0.3">
      <c r="A211" s="16"/>
      <c r="B211" s="156"/>
      <c r="C211" s="163"/>
      <c r="D211" s="128"/>
      <c r="E211" s="128"/>
      <c r="F211" s="163"/>
      <c r="G211" s="163"/>
      <c r="H211" s="128" t="s">
        <v>481</v>
      </c>
      <c r="I211" s="128"/>
      <c r="J211" s="163"/>
      <c r="K211" s="163"/>
      <c r="L211" s="128"/>
      <c r="M211" s="128"/>
      <c r="N211" s="163"/>
      <c r="O211" s="163"/>
      <c r="P211" s="128" t="s">
        <v>478</v>
      </c>
      <c r="Q211" s="128"/>
      <c r="R211" s="163"/>
      <c r="S211" s="163"/>
      <c r="T211" s="128" t="s">
        <v>487</v>
      </c>
      <c r="U211" s="128"/>
      <c r="V211" s="163"/>
    </row>
    <row r="212" spans="1:22" x14ac:dyDescent="0.25">
      <c r="A212" s="16"/>
      <c r="B212" s="31" t="s">
        <v>488</v>
      </c>
      <c r="C212" s="23"/>
      <c r="D212" s="24"/>
      <c r="E212" s="25"/>
      <c r="F212" s="24"/>
      <c r="G212" s="23"/>
      <c r="H212" s="24"/>
      <c r="I212" s="25"/>
      <c r="J212" s="24"/>
      <c r="K212" s="23"/>
      <c r="L212" s="24"/>
      <c r="M212" s="25"/>
      <c r="N212" s="24"/>
      <c r="O212" s="23"/>
      <c r="P212" s="24"/>
      <c r="Q212" s="25"/>
      <c r="R212" s="24"/>
      <c r="S212" s="23"/>
      <c r="T212" s="24"/>
      <c r="U212" s="25"/>
      <c r="V212" s="24"/>
    </row>
    <row r="213" spans="1:22" x14ac:dyDescent="0.25">
      <c r="A213" s="16"/>
      <c r="B213" s="149" t="s">
        <v>356</v>
      </c>
      <c r="C213" s="27"/>
      <c r="D213" s="30" t="s">
        <v>203</v>
      </c>
      <c r="E213" s="116">
        <v>43720</v>
      </c>
      <c r="F213" s="30"/>
      <c r="G213" s="27"/>
      <c r="H213" s="30" t="s">
        <v>203</v>
      </c>
      <c r="I213" s="116">
        <v>43720</v>
      </c>
      <c r="J213" s="30"/>
      <c r="K213" s="27"/>
      <c r="L213" s="30" t="s">
        <v>203</v>
      </c>
      <c r="M213" s="117" t="s">
        <v>208</v>
      </c>
      <c r="N213" s="30"/>
      <c r="O213" s="27"/>
      <c r="P213" s="30" t="s">
        <v>203</v>
      </c>
      <c r="Q213" s="116">
        <v>80503</v>
      </c>
      <c r="R213" s="30"/>
      <c r="S213" s="27"/>
      <c r="T213" s="30" t="s">
        <v>203</v>
      </c>
      <c r="U213" s="117">
        <v>472</v>
      </c>
      <c r="V213" s="30"/>
    </row>
    <row r="214" spans="1:22" x14ac:dyDescent="0.25">
      <c r="A214" s="16"/>
      <c r="B214" s="150" t="s">
        <v>350</v>
      </c>
      <c r="C214" s="23"/>
      <c r="D214" s="24"/>
      <c r="E214" s="42">
        <v>1331955</v>
      </c>
      <c r="F214" s="24"/>
      <c r="G214" s="23"/>
      <c r="H214" s="24"/>
      <c r="I214" s="42">
        <v>1351979</v>
      </c>
      <c r="J214" s="24"/>
      <c r="K214" s="23"/>
      <c r="L214" s="24"/>
      <c r="M214" s="25" t="s">
        <v>208</v>
      </c>
      <c r="N214" s="24"/>
      <c r="O214" s="23"/>
      <c r="P214" s="24"/>
      <c r="Q214" s="42">
        <v>1722388</v>
      </c>
      <c r="R214" s="24"/>
      <c r="S214" s="23"/>
      <c r="T214" s="24"/>
      <c r="U214" s="25" t="s">
        <v>208</v>
      </c>
      <c r="V214" s="24"/>
    </row>
    <row r="215" spans="1:22" ht="26.25" x14ac:dyDescent="0.25">
      <c r="A215" s="16"/>
      <c r="B215" s="149" t="s">
        <v>400</v>
      </c>
      <c r="C215" s="27"/>
      <c r="D215" s="30"/>
      <c r="E215" s="116">
        <v>496827</v>
      </c>
      <c r="F215" s="30"/>
      <c r="G215" s="27"/>
      <c r="H215" s="30"/>
      <c r="I215" s="116">
        <v>496827</v>
      </c>
      <c r="J215" s="30"/>
      <c r="K215" s="27"/>
      <c r="L215" s="30"/>
      <c r="M215" s="117" t="s">
        <v>208</v>
      </c>
      <c r="N215" s="30"/>
      <c r="O215" s="27"/>
      <c r="P215" s="30"/>
      <c r="Q215" s="116">
        <v>499522</v>
      </c>
      <c r="R215" s="30"/>
      <c r="S215" s="27"/>
      <c r="T215" s="30"/>
      <c r="U215" s="116">
        <v>18940</v>
      </c>
      <c r="V215" s="30"/>
    </row>
    <row r="216" spans="1:22" x14ac:dyDescent="0.25">
      <c r="A216" s="16"/>
      <c r="B216" s="150" t="s">
        <v>357</v>
      </c>
      <c r="C216" s="23"/>
      <c r="D216" s="24"/>
      <c r="E216" s="25" t="s">
        <v>208</v>
      </c>
      <c r="F216" s="24"/>
      <c r="G216" s="23"/>
      <c r="H216" s="24"/>
      <c r="I216" s="25" t="s">
        <v>208</v>
      </c>
      <c r="J216" s="24"/>
      <c r="K216" s="23"/>
      <c r="L216" s="24"/>
      <c r="M216" s="25" t="s">
        <v>208</v>
      </c>
      <c r="N216" s="24"/>
      <c r="O216" s="23"/>
      <c r="P216" s="24"/>
      <c r="Q216" s="25" t="s">
        <v>208</v>
      </c>
      <c r="R216" s="24"/>
      <c r="S216" s="23"/>
      <c r="T216" s="24"/>
      <c r="U216" s="25" t="s">
        <v>208</v>
      </c>
      <c r="V216" s="24"/>
    </row>
    <row r="217" spans="1:22" x14ac:dyDescent="0.25">
      <c r="A217" s="16"/>
      <c r="B217" s="149" t="s">
        <v>370</v>
      </c>
      <c r="C217" s="27"/>
      <c r="D217" s="30"/>
      <c r="E217" s="116">
        <v>320979</v>
      </c>
      <c r="F217" s="30"/>
      <c r="G217" s="27"/>
      <c r="H217" s="30"/>
      <c r="I217" s="116">
        <v>320979</v>
      </c>
      <c r="J217" s="30"/>
      <c r="K217" s="27"/>
      <c r="L217" s="30"/>
      <c r="M217" s="117" t="s">
        <v>208</v>
      </c>
      <c r="N217" s="30"/>
      <c r="O217" s="27"/>
      <c r="P217" s="30"/>
      <c r="Q217" s="116">
        <v>316927</v>
      </c>
      <c r="R217" s="30"/>
      <c r="S217" s="27"/>
      <c r="T217" s="30"/>
      <c r="U217" s="116">
        <v>10620</v>
      </c>
      <c r="V217" s="30"/>
    </row>
    <row r="218" spans="1:22" x14ac:dyDescent="0.25">
      <c r="A218" s="16"/>
      <c r="B218" s="150" t="s">
        <v>401</v>
      </c>
      <c r="C218" s="23"/>
      <c r="D218" s="24"/>
      <c r="E218" s="42">
        <v>184959</v>
      </c>
      <c r="F218" s="24"/>
      <c r="G218" s="23"/>
      <c r="H218" s="24"/>
      <c r="I218" s="42">
        <v>184959</v>
      </c>
      <c r="J218" s="24"/>
      <c r="K218" s="23"/>
      <c r="L218" s="24"/>
      <c r="M218" s="25" t="s">
        <v>208</v>
      </c>
      <c r="N218" s="24"/>
      <c r="O218" s="23"/>
      <c r="P218" s="24"/>
      <c r="Q218" s="42">
        <v>184105</v>
      </c>
      <c r="R218" s="24"/>
      <c r="S218" s="23"/>
      <c r="T218" s="24"/>
      <c r="U218" s="42">
        <v>5851</v>
      </c>
      <c r="V218" s="24"/>
    </row>
    <row r="219" spans="1:22" x14ac:dyDescent="0.25">
      <c r="A219" s="16"/>
      <c r="B219" s="174"/>
      <c r="C219" s="39"/>
      <c r="D219" s="40"/>
      <c r="E219" s="41"/>
      <c r="F219" s="40"/>
      <c r="G219" s="39"/>
      <c r="H219" s="40"/>
      <c r="I219" s="41"/>
      <c r="J219" s="40"/>
      <c r="K219" s="39"/>
      <c r="L219" s="40"/>
      <c r="M219" s="41"/>
      <c r="N219" s="40"/>
      <c r="O219" s="39"/>
      <c r="P219" s="40"/>
      <c r="Q219" s="41"/>
      <c r="R219" s="40"/>
      <c r="S219" s="39"/>
      <c r="T219" s="40"/>
      <c r="U219" s="41"/>
      <c r="V219" s="40"/>
    </row>
    <row r="220" spans="1:22" x14ac:dyDescent="0.25">
      <c r="A220" s="16"/>
      <c r="B220" s="26" t="s">
        <v>489</v>
      </c>
      <c r="C220" s="27"/>
      <c r="D220" s="30"/>
      <c r="E220" s="117"/>
      <c r="F220" s="30"/>
      <c r="G220" s="27"/>
      <c r="H220" s="30"/>
      <c r="I220" s="117"/>
      <c r="J220" s="30"/>
      <c r="K220" s="27"/>
      <c r="L220" s="30"/>
      <c r="M220" s="117"/>
      <c r="N220" s="30"/>
      <c r="O220" s="27"/>
      <c r="P220" s="30"/>
      <c r="Q220" s="117"/>
      <c r="R220" s="30"/>
      <c r="S220" s="27"/>
      <c r="T220" s="30"/>
      <c r="U220" s="117"/>
      <c r="V220" s="30"/>
    </row>
    <row r="221" spans="1:22" x14ac:dyDescent="0.25">
      <c r="A221" s="16"/>
      <c r="B221" s="150" t="s">
        <v>356</v>
      </c>
      <c r="C221" s="23"/>
      <c r="D221" s="24" t="s">
        <v>203</v>
      </c>
      <c r="E221" s="42">
        <v>173521</v>
      </c>
      <c r="F221" s="24"/>
      <c r="G221" s="23"/>
      <c r="H221" s="24" t="s">
        <v>203</v>
      </c>
      <c r="I221" s="42">
        <v>173521</v>
      </c>
      <c r="J221" s="24"/>
      <c r="K221" s="23"/>
      <c r="L221" s="24" t="s">
        <v>203</v>
      </c>
      <c r="M221" s="42">
        <v>28479</v>
      </c>
      <c r="N221" s="24"/>
      <c r="O221" s="23"/>
      <c r="P221" s="24" t="s">
        <v>203</v>
      </c>
      <c r="Q221" s="42">
        <v>178629</v>
      </c>
      <c r="R221" s="24"/>
      <c r="S221" s="23"/>
      <c r="T221" s="24" t="s">
        <v>203</v>
      </c>
      <c r="U221" s="42">
        <v>1836</v>
      </c>
      <c r="V221" s="24"/>
    </row>
    <row r="222" spans="1:22" x14ac:dyDescent="0.25">
      <c r="A222" s="16"/>
      <c r="B222" s="149" t="s">
        <v>350</v>
      </c>
      <c r="C222" s="27"/>
      <c r="D222" s="30"/>
      <c r="E222" s="116">
        <v>18733</v>
      </c>
      <c r="F222" s="30"/>
      <c r="G222" s="27"/>
      <c r="H222" s="30"/>
      <c r="I222" s="116">
        <v>201017</v>
      </c>
      <c r="J222" s="30"/>
      <c r="K222" s="27"/>
      <c r="L222" s="30"/>
      <c r="M222" s="116">
        <v>2533</v>
      </c>
      <c r="N222" s="30"/>
      <c r="O222" s="27"/>
      <c r="P222" s="30"/>
      <c r="Q222" s="116">
        <v>175000</v>
      </c>
      <c r="R222" s="30"/>
      <c r="S222" s="27"/>
      <c r="T222" s="30"/>
      <c r="U222" s="117" t="s">
        <v>208</v>
      </c>
      <c r="V222" s="30"/>
    </row>
    <row r="223" spans="1:22" ht="26.25" x14ac:dyDescent="0.25">
      <c r="A223" s="16"/>
      <c r="B223" s="150" t="s">
        <v>400</v>
      </c>
      <c r="C223" s="23"/>
      <c r="D223" s="24"/>
      <c r="E223" s="25" t="s">
        <v>208</v>
      </c>
      <c r="F223" s="24"/>
      <c r="G223" s="23"/>
      <c r="H223" s="24"/>
      <c r="I223" s="25" t="s">
        <v>208</v>
      </c>
      <c r="J223" s="24"/>
      <c r="K223" s="23"/>
      <c r="L223" s="24"/>
      <c r="M223" s="25" t="s">
        <v>208</v>
      </c>
      <c r="N223" s="24"/>
      <c r="O223" s="23"/>
      <c r="P223" s="24"/>
      <c r="Q223" s="25" t="s">
        <v>208</v>
      </c>
      <c r="R223" s="24"/>
      <c r="S223" s="23"/>
      <c r="T223" s="24"/>
      <c r="U223" s="25" t="s">
        <v>208</v>
      </c>
      <c r="V223" s="24"/>
    </row>
    <row r="224" spans="1:22" x14ac:dyDescent="0.25">
      <c r="A224" s="16"/>
      <c r="B224" s="149" t="s">
        <v>357</v>
      </c>
      <c r="C224" s="27"/>
      <c r="D224" s="30"/>
      <c r="E224" s="116">
        <v>41163</v>
      </c>
      <c r="F224" s="30"/>
      <c r="G224" s="27"/>
      <c r="H224" s="30"/>
      <c r="I224" s="116">
        <v>41163</v>
      </c>
      <c r="J224" s="30"/>
      <c r="K224" s="27"/>
      <c r="L224" s="30"/>
      <c r="M224" s="116">
        <v>2405</v>
      </c>
      <c r="N224" s="30"/>
      <c r="O224" s="27"/>
      <c r="P224" s="30"/>
      <c r="Q224" s="116">
        <v>42011</v>
      </c>
      <c r="R224" s="30"/>
      <c r="S224" s="27"/>
      <c r="T224" s="30"/>
      <c r="U224" s="117">
        <v>943</v>
      </c>
      <c r="V224" s="30"/>
    </row>
    <row r="225" spans="1:34" x14ac:dyDescent="0.25">
      <c r="A225" s="16"/>
      <c r="B225" s="150" t="s">
        <v>370</v>
      </c>
      <c r="C225" s="23"/>
      <c r="D225" s="24"/>
      <c r="E225" s="42">
        <v>1267875</v>
      </c>
      <c r="F225" s="24"/>
      <c r="G225" s="23"/>
      <c r="H225" s="24"/>
      <c r="I225" s="42">
        <v>1273985</v>
      </c>
      <c r="J225" s="24"/>
      <c r="K225" s="23"/>
      <c r="L225" s="24"/>
      <c r="M225" s="42">
        <v>242456</v>
      </c>
      <c r="N225" s="24"/>
      <c r="O225" s="23"/>
      <c r="P225" s="24"/>
      <c r="Q225" s="42">
        <v>1269113</v>
      </c>
      <c r="R225" s="24"/>
      <c r="S225" s="23"/>
      <c r="T225" s="24"/>
      <c r="U225" s="42">
        <v>43959</v>
      </c>
      <c r="V225" s="24"/>
    </row>
    <row r="226" spans="1:34" x14ac:dyDescent="0.25">
      <c r="A226" s="16"/>
      <c r="B226" s="149" t="s">
        <v>401</v>
      </c>
      <c r="C226" s="27"/>
      <c r="D226" s="30"/>
      <c r="E226" s="116">
        <v>342091</v>
      </c>
      <c r="F226" s="30"/>
      <c r="G226" s="27"/>
      <c r="H226" s="30"/>
      <c r="I226" s="116">
        <v>471403</v>
      </c>
      <c r="J226" s="30"/>
      <c r="K226" s="27"/>
      <c r="L226" s="30"/>
      <c r="M226" s="116">
        <v>180704</v>
      </c>
      <c r="N226" s="30"/>
      <c r="O226" s="27"/>
      <c r="P226" s="30"/>
      <c r="Q226" s="116">
        <v>343105</v>
      </c>
      <c r="R226" s="30"/>
      <c r="S226" s="27"/>
      <c r="T226" s="30"/>
      <c r="U226" s="116">
        <v>6297</v>
      </c>
      <c r="V226" s="30"/>
    </row>
    <row r="227" spans="1:34" x14ac:dyDescent="0.25">
      <c r="A227" s="16"/>
      <c r="B227" s="174"/>
      <c r="C227" s="39"/>
      <c r="D227" s="40"/>
      <c r="E227" s="41"/>
      <c r="F227" s="40"/>
      <c r="G227" s="39"/>
      <c r="H227" s="40"/>
      <c r="I227" s="41"/>
      <c r="J227" s="40"/>
      <c r="K227" s="39"/>
      <c r="L227" s="40"/>
      <c r="M227" s="41"/>
      <c r="N227" s="40"/>
      <c r="O227" s="39"/>
      <c r="P227" s="40"/>
      <c r="Q227" s="41"/>
      <c r="R227" s="40"/>
      <c r="S227" s="39"/>
      <c r="T227" s="40"/>
      <c r="U227" s="41"/>
      <c r="V227" s="40"/>
    </row>
    <row r="228" spans="1:34" x14ac:dyDescent="0.25">
      <c r="A228" s="16"/>
      <c r="B228" s="31" t="s">
        <v>131</v>
      </c>
      <c r="C228" s="23"/>
      <c r="D228" s="24"/>
      <c r="E228" s="25"/>
      <c r="F228" s="24"/>
      <c r="G228" s="23"/>
      <c r="H228" s="24"/>
      <c r="I228" s="25"/>
      <c r="J228" s="24"/>
      <c r="K228" s="23"/>
      <c r="L228" s="24"/>
      <c r="M228" s="25"/>
      <c r="N228" s="24"/>
      <c r="O228" s="23"/>
      <c r="P228" s="24"/>
      <c r="Q228" s="25"/>
      <c r="R228" s="24"/>
      <c r="S228" s="23"/>
      <c r="T228" s="24"/>
      <c r="U228" s="25"/>
      <c r="V228" s="24"/>
    </row>
    <row r="229" spans="1:34" x14ac:dyDescent="0.25">
      <c r="A229" s="16"/>
      <c r="B229" s="149" t="s">
        <v>356</v>
      </c>
      <c r="C229" s="27"/>
      <c r="D229" s="30" t="s">
        <v>203</v>
      </c>
      <c r="E229" s="116">
        <v>217241</v>
      </c>
      <c r="F229" s="30"/>
      <c r="G229" s="27"/>
      <c r="H229" s="30" t="s">
        <v>203</v>
      </c>
      <c r="I229" s="116">
        <v>217241</v>
      </c>
      <c r="J229" s="30"/>
      <c r="K229" s="27"/>
      <c r="L229" s="30" t="s">
        <v>203</v>
      </c>
      <c r="M229" s="116">
        <v>28479</v>
      </c>
      <c r="N229" s="30"/>
      <c r="O229" s="27"/>
      <c r="P229" s="30" t="s">
        <v>203</v>
      </c>
      <c r="Q229" s="116">
        <v>259132</v>
      </c>
      <c r="R229" s="30"/>
      <c r="S229" s="27"/>
      <c r="T229" s="30" t="s">
        <v>203</v>
      </c>
      <c r="U229" s="116">
        <v>2308</v>
      </c>
      <c r="V229" s="30"/>
    </row>
    <row r="230" spans="1:34" x14ac:dyDescent="0.25">
      <c r="A230" s="16"/>
      <c r="B230" s="150" t="s">
        <v>350</v>
      </c>
      <c r="C230" s="23"/>
      <c r="D230" s="24"/>
      <c r="E230" s="42">
        <v>1350688</v>
      </c>
      <c r="F230" s="24"/>
      <c r="G230" s="23"/>
      <c r="H230" s="24"/>
      <c r="I230" s="42">
        <v>1552996</v>
      </c>
      <c r="J230" s="24"/>
      <c r="K230" s="23"/>
      <c r="L230" s="24"/>
      <c r="M230" s="42">
        <v>2533</v>
      </c>
      <c r="N230" s="24"/>
      <c r="O230" s="23"/>
      <c r="P230" s="24"/>
      <c r="Q230" s="42">
        <v>1897388</v>
      </c>
      <c r="R230" s="24"/>
      <c r="S230" s="23"/>
      <c r="T230" s="24"/>
      <c r="U230" s="25" t="s">
        <v>208</v>
      </c>
      <c r="V230" s="24"/>
    </row>
    <row r="231" spans="1:34" x14ac:dyDescent="0.25">
      <c r="A231" s="16"/>
      <c r="B231" s="149" t="s">
        <v>490</v>
      </c>
      <c r="C231" s="179"/>
      <c r="D231" s="180"/>
      <c r="E231" s="181">
        <v>496827</v>
      </c>
      <c r="F231" s="180"/>
      <c r="G231" s="179"/>
      <c r="H231" s="180"/>
      <c r="I231" s="181">
        <v>496827</v>
      </c>
      <c r="J231" s="180"/>
      <c r="K231" s="179"/>
      <c r="L231" s="180"/>
      <c r="M231" s="182" t="s">
        <v>208</v>
      </c>
      <c r="N231" s="180"/>
      <c r="O231" s="179"/>
      <c r="P231" s="180"/>
      <c r="Q231" s="181">
        <v>499522</v>
      </c>
      <c r="R231" s="180"/>
      <c r="S231" s="179"/>
      <c r="T231" s="180"/>
      <c r="U231" s="181">
        <v>18940</v>
      </c>
      <c r="V231" s="180"/>
    </row>
    <row r="232" spans="1:34" x14ac:dyDescent="0.25">
      <c r="A232" s="16"/>
      <c r="B232" s="149" t="s">
        <v>416</v>
      </c>
      <c r="C232" s="179"/>
      <c r="D232" s="180"/>
      <c r="E232" s="181"/>
      <c r="F232" s="180"/>
      <c r="G232" s="179"/>
      <c r="H232" s="180"/>
      <c r="I232" s="181"/>
      <c r="J232" s="180"/>
      <c r="K232" s="179"/>
      <c r="L232" s="180"/>
      <c r="M232" s="182"/>
      <c r="N232" s="180"/>
      <c r="O232" s="179"/>
      <c r="P232" s="180"/>
      <c r="Q232" s="181"/>
      <c r="R232" s="180"/>
      <c r="S232" s="179"/>
      <c r="T232" s="180"/>
      <c r="U232" s="181"/>
      <c r="V232" s="180"/>
    </row>
    <row r="233" spans="1:34" x14ac:dyDescent="0.25">
      <c r="A233" s="16"/>
      <c r="B233" s="150" t="s">
        <v>357</v>
      </c>
      <c r="C233" s="23"/>
      <c r="D233" s="24"/>
      <c r="E233" s="42">
        <v>41163</v>
      </c>
      <c r="F233" s="24"/>
      <c r="G233" s="23"/>
      <c r="H233" s="24"/>
      <c r="I233" s="42">
        <v>41163</v>
      </c>
      <c r="J233" s="24"/>
      <c r="K233" s="23"/>
      <c r="L233" s="24"/>
      <c r="M233" s="42">
        <v>2405</v>
      </c>
      <c r="N233" s="24"/>
      <c r="O233" s="23"/>
      <c r="P233" s="24"/>
      <c r="Q233" s="42">
        <v>42011</v>
      </c>
      <c r="R233" s="24"/>
      <c r="S233" s="23"/>
      <c r="T233" s="24"/>
      <c r="U233" s="25">
        <v>943</v>
      </c>
      <c r="V233" s="24"/>
    </row>
    <row r="234" spans="1:34" x14ac:dyDescent="0.25">
      <c r="A234" s="16"/>
      <c r="B234" s="149" t="s">
        <v>370</v>
      </c>
      <c r="C234" s="27"/>
      <c r="D234" s="30"/>
      <c r="E234" s="116">
        <v>1588854</v>
      </c>
      <c r="F234" s="30"/>
      <c r="G234" s="27"/>
      <c r="H234" s="30"/>
      <c r="I234" s="116">
        <v>1594964</v>
      </c>
      <c r="J234" s="30"/>
      <c r="K234" s="27"/>
      <c r="L234" s="30"/>
      <c r="M234" s="116">
        <v>242456</v>
      </c>
      <c r="N234" s="30"/>
      <c r="O234" s="27"/>
      <c r="P234" s="30"/>
      <c r="Q234" s="116">
        <v>1586040</v>
      </c>
      <c r="R234" s="30"/>
      <c r="S234" s="27"/>
      <c r="T234" s="30"/>
      <c r="U234" s="116">
        <v>54579</v>
      </c>
      <c r="V234" s="30"/>
    </row>
    <row r="235" spans="1:34" ht="15.75" thickBot="1" x14ac:dyDescent="0.3">
      <c r="A235" s="16"/>
      <c r="B235" s="150" t="s">
        <v>401</v>
      </c>
      <c r="C235" s="23"/>
      <c r="D235" s="124"/>
      <c r="E235" s="125">
        <v>527050</v>
      </c>
      <c r="F235" s="24"/>
      <c r="G235" s="23"/>
      <c r="H235" s="124"/>
      <c r="I235" s="125">
        <v>656362</v>
      </c>
      <c r="J235" s="24"/>
      <c r="K235" s="23"/>
      <c r="L235" s="124"/>
      <c r="M235" s="125">
        <v>180704</v>
      </c>
      <c r="N235" s="24"/>
      <c r="O235" s="23"/>
      <c r="P235" s="124"/>
      <c r="Q235" s="125">
        <v>527210</v>
      </c>
      <c r="R235" s="24"/>
      <c r="S235" s="23"/>
      <c r="T235" s="124"/>
      <c r="U235" s="125">
        <v>12148</v>
      </c>
      <c r="V235" s="24"/>
    </row>
    <row r="236" spans="1:34" ht="15.75" thickBot="1" x14ac:dyDescent="0.3">
      <c r="A236" s="16"/>
      <c r="B236" s="26"/>
      <c r="C236" s="34"/>
      <c r="D236" s="35" t="s">
        <v>203</v>
      </c>
      <c r="E236" s="126">
        <v>4221823</v>
      </c>
      <c r="F236" s="37"/>
      <c r="G236" s="34"/>
      <c r="H236" s="35" t="s">
        <v>203</v>
      </c>
      <c r="I236" s="126">
        <v>4559553</v>
      </c>
      <c r="J236" s="37"/>
      <c r="K236" s="34"/>
      <c r="L236" s="35" t="s">
        <v>203</v>
      </c>
      <c r="M236" s="126">
        <v>456577</v>
      </c>
      <c r="N236" s="37"/>
      <c r="O236" s="34"/>
      <c r="P236" s="35" t="s">
        <v>203</v>
      </c>
      <c r="Q236" s="126">
        <v>4811303</v>
      </c>
      <c r="R236" s="37"/>
      <c r="S236" s="34"/>
      <c r="T236" s="35" t="s">
        <v>203</v>
      </c>
      <c r="U236" s="126">
        <v>88918</v>
      </c>
      <c r="V236" s="37"/>
    </row>
    <row r="237" spans="1:34" ht="15.75" thickTop="1" x14ac:dyDescent="0.25">
      <c r="A237" s="16"/>
      <c r="B237" s="51"/>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c r="AA237" s="51"/>
      <c r="AB237" s="51"/>
      <c r="AC237" s="51"/>
      <c r="AD237" s="51"/>
      <c r="AE237" s="51"/>
      <c r="AF237" s="51"/>
      <c r="AG237" s="51"/>
      <c r="AH237" s="51"/>
    </row>
    <row r="238" spans="1:34" x14ac:dyDescent="0.25">
      <c r="A238" s="16"/>
      <c r="B238" s="51" t="s">
        <v>491</v>
      </c>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c r="AE238" s="51"/>
      <c r="AF238" s="51"/>
      <c r="AG238" s="51"/>
      <c r="AH238" s="51"/>
    </row>
    <row r="239" spans="1:34" x14ac:dyDescent="0.25">
      <c r="A239" s="16"/>
      <c r="B239" s="50"/>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50"/>
      <c r="AB239" s="50"/>
      <c r="AC239" s="50"/>
      <c r="AD239" s="50"/>
      <c r="AE239" s="50"/>
      <c r="AF239" s="50"/>
      <c r="AG239" s="50"/>
      <c r="AH239" s="50"/>
    </row>
    <row r="240" spans="1:34" x14ac:dyDescent="0.25">
      <c r="A240" s="16"/>
      <c r="B240" s="178"/>
      <c r="C240" s="183"/>
      <c r="D240" s="45" t="s">
        <v>484</v>
      </c>
      <c r="E240" s="45"/>
      <c r="F240" s="183"/>
      <c r="G240" s="183"/>
      <c r="H240" s="45" t="s">
        <v>485</v>
      </c>
      <c r="I240" s="45"/>
      <c r="J240" s="183"/>
    </row>
    <row r="241" spans="1:10" x14ac:dyDescent="0.25">
      <c r="A241" s="16"/>
      <c r="B241" s="178"/>
      <c r="C241" s="183"/>
      <c r="D241" s="45" t="s">
        <v>396</v>
      </c>
      <c r="E241" s="45"/>
      <c r="F241" s="183"/>
      <c r="G241" s="183"/>
      <c r="H241" s="45" t="s">
        <v>486</v>
      </c>
      <c r="I241" s="45"/>
      <c r="J241" s="183"/>
    </row>
    <row r="242" spans="1:10" ht="15.75" thickBot="1" x14ac:dyDescent="0.3">
      <c r="A242" s="16"/>
      <c r="B242" s="178"/>
      <c r="C242" s="183"/>
      <c r="D242" s="46" t="s">
        <v>478</v>
      </c>
      <c r="E242" s="46"/>
      <c r="F242" s="183"/>
      <c r="G242" s="183"/>
      <c r="H242" s="46" t="s">
        <v>487</v>
      </c>
      <c r="I242" s="46"/>
      <c r="J242" s="183"/>
    </row>
    <row r="243" spans="1:10" x14ac:dyDescent="0.25">
      <c r="A243" s="16"/>
      <c r="B243" s="31" t="s">
        <v>488</v>
      </c>
      <c r="C243" s="23"/>
      <c r="D243" s="24"/>
      <c r="E243" s="25"/>
      <c r="F243" s="24"/>
      <c r="G243" s="23"/>
      <c r="H243" s="24"/>
      <c r="I243" s="25"/>
      <c r="J243" s="24"/>
    </row>
    <row r="244" spans="1:10" x14ac:dyDescent="0.25">
      <c r="A244" s="16"/>
      <c r="B244" s="149" t="s">
        <v>356</v>
      </c>
      <c r="C244" s="27"/>
      <c r="D244" s="30" t="s">
        <v>203</v>
      </c>
      <c r="E244" s="116">
        <v>66857</v>
      </c>
      <c r="F244" s="30"/>
      <c r="G244" s="27"/>
      <c r="H244" s="30" t="s">
        <v>203</v>
      </c>
      <c r="I244" s="117" t="s">
        <v>208</v>
      </c>
      <c r="J244" s="30"/>
    </row>
    <row r="245" spans="1:10" x14ac:dyDescent="0.25">
      <c r="A245" s="16"/>
      <c r="B245" s="150" t="s">
        <v>350</v>
      </c>
      <c r="C245" s="23"/>
      <c r="D245" s="24"/>
      <c r="E245" s="42">
        <v>1348791</v>
      </c>
      <c r="F245" s="24"/>
      <c r="G245" s="23"/>
      <c r="H245" s="24"/>
      <c r="I245" s="25" t="s">
        <v>208</v>
      </c>
      <c r="J245" s="24"/>
    </row>
    <row r="246" spans="1:10" ht="26.25" x14ac:dyDescent="0.25">
      <c r="A246" s="16"/>
      <c r="B246" s="149" t="s">
        <v>400</v>
      </c>
      <c r="C246" s="27"/>
      <c r="D246" s="30"/>
      <c r="E246" s="116">
        <v>496827</v>
      </c>
      <c r="F246" s="30"/>
      <c r="G246" s="27"/>
      <c r="H246" s="30"/>
      <c r="I246" s="116">
        <v>6348</v>
      </c>
      <c r="J246" s="30"/>
    </row>
    <row r="247" spans="1:10" x14ac:dyDescent="0.25">
      <c r="A247" s="16"/>
      <c r="B247" s="150" t="s">
        <v>357</v>
      </c>
      <c r="C247" s="23"/>
      <c r="D247" s="24"/>
      <c r="E247" s="25" t="s">
        <v>208</v>
      </c>
      <c r="F247" s="24"/>
      <c r="G247" s="23"/>
      <c r="H247" s="24"/>
      <c r="I247" s="25" t="s">
        <v>208</v>
      </c>
      <c r="J247" s="24"/>
    </row>
    <row r="248" spans="1:10" x14ac:dyDescent="0.25">
      <c r="A248" s="16"/>
      <c r="B248" s="149" t="s">
        <v>370</v>
      </c>
      <c r="C248" s="27"/>
      <c r="D248" s="30"/>
      <c r="E248" s="116">
        <v>318756</v>
      </c>
      <c r="F248" s="30"/>
      <c r="G248" s="27"/>
      <c r="H248" s="30"/>
      <c r="I248" s="116">
        <v>1395</v>
      </c>
      <c r="J248" s="30"/>
    </row>
    <row r="249" spans="1:10" x14ac:dyDescent="0.25">
      <c r="A249" s="16"/>
      <c r="B249" s="150" t="s">
        <v>401</v>
      </c>
      <c r="C249" s="23"/>
      <c r="D249" s="24"/>
      <c r="E249" s="42">
        <v>184959</v>
      </c>
      <c r="F249" s="24"/>
      <c r="G249" s="23"/>
      <c r="H249" s="24"/>
      <c r="I249" s="42">
        <v>1981</v>
      </c>
      <c r="J249" s="24"/>
    </row>
    <row r="250" spans="1:10" x14ac:dyDescent="0.25">
      <c r="A250" s="16"/>
      <c r="B250" s="174"/>
      <c r="C250" s="39"/>
      <c r="D250" s="40"/>
      <c r="E250" s="41"/>
      <c r="F250" s="40"/>
      <c r="G250" s="39"/>
      <c r="H250" s="40"/>
      <c r="I250" s="41"/>
      <c r="J250" s="40"/>
    </row>
    <row r="251" spans="1:10" x14ac:dyDescent="0.25">
      <c r="A251" s="16"/>
      <c r="B251" s="26" t="s">
        <v>489</v>
      </c>
      <c r="C251" s="27"/>
      <c r="D251" s="30"/>
      <c r="E251" s="117"/>
      <c r="F251" s="30"/>
      <c r="G251" s="27"/>
      <c r="H251" s="30"/>
      <c r="I251" s="117"/>
      <c r="J251" s="30"/>
    </row>
    <row r="252" spans="1:10" x14ac:dyDescent="0.25">
      <c r="A252" s="16"/>
      <c r="B252" s="150" t="s">
        <v>356</v>
      </c>
      <c r="C252" s="23"/>
      <c r="D252" s="24" t="s">
        <v>203</v>
      </c>
      <c r="E252" s="42">
        <v>175035</v>
      </c>
      <c r="F252" s="24"/>
      <c r="G252" s="23"/>
      <c r="H252" s="24" t="s">
        <v>203</v>
      </c>
      <c r="I252" s="25">
        <v>612</v>
      </c>
      <c r="J252" s="24"/>
    </row>
    <row r="253" spans="1:10" x14ac:dyDescent="0.25">
      <c r="A253" s="16"/>
      <c r="B253" s="149" t="s">
        <v>350</v>
      </c>
      <c r="C253" s="27"/>
      <c r="D253" s="30"/>
      <c r="E253" s="116">
        <v>17945</v>
      </c>
      <c r="F253" s="30"/>
      <c r="G253" s="27"/>
      <c r="H253" s="30"/>
      <c r="I253" s="117" t="s">
        <v>208</v>
      </c>
      <c r="J253" s="30"/>
    </row>
    <row r="254" spans="1:10" ht="26.25" x14ac:dyDescent="0.25">
      <c r="A254" s="16"/>
      <c r="B254" s="150" t="s">
        <v>400</v>
      </c>
      <c r="C254" s="23"/>
      <c r="D254" s="24"/>
      <c r="E254" s="25" t="s">
        <v>208</v>
      </c>
      <c r="F254" s="24"/>
      <c r="G254" s="23"/>
      <c r="H254" s="24"/>
      <c r="I254" s="25" t="s">
        <v>208</v>
      </c>
      <c r="J254" s="24"/>
    </row>
    <row r="255" spans="1:10" x14ac:dyDescent="0.25">
      <c r="A255" s="16"/>
      <c r="B255" s="149" t="s">
        <v>357</v>
      </c>
      <c r="C255" s="27"/>
      <c r="D255" s="30"/>
      <c r="E255" s="116">
        <v>41397</v>
      </c>
      <c r="F255" s="30"/>
      <c r="G255" s="27"/>
      <c r="H255" s="30"/>
      <c r="I255" s="117" t="s">
        <v>208</v>
      </c>
      <c r="J255" s="30"/>
    </row>
    <row r="256" spans="1:10" x14ac:dyDescent="0.25">
      <c r="A256" s="16"/>
      <c r="B256" s="150" t="s">
        <v>370</v>
      </c>
      <c r="C256" s="23"/>
      <c r="D256" s="24"/>
      <c r="E256" s="42">
        <v>1267786</v>
      </c>
      <c r="F256" s="24"/>
      <c r="G256" s="23"/>
      <c r="H256" s="24"/>
      <c r="I256" s="42">
        <v>15021</v>
      </c>
      <c r="J256" s="24"/>
    </row>
    <row r="257" spans="1:34" x14ac:dyDescent="0.25">
      <c r="A257" s="16"/>
      <c r="B257" s="149" t="s">
        <v>401</v>
      </c>
      <c r="C257" s="27"/>
      <c r="D257" s="30"/>
      <c r="E257" s="116">
        <v>342429</v>
      </c>
      <c r="F257" s="30"/>
      <c r="G257" s="27"/>
      <c r="H257" s="30"/>
      <c r="I257" s="116">
        <v>3193</v>
      </c>
      <c r="J257" s="30"/>
    </row>
    <row r="258" spans="1:34" x14ac:dyDescent="0.25">
      <c r="A258" s="16"/>
      <c r="B258" s="174"/>
      <c r="C258" s="39"/>
      <c r="D258" s="40"/>
      <c r="E258" s="41"/>
      <c r="F258" s="40"/>
      <c r="G258" s="39"/>
      <c r="H258" s="40"/>
      <c r="I258" s="41"/>
      <c r="J258" s="40"/>
    </row>
    <row r="259" spans="1:34" x14ac:dyDescent="0.25">
      <c r="A259" s="16"/>
      <c r="B259" s="38" t="s">
        <v>492</v>
      </c>
      <c r="C259" s="39"/>
      <c r="D259" s="40"/>
      <c r="E259" s="41"/>
      <c r="F259" s="40"/>
      <c r="G259" s="39"/>
      <c r="H259" s="40"/>
      <c r="I259" s="41"/>
      <c r="J259" s="40"/>
    </row>
    <row r="260" spans="1:34" x14ac:dyDescent="0.25">
      <c r="A260" s="16"/>
      <c r="B260" s="150" t="s">
        <v>356</v>
      </c>
      <c r="C260" s="23"/>
      <c r="D260" s="24" t="s">
        <v>203</v>
      </c>
      <c r="E260" s="42">
        <v>241893</v>
      </c>
      <c r="F260" s="24"/>
      <c r="G260" s="23"/>
      <c r="H260" s="24" t="s">
        <v>203</v>
      </c>
      <c r="I260" s="25">
        <v>612</v>
      </c>
      <c r="J260" s="24"/>
    </row>
    <row r="261" spans="1:34" x14ac:dyDescent="0.25">
      <c r="A261" s="16"/>
      <c r="B261" s="149" t="s">
        <v>350</v>
      </c>
      <c r="C261" s="27"/>
      <c r="D261" s="30"/>
      <c r="E261" s="116">
        <v>1366737</v>
      </c>
      <c r="F261" s="30"/>
      <c r="G261" s="27"/>
      <c r="H261" s="30"/>
      <c r="I261" s="117" t="s">
        <v>208</v>
      </c>
      <c r="J261" s="30"/>
    </row>
    <row r="262" spans="1:34" ht="26.25" x14ac:dyDescent="0.25">
      <c r="A262" s="16"/>
      <c r="B262" s="150" t="s">
        <v>400</v>
      </c>
      <c r="C262" s="23"/>
      <c r="D262" s="24"/>
      <c r="E262" s="42">
        <v>496827</v>
      </c>
      <c r="F262" s="24"/>
      <c r="G262" s="23"/>
      <c r="H262" s="24"/>
      <c r="I262" s="42">
        <v>6348</v>
      </c>
      <c r="J262" s="24"/>
    </row>
    <row r="263" spans="1:34" x14ac:dyDescent="0.25">
      <c r="A263" s="16"/>
      <c r="B263" s="149" t="s">
        <v>357</v>
      </c>
      <c r="C263" s="27"/>
      <c r="D263" s="30"/>
      <c r="E263" s="116">
        <v>41397</v>
      </c>
      <c r="F263" s="30"/>
      <c r="G263" s="27"/>
      <c r="H263" s="30"/>
      <c r="I263" s="117" t="s">
        <v>208</v>
      </c>
      <c r="J263" s="30"/>
    </row>
    <row r="264" spans="1:34" x14ac:dyDescent="0.25">
      <c r="A264" s="16"/>
      <c r="B264" s="150" t="s">
        <v>370</v>
      </c>
      <c r="C264" s="23"/>
      <c r="D264" s="24"/>
      <c r="E264" s="42">
        <v>1586543</v>
      </c>
      <c r="F264" s="24"/>
      <c r="G264" s="23"/>
      <c r="H264" s="24"/>
      <c r="I264" s="42">
        <v>16417</v>
      </c>
      <c r="J264" s="24"/>
    </row>
    <row r="265" spans="1:34" ht="15.75" thickBot="1" x14ac:dyDescent="0.3">
      <c r="A265" s="16"/>
      <c r="B265" s="149" t="s">
        <v>401</v>
      </c>
      <c r="C265" s="27"/>
      <c r="D265" s="43"/>
      <c r="E265" s="118">
        <v>527388</v>
      </c>
      <c r="F265" s="30"/>
      <c r="G265" s="27"/>
      <c r="H265" s="43"/>
      <c r="I265" s="118">
        <v>5174</v>
      </c>
      <c r="J265" s="30"/>
    </row>
    <row r="266" spans="1:34" ht="15.75" thickBot="1" x14ac:dyDescent="0.3">
      <c r="A266" s="16"/>
      <c r="B266" s="31"/>
      <c r="C266" s="23"/>
      <c r="D266" s="124" t="s">
        <v>203</v>
      </c>
      <c r="E266" s="125">
        <v>4260784</v>
      </c>
      <c r="F266" s="24"/>
      <c r="G266" s="23"/>
      <c r="H266" s="124" t="s">
        <v>203</v>
      </c>
      <c r="I266" s="125">
        <v>28551</v>
      </c>
      <c r="J266" s="24"/>
    </row>
    <row r="267" spans="1:34" x14ac:dyDescent="0.25">
      <c r="A267" s="16"/>
      <c r="B267" s="80" t="s">
        <v>524</v>
      </c>
      <c r="C267" s="80"/>
      <c r="D267" s="80"/>
      <c r="E267" s="80"/>
      <c r="F267" s="80"/>
      <c r="G267" s="80"/>
      <c r="H267" s="80"/>
      <c r="I267" s="80"/>
      <c r="J267" s="80"/>
      <c r="K267" s="80"/>
      <c r="L267" s="80"/>
      <c r="M267" s="80"/>
      <c r="N267" s="80"/>
      <c r="O267" s="80"/>
      <c r="P267" s="80"/>
      <c r="Q267" s="80"/>
      <c r="R267" s="80"/>
      <c r="S267" s="80"/>
      <c r="T267" s="80"/>
      <c r="U267" s="80"/>
      <c r="V267" s="80"/>
      <c r="W267" s="80"/>
      <c r="X267" s="80"/>
      <c r="Y267" s="80"/>
      <c r="Z267" s="80"/>
      <c r="AA267" s="80"/>
      <c r="AB267" s="80"/>
      <c r="AC267" s="80"/>
      <c r="AD267" s="80"/>
      <c r="AE267" s="80"/>
      <c r="AF267" s="80"/>
      <c r="AG267" s="80"/>
      <c r="AH267" s="80"/>
    </row>
    <row r="268" spans="1:34" x14ac:dyDescent="0.25">
      <c r="A268" s="16"/>
      <c r="B268" s="50"/>
      <c r="C268" s="50"/>
      <c r="D268" s="50"/>
      <c r="E268" s="50"/>
      <c r="F268" s="50"/>
      <c r="G268" s="50"/>
      <c r="H268" s="50"/>
      <c r="I268" s="50"/>
      <c r="J268" s="50"/>
      <c r="K268" s="50"/>
      <c r="L268" s="50"/>
      <c r="M268" s="50"/>
      <c r="N268" s="50"/>
      <c r="O268" s="50"/>
      <c r="P268" s="50"/>
      <c r="Q268" s="50"/>
      <c r="R268" s="50"/>
      <c r="S268" s="50"/>
      <c r="T268" s="50"/>
      <c r="U268" s="50"/>
      <c r="V268" s="50"/>
      <c r="W268" s="50"/>
      <c r="X268" s="50"/>
      <c r="Y268" s="50"/>
      <c r="Z268" s="50"/>
      <c r="AA268" s="50"/>
      <c r="AB268" s="50"/>
      <c r="AC268" s="50"/>
      <c r="AD268" s="50"/>
      <c r="AE268" s="50"/>
      <c r="AF268" s="50"/>
      <c r="AG268" s="50"/>
      <c r="AH268" s="50"/>
    </row>
    <row r="269" spans="1:34" x14ac:dyDescent="0.25">
      <c r="A269" s="16"/>
      <c r="B269" s="49" t="s">
        <v>552</v>
      </c>
      <c r="C269" s="49"/>
      <c r="D269" s="49"/>
      <c r="E269" s="49"/>
      <c r="F269" s="49"/>
      <c r="G269" s="49"/>
      <c r="H269" s="49"/>
      <c r="I269" s="49"/>
      <c r="J269" s="49"/>
      <c r="K269" s="49"/>
      <c r="L269" s="49"/>
      <c r="M269" s="49"/>
      <c r="N269" s="49"/>
      <c r="O269" s="49"/>
      <c r="P269" s="49"/>
      <c r="Q269" s="49"/>
      <c r="R269" s="49"/>
      <c r="S269" s="49"/>
      <c r="T269" s="49"/>
      <c r="U269" s="49"/>
      <c r="V269" s="49"/>
      <c r="W269" s="49"/>
      <c r="X269" s="49"/>
      <c r="Y269" s="49"/>
      <c r="Z269" s="49"/>
      <c r="AA269" s="49"/>
      <c r="AB269" s="49"/>
      <c r="AC269" s="49"/>
      <c r="AD269" s="49"/>
      <c r="AE269" s="49"/>
      <c r="AF269" s="49"/>
      <c r="AG269" s="49"/>
      <c r="AH269" s="49"/>
    </row>
    <row r="270" spans="1:34" x14ac:dyDescent="0.25">
      <c r="A270" s="16"/>
      <c r="B270" s="184"/>
      <c r="C270" s="184"/>
      <c r="D270" s="184"/>
      <c r="E270" s="184"/>
      <c r="F270" s="184"/>
      <c r="G270" s="184"/>
      <c r="H270" s="184"/>
      <c r="I270" s="184"/>
      <c r="J270" s="184"/>
      <c r="K270" s="184"/>
      <c r="L270" s="184"/>
      <c r="M270" s="184"/>
      <c r="N270" s="184"/>
      <c r="O270" s="184"/>
      <c r="P270" s="184"/>
      <c r="Q270" s="184"/>
      <c r="R270" s="184"/>
      <c r="S270" s="184"/>
      <c r="T270" s="184"/>
      <c r="U270" s="184"/>
      <c r="V270" s="184"/>
      <c r="W270" s="184"/>
      <c r="X270" s="184"/>
      <c r="Y270" s="184"/>
      <c r="Z270" s="184"/>
      <c r="AA270" s="184"/>
      <c r="AB270" s="184"/>
      <c r="AC270" s="184"/>
      <c r="AD270" s="184"/>
      <c r="AE270" s="184"/>
      <c r="AF270" s="184"/>
      <c r="AG270" s="184"/>
      <c r="AH270" s="184"/>
    </row>
    <row r="271" spans="1:34" x14ac:dyDescent="0.25">
      <c r="A271" s="16"/>
      <c r="B271" s="51" t="s">
        <v>493</v>
      </c>
      <c r="C271" s="51"/>
      <c r="D271" s="51"/>
      <c r="E271" s="51"/>
      <c r="F271" s="51"/>
      <c r="G271" s="51"/>
      <c r="H271" s="51"/>
      <c r="I271" s="51"/>
      <c r="J271" s="51"/>
      <c r="K271" s="51"/>
      <c r="L271" s="51"/>
      <c r="M271" s="51"/>
      <c r="N271" s="51"/>
      <c r="O271" s="51"/>
      <c r="P271" s="51"/>
      <c r="Q271" s="51"/>
      <c r="R271" s="51"/>
      <c r="S271" s="51"/>
      <c r="T271" s="51"/>
      <c r="U271" s="51"/>
      <c r="V271" s="51"/>
      <c r="W271" s="51"/>
      <c r="X271" s="51"/>
      <c r="Y271" s="51"/>
      <c r="Z271" s="51"/>
      <c r="AA271" s="51"/>
      <c r="AB271" s="51"/>
      <c r="AC271" s="51"/>
      <c r="AD271" s="51"/>
      <c r="AE271" s="51"/>
      <c r="AF271" s="51"/>
      <c r="AG271" s="51"/>
      <c r="AH271" s="51"/>
    </row>
    <row r="272" spans="1:34" x14ac:dyDescent="0.25">
      <c r="A272" s="16"/>
      <c r="B272" s="156"/>
      <c r="C272" s="163"/>
      <c r="D272" s="127" t="s">
        <v>396</v>
      </c>
      <c r="E272" s="127"/>
      <c r="F272" s="163"/>
      <c r="G272" s="163"/>
      <c r="H272" s="127" t="s">
        <v>479</v>
      </c>
      <c r="I272" s="127"/>
      <c r="J272" s="163"/>
      <c r="K272" s="163"/>
      <c r="L272" s="127" t="s">
        <v>482</v>
      </c>
      <c r="M272" s="127"/>
      <c r="N272" s="163"/>
      <c r="O272" s="163"/>
      <c r="P272" s="127" t="s">
        <v>484</v>
      </c>
      <c r="Q272" s="127"/>
      <c r="R272" s="163"/>
      <c r="S272" s="163"/>
      <c r="T272" s="127" t="s">
        <v>485</v>
      </c>
      <c r="U272" s="127"/>
      <c r="V272" s="163"/>
    </row>
    <row r="273" spans="1:22" x14ac:dyDescent="0.25">
      <c r="A273" s="16"/>
      <c r="B273" s="156"/>
      <c r="C273" s="163"/>
      <c r="D273" s="127" t="s">
        <v>478</v>
      </c>
      <c r="E273" s="127"/>
      <c r="F273" s="163"/>
      <c r="G273" s="163"/>
      <c r="H273" s="127" t="s">
        <v>480</v>
      </c>
      <c r="I273" s="127"/>
      <c r="J273" s="163"/>
      <c r="K273" s="163"/>
      <c r="L273" s="127" t="s">
        <v>483</v>
      </c>
      <c r="M273" s="127"/>
      <c r="N273" s="163"/>
      <c r="O273" s="163"/>
      <c r="P273" s="127" t="s">
        <v>396</v>
      </c>
      <c r="Q273" s="127"/>
      <c r="R273" s="163"/>
      <c r="S273" s="163"/>
      <c r="T273" s="127" t="s">
        <v>486</v>
      </c>
      <c r="U273" s="127"/>
      <c r="V273" s="163"/>
    </row>
    <row r="274" spans="1:22" ht="15.75" thickBot="1" x14ac:dyDescent="0.3">
      <c r="A274" s="16"/>
      <c r="B274" s="156"/>
      <c r="C274" s="163"/>
      <c r="D274" s="128"/>
      <c r="E274" s="128"/>
      <c r="F274" s="163"/>
      <c r="G274" s="163"/>
      <c r="H274" s="128" t="s">
        <v>481</v>
      </c>
      <c r="I274" s="128"/>
      <c r="J274" s="163"/>
      <c r="K274" s="163"/>
      <c r="L274" s="128"/>
      <c r="M274" s="128"/>
      <c r="N274" s="163"/>
      <c r="O274" s="163"/>
      <c r="P274" s="128" t="s">
        <v>478</v>
      </c>
      <c r="Q274" s="128"/>
      <c r="R274" s="163"/>
      <c r="S274" s="163"/>
      <c r="T274" s="128" t="s">
        <v>487</v>
      </c>
      <c r="U274" s="128"/>
      <c r="V274" s="163"/>
    </row>
    <row r="275" spans="1:22" x14ac:dyDescent="0.25">
      <c r="A275" s="16"/>
      <c r="B275" s="31" t="s">
        <v>488</v>
      </c>
      <c r="C275" s="23"/>
      <c r="D275" s="24"/>
      <c r="E275" s="25"/>
      <c r="F275" s="24"/>
      <c r="G275" s="23"/>
      <c r="H275" s="24"/>
      <c r="I275" s="25"/>
      <c r="J275" s="24"/>
      <c r="K275" s="23"/>
      <c r="L275" s="24"/>
      <c r="M275" s="25"/>
      <c r="N275" s="24"/>
      <c r="O275" s="23"/>
      <c r="P275" s="24"/>
      <c r="Q275" s="25"/>
      <c r="R275" s="24"/>
      <c r="S275" s="23"/>
      <c r="T275" s="24"/>
      <c r="U275" s="25"/>
      <c r="V275" s="24"/>
    </row>
    <row r="276" spans="1:22" x14ac:dyDescent="0.25">
      <c r="A276" s="16"/>
      <c r="B276" s="149" t="s">
        <v>356</v>
      </c>
      <c r="C276" s="27"/>
      <c r="D276" s="30" t="s">
        <v>203</v>
      </c>
      <c r="E276" s="117" t="s">
        <v>208</v>
      </c>
      <c r="F276" s="30"/>
      <c r="G276" s="27"/>
      <c r="H276" s="30" t="s">
        <v>203</v>
      </c>
      <c r="I276" s="117" t="s">
        <v>208</v>
      </c>
      <c r="J276" s="30"/>
      <c r="K276" s="27"/>
      <c r="L276" s="30" t="s">
        <v>203</v>
      </c>
      <c r="M276" s="117" t="s">
        <v>208</v>
      </c>
      <c r="N276" s="30"/>
      <c r="O276" s="27"/>
      <c r="P276" s="30" t="s">
        <v>203</v>
      </c>
      <c r="Q276" s="117" t="s">
        <v>208</v>
      </c>
      <c r="R276" s="30"/>
      <c r="S276" s="27"/>
      <c r="T276" s="30" t="s">
        <v>203</v>
      </c>
      <c r="U276" s="117" t="s">
        <v>208</v>
      </c>
      <c r="V276" s="30"/>
    </row>
    <row r="277" spans="1:22" x14ac:dyDescent="0.25">
      <c r="A277" s="16"/>
      <c r="B277" s="150" t="s">
        <v>350</v>
      </c>
      <c r="C277" s="23"/>
      <c r="D277" s="24"/>
      <c r="E277" s="42">
        <v>339748</v>
      </c>
      <c r="F277" s="24"/>
      <c r="G277" s="23"/>
      <c r="H277" s="24"/>
      <c r="I277" s="42">
        <v>339748</v>
      </c>
      <c r="J277" s="24"/>
      <c r="K277" s="23"/>
      <c r="L277" s="24"/>
      <c r="M277" s="25" t="s">
        <v>208</v>
      </c>
      <c r="N277" s="24"/>
      <c r="O277" s="23"/>
      <c r="P277" s="24"/>
      <c r="Q277" s="42">
        <v>341186</v>
      </c>
      <c r="R277" s="24"/>
      <c r="S277" s="23"/>
      <c r="T277" s="24"/>
      <c r="U277" s="42">
        <v>20774</v>
      </c>
      <c r="V277" s="24"/>
    </row>
    <row r="278" spans="1:22" ht="26.25" x14ac:dyDescent="0.25">
      <c r="A278" s="16"/>
      <c r="B278" s="149" t="s">
        <v>494</v>
      </c>
      <c r="C278" s="27"/>
      <c r="D278" s="30"/>
      <c r="E278" s="116">
        <v>459843</v>
      </c>
      <c r="F278" s="30"/>
      <c r="G278" s="27"/>
      <c r="H278" s="30"/>
      <c r="I278" s="116">
        <v>459843</v>
      </c>
      <c r="J278" s="30"/>
      <c r="K278" s="27"/>
      <c r="L278" s="30"/>
      <c r="M278" s="117" t="s">
        <v>208</v>
      </c>
      <c r="N278" s="30"/>
      <c r="O278" s="27"/>
      <c r="P278" s="30"/>
      <c r="Q278" s="116">
        <v>459478</v>
      </c>
      <c r="R278" s="30"/>
      <c r="S278" s="27"/>
      <c r="T278" s="30"/>
      <c r="U278" s="117" t="s">
        <v>208</v>
      </c>
      <c r="V278" s="30"/>
    </row>
    <row r="279" spans="1:22" x14ac:dyDescent="0.25">
      <c r="A279" s="16"/>
      <c r="B279" s="150" t="s">
        <v>357</v>
      </c>
      <c r="C279" s="23"/>
      <c r="D279" s="24"/>
      <c r="E279" s="25" t="s">
        <v>208</v>
      </c>
      <c r="F279" s="24"/>
      <c r="G279" s="23"/>
      <c r="H279" s="24"/>
      <c r="I279" s="25" t="s">
        <v>208</v>
      </c>
      <c r="J279" s="24"/>
      <c r="K279" s="23"/>
      <c r="L279" s="24"/>
      <c r="M279" s="25" t="s">
        <v>208</v>
      </c>
      <c r="N279" s="24"/>
      <c r="O279" s="23"/>
      <c r="P279" s="24"/>
      <c r="Q279" s="25" t="s">
        <v>208</v>
      </c>
      <c r="R279" s="24"/>
      <c r="S279" s="23"/>
      <c r="T279" s="24"/>
      <c r="U279" s="25" t="s">
        <v>208</v>
      </c>
      <c r="V279" s="24"/>
    </row>
    <row r="280" spans="1:22" x14ac:dyDescent="0.25">
      <c r="A280" s="16"/>
      <c r="B280" s="149" t="s">
        <v>370</v>
      </c>
      <c r="C280" s="27"/>
      <c r="D280" s="30"/>
      <c r="E280" s="116">
        <v>723550</v>
      </c>
      <c r="F280" s="30"/>
      <c r="G280" s="27"/>
      <c r="H280" s="30"/>
      <c r="I280" s="116">
        <v>723550</v>
      </c>
      <c r="J280" s="30"/>
      <c r="K280" s="27"/>
      <c r="L280" s="30"/>
      <c r="M280" s="117" t="s">
        <v>208</v>
      </c>
      <c r="N280" s="30"/>
      <c r="O280" s="27"/>
      <c r="P280" s="30"/>
      <c r="Q280" s="116">
        <v>729790</v>
      </c>
      <c r="R280" s="30"/>
      <c r="S280" s="27"/>
      <c r="T280" s="30"/>
      <c r="U280" s="116">
        <v>36555</v>
      </c>
      <c r="V280" s="30"/>
    </row>
    <row r="281" spans="1:22" x14ac:dyDescent="0.25">
      <c r="A281" s="16"/>
      <c r="B281" s="150" t="s">
        <v>401</v>
      </c>
      <c r="C281" s="23"/>
      <c r="D281" s="24"/>
      <c r="E281" s="25" t="s">
        <v>208</v>
      </c>
      <c r="F281" s="24"/>
      <c r="G281" s="23"/>
      <c r="H281" s="24"/>
      <c r="I281" s="25" t="s">
        <v>208</v>
      </c>
      <c r="J281" s="24"/>
      <c r="K281" s="23"/>
      <c r="L281" s="24"/>
      <c r="M281" s="25" t="s">
        <v>208</v>
      </c>
      <c r="N281" s="24"/>
      <c r="O281" s="23"/>
      <c r="P281" s="24"/>
      <c r="Q281" s="25" t="s">
        <v>208</v>
      </c>
      <c r="R281" s="24"/>
      <c r="S281" s="23"/>
      <c r="T281" s="24"/>
      <c r="U281" s="25" t="s">
        <v>208</v>
      </c>
      <c r="V281" s="24"/>
    </row>
    <row r="282" spans="1:22" x14ac:dyDescent="0.25">
      <c r="A282" s="16"/>
      <c r="B282" s="174"/>
      <c r="C282" s="39"/>
      <c r="D282" s="40"/>
      <c r="E282" s="41"/>
      <c r="F282" s="40"/>
      <c r="G282" s="39"/>
      <c r="H282" s="40"/>
      <c r="I282" s="41"/>
      <c r="J282" s="40"/>
      <c r="K282" s="39"/>
      <c r="L282" s="40"/>
      <c r="M282" s="41"/>
      <c r="N282" s="40"/>
      <c r="O282" s="39"/>
      <c r="P282" s="40"/>
      <c r="Q282" s="41"/>
      <c r="R282" s="40"/>
      <c r="S282" s="39"/>
      <c r="T282" s="40"/>
      <c r="U282" s="41"/>
      <c r="V282" s="40"/>
    </row>
    <row r="283" spans="1:22" x14ac:dyDescent="0.25">
      <c r="A283" s="16"/>
      <c r="B283" s="26" t="s">
        <v>489</v>
      </c>
      <c r="C283" s="27"/>
      <c r="D283" s="30"/>
      <c r="E283" s="117"/>
      <c r="F283" s="30"/>
      <c r="G283" s="27"/>
      <c r="H283" s="30"/>
      <c r="I283" s="117"/>
      <c r="J283" s="30"/>
      <c r="K283" s="27"/>
      <c r="L283" s="30"/>
      <c r="M283" s="117"/>
      <c r="N283" s="30"/>
      <c r="O283" s="27"/>
      <c r="P283" s="30"/>
      <c r="Q283" s="117"/>
      <c r="R283" s="30"/>
      <c r="S283" s="27"/>
      <c r="T283" s="30"/>
      <c r="U283" s="117"/>
      <c r="V283" s="30"/>
    </row>
    <row r="284" spans="1:22" x14ac:dyDescent="0.25">
      <c r="A284" s="16"/>
      <c r="B284" s="150" t="s">
        <v>356</v>
      </c>
      <c r="C284" s="23"/>
      <c r="D284" s="24" t="s">
        <v>203</v>
      </c>
      <c r="E284" s="42">
        <v>215579</v>
      </c>
      <c r="F284" s="24"/>
      <c r="G284" s="23"/>
      <c r="H284" s="24" t="s">
        <v>203</v>
      </c>
      <c r="I284" s="42">
        <v>215579</v>
      </c>
      <c r="J284" s="24"/>
      <c r="K284" s="23"/>
      <c r="L284" s="24" t="s">
        <v>203</v>
      </c>
      <c r="M284" s="42">
        <v>90423</v>
      </c>
      <c r="N284" s="24"/>
      <c r="O284" s="23"/>
      <c r="P284" s="24" t="s">
        <v>203</v>
      </c>
      <c r="Q284" s="42">
        <v>114375</v>
      </c>
      <c r="R284" s="24"/>
      <c r="S284" s="23"/>
      <c r="T284" s="24" t="s">
        <v>203</v>
      </c>
      <c r="U284" s="42">
        <v>4456</v>
      </c>
      <c r="V284" s="24"/>
    </row>
    <row r="285" spans="1:22" x14ac:dyDescent="0.25">
      <c r="A285" s="16"/>
      <c r="B285" s="149" t="s">
        <v>350</v>
      </c>
      <c r="C285" s="27"/>
      <c r="D285" s="30"/>
      <c r="E285" s="116">
        <v>1122609</v>
      </c>
      <c r="F285" s="30"/>
      <c r="G285" s="27"/>
      <c r="H285" s="30"/>
      <c r="I285" s="116">
        <v>1651278</v>
      </c>
      <c r="J285" s="30"/>
      <c r="K285" s="27"/>
      <c r="L285" s="30"/>
      <c r="M285" s="116">
        <v>242388</v>
      </c>
      <c r="N285" s="30"/>
      <c r="O285" s="27"/>
      <c r="P285" s="30"/>
      <c r="Q285" s="116">
        <v>1643713</v>
      </c>
      <c r="R285" s="30"/>
      <c r="S285" s="27"/>
      <c r="T285" s="30"/>
      <c r="U285" s="116">
        <v>57683</v>
      </c>
      <c r="V285" s="30"/>
    </row>
    <row r="286" spans="1:22" ht="26.25" x14ac:dyDescent="0.25">
      <c r="A286" s="16"/>
      <c r="B286" s="150" t="s">
        <v>494</v>
      </c>
      <c r="C286" s="23"/>
      <c r="D286" s="24"/>
      <c r="E286" s="42">
        <v>505922</v>
      </c>
      <c r="F286" s="24"/>
      <c r="G286" s="23"/>
      <c r="H286" s="24"/>
      <c r="I286" s="42">
        <v>505922</v>
      </c>
      <c r="J286" s="24"/>
      <c r="K286" s="23"/>
      <c r="L286" s="24"/>
      <c r="M286" s="42">
        <v>19922</v>
      </c>
      <c r="N286" s="24"/>
      <c r="O286" s="23"/>
      <c r="P286" s="24"/>
      <c r="Q286" s="42">
        <v>509785</v>
      </c>
      <c r="R286" s="24"/>
      <c r="S286" s="23"/>
      <c r="T286" s="24"/>
      <c r="U286" s="42">
        <v>22801</v>
      </c>
      <c r="V286" s="24"/>
    </row>
    <row r="287" spans="1:22" x14ac:dyDescent="0.25">
      <c r="A287" s="16"/>
      <c r="B287" s="149" t="s">
        <v>357</v>
      </c>
      <c r="C287" s="27"/>
      <c r="D287" s="30"/>
      <c r="E287" s="116">
        <v>111735</v>
      </c>
      <c r="F287" s="30"/>
      <c r="G287" s="27"/>
      <c r="H287" s="30"/>
      <c r="I287" s="116">
        <v>241047</v>
      </c>
      <c r="J287" s="30"/>
      <c r="K287" s="27"/>
      <c r="L287" s="30"/>
      <c r="M287" s="116">
        <v>28407</v>
      </c>
      <c r="N287" s="30"/>
      <c r="O287" s="27"/>
      <c r="P287" s="30"/>
      <c r="Q287" s="116">
        <v>108855</v>
      </c>
      <c r="R287" s="30"/>
      <c r="S287" s="27"/>
      <c r="T287" s="30"/>
      <c r="U287" s="116">
        <v>2032</v>
      </c>
      <c r="V287" s="30"/>
    </row>
    <row r="288" spans="1:22" x14ac:dyDescent="0.25">
      <c r="A288" s="16"/>
      <c r="B288" s="150" t="s">
        <v>370</v>
      </c>
      <c r="C288" s="23"/>
      <c r="D288" s="24"/>
      <c r="E288" s="42">
        <v>385777</v>
      </c>
      <c r="F288" s="24"/>
      <c r="G288" s="23"/>
      <c r="H288" s="24"/>
      <c r="I288" s="42">
        <v>385777</v>
      </c>
      <c r="J288" s="24"/>
      <c r="K288" s="23"/>
      <c r="L288" s="24"/>
      <c r="M288" s="42">
        <v>81628</v>
      </c>
      <c r="N288" s="24"/>
      <c r="O288" s="23"/>
      <c r="P288" s="24"/>
      <c r="Q288" s="42">
        <v>385439</v>
      </c>
      <c r="R288" s="24"/>
      <c r="S288" s="23"/>
      <c r="T288" s="24"/>
      <c r="U288" s="42">
        <v>16164</v>
      </c>
      <c r="V288" s="24"/>
    </row>
    <row r="289" spans="1:34" x14ac:dyDescent="0.25">
      <c r="A289" s="16"/>
      <c r="B289" s="149" t="s">
        <v>401</v>
      </c>
      <c r="C289" s="27"/>
      <c r="D289" s="30"/>
      <c r="E289" s="117" t="s">
        <v>208</v>
      </c>
      <c r="F289" s="30"/>
      <c r="G289" s="27"/>
      <c r="H289" s="30"/>
      <c r="I289" s="117" t="s">
        <v>208</v>
      </c>
      <c r="J289" s="30"/>
      <c r="K289" s="27"/>
      <c r="L289" s="30"/>
      <c r="M289" s="117" t="s">
        <v>208</v>
      </c>
      <c r="N289" s="30"/>
      <c r="O289" s="27"/>
      <c r="P289" s="30"/>
      <c r="Q289" s="117" t="s">
        <v>208</v>
      </c>
      <c r="R289" s="30"/>
      <c r="S289" s="27"/>
      <c r="T289" s="30"/>
      <c r="U289" s="117" t="s">
        <v>208</v>
      </c>
      <c r="V289" s="30"/>
    </row>
    <row r="290" spans="1:34" x14ac:dyDescent="0.25">
      <c r="A290" s="16"/>
      <c r="B290" s="174"/>
      <c r="C290" s="39"/>
      <c r="D290" s="40"/>
      <c r="E290" s="41"/>
      <c r="F290" s="40"/>
      <c r="G290" s="39"/>
      <c r="H290" s="40"/>
      <c r="I290" s="41"/>
      <c r="J290" s="40"/>
      <c r="K290" s="39"/>
      <c r="L290" s="40"/>
      <c r="M290" s="41"/>
      <c r="N290" s="40"/>
      <c r="O290" s="39"/>
      <c r="P290" s="40"/>
      <c r="Q290" s="41"/>
      <c r="R290" s="40"/>
      <c r="S290" s="39"/>
      <c r="T290" s="40"/>
      <c r="U290" s="41"/>
      <c r="V290" s="40"/>
    </row>
    <row r="291" spans="1:34" x14ac:dyDescent="0.25">
      <c r="A291" s="16"/>
      <c r="B291" s="31" t="s">
        <v>131</v>
      </c>
      <c r="C291" s="23"/>
      <c r="D291" s="24"/>
      <c r="E291" s="25"/>
      <c r="F291" s="24"/>
      <c r="G291" s="23"/>
      <c r="H291" s="24"/>
      <c r="I291" s="25"/>
      <c r="J291" s="24"/>
      <c r="K291" s="23"/>
      <c r="L291" s="24"/>
      <c r="M291" s="25"/>
      <c r="N291" s="24"/>
      <c r="O291" s="23"/>
      <c r="P291" s="24"/>
      <c r="Q291" s="25"/>
      <c r="R291" s="24"/>
      <c r="S291" s="23"/>
      <c r="T291" s="24"/>
      <c r="U291" s="25"/>
      <c r="V291" s="24"/>
    </row>
    <row r="292" spans="1:34" x14ac:dyDescent="0.25">
      <c r="A292" s="16"/>
      <c r="B292" s="149" t="s">
        <v>356</v>
      </c>
      <c r="C292" s="27"/>
      <c r="D292" s="30" t="s">
        <v>203</v>
      </c>
      <c r="E292" s="116">
        <v>215579</v>
      </c>
      <c r="F292" s="30"/>
      <c r="G292" s="27"/>
      <c r="H292" s="30" t="s">
        <v>203</v>
      </c>
      <c r="I292" s="116">
        <v>215579</v>
      </c>
      <c r="J292" s="30"/>
      <c r="K292" s="27"/>
      <c r="L292" s="30" t="s">
        <v>203</v>
      </c>
      <c r="M292" s="116">
        <v>90423</v>
      </c>
      <c r="N292" s="30"/>
      <c r="O292" s="27"/>
      <c r="P292" s="30" t="s">
        <v>203</v>
      </c>
      <c r="Q292" s="116">
        <v>114375</v>
      </c>
      <c r="R292" s="30"/>
      <c r="S292" s="27"/>
      <c r="T292" s="30" t="s">
        <v>203</v>
      </c>
      <c r="U292" s="116">
        <v>4456</v>
      </c>
      <c r="V292" s="30"/>
    </row>
    <row r="293" spans="1:34" x14ac:dyDescent="0.25">
      <c r="A293" s="16"/>
      <c r="B293" s="150" t="s">
        <v>350</v>
      </c>
      <c r="C293" s="23"/>
      <c r="D293" s="24"/>
      <c r="E293" s="42">
        <v>1462357</v>
      </c>
      <c r="F293" s="24"/>
      <c r="G293" s="23"/>
      <c r="H293" s="24"/>
      <c r="I293" s="42">
        <v>1991026</v>
      </c>
      <c r="J293" s="24"/>
      <c r="K293" s="23"/>
      <c r="L293" s="24"/>
      <c r="M293" s="42">
        <v>242388</v>
      </c>
      <c r="N293" s="24"/>
      <c r="O293" s="23"/>
      <c r="P293" s="24"/>
      <c r="Q293" s="42">
        <v>1984900</v>
      </c>
      <c r="R293" s="24"/>
      <c r="S293" s="23"/>
      <c r="T293" s="24"/>
      <c r="U293" s="42">
        <v>78457</v>
      </c>
      <c r="V293" s="24"/>
    </row>
    <row r="294" spans="1:34" ht="26.25" x14ac:dyDescent="0.25">
      <c r="A294" s="16"/>
      <c r="B294" s="149" t="s">
        <v>494</v>
      </c>
      <c r="C294" s="27"/>
      <c r="D294" s="30"/>
      <c r="E294" s="116">
        <v>965765</v>
      </c>
      <c r="F294" s="30"/>
      <c r="G294" s="27"/>
      <c r="H294" s="30"/>
      <c r="I294" s="116">
        <v>965765</v>
      </c>
      <c r="J294" s="30"/>
      <c r="K294" s="27"/>
      <c r="L294" s="30"/>
      <c r="M294" s="116">
        <v>19922</v>
      </c>
      <c r="N294" s="30"/>
      <c r="O294" s="27"/>
      <c r="P294" s="30"/>
      <c r="Q294" s="116">
        <v>969263</v>
      </c>
      <c r="R294" s="30"/>
      <c r="S294" s="27"/>
      <c r="T294" s="30"/>
      <c r="U294" s="116">
        <v>22801</v>
      </c>
      <c r="V294" s="30"/>
    </row>
    <row r="295" spans="1:34" x14ac:dyDescent="0.25">
      <c r="A295" s="16"/>
      <c r="B295" s="150" t="s">
        <v>357</v>
      </c>
      <c r="C295" s="23"/>
      <c r="D295" s="24"/>
      <c r="E295" s="42">
        <v>111735</v>
      </c>
      <c r="F295" s="24"/>
      <c r="G295" s="23"/>
      <c r="H295" s="24"/>
      <c r="I295" s="42">
        <v>241047</v>
      </c>
      <c r="J295" s="24"/>
      <c r="K295" s="23"/>
      <c r="L295" s="24"/>
      <c r="M295" s="42">
        <v>28407</v>
      </c>
      <c r="N295" s="24"/>
      <c r="O295" s="23"/>
      <c r="P295" s="24"/>
      <c r="Q295" s="42">
        <v>108855</v>
      </c>
      <c r="R295" s="24"/>
      <c r="S295" s="23"/>
      <c r="T295" s="24"/>
      <c r="U295" s="42">
        <v>2032</v>
      </c>
      <c r="V295" s="24"/>
    </row>
    <row r="296" spans="1:34" x14ac:dyDescent="0.25">
      <c r="A296" s="16"/>
      <c r="B296" s="149" t="s">
        <v>370</v>
      </c>
      <c r="C296" s="27"/>
      <c r="D296" s="30"/>
      <c r="E296" s="116">
        <v>1109327</v>
      </c>
      <c r="F296" s="30"/>
      <c r="G296" s="27"/>
      <c r="H296" s="30"/>
      <c r="I296" s="116">
        <v>1109327</v>
      </c>
      <c r="J296" s="30"/>
      <c r="K296" s="27"/>
      <c r="L296" s="30"/>
      <c r="M296" s="116">
        <v>81628</v>
      </c>
      <c r="N296" s="30"/>
      <c r="O296" s="27"/>
      <c r="P296" s="30"/>
      <c r="Q296" s="116">
        <v>1115228</v>
      </c>
      <c r="R296" s="30"/>
      <c r="S296" s="27"/>
      <c r="T296" s="30"/>
      <c r="U296" s="116">
        <v>52719</v>
      </c>
      <c r="V296" s="30"/>
    </row>
    <row r="297" spans="1:34" ht="15.75" thickBot="1" x14ac:dyDescent="0.3">
      <c r="A297" s="16"/>
      <c r="B297" s="150" t="s">
        <v>401</v>
      </c>
      <c r="C297" s="23"/>
      <c r="D297" s="124"/>
      <c r="E297" s="151" t="s">
        <v>208</v>
      </c>
      <c r="F297" s="24"/>
      <c r="G297" s="23"/>
      <c r="H297" s="124"/>
      <c r="I297" s="151" t="s">
        <v>208</v>
      </c>
      <c r="J297" s="24"/>
      <c r="K297" s="23"/>
      <c r="L297" s="124"/>
      <c r="M297" s="151" t="s">
        <v>208</v>
      </c>
      <c r="N297" s="24"/>
      <c r="O297" s="23"/>
      <c r="P297" s="124"/>
      <c r="Q297" s="151" t="s">
        <v>208</v>
      </c>
      <c r="R297" s="24"/>
      <c r="S297" s="23"/>
      <c r="T297" s="124"/>
      <c r="U297" s="151" t="s">
        <v>208</v>
      </c>
      <c r="V297" s="24"/>
    </row>
    <row r="298" spans="1:34" ht="15.75" thickBot="1" x14ac:dyDescent="0.3">
      <c r="A298" s="16"/>
      <c r="B298" s="26"/>
      <c r="C298" s="27"/>
      <c r="D298" s="28" t="s">
        <v>203</v>
      </c>
      <c r="E298" s="29">
        <v>3864763</v>
      </c>
      <c r="F298" s="30"/>
      <c r="G298" s="27"/>
      <c r="H298" s="28" t="s">
        <v>203</v>
      </c>
      <c r="I298" s="29">
        <v>4522744</v>
      </c>
      <c r="J298" s="30"/>
      <c r="K298" s="27"/>
      <c r="L298" s="28" t="s">
        <v>203</v>
      </c>
      <c r="M298" s="29">
        <v>462768</v>
      </c>
      <c r="N298" s="30"/>
      <c r="O298" s="27"/>
      <c r="P298" s="28" t="s">
        <v>203</v>
      </c>
      <c r="Q298" s="29">
        <v>4292621</v>
      </c>
      <c r="R298" s="30"/>
      <c r="S298" s="27"/>
      <c r="T298" s="28" t="s">
        <v>203</v>
      </c>
      <c r="U298" s="29">
        <v>160465</v>
      </c>
      <c r="V298" s="30"/>
    </row>
    <row r="299" spans="1:34" ht="15.75" thickTop="1" x14ac:dyDescent="0.25">
      <c r="A299" s="16"/>
      <c r="B299" s="51" t="s">
        <v>495</v>
      </c>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c r="AA299" s="51"/>
      <c r="AB299" s="51"/>
      <c r="AC299" s="51"/>
      <c r="AD299" s="51"/>
      <c r="AE299" s="51"/>
      <c r="AF299" s="51"/>
      <c r="AG299" s="51"/>
      <c r="AH299" s="51"/>
    </row>
    <row r="300" spans="1:34" x14ac:dyDescent="0.25">
      <c r="A300" s="16"/>
      <c r="B300" s="156"/>
      <c r="C300" s="163"/>
      <c r="D300" s="127" t="s">
        <v>484</v>
      </c>
      <c r="E300" s="127"/>
      <c r="F300" s="163"/>
      <c r="G300" s="163"/>
      <c r="H300" s="127" t="s">
        <v>485</v>
      </c>
      <c r="I300" s="127"/>
      <c r="J300" s="163"/>
    </row>
    <row r="301" spans="1:34" x14ac:dyDescent="0.25">
      <c r="A301" s="16"/>
      <c r="B301" s="156"/>
      <c r="C301" s="163"/>
      <c r="D301" s="127" t="s">
        <v>396</v>
      </c>
      <c r="E301" s="127"/>
      <c r="F301" s="163"/>
      <c r="G301" s="163"/>
      <c r="H301" s="127" t="s">
        <v>486</v>
      </c>
      <c r="I301" s="127"/>
      <c r="J301" s="163"/>
    </row>
    <row r="302" spans="1:34" ht="15.75" thickBot="1" x14ac:dyDescent="0.3">
      <c r="A302" s="16"/>
      <c r="B302" s="156"/>
      <c r="C302" s="163"/>
      <c r="D302" s="128" t="s">
        <v>478</v>
      </c>
      <c r="E302" s="128"/>
      <c r="F302" s="163"/>
      <c r="G302" s="163"/>
      <c r="H302" s="128" t="s">
        <v>487</v>
      </c>
      <c r="I302" s="128"/>
      <c r="J302" s="163"/>
    </row>
    <row r="303" spans="1:34" x14ac:dyDescent="0.25">
      <c r="A303" s="16"/>
      <c r="B303" s="31" t="s">
        <v>488</v>
      </c>
      <c r="C303" s="23"/>
      <c r="D303" s="24"/>
      <c r="E303" s="25"/>
      <c r="F303" s="24"/>
      <c r="G303" s="23"/>
      <c r="H303" s="24"/>
      <c r="I303" s="25"/>
      <c r="J303" s="24"/>
    </row>
    <row r="304" spans="1:34" x14ac:dyDescent="0.25">
      <c r="A304" s="16"/>
      <c r="B304" s="149" t="s">
        <v>356</v>
      </c>
      <c r="C304" s="27"/>
      <c r="D304" s="30" t="s">
        <v>203</v>
      </c>
      <c r="E304" s="117" t="s">
        <v>208</v>
      </c>
      <c r="F304" s="30"/>
      <c r="G304" s="27"/>
      <c r="H304" s="30" t="s">
        <v>203</v>
      </c>
      <c r="I304" s="117" t="s">
        <v>208</v>
      </c>
      <c r="J304" s="30"/>
    </row>
    <row r="305" spans="1:10" x14ac:dyDescent="0.25">
      <c r="A305" s="16"/>
      <c r="B305" s="150" t="s">
        <v>350</v>
      </c>
      <c r="C305" s="23"/>
      <c r="D305" s="24"/>
      <c r="E305" s="42">
        <v>340256</v>
      </c>
      <c r="F305" s="24"/>
      <c r="G305" s="23"/>
      <c r="H305" s="24"/>
      <c r="I305" s="42">
        <v>6956</v>
      </c>
      <c r="J305" s="24"/>
    </row>
    <row r="306" spans="1:10" ht="26.25" x14ac:dyDescent="0.25">
      <c r="A306" s="16"/>
      <c r="B306" s="149" t="s">
        <v>494</v>
      </c>
      <c r="C306" s="27"/>
      <c r="D306" s="30"/>
      <c r="E306" s="116">
        <v>459843</v>
      </c>
      <c r="F306" s="30"/>
      <c r="G306" s="27"/>
      <c r="H306" s="30"/>
      <c r="I306" s="117" t="s">
        <v>208</v>
      </c>
      <c r="J306" s="30"/>
    </row>
    <row r="307" spans="1:10" x14ac:dyDescent="0.25">
      <c r="A307" s="16"/>
      <c r="B307" s="150" t="s">
        <v>357</v>
      </c>
      <c r="C307" s="23"/>
      <c r="D307" s="24"/>
      <c r="E307" s="25" t="s">
        <v>208</v>
      </c>
      <c r="F307" s="24"/>
      <c r="G307" s="23"/>
      <c r="H307" s="24"/>
      <c r="I307" s="25" t="s">
        <v>208</v>
      </c>
      <c r="J307" s="24"/>
    </row>
    <row r="308" spans="1:10" x14ac:dyDescent="0.25">
      <c r="A308" s="16"/>
      <c r="B308" s="149" t="s">
        <v>370</v>
      </c>
      <c r="C308" s="27"/>
      <c r="D308" s="30"/>
      <c r="E308" s="116">
        <v>724425</v>
      </c>
      <c r="F308" s="30"/>
      <c r="G308" s="27"/>
      <c r="H308" s="30"/>
      <c r="I308" s="116">
        <v>33025</v>
      </c>
      <c r="J308" s="30"/>
    </row>
    <row r="309" spans="1:10" x14ac:dyDescent="0.25">
      <c r="A309" s="16"/>
      <c r="B309" s="150" t="s">
        <v>401</v>
      </c>
      <c r="C309" s="23"/>
      <c r="D309" s="24"/>
      <c r="E309" s="25" t="s">
        <v>208</v>
      </c>
      <c r="F309" s="24"/>
      <c r="G309" s="23"/>
      <c r="H309" s="24"/>
      <c r="I309" s="25" t="s">
        <v>208</v>
      </c>
      <c r="J309" s="24"/>
    </row>
    <row r="310" spans="1:10" x14ac:dyDescent="0.25">
      <c r="A310" s="16"/>
      <c r="B310" s="174"/>
      <c r="C310" s="39"/>
      <c r="D310" s="40"/>
      <c r="E310" s="41"/>
      <c r="F310" s="40"/>
      <c r="G310" s="39"/>
      <c r="H310" s="40"/>
      <c r="I310" s="41"/>
      <c r="J310" s="40"/>
    </row>
    <row r="311" spans="1:10" x14ac:dyDescent="0.25">
      <c r="A311" s="16"/>
      <c r="B311" s="26" t="s">
        <v>489</v>
      </c>
      <c r="C311" s="27"/>
      <c r="D311" s="30"/>
      <c r="E311" s="117"/>
      <c r="F311" s="30"/>
      <c r="G311" s="27"/>
      <c r="H311" s="30"/>
      <c r="I311" s="117"/>
      <c r="J311" s="30"/>
    </row>
    <row r="312" spans="1:10" x14ac:dyDescent="0.25">
      <c r="A312" s="16"/>
      <c r="B312" s="150" t="s">
        <v>356</v>
      </c>
      <c r="C312" s="23"/>
      <c r="D312" s="24" t="s">
        <v>203</v>
      </c>
      <c r="E312" s="42">
        <v>216472</v>
      </c>
      <c r="F312" s="24"/>
      <c r="G312" s="23"/>
      <c r="H312" s="24" t="s">
        <v>203</v>
      </c>
      <c r="I312" s="42">
        <v>4456</v>
      </c>
      <c r="J312" s="24"/>
    </row>
    <row r="313" spans="1:10" x14ac:dyDescent="0.25">
      <c r="A313" s="16"/>
      <c r="B313" s="149" t="s">
        <v>350</v>
      </c>
      <c r="C313" s="27"/>
      <c r="D313" s="30"/>
      <c r="E313" s="116">
        <v>1303886</v>
      </c>
      <c r="F313" s="30"/>
      <c r="G313" s="27"/>
      <c r="H313" s="30"/>
      <c r="I313" s="116">
        <v>56271</v>
      </c>
      <c r="J313" s="30"/>
    </row>
    <row r="314" spans="1:10" ht="26.25" x14ac:dyDescent="0.25">
      <c r="A314" s="16"/>
      <c r="B314" s="150" t="s">
        <v>494</v>
      </c>
      <c r="C314" s="23"/>
      <c r="D314" s="24"/>
      <c r="E314" s="42">
        <v>507122</v>
      </c>
      <c r="F314" s="24"/>
      <c r="G314" s="23"/>
      <c r="H314" s="24"/>
      <c r="I314" s="42">
        <v>6476</v>
      </c>
      <c r="J314" s="24"/>
    </row>
    <row r="315" spans="1:10" x14ac:dyDescent="0.25">
      <c r="A315" s="16"/>
      <c r="B315" s="149" t="s">
        <v>357</v>
      </c>
      <c r="C315" s="27"/>
      <c r="D315" s="30"/>
      <c r="E315" s="116">
        <v>112330</v>
      </c>
      <c r="F315" s="30"/>
      <c r="G315" s="27"/>
      <c r="H315" s="30"/>
      <c r="I315" s="116">
        <v>1422</v>
      </c>
      <c r="J315" s="30"/>
    </row>
    <row r="316" spans="1:10" x14ac:dyDescent="0.25">
      <c r="A316" s="16"/>
      <c r="B316" s="150" t="s">
        <v>370</v>
      </c>
      <c r="C316" s="23"/>
      <c r="D316" s="24"/>
      <c r="E316" s="42">
        <v>385561</v>
      </c>
      <c r="F316" s="24"/>
      <c r="G316" s="23"/>
      <c r="H316" s="24"/>
      <c r="I316" s="42">
        <v>7848</v>
      </c>
      <c r="J316" s="24"/>
    </row>
    <row r="317" spans="1:10" x14ac:dyDescent="0.25">
      <c r="A317" s="16"/>
      <c r="B317" s="149" t="s">
        <v>401</v>
      </c>
      <c r="C317" s="27"/>
      <c r="D317" s="30"/>
      <c r="E317" s="117" t="s">
        <v>208</v>
      </c>
      <c r="F317" s="30"/>
      <c r="G317" s="27"/>
      <c r="H317" s="30"/>
      <c r="I317" s="117" t="s">
        <v>208</v>
      </c>
      <c r="J317" s="30"/>
    </row>
    <row r="318" spans="1:10" x14ac:dyDescent="0.25">
      <c r="A318" s="16"/>
      <c r="B318" s="174"/>
      <c r="C318" s="39"/>
      <c r="D318" s="40"/>
      <c r="E318" s="41"/>
      <c r="F318" s="40"/>
      <c r="G318" s="39"/>
      <c r="H318" s="40"/>
      <c r="I318" s="41"/>
      <c r="J318" s="40"/>
    </row>
    <row r="319" spans="1:10" x14ac:dyDescent="0.25">
      <c r="A319" s="16"/>
      <c r="B319" s="31" t="s">
        <v>131</v>
      </c>
      <c r="C319" s="23"/>
      <c r="D319" s="24"/>
      <c r="E319" s="25"/>
      <c r="F319" s="24"/>
      <c r="G319" s="23"/>
      <c r="H319" s="24"/>
      <c r="I319" s="25"/>
      <c r="J319" s="24"/>
    </row>
    <row r="320" spans="1:10" x14ac:dyDescent="0.25">
      <c r="A320" s="16"/>
      <c r="B320" s="149" t="s">
        <v>356</v>
      </c>
      <c r="C320" s="27"/>
      <c r="D320" s="30" t="s">
        <v>203</v>
      </c>
      <c r="E320" s="116">
        <v>216472</v>
      </c>
      <c r="F320" s="30"/>
      <c r="G320" s="27"/>
      <c r="H320" s="30" t="s">
        <v>203</v>
      </c>
      <c r="I320" s="116">
        <v>4456</v>
      </c>
      <c r="J320" s="30"/>
    </row>
    <row r="321" spans="1:34" x14ac:dyDescent="0.25">
      <c r="A321" s="16"/>
      <c r="B321" s="150" t="s">
        <v>350</v>
      </c>
      <c r="C321" s="23"/>
      <c r="D321" s="24"/>
      <c r="E321" s="42">
        <v>1644142</v>
      </c>
      <c r="F321" s="24"/>
      <c r="G321" s="23"/>
      <c r="H321" s="24"/>
      <c r="I321" s="42">
        <v>63228</v>
      </c>
      <c r="J321" s="24"/>
    </row>
    <row r="322" spans="1:34" ht="26.25" x14ac:dyDescent="0.25">
      <c r="A322" s="16"/>
      <c r="B322" s="149" t="s">
        <v>494</v>
      </c>
      <c r="C322" s="27"/>
      <c r="D322" s="30"/>
      <c r="E322" s="116">
        <v>966965</v>
      </c>
      <c r="F322" s="30"/>
      <c r="G322" s="27"/>
      <c r="H322" s="30"/>
      <c r="I322" s="116">
        <v>6476</v>
      </c>
      <c r="J322" s="30"/>
    </row>
    <row r="323" spans="1:34" x14ac:dyDescent="0.25">
      <c r="A323" s="16"/>
      <c r="B323" s="150" t="s">
        <v>357</v>
      </c>
      <c r="C323" s="23"/>
      <c r="D323" s="24"/>
      <c r="E323" s="42">
        <v>112330</v>
      </c>
      <c r="F323" s="24"/>
      <c r="G323" s="23"/>
      <c r="H323" s="24"/>
      <c r="I323" s="42">
        <v>1422</v>
      </c>
      <c r="J323" s="24"/>
    </row>
    <row r="324" spans="1:34" x14ac:dyDescent="0.25">
      <c r="A324" s="16"/>
      <c r="B324" s="149" t="s">
        <v>370</v>
      </c>
      <c r="C324" s="27"/>
      <c r="D324" s="30"/>
      <c r="E324" s="116">
        <v>1109986</v>
      </c>
      <c r="F324" s="30"/>
      <c r="G324" s="27"/>
      <c r="H324" s="30"/>
      <c r="I324" s="116">
        <v>40872</v>
      </c>
      <c r="J324" s="30"/>
    </row>
    <row r="325" spans="1:34" ht="15.75" thickBot="1" x14ac:dyDescent="0.3">
      <c r="A325" s="16"/>
      <c r="B325" s="150" t="s">
        <v>401</v>
      </c>
      <c r="C325" s="23"/>
      <c r="D325" s="124"/>
      <c r="E325" s="151" t="s">
        <v>208</v>
      </c>
      <c r="F325" s="24"/>
      <c r="G325" s="23"/>
      <c r="H325" s="124"/>
      <c r="I325" s="151" t="s">
        <v>208</v>
      </c>
      <c r="J325" s="24"/>
    </row>
    <row r="326" spans="1:34" ht="15.75" thickBot="1" x14ac:dyDescent="0.3">
      <c r="A326" s="16"/>
      <c r="B326" s="26"/>
      <c r="C326" s="27"/>
      <c r="D326" s="28" t="s">
        <v>203</v>
      </c>
      <c r="E326" s="29">
        <v>4049895</v>
      </c>
      <c r="F326" s="30"/>
      <c r="G326" s="27"/>
      <c r="H326" s="28" t="s">
        <v>203</v>
      </c>
      <c r="I326" s="29">
        <v>116454</v>
      </c>
      <c r="J326" s="30"/>
    </row>
    <row r="327" spans="1:34" ht="15.75" thickTop="1" x14ac:dyDescent="0.25">
      <c r="A327" s="16"/>
      <c r="B327" s="80" t="s">
        <v>524</v>
      </c>
      <c r="C327" s="80"/>
      <c r="D327" s="80"/>
      <c r="E327" s="80"/>
      <c r="F327" s="80"/>
      <c r="G327" s="80"/>
      <c r="H327" s="80"/>
      <c r="I327" s="80"/>
      <c r="J327" s="80"/>
      <c r="K327" s="80"/>
      <c r="L327" s="80"/>
      <c r="M327" s="80"/>
      <c r="N327" s="80"/>
      <c r="O327" s="80"/>
      <c r="P327" s="80"/>
      <c r="Q327" s="80"/>
      <c r="R327" s="80"/>
      <c r="S327" s="80"/>
      <c r="T327" s="80"/>
      <c r="U327" s="80"/>
      <c r="V327" s="80"/>
      <c r="W327" s="80"/>
      <c r="X327" s="80"/>
      <c r="Y327" s="80"/>
      <c r="Z327" s="80"/>
      <c r="AA327" s="80"/>
      <c r="AB327" s="80"/>
      <c r="AC327" s="80"/>
      <c r="AD327" s="80"/>
      <c r="AE327" s="80"/>
      <c r="AF327" s="80"/>
      <c r="AG327" s="80"/>
      <c r="AH327" s="80"/>
    </row>
    <row r="328" spans="1:34" x14ac:dyDescent="0.25">
      <c r="A328" s="16"/>
      <c r="B328" s="50"/>
      <c r="C328" s="50"/>
      <c r="D328" s="50"/>
      <c r="E328" s="50"/>
      <c r="F328" s="50"/>
      <c r="G328" s="50"/>
      <c r="H328" s="50"/>
      <c r="I328" s="50"/>
      <c r="J328" s="50"/>
      <c r="K328" s="50"/>
      <c r="L328" s="50"/>
      <c r="M328" s="50"/>
      <c r="N328" s="50"/>
      <c r="O328" s="50"/>
      <c r="P328" s="50"/>
      <c r="Q328" s="50"/>
      <c r="R328" s="50"/>
      <c r="S328" s="50"/>
      <c r="T328" s="50"/>
      <c r="U328" s="50"/>
      <c r="V328" s="50"/>
      <c r="W328" s="50"/>
      <c r="X328" s="50"/>
      <c r="Y328" s="50"/>
      <c r="Z328" s="50"/>
      <c r="AA328" s="50"/>
      <c r="AB328" s="50"/>
      <c r="AC328" s="50"/>
      <c r="AD328" s="50"/>
      <c r="AE328" s="50"/>
      <c r="AF328" s="50"/>
      <c r="AG328" s="50"/>
      <c r="AH328" s="50"/>
    </row>
    <row r="329" spans="1:34" x14ac:dyDescent="0.25">
      <c r="A329" s="16"/>
      <c r="B329" s="108" t="s">
        <v>552</v>
      </c>
      <c r="C329" s="108"/>
      <c r="D329" s="108"/>
      <c r="E329" s="108"/>
      <c r="F329" s="108"/>
      <c r="G329" s="108"/>
      <c r="H329" s="108"/>
      <c r="I329" s="108"/>
      <c r="J329" s="108"/>
      <c r="K329" s="108"/>
      <c r="L329" s="108"/>
      <c r="M329" s="108"/>
      <c r="N329" s="108"/>
      <c r="O329" s="108"/>
      <c r="P329" s="108"/>
      <c r="Q329" s="108"/>
      <c r="R329" s="108"/>
      <c r="S329" s="108"/>
      <c r="T329" s="108"/>
      <c r="U329" s="108"/>
      <c r="V329" s="108"/>
      <c r="W329" s="108"/>
      <c r="X329" s="108"/>
      <c r="Y329" s="108"/>
      <c r="Z329" s="108"/>
      <c r="AA329" s="108"/>
      <c r="AB329" s="108"/>
      <c r="AC329" s="108"/>
      <c r="AD329" s="108"/>
      <c r="AE329" s="108"/>
      <c r="AF329" s="108"/>
      <c r="AG329" s="108"/>
      <c r="AH329" s="108"/>
    </row>
    <row r="330" spans="1:34" x14ac:dyDescent="0.25">
      <c r="A330" s="16"/>
      <c r="B330" s="50"/>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50"/>
      <c r="AB330" s="50"/>
      <c r="AC330" s="50"/>
      <c r="AD330" s="50"/>
      <c r="AE330" s="50"/>
      <c r="AF330" s="50"/>
      <c r="AG330" s="50"/>
      <c r="AH330" s="50"/>
    </row>
    <row r="331" spans="1:34" x14ac:dyDescent="0.25">
      <c r="A331" s="16"/>
      <c r="B331" s="50" t="s">
        <v>496</v>
      </c>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c r="AA331" s="50"/>
      <c r="AB331" s="50"/>
      <c r="AC331" s="50"/>
      <c r="AD331" s="50"/>
      <c r="AE331" s="50"/>
      <c r="AF331" s="50"/>
      <c r="AG331" s="50"/>
      <c r="AH331" s="50"/>
    </row>
    <row r="332" spans="1:34" x14ac:dyDescent="0.25">
      <c r="A332" s="16"/>
      <c r="B332" s="50"/>
      <c r="C332" s="50"/>
      <c r="D332" s="50"/>
      <c r="E332" s="50"/>
      <c r="F332" s="50"/>
      <c r="G332" s="50"/>
      <c r="H332" s="50"/>
      <c r="I332" s="50"/>
      <c r="J332" s="50"/>
      <c r="K332" s="50"/>
      <c r="L332" s="50"/>
      <c r="M332" s="50"/>
      <c r="N332" s="50"/>
      <c r="O332" s="50"/>
      <c r="P332" s="50"/>
      <c r="Q332" s="50"/>
      <c r="R332" s="50"/>
      <c r="S332" s="50"/>
      <c r="T332" s="50"/>
      <c r="U332" s="50"/>
      <c r="V332" s="50"/>
      <c r="W332" s="50"/>
      <c r="X332" s="50"/>
      <c r="Y332" s="50"/>
      <c r="Z332" s="50"/>
      <c r="AA332" s="50"/>
      <c r="AB332" s="50"/>
      <c r="AC332" s="50"/>
      <c r="AD332" s="50"/>
      <c r="AE332" s="50"/>
      <c r="AF332" s="50"/>
      <c r="AG332" s="50"/>
      <c r="AH332" s="50"/>
    </row>
    <row r="333" spans="1:34" x14ac:dyDescent="0.25">
      <c r="A333" s="16"/>
      <c r="B333" s="54"/>
      <c r="C333" s="15"/>
      <c r="D333" s="78"/>
      <c r="E333" s="78"/>
      <c r="F333" s="15"/>
      <c r="G333" s="14"/>
      <c r="H333" s="80" t="s">
        <v>479</v>
      </c>
      <c r="I333" s="80"/>
      <c r="J333" s="14"/>
      <c r="K333" s="15"/>
      <c r="L333" s="78"/>
      <c r="M333" s="78"/>
      <c r="N333" s="15"/>
      <c r="O333" s="14"/>
      <c r="P333" s="80" t="s">
        <v>484</v>
      </c>
      <c r="Q333" s="80"/>
      <c r="R333" s="14"/>
      <c r="S333" s="14"/>
      <c r="T333" s="80" t="s">
        <v>485</v>
      </c>
      <c r="U333" s="80"/>
      <c r="V333" s="14"/>
    </row>
    <row r="334" spans="1:34" x14ac:dyDescent="0.25">
      <c r="A334" s="16"/>
      <c r="B334" s="54"/>
      <c r="C334" s="14"/>
      <c r="D334" s="80" t="s">
        <v>396</v>
      </c>
      <c r="E334" s="80"/>
      <c r="F334" s="14"/>
      <c r="G334" s="14"/>
      <c r="H334" s="80" t="s">
        <v>480</v>
      </c>
      <c r="I334" s="80"/>
      <c r="J334" s="14"/>
      <c r="K334" s="14"/>
      <c r="L334" s="80" t="s">
        <v>482</v>
      </c>
      <c r="M334" s="80"/>
      <c r="N334" s="14"/>
      <c r="O334" s="14"/>
      <c r="P334" s="80" t="s">
        <v>396</v>
      </c>
      <c r="Q334" s="80"/>
      <c r="R334" s="14"/>
      <c r="S334" s="14"/>
      <c r="T334" s="80" t="s">
        <v>486</v>
      </c>
      <c r="U334" s="80"/>
      <c r="V334" s="14"/>
    </row>
    <row r="335" spans="1:34" ht="15.75" thickBot="1" x14ac:dyDescent="0.3">
      <c r="A335" s="16"/>
      <c r="B335" s="54"/>
      <c r="C335" s="14"/>
      <c r="D335" s="77" t="s">
        <v>478</v>
      </c>
      <c r="E335" s="77"/>
      <c r="F335" s="14"/>
      <c r="G335" s="14"/>
      <c r="H335" s="77" t="s">
        <v>481</v>
      </c>
      <c r="I335" s="77"/>
      <c r="J335" s="14"/>
      <c r="K335" s="14"/>
      <c r="L335" s="77" t="s">
        <v>483</v>
      </c>
      <c r="M335" s="77"/>
      <c r="N335" s="14"/>
      <c r="O335" s="14"/>
      <c r="P335" s="77" t="s">
        <v>478</v>
      </c>
      <c r="Q335" s="77"/>
      <c r="R335" s="14"/>
      <c r="S335" s="14"/>
      <c r="T335" s="77" t="s">
        <v>487</v>
      </c>
      <c r="U335" s="77"/>
      <c r="V335" s="14"/>
    </row>
    <row r="336" spans="1:34" x14ac:dyDescent="0.25">
      <c r="A336" s="16"/>
      <c r="B336" s="76" t="s">
        <v>497</v>
      </c>
      <c r="C336" s="62"/>
      <c r="D336" s="63"/>
      <c r="E336" s="64"/>
      <c r="F336" s="63"/>
      <c r="G336" s="62"/>
      <c r="H336" s="63"/>
      <c r="I336" s="64"/>
      <c r="J336" s="63"/>
      <c r="K336" s="62"/>
      <c r="L336" s="63"/>
      <c r="M336" s="64"/>
      <c r="N336" s="63"/>
      <c r="O336" s="62"/>
      <c r="P336" s="63"/>
      <c r="Q336" s="64"/>
      <c r="R336" s="63"/>
      <c r="S336" s="62"/>
      <c r="T336" s="63"/>
      <c r="U336" s="64"/>
      <c r="V336" s="63"/>
    </row>
    <row r="337" spans="1:22" x14ac:dyDescent="0.25">
      <c r="A337" s="16"/>
      <c r="B337" s="71" t="s">
        <v>356</v>
      </c>
      <c r="C337" s="66"/>
      <c r="D337" s="67" t="s">
        <v>203</v>
      </c>
      <c r="E337" s="72">
        <v>5344</v>
      </c>
      <c r="F337" s="67"/>
      <c r="G337" s="66"/>
      <c r="H337" s="67" t="s">
        <v>203</v>
      </c>
      <c r="I337" s="72">
        <v>5344</v>
      </c>
      <c r="J337" s="67"/>
      <c r="K337" s="66"/>
      <c r="L337" s="67" t="s">
        <v>203</v>
      </c>
      <c r="M337" s="68" t="s">
        <v>208</v>
      </c>
      <c r="N337" s="67"/>
      <c r="O337" s="66"/>
      <c r="P337" s="67" t="s">
        <v>203</v>
      </c>
      <c r="Q337" s="72">
        <v>7130</v>
      </c>
      <c r="R337" s="67"/>
      <c r="S337" s="66"/>
      <c r="T337" s="67" t="s">
        <v>203</v>
      </c>
      <c r="U337" s="68">
        <v>526</v>
      </c>
      <c r="V337" s="67"/>
    </row>
    <row r="338" spans="1:22" x14ac:dyDescent="0.25">
      <c r="A338" s="16"/>
      <c r="B338" s="69" t="s">
        <v>406</v>
      </c>
      <c r="C338" s="62"/>
      <c r="D338" s="63"/>
      <c r="E338" s="70">
        <v>833827</v>
      </c>
      <c r="F338" s="63"/>
      <c r="G338" s="62"/>
      <c r="H338" s="63"/>
      <c r="I338" s="70">
        <v>833827</v>
      </c>
      <c r="J338" s="63"/>
      <c r="K338" s="62"/>
      <c r="L338" s="63"/>
      <c r="M338" s="64" t="s">
        <v>208</v>
      </c>
      <c r="N338" s="63"/>
      <c r="O338" s="62"/>
      <c r="P338" s="63"/>
      <c r="Q338" s="70">
        <v>824854</v>
      </c>
      <c r="R338" s="63"/>
      <c r="S338" s="62"/>
      <c r="T338" s="63"/>
      <c r="U338" s="70">
        <v>52071</v>
      </c>
      <c r="V338" s="63"/>
    </row>
    <row r="339" spans="1:22" ht="26.25" x14ac:dyDescent="0.25">
      <c r="A339" s="16"/>
      <c r="B339" s="71" t="s">
        <v>498</v>
      </c>
      <c r="C339" s="66"/>
      <c r="D339" s="67"/>
      <c r="E339" s="72">
        <v>504027</v>
      </c>
      <c r="F339" s="67"/>
      <c r="G339" s="66"/>
      <c r="H339" s="67"/>
      <c r="I339" s="72">
        <v>504027</v>
      </c>
      <c r="J339" s="67"/>
      <c r="K339" s="66"/>
      <c r="L339" s="67"/>
      <c r="M339" s="68" t="s">
        <v>208</v>
      </c>
      <c r="N339" s="67"/>
      <c r="O339" s="66"/>
      <c r="P339" s="67"/>
      <c r="Q339" s="72">
        <v>508496</v>
      </c>
      <c r="R339" s="67"/>
      <c r="S339" s="66"/>
      <c r="T339" s="67"/>
      <c r="U339" s="72">
        <v>29249</v>
      </c>
      <c r="V339" s="67"/>
    </row>
    <row r="340" spans="1:22" x14ac:dyDescent="0.25">
      <c r="A340" s="16"/>
      <c r="B340" s="69" t="s">
        <v>357</v>
      </c>
      <c r="C340" s="62"/>
      <c r="D340" s="63"/>
      <c r="E340" s="64" t="s">
        <v>208</v>
      </c>
      <c r="F340" s="63"/>
      <c r="G340" s="62"/>
      <c r="H340" s="63"/>
      <c r="I340" s="64" t="s">
        <v>208</v>
      </c>
      <c r="J340" s="63"/>
      <c r="K340" s="62"/>
      <c r="L340" s="63"/>
      <c r="M340" s="64" t="s">
        <v>208</v>
      </c>
      <c r="N340" s="63"/>
      <c r="O340" s="62"/>
      <c r="P340" s="63"/>
      <c r="Q340" s="64" t="s">
        <v>208</v>
      </c>
      <c r="R340" s="63"/>
      <c r="S340" s="62"/>
      <c r="T340" s="63"/>
      <c r="U340" s="64" t="s">
        <v>208</v>
      </c>
      <c r="V340" s="63"/>
    </row>
    <row r="341" spans="1:22" x14ac:dyDescent="0.25">
      <c r="A341" s="16"/>
      <c r="B341" s="71" t="s">
        <v>370</v>
      </c>
      <c r="C341" s="66"/>
      <c r="D341" s="67"/>
      <c r="E341" s="72">
        <v>317651</v>
      </c>
      <c r="F341" s="67"/>
      <c r="G341" s="66"/>
      <c r="H341" s="67"/>
      <c r="I341" s="72">
        <v>317651</v>
      </c>
      <c r="J341" s="67"/>
      <c r="K341" s="66"/>
      <c r="L341" s="67"/>
      <c r="M341" s="68" t="s">
        <v>208</v>
      </c>
      <c r="N341" s="67"/>
      <c r="O341" s="66"/>
      <c r="P341" s="67"/>
      <c r="Q341" s="72">
        <v>318172</v>
      </c>
      <c r="R341" s="67"/>
      <c r="S341" s="66"/>
      <c r="T341" s="67"/>
      <c r="U341" s="72">
        <v>21264</v>
      </c>
      <c r="V341" s="67"/>
    </row>
    <row r="342" spans="1:22" x14ac:dyDescent="0.25">
      <c r="A342" s="16"/>
      <c r="B342" s="69" t="s">
        <v>401</v>
      </c>
      <c r="C342" s="62"/>
      <c r="D342" s="63"/>
      <c r="E342" s="70">
        <v>174371</v>
      </c>
      <c r="F342" s="63"/>
      <c r="G342" s="62"/>
      <c r="H342" s="63"/>
      <c r="I342" s="70">
        <v>174371</v>
      </c>
      <c r="J342" s="63"/>
      <c r="K342" s="62"/>
      <c r="L342" s="63"/>
      <c r="M342" s="64" t="s">
        <v>208</v>
      </c>
      <c r="N342" s="63"/>
      <c r="O342" s="62"/>
      <c r="P342" s="63"/>
      <c r="Q342" s="70">
        <v>174368</v>
      </c>
      <c r="R342" s="63"/>
      <c r="S342" s="62"/>
      <c r="T342" s="63"/>
      <c r="U342" s="70">
        <v>7429</v>
      </c>
      <c r="V342" s="63"/>
    </row>
    <row r="343" spans="1:22" x14ac:dyDescent="0.25">
      <c r="A343" s="16"/>
      <c r="B343" s="164"/>
      <c r="C343" s="15"/>
      <c r="D343" s="74"/>
      <c r="E343" s="75"/>
      <c r="F343" s="74"/>
      <c r="G343" s="15"/>
      <c r="H343" s="74"/>
      <c r="I343" s="75"/>
      <c r="J343" s="74"/>
      <c r="K343" s="15"/>
      <c r="L343" s="74"/>
      <c r="M343" s="75"/>
      <c r="N343" s="74"/>
      <c r="O343" s="15"/>
      <c r="P343" s="74"/>
      <c r="Q343" s="75"/>
      <c r="R343" s="74"/>
      <c r="S343" s="15"/>
      <c r="T343" s="74"/>
      <c r="U343" s="75"/>
      <c r="V343" s="74"/>
    </row>
    <row r="344" spans="1:22" x14ac:dyDescent="0.25">
      <c r="A344" s="16"/>
      <c r="B344" s="65" t="s">
        <v>489</v>
      </c>
      <c r="C344" s="66"/>
      <c r="D344" s="67"/>
      <c r="E344" s="68"/>
      <c r="F344" s="67"/>
      <c r="G344" s="66"/>
      <c r="H344" s="67"/>
      <c r="I344" s="68"/>
      <c r="J344" s="67"/>
      <c r="K344" s="66"/>
      <c r="L344" s="67"/>
      <c r="M344" s="68"/>
      <c r="N344" s="67"/>
      <c r="O344" s="66"/>
      <c r="P344" s="67"/>
      <c r="Q344" s="68"/>
      <c r="R344" s="67"/>
      <c r="S344" s="66"/>
      <c r="T344" s="67"/>
      <c r="U344" s="68"/>
      <c r="V344" s="67"/>
    </row>
    <row r="345" spans="1:22" x14ac:dyDescent="0.25">
      <c r="A345" s="16"/>
      <c r="B345" s="69" t="s">
        <v>356</v>
      </c>
      <c r="C345" s="62"/>
      <c r="D345" s="63" t="s">
        <v>203</v>
      </c>
      <c r="E345" s="70">
        <v>164607</v>
      </c>
      <c r="F345" s="63"/>
      <c r="G345" s="62"/>
      <c r="H345" s="63" t="s">
        <v>203</v>
      </c>
      <c r="I345" s="70">
        <v>164607</v>
      </c>
      <c r="J345" s="63"/>
      <c r="K345" s="62"/>
      <c r="L345" s="63" t="s">
        <v>203</v>
      </c>
      <c r="M345" s="70">
        <v>19017</v>
      </c>
      <c r="N345" s="63"/>
      <c r="O345" s="62"/>
      <c r="P345" s="63" t="s">
        <v>203</v>
      </c>
      <c r="Q345" s="70">
        <v>99720</v>
      </c>
      <c r="R345" s="63"/>
      <c r="S345" s="62"/>
      <c r="T345" s="63" t="s">
        <v>203</v>
      </c>
      <c r="U345" s="70">
        <v>2604</v>
      </c>
      <c r="V345" s="63"/>
    </row>
    <row r="346" spans="1:22" x14ac:dyDescent="0.25">
      <c r="A346" s="16"/>
      <c r="B346" s="71" t="s">
        <v>406</v>
      </c>
      <c r="C346" s="66"/>
      <c r="D346" s="67"/>
      <c r="E346" s="72">
        <v>566492</v>
      </c>
      <c r="F346" s="67"/>
      <c r="G346" s="66"/>
      <c r="H346" s="67"/>
      <c r="I346" s="72">
        <v>1107104</v>
      </c>
      <c r="J346" s="67"/>
      <c r="K346" s="66"/>
      <c r="L346" s="67"/>
      <c r="M346" s="72">
        <v>15292</v>
      </c>
      <c r="N346" s="67"/>
      <c r="O346" s="66"/>
      <c r="P346" s="67"/>
      <c r="Q346" s="72">
        <v>1071194</v>
      </c>
      <c r="R346" s="67"/>
      <c r="S346" s="66"/>
      <c r="T346" s="67"/>
      <c r="U346" s="72">
        <v>31626</v>
      </c>
      <c r="V346" s="67"/>
    </row>
    <row r="347" spans="1:22" ht="26.25" x14ac:dyDescent="0.25">
      <c r="A347" s="16"/>
      <c r="B347" s="69" t="s">
        <v>498</v>
      </c>
      <c r="C347" s="62"/>
      <c r="D347" s="63"/>
      <c r="E347" s="64" t="s">
        <v>208</v>
      </c>
      <c r="F347" s="63"/>
      <c r="G347" s="62"/>
      <c r="H347" s="63"/>
      <c r="I347" s="64" t="s">
        <v>208</v>
      </c>
      <c r="J347" s="63"/>
      <c r="K347" s="62"/>
      <c r="L347" s="63"/>
      <c r="M347" s="64" t="s">
        <v>208</v>
      </c>
      <c r="N347" s="63"/>
      <c r="O347" s="62"/>
      <c r="P347" s="63"/>
      <c r="Q347" s="64" t="s">
        <v>208</v>
      </c>
      <c r="R347" s="63"/>
      <c r="S347" s="62"/>
      <c r="T347" s="63"/>
      <c r="U347" s="64" t="s">
        <v>208</v>
      </c>
      <c r="V347" s="63"/>
    </row>
    <row r="348" spans="1:22" x14ac:dyDescent="0.25">
      <c r="A348" s="16"/>
      <c r="B348" s="71" t="s">
        <v>357</v>
      </c>
      <c r="C348" s="66"/>
      <c r="D348" s="67"/>
      <c r="E348" s="72">
        <v>258762</v>
      </c>
      <c r="F348" s="67"/>
      <c r="G348" s="66"/>
      <c r="H348" s="67"/>
      <c r="I348" s="72">
        <v>258762</v>
      </c>
      <c r="J348" s="67"/>
      <c r="K348" s="66"/>
      <c r="L348" s="67"/>
      <c r="M348" s="72">
        <v>62452</v>
      </c>
      <c r="N348" s="67"/>
      <c r="O348" s="66"/>
      <c r="P348" s="67"/>
      <c r="Q348" s="72">
        <v>259719</v>
      </c>
      <c r="R348" s="67"/>
      <c r="S348" s="66"/>
      <c r="T348" s="67"/>
      <c r="U348" s="72">
        <v>12862</v>
      </c>
      <c r="V348" s="67"/>
    </row>
    <row r="349" spans="1:22" x14ac:dyDescent="0.25">
      <c r="A349" s="16"/>
      <c r="B349" s="69" t="s">
        <v>370</v>
      </c>
      <c r="C349" s="62"/>
      <c r="D349" s="63"/>
      <c r="E349" s="70">
        <v>1038640</v>
      </c>
      <c r="F349" s="63"/>
      <c r="G349" s="62"/>
      <c r="H349" s="63"/>
      <c r="I349" s="70">
        <v>1038640</v>
      </c>
      <c r="J349" s="63"/>
      <c r="K349" s="62"/>
      <c r="L349" s="63"/>
      <c r="M349" s="70">
        <v>221941</v>
      </c>
      <c r="N349" s="63"/>
      <c r="O349" s="62"/>
      <c r="P349" s="63"/>
      <c r="Q349" s="70">
        <v>1014203</v>
      </c>
      <c r="R349" s="63"/>
      <c r="S349" s="62"/>
      <c r="T349" s="63"/>
      <c r="U349" s="70">
        <v>61730</v>
      </c>
      <c r="V349" s="63"/>
    </row>
    <row r="350" spans="1:22" x14ac:dyDescent="0.25">
      <c r="A350" s="16"/>
      <c r="B350" s="71" t="s">
        <v>401</v>
      </c>
      <c r="C350" s="66"/>
      <c r="D350" s="67"/>
      <c r="E350" s="72">
        <v>344048</v>
      </c>
      <c r="F350" s="67"/>
      <c r="G350" s="66"/>
      <c r="H350" s="67"/>
      <c r="I350" s="72">
        <v>473360</v>
      </c>
      <c r="J350" s="67"/>
      <c r="K350" s="66"/>
      <c r="L350" s="67"/>
      <c r="M350" s="72">
        <v>182155</v>
      </c>
      <c r="N350" s="67"/>
      <c r="O350" s="66"/>
      <c r="P350" s="67"/>
      <c r="Q350" s="72">
        <v>376735</v>
      </c>
      <c r="R350" s="67"/>
      <c r="S350" s="66"/>
      <c r="T350" s="67"/>
      <c r="U350" s="72">
        <v>7097</v>
      </c>
      <c r="V350" s="67"/>
    </row>
    <row r="351" spans="1:22" x14ac:dyDescent="0.25">
      <c r="A351" s="16"/>
      <c r="B351" s="164"/>
      <c r="C351" s="15"/>
      <c r="D351" s="74"/>
      <c r="E351" s="75"/>
      <c r="F351" s="74"/>
      <c r="G351" s="15"/>
      <c r="H351" s="74"/>
      <c r="I351" s="75"/>
      <c r="J351" s="74"/>
      <c r="K351" s="15"/>
      <c r="L351" s="74"/>
      <c r="M351" s="75"/>
      <c r="N351" s="74"/>
      <c r="O351" s="15"/>
      <c r="P351" s="74"/>
      <c r="Q351" s="75"/>
      <c r="R351" s="74"/>
      <c r="S351" s="15"/>
      <c r="T351" s="74"/>
      <c r="U351" s="75"/>
      <c r="V351" s="74"/>
    </row>
    <row r="352" spans="1:22" x14ac:dyDescent="0.25">
      <c r="A352" s="16"/>
      <c r="B352" s="76" t="s">
        <v>131</v>
      </c>
      <c r="C352" s="62"/>
      <c r="D352" s="63"/>
      <c r="E352" s="64"/>
      <c r="F352" s="63"/>
      <c r="G352" s="62"/>
      <c r="H352" s="63"/>
      <c r="I352" s="64"/>
      <c r="J352" s="63"/>
      <c r="K352" s="62"/>
      <c r="L352" s="63"/>
      <c r="M352" s="64"/>
      <c r="N352" s="63"/>
      <c r="O352" s="62"/>
      <c r="P352" s="63"/>
      <c r="Q352" s="64"/>
      <c r="R352" s="63"/>
      <c r="S352" s="62"/>
      <c r="T352" s="63"/>
      <c r="U352" s="64"/>
      <c r="V352" s="63"/>
    </row>
    <row r="353" spans="1:34" x14ac:dyDescent="0.25">
      <c r="A353" s="16"/>
      <c r="B353" s="71" t="s">
        <v>356</v>
      </c>
      <c r="C353" s="66"/>
      <c r="D353" s="67" t="s">
        <v>203</v>
      </c>
      <c r="E353" s="72">
        <v>169951</v>
      </c>
      <c r="F353" s="67"/>
      <c r="G353" s="66"/>
      <c r="H353" s="67" t="s">
        <v>203</v>
      </c>
      <c r="I353" s="72">
        <v>169951</v>
      </c>
      <c r="J353" s="67"/>
      <c r="K353" s="66"/>
      <c r="L353" s="67" t="s">
        <v>203</v>
      </c>
      <c r="M353" s="72">
        <v>19017</v>
      </c>
      <c r="N353" s="67"/>
      <c r="O353" s="66"/>
      <c r="P353" s="67" t="s">
        <v>203</v>
      </c>
      <c r="Q353" s="72">
        <v>106850</v>
      </c>
      <c r="R353" s="67"/>
      <c r="S353" s="66"/>
      <c r="T353" s="67" t="s">
        <v>203</v>
      </c>
      <c r="U353" s="72">
        <v>3130</v>
      </c>
      <c r="V353" s="67"/>
    </row>
    <row r="354" spans="1:34" x14ac:dyDescent="0.25">
      <c r="A354" s="16"/>
      <c r="B354" s="69" t="s">
        <v>406</v>
      </c>
      <c r="C354" s="62"/>
      <c r="D354" s="63"/>
      <c r="E354" s="70">
        <v>1400319</v>
      </c>
      <c r="F354" s="63"/>
      <c r="G354" s="62"/>
      <c r="H354" s="63"/>
      <c r="I354" s="70">
        <v>1940931</v>
      </c>
      <c r="J354" s="63"/>
      <c r="K354" s="62"/>
      <c r="L354" s="63"/>
      <c r="M354" s="70">
        <v>15292</v>
      </c>
      <c r="N354" s="63"/>
      <c r="O354" s="62"/>
      <c r="P354" s="63"/>
      <c r="Q354" s="70">
        <v>1896048</v>
      </c>
      <c r="R354" s="63"/>
      <c r="S354" s="62"/>
      <c r="T354" s="63"/>
      <c r="U354" s="70">
        <v>83697</v>
      </c>
      <c r="V354" s="63"/>
    </row>
    <row r="355" spans="1:34" ht="26.25" x14ac:dyDescent="0.25">
      <c r="A355" s="16"/>
      <c r="B355" s="71" t="s">
        <v>499</v>
      </c>
      <c r="C355" s="66"/>
      <c r="D355" s="67"/>
      <c r="E355" s="72">
        <v>504027</v>
      </c>
      <c r="F355" s="67"/>
      <c r="G355" s="66"/>
      <c r="H355" s="67"/>
      <c r="I355" s="72">
        <v>504027</v>
      </c>
      <c r="J355" s="67"/>
      <c r="K355" s="66"/>
      <c r="L355" s="67"/>
      <c r="M355" s="68" t="s">
        <v>208</v>
      </c>
      <c r="N355" s="67"/>
      <c r="O355" s="66"/>
      <c r="P355" s="67"/>
      <c r="Q355" s="72">
        <v>508496</v>
      </c>
      <c r="R355" s="67"/>
      <c r="S355" s="66"/>
      <c r="T355" s="67"/>
      <c r="U355" s="72">
        <v>29249</v>
      </c>
      <c r="V355" s="67"/>
    </row>
    <row r="356" spans="1:34" x14ac:dyDescent="0.25">
      <c r="A356" s="16"/>
      <c r="B356" s="69" t="s">
        <v>357</v>
      </c>
      <c r="C356" s="62"/>
      <c r="D356" s="63"/>
      <c r="E356" s="70">
        <v>258762</v>
      </c>
      <c r="F356" s="63"/>
      <c r="G356" s="62"/>
      <c r="H356" s="63"/>
      <c r="I356" s="70">
        <v>258762</v>
      </c>
      <c r="J356" s="63"/>
      <c r="K356" s="62"/>
      <c r="L356" s="63"/>
      <c r="M356" s="70">
        <v>62452</v>
      </c>
      <c r="N356" s="63"/>
      <c r="O356" s="62"/>
      <c r="P356" s="63"/>
      <c r="Q356" s="70">
        <v>259719</v>
      </c>
      <c r="R356" s="63"/>
      <c r="S356" s="62"/>
      <c r="T356" s="63"/>
      <c r="U356" s="70">
        <v>12862</v>
      </c>
      <c r="V356" s="63"/>
    </row>
    <row r="357" spans="1:34" x14ac:dyDescent="0.25">
      <c r="A357" s="16"/>
      <c r="B357" s="71" t="s">
        <v>370</v>
      </c>
      <c r="C357" s="66"/>
      <c r="D357" s="67"/>
      <c r="E357" s="72">
        <v>1356291</v>
      </c>
      <c r="F357" s="67"/>
      <c r="G357" s="66"/>
      <c r="H357" s="67"/>
      <c r="I357" s="72">
        <v>1356291</v>
      </c>
      <c r="J357" s="67"/>
      <c r="K357" s="66"/>
      <c r="L357" s="67"/>
      <c r="M357" s="72">
        <v>221941</v>
      </c>
      <c r="N357" s="67"/>
      <c r="O357" s="66"/>
      <c r="P357" s="67"/>
      <c r="Q357" s="72">
        <v>1332375</v>
      </c>
      <c r="R357" s="67"/>
      <c r="S357" s="66"/>
      <c r="T357" s="67"/>
      <c r="U357" s="72">
        <v>82994</v>
      </c>
      <c r="V357" s="67"/>
    </row>
    <row r="358" spans="1:34" ht="15.75" thickBot="1" x14ac:dyDescent="0.3">
      <c r="A358" s="16"/>
      <c r="B358" s="69" t="s">
        <v>401</v>
      </c>
      <c r="C358" s="62"/>
      <c r="D358" s="131"/>
      <c r="E358" s="132">
        <v>518419</v>
      </c>
      <c r="F358" s="63"/>
      <c r="G358" s="62"/>
      <c r="H358" s="131"/>
      <c r="I358" s="132">
        <v>647731</v>
      </c>
      <c r="J358" s="63"/>
      <c r="K358" s="62"/>
      <c r="L358" s="131"/>
      <c r="M358" s="132">
        <v>182155</v>
      </c>
      <c r="N358" s="63"/>
      <c r="O358" s="62"/>
      <c r="P358" s="131"/>
      <c r="Q358" s="132">
        <v>551103</v>
      </c>
      <c r="R358" s="63"/>
      <c r="S358" s="62"/>
      <c r="T358" s="131"/>
      <c r="U358" s="132">
        <v>14526</v>
      </c>
      <c r="V358" s="63"/>
    </row>
    <row r="359" spans="1:34" ht="15.75" thickBot="1" x14ac:dyDescent="0.3">
      <c r="A359" s="16"/>
      <c r="B359" s="65" t="s">
        <v>131</v>
      </c>
      <c r="C359" s="134"/>
      <c r="D359" s="135" t="s">
        <v>203</v>
      </c>
      <c r="E359" s="136">
        <v>4207769</v>
      </c>
      <c r="F359" s="137"/>
      <c r="G359" s="134"/>
      <c r="H359" s="135" t="s">
        <v>203</v>
      </c>
      <c r="I359" s="136">
        <v>4877693</v>
      </c>
      <c r="J359" s="137"/>
      <c r="K359" s="134"/>
      <c r="L359" s="135" t="s">
        <v>203</v>
      </c>
      <c r="M359" s="136">
        <v>500857</v>
      </c>
      <c r="N359" s="137"/>
      <c r="O359" s="134"/>
      <c r="P359" s="135" t="s">
        <v>203</v>
      </c>
      <c r="Q359" s="136">
        <v>4654591</v>
      </c>
      <c r="R359" s="137"/>
      <c r="S359" s="134"/>
      <c r="T359" s="135" t="s">
        <v>203</v>
      </c>
      <c r="U359" s="136">
        <v>226458</v>
      </c>
      <c r="V359" s="137"/>
    </row>
    <row r="360" spans="1:34" ht="15.75" thickTop="1" x14ac:dyDescent="0.25">
      <c r="A360" s="16"/>
      <c r="B360" s="51"/>
      <c r="C360" s="51"/>
      <c r="D360" s="51"/>
      <c r="E360" s="51"/>
      <c r="F360" s="51"/>
      <c r="G360" s="51"/>
      <c r="H360" s="51"/>
      <c r="I360" s="51"/>
      <c r="J360" s="51"/>
      <c r="K360" s="51"/>
      <c r="L360" s="51"/>
      <c r="M360" s="51"/>
      <c r="N360" s="51"/>
      <c r="O360" s="51"/>
      <c r="P360" s="51"/>
      <c r="Q360" s="51"/>
      <c r="R360" s="51"/>
      <c r="S360" s="51"/>
      <c r="T360" s="51"/>
      <c r="U360" s="51"/>
      <c r="V360" s="51"/>
      <c r="W360" s="51"/>
      <c r="X360" s="51"/>
      <c r="Y360" s="51"/>
      <c r="Z360" s="51"/>
      <c r="AA360" s="51"/>
      <c r="AB360" s="51"/>
      <c r="AC360" s="51"/>
      <c r="AD360" s="51"/>
      <c r="AE360" s="51"/>
      <c r="AF360" s="51"/>
      <c r="AG360" s="51"/>
      <c r="AH360" s="51"/>
    </row>
  </sheetData>
  <mergeCells count="505">
    <mergeCell ref="B332:AH332"/>
    <mergeCell ref="B360:AH360"/>
    <mergeCell ref="B269:AH269"/>
    <mergeCell ref="B270:AH270"/>
    <mergeCell ref="B271:AH271"/>
    <mergeCell ref="B299:AH299"/>
    <mergeCell ref="B327:AH327"/>
    <mergeCell ref="B328:AH328"/>
    <mergeCell ref="B205:AH205"/>
    <mergeCell ref="A206:A360"/>
    <mergeCell ref="B206:AH206"/>
    <mergeCell ref="B207:AH207"/>
    <mergeCell ref="B208:AH208"/>
    <mergeCell ref="B237:AH237"/>
    <mergeCell ref="B238:AH238"/>
    <mergeCell ref="B239:AH239"/>
    <mergeCell ref="B267:AH267"/>
    <mergeCell ref="B268:AH268"/>
    <mergeCell ref="B155:AH155"/>
    <mergeCell ref="B175:AH175"/>
    <mergeCell ref="B176:AH176"/>
    <mergeCell ref="B177:AH177"/>
    <mergeCell ref="B178:AH178"/>
    <mergeCell ref="B179:AH179"/>
    <mergeCell ref="B131:AH131"/>
    <mergeCell ref="B132:AH132"/>
    <mergeCell ref="B133:AH133"/>
    <mergeCell ref="B134:AH134"/>
    <mergeCell ref="B135:AH135"/>
    <mergeCell ref="B154:AH154"/>
    <mergeCell ref="A77:A89"/>
    <mergeCell ref="B77:AH77"/>
    <mergeCell ref="B78:AH78"/>
    <mergeCell ref="B79:AH79"/>
    <mergeCell ref="A90:A205"/>
    <mergeCell ref="B90:AH90"/>
    <mergeCell ref="B91:AH91"/>
    <mergeCell ref="B110:AH110"/>
    <mergeCell ref="B111:AH111"/>
    <mergeCell ref="B130:AH130"/>
    <mergeCell ref="A48:A76"/>
    <mergeCell ref="B48:AH48"/>
    <mergeCell ref="B49:AH49"/>
    <mergeCell ref="B50:AH50"/>
    <mergeCell ref="B62:AH62"/>
    <mergeCell ref="B63:AH63"/>
    <mergeCell ref="B64:AH64"/>
    <mergeCell ref="B4:AH4"/>
    <mergeCell ref="B5:AH5"/>
    <mergeCell ref="A21:A47"/>
    <mergeCell ref="B21:AH21"/>
    <mergeCell ref="B22:AH22"/>
    <mergeCell ref="B33:AH33"/>
    <mergeCell ref="B34:AH34"/>
    <mergeCell ref="B35:AH35"/>
    <mergeCell ref="B47:AH47"/>
    <mergeCell ref="D335:E335"/>
    <mergeCell ref="H335:I335"/>
    <mergeCell ref="L335:M335"/>
    <mergeCell ref="P335:Q335"/>
    <mergeCell ref="T335:U335"/>
    <mergeCell ref="A1:A2"/>
    <mergeCell ref="B1:AH1"/>
    <mergeCell ref="B2:AH2"/>
    <mergeCell ref="B3:AH3"/>
    <mergeCell ref="A4:A20"/>
    <mergeCell ref="L333:M333"/>
    <mergeCell ref="P333:Q333"/>
    <mergeCell ref="T333:U333"/>
    <mergeCell ref="D334:E334"/>
    <mergeCell ref="H334:I334"/>
    <mergeCell ref="L334:M334"/>
    <mergeCell ref="P334:Q334"/>
    <mergeCell ref="T334:U334"/>
    <mergeCell ref="G300:G302"/>
    <mergeCell ref="H300:I300"/>
    <mergeCell ref="H301:I301"/>
    <mergeCell ref="H302:I302"/>
    <mergeCell ref="J300:J302"/>
    <mergeCell ref="D333:E333"/>
    <mergeCell ref="H333:I333"/>
    <mergeCell ref="B329:AH329"/>
    <mergeCell ref="B330:AH330"/>
    <mergeCell ref="B331:AH331"/>
    <mergeCell ref="B300:B302"/>
    <mergeCell ref="C300:C302"/>
    <mergeCell ref="D300:E300"/>
    <mergeCell ref="D301:E301"/>
    <mergeCell ref="D302:E302"/>
    <mergeCell ref="F300:F302"/>
    <mergeCell ref="R272:R274"/>
    <mergeCell ref="S272:S274"/>
    <mergeCell ref="T272:U272"/>
    <mergeCell ref="T273:U273"/>
    <mergeCell ref="T274:U274"/>
    <mergeCell ref="V272:V274"/>
    <mergeCell ref="L272:M272"/>
    <mergeCell ref="L273:M273"/>
    <mergeCell ref="L274:M274"/>
    <mergeCell ref="N272:N274"/>
    <mergeCell ref="O272:O274"/>
    <mergeCell ref="P272:Q272"/>
    <mergeCell ref="P273:Q273"/>
    <mergeCell ref="P274:Q274"/>
    <mergeCell ref="G272:G274"/>
    <mergeCell ref="H272:I272"/>
    <mergeCell ref="H273:I273"/>
    <mergeCell ref="H274:I274"/>
    <mergeCell ref="J272:J274"/>
    <mergeCell ref="K272:K274"/>
    <mergeCell ref="H240:I240"/>
    <mergeCell ref="H241:I241"/>
    <mergeCell ref="H242:I242"/>
    <mergeCell ref="J240:J242"/>
    <mergeCell ref="B272:B274"/>
    <mergeCell ref="C272:C274"/>
    <mergeCell ref="D272:E272"/>
    <mergeCell ref="D273:E273"/>
    <mergeCell ref="D274:E274"/>
    <mergeCell ref="F272:F274"/>
    <mergeCell ref="T231:T232"/>
    <mergeCell ref="U231:U232"/>
    <mergeCell ref="V231:V232"/>
    <mergeCell ref="B240:B242"/>
    <mergeCell ref="C240:C242"/>
    <mergeCell ref="D240:E240"/>
    <mergeCell ref="D241:E241"/>
    <mergeCell ref="D242:E242"/>
    <mergeCell ref="F240:F242"/>
    <mergeCell ref="G240:G242"/>
    <mergeCell ref="N231:N232"/>
    <mergeCell ref="O231:O232"/>
    <mergeCell ref="P231:P232"/>
    <mergeCell ref="Q231:Q232"/>
    <mergeCell ref="R231:R232"/>
    <mergeCell ref="S231:S232"/>
    <mergeCell ref="H231:H232"/>
    <mergeCell ref="I231:I232"/>
    <mergeCell ref="J231:J232"/>
    <mergeCell ref="K231:K232"/>
    <mergeCell ref="L231:L232"/>
    <mergeCell ref="M231:M232"/>
    <mergeCell ref="S209:S211"/>
    <mergeCell ref="T209:U209"/>
    <mergeCell ref="T210:U210"/>
    <mergeCell ref="T211:U211"/>
    <mergeCell ref="V209:V211"/>
    <mergeCell ref="C231:C232"/>
    <mergeCell ref="D231:D232"/>
    <mergeCell ref="E231:E232"/>
    <mergeCell ref="F231:F232"/>
    <mergeCell ref="G231:G232"/>
    <mergeCell ref="N209:N211"/>
    <mergeCell ref="O209:O211"/>
    <mergeCell ref="P209:Q209"/>
    <mergeCell ref="P210:Q210"/>
    <mergeCell ref="P211:Q211"/>
    <mergeCell ref="R209:R211"/>
    <mergeCell ref="H210:I210"/>
    <mergeCell ref="H211:I211"/>
    <mergeCell ref="J209:J211"/>
    <mergeCell ref="K209:K211"/>
    <mergeCell ref="L209:M209"/>
    <mergeCell ref="L210:M210"/>
    <mergeCell ref="L211:M211"/>
    <mergeCell ref="AB184:AC184"/>
    <mergeCell ref="AF184:AG184"/>
    <mergeCell ref="B209:B211"/>
    <mergeCell ref="C209:C211"/>
    <mergeCell ref="D209:E209"/>
    <mergeCell ref="D210:E210"/>
    <mergeCell ref="D211:E211"/>
    <mergeCell ref="F209:F211"/>
    <mergeCell ref="G209:G211"/>
    <mergeCell ref="H209:I209"/>
    <mergeCell ref="D184:E184"/>
    <mergeCell ref="H184:I184"/>
    <mergeCell ref="L184:M184"/>
    <mergeCell ref="P184:Q184"/>
    <mergeCell ref="T184:U184"/>
    <mergeCell ref="X184:Y184"/>
    <mergeCell ref="AB182:AC182"/>
    <mergeCell ref="AF182:AG182"/>
    <mergeCell ref="D183:E183"/>
    <mergeCell ref="H183:I183"/>
    <mergeCell ref="L183:M183"/>
    <mergeCell ref="P183:Q183"/>
    <mergeCell ref="T183:U183"/>
    <mergeCell ref="X183:Y183"/>
    <mergeCell ref="AB183:AC183"/>
    <mergeCell ref="AF183:AG183"/>
    <mergeCell ref="D182:E182"/>
    <mergeCell ref="H182:I182"/>
    <mergeCell ref="L182:M182"/>
    <mergeCell ref="P182:Q182"/>
    <mergeCell ref="T182:U182"/>
    <mergeCell ref="X182:Y182"/>
    <mergeCell ref="AH156:AH159"/>
    <mergeCell ref="D181:E181"/>
    <mergeCell ref="H181:I181"/>
    <mergeCell ref="L181:M181"/>
    <mergeCell ref="P181:Q181"/>
    <mergeCell ref="T181:U181"/>
    <mergeCell ref="X181:Y181"/>
    <mergeCell ref="AB181:AC181"/>
    <mergeCell ref="AF181:AG181"/>
    <mergeCell ref="B180:AH180"/>
    <mergeCell ref="Z156:Z159"/>
    <mergeCell ref="AA156:AA159"/>
    <mergeCell ref="AB156:AC159"/>
    <mergeCell ref="AD156:AD159"/>
    <mergeCell ref="AE156:AE159"/>
    <mergeCell ref="AF156:AG159"/>
    <mergeCell ref="V156:V159"/>
    <mergeCell ref="W156:W159"/>
    <mergeCell ref="X156:Y156"/>
    <mergeCell ref="X157:Y157"/>
    <mergeCell ref="X158:Y158"/>
    <mergeCell ref="X159:Y159"/>
    <mergeCell ref="N156:N159"/>
    <mergeCell ref="O156:O159"/>
    <mergeCell ref="P156:Q159"/>
    <mergeCell ref="R156:R159"/>
    <mergeCell ref="S156:S159"/>
    <mergeCell ref="T156:U159"/>
    <mergeCell ref="J156:J159"/>
    <mergeCell ref="K156:K159"/>
    <mergeCell ref="L156:M156"/>
    <mergeCell ref="L157:M157"/>
    <mergeCell ref="L158:M158"/>
    <mergeCell ref="L159:M159"/>
    <mergeCell ref="AH136:AH139"/>
    <mergeCell ref="B156:B159"/>
    <mergeCell ref="C156:C159"/>
    <mergeCell ref="D156:E159"/>
    <mergeCell ref="F156:F159"/>
    <mergeCell ref="G156:G159"/>
    <mergeCell ref="H156:I156"/>
    <mergeCell ref="H157:I157"/>
    <mergeCell ref="H158:I158"/>
    <mergeCell ref="H159:I159"/>
    <mergeCell ref="Z136:Z139"/>
    <mergeCell ref="AA136:AA139"/>
    <mergeCell ref="AB136:AC139"/>
    <mergeCell ref="AD136:AD139"/>
    <mergeCell ref="AE136:AE139"/>
    <mergeCell ref="AF136:AG139"/>
    <mergeCell ref="V136:V139"/>
    <mergeCell ref="W136:W139"/>
    <mergeCell ref="X136:Y136"/>
    <mergeCell ref="X137:Y137"/>
    <mergeCell ref="X138:Y138"/>
    <mergeCell ref="X139:Y139"/>
    <mergeCell ref="N136:N139"/>
    <mergeCell ref="O136:O139"/>
    <mergeCell ref="P136:Q139"/>
    <mergeCell ref="R136:R139"/>
    <mergeCell ref="S136:S139"/>
    <mergeCell ref="T136:U139"/>
    <mergeCell ref="J136:J139"/>
    <mergeCell ref="K136:K139"/>
    <mergeCell ref="L136:M136"/>
    <mergeCell ref="L137:M137"/>
    <mergeCell ref="L138:M138"/>
    <mergeCell ref="L139:M139"/>
    <mergeCell ref="AH112:AH115"/>
    <mergeCell ref="B136:B139"/>
    <mergeCell ref="C136:C139"/>
    <mergeCell ref="D136:E139"/>
    <mergeCell ref="F136:F139"/>
    <mergeCell ref="G136:G139"/>
    <mergeCell ref="H136:I136"/>
    <mergeCell ref="H137:I137"/>
    <mergeCell ref="H138:I138"/>
    <mergeCell ref="H139:I139"/>
    <mergeCell ref="Z112:Z115"/>
    <mergeCell ref="AA112:AA115"/>
    <mergeCell ref="AB112:AC115"/>
    <mergeCell ref="AD112:AD115"/>
    <mergeCell ref="AE112:AE115"/>
    <mergeCell ref="AF112:AG115"/>
    <mergeCell ref="V112:V115"/>
    <mergeCell ref="W112:W115"/>
    <mergeCell ref="X112:Y112"/>
    <mergeCell ref="X113:Y113"/>
    <mergeCell ref="X114:Y114"/>
    <mergeCell ref="X115:Y115"/>
    <mergeCell ref="N112:N115"/>
    <mergeCell ref="O112:O115"/>
    <mergeCell ref="P112:Q115"/>
    <mergeCell ref="R112:R115"/>
    <mergeCell ref="S112:S115"/>
    <mergeCell ref="T112:U115"/>
    <mergeCell ref="J112:J115"/>
    <mergeCell ref="K112:K115"/>
    <mergeCell ref="L112:M112"/>
    <mergeCell ref="L113:M113"/>
    <mergeCell ref="L114:M114"/>
    <mergeCell ref="L115:M115"/>
    <mergeCell ref="AH92:AH95"/>
    <mergeCell ref="B112:B115"/>
    <mergeCell ref="C112:C115"/>
    <mergeCell ref="D112:E115"/>
    <mergeCell ref="F112:F115"/>
    <mergeCell ref="G112:G115"/>
    <mergeCell ref="H112:I112"/>
    <mergeCell ref="H113:I113"/>
    <mergeCell ref="H114:I114"/>
    <mergeCell ref="H115:I115"/>
    <mergeCell ref="Z92:Z95"/>
    <mergeCell ref="AA92:AA95"/>
    <mergeCell ref="AB92:AC95"/>
    <mergeCell ref="AD92:AD95"/>
    <mergeCell ref="AE92:AE95"/>
    <mergeCell ref="AF92:AG95"/>
    <mergeCell ref="V92:V95"/>
    <mergeCell ref="W92:W95"/>
    <mergeCell ref="X92:Y92"/>
    <mergeCell ref="X93:Y93"/>
    <mergeCell ref="X94:Y94"/>
    <mergeCell ref="X95:Y95"/>
    <mergeCell ref="N92:N95"/>
    <mergeCell ref="O92:O95"/>
    <mergeCell ref="P92:Q95"/>
    <mergeCell ref="R92:R95"/>
    <mergeCell ref="S92:S95"/>
    <mergeCell ref="T92:U95"/>
    <mergeCell ref="J92:J95"/>
    <mergeCell ref="K92:K95"/>
    <mergeCell ref="L92:M92"/>
    <mergeCell ref="L93:M93"/>
    <mergeCell ref="L94:M94"/>
    <mergeCell ref="L95:M95"/>
    <mergeCell ref="B92:B95"/>
    <mergeCell ref="C92:C95"/>
    <mergeCell ref="D92:E95"/>
    <mergeCell ref="F92:F95"/>
    <mergeCell ref="G92:G95"/>
    <mergeCell ref="H92:I92"/>
    <mergeCell ref="H93:I93"/>
    <mergeCell ref="H94:I94"/>
    <mergeCell ref="H95:I95"/>
    <mergeCell ref="AB68:AC68"/>
    <mergeCell ref="B80:B81"/>
    <mergeCell ref="C80:C81"/>
    <mergeCell ref="D80:E80"/>
    <mergeCell ref="D81:E81"/>
    <mergeCell ref="F80:F81"/>
    <mergeCell ref="G80:G81"/>
    <mergeCell ref="H80:I80"/>
    <mergeCell ref="H81:I81"/>
    <mergeCell ref="J80:J81"/>
    <mergeCell ref="D68:E68"/>
    <mergeCell ref="H68:I68"/>
    <mergeCell ref="L68:M68"/>
    <mergeCell ref="P68:Q68"/>
    <mergeCell ref="T68:U68"/>
    <mergeCell ref="X68:Y68"/>
    <mergeCell ref="AB66:AC66"/>
    <mergeCell ref="D67:E67"/>
    <mergeCell ref="H67:I67"/>
    <mergeCell ref="L67:M67"/>
    <mergeCell ref="P67:Q67"/>
    <mergeCell ref="T67:U67"/>
    <mergeCell ref="X67:Y67"/>
    <mergeCell ref="AB67:AC67"/>
    <mergeCell ref="D66:E66"/>
    <mergeCell ref="H66:I66"/>
    <mergeCell ref="L66:M66"/>
    <mergeCell ref="P66:Q66"/>
    <mergeCell ref="T66:U66"/>
    <mergeCell ref="X66:Y66"/>
    <mergeCell ref="AD51:AD54"/>
    <mergeCell ref="D65:E65"/>
    <mergeCell ref="H65:I65"/>
    <mergeCell ref="L65:M65"/>
    <mergeCell ref="P65:Q65"/>
    <mergeCell ref="T65:U65"/>
    <mergeCell ref="X65:Y65"/>
    <mergeCell ref="AB65:AC65"/>
    <mergeCell ref="Z51:Z54"/>
    <mergeCell ref="AA51:AA54"/>
    <mergeCell ref="AB51:AC51"/>
    <mergeCell ref="AB52:AC52"/>
    <mergeCell ref="AB53:AC53"/>
    <mergeCell ref="AB54:AC54"/>
    <mergeCell ref="R51:R54"/>
    <mergeCell ref="S51:S54"/>
    <mergeCell ref="T51:U54"/>
    <mergeCell ref="V51:V54"/>
    <mergeCell ref="W51:W54"/>
    <mergeCell ref="X51:Y51"/>
    <mergeCell ref="X52:Y52"/>
    <mergeCell ref="X53:Y53"/>
    <mergeCell ref="X54:Y54"/>
    <mergeCell ref="N51:N54"/>
    <mergeCell ref="O51:O54"/>
    <mergeCell ref="P51:Q51"/>
    <mergeCell ref="P52:Q52"/>
    <mergeCell ref="P53:Q53"/>
    <mergeCell ref="P54:Q54"/>
    <mergeCell ref="H52:I52"/>
    <mergeCell ref="H53:I53"/>
    <mergeCell ref="H54:I54"/>
    <mergeCell ref="J51:J54"/>
    <mergeCell ref="K51:K54"/>
    <mergeCell ref="L51:M51"/>
    <mergeCell ref="L52:M52"/>
    <mergeCell ref="L53:M53"/>
    <mergeCell ref="L54:M54"/>
    <mergeCell ref="AB40:AC40"/>
    <mergeCell ref="B51:B54"/>
    <mergeCell ref="C51:C54"/>
    <mergeCell ref="D51:E51"/>
    <mergeCell ref="D52:E52"/>
    <mergeCell ref="D53:E53"/>
    <mergeCell ref="D54:E54"/>
    <mergeCell ref="F51:F54"/>
    <mergeCell ref="G51:G54"/>
    <mergeCell ref="H51:I51"/>
    <mergeCell ref="D40:E40"/>
    <mergeCell ref="H40:I40"/>
    <mergeCell ref="L40:M40"/>
    <mergeCell ref="P40:Q40"/>
    <mergeCell ref="T40:U40"/>
    <mergeCell ref="X40:Y40"/>
    <mergeCell ref="AB38:AC38"/>
    <mergeCell ref="D39:E39"/>
    <mergeCell ref="H39:I39"/>
    <mergeCell ref="L39:M39"/>
    <mergeCell ref="P39:Q39"/>
    <mergeCell ref="T39:U39"/>
    <mergeCell ref="X39:Y39"/>
    <mergeCell ref="AB39:AC39"/>
    <mergeCell ref="D38:E38"/>
    <mergeCell ref="H38:I38"/>
    <mergeCell ref="L38:M38"/>
    <mergeCell ref="P38:Q38"/>
    <mergeCell ref="T38:U38"/>
    <mergeCell ref="X38:Y38"/>
    <mergeCell ref="AB36:AC36"/>
    <mergeCell ref="D37:E37"/>
    <mergeCell ref="H37:I37"/>
    <mergeCell ref="L37:M37"/>
    <mergeCell ref="P37:Q37"/>
    <mergeCell ref="T37:U37"/>
    <mergeCell ref="X37:Y37"/>
    <mergeCell ref="AB37:AC37"/>
    <mergeCell ref="Z23:Z27"/>
    <mergeCell ref="AA23:AA27"/>
    <mergeCell ref="AB23:AC27"/>
    <mergeCell ref="AD23:AD27"/>
    <mergeCell ref="D36:E36"/>
    <mergeCell ref="H36:I36"/>
    <mergeCell ref="L36:M36"/>
    <mergeCell ref="P36:Q36"/>
    <mergeCell ref="T36:U36"/>
    <mergeCell ref="X36:Y36"/>
    <mergeCell ref="V23:V27"/>
    <mergeCell ref="W23:W27"/>
    <mergeCell ref="X23:Y23"/>
    <mergeCell ref="X24:Y24"/>
    <mergeCell ref="X25:Y25"/>
    <mergeCell ref="X26:Y26"/>
    <mergeCell ref="X27:Y27"/>
    <mergeCell ref="N23:N27"/>
    <mergeCell ref="O23:O27"/>
    <mergeCell ref="P23:Q27"/>
    <mergeCell ref="R23:R27"/>
    <mergeCell ref="S23:S27"/>
    <mergeCell ref="T23:U27"/>
    <mergeCell ref="H27:I27"/>
    <mergeCell ref="J23:J27"/>
    <mergeCell ref="K23:K27"/>
    <mergeCell ref="L23:M23"/>
    <mergeCell ref="L24:M24"/>
    <mergeCell ref="L25:M25"/>
    <mergeCell ref="L26:M26"/>
    <mergeCell ref="L27:M27"/>
    <mergeCell ref="R7:R8"/>
    <mergeCell ref="B23:B27"/>
    <mergeCell ref="C23:C27"/>
    <mergeCell ref="D23:E27"/>
    <mergeCell ref="F23:F27"/>
    <mergeCell ref="G23:G27"/>
    <mergeCell ref="H23:I23"/>
    <mergeCell ref="H24:I24"/>
    <mergeCell ref="H25:I25"/>
    <mergeCell ref="H26:I26"/>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15" customWidth="1"/>
    <col min="6" max="6" width="2.5703125" customWidth="1"/>
    <col min="7" max="7" width="15.42578125" customWidth="1"/>
    <col min="8" max="8" width="3.28515625" customWidth="1"/>
    <col min="9" max="9" width="15.85546875" customWidth="1"/>
    <col min="10" max="10" width="2.5703125"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6</v>
      </c>
      <c r="B3" s="48" t="s">
        <v>5</v>
      </c>
      <c r="C3" s="48"/>
      <c r="D3" s="48"/>
      <c r="E3" s="48"/>
      <c r="F3" s="48"/>
      <c r="G3" s="48"/>
      <c r="H3" s="48"/>
      <c r="I3" s="48"/>
      <c r="J3" s="48"/>
    </row>
    <row r="4" spans="1:10" ht="15" customHeight="1" x14ac:dyDescent="0.25">
      <c r="A4" s="16" t="s">
        <v>555</v>
      </c>
      <c r="B4" s="48" t="s">
        <v>5</v>
      </c>
      <c r="C4" s="48"/>
      <c r="D4" s="48"/>
      <c r="E4" s="48"/>
      <c r="F4" s="48"/>
      <c r="G4" s="48"/>
      <c r="H4" s="48"/>
      <c r="I4" s="48"/>
      <c r="J4" s="48"/>
    </row>
    <row r="5" spans="1:10" ht="25.5" customHeight="1" x14ac:dyDescent="0.25">
      <c r="A5" s="16"/>
      <c r="B5" s="51" t="s">
        <v>508</v>
      </c>
      <c r="C5" s="51"/>
      <c r="D5" s="51"/>
      <c r="E5" s="51"/>
      <c r="F5" s="51"/>
      <c r="G5" s="51"/>
      <c r="H5" s="51"/>
      <c r="I5" s="51"/>
      <c r="J5" s="51"/>
    </row>
    <row r="6" spans="1:10" x14ac:dyDescent="0.25">
      <c r="A6" s="16"/>
      <c r="B6" s="51"/>
      <c r="C6" s="51"/>
      <c r="D6" s="51"/>
      <c r="E6" s="51"/>
      <c r="F6" s="51"/>
      <c r="G6" s="51"/>
      <c r="H6" s="51"/>
      <c r="I6" s="51"/>
      <c r="J6" s="51"/>
    </row>
    <row r="7" spans="1:10" x14ac:dyDescent="0.25">
      <c r="A7" s="16"/>
      <c r="B7" s="51"/>
      <c r="C7" s="51"/>
      <c r="D7" s="51"/>
      <c r="E7" s="51"/>
      <c r="F7" s="51"/>
      <c r="G7" s="51"/>
      <c r="H7" s="51"/>
      <c r="I7" s="51"/>
      <c r="J7" s="51"/>
    </row>
    <row r="8" spans="1:10" ht="15.75" thickBot="1" x14ac:dyDescent="0.3">
      <c r="A8" s="16"/>
      <c r="B8" s="19"/>
      <c r="C8" s="21"/>
      <c r="D8" s="46">
        <v>2013</v>
      </c>
      <c r="E8" s="46"/>
      <c r="F8" s="21"/>
      <c r="G8" s="21"/>
      <c r="H8" s="46">
        <v>2012</v>
      </c>
      <c r="I8" s="46"/>
      <c r="J8" s="21"/>
    </row>
    <row r="9" spans="1:10" x14ac:dyDescent="0.25">
      <c r="A9" s="16"/>
      <c r="B9" s="31" t="s">
        <v>509</v>
      </c>
      <c r="C9" s="23"/>
      <c r="D9" s="24" t="s">
        <v>203</v>
      </c>
      <c r="E9" s="42">
        <v>2214397</v>
      </c>
      <c r="F9" s="24"/>
      <c r="G9" s="23"/>
      <c r="H9" s="24" t="s">
        <v>203</v>
      </c>
      <c r="I9" s="42">
        <v>3181559</v>
      </c>
      <c r="J9" s="24"/>
    </row>
    <row r="10" spans="1:10" x14ac:dyDescent="0.25">
      <c r="A10" s="16"/>
      <c r="B10" s="26" t="s">
        <v>510</v>
      </c>
      <c r="C10" s="27"/>
      <c r="D10" s="30"/>
      <c r="E10" s="116">
        <v>102864</v>
      </c>
      <c r="F10" s="30"/>
      <c r="G10" s="27"/>
      <c r="H10" s="30"/>
      <c r="I10" s="116">
        <v>1127537</v>
      </c>
      <c r="J10" s="30"/>
    </row>
    <row r="11" spans="1:10" x14ac:dyDescent="0.25">
      <c r="A11" s="16"/>
      <c r="B11" s="31" t="s">
        <v>511</v>
      </c>
      <c r="C11" s="23"/>
      <c r="D11" s="24"/>
      <c r="E11" s="25" t="s">
        <v>512</v>
      </c>
      <c r="F11" s="24" t="s">
        <v>360</v>
      </c>
      <c r="G11" s="23"/>
      <c r="H11" s="24"/>
      <c r="I11" s="25" t="s">
        <v>513</v>
      </c>
      <c r="J11" s="24" t="s">
        <v>360</v>
      </c>
    </row>
    <row r="12" spans="1:10" ht="15.75" thickBot="1" x14ac:dyDescent="0.3">
      <c r="A12" s="16"/>
      <c r="B12" s="26" t="s">
        <v>514</v>
      </c>
      <c r="C12" s="27"/>
      <c r="D12" s="43"/>
      <c r="E12" s="44" t="s">
        <v>515</v>
      </c>
      <c r="F12" s="30" t="s">
        <v>360</v>
      </c>
      <c r="G12" s="27"/>
      <c r="H12" s="43"/>
      <c r="I12" s="44" t="s">
        <v>516</v>
      </c>
      <c r="J12" s="30" t="s">
        <v>360</v>
      </c>
    </row>
    <row r="13" spans="1:10" ht="15.75" thickBot="1" x14ac:dyDescent="0.3">
      <c r="A13" s="16"/>
      <c r="B13" s="31" t="s">
        <v>517</v>
      </c>
      <c r="C13" s="119"/>
      <c r="D13" s="120" t="s">
        <v>203</v>
      </c>
      <c r="E13" s="121">
        <v>1964261</v>
      </c>
      <c r="F13" s="122"/>
      <c r="G13" s="119"/>
      <c r="H13" s="120" t="s">
        <v>203</v>
      </c>
      <c r="I13" s="121">
        <v>2214397</v>
      </c>
      <c r="J13" s="122"/>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6</v>
      </c>
      <c r="B1" s="7" t="s">
        <v>75</v>
      </c>
      <c r="C1" s="7"/>
      <c r="D1" s="7" t="s">
        <v>1</v>
      </c>
      <c r="E1" s="7"/>
    </row>
    <row r="2" spans="1:5" x14ac:dyDescent="0.25">
      <c r="A2" s="7"/>
      <c r="B2" s="1" t="s">
        <v>2</v>
      </c>
      <c r="C2" s="1" t="s">
        <v>76</v>
      </c>
      <c r="D2" s="1" t="s">
        <v>2</v>
      </c>
      <c r="E2" s="1" t="s">
        <v>76</v>
      </c>
    </row>
    <row r="3" spans="1:5" ht="30" x14ac:dyDescent="0.25">
      <c r="A3" s="3" t="s">
        <v>202</v>
      </c>
      <c r="B3" s="4" t="s">
        <v>5</v>
      </c>
      <c r="C3" s="4" t="s">
        <v>5</v>
      </c>
      <c r="D3" s="4" t="s">
        <v>5</v>
      </c>
      <c r="E3" s="4" t="s">
        <v>5</v>
      </c>
    </row>
    <row r="4" spans="1:5" ht="30" x14ac:dyDescent="0.25">
      <c r="A4" s="2" t="s">
        <v>110</v>
      </c>
      <c r="B4" s="8">
        <v>96699</v>
      </c>
      <c r="C4" s="8">
        <v>64241</v>
      </c>
      <c r="D4" s="8">
        <v>346874</v>
      </c>
      <c r="E4" s="8">
        <v>673593</v>
      </c>
    </row>
    <row r="5" spans="1:5" ht="30" x14ac:dyDescent="0.25">
      <c r="A5" s="2" t="s">
        <v>557</v>
      </c>
      <c r="B5" s="6">
        <v>1764439</v>
      </c>
      <c r="C5" s="6">
        <v>1764439</v>
      </c>
      <c r="D5" s="6">
        <v>1764439</v>
      </c>
      <c r="E5" s="6">
        <v>1764439</v>
      </c>
    </row>
    <row r="6" spans="1:5" ht="30" x14ac:dyDescent="0.25">
      <c r="A6" s="2" t="s">
        <v>558</v>
      </c>
      <c r="B6" s="9">
        <v>0.05</v>
      </c>
      <c r="C6" s="9">
        <v>0.04</v>
      </c>
      <c r="D6" s="9">
        <v>0.2</v>
      </c>
      <c r="E6" s="9">
        <v>0.38</v>
      </c>
    </row>
    <row r="7" spans="1:5" ht="30" x14ac:dyDescent="0.25">
      <c r="A7" s="3" t="s">
        <v>206</v>
      </c>
      <c r="B7" s="4" t="s">
        <v>5</v>
      </c>
      <c r="C7" s="4" t="s">
        <v>5</v>
      </c>
      <c r="D7" s="4" t="s">
        <v>5</v>
      </c>
      <c r="E7" s="4" t="s">
        <v>5</v>
      </c>
    </row>
    <row r="8" spans="1:5" ht="30" x14ac:dyDescent="0.25">
      <c r="A8" s="2" t="s">
        <v>110</v>
      </c>
      <c r="B8" s="8">
        <v>96699</v>
      </c>
      <c r="C8" s="8">
        <v>64241</v>
      </c>
      <c r="D8" s="8">
        <v>346874</v>
      </c>
      <c r="E8" s="8">
        <v>673593</v>
      </c>
    </row>
    <row r="9" spans="1:5" ht="30" x14ac:dyDescent="0.25">
      <c r="A9" s="2" t="s">
        <v>557</v>
      </c>
      <c r="B9" s="6">
        <v>1764439</v>
      </c>
      <c r="C9" s="6">
        <v>1764439</v>
      </c>
      <c r="D9" s="6">
        <v>1764439</v>
      </c>
      <c r="E9" s="6">
        <v>1764439</v>
      </c>
    </row>
    <row r="10" spans="1:5" ht="30" x14ac:dyDescent="0.25">
      <c r="A10" s="2" t="s">
        <v>559</v>
      </c>
      <c r="B10" s="6">
        <v>1764439</v>
      </c>
      <c r="C10" s="6">
        <v>1764439</v>
      </c>
      <c r="D10" s="6">
        <v>1764439</v>
      </c>
      <c r="E10" s="6">
        <v>1764439</v>
      </c>
    </row>
    <row r="11" spans="1:5" ht="30" x14ac:dyDescent="0.25">
      <c r="A11" s="2" t="s">
        <v>560</v>
      </c>
      <c r="B11" s="9">
        <v>0.05</v>
      </c>
      <c r="C11" s="9">
        <v>0.04</v>
      </c>
      <c r="D11" s="9">
        <v>0.2</v>
      </c>
      <c r="E11" s="9">
        <v>0.38</v>
      </c>
    </row>
    <row r="12" spans="1:5" ht="30" x14ac:dyDescent="0.25">
      <c r="A12" s="3" t="s">
        <v>561</v>
      </c>
      <c r="B12" s="4" t="s">
        <v>5</v>
      </c>
      <c r="C12" s="4" t="s">
        <v>5</v>
      </c>
      <c r="D12" s="4" t="s">
        <v>5</v>
      </c>
      <c r="E12" s="4" t="s">
        <v>5</v>
      </c>
    </row>
    <row r="13" spans="1:5" x14ac:dyDescent="0.25">
      <c r="A13" s="2" t="s">
        <v>562</v>
      </c>
      <c r="B13" s="4" t="s">
        <v>49</v>
      </c>
      <c r="C13" s="4" t="s">
        <v>49</v>
      </c>
      <c r="D13" s="4" t="s">
        <v>49</v>
      </c>
      <c r="E13" s="4" t="s">
        <v>4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7" t="s">
        <v>563</v>
      </c>
      <c r="B1" s="1" t="s">
        <v>564</v>
      </c>
      <c r="C1" s="1" t="s">
        <v>1</v>
      </c>
    </row>
    <row r="2" spans="1:3" x14ac:dyDescent="0.25">
      <c r="A2" s="7"/>
      <c r="B2" s="1" t="s">
        <v>565</v>
      </c>
      <c r="C2" s="1" t="s">
        <v>2</v>
      </c>
    </row>
    <row r="3" spans="1:3" ht="30" x14ac:dyDescent="0.25">
      <c r="A3" s="3" t="s">
        <v>566</v>
      </c>
      <c r="B3" s="4" t="s">
        <v>5</v>
      </c>
      <c r="C3" s="4" t="s">
        <v>5</v>
      </c>
    </row>
    <row r="4" spans="1:3" x14ac:dyDescent="0.25">
      <c r="A4" s="16" t="s">
        <v>567</v>
      </c>
      <c r="B4" s="4" t="s">
        <v>5</v>
      </c>
      <c r="C4" s="48" t="s">
        <v>5</v>
      </c>
    </row>
    <row r="5" spans="1:3" ht="102.75" x14ac:dyDescent="0.25">
      <c r="A5" s="16"/>
      <c r="B5" s="12" t="s">
        <v>568</v>
      </c>
      <c r="C5" s="48"/>
    </row>
    <row r="6" spans="1:3" x14ac:dyDescent="0.25">
      <c r="A6" s="2" t="s">
        <v>569</v>
      </c>
      <c r="B6" s="4" t="s">
        <v>570</v>
      </c>
      <c r="C6" s="4" t="s">
        <v>5</v>
      </c>
    </row>
    <row r="7" spans="1:3" ht="30" x14ac:dyDescent="0.25">
      <c r="A7" s="2" t="s">
        <v>571</v>
      </c>
      <c r="B7" s="8">
        <v>2320000</v>
      </c>
      <c r="C7" s="4" t="s">
        <v>5</v>
      </c>
    </row>
    <row r="8" spans="1:3" x14ac:dyDescent="0.25">
      <c r="A8" s="2" t="s">
        <v>572</v>
      </c>
      <c r="B8" s="4" t="s">
        <v>5</v>
      </c>
      <c r="C8" s="5">
        <v>41572</v>
      </c>
    </row>
    <row r="9" spans="1:3" x14ac:dyDescent="0.25">
      <c r="A9" s="2" t="s">
        <v>573</v>
      </c>
      <c r="B9" s="4" t="s">
        <v>5</v>
      </c>
      <c r="C9" s="4" t="s">
        <v>5</v>
      </c>
    </row>
    <row r="10" spans="1:3" ht="30" x14ac:dyDescent="0.25">
      <c r="A10" s="3" t="s">
        <v>566</v>
      </c>
      <c r="B10" s="4" t="s">
        <v>5</v>
      </c>
      <c r="C10" s="4" t="s">
        <v>5</v>
      </c>
    </row>
    <row r="11" spans="1:3" ht="30" x14ac:dyDescent="0.25">
      <c r="A11" s="2" t="s">
        <v>574</v>
      </c>
      <c r="B11" s="4" t="s">
        <v>5</v>
      </c>
      <c r="C11" s="6">
        <v>14362</v>
      </c>
    </row>
    <row r="12" spans="1:3" ht="30" x14ac:dyDescent="0.25">
      <c r="A12" s="2" t="s">
        <v>575</v>
      </c>
      <c r="B12" s="4" t="s">
        <v>5</v>
      </c>
      <c r="C12" s="6">
        <v>2330000</v>
      </c>
    </row>
  </sheetData>
  <mergeCells count="3">
    <mergeCell ref="A1:A2"/>
    <mergeCell ref="A4:A5"/>
    <mergeCell ref="C4: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1" t="s">
        <v>2</v>
      </c>
      <c r="C1" s="1" t="s">
        <v>27</v>
      </c>
    </row>
    <row r="2" spans="1:3" x14ac:dyDescent="0.25">
      <c r="A2" s="3" t="s">
        <v>577</v>
      </c>
      <c r="B2" s="4" t="s">
        <v>5</v>
      </c>
      <c r="C2" s="4" t="s">
        <v>5</v>
      </c>
    </row>
    <row r="3" spans="1:3" x14ac:dyDescent="0.25">
      <c r="A3" s="2" t="s">
        <v>29</v>
      </c>
      <c r="B3" s="8">
        <v>1795496</v>
      </c>
      <c r="C3" s="8">
        <v>2483503</v>
      </c>
    </row>
    <row r="4" spans="1:3" x14ac:dyDescent="0.25">
      <c r="A4" s="2" t="s">
        <v>30</v>
      </c>
      <c r="B4" s="6">
        <v>24925996</v>
      </c>
      <c r="C4" s="6">
        <v>23463551</v>
      </c>
    </row>
    <row r="5" spans="1:3" x14ac:dyDescent="0.25">
      <c r="A5" s="2" t="s">
        <v>252</v>
      </c>
      <c r="B5" s="6">
        <v>3285300</v>
      </c>
      <c r="C5" s="6">
        <v>3601700</v>
      </c>
    </row>
    <row r="6" spans="1:3" x14ac:dyDescent="0.25">
      <c r="A6" s="2" t="s">
        <v>37</v>
      </c>
      <c r="B6" s="6">
        <v>389970</v>
      </c>
      <c r="C6" s="6">
        <v>463260</v>
      </c>
    </row>
    <row r="7" spans="1:3" x14ac:dyDescent="0.25">
      <c r="A7" s="3" t="s">
        <v>578</v>
      </c>
      <c r="B7" s="4" t="s">
        <v>5</v>
      </c>
      <c r="C7" s="4" t="s">
        <v>5</v>
      </c>
    </row>
    <row r="8" spans="1:3" x14ac:dyDescent="0.25">
      <c r="A8" s="2" t="s">
        <v>48</v>
      </c>
      <c r="B8" s="6">
        <v>320700</v>
      </c>
      <c r="C8" s="4" t="s">
        <v>49</v>
      </c>
    </row>
    <row r="9" spans="1:3" x14ac:dyDescent="0.25">
      <c r="A9" s="2" t="s">
        <v>51</v>
      </c>
      <c r="B9" s="6">
        <v>13045</v>
      </c>
      <c r="C9" s="6">
        <v>22357</v>
      </c>
    </row>
    <row r="10" spans="1:3" ht="30" x14ac:dyDescent="0.25">
      <c r="A10" s="2" t="s">
        <v>579</v>
      </c>
      <c r="B10" s="4" t="s">
        <v>5</v>
      </c>
      <c r="C10" s="4" t="s">
        <v>5</v>
      </c>
    </row>
    <row r="11" spans="1:3" ht="30" x14ac:dyDescent="0.25">
      <c r="A11" s="3" t="s">
        <v>261</v>
      </c>
      <c r="B11" s="4" t="s">
        <v>5</v>
      </c>
      <c r="C11" s="4" t="s">
        <v>5</v>
      </c>
    </row>
    <row r="12" spans="1:3" x14ac:dyDescent="0.25">
      <c r="A12" s="2" t="s">
        <v>580</v>
      </c>
      <c r="B12" s="6">
        <v>12093000</v>
      </c>
      <c r="C12" s="6">
        <v>10158860</v>
      </c>
    </row>
    <row r="13" spans="1:3" x14ac:dyDescent="0.25">
      <c r="A13" s="2" t="s">
        <v>581</v>
      </c>
      <c r="B13" s="4" t="s">
        <v>49</v>
      </c>
      <c r="C13" s="4" t="s">
        <v>49</v>
      </c>
    </row>
    <row r="14" spans="1:3" ht="30" x14ac:dyDescent="0.25">
      <c r="A14" s="2" t="s">
        <v>582</v>
      </c>
      <c r="B14" s="4" t="s">
        <v>5</v>
      </c>
      <c r="C14" s="4" t="s">
        <v>5</v>
      </c>
    </row>
    <row r="15" spans="1:3" ht="30" x14ac:dyDescent="0.25">
      <c r="A15" s="3" t="s">
        <v>261</v>
      </c>
      <c r="B15" s="4" t="s">
        <v>5</v>
      </c>
      <c r="C15" s="4" t="s">
        <v>5</v>
      </c>
    </row>
    <row r="16" spans="1:3" x14ac:dyDescent="0.25">
      <c r="A16" s="2" t="s">
        <v>580</v>
      </c>
      <c r="B16" s="6">
        <v>48000</v>
      </c>
      <c r="C16" s="6">
        <v>143000</v>
      </c>
    </row>
    <row r="17" spans="1:3" x14ac:dyDescent="0.25">
      <c r="A17" s="2" t="s">
        <v>581</v>
      </c>
      <c r="B17" s="4" t="s">
        <v>49</v>
      </c>
      <c r="C17" s="4" t="s">
        <v>49</v>
      </c>
    </row>
    <row r="18" spans="1:3" x14ac:dyDescent="0.25">
      <c r="A18" s="2" t="s">
        <v>583</v>
      </c>
      <c r="B18" s="4" t="s">
        <v>5</v>
      </c>
      <c r="C18" s="4" t="s">
        <v>5</v>
      </c>
    </row>
    <row r="19" spans="1:3" x14ac:dyDescent="0.25">
      <c r="A19" s="3" t="s">
        <v>577</v>
      </c>
      <c r="B19" s="4" t="s">
        <v>5</v>
      </c>
      <c r="C19" s="4" t="s">
        <v>5</v>
      </c>
    </row>
    <row r="20" spans="1:3" x14ac:dyDescent="0.25">
      <c r="A20" s="2" t="s">
        <v>29</v>
      </c>
      <c r="B20" s="6">
        <v>1795496</v>
      </c>
      <c r="C20" s="6">
        <v>2483503</v>
      </c>
    </row>
    <row r="21" spans="1:3" x14ac:dyDescent="0.25">
      <c r="A21" s="2" t="s">
        <v>30</v>
      </c>
      <c r="B21" s="4" t="s">
        <v>49</v>
      </c>
      <c r="C21" s="4" t="s">
        <v>49</v>
      </c>
    </row>
    <row r="22" spans="1:3" x14ac:dyDescent="0.25">
      <c r="A22" s="2" t="s">
        <v>252</v>
      </c>
      <c r="B22" s="4" t="s">
        <v>49</v>
      </c>
      <c r="C22" s="4" t="s">
        <v>49</v>
      </c>
    </row>
    <row r="23" spans="1:3" x14ac:dyDescent="0.25">
      <c r="A23" s="2" t="s">
        <v>253</v>
      </c>
      <c r="B23" s="4" t="s">
        <v>49</v>
      </c>
      <c r="C23" s="4" t="s">
        <v>49</v>
      </c>
    </row>
    <row r="24" spans="1:3" x14ac:dyDescent="0.25">
      <c r="A24" s="2" t="s">
        <v>35</v>
      </c>
      <c r="B24" s="4" t="s">
        <v>49</v>
      </c>
      <c r="C24" s="4" t="s">
        <v>49</v>
      </c>
    </row>
    <row r="25" spans="1:3" x14ac:dyDescent="0.25">
      <c r="A25" s="2" t="s">
        <v>37</v>
      </c>
      <c r="B25" s="6">
        <v>389970</v>
      </c>
      <c r="C25" s="6">
        <v>463260</v>
      </c>
    </row>
    <row r="26" spans="1:3" x14ac:dyDescent="0.25">
      <c r="A26" s="3" t="s">
        <v>578</v>
      </c>
      <c r="B26" s="4" t="s">
        <v>5</v>
      </c>
      <c r="C26" s="4" t="s">
        <v>5</v>
      </c>
    </row>
    <row r="27" spans="1:3" ht="30" x14ac:dyDescent="0.25">
      <c r="A27" s="2" t="s">
        <v>255</v>
      </c>
      <c r="B27" s="6">
        <v>65496510</v>
      </c>
      <c r="C27" s="6">
        <v>65499954</v>
      </c>
    </row>
    <row r="28" spans="1:3" x14ac:dyDescent="0.25">
      <c r="A28" s="2" t="s">
        <v>584</v>
      </c>
      <c r="B28" s="4" t="s">
        <v>49</v>
      </c>
      <c r="C28" s="4" t="s">
        <v>49</v>
      </c>
    </row>
    <row r="29" spans="1:3" x14ac:dyDescent="0.25">
      <c r="A29" s="2" t="s">
        <v>50</v>
      </c>
      <c r="B29" s="4" t="s">
        <v>49</v>
      </c>
      <c r="C29" s="4" t="s">
        <v>49</v>
      </c>
    </row>
    <row r="30" spans="1:3" x14ac:dyDescent="0.25">
      <c r="A30" s="2" t="s">
        <v>48</v>
      </c>
      <c r="B30" s="4" t="s">
        <v>49</v>
      </c>
      <c r="C30" s="4" t="s">
        <v>5</v>
      </c>
    </row>
    <row r="31" spans="1:3" x14ac:dyDescent="0.25">
      <c r="A31" s="2" t="s">
        <v>51</v>
      </c>
      <c r="B31" s="6">
        <v>13045</v>
      </c>
      <c r="C31" s="6">
        <v>22357</v>
      </c>
    </row>
    <row r="32" spans="1:3" x14ac:dyDescent="0.25">
      <c r="A32" s="2" t="s">
        <v>585</v>
      </c>
      <c r="B32" s="4" t="s">
        <v>5</v>
      </c>
      <c r="C32" s="4" t="s">
        <v>5</v>
      </c>
    </row>
    <row r="33" spans="1:3" x14ac:dyDescent="0.25">
      <c r="A33" s="3" t="s">
        <v>577</v>
      </c>
      <c r="B33" s="4" t="s">
        <v>5</v>
      </c>
      <c r="C33" s="4" t="s">
        <v>5</v>
      </c>
    </row>
    <row r="34" spans="1:3" x14ac:dyDescent="0.25">
      <c r="A34" s="2" t="s">
        <v>29</v>
      </c>
      <c r="B34" s="4" t="s">
        <v>49</v>
      </c>
      <c r="C34" s="4" t="s">
        <v>49</v>
      </c>
    </row>
    <row r="35" spans="1:3" x14ac:dyDescent="0.25">
      <c r="A35" s="2" t="s">
        <v>30</v>
      </c>
      <c r="B35" s="6">
        <v>24925996</v>
      </c>
      <c r="C35" s="6">
        <v>23463551</v>
      </c>
    </row>
    <row r="36" spans="1:3" x14ac:dyDescent="0.25">
      <c r="A36" s="2" t="s">
        <v>252</v>
      </c>
      <c r="B36" s="6">
        <v>3285300</v>
      </c>
      <c r="C36" s="6">
        <v>3601700</v>
      </c>
    </row>
    <row r="37" spans="1:3" x14ac:dyDescent="0.25">
      <c r="A37" s="2" t="s">
        <v>253</v>
      </c>
      <c r="B37" s="6">
        <v>553200</v>
      </c>
      <c r="C37" s="6">
        <v>555000</v>
      </c>
    </row>
    <row r="38" spans="1:3" x14ac:dyDescent="0.25">
      <c r="A38" s="2" t="s">
        <v>35</v>
      </c>
      <c r="B38" s="4" t="s">
        <v>49</v>
      </c>
      <c r="C38" s="4" t="s">
        <v>49</v>
      </c>
    </row>
    <row r="39" spans="1:3" x14ac:dyDescent="0.25">
      <c r="A39" s="2" t="s">
        <v>37</v>
      </c>
      <c r="B39" s="4" t="s">
        <v>49</v>
      </c>
      <c r="C39" s="4" t="s">
        <v>49</v>
      </c>
    </row>
    <row r="40" spans="1:3" x14ac:dyDescent="0.25">
      <c r="A40" s="3" t="s">
        <v>578</v>
      </c>
      <c r="B40" s="4" t="s">
        <v>5</v>
      </c>
      <c r="C40" s="4" t="s">
        <v>5</v>
      </c>
    </row>
    <row r="41" spans="1:3" ht="30" x14ac:dyDescent="0.25">
      <c r="A41" s="2" t="s">
        <v>255</v>
      </c>
      <c r="B41" s="4" t="s">
        <v>49</v>
      </c>
      <c r="C41" s="4" t="s">
        <v>49</v>
      </c>
    </row>
    <row r="42" spans="1:3" x14ac:dyDescent="0.25">
      <c r="A42" s="2" t="s">
        <v>584</v>
      </c>
      <c r="B42" s="6">
        <v>27923000</v>
      </c>
      <c r="C42" s="6">
        <v>29560448</v>
      </c>
    </row>
    <row r="43" spans="1:3" x14ac:dyDescent="0.25">
      <c r="A43" s="2" t="s">
        <v>50</v>
      </c>
      <c r="B43" s="6">
        <v>7014000</v>
      </c>
      <c r="C43" s="6">
        <v>6024081</v>
      </c>
    </row>
    <row r="44" spans="1:3" x14ac:dyDescent="0.25">
      <c r="A44" s="2" t="s">
        <v>48</v>
      </c>
      <c r="B44" s="6">
        <v>320000</v>
      </c>
      <c r="C44" s="4" t="s">
        <v>5</v>
      </c>
    </row>
    <row r="45" spans="1:3" x14ac:dyDescent="0.25">
      <c r="A45" s="2" t="s">
        <v>51</v>
      </c>
      <c r="B45" s="4" t="s">
        <v>49</v>
      </c>
      <c r="C45" s="4" t="s">
        <v>49</v>
      </c>
    </row>
    <row r="46" spans="1:3" x14ac:dyDescent="0.25">
      <c r="A46" s="2" t="s">
        <v>586</v>
      </c>
      <c r="B46" s="4" t="s">
        <v>5</v>
      </c>
      <c r="C46" s="4" t="s">
        <v>5</v>
      </c>
    </row>
    <row r="47" spans="1:3" x14ac:dyDescent="0.25">
      <c r="A47" s="3" t="s">
        <v>577</v>
      </c>
      <c r="B47" s="4" t="s">
        <v>5</v>
      </c>
      <c r="C47" s="4" t="s">
        <v>5</v>
      </c>
    </row>
    <row r="48" spans="1:3" x14ac:dyDescent="0.25">
      <c r="A48" s="2" t="s">
        <v>29</v>
      </c>
      <c r="B48" s="4" t="s">
        <v>49</v>
      </c>
      <c r="C48" s="4" t="s">
        <v>49</v>
      </c>
    </row>
    <row r="49" spans="1:3" x14ac:dyDescent="0.25">
      <c r="A49" s="2" t="s">
        <v>30</v>
      </c>
      <c r="B49" s="4" t="s">
        <v>49</v>
      </c>
      <c r="C49" s="4" t="s">
        <v>49</v>
      </c>
    </row>
    <row r="50" spans="1:3" x14ac:dyDescent="0.25">
      <c r="A50" s="2" t="s">
        <v>252</v>
      </c>
      <c r="B50" s="4" t="s">
        <v>49</v>
      </c>
      <c r="C50" s="4" t="s">
        <v>49</v>
      </c>
    </row>
    <row r="51" spans="1:3" x14ac:dyDescent="0.25">
      <c r="A51" s="2" t="s">
        <v>253</v>
      </c>
      <c r="B51" s="4" t="s">
        <v>49</v>
      </c>
      <c r="C51" s="4" t="s">
        <v>49</v>
      </c>
    </row>
    <row r="52" spans="1:3" x14ac:dyDescent="0.25">
      <c r="A52" s="2" t="s">
        <v>35</v>
      </c>
      <c r="B52" s="6">
        <v>78003000</v>
      </c>
      <c r="C52" s="6">
        <v>77889798</v>
      </c>
    </row>
    <row r="53" spans="1:3" x14ac:dyDescent="0.25">
      <c r="A53" s="2" t="s">
        <v>37</v>
      </c>
      <c r="B53" s="4" t="s">
        <v>49</v>
      </c>
      <c r="C53" s="4" t="s">
        <v>49</v>
      </c>
    </row>
    <row r="54" spans="1:3" x14ac:dyDescent="0.25">
      <c r="A54" s="3" t="s">
        <v>578</v>
      </c>
      <c r="B54" s="4" t="s">
        <v>5</v>
      </c>
      <c r="C54" s="4" t="s">
        <v>5</v>
      </c>
    </row>
    <row r="55" spans="1:3" ht="30" x14ac:dyDescent="0.25">
      <c r="A55" s="2" t="s">
        <v>255</v>
      </c>
      <c r="B55" s="4" t="s">
        <v>49</v>
      </c>
      <c r="C55" s="4" t="s">
        <v>49</v>
      </c>
    </row>
    <row r="56" spans="1:3" x14ac:dyDescent="0.25">
      <c r="A56" s="2" t="s">
        <v>584</v>
      </c>
      <c r="B56" s="4" t="s">
        <v>49</v>
      </c>
      <c r="C56" s="4" t="s">
        <v>49</v>
      </c>
    </row>
    <row r="57" spans="1:3" x14ac:dyDescent="0.25">
      <c r="A57" s="2" t="s">
        <v>50</v>
      </c>
      <c r="B57" s="4" t="s">
        <v>49</v>
      </c>
      <c r="C57" s="4" t="s">
        <v>49</v>
      </c>
    </row>
    <row r="58" spans="1:3" x14ac:dyDescent="0.25">
      <c r="A58" s="2" t="s">
        <v>48</v>
      </c>
      <c r="B58" s="4" t="s">
        <v>49</v>
      </c>
      <c r="C58" s="4" t="s">
        <v>5</v>
      </c>
    </row>
    <row r="59" spans="1:3" x14ac:dyDescent="0.25">
      <c r="A59" s="2" t="s">
        <v>51</v>
      </c>
      <c r="B59" s="4" t="s">
        <v>49</v>
      </c>
      <c r="C59" s="4" t="s">
        <v>49</v>
      </c>
    </row>
    <row r="60" spans="1:3" ht="30" x14ac:dyDescent="0.25">
      <c r="A60" s="2" t="s">
        <v>587</v>
      </c>
      <c r="B60" s="4" t="s">
        <v>5</v>
      </c>
      <c r="C60" s="4" t="s">
        <v>5</v>
      </c>
    </row>
    <row r="61" spans="1:3" x14ac:dyDescent="0.25">
      <c r="A61" s="3" t="s">
        <v>577</v>
      </c>
      <c r="B61" s="4" t="s">
        <v>5</v>
      </c>
      <c r="C61" s="4" t="s">
        <v>5</v>
      </c>
    </row>
    <row r="62" spans="1:3" x14ac:dyDescent="0.25">
      <c r="A62" s="2" t="s">
        <v>29</v>
      </c>
      <c r="B62" s="6">
        <v>1795496</v>
      </c>
      <c r="C62" s="6">
        <v>2483503</v>
      </c>
    </row>
    <row r="63" spans="1:3" x14ac:dyDescent="0.25">
      <c r="A63" s="2" t="s">
        <v>30</v>
      </c>
      <c r="B63" s="6">
        <v>24925996</v>
      </c>
      <c r="C63" s="6">
        <v>23463551</v>
      </c>
    </row>
    <row r="64" spans="1:3" x14ac:dyDescent="0.25">
      <c r="A64" s="2" t="s">
        <v>252</v>
      </c>
      <c r="B64" s="6">
        <v>3483540</v>
      </c>
      <c r="C64" s="6">
        <v>3506154</v>
      </c>
    </row>
    <row r="65" spans="1:3" x14ac:dyDescent="0.25">
      <c r="A65" s="2" t="s">
        <v>253</v>
      </c>
      <c r="B65" s="6">
        <v>553200</v>
      </c>
      <c r="C65" s="6">
        <v>555000</v>
      </c>
    </row>
    <row r="66" spans="1:3" x14ac:dyDescent="0.25">
      <c r="A66" s="2" t="s">
        <v>35</v>
      </c>
      <c r="B66" s="6">
        <v>78001387</v>
      </c>
      <c r="C66" s="6">
        <v>79406192</v>
      </c>
    </row>
    <row r="67" spans="1:3" x14ac:dyDescent="0.25">
      <c r="A67" s="2" t="s">
        <v>37</v>
      </c>
      <c r="B67" s="6">
        <v>389970</v>
      </c>
      <c r="C67" s="6">
        <v>463260</v>
      </c>
    </row>
    <row r="68" spans="1:3" x14ac:dyDescent="0.25">
      <c r="A68" s="3" t="s">
        <v>578</v>
      </c>
      <c r="B68" s="4" t="s">
        <v>5</v>
      </c>
      <c r="C68" s="4" t="s">
        <v>5</v>
      </c>
    </row>
    <row r="69" spans="1:3" ht="30" x14ac:dyDescent="0.25">
      <c r="A69" s="2" t="s">
        <v>255</v>
      </c>
      <c r="B69" s="6">
        <v>65496510</v>
      </c>
      <c r="C69" s="6">
        <v>65499954</v>
      </c>
    </row>
    <row r="70" spans="1:3" x14ac:dyDescent="0.25">
      <c r="A70" s="2" t="s">
        <v>584</v>
      </c>
      <c r="B70" s="6">
        <v>27802070</v>
      </c>
      <c r="C70" s="6">
        <v>29303166</v>
      </c>
    </row>
    <row r="71" spans="1:3" x14ac:dyDescent="0.25">
      <c r="A71" s="2" t="s">
        <v>50</v>
      </c>
      <c r="B71" s="6">
        <v>7000000</v>
      </c>
      <c r="C71" s="6">
        <v>6000000</v>
      </c>
    </row>
    <row r="72" spans="1:3" x14ac:dyDescent="0.25">
      <c r="A72" s="2" t="s">
        <v>48</v>
      </c>
      <c r="B72" s="6">
        <v>320000</v>
      </c>
      <c r="C72" s="4" t="s">
        <v>5</v>
      </c>
    </row>
    <row r="73" spans="1:3" x14ac:dyDescent="0.25">
      <c r="A73" s="2" t="s">
        <v>51</v>
      </c>
      <c r="B73" s="6">
        <v>13045</v>
      </c>
      <c r="C73" s="6">
        <v>22357</v>
      </c>
    </row>
    <row r="74" spans="1:3" ht="30" x14ac:dyDescent="0.25">
      <c r="A74" s="2" t="s">
        <v>588</v>
      </c>
      <c r="B74" s="4" t="s">
        <v>5</v>
      </c>
      <c r="C74" s="4" t="s">
        <v>5</v>
      </c>
    </row>
    <row r="75" spans="1:3" x14ac:dyDescent="0.25">
      <c r="A75" s="3" t="s">
        <v>577</v>
      </c>
      <c r="B75" s="4" t="s">
        <v>5</v>
      </c>
      <c r="C75" s="4" t="s">
        <v>5</v>
      </c>
    </row>
    <row r="76" spans="1:3" x14ac:dyDescent="0.25">
      <c r="A76" s="2" t="s">
        <v>29</v>
      </c>
      <c r="B76" s="6">
        <v>1795496</v>
      </c>
      <c r="C76" s="6">
        <v>2483503</v>
      </c>
    </row>
    <row r="77" spans="1:3" x14ac:dyDescent="0.25">
      <c r="A77" s="2" t="s">
        <v>30</v>
      </c>
      <c r="B77" s="6">
        <v>24925996</v>
      </c>
      <c r="C77" s="6">
        <v>23463551</v>
      </c>
    </row>
    <row r="78" spans="1:3" x14ac:dyDescent="0.25">
      <c r="A78" s="2" t="s">
        <v>252</v>
      </c>
      <c r="B78" s="6">
        <v>3285300</v>
      </c>
      <c r="C78" s="6">
        <v>3601700</v>
      </c>
    </row>
    <row r="79" spans="1:3" x14ac:dyDescent="0.25">
      <c r="A79" s="2" t="s">
        <v>253</v>
      </c>
      <c r="B79" s="6">
        <v>553200</v>
      </c>
      <c r="C79" s="6">
        <v>555000</v>
      </c>
    </row>
    <row r="80" spans="1:3" x14ac:dyDescent="0.25">
      <c r="A80" s="2" t="s">
        <v>35</v>
      </c>
      <c r="B80" s="6">
        <v>78003000</v>
      </c>
      <c r="C80" s="6">
        <v>77889798</v>
      </c>
    </row>
    <row r="81" spans="1:3" x14ac:dyDescent="0.25">
      <c r="A81" s="2" t="s">
        <v>37</v>
      </c>
      <c r="B81" s="6">
        <v>389970</v>
      </c>
      <c r="C81" s="6">
        <v>463260</v>
      </c>
    </row>
    <row r="82" spans="1:3" x14ac:dyDescent="0.25">
      <c r="A82" s="3" t="s">
        <v>578</v>
      </c>
      <c r="B82" s="4" t="s">
        <v>5</v>
      </c>
      <c r="C82" s="4" t="s">
        <v>5</v>
      </c>
    </row>
    <row r="83" spans="1:3" ht="30" x14ac:dyDescent="0.25">
      <c r="A83" s="2" t="s">
        <v>255</v>
      </c>
      <c r="B83" s="6">
        <v>65496510</v>
      </c>
      <c r="C83" s="6">
        <v>65499954</v>
      </c>
    </row>
    <row r="84" spans="1:3" x14ac:dyDescent="0.25">
      <c r="A84" s="2" t="s">
        <v>584</v>
      </c>
      <c r="B84" s="6">
        <v>27923000</v>
      </c>
      <c r="C84" s="6">
        <v>29560448</v>
      </c>
    </row>
    <row r="85" spans="1:3" x14ac:dyDescent="0.25">
      <c r="A85" s="2" t="s">
        <v>50</v>
      </c>
      <c r="B85" s="6">
        <v>7014000</v>
      </c>
      <c r="C85" s="6">
        <v>6024081</v>
      </c>
    </row>
    <row r="86" spans="1:3" x14ac:dyDescent="0.25">
      <c r="A86" s="2" t="s">
        <v>48</v>
      </c>
      <c r="B86" s="6">
        <v>320000</v>
      </c>
      <c r="C86" s="4" t="s">
        <v>5</v>
      </c>
    </row>
    <row r="87" spans="1:3" x14ac:dyDescent="0.25">
      <c r="A87" s="2" t="s">
        <v>51</v>
      </c>
      <c r="B87" s="8">
        <v>13045</v>
      </c>
      <c r="C87" s="8">
        <v>2235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589</v>
      </c>
      <c r="B1" s="7" t="s">
        <v>1</v>
      </c>
      <c r="C1" s="7"/>
      <c r="D1" s="1" t="s">
        <v>145</v>
      </c>
      <c r="E1" s="1"/>
    </row>
    <row r="2" spans="1:5" x14ac:dyDescent="0.25">
      <c r="A2" s="7"/>
      <c r="B2" s="1" t="s">
        <v>2</v>
      </c>
      <c r="C2" s="1" t="s">
        <v>76</v>
      </c>
      <c r="D2" s="1" t="s">
        <v>27</v>
      </c>
      <c r="E2" s="1" t="s">
        <v>590</v>
      </c>
    </row>
    <row r="3" spans="1:5" ht="45" x14ac:dyDescent="0.25">
      <c r="A3" s="3" t="s">
        <v>591</v>
      </c>
      <c r="B3" s="4" t="s">
        <v>5</v>
      </c>
      <c r="C3" s="4" t="s">
        <v>5</v>
      </c>
      <c r="D3" s="4" t="s">
        <v>5</v>
      </c>
      <c r="E3" s="4" t="s">
        <v>5</v>
      </c>
    </row>
    <row r="4" spans="1:5" x14ac:dyDescent="0.25">
      <c r="A4" s="2" t="s">
        <v>30</v>
      </c>
      <c r="B4" s="8">
        <v>24925996</v>
      </c>
      <c r="C4" s="4" t="s">
        <v>5</v>
      </c>
      <c r="D4" s="8">
        <v>23463551</v>
      </c>
      <c r="E4" s="4" t="s">
        <v>5</v>
      </c>
    </row>
    <row r="5" spans="1:5" x14ac:dyDescent="0.25">
      <c r="A5" s="2" t="s">
        <v>38</v>
      </c>
      <c r="B5" s="6">
        <v>1964261</v>
      </c>
      <c r="C5" s="4" t="s">
        <v>5</v>
      </c>
      <c r="D5" s="6">
        <v>2214397</v>
      </c>
      <c r="E5" s="6">
        <v>3181559</v>
      </c>
    </row>
    <row r="6" spans="1:5" x14ac:dyDescent="0.25">
      <c r="A6" s="3" t="s">
        <v>592</v>
      </c>
      <c r="B6" s="4" t="s">
        <v>5</v>
      </c>
      <c r="C6" s="4" t="s">
        <v>5</v>
      </c>
      <c r="D6" s="4" t="s">
        <v>5</v>
      </c>
      <c r="E6" s="4" t="s">
        <v>5</v>
      </c>
    </row>
    <row r="7" spans="1:5" x14ac:dyDescent="0.25">
      <c r="A7" s="2" t="s">
        <v>593</v>
      </c>
      <c r="B7" s="6">
        <v>3555143</v>
      </c>
      <c r="C7" s="4" t="s">
        <v>5</v>
      </c>
      <c r="D7" s="6">
        <v>3527660</v>
      </c>
      <c r="E7" s="4" t="s">
        <v>5</v>
      </c>
    </row>
    <row r="8" spans="1:5" x14ac:dyDescent="0.25">
      <c r="A8" s="2" t="s">
        <v>594</v>
      </c>
      <c r="B8" s="6">
        <v>253803</v>
      </c>
      <c r="C8" s="4" t="s">
        <v>5</v>
      </c>
      <c r="D8" s="6">
        <v>287307</v>
      </c>
      <c r="E8" s="4" t="s">
        <v>5</v>
      </c>
    </row>
    <row r="9" spans="1:5" x14ac:dyDescent="0.25">
      <c r="A9" s="2" t="s">
        <v>595</v>
      </c>
      <c r="B9" s="6">
        <v>140000</v>
      </c>
      <c r="C9" s="6">
        <v>199474</v>
      </c>
      <c r="D9" s="6">
        <v>-265011</v>
      </c>
      <c r="E9" s="4" t="s">
        <v>5</v>
      </c>
    </row>
    <row r="10" spans="1:5" x14ac:dyDescent="0.25">
      <c r="A10" s="2" t="s">
        <v>585</v>
      </c>
      <c r="B10" s="4" t="s">
        <v>5</v>
      </c>
      <c r="C10" s="4" t="s">
        <v>5</v>
      </c>
      <c r="D10" s="4" t="s">
        <v>5</v>
      </c>
      <c r="E10" s="4" t="s">
        <v>5</v>
      </c>
    </row>
    <row r="11" spans="1:5" ht="45" x14ac:dyDescent="0.25">
      <c r="A11" s="3" t="s">
        <v>591</v>
      </c>
      <c r="B11" s="4" t="s">
        <v>5</v>
      </c>
      <c r="C11" s="4" t="s">
        <v>5</v>
      </c>
      <c r="D11" s="4" t="s">
        <v>5</v>
      </c>
      <c r="E11" s="4" t="s">
        <v>5</v>
      </c>
    </row>
    <row r="12" spans="1:5" x14ac:dyDescent="0.25">
      <c r="A12" s="2" t="s">
        <v>30</v>
      </c>
      <c r="B12" s="6">
        <v>24925996</v>
      </c>
      <c r="C12" s="4" t="s">
        <v>5</v>
      </c>
      <c r="D12" s="6">
        <v>23463551</v>
      </c>
      <c r="E12" s="4" t="s">
        <v>5</v>
      </c>
    </row>
    <row r="13" spans="1:5" x14ac:dyDescent="0.25">
      <c r="A13" s="2" t="s">
        <v>586</v>
      </c>
      <c r="B13" s="4" t="s">
        <v>5</v>
      </c>
      <c r="C13" s="4" t="s">
        <v>5</v>
      </c>
      <c r="D13" s="4" t="s">
        <v>5</v>
      </c>
      <c r="E13" s="4" t="s">
        <v>5</v>
      </c>
    </row>
    <row r="14" spans="1:5" ht="45" x14ac:dyDescent="0.25">
      <c r="A14" s="3" t="s">
        <v>591</v>
      </c>
      <c r="B14" s="4" t="s">
        <v>5</v>
      </c>
      <c r="C14" s="4" t="s">
        <v>5</v>
      </c>
      <c r="D14" s="4" t="s">
        <v>5</v>
      </c>
      <c r="E14" s="4" t="s">
        <v>5</v>
      </c>
    </row>
    <row r="15" spans="1:5" x14ac:dyDescent="0.25">
      <c r="A15" s="2" t="s">
        <v>30</v>
      </c>
      <c r="B15" s="4" t="s">
        <v>49</v>
      </c>
      <c r="C15" s="4" t="s">
        <v>5</v>
      </c>
      <c r="D15" s="4" t="s">
        <v>49</v>
      </c>
      <c r="E15" s="4" t="s">
        <v>5</v>
      </c>
    </row>
    <row r="16" spans="1:5" ht="45" x14ac:dyDescent="0.25">
      <c r="A16" s="2" t="s">
        <v>596</v>
      </c>
      <c r="B16" s="4" t="s">
        <v>5</v>
      </c>
      <c r="C16" s="4" t="s">
        <v>5</v>
      </c>
      <c r="D16" s="4" t="s">
        <v>5</v>
      </c>
      <c r="E16" s="4" t="s">
        <v>5</v>
      </c>
    </row>
    <row r="17" spans="1:5" ht="45" x14ac:dyDescent="0.25">
      <c r="A17" s="3" t="s">
        <v>591</v>
      </c>
      <c r="B17" s="4" t="s">
        <v>5</v>
      </c>
      <c r="C17" s="4" t="s">
        <v>5</v>
      </c>
      <c r="D17" s="4" t="s">
        <v>5</v>
      </c>
      <c r="E17" s="4" t="s">
        <v>5</v>
      </c>
    </row>
    <row r="18" spans="1:5" x14ac:dyDescent="0.25">
      <c r="A18" s="2" t="s">
        <v>30</v>
      </c>
      <c r="B18" s="6">
        <v>24925996</v>
      </c>
      <c r="C18" s="4" t="s">
        <v>5</v>
      </c>
      <c r="D18" s="6">
        <v>23463551</v>
      </c>
      <c r="E18" s="4" t="s">
        <v>5</v>
      </c>
    </row>
    <row r="19" spans="1:5" x14ac:dyDescent="0.25">
      <c r="A19" s="2" t="s">
        <v>597</v>
      </c>
      <c r="B19" s="4">
        <v>0</v>
      </c>
      <c r="C19" s="4" t="s">
        <v>5</v>
      </c>
      <c r="D19" s="4" t="s">
        <v>5</v>
      </c>
      <c r="E19" s="4" t="s">
        <v>5</v>
      </c>
    </row>
    <row r="20" spans="1:5" ht="75" x14ac:dyDescent="0.25">
      <c r="A20" s="2" t="s">
        <v>598</v>
      </c>
      <c r="B20" s="4" t="s">
        <v>5</v>
      </c>
      <c r="C20" s="4" t="s">
        <v>5</v>
      </c>
      <c r="D20" s="4" t="s">
        <v>5</v>
      </c>
      <c r="E20" s="4" t="s">
        <v>5</v>
      </c>
    </row>
    <row r="21" spans="1:5" ht="45" x14ac:dyDescent="0.25">
      <c r="A21" s="3" t="s">
        <v>591</v>
      </c>
      <c r="B21" s="4" t="s">
        <v>5</v>
      </c>
      <c r="C21" s="4" t="s">
        <v>5</v>
      </c>
      <c r="D21" s="4" t="s">
        <v>5</v>
      </c>
      <c r="E21" s="4" t="s">
        <v>5</v>
      </c>
    </row>
    <row r="22" spans="1:5" x14ac:dyDescent="0.25">
      <c r="A22" s="2" t="s">
        <v>30</v>
      </c>
      <c r="B22" s="6">
        <v>923670</v>
      </c>
      <c r="C22" s="4" t="s">
        <v>5</v>
      </c>
      <c r="D22" s="6">
        <v>1000520</v>
      </c>
      <c r="E22" s="4" t="s">
        <v>5</v>
      </c>
    </row>
    <row r="23" spans="1:5" ht="60" x14ac:dyDescent="0.25">
      <c r="A23" s="2" t="s">
        <v>599</v>
      </c>
      <c r="B23" s="4" t="s">
        <v>5</v>
      </c>
      <c r="C23" s="4" t="s">
        <v>5</v>
      </c>
      <c r="D23" s="4" t="s">
        <v>5</v>
      </c>
      <c r="E23" s="4" t="s">
        <v>5</v>
      </c>
    </row>
    <row r="24" spans="1:5" ht="45" x14ac:dyDescent="0.25">
      <c r="A24" s="3" t="s">
        <v>591</v>
      </c>
      <c r="B24" s="4" t="s">
        <v>5</v>
      </c>
      <c r="C24" s="4" t="s">
        <v>5</v>
      </c>
      <c r="D24" s="4" t="s">
        <v>5</v>
      </c>
      <c r="E24" s="4" t="s">
        <v>5</v>
      </c>
    </row>
    <row r="25" spans="1:5" x14ac:dyDescent="0.25">
      <c r="A25" s="2" t="s">
        <v>30</v>
      </c>
      <c r="B25" s="6">
        <v>995685</v>
      </c>
      <c r="C25" s="4" t="s">
        <v>5</v>
      </c>
      <c r="D25" s="6">
        <v>489525</v>
      </c>
      <c r="E25" s="4" t="s">
        <v>5</v>
      </c>
    </row>
    <row r="26" spans="1:5" ht="60" x14ac:dyDescent="0.25">
      <c r="A26" s="2" t="s">
        <v>600</v>
      </c>
      <c r="B26" s="4" t="s">
        <v>5</v>
      </c>
      <c r="C26" s="4" t="s">
        <v>5</v>
      </c>
      <c r="D26" s="4" t="s">
        <v>5</v>
      </c>
      <c r="E26" s="4" t="s">
        <v>5</v>
      </c>
    </row>
    <row r="27" spans="1:5" ht="45" x14ac:dyDescent="0.25">
      <c r="A27" s="3" t="s">
        <v>591</v>
      </c>
      <c r="B27" s="4" t="s">
        <v>5</v>
      </c>
      <c r="C27" s="4" t="s">
        <v>5</v>
      </c>
      <c r="D27" s="4" t="s">
        <v>5</v>
      </c>
      <c r="E27" s="4" t="s">
        <v>5</v>
      </c>
    </row>
    <row r="28" spans="1:5" x14ac:dyDescent="0.25">
      <c r="A28" s="2" t="s">
        <v>30</v>
      </c>
      <c r="B28" s="6">
        <v>7748815</v>
      </c>
      <c r="C28" s="4" t="s">
        <v>5</v>
      </c>
      <c r="D28" s="6">
        <v>2751142</v>
      </c>
      <c r="E28" s="4" t="s">
        <v>5</v>
      </c>
    </row>
    <row r="29" spans="1:5" ht="75" x14ac:dyDescent="0.25">
      <c r="A29" s="2" t="s">
        <v>601</v>
      </c>
      <c r="B29" s="4" t="s">
        <v>5</v>
      </c>
      <c r="C29" s="4" t="s">
        <v>5</v>
      </c>
      <c r="D29" s="4" t="s">
        <v>5</v>
      </c>
      <c r="E29" s="4" t="s">
        <v>5</v>
      </c>
    </row>
    <row r="30" spans="1:5" ht="45" x14ac:dyDescent="0.25">
      <c r="A30" s="3" t="s">
        <v>591</v>
      </c>
      <c r="B30" s="4" t="s">
        <v>5</v>
      </c>
      <c r="C30" s="4" t="s">
        <v>5</v>
      </c>
      <c r="D30" s="4" t="s">
        <v>5</v>
      </c>
      <c r="E30" s="4" t="s">
        <v>5</v>
      </c>
    </row>
    <row r="31" spans="1:5" x14ac:dyDescent="0.25">
      <c r="A31" s="2" t="s">
        <v>30</v>
      </c>
      <c r="B31" s="6">
        <v>10874061</v>
      </c>
      <c r="C31" s="4" t="s">
        <v>5</v>
      </c>
      <c r="D31" s="6">
        <v>12150209</v>
      </c>
      <c r="E31" s="4" t="s">
        <v>5</v>
      </c>
    </row>
    <row r="32" spans="1:5" ht="60" x14ac:dyDescent="0.25">
      <c r="A32" s="2" t="s">
        <v>602</v>
      </c>
      <c r="B32" s="4" t="s">
        <v>5</v>
      </c>
      <c r="C32" s="4" t="s">
        <v>5</v>
      </c>
      <c r="D32" s="4" t="s">
        <v>5</v>
      </c>
      <c r="E32" s="4" t="s">
        <v>5</v>
      </c>
    </row>
    <row r="33" spans="1:5" ht="45" x14ac:dyDescent="0.25">
      <c r="A33" s="3" t="s">
        <v>591</v>
      </c>
      <c r="B33" s="4" t="s">
        <v>5</v>
      </c>
      <c r="C33" s="4" t="s">
        <v>5</v>
      </c>
      <c r="D33" s="4" t="s">
        <v>5</v>
      </c>
      <c r="E33" s="4" t="s">
        <v>5</v>
      </c>
    </row>
    <row r="34" spans="1:5" x14ac:dyDescent="0.25">
      <c r="A34" s="2" t="s">
        <v>30</v>
      </c>
      <c r="B34" s="6">
        <v>4383765</v>
      </c>
      <c r="C34" s="4" t="s">
        <v>5</v>
      </c>
      <c r="D34" s="6">
        <v>7072155</v>
      </c>
      <c r="E34" s="4" t="s">
        <v>5</v>
      </c>
    </row>
    <row r="35" spans="1:5" ht="45" x14ac:dyDescent="0.25">
      <c r="A35" s="2" t="s">
        <v>603</v>
      </c>
      <c r="B35" s="4" t="s">
        <v>5</v>
      </c>
      <c r="C35" s="4" t="s">
        <v>5</v>
      </c>
      <c r="D35" s="4" t="s">
        <v>5</v>
      </c>
      <c r="E35" s="4" t="s">
        <v>5</v>
      </c>
    </row>
    <row r="36" spans="1:5" ht="45" x14ac:dyDescent="0.25">
      <c r="A36" s="3" t="s">
        <v>591</v>
      </c>
      <c r="B36" s="4" t="s">
        <v>5</v>
      </c>
      <c r="C36" s="4" t="s">
        <v>5</v>
      </c>
      <c r="D36" s="4" t="s">
        <v>5</v>
      </c>
      <c r="E36" s="4" t="s">
        <v>5</v>
      </c>
    </row>
    <row r="37" spans="1:5" x14ac:dyDescent="0.25">
      <c r="A37" s="2" t="s">
        <v>30</v>
      </c>
      <c r="B37" s="6">
        <v>24925996</v>
      </c>
      <c r="C37" s="4" t="s">
        <v>5</v>
      </c>
      <c r="D37" s="6">
        <v>23463551</v>
      </c>
      <c r="E37" s="4" t="s">
        <v>5</v>
      </c>
    </row>
    <row r="38" spans="1:5" x14ac:dyDescent="0.25">
      <c r="A38" s="2" t="s">
        <v>597</v>
      </c>
      <c r="B38" s="4" t="s">
        <v>5</v>
      </c>
      <c r="C38" s="4" t="s">
        <v>5</v>
      </c>
      <c r="D38" s="4">
        <v>0</v>
      </c>
      <c r="E38" s="4" t="s">
        <v>5</v>
      </c>
    </row>
    <row r="39" spans="1:5" ht="60" x14ac:dyDescent="0.25">
      <c r="A39" s="2" t="s">
        <v>604</v>
      </c>
      <c r="B39" s="4" t="s">
        <v>5</v>
      </c>
      <c r="C39" s="4" t="s">
        <v>5</v>
      </c>
      <c r="D39" s="4" t="s">
        <v>5</v>
      </c>
      <c r="E39" s="4" t="s">
        <v>5</v>
      </c>
    </row>
    <row r="40" spans="1:5" ht="45" x14ac:dyDescent="0.25">
      <c r="A40" s="3" t="s">
        <v>591</v>
      </c>
      <c r="B40" s="4" t="s">
        <v>5</v>
      </c>
      <c r="C40" s="4" t="s">
        <v>5</v>
      </c>
      <c r="D40" s="4" t="s">
        <v>5</v>
      </c>
      <c r="E40" s="4" t="s">
        <v>5</v>
      </c>
    </row>
    <row r="41" spans="1:5" x14ac:dyDescent="0.25">
      <c r="A41" s="2" t="s">
        <v>30</v>
      </c>
      <c r="B41" s="6">
        <v>923670</v>
      </c>
      <c r="C41" s="4" t="s">
        <v>5</v>
      </c>
      <c r="D41" s="6">
        <v>1000520</v>
      </c>
      <c r="E41" s="4" t="s">
        <v>5</v>
      </c>
    </row>
    <row r="42" spans="1:5" ht="45" x14ac:dyDescent="0.25">
      <c r="A42" s="2" t="s">
        <v>605</v>
      </c>
      <c r="B42" s="4" t="s">
        <v>5</v>
      </c>
      <c r="C42" s="4" t="s">
        <v>5</v>
      </c>
      <c r="D42" s="4" t="s">
        <v>5</v>
      </c>
      <c r="E42" s="4" t="s">
        <v>5</v>
      </c>
    </row>
    <row r="43" spans="1:5" ht="45" x14ac:dyDescent="0.25">
      <c r="A43" s="3" t="s">
        <v>591</v>
      </c>
      <c r="B43" s="4" t="s">
        <v>5</v>
      </c>
      <c r="C43" s="4" t="s">
        <v>5</v>
      </c>
      <c r="D43" s="4" t="s">
        <v>5</v>
      </c>
      <c r="E43" s="4" t="s">
        <v>5</v>
      </c>
    </row>
    <row r="44" spans="1:5" x14ac:dyDescent="0.25">
      <c r="A44" s="2" t="s">
        <v>30</v>
      </c>
      <c r="B44" s="6">
        <v>995685</v>
      </c>
      <c r="C44" s="4" t="s">
        <v>5</v>
      </c>
      <c r="D44" s="6">
        <v>489525</v>
      </c>
      <c r="E44" s="4" t="s">
        <v>5</v>
      </c>
    </row>
    <row r="45" spans="1:5" ht="60" x14ac:dyDescent="0.25">
      <c r="A45" s="2" t="s">
        <v>606</v>
      </c>
      <c r="B45" s="4" t="s">
        <v>5</v>
      </c>
      <c r="C45" s="4" t="s">
        <v>5</v>
      </c>
      <c r="D45" s="4" t="s">
        <v>5</v>
      </c>
      <c r="E45" s="4" t="s">
        <v>5</v>
      </c>
    </row>
    <row r="46" spans="1:5" ht="45" x14ac:dyDescent="0.25">
      <c r="A46" s="3" t="s">
        <v>591</v>
      </c>
      <c r="B46" s="4" t="s">
        <v>5</v>
      </c>
      <c r="C46" s="4" t="s">
        <v>5</v>
      </c>
      <c r="D46" s="4" t="s">
        <v>5</v>
      </c>
      <c r="E46" s="4" t="s">
        <v>5</v>
      </c>
    </row>
    <row r="47" spans="1:5" x14ac:dyDescent="0.25">
      <c r="A47" s="2" t="s">
        <v>30</v>
      </c>
      <c r="B47" s="6">
        <v>7748815</v>
      </c>
      <c r="C47" s="4" t="s">
        <v>5</v>
      </c>
      <c r="D47" s="6">
        <v>2751142</v>
      </c>
      <c r="E47" s="4" t="s">
        <v>5</v>
      </c>
    </row>
    <row r="48" spans="1:5" ht="60" x14ac:dyDescent="0.25">
      <c r="A48" s="2" t="s">
        <v>607</v>
      </c>
      <c r="B48" s="4" t="s">
        <v>5</v>
      </c>
      <c r="C48" s="4" t="s">
        <v>5</v>
      </c>
      <c r="D48" s="4" t="s">
        <v>5</v>
      </c>
      <c r="E48" s="4" t="s">
        <v>5</v>
      </c>
    </row>
    <row r="49" spans="1:5" ht="45" x14ac:dyDescent="0.25">
      <c r="A49" s="3" t="s">
        <v>591</v>
      </c>
      <c r="B49" s="4" t="s">
        <v>5</v>
      </c>
      <c r="C49" s="4" t="s">
        <v>5</v>
      </c>
      <c r="D49" s="4" t="s">
        <v>5</v>
      </c>
      <c r="E49" s="4" t="s">
        <v>5</v>
      </c>
    </row>
    <row r="50" spans="1:5" x14ac:dyDescent="0.25">
      <c r="A50" s="2" t="s">
        <v>30</v>
      </c>
      <c r="B50" s="6">
        <v>10874061</v>
      </c>
      <c r="C50" s="4" t="s">
        <v>5</v>
      </c>
      <c r="D50" s="6">
        <v>12150209</v>
      </c>
      <c r="E50" s="4" t="s">
        <v>5</v>
      </c>
    </row>
    <row r="51" spans="1:5" ht="60" x14ac:dyDescent="0.25">
      <c r="A51" s="2" t="s">
        <v>608</v>
      </c>
      <c r="B51" s="4" t="s">
        <v>5</v>
      </c>
      <c r="C51" s="4" t="s">
        <v>5</v>
      </c>
      <c r="D51" s="4" t="s">
        <v>5</v>
      </c>
      <c r="E51" s="4" t="s">
        <v>5</v>
      </c>
    </row>
    <row r="52" spans="1:5" ht="45" x14ac:dyDescent="0.25">
      <c r="A52" s="3" t="s">
        <v>591</v>
      </c>
      <c r="B52" s="4" t="s">
        <v>5</v>
      </c>
      <c r="C52" s="4" t="s">
        <v>5</v>
      </c>
      <c r="D52" s="4" t="s">
        <v>5</v>
      </c>
      <c r="E52" s="4" t="s">
        <v>5</v>
      </c>
    </row>
    <row r="53" spans="1:5" x14ac:dyDescent="0.25">
      <c r="A53" s="2" t="s">
        <v>30</v>
      </c>
      <c r="B53" s="6">
        <v>4383765</v>
      </c>
      <c r="C53" s="4" t="s">
        <v>5</v>
      </c>
      <c r="D53" s="6">
        <v>7072155</v>
      </c>
      <c r="E53" s="4" t="s">
        <v>5</v>
      </c>
    </row>
    <row r="54" spans="1:5" ht="30" x14ac:dyDescent="0.25">
      <c r="A54" s="2" t="s">
        <v>609</v>
      </c>
      <c r="B54" s="4" t="s">
        <v>5</v>
      </c>
      <c r="C54" s="4" t="s">
        <v>5</v>
      </c>
      <c r="D54" s="4" t="s">
        <v>5</v>
      </c>
      <c r="E54" s="4" t="s">
        <v>5</v>
      </c>
    </row>
    <row r="55" spans="1:5" ht="45" x14ac:dyDescent="0.25">
      <c r="A55" s="3" t="s">
        <v>591</v>
      </c>
      <c r="B55" s="4" t="s">
        <v>5</v>
      </c>
      <c r="C55" s="4" t="s">
        <v>5</v>
      </c>
      <c r="D55" s="4" t="s">
        <v>5</v>
      </c>
      <c r="E55" s="4" t="s">
        <v>5</v>
      </c>
    </row>
    <row r="56" spans="1:5" x14ac:dyDescent="0.25">
      <c r="A56" s="2" t="s">
        <v>597</v>
      </c>
      <c r="B56" s="4">
        <v>0</v>
      </c>
      <c r="C56" s="4" t="s">
        <v>5</v>
      </c>
      <c r="D56" s="4">
        <v>0</v>
      </c>
      <c r="E56" s="4" t="s">
        <v>5</v>
      </c>
    </row>
    <row r="57" spans="1:5" ht="60" x14ac:dyDescent="0.25">
      <c r="A57" s="2" t="s">
        <v>610</v>
      </c>
      <c r="B57" s="4" t="s">
        <v>5</v>
      </c>
      <c r="C57" s="4" t="s">
        <v>5</v>
      </c>
      <c r="D57" s="4" t="s">
        <v>5</v>
      </c>
      <c r="E57" s="4" t="s">
        <v>5</v>
      </c>
    </row>
    <row r="58" spans="1:5" ht="45" x14ac:dyDescent="0.25">
      <c r="A58" s="3" t="s">
        <v>591</v>
      </c>
      <c r="B58" s="4" t="s">
        <v>5</v>
      </c>
      <c r="C58" s="4" t="s">
        <v>5</v>
      </c>
      <c r="D58" s="4" t="s">
        <v>5</v>
      </c>
      <c r="E58" s="4" t="s">
        <v>5</v>
      </c>
    </row>
    <row r="59" spans="1:5" x14ac:dyDescent="0.25">
      <c r="A59" s="2" t="s">
        <v>292</v>
      </c>
      <c r="B59" s="6">
        <v>3301340</v>
      </c>
      <c r="C59" s="4" t="s">
        <v>5</v>
      </c>
      <c r="D59" s="6">
        <v>3240353</v>
      </c>
      <c r="E59" s="4" t="s">
        <v>5</v>
      </c>
    </row>
    <row r="60" spans="1:5" x14ac:dyDescent="0.25">
      <c r="A60" s="2" t="s">
        <v>38</v>
      </c>
      <c r="B60" s="6">
        <v>1964261</v>
      </c>
      <c r="C60" s="4" t="s">
        <v>5</v>
      </c>
      <c r="D60" s="6">
        <v>2214397</v>
      </c>
      <c r="E60" s="4" t="s">
        <v>5</v>
      </c>
    </row>
    <row r="61" spans="1:5" x14ac:dyDescent="0.25">
      <c r="A61" s="2" t="s">
        <v>40</v>
      </c>
      <c r="B61" s="6">
        <v>5265601</v>
      </c>
      <c r="C61" s="4" t="s">
        <v>5</v>
      </c>
      <c r="D61" s="6">
        <v>5454750</v>
      </c>
      <c r="E61" s="4" t="s">
        <v>5</v>
      </c>
    </row>
    <row r="62" spans="1:5" ht="45" x14ac:dyDescent="0.25">
      <c r="A62" s="2" t="s">
        <v>611</v>
      </c>
      <c r="B62" s="4" t="s">
        <v>5</v>
      </c>
      <c r="C62" s="4" t="s">
        <v>5</v>
      </c>
      <c r="D62" s="4" t="s">
        <v>5</v>
      </c>
      <c r="E62" s="4" t="s">
        <v>5</v>
      </c>
    </row>
    <row r="63" spans="1:5" ht="45" x14ac:dyDescent="0.25">
      <c r="A63" s="3" t="s">
        <v>591</v>
      </c>
      <c r="B63" s="4" t="s">
        <v>5</v>
      </c>
      <c r="C63" s="4" t="s">
        <v>5</v>
      </c>
      <c r="D63" s="4" t="s">
        <v>5</v>
      </c>
      <c r="E63" s="4" t="s">
        <v>5</v>
      </c>
    </row>
    <row r="64" spans="1:5" x14ac:dyDescent="0.25">
      <c r="A64" s="2" t="s">
        <v>292</v>
      </c>
      <c r="B64" s="6">
        <v>3301340</v>
      </c>
      <c r="C64" s="4" t="s">
        <v>5</v>
      </c>
      <c r="D64" s="6">
        <v>3240353</v>
      </c>
      <c r="E64" s="4" t="s">
        <v>5</v>
      </c>
    </row>
    <row r="65" spans="1:5" x14ac:dyDescent="0.25">
      <c r="A65" s="2" t="s">
        <v>38</v>
      </c>
      <c r="B65" s="6">
        <v>1964261</v>
      </c>
      <c r="C65" s="4" t="s">
        <v>5</v>
      </c>
      <c r="D65" s="6">
        <v>2214397</v>
      </c>
      <c r="E65" s="4" t="s">
        <v>5</v>
      </c>
    </row>
    <row r="66" spans="1:5" x14ac:dyDescent="0.25">
      <c r="A66" s="2" t="s">
        <v>40</v>
      </c>
      <c r="B66" s="8">
        <v>5265601</v>
      </c>
      <c r="C66" s="4" t="s">
        <v>5</v>
      </c>
      <c r="D66" s="8">
        <v>5454750</v>
      </c>
      <c r="E66" s="4" t="s">
        <v>5</v>
      </c>
    </row>
    <row r="67" spans="1:5" ht="75" x14ac:dyDescent="0.25">
      <c r="A67" s="2" t="s">
        <v>612</v>
      </c>
      <c r="B67" s="4" t="s">
        <v>5</v>
      </c>
      <c r="C67" s="4" t="s">
        <v>5</v>
      </c>
      <c r="D67" s="4" t="s">
        <v>5</v>
      </c>
      <c r="E67" s="4" t="s">
        <v>5</v>
      </c>
    </row>
    <row r="68" spans="1:5" x14ac:dyDescent="0.25">
      <c r="A68" s="3" t="s">
        <v>592</v>
      </c>
      <c r="B68" s="4" t="s">
        <v>5</v>
      </c>
      <c r="C68" s="4" t="s">
        <v>5</v>
      </c>
      <c r="D68" s="4" t="s">
        <v>5</v>
      </c>
      <c r="E68" s="4" t="s">
        <v>5</v>
      </c>
    </row>
    <row r="69" spans="1:5" x14ac:dyDescent="0.25">
      <c r="A69" s="2" t="s">
        <v>613</v>
      </c>
      <c r="B69" s="197">
        <v>0</v>
      </c>
      <c r="C69" s="4" t="s">
        <v>5</v>
      </c>
      <c r="D69" s="4" t="s">
        <v>5</v>
      </c>
      <c r="E69" s="4" t="s">
        <v>5</v>
      </c>
    </row>
    <row r="70" spans="1:5" ht="75" x14ac:dyDescent="0.25">
      <c r="A70" s="2" t="s">
        <v>614</v>
      </c>
      <c r="B70" s="4" t="s">
        <v>5</v>
      </c>
      <c r="C70" s="4" t="s">
        <v>5</v>
      </c>
      <c r="D70" s="4" t="s">
        <v>5</v>
      </c>
      <c r="E70" s="4" t="s">
        <v>5</v>
      </c>
    </row>
    <row r="71" spans="1:5" x14ac:dyDescent="0.25">
      <c r="A71" s="3" t="s">
        <v>592</v>
      </c>
      <c r="B71" s="4" t="s">
        <v>5</v>
      </c>
      <c r="C71" s="4" t="s">
        <v>5</v>
      </c>
      <c r="D71" s="4" t="s">
        <v>5</v>
      </c>
      <c r="E71" s="4" t="s">
        <v>5</v>
      </c>
    </row>
    <row r="72" spans="1:5" x14ac:dyDescent="0.25">
      <c r="A72" s="2" t="s">
        <v>613</v>
      </c>
      <c r="B72" s="197">
        <v>0.1</v>
      </c>
      <c r="C72" s="4" t="s">
        <v>5</v>
      </c>
      <c r="D72" s="4" t="s">
        <v>5</v>
      </c>
      <c r="E72" s="4" t="s">
        <v>5</v>
      </c>
    </row>
    <row r="73" spans="1:5" ht="75" x14ac:dyDescent="0.25">
      <c r="A73" s="2" t="s">
        <v>615</v>
      </c>
      <c r="B73" s="4" t="s">
        <v>5</v>
      </c>
      <c r="C73" s="4" t="s">
        <v>5</v>
      </c>
      <c r="D73" s="4" t="s">
        <v>5</v>
      </c>
      <c r="E73" s="4" t="s">
        <v>5</v>
      </c>
    </row>
    <row r="74" spans="1:5" x14ac:dyDescent="0.25">
      <c r="A74" s="3" t="s">
        <v>592</v>
      </c>
      <c r="B74" s="4" t="s">
        <v>5</v>
      </c>
      <c r="C74" s="4" t="s">
        <v>5</v>
      </c>
      <c r="D74" s="4" t="s">
        <v>5</v>
      </c>
      <c r="E74" s="4" t="s">
        <v>5</v>
      </c>
    </row>
    <row r="75" spans="1:5" x14ac:dyDescent="0.25">
      <c r="A75" s="2" t="s">
        <v>613</v>
      </c>
      <c r="B75" s="197">
        <v>0</v>
      </c>
      <c r="C75" s="4" t="s">
        <v>5</v>
      </c>
      <c r="D75" s="4" t="s">
        <v>5</v>
      </c>
      <c r="E75" s="4" t="s">
        <v>5</v>
      </c>
    </row>
    <row r="76" spans="1:5" ht="75" x14ac:dyDescent="0.25">
      <c r="A76" s="2" t="s">
        <v>616</v>
      </c>
      <c r="B76" s="4" t="s">
        <v>5</v>
      </c>
      <c r="C76" s="4" t="s">
        <v>5</v>
      </c>
      <c r="D76" s="4" t="s">
        <v>5</v>
      </c>
      <c r="E76" s="4" t="s">
        <v>5</v>
      </c>
    </row>
    <row r="77" spans="1:5" x14ac:dyDescent="0.25">
      <c r="A77" s="3" t="s">
        <v>592</v>
      </c>
      <c r="B77" s="4" t="s">
        <v>5</v>
      </c>
      <c r="C77" s="4" t="s">
        <v>5</v>
      </c>
      <c r="D77" s="4" t="s">
        <v>5</v>
      </c>
      <c r="E77" s="4" t="s">
        <v>5</v>
      </c>
    </row>
    <row r="78" spans="1:5" x14ac:dyDescent="0.25">
      <c r="A78" s="2" t="s">
        <v>613</v>
      </c>
      <c r="B78" s="197">
        <v>0.1</v>
      </c>
      <c r="C78" s="4" t="s">
        <v>5</v>
      </c>
      <c r="D78" s="4" t="s">
        <v>5</v>
      </c>
      <c r="E78"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7</v>
      </c>
      <c r="B1" s="1" t="s">
        <v>2</v>
      </c>
      <c r="C1" s="1" t="s">
        <v>27</v>
      </c>
    </row>
    <row r="2" spans="1:3" x14ac:dyDescent="0.25">
      <c r="A2" s="3" t="s">
        <v>30</v>
      </c>
      <c r="B2" s="4" t="s">
        <v>5</v>
      </c>
      <c r="C2" s="4" t="s">
        <v>5</v>
      </c>
    </row>
    <row r="3" spans="1:3" x14ac:dyDescent="0.25">
      <c r="A3" s="2" t="s">
        <v>311</v>
      </c>
      <c r="B3" s="8">
        <v>25579652</v>
      </c>
      <c r="C3" s="8">
        <v>22841360</v>
      </c>
    </row>
    <row r="4" spans="1:3" x14ac:dyDescent="0.25">
      <c r="A4" s="2" t="s">
        <v>618</v>
      </c>
      <c r="B4" s="6">
        <v>68332</v>
      </c>
      <c r="C4" s="6">
        <v>669912</v>
      </c>
    </row>
    <row r="5" spans="1:3" x14ac:dyDescent="0.25">
      <c r="A5" s="2" t="s">
        <v>619</v>
      </c>
      <c r="B5" s="6">
        <v>721988</v>
      </c>
      <c r="C5" s="6">
        <v>47721</v>
      </c>
    </row>
    <row r="6" spans="1:3" x14ac:dyDescent="0.25">
      <c r="A6" s="2" t="s">
        <v>328</v>
      </c>
      <c r="B6" s="6">
        <v>24925996</v>
      </c>
      <c r="C6" s="6">
        <v>23463551</v>
      </c>
    </row>
    <row r="7" spans="1:3" x14ac:dyDescent="0.25">
      <c r="A7" s="3" t="s">
        <v>252</v>
      </c>
      <c r="B7" s="4" t="s">
        <v>5</v>
      </c>
      <c r="C7" s="4" t="s">
        <v>5</v>
      </c>
    </row>
    <row r="8" spans="1:3" x14ac:dyDescent="0.25">
      <c r="A8" s="2" t="s">
        <v>311</v>
      </c>
      <c r="B8" s="6">
        <v>3483540</v>
      </c>
      <c r="C8" s="6">
        <v>3506154</v>
      </c>
    </row>
    <row r="9" spans="1:3" x14ac:dyDescent="0.25">
      <c r="A9" s="2" t="s">
        <v>618</v>
      </c>
      <c r="B9" s="4" t="s">
        <v>49</v>
      </c>
      <c r="C9" s="6">
        <v>95546</v>
      </c>
    </row>
    <row r="10" spans="1:3" x14ac:dyDescent="0.25">
      <c r="A10" s="2" t="s">
        <v>619</v>
      </c>
      <c r="B10" s="6">
        <v>198240</v>
      </c>
      <c r="C10" s="4" t="s">
        <v>49</v>
      </c>
    </row>
    <row r="11" spans="1:3" x14ac:dyDescent="0.25">
      <c r="A11" s="2" t="s">
        <v>328</v>
      </c>
      <c r="B11" s="6">
        <v>3285300</v>
      </c>
      <c r="C11" s="6">
        <v>3601700</v>
      </c>
    </row>
    <row r="12" spans="1:3" ht="30" x14ac:dyDescent="0.25">
      <c r="A12" s="2" t="s">
        <v>620</v>
      </c>
      <c r="B12" s="4" t="s">
        <v>5</v>
      </c>
      <c r="C12" s="4" t="s">
        <v>5</v>
      </c>
    </row>
    <row r="13" spans="1:3" x14ac:dyDescent="0.25">
      <c r="A13" s="3" t="s">
        <v>30</v>
      </c>
      <c r="B13" s="4" t="s">
        <v>5</v>
      </c>
      <c r="C13" s="4" t="s">
        <v>5</v>
      </c>
    </row>
    <row r="14" spans="1:3" x14ac:dyDescent="0.25">
      <c r="A14" s="2" t="s">
        <v>311</v>
      </c>
      <c r="B14" s="6">
        <v>998188</v>
      </c>
      <c r="C14" s="6">
        <v>998042</v>
      </c>
    </row>
    <row r="15" spans="1:3" x14ac:dyDescent="0.25">
      <c r="A15" s="2" t="s">
        <v>618</v>
      </c>
      <c r="B15" s="4" t="s">
        <v>49</v>
      </c>
      <c r="C15" s="6">
        <v>2478</v>
      </c>
    </row>
    <row r="16" spans="1:3" x14ac:dyDescent="0.25">
      <c r="A16" s="2" t="s">
        <v>619</v>
      </c>
      <c r="B16" s="6">
        <v>74518</v>
      </c>
      <c r="C16" s="4" t="s">
        <v>49</v>
      </c>
    </row>
    <row r="17" spans="1:3" x14ac:dyDescent="0.25">
      <c r="A17" s="2" t="s">
        <v>328</v>
      </c>
      <c r="B17" s="6">
        <v>923670</v>
      </c>
      <c r="C17" s="6">
        <v>1000520</v>
      </c>
    </row>
    <row r="18" spans="1:3" x14ac:dyDescent="0.25">
      <c r="A18" s="2" t="s">
        <v>621</v>
      </c>
      <c r="B18" s="4" t="s">
        <v>5</v>
      </c>
      <c r="C18" s="4" t="s">
        <v>5</v>
      </c>
    </row>
    <row r="19" spans="1:3" x14ac:dyDescent="0.25">
      <c r="A19" s="3" t="s">
        <v>30</v>
      </c>
      <c r="B19" s="4" t="s">
        <v>5</v>
      </c>
      <c r="C19" s="4" t="s">
        <v>5</v>
      </c>
    </row>
    <row r="20" spans="1:3" x14ac:dyDescent="0.25">
      <c r="A20" s="2" t="s">
        <v>311</v>
      </c>
      <c r="B20" s="6">
        <v>979141</v>
      </c>
      <c r="C20" s="6">
        <v>474486</v>
      </c>
    </row>
    <row r="21" spans="1:3" x14ac:dyDescent="0.25">
      <c r="A21" s="2" t="s">
        <v>618</v>
      </c>
      <c r="B21" s="6">
        <v>16544</v>
      </c>
      <c r="C21" s="6">
        <v>15039</v>
      </c>
    </row>
    <row r="22" spans="1:3" x14ac:dyDescent="0.25">
      <c r="A22" s="2" t="s">
        <v>619</v>
      </c>
      <c r="B22" s="4" t="s">
        <v>49</v>
      </c>
      <c r="C22" s="4" t="s">
        <v>49</v>
      </c>
    </row>
    <row r="23" spans="1:3" x14ac:dyDescent="0.25">
      <c r="A23" s="2" t="s">
        <v>328</v>
      </c>
      <c r="B23" s="6">
        <v>995685</v>
      </c>
      <c r="C23" s="6">
        <v>489525</v>
      </c>
    </row>
    <row r="24" spans="1:3" x14ac:dyDescent="0.25">
      <c r="A24" s="2" t="s">
        <v>622</v>
      </c>
      <c r="B24" s="4" t="s">
        <v>5</v>
      </c>
      <c r="C24" s="4" t="s">
        <v>5</v>
      </c>
    </row>
    <row r="25" spans="1:3" x14ac:dyDescent="0.25">
      <c r="A25" s="3" t="s">
        <v>30</v>
      </c>
      <c r="B25" s="4" t="s">
        <v>5</v>
      </c>
      <c r="C25" s="4" t="s">
        <v>5</v>
      </c>
    </row>
    <row r="26" spans="1:3" x14ac:dyDescent="0.25">
      <c r="A26" s="2" t="s">
        <v>311</v>
      </c>
      <c r="B26" s="6">
        <v>7765142</v>
      </c>
      <c r="C26" s="6">
        <v>2751792</v>
      </c>
    </row>
    <row r="27" spans="1:3" x14ac:dyDescent="0.25">
      <c r="A27" s="2" t="s">
        <v>618</v>
      </c>
      <c r="B27" s="6">
        <v>5993</v>
      </c>
      <c r="C27" s="6">
        <v>13496</v>
      </c>
    </row>
    <row r="28" spans="1:3" x14ac:dyDescent="0.25">
      <c r="A28" s="2" t="s">
        <v>619</v>
      </c>
      <c r="B28" s="6">
        <v>22320</v>
      </c>
      <c r="C28" s="6">
        <v>14146</v>
      </c>
    </row>
    <row r="29" spans="1:3" x14ac:dyDescent="0.25">
      <c r="A29" s="2" t="s">
        <v>328</v>
      </c>
      <c r="B29" s="6">
        <v>7748815</v>
      </c>
      <c r="C29" s="6">
        <v>2751142</v>
      </c>
    </row>
    <row r="30" spans="1:3" ht="30" x14ac:dyDescent="0.25">
      <c r="A30" s="2" t="s">
        <v>623</v>
      </c>
      <c r="B30" s="4" t="s">
        <v>5</v>
      </c>
      <c r="C30" s="4" t="s">
        <v>5</v>
      </c>
    </row>
    <row r="31" spans="1:3" x14ac:dyDescent="0.25">
      <c r="A31" s="3" t="s">
        <v>30</v>
      </c>
      <c r="B31" s="4" t="s">
        <v>5</v>
      </c>
      <c r="C31" s="4" t="s">
        <v>5</v>
      </c>
    </row>
    <row r="32" spans="1:3" x14ac:dyDescent="0.25">
      <c r="A32" s="2" t="s">
        <v>311</v>
      </c>
      <c r="B32" s="6">
        <v>11345008</v>
      </c>
      <c r="C32" s="6">
        <v>11867028</v>
      </c>
    </row>
    <row r="33" spans="1:3" x14ac:dyDescent="0.25">
      <c r="A33" s="2" t="s">
        <v>618</v>
      </c>
      <c r="B33" s="6">
        <v>13977</v>
      </c>
      <c r="C33" s="6">
        <v>301391</v>
      </c>
    </row>
    <row r="34" spans="1:3" x14ac:dyDescent="0.25">
      <c r="A34" s="2" t="s">
        <v>619</v>
      </c>
      <c r="B34" s="6">
        <v>484924</v>
      </c>
      <c r="C34" s="6">
        <v>18210</v>
      </c>
    </row>
    <row r="35" spans="1:3" x14ac:dyDescent="0.25">
      <c r="A35" s="2" t="s">
        <v>328</v>
      </c>
      <c r="B35" s="6">
        <v>10874061</v>
      </c>
      <c r="C35" s="6">
        <v>12150209</v>
      </c>
    </row>
    <row r="36" spans="1:3" x14ac:dyDescent="0.25">
      <c r="A36" s="2" t="s">
        <v>624</v>
      </c>
      <c r="B36" s="4" t="s">
        <v>5</v>
      </c>
      <c r="C36" s="4" t="s">
        <v>5</v>
      </c>
    </row>
    <row r="37" spans="1:3" x14ac:dyDescent="0.25">
      <c r="A37" s="3" t="s">
        <v>30</v>
      </c>
      <c r="B37" s="4" t="s">
        <v>5</v>
      </c>
      <c r="C37" s="4" t="s">
        <v>5</v>
      </c>
    </row>
    <row r="38" spans="1:3" x14ac:dyDescent="0.25">
      <c r="A38" s="2" t="s">
        <v>311</v>
      </c>
      <c r="B38" s="6">
        <v>4492173</v>
      </c>
      <c r="C38" s="6">
        <v>6750012</v>
      </c>
    </row>
    <row r="39" spans="1:3" x14ac:dyDescent="0.25">
      <c r="A39" s="2" t="s">
        <v>618</v>
      </c>
      <c r="B39" s="6">
        <v>31818</v>
      </c>
      <c r="C39" s="6">
        <v>337508</v>
      </c>
    </row>
    <row r="40" spans="1:3" x14ac:dyDescent="0.25">
      <c r="A40" s="2" t="s">
        <v>619</v>
      </c>
      <c r="B40" s="6">
        <v>140226</v>
      </c>
      <c r="C40" s="6">
        <v>15365</v>
      </c>
    </row>
    <row r="41" spans="1:3" x14ac:dyDescent="0.25">
      <c r="A41" s="2" t="s">
        <v>328</v>
      </c>
      <c r="B41" s="6">
        <v>4383765</v>
      </c>
      <c r="C41" s="6">
        <v>7072155</v>
      </c>
    </row>
    <row r="42" spans="1:3" x14ac:dyDescent="0.25">
      <c r="A42" s="3" t="s">
        <v>252</v>
      </c>
      <c r="B42" s="4" t="s">
        <v>5</v>
      </c>
      <c r="C42" s="4" t="s">
        <v>5</v>
      </c>
    </row>
    <row r="43" spans="1:3" x14ac:dyDescent="0.25">
      <c r="A43" s="2" t="s">
        <v>311</v>
      </c>
      <c r="B43" s="6">
        <v>3483540</v>
      </c>
      <c r="C43" s="6">
        <v>3506154</v>
      </c>
    </row>
    <row r="44" spans="1:3" x14ac:dyDescent="0.25">
      <c r="A44" s="2" t="s">
        <v>618</v>
      </c>
      <c r="B44" s="4" t="s">
        <v>49</v>
      </c>
      <c r="C44" s="6">
        <v>95546</v>
      </c>
    </row>
    <row r="45" spans="1:3" x14ac:dyDescent="0.25">
      <c r="A45" s="2" t="s">
        <v>619</v>
      </c>
      <c r="B45" s="6">
        <v>198240</v>
      </c>
      <c r="C45" s="4" t="s">
        <v>49</v>
      </c>
    </row>
    <row r="46" spans="1:3" x14ac:dyDescent="0.25">
      <c r="A46" s="2" t="s">
        <v>328</v>
      </c>
      <c r="B46" s="8">
        <v>3285300</v>
      </c>
      <c r="C46" s="8">
        <v>36017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25</v>
      </c>
      <c r="B1" s="7" t="s">
        <v>75</v>
      </c>
      <c r="C1" s="7"/>
      <c r="D1" s="7" t="s">
        <v>1</v>
      </c>
      <c r="E1" s="7"/>
      <c r="F1" s="1"/>
    </row>
    <row r="2" spans="1:6" x14ac:dyDescent="0.25">
      <c r="A2" s="7"/>
      <c r="B2" s="1" t="s">
        <v>2</v>
      </c>
      <c r="C2" s="1" t="s">
        <v>76</v>
      </c>
      <c r="D2" s="1" t="s">
        <v>2</v>
      </c>
      <c r="E2" s="1" t="s">
        <v>76</v>
      </c>
      <c r="F2" s="1" t="s">
        <v>27</v>
      </c>
    </row>
    <row r="3" spans="1:6" ht="30" x14ac:dyDescent="0.25">
      <c r="A3" s="3" t="s">
        <v>307</v>
      </c>
      <c r="B3" s="4" t="s">
        <v>5</v>
      </c>
      <c r="C3" s="4" t="s">
        <v>5</v>
      </c>
      <c r="D3" s="4" t="s">
        <v>5</v>
      </c>
      <c r="E3" s="4" t="s">
        <v>5</v>
      </c>
      <c r="F3" s="4" t="s">
        <v>5</v>
      </c>
    </row>
    <row r="4" spans="1:6" ht="30" x14ac:dyDescent="0.25">
      <c r="A4" s="2" t="s">
        <v>626</v>
      </c>
      <c r="B4" s="8">
        <v>0</v>
      </c>
      <c r="C4" s="8">
        <v>3744180</v>
      </c>
      <c r="D4" s="8">
        <v>6497467</v>
      </c>
      <c r="E4" s="8">
        <v>15370049</v>
      </c>
      <c r="F4" s="4" t="s">
        <v>5</v>
      </c>
    </row>
    <row r="5" spans="1:6" ht="30" x14ac:dyDescent="0.25">
      <c r="A5" s="2" t="s">
        <v>627</v>
      </c>
      <c r="B5" s="4">
        <v>0</v>
      </c>
      <c r="C5" s="6">
        <v>152573</v>
      </c>
      <c r="D5" s="6">
        <v>185238</v>
      </c>
      <c r="E5" s="6">
        <v>450195</v>
      </c>
      <c r="F5" s="4" t="s">
        <v>5</v>
      </c>
    </row>
    <row r="6" spans="1:6" ht="30" x14ac:dyDescent="0.25">
      <c r="A6" s="2" t="s">
        <v>628</v>
      </c>
      <c r="B6" s="4">
        <v>0</v>
      </c>
      <c r="C6" s="4">
        <v>0</v>
      </c>
      <c r="D6" s="4">
        <v>0</v>
      </c>
      <c r="E6" s="4">
        <v>0</v>
      </c>
      <c r="F6" s="4" t="s">
        <v>5</v>
      </c>
    </row>
    <row r="7" spans="1:6" x14ac:dyDescent="0.25">
      <c r="A7" s="2" t="s">
        <v>324</v>
      </c>
      <c r="B7" s="6">
        <v>14581</v>
      </c>
      <c r="C7" s="4" t="s">
        <v>5</v>
      </c>
      <c r="D7" s="6">
        <v>14581</v>
      </c>
      <c r="E7" s="4" t="s">
        <v>5</v>
      </c>
      <c r="F7" s="4" t="s">
        <v>5</v>
      </c>
    </row>
    <row r="8" spans="1:6" x14ac:dyDescent="0.25">
      <c r="A8" s="2" t="s">
        <v>325</v>
      </c>
      <c r="B8" s="6">
        <v>7679119</v>
      </c>
      <c r="C8" s="4" t="s">
        <v>5</v>
      </c>
      <c r="D8" s="6">
        <v>7679119</v>
      </c>
      <c r="E8" s="4" t="s">
        <v>5</v>
      </c>
      <c r="F8" s="4" t="s">
        <v>5</v>
      </c>
    </row>
    <row r="9" spans="1:6" x14ac:dyDescent="0.25">
      <c r="A9" s="2" t="s">
        <v>326</v>
      </c>
      <c r="B9" s="6">
        <v>11720320</v>
      </c>
      <c r="C9" s="4" t="s">
        <v>5</v>
      </c>
      <c r="D9" s="6">
        <v>11720320</v>
      </c>
      <c r="E9" s="4" t="s">
        <v>5</v>
      </c>
      <c r="F9" s="4" t="s">
        <v>5</v>
      </c>
    </row>
    <row r="10" spans="1:6" x14ac:dyDescent="0.25">
      <c r="A10" s="2" t="s">
        <v>327</v>
      </c>
      <c r="B10" s="6">
        <v>6165632</v>
      </c>
      <c r="C10" s="4" t="s">
        <v>5</v>
      </c>
      <c r="D10" s="6">
        <v>6165632</v>
      </c>
      <c r="E10" s="4" t="s">
        <v>5</v>
      </c>
      <c r="F10" s="4" t="s">
        <v>5</v>
      </c>
    </row>
    <row r="11" spans="1:6" x14ac:dyDescent="0.25">
      <c r="A11" s="2" t="s">
        <v>328</v>
      </c>
      <c r="B11" s="6">
        <v>25579652</v>
      </c>
      <c r="C11" s="4" t="s">
        <v>5</v>
      </c>
      <c r="D11" s="6">
        <v>25579652</v>
      </c>
      <c r="E11" s="4" t="s">
        <v>5</v>
      </c>
      <c r="F11" s="6">
        <v>22841360</v>
      </c>
    </row>
    <row r="12" spans="1:6" x14ac:dyDescent="0.25">
      <c r="A12" s="2" t="s">
        <v>324</v>
      </c>
      <c r="B12" s="6">
        <v>14685</v>
      </c>
      <c r="C12" s="4" t="s">
        <v>5</v>
      </c>
      <c r="D12" s="6">
        <v>14685</v>
      </c>
      <c r="E12" s="4" t="s">
        <v>5</v>
      </c>
      <c r="F12" s="4" t="s">
        <v>5</v>
      </c>
    </row>
    <row r="13" spans="1:6" x14ac:dyDescent="0.25">
      <c r="A13" s="2" t="s">
        <v>325</v>
      </c>
      <c r="B13" s="6">
        <v>7685655</v>
      </c>
      <c r="C13" s="4" t="s">
        <v>5</v>
      </c>
      <c r="D13" s="6">
        <v>7685655</v>
      </c>
      <c r="E13" s="4" t="s">
        <v>5</v>
      </c>
      <c r="F13" s="4" t="s">
        <v>5</v>
      </c>
    </row>
    <row r="14" spans="1:6" x14ac:dyDescent="0.25">
      <c r="A14" s="2" t="s">
        <v>326</v>
      </c>
      <c r="B14" s="6">
        <v>11409836</v>
      </c>
      <c r="C14" s="4" t="s">
        <v>5</v>
      </c>
      <c r="D14" s="6">
        <v>11409836</v>
      </c>
      <c r="E14" s="4" t="s">
        <v>5</v>
      </c>
      <c r="F14" s="4" t="s">
        <v>5</v>
      </c>
    </row>
    <row r="15" spans="1:6" x14ac:dyDescent="0.25">
      <c r="A15" s="2" t="s">
        <v>327</v>
      </c>
      <c r="B15" s="6">
        <v>5815820</v>
      </c>
      <c r="C15" s="4" t="s">
        <v>5</v>
      </c>
      <c r="D15" s="6">
        <v>5815820</v>
      </c>
      <c r="E15" s="4" t="s">
        <v>5</v>
      </c>
      <c r="F15" s="4" t="s">
        <v>5</v>
      </c>
    </row>
    <row r="16" spans="1:6" x14ac:dyDescent="0.25">
      <c r="A16" s="2" t="s">
        <v>328</v>
      </c>
      <c r="B16" s="6">
        <v>24925996</v>
      </c>
      <c r="C16" s="4" t="s">
        <v>5</v>
      </c>
      <c r="D16" s="6">
        <v>24925996</v>
      </c>
      <c r="E16" s="4" t="s">
        <v>5</v>
      </c>
      <c r="F16" s="6">
        <v>23463551</v>
      </c>
    </row>
    <row r="17" spans="1:6" x14ac:dyDescent="0.25">
      <c r="A17" s="2" t="s">
        <v>324</v>
      </c>
      <c r="B17" s="4" t="s">
        <v>49</v>
      </c>
      <c r="C17" s="4" t="s">
        <v>5</v>
      </c>
      <c r="D17" s="4" t="s">
        <v>49</v>
      </c>
      <c r="E17" s="4" t="s">
        <v>5</v>
      </c>
      <c r="F17" s="4" t="s">
        <v>5</v>
      </c>
    </row>
    <row r="18" spans="1:6" x14ac:dyDescent="0.25">
      <c r="A18" s="2" t="s">
        <v>325</v>
      </c>
      <c r="B18" s="4" t="s">
        <v>49</v>
      </c>
      <c r="C18" s="4" t="s">
        <v>5</v>
      </c>
      <c r="D18" s="4" t="s">
        <v>49</v>
      </c>
      <c r="E18" s="4" t="s">
        <v>5</v>
      </c>
      <c r="F18" s="4" t="s">
        <v>5</v>
      </c>
    </row>
    <row r="19" spans="1:6" x14ac:dyDescent="0.25">
      <c r="A19" s="2" t="s">
        <v>326</v>
      </c>
      <c r="B19" s="6">
        <v>1117366</v>
      </c>
      <c r="C19" s="4" t="s">
        <v>5</v>
      </c>
      <c r="D19" s="6">
        <v>1117366</v>
      </c>
      <c r="E19" s="4" t="s">
        <v>5</v>
      </c>
      <c r="F19" s="4" t="s">
        <v>5</v>
      </c>
    </row>
    <row r="20" spans="1:6" x14ac:dyDescent="0.25">
      <c r="A20" s="2" t="s">
        <v>327</v>
      </c>
      <c r="B20" s="6">
        <v>2366174</v>
      </c>
      <c r="C20" s="4" t="s">
        <v>5</v>
      </c>
      <c r="D20" s="6">
        <v>2366174</v>
      </c>
      <c r="E20" s="4" t="s">
        <v>5</v>
      </c>
      <c r="F20" s="4" t="s">
        <v>5</v>
      </c>
    </row>
    <row r="21" spans="1:6" x14ac:dyDescent="0.25">
      <c r="A21" s="2" t="s">
        <v>328</v>
      </c>
      <c r="B21" s="6">
        <v>3483540</v>
      </c>
      <c r="C21" s="4" t="s">
        <v>5</v>
      </c>
      <c r="D21" s="6">
        <v>3483540</v>
      </c>
      <c r="E21" s="4" t="s">
        <v>5</v>
      </c>
      <c r="F21" s="6">
        <v>3506154</v>
      </c>
    </row>
    <row r="22" spans="1:6" x14ac:dyDescent="0.25">
      <c r="A22" s="2" t="s">
        <v>324</v>
      </c>
      <c r="B22" s="4" t="s">
        <v>49</v>
      </c>
      <c r="C22" s="4" t="s">
        <v>5</v>
      </c>
      <c r="D22" s="4" t="s">
        <v>49</v>
      </c>
      <c r="E22" s="4" t="s">
        <v>5</v>
      </c>
      <c r="F22" s="4" t="s">
        <v>5</v>
      </c>
    </row>
    <row r="23" spans="1:6" x14ac:dyDescent="0.25">
      <c r="A23" s="2" t="s">
        <v>325</v>
      </c>
      <c r="B23" s="4" t="s">
        <v>49</v>
      </c>
      <c r="C23" s="4" t="s">
        <v>5</v>
      </c>
      <c r="D23" s="4" t="s">
        <v>49</v>
      </c>
      <c r="E23" s="4" t="s">
        <v>5</v>
      </c>
      <c r="F23" s="4" t="s">
        <v>5</v>
      </c>
    </row>
    <row r="24" spans="1:6" x14ac:dyDescent="0.25">
      <c r="A24" s="2" t="s">
        <v>326</v>
      </c>
      <c r="B24" s="6">
        <v>1098481</v>
      </c>
      <c r="C24" s="4" t="s">
        <v>5</v>
      </c>
      <c r="D24" s="6">
        <v>1098481</v>
      </c>
      <c r="E24" s="4" t="s">
        <v>5</v>
      </c>
      <c r="F24" s="4" t="s">
        <v>5</v>
      </c>
    </row>
    <row r="25" spans="1:6" x14ac:dyDescent="0.25">
      <c r="A25" s="2" t="s">
        <v>327</v>
      </c>
      <c r="B25" s="6">
        <v>2186819</v>
      </c>
      <c r="C25" s="4" t="s">
        <v>5</v>
      </c>
      <c r="D25" s="6">
        <v>2186819</v>
      </c>
      <c r="E25" s="4" t="s">
        <v>5</v>
      </c>
      <c r="F25" s="4" t="s">
        <v>5</v>
      </c>
    </row>
    <row r="26" spans="1:6" x14ac:dyDescent="0.25">
      <c r="A26" s="2" t="s">
        <v>328</v>
      </c>
      <c r="B26" s="8">
        <v>3285300</v>
      </c>
      <c r="C26" s="4" t="s">
        <v>5</v>
      </c>
      <c r="D26" s="8">
        <v>3285300</v>
      </c>
      <c r="E26" s="4" t="s">
        <v>5</v>
      </c>
      <c r="F26" s="8">
        <v>36017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629</v>
      </c>
      <c r="B1" s="7" t="s">
        <v>2</v>
      </c>
      <c r="C1" s="1" t="s">
        <v>27</v>
      </c>
    </row>
    <row r="2" spans="1:3" x14ac:dyDescent="0.25">
      <c r="A2" s="7"/>
      <c r="B2" s="7"/>
      <c r="C2" s="1" t="s">
        <v>630</v>
      </c>
    </row>
    <row r="3" spans="1:3" ht="45" x14ac:dyDescent="0.25">
      <c r="A3" s="3" t="s">
        <v>631</v>
      </c>
      <c r="B3" s="4" t="s">
        <v>5</v>
      </c>
      <c r="C3" s="4" t="s">
        <v>5</v>
      </c>
    </row>
    <row r="4" spans="1:3" x14ac:dyDescent="0.25">
      <c r="A4" s="2" t="s">
        <v>632</v>
      </c>
      <c r="B4" s="8">
        <v>15648838</v>
      </c>
      <c r="C4" s="8">
        <v>3780460</v>
      </c>
    </row>
    <row r="5" spans="1:3" x14ac:dyDescent="0.25">
      <c r="A5" s="2" t="s">
        <v>633</v>
      </c>
      <c r="B5" s="6">
        <v>716148</v>
      </c>
      <c r="C5" s="6">
        <v>47721</v>
      </c>
    </row>
    <row r="6" spans="1:3" x14ac:dyDescent="0.25">
      <c r="A6" s="2" t="s">
        <v>634</v>
      </c>
      <c r="B6" s="6">
        <v>415284</v>
      </c>
      <c r="C6" s="4" t="s">
        <v>5</v>
      </c>
    </row>
    <row r="7" spans="1:3" x14ac:dyDescent="0.25">
      <c r="A7" s="2" t="s">
        <v>635</v>
      </c>
      <c r="B7" s="6">
        <v>5840</v>
      </c>
      <c r="C7" s="4" t="s">
        <v>5</v>
      </c>
    </row>
    <row r="8" spans="1:3" x14ac:dyDescent="0.25">
      <c r="A8" s="2" t="s">
        <v>636</v>
      </c>
      <c r="B8" s="6">
        <v>16064122</v>
      </c>
      <c r="C8" s="6">
        <v>3780460</v>
      </c>
    </row>
    <row r="9" spans="1:3" x14ac:dyDescent="0.25">
      <c r="A9" s="2" t="s">
        <v>637</v>
      </c>
      <c r="B9" s="6">
        <v>721988</v>
      </c>
      <c r="C9" s="6">
        <v>47721</v>
      </c>
    </row>
    <row r="10" spans="1:3" ht="45" x14ac:dyDescent="0.25">
      <c r="A10" s="3" t="s">
        <v>638</v>
      </c>
      <c r="B10" s="4" t="s">
        <v>5</v>
      </c>
      <c r="C10" s="4" t="s">
        <v>5</v>
      </c>
    </row>
    <row r="11" spans="1:3" x14ac:dyDescent="0.25">
      <c r="A11" s="2" t="s">
        <v>632</v>
      </c>
      <c r="B11" s="6">
        <v>3285300</v>
      </c>
      <c r="C11" s="4" t="s">
        <v>5</v>
      </c>
    </row>
    <row r="12" spans="1:3" x14ac:dyDescent="0.25">
      <c r="A12" s="2" t="s">
        <v>633</v>
      </c>
      <c r="B12" s="6">
        <v>198240</v>
      </c>
      <c r="C12" s="4" t="s">
        <v>5</v>
      </c>
    </row>
    <row r="13" spans="1:3" x14ac:dyDescent="0.25">
      <c r="A13" s="2" t="s">
        <v>639</v>
      </c>
      <c r="B13" s="6">
        <v>3285300</v>
      </c>
      <c r="C13" s="4" t="s">
        <v>5</v>
      </c>
    </row>
    <row r="14" spans="1:3" x14ac:dyDescent="0.25">
      <c r="A14" s="2" t="s">
        <v>640</v>
      </c>
      <c r="B14" s="6">
        <v>198240</v>
      </c>
      <c r="C14" s="4" t="s">
        <v>5</v>
      </c>
    </row>
    <row r="15" spans="1:3" ht="30" x14ac:dyDescent="0.25">
      <c r="A15" s="2" t="s">
        <v>641</v>
      </c>
      <c r="B15" s="4" t="s">
        <v>5</v>
      </c>
      <c r="C15" s="4">
        <v>0</v>
      </c>
    </row>
    <row r="16" spans="1:3" ht="30" x14ac:dyDescent="0.25">
      <c r="A16" s="2" t="s">
        <v>642</v>
      </c>
      <c r="B16" s="6">
        <v>4092380</v>
      </c>
      <c r="C16" s="6">
        <v>4204110</v>
      </c>
    </row>
    <row r="17" spans="1:3" ht="30" x14ac:dyDescent="0.25">
      <c r="A17" s="2" t="s">
        <v>620</v>
      </c>
      <c r="B17" s="4" t="s">
        <v>5</v>
      </c>
      <c r="C17" s="4" t="s">
        <v>5</v>
      </c>
    </row>
    <row r="18" spans="1:3" ht="45" x14ac:dyDescent="0.25">
      <c r="A18" s="3" t="s">
        <v>631</v>
      </c>
      <c r="B18" s="4" t="s">
        <v>5</v>
      </c>
      <c r="C18" s="4" t="s">
        <v>5</v>
      </c>
    </row>
    <row r="19" spans="1:3" x14ac:dyDescent="0.25">
      <c r="A19" s="2" t="s">
        <v>632</v>
      </c>
      <c r="B19" s="6">
        <v>923670</v>
      </c>
      <c r="C19" s="4" t="s">
        <v>5</v>
      </c>
    </row>
    <row r="20" spans="1:3" x14ac:dyDescent="0.25">
      <c r="A20" s="2" t="s">
        <v>633</v>
      </c>
      <c r="B20" s="6">
        <v>74518</v>
      </c>
      <c r="C20" s="4" t="s">
        <v>5</v>
      </c>
    </row>
    <row r="21" spans="1:3" x14ac:dyDescent="0.25">
      <c r="A21" s="2" t="s">
        <v>634</v>
      </c>
      <c r="B21" s="4" t="s">
        <v>49</v>
      </c>
      <c r="C21" s="4" t="s">
        <v>5</v>
      </c>
    </row>
    <row r="22" spans="1:3" x14ac:dyDescent="0.25">
      <c r="A22" s="2" t="s">
        <v>635</v>
      </c>
      <c r="B22" s="4" t="s">
        <v>49</v>
      </c>
      <c r="C22" s="4" t="s">
        <v>5</v>
      </c>
    </row>
    <row r="23" spans="1:3" x14ac:dyDescent="0.25">
      <c r="A23" s="2" t="s">
        <v>636</v>
      </c>
      <c r="B23" s="6">
        <v>923670</v>
      </c>
      <c r="C23" s="4" t="s">
        <v>5</v>
      </c>
    </row>
    <row r="24" spans="1:3" x14ac:dyDescent="0.25">
      <c r="A24" s="2" t="s">
        <v>637</v>
      </c>
      <c r="B24" s="6">
        <v>74518</v>
      </c>
      <c r="C24" s="4" t="s">
        <v>5</v>
      </c>
    </row>
    <row r="25" spans="1:3" ht="30" x14ac:dyDescent="0.25">
      <c r="A25" s="2" t="s">
        <v>623</v>
      </c>
      <c r="B25" s="4" t="s">
        <v>5</v>
      </c>
      <c r="C25" s="4" t="s">
        <v>5</v>
      </c>
    </row>
    <row r="26" spans="1:3" ht="45" x14ac:dyDescent="0.25">
      <c r="A26" s="3" t="s">
        <v>631</v>
      </c>
      <c r="B26" s="4" t="s">
        <v>5</v>
      </c>
      <c r="C26" s="4" t="s">
        <v>5</v>
      </c>
    </row>
    <row r="27" spans="1:3" x14ac:dyDescent="0.25">
      <c r="A27" s="2" t="s">
        <v>632</v>
      </c>
      <c r="B27" s="6">
        <v>9871651</v>
      </c>
      <c r="C27" s="6">
        <v>1521165</v>
      </c>
    </row>
    <row r="28" spans="1:3" x14ac:dyDescent="0.25">
      <c r="A28" s="2" t="s">
        <v>633</v>
      </c>
      <c r="B28" s="6">
        <v>484924</v>
      </c>
      <c r="C28" s="6">
        <v>18210</v>
      </c>
    </row>
    <row r="29" spans="1:3" x14ac:dyDescent="0.25">
      <c r="A29" s="2" t="s">
        <v>634</v>
      </c>
      <c r="B29" s="4" t="s">
        <v>49</v>
      </c>
      <c r="C29" s="4" t="s">
        <v>5</v>
      </c>
    </row>
    <row r="30" spans="1:3" x14ac:dyDescent="0.25">
      <c r="A30" s="2" t="s">
        <v>635</v>
      </c>
      <c r="B30" s="4" t="s">
        <v>49</v>
      </c>
      <c r="C30" s="4" t="s">
        <v>5</v>
      </c>
    </row>
    <row r="31" spans="1:3" x14ac:dyDescent="0.25">
      <c r="A31" s="2" t="s">
        <v>636</v>
      </c>
      <c r="B31" s="6">
        <v>9871651</v>
      </c>
      <c r="C31" s="6">
        <v>1521165</v>
      </c>
    </row>
    <row r="32" spans="1:3" x14ac:dyDescent="0.25">
      <c r="A32" s="2" t="s">
        <v>637</v>
      </c>
      <c r="B32" s="6">
        <v>484924</v>
      </c>
      <c r="C32" s="6">
        <v>18210</v>
      </c>
    </row>
    <row r="33" spans="1:3" x14ac:dyDescent="0.25">
      <c r="A33" s="2" t="s">
        <v>622</v>
      </c>
      <c r="B33" s="4" t="s">
        <v>5</v>
      </c>
      <c r="C33" s="4" t="s">
        <v>5</v>
      </c>
    </row>
    <row r="34" spans="1:3" ht="45" x14ac:dyDescent="0.25">
      <c r="A34" s="3" t="s">
        <v>631</v>
      </c>
      <c r="B34" s="4" t="s">
        <v>5</v>
      </c>
      <c r="C34" s="4" t="s">
        <v>5</v>
      </c>
    </row>
    <row r="35" spans="1:3" x14ac:dyDescent="0.25">
      <c r="A35" s="2" t="s">
        <v>632</v>
      </c>
      <c r="B35" s="6">
        <v>1938581</v>
      </c>
      <c r="C35" s="6">
        <v>1011241</v>
      </c>
    </row>
    <row r="36" spans="1:3" x14ac:dyDescent="0.25">
      <c r="A36" s="2" t="s">
        <v>633</v>
      </c>
      <c r="B36" s="6">
        <v>22320</v>
      </c>
      <c r="C36" s="6">
        <v>14146</v>
      </c>
    </row>
    <row r="37" spans="1:3" x14ac:dyDescent="0.25">
      <c r="A37" s="2" t="s">
        <v>634</v>
      </c>
      <c r="B37" s="4" t="s">
        <v>49</v>
      </c>
      <c r="C37" s="4" t="s">
        <v>5</v>
      </c>
    </row>
    <row r="38" spans="1:3" x14ac:dyDescent="0.25">
      <c r="A38" s="2" t="s">
        <v>635</v>
      </c>
      <c r="B38" s="4" t="s">
        <v>49</v>
      </c>
      <c r="C38" s="4" t="s">
        <v>5</v>
      </c>
    </row>
    <row r="39" spans="1:3" x14ac:dyDescent="0.25">
      <c r="A39" s="2" t="s">
        <v>636</v>
      </c>
      <c r="B39" s="6">
        <v>1938581</v>
      </c>
      <c r="C39" s="6">
        <v>1011241</v>
      </c>
    </row>
    <row r="40" spans="1:3" x14ac:dyDescent="0.25">
      <c r="A40" s="2" t="s">
        <v>637</v>
      </c>
      <c r="B40" s="6">
        <v>22320</v>
      </c>
      <c r="C40" s="6">
        <v>14146</v>
      </c>
    </row>
    <row r="41" spans="1:3" x14ac:dyDescent="0.25">
      <c r="A41" s="2" t="s">
        <v>621</v>
      </c>
      <c r="B41" s="4" t="s">
        <v>5</v>
      </c>
      <c r="C41" s="4" t="s">
        <v>5</v>
      </c>
    </row>
    <row r="42" spans="1:3" ht="45" x14ac:dyDescent="0.25">
      <c r="A42" s="3" t="s">
        <v>631</v>
      </c>
      <c r="B42" s="4" t="s">
        <v>5</v>
      </c>
      <c r="C42" s="4" t="s">
        <v>5</v>
      </c>
    </row>
    <row r="43" spans="1:3" x14ac:dyDescent="0.25">
      <c r="A43" s="2" t="s">
        <v>632</v>
      </c>
      <c r="B43" s="4" t="s">
        <v>49</v>
      </c>
      <c r="C43" s="4" t="s">
        <v>5</v>
      </c>
    </row>
    <row r="44" spans="1:3" x14ac:dyDescent="0.25">
      <c r="A44" s="2" t="s">
        <v>633</v>
      </c>
      <c r="B44" s="4" t="s">
        <v>49</v>
      </c>
      <c r="C44" s="4" t="s">
        <v>5</v>
      </c>
    </row>
    <row r="45" spans="1:3" x14ac:dyDescent="0.25">
      <c r="A45" s="2" t="s">
        <v>634</v>
      </c>
      <c r="B45" s="4" t="s">
        <v>49</v>
      </c>
      <c r="C45" s="4" t="s">
        <v>5</v>
      </c>
    </row>
    <row r="46" spans="1:3" x14ac:dyDescent="0.25">
      <c r="A46" s="2" t="s">
        <v>635</v>
      </c>
      <c r="B46" s="4" t="s">
        <v>49</v>
      </c>
      <c r="C46" s="4" t="s">
        <v>5</v>
      </c>
    </row>
    <row r="47" spans="1:3" x14ac:dyDescent="0.25">
      <c r="A47" s="2" t="s">
        <v>636</v>
      </c>
      <c r="B47" s="4" t="s">
        <v>49</v>
      </c>
      <c r="C47" s="4" t="s">
        <v>5</v>
      </c>
    </row>
    <row r="48" spans="1:3" x14ac:dyDescent="0.25">
      <c r="A48" s="2" t="s">
        <v>637</v>
      </c>
      <c r="B48" s="4" t="s">
        <v>49</v>
      </c>
      <c r="C48" s="4" t="s">
        <v>5</v>
      </c>
    </row>
    <row r="49" spans="1:3" x14ac:dyDescent="0.25">
      <c r="A49" s="2" t="s">
        <v>624</v>
      </c>
      <c r="B49" s="4" t="s">
        <v>5</v>
      </c>
      <c r="C49" s="4" t="s">
        <v>5</v>
      </c>
    </row>
    <row r="50" spans="1:3" ht="45" x14ac:dyDescent="0.25">
      <c r="A50" s="3" t="s">
        <v>631</v>
      </c>
      <c r="B50" s="4" t="s">
        <v>5</v>
      </c>
      <c r="C50" s="4" t="s">
        <v>5</v>
      </c>
    </row>
    <row r="51" spans="1:3" x14ac:dyDescent="0.25">
      <c r="A51" s="2" t="s">
        <v>632</v>
      </c>
      <c r="B51" s="6">
        <v>2914936</v>
      </c>
      <c r="C51" s="6">
        <v>1248054</v>
      </c>
    </row>
    <row r="52" spans="1:3" x14ac:dyDescent="0.25">
      <c r="A52" s="2" t="s">
        <v>633</v>
      </c>
      <c r="B52" s="6">
        <v>134386</v>
      </c>
      <c r="C52" s="6">
        <v>15365</v>
      </c>
    </row>
    <row r="53" spans="1:3" x14ac:dyDescent="0.25">
      <c r="A53" s="2" t="s">
        <v>634</v>
      </c>
      <c r="B53" s="6">
        <v>415284</v>
      </c>
      <c r="C53" s="4" t="s">
        <v>5</v>
      </c>
    </row>
    <row r="54" spans="1:3" x14ac:dyDescent="0.25">
      <c r="A54" s="2" t="s">
        <v>635</v>
      </c>
      <c r="B54" s="6">
        <v>5840</v>
      </c>
      <c r="C54" s="4" t="s">
        <v>5</v>
      </c>
    </row>
    <row r="55" spans="1:3" x14ac:dyDescent="0.25">
      <c r="A55" s="2" t="s">
        <v>636</v>
      </c>
      <c r="B55" s="6">
        <v>3330220</v>
      </c>
      <c r="C55" s="6">
        <v>1248054</v>
      </c>
    </row>
    <row r="56" spans="1:3" x14ac:dyDescent="0.25">
      <c r="A56" s="2" t="s">
        <v>637</v>
      </c>
      <c r="B56" s="6">
        <v>140226</v>
      </c>
      <c r="C56" s="6">
        <v>15365</v>
      </c>
    </row>
    <row r="57" spans="1:3" ht="45" x14ac:dyDescent="0.25">
      <c r="A57" s="3" t="s">
        <v>638</v>
      </c>
      <c r="B57" s="4" t="s">
        <v>5</v>
      </c>
      <c r="C57" s="4" t="s">
        <v>5</v>
      </c>
    </row>
    <row r="58" spans="1:3" x14ac:dyDescent="0.25">
      <c r="A58" s="2" t="s">
        <v>632</v>
      </c>
      <c r="B58" s="6">
        <v>3285300</v>
      </c>
      <c r="C58" s="4" t="s">
        <v>5</v>
      </c>
    </row>
    <row r="59" spans="1:3" x14ac:dyDescent="0.25">
      <c r="A59" s="2" t="s">
        <v>633</v>
      </c>
      <c r="B59" s="6">
        <v>198240</v>
      </c>
      <c r="C59" s="4" t="s">
        <v>5</v>
      </c>
    </row>
    <row r="60" spans="1:3" x14ac:dyDescent="0.25">
      <c r="A60" s="2" t="s">
        <v>639</v>
      </c>
      <c r="B60" s="6">
        <v>3285300</v>
      </c>
      <c r="C60" s="4" t="s">
        <v>5</v>
      </c>
    </row>
    <row r="61" spans="1:3" x14ac:dyDescent="0.25">
      <c r="A61" s="2" t="s">
        <v>640</v>
      </c>
      <c r="B61" s="8">
        <v>198240</v>
      </c>
      <c r="C61" s="4" t="s">
        <v>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2" t="s">
        <v>65</v>
      </c>
      <c r="B2" s="6">
        <v>3285300</v>
      </c>
      <c r="C2" s="6">
        <v>3601700</v>
      </c>
    </row>
    <row r="3" spans="1:3" ht="30" x14ac:dyDescent="0.25">
      <c r="A3" s="2" t="s">
        <v>66</v>
      </c>
      <c r="B3" s="4">
        <v>0.01</v>
      </c>
      <c r="C3" s="4">
        <v>0.01</v>
      </c>
    </row>
    <row r="4" spans="1:3" x14ac:dyDescent="0.25">
      <c r="A4" s="2" t="s">
        <v>67</v>
      </c>
      <c r="B4" s="6">
        <v>10000000</v>
      </c>
      <c r="C4" s="6">
        <v>10000000</v>
      </c>
    </row>
    <row r="5" spans="1:3" ht="30" x14ac:dyDescent="0.25">
      <c r="A5" s="2" t="s">
        <v>68</v>
      </c>
      <c r="B5" s="4">
        <v>0.01</v>
      </c>
      <c r="C5" s="4">
        <v>0.01</v>
      </c>
    </row>
    <row r="6" spans="1:3" x14ac:dyDescent="0.25">
      <c r="A6" s="2" t="s">
        <v>69</v>
      </c>
      <c r="B6" s="6">
        <v>10000000</v>
      </c>
      <c r="C6" s="6">
        <v>10000000</v>
      </c>
    </row>
    <row r="7" spans="1:3" x14ac:dyDescent="0.25">
      <c r="A7" s="2" t="s">
        <v>70</v>
      </c>
      <c r="B7" s="6">
        <v>1764439</v>
      </c>
      <c r="C7" s="6">
        <v>1764439</v>
      </c>
    </row>
    <row r="8" spans="1:3" x14ac:dyDescent="0.25">
      <c r="A8" s="2" t="s">
        <v>71</v>
      </c>
      <c r="B8" s="6">
        <v>1764439</v>
      </c>
      <c r="C8" s="6">
        <v>1764439</v>
      </c>
    </row>
    <row r="9" spans="1:3" x14ac:dyDescent="0.25">
      <c r="A9" s="2" t="s">
        <v>61</v>
      </c>
      <c r="B9" s="4" t="s">
        <v>5</v>
      </c>
      <c r="C9" s="4" t="s">
        <v>5</v>
      </c>
    </row>
    <row r="10" spans="1:3" x14ac:dyDescent="0.25">
      <c r="A10" s="2" t="s">
        <v>72</v>
      </c>
      <c r="B10" s="6">
        <v>2129</v>
      </c>
      <c r="C10" s="6">
        <v>2129</v>
      </c>
    </row>
    <row r="11" spans="1:3" x14ac:dyDescent="0.25">
      <c r="A11" s="2" t="s">
        <v>73</v>
      </c>
      <c r="B11" s="6">
        <v>2129</v>
      </c>
      <c r="C11" s="6">
        <v>2129</v>
      </c>
    </row>
    <row r="12" spans="1:3" x14ac:dyDescent="0.25">
      <c r="A12" s="2" t="s">
        <v>63</v>
      </c>
      <c r="B12" s="4" t="s">
        <v>5</v>
      </c>
      <c r="C12" s="4" t="s">
        <v>5</v>
      </c>
    </row>
    <row r="13" spans="1:3" x14ac:dyDescent="0.25">
      <c r="A13" s="2" t="s">
        <v>72</v>
      </c>
      <c r="B13" s="4">
        <v>164</v>
      </c>
      <c r="C13" s="4">
        <v>164</v>
      </c>
    </row>
    <row r="14" spans="1:3" x14ac:dyDescent="0.25">
      <c r="A14" s="2" t="s">
        <v>73</v>
      </c>
      <c r="B14" s="4">
        <v>164</v>
      </c>
      <c r="C14" s="4">
        <v>1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643</v>
      </c>
      <c r="B1" s="1" t="s">
        <v>2</v>
      </c>
      <c r="C1" s="1" t="s">
        <v>644</v>
      </c>
      <c r="D1" s="1" t="s">
        <v>27</v>
      </c>
      <c r="E1" s="1" t="s">
        <v>76</v>
      </c>
      <c r="F1" s="1" t="s">
        <v>645</v>
      </c>
      <c r="G1" s="1" t="s">
        <v>590</v>
      </c>
    </row>
    <row r="2" spans="1:7" ht="30" x14ac:dyDescent="0.25">
      <c r="A2" s="3" t="s">
        <v>646</v>
      </c>
      <c r="B2" s="4" t="s">
        <v>5</v>
      </c>
      <c r="C2" s="4" t="s">
        <v>5</v>
      </c>
      <c r="D2" s="4" t="s">
        <v>5</v>
      </c>
      <c r="E2" s="4" t="s">
        <v>5</v>
      </c>
      <c r="F2" s="4" t="s">
        <v>5</v>
      </c>
      <c r="G2" s="4" t="s">
        <v>5</v>
      </c>
    </row>
    <row r="3" spans="1:7" x14ac:dyDescent="0.25">
      <c r="A3" s="2" t="s">
        <v>358</v>
      </c>
      <c r="B3" s="8">
        <v>79412508</v>
      </c>
      <c r="C3" s="4" t="s">
        <v>5</v>
      </c>
      <c r="D3" s="8">
        <v>80701245</v>
      </c>
      <c r="E3" s="8">
        <v>82798694</v>
      </c>
      <c r="F3" s="4" t="s">
        <v>5</v>
      </c>
      <c r="G3" s="4" t="s">
        <v>5</v>
      </c>
    </row>
    <row r="4" spans="1:7" x14ac:dyDescent="0.25">
      <c r="A4" s="2" t="s">
        <v>34</v>
      </c>
      <c r="B4" s="6">
        <v>-1411121</v>
      </c>
      <c r="C4" s="6">
        <v>-1355569</v>
      </c>
      <c r="D4" s="6">
        <v>-1295053</v>
      </c>
      <c r="E4" s="6">
        <v>-1448764</v>
      </c>
      <c r="F4" s="6">
        <v>-1717884</v>
      </c>
      <c r="G4" s="6">
        <v>-1395588</v>
      </c>
    </row>
    <row r="5" spans="1:7" x14ac:dyDescent="0.25">
      <c r="A5" s="2" t="s">
        <v>35</v>
      </c>
      <c r="B5" s="6">
        <v>78001387</v>
      </c>
      <c r="C5" s="4" t="s">
        <v>5</v>
      </c>
      <c r="D5" s="6">
        <v>79406192</v>
      </c>
      <c r="E5" s="4" t="s">
        <v>5</v>
      </c>
      <c r="F5" s="4" t="s">
        <v>5</v>
      </c>
      <c r="G5" s="4" t="s">
        <v>5</v>
      </c>
    </row>
    <row r="6" spans="1:7" x14ac:dyDescent="0.25">
      <c r="A6" s="2" t="s">
        <v>647</v>
      </c>
      <c r="B6" s="197">
        <v>1</v>
      </c>
      <c r="C6" s="4" t="s">
        <v>5</v>
      </c>
      <c r="D6" s="197">
        <v>1</v>
      </c>
      <c r="E6" s="4" t="s">
        <v>5</v>
      </c>
      <c r="F6" s="4" t="s">
        <v>5</v>
      </c>
      <c r="G6" s="4" t="s">
        <v>5</v>
      </c>
    </row>
    <row r="7" spans="1:7" x14ac:dyDescent="0.25">
      <c r="A7" s="2" t="s">
        <v>648</v>
      </c>
      <c r="B7" s="4" t="s">
        <v>5</v>
      </c>
      <c r="C7" s="4" t="s">
        <v>5</v>
      </c>
      <c r="D7" s="4" t="s">
        <v>5</v>
      </c>
      <c r="E7" s="4" t="s">
        <v>5</v>
      </c>
      <c r="F7" s="4" t="s">
        <v>5</v>
      </c>
      <c r="G7" s="4" t="s">
        <v>5</v>
      </c>
    </row>
    <row r="8" spans="1:7" ht="30" x14ac:dyDescent="0.25">
      <c r="A8" s="3" t="s">
        <v>646</v>
      </c>
      <c r="B8" s="4" t="s">
        <v>5</v>
      </c>
      <c r="C8" s="4" t="s">
        <v>5</v>
      </c>
      <c r="D8" s="4" t="s">
        <v>5</v>
      </c>
      <c r="E8" s="4" t="s">
        <v>5</v>
      </c>
      <c r="F8" s="4" t="s">
        <v>5</v>
      </c>
      <c r="G8" s="4" t="s">
        <v>5</v>
      </c>
    </row>
    <row r="9" spans="1:7" x14ac:dyDescent="0.25">
      <c r="A9" s="2" t="s">
        <v>358</v>
      </c>
      <c r="B9" s="6">
        <v>30979517</v>
      </c>
      <c r="C9" s="4" t="s">
        <v>5</v>
      </c>
      <c r="D9" s="6">
        <v>30022579</v>
      </c>
      <c r="E9" s="6">
        <v>29700934</v>
      </c>
      <c r="F9" s="4" t="s">
        <v>5</v>
      </c>
      <c r="G9" s="4" t="s">
        <v>5</v>
      </c>
    </row>
    <row r="10" spans="1:7" x14ac:dyDescent="0.25">
      <c r="A10" s="2" t="s">
        <v>34</v>
      </c>
      <c r="B10" s="6">
        <v>-98761</v>
      </c>
      <c r="C10" s="6">
        <v>-94378</v>
      </c>
      <c r="D10" s="6">
        <v>-134886</v>
      </c>
      <c r="E10" s="6">
        <v>-324964</v>
      </c>
      <c r="F10" s="6">
        <v>-306845</v>
      </c>
      <c r="G10" s="6">
        <v>-308864</v>
      </c>
    </row>
    <row r="11" spans="1:7" x14ac:dyDescent="0.25">
      <c r="A11" s="2" t="s">
        <v>647</v>
      </c>
      <c r="B11" s="197">
        <v>0.39</v>
      </c>
      <c r="C11" s="4" t="s">
        <v>5</v>
      </c>
      <c r="D11" s="197">
        <v>0.37</v>
      </c>
      <c r="E11" s="4" t="s">
        <v>5</v>
      </c>
      <c r="F11" s="4" t="s">
        <v>5</v>
      </c>
      <c r="G11" s="4" t="s">
        <v>5</v>
      </c>
    </row>
    <row r="12" spans="1:7" ht="30" x14ac:dyDescent="0.25">
      <c r="A12" s="2" t="s">
        <v>649</v>
      </c>
      <c r="B12" s="4" t="s">
        <v>5</v>
      </c>
      <c r="C12" s="4" t="s">
        <v>5</v>
      </c>
      <c r="D12" s="4" t="s">
        <v>5</v>
      </c>
      <c r="E12" s="4" t="s">
        <v>5</v>
      </c>
      <c r="F12" s="4" t="s">
        <v>5</v>
      </c>
      <c r="G12" s="4" t="s">
        <v>5</v>
      </c>
    </row>
    <row r="13" spans="1:7" ht="30" x14ac:dyDescent="0.25">
      <c r="A13" s="3" t="s">
        <v>646</v>
      </c>
      <c r="B13" s="4" t="s">
        <v>5</v>
      </c>
      <c r="C13" s="4" t="s">
        <v>5</v>
      </c>
      <c r="D13" s="4" t="s">
        <v>5</v>
      </c>
      <c r="E13" s="4" t="s">
        <v>5</v>
      </c>
      <c r="F13" s="4" t="s">
        <v>5</v>
      </c>
      <c r="G13" s="4" t="s">
        <v>5</v>
      </c>
    </row>
    <row r="14" spans="1:7" x14ac:dyDescent="0.25">
      <c r="A14" s="2" t="s">
        <v>358</v>
      </c>
      <c r="B14" s="6">
        <v>8213894</v>
      </c>
      <c r="C14" s="4" t="s">
        <v>5</v>
      </c>
      <c r="D14" s="6">
        <v>7556622</v>
      </c>
      <c r="E14" s="6">
        <v>7710297</v>
      </c>
      <c r="F14" s="4" t="s">
        <v>5</v>
      </c>
      <c r="G14" s="4" t="s">
        <v>5</v>
      </c>
    </row>
    <row r="15" spans="1:7" x14ac:dyDescent="0.25">
      <c r="A15" s="2" t="s">
        <v>34</v>
      </c>
      <c r="B15" s="6">
        <v>-107460</v>
      </c>
      <c r="C15" s="6">
        <v>-106231</v>
      </c>
      <c r="D15" s="6">
        <v>-91154</v>
      </c>
      <c r="E15" s="6">
        <v>-154981</v>
      </c>
      <c r="F15" s="6">
        <v>-173702</v>
      </c>
      <c r="G15" s="6">
        <v>-184910</v>
      </c>
    </row>
    <row r="16" spans="1:7" x14ac:dyDescent="0.25">
      <c r="A16" s="2" t="s">
        <v>647</v>
      </c>
      <c r="B16" s="197">
        <v>0.1</v>
      </c>
      <c r="C16" s="4" t="s">
        <v>5</v>
      </c>
      <c r="D16" s="197">
        <v>0.1</v>
      </c>
      <c r="E16" s="4" t="s">
        <v>5</v>
      </c>
      <c r="F16" s="4" t="s">
        <v>5</v>
      </c>
      <c r="G16" s="4" t="s">
        <v>5</v>
      </c>
    </row>
    <row r="17" spans="1:7" x14ac:dyDescent="0.25">
      <c r="A17" s="2" t="s">
        <v>650</v>
      </c>
      <c r="B17" s="4" t="s">
        <v>5</v>
      </c>
      <c r="C17" s="4" t="s">
        <v>5</v>
      </c>
      <c r="D17" s="4" t="s">
        <v>5</v>
      </c>
      <c r="E17" s="4" t="s">
        <v>5</v>
      </c>
      <c r="F17" s="4" t="s">
        <v>5</v>
      </c>
      <c r="G17" s="4" t="s">
        <v>5</v>
      </c>
    </row>
    <row r="18" spans="1:7" ht="30" x14ac:dyDescent="0.25">
      <c r="A18" s="3" t="s">
        <v>646</v>
      </c>
      <c r="B18" s="4" t="s">
        <v>5</v>
      </c>
      <c r="C18" s="4" t="s">
        <v>5</v>
      </c>
      <c r="D18" s="4" t="s">
        <v>5</v>
      </c>
      <c r="E18" s="4" t="s">
        <v>5</v>
      </c>
      <c r="F18" s="4" t="s">
        <v>5</v>
      </c>
      <c r="G18" s="4" t="s">
        <v>5</v>
      </c>
    </row>
    <row r="19" spans="1:7" x14ac:dyDescent="0.25">
      <c r="A19" s="2" t="s">
        <v>358</v>
      </c>
      <c r="B19" s="6">
        <v>12213358</v>
      </c>
      <c r="C19" s="4" t="s">
        <v>5</v>
      </c>
      <c r="D19" s="6">
        <v>12327482</v>
      </c>
      <c r="E19" s="6">
        <v>11918824</v>
      </c>
      <c r="F19" s="4" t="s">
        <v>5</v>
      </c>
      <c r="G19" s="4" t="s">
        <v>5</v>
      </c>
    </row>
    <row r="20" spans="1:7" x14ac:dyDescent="0.25">
      <c r="A20" s="2" t="s">
        <v>34</v>
      </c>
      <c r="B20" s="6">
        <v>-302218</v>
      </c>
      <c r="C20" s="6">
        <v>-262982</v>
      </c>
      <c r="D20" s="6">
        <v>-291333</v>
      </c>
      <c r="E20" s="6">
        <v>-143512</v>
      </c>
      <c r="F20" s="6">
        <v>-164050</v>
      </c>
      <c r="G20" s="6">
        <v>-183938</v>
      </c>
    </row>
    <row r="21" spans="1:7" x14ac:dyDescent="0.25">
      <c r="A21" s="2" t="s">
        <v>647</v>
      </c>
      <c r="B21" s="197">
        <v>0.15</v>
      </c>
      <c r="C21" s="4" t="s">
        <v>5</v>
      </c>
      <c r="D21" s="197">
        <v>0.15</v>
      </c>
      <c r="E21" s="4" t="s">
        <v>5</v>
      </c>
      <c r="F21" s="4" t="s">
        <v>5</v>
      </c>
      <c r="G21" s="4" t="s">
        <v>5</v>
      </c>
    </row>
    <row r="22" spans="1:7" x14ac:dyDescent="0.25">
      <c r="A22" s="2" t="s">
        <v>651</v>
      </c>
      <c r="B22" s="4" t="s">
        <v>5</v>
      </c>
      <c r="C22" s="4" t="s">
        <v>5</v>
      </c>
      <c r="D22" s="4" t="s">
        <v>5</v>
      </c>
      <c r="E22" s="4" t="s">
        <v>5</v>
      </c>
      <c r="F22" s="4" t="s">
        <v>5</v>
      </c>
      <c r="G22" s="4" t="s">
        <v>5</v>
      </c>
    </row>
    <row r="23" spans="1:7" ht="30" x14ac:dyDescent="0.25">
      <c r="A23" s="3" t="s">
        <v>646</v>
      </c>
      <c r="B23" s="4" t="s">
        <v>5</v>
      </c>
      <c r="C23" s="4" t="s">
        <v>5</v>
      </c>
      <c r="D23" s="4" t="s">
        <v>5</v>
      </c>
      <c r="E23" s="4" t="s">
        <v>5</v>
      </c>
      <c r="F23" s="4" t="s">
        <v>5</v>
      </c>
      <c r="G23" s="4" t="s">
        <v>5</v>
      </c>
    </row>
    <row r="24" spans="1:7" x14ac:dyDescent="0.25">
      <c r="A24" s="2" t="s">
        <v>358</v>
      </c>
      <c r="B24" s="6">
        <v>18244911</v>
      </c>
      <c r="C24" s="4" t="s">
        <v>5</v>
      </c>
      <c r="D24" s="6">
        <v>21273793</v>
      </c>
      <c r="E24" s="6">
        <v>21864348</v>
      </c>
      <c r="F24" s="4" t="s">
        <v>5</v>
      </c>
      <c r="G24" s="4" t="s">
        <v>5</v>
      </c>
    </row>
    <row r="25" spans="1:7" x14ac:dyDescent="0.25">
      <c r="A25" s="2" t="s">
        <v>34</v>
      </c>
      <c r="B25" s="6">
        <v>-484806</v>
      </c>
      <c r="C25" s="6">
        <v>-539302</v>
      </c>
      <c r="D25" s="6">
        <v>-444969</v>
      </c>
      <c r="E25" s="6">
        <v>-477369</v>
      </c>
      <c r="F25" s="6">
        <v>-534594</v>
      </c>
      <c r="G25" s="6">
        <v>-335225</v>
      </c>
    </row>
    <row r="26" spans="1:7" x14ac:dyDescent="0.25">
      <c r="A26" s="2" t="s">
        <v>647</v>
      </c>
      <c r="B26" s="197">
        <v>0.23</v>
      </c>
      <c r="C26" s="4" t="s">
        <v>5</v>
      </c>
      <c r="D26" s="197">
        <v>0.26</v>
      </c>
      <c r="E26" s="4" t="s">
        <v>5</v>
      </c>
      <c r="F26" s="4" t="s">
        <v>5</v>
      </c>
      <c r="G26" s="4" t="s">
        <v>5</v>
      </c>
    </row>
    <row r="27" spans="1:7" x14ac:dyDescent="0.25">
      <c r="A27" s="2" t="s">
        <v>652</v>
      </c>
      <c r="B27" s="4" t="s">
        <v>5</v>
      </c>
      <c r="C27" s="4" t="s">
        <v>5</v>
      </c>
      <c r="D27" s="4" t="s">
        <v>5</v>
      </c>
      <c r="E27" s="4" t="s">
        <v>5</v>
      </c>
      <c r="F27" s="4" t="s">
        <v>5</v>
      </c>
      <c r="G27" s="4" t="s">
        <v>5</v>
      </c>
    </row>
    <row r="28" spans="1:7" ht="30" x14ac:dyDescent="0.25">
      <c r="A28" s="3" t="s">
        <v>646</v>
      </c>
      <c r="B28" s="4" t="s">
        <v>5</v>
      </c>
      <c r="C28" s="4" t="s">
        <v>5</v>
      </c>
      <c r="D28" s="4" t="s">
        <v>5</v>
      </c>
      <c r="E28" s="4" t="s">
        <v>5</v>
      </c>
      <c r="F28" s="4" t="s">
        <v>5</v>
      </c>
      <c r="G28" s="4" t="s">
        <v>5</v>
      </c>
    </row>
    <row r="29" spans="1:7" x14ac:dyDescent="0.25">
      <c r="A29" s="2" t="s">
        <v>358</v>
      </c>
      <c r="B29" s="6">
        <v>69651680</v>
      </c>
      <c r="C29" s="4" t="s">
        <v>5</v>
      </c>
      <c r="D29" s="6">
        <v>71180476</v>
      </c>
      <c r="E29" s="4" t="s">
        <v>5</v>
      </c>
      <c r="F29" s="4" t="s">
        <v>5</v>
      </c>
      <c r="G29" s="4" t="s">
        <v>5</v>
      </c>
    </row>
    <row r="30" spans="1:7" x14ac:dyDescent="0.25">
      <c r="A30" s="2" t="s">
        <v>647</v>
      </c>
      <c r="B30" s="197">
        <v>0.87</v>
      </c>
      <c r="C30" s="4" t="s">
        <v>5</v>
      </c>
      <c r="D30" s="197">
        <v>0.88</v>
      </c>
      <c r="E30" s="4" t="s">
        <v>5</v>
      </c>
      <c r="F30" s="4" t="s">
        <v>5</v>
      </c>
      <c r="G30" s="4" t="s">
        <v>5</v>
      </c>
    </row>
    <row r="31" spans="1:7" x14ac:dyDescent="0.25">
      <c r="A31" s="2" t="s">
        <v>653</v>
      </c>
      <c r="B31" s="4" t="s">
        <v>5</v>
      </c>
      <c r="C31" s="4" t="s">
        <v>5</v>
      </c>
      <c r="D31" s="4" t="s">
        <v>5</v>
      </c>
      <c r="E31" s="4" t="s">
        <v>5</v>
      </c>
      <c r="F31" s="4" t="s">
        <v>5</v>
      </c>
      <c r="G31" s="4" t="s">
        <v>5</v>
      </c>
    </row>
    <row r="32" spans="1:7" ht="30" x14ac:dyDescent="0.25">
      <c r="A32" s="3" t="s">
        <v>646</v>
      </c>
      <c r="B32" s="4" t="s">
        <v>5</v>
      </c>
      <c r="C32" s="4" t="s">
        <v>5</v>
      </c>
      <c r="D32" s="4" t="s">
        <v>5</v>
      </c>
      <c r="E32" s="4" t="s">
        <v>5</v>
      </c>
      <c r="F32" s="4" t="s">
        <v>5</v>
      </c>
      <c r="G32" s="4" t="s">
        <v>5</v>
      </c>
    </row>
    <row r="33" spans="1:7" x14ac:dyDescent="0.25">
      <c r="A33" s="2" t="s">
        <v>358</v>
      </c>
      <c r="B33" s="6">
        <v>8369842</v>
      </c>
      <c r="C33" s="4" t="s">
        <v>5</v>
      </c>
      <c r="D33" s="6">
        <v>8192486</v>
      </c>
      <c r="E33" s="6">
        <v>10079339</v>
      </c>
      <c r="F33" s="4" t="s">
        <v>5</v>
      </c>
      <c r="G33" s="4" t="s">
        <v>5</v>
      </c>
    </row>
    <row r="34" spans="1:7" x14ac:dyDescent="0.25">
      <c r="A34" s="2" t="s">
        <v>34</v>
      </c>
      <c r="B34" s="6">
        <v>-182856</v>
      </c>
      <c r="C34" s="6">
        <v>-159766</v>
      </c>
      <c r="D34" s="6">
        <v>-159584</v>
      </c>
      <c r="E34" s="6">
        <v>-194571</v>
      </c>
      <c r="F34" s="6">
        <v>-286216</v>
      </c>
      <c r="G34" s="6">
        <v>-256831</v>
      </c>
    </row>
    <row r="35" spans="1:7" x14ac:dyDescent="0.25">
      <c r="A35" s="2" t="s">
        <v>647</v>
      </c>
      <c r="B35" s="197">
        <v>0.11</v>
      </c>
      <c r="C35" s="4" t="s">
        <v>5</v>
      </c>
      <c r="D35" s="197">
        <v>0.1</v>
      </c>
      <c r="E35" s="4" t="s">
        <v>5</v>
      </c>
      <c r="F35" s="4" t="s">
        <v>5</v>
      </c>
      <c r="G35" s="4" t="s">
        <v>5</v>
      </c>
    </row>
    <row r="36" spans="1:7" x14ac:dyDescent="0.25">
      <c r="A36" s="2" t="s">
        <v>654</v>
      </c>
      <c r="B36" s="4" t="s">
        <v>5</v>
      </c>
      <c r="C36" s="4" t="s">
        <v>5</v>
      </c>
      <c r="D36" s="4" t="s">
        <v>5</v>
      </c>
      <c r="E36" s="4" t="s">
        <v>5</v>
      </c>
      <c r="F36" s="4" t="s">
        <v>5</v>
      </c>
      <c r="G36" s="4" t="s">
        <v>5</v>
      </c>
    </row>
    <row r="37" spans="1:7" ht="30" x14ac:dyDescent="0.25">
      <c r="A37" s="3" t="s">
        <v>646</v>
      </c>
      <c r="B37" s="4" t="s">
        <v>5</v>
      </c>
      <c r="C37" s="4" t="s">
        <v>5</v>
      </c>
      <c r="D37" s="4" t="s">
        <v>5</v>
      </c>
      <c r="E37" s="4" t="s">
        <v>5</v>
      </c>
      <c r="F37" s="4" t="s">
        <v>5</v>
      </c>
      <c r="G37" s="4" t="s">
        <v>5</v>
      </c>
    </row>
    <row r="38" spans="1:7" x14ac:dyDescent="0.25">
      <c r="A38" s="2" t="s">
        <v>358</v>
      </c>
      <c r="B38" s="6">
        <v>1390986</v>
      </c>
      <c r="C38" s="4" t="s">
        <v>5</v>
      </c>
      <c r="D38" s="6">
        <v>1328283</v>
      </c>
      <c r="E38" s="6">
        <v>1524952</v>
      </c>
      <c r="F38" s="4" t="s">
        <v>5</v>
      </c>
      <c r="G38" s="4" t="s">
        <v>5</v>
      </c>
    </row>
    <row r="39" spans="1:7" x14ac:dyDescent="0.25">
      <c r="A39" s="2" t="s">
        <v>34</v>
      </c>
      <c r="B39" s="8">
        <v>-39791</v>
      </c>
      <c r="C39" s="8">
        <v>-56071</v>
      </c>
      <c r="D39" s="8">
        <v>-81839</v>
      </c>
      <c r="E39" s="8">
        <v>-59838</v>
      </c>
      <c r="F39" s="8">
        <v>-50400</v>
      </c>
      <c r="G39" s="8">
        <v>-54729</v>
      </c>
    </row>
    <row r="40" spans="1:7" x14ac:dyDescent="0.25">
      <c r="A40" s="2" t="s">
        <v>647</v>
      </c>
      <c r="B40" s="197">
        <v>0.02</v>
      </c>
      <c r="C40" s="4" t="s">
        <v>5</v>
      </c>
      <c r="D40" s="197">
        <v>0.02</v>
      </c>
      <c r="E40" s="4" t="s">
        <v>5</v>
      </c>
      <c r="F40" s="4" t="s">
        <v>5</v>
      </c>
      <c r="G4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55</v>
      </c>
      <c r="B1" s="1" t="s">
        <v>2</v>
      </c>
      <c r="C1" s="1" t="s">
        <v>27</v>
      </c>
      <c r="D1" s="1" t="s">
        <v>76</v>
      </c>
    </row>
    <row r="2" spans="1:4" ht="30" x14ac:dyDescent="0.25">
      <c r="A2" s="3" t="s">
        <v>656</v>
      </c>
      <c r="B2" s="4" t="s">
        <v>5</v>
      </c>
      <c r="C2" s="4" t="s">
        <v>5</v>
      </c>
      <c r="D2" s="4" t="s">
        <v>5</v>
      </c>
    </row>
    <row r="3" spans="1:4" x14ac:dyDescent="0.25">
      <c r="A3" s="2" t="s">
        <v>343</v>
      </c>
      <c r="B3" s="8">
        <v>79412508</v>
      </c>
      <c r="C3" s="8">
        <v>80701245</v>
      </c>
      <c r="D3" s="8">
        <v>82798694</v>
      </c>
    </row>
    <row r="4" spans="1:4" x14ac:dyDescent="0.25">
      <c r="A4" s="2" t="s">
        <v>657</v>
      </c>
      <c r="B4" s="4" t="s">
        <v>5</v>
      </c>
      <c r="C4" s="4" t="s">
        <v>5</v>
      </c>
      <c r="D4" s="4" t="s">
        <v>5</v>
      </c>
    </row>
    <row r="5" spans="1:4" ht="30" x14ac:dyDescent="0.25">
      <c r="A5" s="3" t="s">
        <v>656</v>
      </c>
      <c r="B5" s="4" t="s">
        <v>5</v>
      </c>
      <c r="C5" s="4" t="s">
        <v>5</v>
      </c>
      <c r="D5" s="4" t="s">
        <v>5</v>
      </c>
    </row>
    <row r="6" spans="1:4" x14ac:dyDescent="0.25">
      <c r="A6" s="2" t="s">
        <v>343</v>
      </c>
      <c r="B6" s="6">
        <v>71823575</v>
      </c>
      <c r="C6" s="6">
        <v>72757120</v>
      </c>
      <c r="D6" s="4" t="s">
        <v>5</v>
      </c>
    </row>
    <row r="7" spans="1:4" x14ac:dyDescent="0.25">
      <c r="A7" s="2" t="s">
        <v>658</v>
      </c>
      <c r="B7" s="4" t="s">
        <v>5</v>
      </c>
      <c r="C7" s="4" t="s">
        <v>5</v>
      </c>
      <c r="D7" s="4" t="s">
        <v>5</v>
      </c>
    </row>
    <row r="8" spans="1:4" ht="30" x14ac:dyDescent="0.25">
      <c r="A8" s="3" t="s">
        <v>656</v>
      </c>
      <c r="B8" s="4" t="s">
        <v>5</v>
      </c>
      <c r="C8" s="4" t="s">
        <v>5</v>
      </c>
      <c r="D8" s="4" t="s">
        <v>5</v>
      </c>
    </row>
    <row r="9" spans="1:4" x14ac:dyDescent="0.25">
      <c r="A9" s="2" t="s">
        <v>343</v>
      </c>
      <c r="B9" s="6">
        <v>2970705</v>
      </c>
      <c r="C9" s="6">
        <v>3939305</v>
      </c>
      <c r="D9" s="4" t="s">
        <v>5</v>
      </c>
    </row>
    <row r="10" spans="1:4" x14ac:dyDescent="0.25">
      <c r="A10" s="2" t="s">
        <v>659</v>
      </c>
      <c r="B10" s="4" t="s">
        <v>5</v>
      </c>
      <c r="C10" s="4" t="s">
        <v>5</v>
      </c>
      <c r="D10" s="4" t="s">
        <v>5</v>
      </c>
    </row>
    <row r="11" spans="1:4" ht="30" x14ac:dyDescent="0.25">
      <c r="A11" s="3" t="s">
        <v>656</v>
      </c>
      <c r="B11" s="4" t="s">
        <v>5</v>
      </c>
      <c r="C11" s="4" t="s">
        <v>5</v>
      </c>
      <c r="D11" s="4" t="s">
        <v>5</v>
      </c>
    </row>
    <row r="12" spans="1:4" x14ac:dyDescent="0.25">
      <c r="A12" s="2" t="s">
        <v>343</v>
      </c>
      <c r="B12" s="6">
        <v>4618228</v>
      </c>
      <c r="C12" s="6">
        <v>4004820</v>
      </c>
      <c r="D12" s="4" t="s">
        <v>5</v>
      </c>
    </row>
    <row r="13" spans="1:4" x14ac:dyDescent="0.25">
      <c r="A13" s="2" t="s">
        <v>653</v>
      </c>
      <c r="B13" s="4" t="s">
        <v>5</v>
      </c>
      <c r="C13" s="4" t="s">
        <v>5</v>
      </c>
      <c r="D13" s="4" t="s">
        <v>5</v>
      </c>
    </row>
    <row r="14" spans="1:4" ht="30" x14ac:dyDescent="0.25">
      <c r="A14" s="3" t="s">
        <v>656</v>
      </c>
      <c r="B14" s="4" t="s">
        <v>5</v>
      </c>
      <c r="C14" s="4" t="s">
        <v>5</v>
      </c>
      <c r="D14" s="4" t="s">
        <v>5</v>
      </c>
    </row>
    <row r="15" spans="1:4" x14ac:dyDescent="0.25">
      <c r="A15" s="2" t="s">
        <v>343</v>
      </c>
      <c r="B15" s="6">
        <v>8369842</v>
      </c>
      <c r="C15" s="6">
        <v>8192486</v>
      </c>
      <c r="D15" s="6">
        <v>10079339</v>
      </c>
    </row>
    <row r="16" spans="1:4" ht="30" x14ac:dyDescent="0.25">
      <c r="A16" s="2" t="s">
        <v>660</v>
      </c>
      <c r="B16" s="4" t="s">
        <v>5</v>
      </c>
      <c r="C16" s="4" t="s">
        <v>5</v>
      </c>
      <c r="D16" s="4" t="s">
        <v>5</v>
      </c>
    </row>
    <row r="17" spans="1:4" ht="30" x14ac:dyDescent="0.25">
      <c r="A17" s="3" t="s">
        <v>656</v>
      </c>
      <c r="B17" s="4" t="s">
        <v>5</v>
      </c>
      <c r="C17" s="4" t="s">
        <v>5</v>
      </c>
      <c r="D17" s="4" t="s">
        <v>5</v>
      </c>
    </row>
    <row r="18" spans="1:4" x14ac:dyDescent="0.25">
      <c r="A18" s="2" t="s">
        <v>343</v>
      </c>
      <c r="B18" s="6">
        <v>7177733</v>
      </c>
      <c r="C18" s="6">
        <v>6979557</v>
      </c>
      <c r="D18" s="4" t="s">
        <v>5</v>
      </c>
    </row>
    <row r="19" spans="1:4" ht="30" x14ac:dyDescent="0.25">
      <c r="A19" s="2" t="s">
        <v>661</v>
      </c>
      <c r="B19" s="4" t="s">
        <v>5</v>
      </c>
      <c r="C19" s="4" t="s">
        <v>5</v>
      </c>
      <c r="D19" s="4" t="s">
        <v>5</v>
      </c>
    </row>
    <row r="20" spans="1:4" ht="30" x14ac:dyDescent="0.25">
      <c r="A20" s="3" t="s">
        <v>656</v>
      </c>
      <c r="B20" s="4" t="s">
        <v>5</v>
      </c>
      <c r="C20" s="4" t="s">
        <v>5</v>
      </c>
      <c r="D20" s="4" t="s">
        <v>5</v>
      </c>
    </row>
    <row r="21" spans="1:4" x14ac:dyDescent="0.25">
      <c r="A21" s="2" t="s">
        <v>343</v>
      </c>
      <c r="B21" s="6">
        <v>974868</v>
      </c>
      <c r="C21" s="6">
        <v>964700</v>
      </c>
      <c r="D21" s="4" t="s">
        <v>5</v>
      </c>
    </row>
    <row r="22" spans="1:4" ht="30" x14ac:dyDescent="0.25">
      <c r="A22" s="2" t="s">
        <v>662</v>
      </c>
      <c r="B22" s="4" t="s">
        <v>5</v>
      </c>
      <c r="C22" s="4" t="s">
        <v>5</v>
      </c>
      <c r="D22" s="4" t="s">
        <v>5</v>
      </c>
    </row>
    <row r="23" spans="1:4" ht="30" x14ac:dyDescent="0.25">
      <c r="A23" s="3" t="s">
        <v>656</v>
      </c>
      <c r="B23" s="4" t="s">
        <v>5</v>
      </c>
      <c r="C23" s="4" t="s">
        <v>5</v>
      </c>
      <c r="D23" s="4" t="s">
        <v>5</v>
      </c>
    </row>
    <row r="24" spans="1:4" x14ac:dyDescent="0.25">
      <c r="A24" s="2" t="s">
        <v>343</v>
      </c>
      <c r="B24" s="6">
        <v>217241</v>
      </c>
      <c r="C24" s="6">
        <v>248229</v>
      </c>
      <c r="D24" s="4" t="s">
        <v>5</v>
      </c>
    </row>
    <row r="25" spans="1:4" x14ac:dyDescent="0.25">
      <c r="A25" s="2" t="s">
        <v>648</v>
      </c>
      <c r="B25" s="4" t="s">
        <v>5</v>
      </c>
      <c r="C25" s="4" t="s">
        <v>5</v>
      </c>
      <c r="D25" s="4" t="s">
        <v>5</v>
      </c>
    </row>
    <row r="26" spans="1:4" ht="30" x14ac:dyDescent="0.25">
      <c r="A26" s="3" t="s">
        <v>656</v>
      </c>
      <c r="B26" s="4" t="s">
        <v>5</v>
      </c>
      <c r="C26" s="4" t="s">
        <v>5</v>
      </c>
      <c r="D26" s="4" t="s">
        <v>5</v>
      </c>
    </row>
    <row r="27" spans="1:4" x14ac:dyDescent="0.25">
      <c r="A27" s="2" t="s">
        <v>343</v>
      </c>
      <c r="B27" s="6">
        <v>30979517</v>
      </c>
      <c r="C27" s="6">
        <v>30022579</v>
      </c>
      <c r="D27" s="6">
        <v>29700934</v>
      </c>
    </row>
    <row r="28" spans="1:4" ht="30" x14ac:dyDescent="0.25">
      <c r="A28" s="2" t="s">
        <v>663</v>
      </c>
      <c r="B28" s="4" t="s">
        <v>5</v>
      </c>
      <c r="C28" s="4" t="s">
        <v>5</v>
      </c>
      <c r="D28" s="4" t="s">
        <v>5</v>
      </c>
    </row>
    <row r="29" spans="1:4" ht="30" x14ac:dyDescent="0.25">
      <c r="A29" s="3" t="s">
        <v>656</v>
      </c>
      <c r="B29" s="4" t="s">
        <v>5</v>
      </c>
      <c r="C29" s="4" t="s">
        <v>5</v>
      </c>
      <c r="D29" s="4" t="s">
        <v>5</v>
      </c>
    </row>
    <row r="30" spans="1:4" x14ac:dyDescent="0.25">
      <c r="A30" s="2" t="s">
        <v>343</v>
      </c>
      <c r="B30" s="6">
        <v>29455694</v>
      </c>
      <c r="C30" s="6">
        <v>28330009</v>
      </c>
      <c r="D30" s="4" t="s">
        <v>5</v>
      </c>
    </row>
    <row r="31" spans="1:4" ht="30" x14ac:dyDescent="0.25">
      <c r="A31" s="2" t="s">
        <v>664</v>
      </c>
      <c r="B31" s="4" t="s">
        <v>5</v>
      </c>
      <c r="C31" s="4" t="s">
        <v>5</v>
      </c>
      <c r="D31" s="4" t="s">
        <v>5</v>
      </c>
    </row>
    <row r="32" spans="1:4" ht="30" x14ac:dyDescent="0.25">
      <c r="A32" s="3" t="s">
        <v>656</v>
      </c>
      <c r="B32" s="4" t="s">
        <v>5</v>
      </c>
      <c r="C32" s="4" t="s">
        <v>5</v>
      </c>
      <c r="D32" s="4" t="s">
        <v>5</v>
      </c>
    </row>
    <row r="33" spans="1:4" x14ac:dyDescent="0.25">
      <c r="A33" s="2" t="s">
        <v>343</v>
      </c>
      <c r="B33" s="6">
        <v>271272</v>
      </c>
      <c r="C33" s="6">
        <v>475282</v>
      </c>
      <c r="D33" s="4" t="s">
        <v>5</v>
      </c>
    </row>
    <row r="34" spans="1:4" ht="30" x14ac:dyDescent="0.25">
      <c r="A34" s="2" t="s">
        <v>665</v>
      </c>
      <c r="B34" s="4" t="s">
        <v>5</v>
      </c>
      <c r="C34" s="4" t="s">
        <v>5</v>
      </c>
      <c r="D34" s="4" t="s">
        <v>5</v>
      </c>
    </row>
    <row r="35" spans="1:4" ht="30" x14ac:dyDescent="0.25">
      <c r="A35" s="3" t="s">
        <v>656</v>
      </c>
      <c r="B35" s="4" t="s">
        <v>5</v>
      </c>
      <c r="C35" s="4" t="s">
        <v>5</v>
      </c>
      <c r="D35" s="4" t="s">
        <v>5</v>
      </c>
    </row>
    <row r="36" spans="1:4" x14ac:dyDescent="0.25">
      <c r="A36" s="2" t="s">
        <v>343</v>
      </c>
      <c r="B36" s="6">
        <v>1252551</v>
      </c>
      <c r="C36" s="6">
        <v>1217288</v>
      </c>
      <c r="D36" s="4" t="s">
        <v>5</v>
      </c>
    </row>
    <row r="37" spans="1:4" ht="30" x14ac:dyDescent="0.25">
      <c r="A37" s="2" t="s">
        <v>649</v>
      </c>
      <c r="B37" s="4" t="s">
        <v>5</v>
      </c>
      <c r="C37" s="4" t="s">
        <v>5</v>
      </c>
      <c r="D37" s="4" t="s">
        <v>5</v>
      </c>
    </row>
    <row r="38" spans="1:4" ht="30" x14ac:dyDescent="0.25">
      <c r="A38" s="3" t="s">
        <v>656</v>
      </c>
      <c r="B38" s="4" t="s">
        <v>5</v>
      </c>
      <c r="C38" s="4" t="s">
        <v>5</v>
      </c>
      <c r="D38" s="4" t="s">
        <v>5</v>
      </c>
    </row>
    <row r="39" spans="1:4" x14ac:dyDescent="0.25">
      <c r="A39" s="2" t="s">
        <v>343</v>
      </c>
      <c r="B39" s="6">
        <v>8213894</v>
      </c>
      <c r="C39" s="6">
        <v>7556622</v>
      </c>
      <c r="D39" s="6">
        <v>7710297</v>
      </c>
    </row>
    <row r="40" spans="1:4" ht="30" x14ac:dyDescent="0.25">
      <c r="A40" s="2" t="s">
        <v>666</v>
      </c>
      <c r="B40" s="4" t="s">
        <v>5</v>
      </c>
      <c r="C40" s="4" t="s">
        <v>5</v>
      </c>
      <c r="D40" s="4" t="s">
        <v>5</v>
      </c>
    </row>
    <row r="41" spans="1:4" ht="30" x14ac:dyDescent="0.25">
      <c r="A41" s="3" t="s">
        <v>656</v>
      </c>
      <c r="B41" s="4" t="s">
        <v>5</v>
      </c>
      <c r="C41" s="4" t="s">
        <v>5</v>
      </c>
      <c r="D41" s="4" t="s">
        <v>5</v>
      </c>
    </row>
    <row r="42" spans="1:4" x14ac:dyDescent="0.25">
      <c r="A42" s="2" t="s">
        <v>343</v>
      </c>
      <c r="B42" s="6">
        <v>7546517</v>
      </c>
      <c r="C42" s="6">
        <v>6718502</v>
      </c>
      <c r="D42" s="4" t="s">
        <v>5</v>
      </c>
    </row>
    <row r="43" spans="1:4" ht="45" x14ac:dyDescent="0.25">
      <c r="A43" s="2" t="s">
        <v>667</v>
      </c>
      <c r="B43" s="4" t="s">
        <v>5</v>
      </c>
      <c r="C43" s="4" t="s">
        <v>5</v>
      </c>
      <c r="D43" s="4" t="s">
        <v>5</v>
      </c>
    </row>
    <row r="44" spans="1:4" ht="30" x14ac:dyDescent="0.25">
      <c r="A44" s="3" t="s">
        <v>656</v>
      </c>
      <c r="B44" s="4" t="s">
        <v>5</v>
      </c>
      <c r="C44" s="4" t="s">
        <v>5</v>
      </c>
      <c r="D44" s="4" t="s">
        <v>5</v>
      </c>
    </row>
    <row r="45" spans="1:4" x14ac:dyDescent="0.25">
      <c r="A45" s="2" t="s">
        <v>343</v>
      </c>
      <c r="B45" s="6">
        <v>170550</v>
      </c>
      <c r="C45" s="6">
        <v>211415</v>
      </c>
      <c r="D45" s="4" t="s">
        <v>5</v>
      </c>
    </row>
    <row r="46" spans="1:4" ht="45" x14ac:dyDescent="0.25">
      <c r="A46" s="2" t="s">
        <v>668</v>
      </c>
      <c r="B46" s="4" t="s">
        <v>5</v>
      </c>
      <c r="C46" s="4" t="s">
        <v>5</v>
      </c>
      <c r="D46" s="4" t="s">
        <v>5</v>
      </c>
    </row>
    <row r="47" spans="1:4" ht="30" x14ac:dyDescent="0.25">
      <c r="A47" s="3" t="s">
        <v>656</v>
      </c>
      <c r="B47" s="4" t="s">
        <v>5</v>
      </c>
      <c r="C47" s="4" t="s">
        <v>5</v>
      </c>
      <c r="D47" s="4" t="s">
        <v>5</v>
      </c>
    </row>
    <row r="48" spans="1:4" x14ac:dyDescent="0.25">
      <c r="A48" s="2" t="s">
        <v>343</v>
      </c>
      <c r="B48" s="6">
        <v>496827</v>
      </c>
      <c r="C48" s="6">
        <v>626705</v>
      </c>
      <c r="D48" s="4" t="s">
        <v>5</v>
      </c>
    </row>
    <row r="49" spans="1:4" x14ac:dyDescent="0.25">
      <c r="A49" s="2" t="s">
        <v>654</v>
      </c>
      <c r="B49" s="4" t="s">
        <v>5</v>
      </c>
      <c r="C49" s="4" t="s">
        <v>5</v>
      </c>
      <c r="D49" s="4" t="s">
        <v>5</v>
      </c>
    </row>
    <row r="50" spans="1:4" ht="30" x14ac:dyDescent="0.25">
      <c r="A50" s="3" t="s">
        <v>656</v>
      </c>
      <c r="B50" s="4" t="s">
        <v>5</v>
      </c>
      <c r="C50" s="4" t="s">
        <v>5</v>
      </c>
      <c r="D50" s="4" t="s">
        <v>5</v>
      </c>
    </row>
    <row r="51" spans="1:4" x14ac:dyDescent="0.25">
      <c r="A51" s="2" t="s">
        <v>343</v>
      </c>
      <c r="B51" s="6">
        <v>1390986</v>
      </c>
      <c r="C51" s="6">
        <v>1328283</v>
      </c>
      <c r="D51" s="6">
        <v>1524952</v>
      </c>
    </row>
    <row r="52" spans="1:4" ht="30" x14ac:dyDescent="0.25">
      <c r="A52" s="2" t="s">
        <v>669</v>
      </c>
      <c r="B52" s="4" t="s">
        <v>5</v>
      </c>
      <c r="C52" s="4" t="s">
        <v>5</v>
      </c>
      <c r="D52" s="4" t="s">
        <v>5</v>
      </c>
    </row>
    <row r="53" spans="1:4" ht="30" x14ac:dyDescent="0.25">
      <c r="A53" s="3" t="s">
        <v>656</v>
      </c>
      <c r="B53" s="4" t="s">
        <v>5</v>
      </c>
      <c r="C53" s="4" t="s">
        <v>5</v>
      </c>
      <c r="D53" s="4" t="s">
        <v>5</v>
      </c>
    </row>
    <row r="54" spans="1:4" x14ac:dyDescent="0.25">
      <c r="A54" s="2" t="s">
        <v>343</v>
      </c>
      <c r="B54" s="6">
        <v>1326443</v>
      </c>
      <c r="C54" s="6">
        <v>1256610</v>
      </c>
      <c r="D54" s="4" t="s">
        <v>5</v>
      </c>
    </row>
    <row r="55" spans="1:4" ht="30" x14ac:dyDescent="0.25">
      <c r="A55" s="2" t="s">
        <v>670</v>
      </c>
      <c r="B55" s="4" t="s">
        <v>5</v>
      </c>
      <c r="C55" s="4" t="s">
        <v>5</v>
      </c>
      <c r="D55" s="4" t="s">
        <v>5</v>
      </c>
    </row>
    <row r="56" spans="1:4" ht="30" x14ac:dyDescent="0.25">
      <c r="A56" s="3" t="s">
        <v>656</v>
      </c>
      <c r="B56" s="4" t="s">
        <v>5</v>
      </c>
      <c r="C56" s="4" t="s">
        <v>5</v>
      </c>
      <c r="D56" s="4" t="s">
        <v>5</v>
      </c>
    </row>
    <row r="57" spans="1:4" x14ac:dyDescent="0.25">
      <c r="A57" s="2" t="s">
        <v>343</v>
      </c>
      <c r="B57" s="6">
        <v>6862</v>
      </c>
      <c r="C57" s="6">
        <v>7126</v>
      </c>
      <c r="D57" s="4" t="s">
        <v>5</v>
      </c>
    </row>
    <row r="58" spans="1:4" ht="30" x14ac:dyDescent="0.25">
      <c r="A58" s="2" t="s">
        <v>671</v>
      </c>
      <c r="B58" s="4" t="s">
        <v>5</v>
      </c>
      <c r="C58" s="4" t="s">
        <v>5</v>
      </c>
      <c r="D58" s="4" t="s">
        <v>5</v>
      </c>
    </row>
    <row r="59" spans="1:4" ht="30" x14ac:dyDescent="0.25">
      <c r="A59" s="3" t="s">
        <v>656</v>
      </c>
      <c r="B59" s="4" t="s">
        <v>5</v>
      </c>
      <c r="C59" s="4" t="s">
        <v>5</v>
      </c>
      <c r="D59" s="4" t="s">
        <v>5</v>
      </c>
    </row>
    <row r="60" spans="1:4" x14ac:dyDescent="0.25">
      <c r="A60" s="2" t="s">
        <v>343</v>
      </c>
      <c r="B60" s="6">
        <v>57681</v>
      </c>
      <c r="C60" s="6">
        <v>64547</v>
      </c>
      <c r="D60" s="4" t="s">
        <v>5</v>
      </c>
    </row>
    <row r="61" spans="1:4" x14ac:dyDescent="0.25">
      <c r="A61" s="2" t="s">
        <v>650</v>
      </c>
      <c r="B61" s="4" t="s">
        <v>5</v>
      </c>
      <c r="C61" s="4" t="s">
        <v>5</v>
      </c>
      <c r="D61" s="4" t="s">
        <v>5</v>
      </c>
    </row>
    <row r="62" spans="1:4" ht="30" x14ac:dyDescent="0.25">
      <c r="A62" s="3" t="s">
        <v>656</v>
      </c>
      <c r="B62" s="4" t="s">
        <v>5</v>
      </c>
      <c r="C62" s="4" t="s">
        <v>5</v>
      </c>
      <c r="D62" s="4" t="s">
        <v>5</v>
      </c>
    </row>
    <row r="63" spans="1:4" x14ac:dyDescent="0.25">
      <c r="A63" s="2" t="s">
        <v>343</v>
      </c>
      <c r="B63" s="6">
        <v>12213358</v>
      </c>
      <c r="C63" s="6">
        <v>12327482</v>
      </c>
      <c r="D63" s="6">
        <v>11918824</v>
      </c>
    </row>
    <row r="64" spans="1:4" ht="30" x14ac:dyDescent="0.25">
      <c r="A64" s="2" t="s">
        <v>672</v>
      </c>
      <c r="B64" s="4" t="s">
        <v>5</v>
      </c>
      <c r="C64" s="4" t="s">
        <v>5</v>
      </c>
      <c r="D64" s="4" t="s">
        <v>5</v>
      </c>
    </row>
    <row r="65" spans="1:4" ht="30" x14ac:dyDescent="0.25">
      <c r="A65" s="3" t="s">
        <v>656</v>
      </c>
      <c r="B65" s="4" t="s">
        <v>5</v>
      </c>
      <c r="C65" s="4" t="s">
        <v>5</v>
      </c>
      <c r="D65" s="4" t="s">
        <v>5</v>
      </c>
    </row>
    <row r="66" spans="1:4" x14ac:dyDescent="0.25">
      <c r="A66" s="2" t="s">
        <v>343</v>
      </c>
      <c r="B66" s="6">
        <v>10083030</v>
      </c>
      <c r="C66" s="6">
        <v>10330147</v>
      </c>
      <c r="D66" s="4" t="s">
        <v>5</v>
      </c>
    </row>
    <row r="67" spans="1:4" ht="30" x14ac:dyDescent="0.25">
      <c r="A67" s="2" t="s">
        <v>673</v>
      </c>
      <c r="B67" s="4" t="s">
        <v>5</v>
      </c>
      <c r="C67" s="4" t="s">
        <v>5</v>
      </c>
      <c r="D67" s="4" t="s">
        <v>5</v>
      </c>
    </row>
    <row r="68" spans="1:4" ht="30" x14ac:dyDescent="0.25">
      <c r="A68" s="3" t="s">
        <v>656</v>
      </c>
      <c r="B68" s="4" t="s">
        <v>5</v>
      </c>
      <c r="C68" s="4" t="s">
        <v>5</v>
      </c>
      <c r="D68" s="4" t="s">
        <v>5</v>
      </c>
    </row>
    <row r="69" spans="1:4" x14ac:dyDescent="0.25">
      <c r="A69" s="2" t="s">
        <v>343</v>
      </c>
      <c r="B69" s="6">
        <v>667560</v>
      </c>
      <c r="C69" s="6">
        <v>552045</v>
      </c>
      <c r="D69" s="4" t="s">
        <v>5</v>
      </c>
    </row>
    <row r="70" spans="1:4" ht="30" x14ac:dyDescent="0.25">
      <c r="A70" s="2" t="s">
        <v>674</v>
      </c>
      <c r="B70" s="4" t="s">
        <v>5</v>
      </c>
      <c r="C70" s="4" t="s">
        <v>5</v>
      </c>
      <c r="D70" s="4" t="s">
        <v>5</v>
      </c>
    </row>
    <row r="71" spans="1:4" ht="30" x14ac:dyDescent="0.25">
      <c r="A71" s="3" t="s">
        <v>656</v>
      </c>
      <c r="B71" s="4" t="s">
        <v>5</v>
      </c>
      <c r="C71" s="4" t="s">
        <v>5</v>
      </c>
      <c r="D71" s="4" t="s">
        <v>5</v>
      </c>
    </row>
    <row r="72" spans="1:4" x14ac:dyDescent="0.25">
      <c r="A72" s="2" t="s">
        <v>343</v>
      </c>
      <c r="B72" s="6">
        <v>1462768</v>
      </c>
      <c r="C72" s="6">
        <v>1445290</v>
      </c>
      <c r="D72" s="4" t="s">
        <v>5</v>
      </c>
    </row>
    <row r="73" spans="1:4" x14ac:dyDescent="0.25">
      <c r="A73" s="2" t="s">
        <v>651</v>
      </c>
      <c r="B73" s="4" t="s">
        <v>5</v>
      </c>
      <c r="C73" s="4" t="s">
        <v>5</v>
      </c>
      <c r="D73" s="4" t="s">
        <v>5</v>
      </c>
    </row>
    <row r="74" spans="1:4" ht="30" x14ac:dyDescent="0.25">
      <c r="A74" s="3" t="s">
        <v>656</v>
      </c>
      <c r="B74" s="4" t="s">
        <v>5</v>
      </c>
      <c r="C74" s="4" t="s">
        <v>5</v>
      </c>
      <c r="D74" s="4" t="s">
        <v>5</v>
      </c>
    </row>
    <row r="75" spans="1:4" x14ac:dyDescent="0.25">
      <c r="A75" s="2" t="s">
        <v>343</v>
      </c>
      <c r="B75" s="6">
        <v>18244911</v>
      </c>
      <c r="C75" s="6">
        <v>21273793</v>
      </c>
      <c r="D75" s="6">
        <v>21864348</v>
      </c>
    </row>
    <row r="76" spans="1:4" ht="30" x14ac:dyDescent="0.25">
      <c r="A76" s="2" t="s">
        <v>675</v>
      </c>
      <c r="B76" s="4" t="s">
        <v>5</v>
      </c>
      <c r="C76" s="4" t="s">
        <v>5</v>
      </c>
      <c r="D76" s="4" t="s">
        <v>5</v>
      </c>
    </row>
    <row r="77" spans="1:4" ht="30" x14ac:dyDescent="0.25">
      <c r="A77" s="3" t="s">
        <v>656</v>
      </c>
      <c r="B77" s="4" t="s">
        <v>5</v>
      </c>
      <c r="C77" s="4" t="s">
        <v>5</v>
      </c>
      <c r="D77" s="4" t="s">
        <v>5</v>
      </c>
    </row>
    <row r="78" spans="1:4" x14ac:dyDescent="0.25">
      <c r="A78" s="2" t="s">
        <v>343</v>
      </c>
      <c r="B78" s="6">
        <v>16234158</v>
      </c>
      <c r="C78" s="6">
        <v>19142295</v>
      </c>
      <c r="D78" s="4" t="s">
        <v>5</v>
      </c>
    </row>
    <row r="79" spans="1:4" ht="30" x14ac:dyDescent="0.25">
      <c r="A79" s="2" t="s">
        <v>676</v>
      </c>
      <c r="B79" s="4" t="s">
        <v>5</v>
      </c>
      <c r="C79" s="4" t="s">
        <v>5</v>
      </c>
      <c r="D79" s="4" t="s">
        <v>5</v>
      </c>
    </row>
    <row r="80" spans="1:4" ht="30" x14ac:dyDescent="0.25">
      <c r="A80" s="3" t="s">
        <v>656</v>
      </c>
      <c r="B80" s="4" t="s">
        <v>5</v>
      </c>
      <c r="C80" s="4" t="s">
        <v>5</v>
      </c>
      <c r="D80" s="4" t="s">
        <v>5</v>
      </c>
    </row>
    <row r="81" spans="1:4" x14ac:dyDescent="0.25">
      <c r="A81" s="2" t="s">
        <v>343</v>
      </c>
      <c r="B81" s="6">
        <v>879593</v>
      </c>
      <c r="C81" s="6">
        <v>1728737</v>
      </c>
      <c r="D81" s="4" t="s">
        <v>5</v>
      </c>
    </row>
    <row r="82" spans="1:4" ht="30" x14ac:dyDescent="0.25">
      <c r="A82" s="2" t="s">
        <v>677</v>
      </c>
      <c r="B82" s="4" t="s">
        <v>5</v>
      </c>
      <c r="C82" s="4" t="s">
        <v>5</v>
      </c>
      <c r="D82" s="4" t="s">
        <v>5</v>
      </c>
    </row>
    <row r="83" spans="1:4" ht="30" x14ac:dyDescent="0.25">
      <c r="A83" s="3" t="s">
        <v>656</v>
      </c>
      <c r="B83" s="4" t="s">
        <v>5</v>
      </c>
      <c r="C83" s="4" t="s">
        <v>5</v>
      </c>
      <c r="D83" s="4" t="s">
        <v>5</v>
      </c>
    </row>
    <row r="84" spans="1:4" x14ac:dyDescent="0.25">
      <c r="A84" s="2" t="s">
        <v>343</v>
      </c>
      <c r="B84" s="8">
        <v>1131160</v>
      </c>
      <c r="C84" s="8">
        <v>402761</v>
      </c>
      <c r="D8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678</v>
      </c>
      <c r="B1" s="1" t="s">
        <v>1</v>
      </c>
      <c r="C1" s="1" t="s">
        <v>145</v>
      </c>
      <c r="D1" s="1"/>
    </row>
    <row r="2" spans="1:4" x14ac:dyDescent="0.25">
      <c r="A2" s="7"/>
      <c r="B2" s="1" t="s">
        <v>2</v>
      </c>
      <c r="C2" s="1" t="s">
        <v>27</v>
      </c>
      <c r="D2" s="1" t="s">
        <v>76</v>
      </c>
    </row>
    <row r="3" spans="1:4" ht="30" x14ac:dyDescent="0.25">
      <c r="A3" s="3" t="s">
        <v>679</v>
      </c>
      <c r="B3" s="4" t="s">
        <v>5</v>
      </c>
      <c r="C3" s="4" t="s">
        <v>5</v>
      </c>
      <c r="D3" s="4" t="s">
        <v>5</v>
      </c>
    </row>
    <row r="4" spans="1:4" x14ac:dyDescent="0.25">
      <c r="A4" s="2" t="s">
        <v>680</v>
      </c>
      <c r="B4" s="8">
        <v>990064</v>
      </c>
      <c r="C4" s="8">
        <v>1484849</v>
      </c>
      <c r="D4" s="4" t="s">
        <v>5</v>
      </c>
    </row>
    <row r="5" spans="1:4" x14ac:dyDescent="0.25">
      <c r="A5" s="2" t="s">
        <v>681</v>
      </c>
      <c r="B5" s="6">
        <v>278702</v>
      </c>
      <c r="C5" s="6">
        <v>222649</v>
      </c>
      <c r="D5" s="4" t="s">
        <v>5</v>
      </c>
    </row>
    <row r="6" spans="1:4" x14ac:dyDescent="0.25">
      <c r="A6" s="2" t="s">
        <v>682</v>
      </c>
      <c r="B6" s="6">
        <v>352647</v>
      </c>
      <c r="C6" s="6">
        <v>917960</v>
      </c>
      <c r="D6" s="4" t="s">
        <v>5</v>
      </c>
    </row>
    <row r="7" spans="1:4" x14ac:dyDescent="0.25">
      <c r="A7" s="2" t="s">
        <v>683</v>
      </c>
      <c r="B7" s="6">
        <v>1621413</v>
      </c>
      <c r="C7" s="6">
        <v>2625458</v>
      </c>
      <c r="D7" s="4" t="s">
        <v>5</v>
      </c>
    </row>
    <row r="8" spans="1:4" x14ac:dyDescent="0.25">
      <c r="A8" s="2" t="s">
        <v>393</v>
      </c>
      <c r="B8" s="6">
        <v>77791095</v>
      </c>
      <c r="C8" s="6">
        <v>78075787</v>
      </c>
      <c r="D8" s="4" t="s">
        <v>5</v>
      </c>
    </row>
    <row r="9" spans="1:4" x14ac:dyDescent="0.25">
      <c r="A9" s="2" t="s">
        <v>343</v>
      </c>
      <c r="B9" s="6">
        <v>79412508</v>
      </c>
      <c r="C9" s="6">
        <v>80701245</v>
      </c>
      <c r="D9" s="6">
        <v>82798694</v>
      </c>
    </row>
    <row r="10" spans="1:4" ht="30" x14ac:dyDescent="0.25">
      <c r="A10" s="2" t="s">
        <v>684</v>
      </c>
      <c r="B10" s="4" t="s">
        <v>49</v>
      </c>
      <c r="C10" s="4" t="s">
        <v>49</v>
      </c>
      <c r="D10" s="4" t="s">
        <v>5</v>
      </c>
    </row>
    <row r="11" spans="1:4" x14ac:dyDescent="0.25">
      <c r="A11" s="2" t="s">
        <v>685</v>
      </c>
      <c r="B11" s="6">
        <v>1074655</v>
      </c>
      <c r="C11" s="6">
        <v>1777230</v>
      </c>
      <c r="D11" s="4" t="s">
        <v>5</v>
      </c>
    </row>
    <row r="12" spans="1:4" ht="30" x14ac:dyDescent="0.25">
      <c r="A12" s="2" t="s">
        <v>686</v>
      </c>
      <c r="B12" s="4">
        <v>919</v>
      </c>
      <c r="C12" s="6">
        <v>90986</v>
      </c>
      <c r="D12" s="4" t="s">
        <v>5</v>
      </c>
    </row>
    <row r="13" spans="1:4" ht="30" x14ac:dyDescent="0.25">
      <c r="A13" s="2" t="s">
        <v>687</v>
      </c>
      <c r="B13" s="6">
        <v>67440</v>
      </c>
      <c r="C13" s="6">
        <v>75403</v>
      </c>
      <c r="D13" s="4" t="s">
        <v>5</v>
      </c>
    </row>
    <row r="14" spans="1:4" x14ac:dyDescent="0.25">
      <c r="A14" s="2" t="s">
        <v>653</v>
      </c>
      <c r="B14" s="4" t="s">
        <v>5</v>
      </c>
      <c r="C14" s="4" t="s">
        <v>5</v>
      </c>
      <c r="D14" s="4" t="s">
        <v>5</v>
      </c>
    </row>
    <row r="15" spans="1:4" ht="30" x14ac:dyDescent="0.25">
      <c r="A15" s="3" t="s">
        <v>679</v>
      </c>
      <c r="B15" s="4" t="s">
        <v>5</v>
      </c>
      <c r="C15" s="4" t="s">
        <v>5</v>
      </c>
      <c r="D15" s="4" t="s">
        <v>5</v>
      </c>
    </row>
    <row r="16" spans="1:4" x14ac:dyDescent="0.25">
      <c r="A16" s="2" t="s">
        <v>680</v>
      </c>
      <c r="B16" s="6">
        <v>50420</v>
      </c>
      <c r="C16" s="6">
        <v>866402</v>
      </c>
      <c r="D16" s="4" t="s">
        <v>5</v>
      </c>
    </row>
    <row r="17" spans="1:4" x14ac:dyDescent="0.25">
      <c r="A17" s="2" t="s">
        <v>681</v>
      </c>
      <c r="B17" s="4" t="s">
        <v>49</v>
      </c>
      <c r="C17" s="6">
        <v>89996</v>
      </c>
      <c r="D17" s="4" t="s">
        <v>5</v>
      </c>
    </row>
    <row r="18" spans="1:4" x14ac:dyDescent="0.25">
      <c r="A18" s="2" t="s">
        <v>682</v>
      </c>
      <c r="B18" s="6">
        <v>49398</v>
      </c>
      <c r="C18" s="6">
        <v>5344</v>
      </c>
      <c r="D18" s="4" t="s">
        <v>5</v>
      </c>
    </row>
    <row r="19" spans="1:4" x14ac:dyDescent="0.25">
      <c r="A19" s="2" t="s">
        <v>683</v>
      </c>
      <c r="B19" s="6">
        <v>99818</v>
      </c>
      <c r="C19" s="6">
        <v>961742</v>
      </c>
      <c r="D19" s="4" t="s">
        <v>5</v>
      </c>
    </row>
    <row r="20" spans="1:4" x14ac:dyDescent="0.25">
      <c r="A20" s="2" t="s">
        <v>393</v>
      </c>
      <c r="B20" s="6">
        <v>8270024</v>
      </c>
      <c r="C20" s="6">
        <v>7230744</v>
      </c>
      <c r="D20" s="4" t="s">
        <v>5</v>
      </c>
    </row>
    <row r="21" spans="1:4" x14ac:dyDescent="0.25">
      <c r="A21" s="2" t="s">
        <v>343</v>
      </c>
      <c r="B21" s="6">
        <v>8369842</v>
      </c>
      <c r="C21" s="6">
        <v>8192486</v>
      </c>
      <c r="D21" s="6">
        <v>10079339</v>
      </c>
    </row>
    <row r="22" spans="1:4" ht="30" x14ac:dyDescent="0.25">
      <c r="A22" s="2" t="s">
        <v>684</v>
      </c>
      <c r="B22" s="4" t="s">
        <v>49</v>
      </c>
      <c r="C22" s="4" t="s">
        <v>49</v>
      </c>
      <c r="D22" s="4" t="s">
        <v>5</v>
      </c>
    </row>
    <row r="23" spans="1:4" x14ac:dyDescent="0.25">
      <c r="A23" s="2" t="s">
        <v>685</v>
      </c>
      <c r="B23" s="6">
        <v>183211</v>
      </c>
      <c r="C23" s="6">
        <v>134707</v>
      </c>
      <c r="D23" s="4" t="s">
        <v>5</v>
      </c>
    </row>
    <row r="24" spans="1:4" x14ac:dyDescent="0.25">
      <c r="A24" s="2" t="s">
        <v>648</v>
      </c>
      <c r="B24" s="4" t="s">
        <v>5</v>
      </c>
      <c r="C24" s="4" t="s">
        <v>5</v>
      </c>
      <c r="D24" s="4" t="s">
        <v>5</v>
      </c>
    </row>
    <row r="25" spans="1:4" ht="30" x14ac:dyDescent="0.25">
      <c r="A25" s="3" t="s">
        <v>679</v>
      </c>
      <c r="B25" s="4" t="s">
        <v>5</v>
      </c>
      <c r="C25" s="4" t="s">
        <v>5</v>
      </c>
      <c r="D25" s="4" t="s">
        <v>5</v>
      </c>
    </row>
    <row r="26" spans="1:4" x14ac:dyDescent="0.25">
      <c r="A26" s="2" t="s">
        <v>680</v>
      </c>
      <c r="B26" s="6">
        <v>335227</v>
      </c>
      <c r="C26" s="6">
        <v>156159</v>
      </c>
      <c r="D26" s="4" t="s">
        <v>5</v>
      </c>
    </row>
    <row r="27" spans="1:4" x14ac:dyDescent="0.25">
      <c r="A27" s="2" t="s">
        <v>681</v>
      </c>
      <c r="B27" s="4" t="s">
        <v>49</v>
      </c>
      <c r="C27" s="4" t="s">
        <v>49</v>
      </c>
      <c r="D27" s="4" t="s">
        <v>5</v>
      </c>
    </row>
    <row r="28" spans="1:4" x14ac:dyDescent="0.25">
      <c r="A28" s="2" t="s">
        <v>682</v>
      </c>
      <c r="B28" s="6">
        <v>18733</v>
      </c>
      <c r="C28" s="6">
        <v>566492</v>
      </c>
      <c r="D28" s="4" t="s">
        <v>5</v>
      </c>
    </row>
    <row r="29" spans="1:4" x14ac:dyDescent="0.25">
      <c r="A29" s="2" t="s">
        <v>683</v>
      </c>
      <c r="B29" s="6">
        <v>353960</v>
      </c>
      <c r="C29" s="6">
        <v>722651</v>
      </c>
      <c r="D29" s="4" t="s">
        <v>5</v>
      </c>
    </row>
    <row r="30" spans="1:4" x14ac:dyDescent="0.25">
      <c r="A30" s="2" t="s">
        <v>393</v>
      </c>
      <c r="B30" s="6">
        <v>30625557</v>
      </c>
      <c r="C30" s="6">
        <v>29299928</v>
      </c>
      <c r="D30" s="4" t="s">
        <v>5</v>
      </c>
    </row>
    <row r="31" spans="1:4" x14ac:dyDescent="0.25">
      <c r="A31" s="2" t="s">
        <v>343</v>
      </c>
      <c r="B31" s="6">
        <v>30979517</v>
      </c>
      <c r="C31" s="6">
        <v>30022579</v>
      </c>
      <c r="D31" s="6">
        <v>29700934</v>
      </c>
    </row>
    <row r="32" spans="1:4" ht="30" x14ac:dyDescent="0.25">
      <c r="A32" s="2" t="s">
        <v>684</v>
      </c>
      <c r="B32" s="4" t="s">
        <v>49</v>
      </c>
      <c r="C32" s="4" t="s">
        <v>49</v>
      </c>
      <c r="D32" s="4" t="s">
        <v>5</v>
      </c>
    </row>
    <row r="33" spans="1:4" x14ac:dyDescent="0.25">
      <c r="A33" s="2" t="s">
        <v>685</v>
      </c>
      <c r="B33" s="6">
        <v>499181</v>
      </c>
      <c r="C33" s="6">
        <v>1061128</v>
      </c>
      <c r="D33" s="4" t="s">
        <v>5</v>
      </c>
    </row>
    <row r="34" spans="1:4" ht="30" x14ac:dyDescent="0.25">
      <c r="A34" s="2" t="s">
        <v>649</v>
      </c>
      <c r="B34" s="4" t="s">
        <v>5</v>
      </c>
      <c r="C34" s="4" t="s">
        <v>5</v>
      </c>
      <c r="D34" s="4" t="s">
        <v>5</v>
      </c>
    </row>
    <row r="35" spans="1:4" ht="30" x14ac:dyDescent="0.25">
      <c r="A35" s="3" t="s">
        <v>679</v>
      </c>
      <c r="B35" s="4" t="s">
        <v>5</v>
      </c>
      <c r="C35" s="4" t="s">
        <v>5</v>
      </c>
      <c r="D35" s="4" t="s">
        <v>5</v>
      </c>
    </row>
    <row r="36" spans="1:4" x14ac:dyDescent="0.25">
      <c r="A36" s="2" t="s">
        <v>680</v>
      </c>
      <c r="B36" s="4" t="s">
        <v>49</v>
      </c>
      <c r="C36" s="6">
        <v>88380</v>
      </c>
      <c r="D36" s="4" t="s">
        <v>5</v>
      </c>
    </row>
    <row r="37" spans="1:4" x14ac:dyDescent="0.25">
      <c r="A37" s="2" t="s">
        <v>681</v>
      </c>
      <c r="B37" s="4" t="s">
        <v>49</v>
      </c>
      <c r="C37" s="4" t="s">
        <v>49</v>
      </c>
      <c r="D37" s="4" t="s">
        <v>5</v>
      </c>
    </row>
    <row r="38" spans="1:4" x14ac:dyDescent="0.25">
      <c r="A38" s="2" t="s">
        <v>682</v>
      </c>
      <c r="B38" s="4" t="s">
        <v>49</v>
      </c>
      <c r="C38" s="4" t="s">
        <v>49</v>
      </c>
      <c r="D38" s="4" t="s">
        <v>5</v>
      </c>
    </row>
    <row r="39" spans="1:4" x14ac:dyDescent="0.25">
      <c r="A39" s="2" t="s">
        <v>683</v>
      </c>
      <c r="B39" s="4" t="s">
        <v>49</v>
      </c>
      <c r="C39" s="6">
        <v>88380</v>
      </c>
      <c r="D39" s="4" t="s">
        <v>5</v>
      </c>
    </row>
    <row r="40" spans="1:4" x14ac:dyDescent="0.25">
      <c r="A40" s="2" t="s">
        <v>393</v>
      </c>
      <c r="B40" s="6">
        <v>8213894</v>
      </c>
      <c r="C40" s="6">
        <v>7468242</v>
      </c>
      <c r="D40" s="4" t="s">
        <v>5</v>
      </c>
    </row>
    <row r="41" spans="1:4" x14ac:dyDescent="0.25">
      <c r="A41" s="2" t="s">
        <v>343</v>
      </c>
      <c r="B41" s="6">
        <v>8213894</v>
      </c>
      <c r="C41" s="6">
        <v>7556622</v>
      </c>
      <c r="D41" s="6">
        <v>7710297</v>
      </c>
    </row>
    <row r="42" spans="1:4" ht="30" x14ac:dyDescent="0.25">
      <c r="A42" s="2" t="s">
        <v>684</v>
      </c>
      <c r="B42" s="4" t="s">
        <v>49</v>
      </c>
      <c r="C42" s="4" t="s">
        <v>49</v>
      </c>
      <c r="D42" s="4" t="s">
        <v>5</v>
      </c>
    </row>
    <row r="43" spans="1:4" x14ac:dyDescent="0.25">
      <c r="A43" s="2" t="s">
        <v>685</v>
      </c>
      <c r="B43" s="4" t="s">
        <v>49</v>
      </c>
      <c r="C43" s="4" t="s">
        <v>5</v>
      </c>
      <c r="D43" s="4" t="s">
        <v>5</v>
      </c>
    </row>
    <row r="44" spans="1:4" x14ac:dyDescent="0.25">
      <c r="A44" s="2" t="s">
        <v>654</v>
      </c>
      <c r="B44" s="4" t="s">
        <v>5</v>
      </c>
      <c r="C44" s="4" t="s">
        <v>5</v>
      </c>
      <c r="D44" s="4" t="s">
        <v>5</v>
      </c>
    </row>
    <row r="45" spans="1:4" ht="30" x14ac:dyDescent="0.25">
      <c r="A45" s="3" t="s">
        <v>679</v>
      </c>
      <c r="B45" s="4" t="s">
        <v>5</v>
      </c>
      <c r="C45" s="4" t="s">
        <v>5</v>
      </c>
      <c r="D45" s="4" t="s">
        <v>5</v>
      </c>
    </row>
    <row r="46" spans="1:4" x14ac:dyDescent="0.25">
      <c r="A46" s="2" t="s">
        <v>680</v>
      </c>
      <c r="B46" s="4" t="s">
        <v>49</v>
      </c>
      <c r="C46" s="6">
        <v>22226</v>
      </c>
      <c r="D46" s="4" t="s">
        <v>5</v>
      </c>
    </row>
    <row r="47" spans="1:4" x14ac:dyDescent="0.25">
      <c r="A47" s="2" t="s">
        <v>681</v>
      </c>
      <c r="B47" s="4" t="s">
        <v>49</v>
      </c>
      <c r="C47" s="4" t="s">
        <v>49</v>
      </c>
      <c r="D47" s="4" t="s">
        <v>5</v>
      </c>
    </row>
    <row r="48" spans="1:4" x14ac:dyDescent="0.25">
      <c r="A48" s="2" t="s">
        <v>682</v>
      </c>
      <c r="B48" s="4" t="s">
        <v>49</v>
      </c>
      <c r="C48" s="6">
        <v>201797</v>
      </c>
      <c r="D48" s="4" t="s">
        <v>5</v>
      </c>
    </row>
    <row r="49" spans="1:4" x14ac:dyDescent="0.25">
      <c r="A49" s="2" t="s">
        <v>683</v>
      </c>
      <c r="B49" s="4" t="s">
        <v>49</v>
      </c>
      <c r="C49" s="6">
        <v>224023</v>
      </c>
      <c r="D49" s="4" t="s">
        <v>5</v>
      </c>
    </row>
    <row r="50" spans="1:4" x14ac:dyDescent="0.25">
      <c r="A50" s="2" t="s">
        <v>393</v>
      </c>
      <c r="B50" s="6">
        <v>1390986</v>
      </c>
      <c r="C50" s="6">
        <v>1104260</v>
      </c>
      <c r="D50" s="4" t="s">
        <v>5</v>
      </c>
    </row>
    <row r="51" spans="1:4" x14ac:dyDescent="0.25">
      <c r="A51" s="2" t="s">
        <v>343</v>
      </c>
      <c r="B51" s="6">
        <v>1390986</v>
      </c>
      <c r="C51" s="6">
        <v>1328283</v>
      </c>
      <c r="D51" s="6">
        <v>1524952</v>
      </c>
    </row>
    <row r="52" spans="1:4" ht="30" x14ac:dyDescent="0.25">
      <c r="A52" s="2" t="s">
        <v>684</v>
      </c>
      <c r="B52" s="4" t="s">
        <v>49</v>
      </c>
      <c r="C52" s="4" t="s">
        <v>49</v>
      </c>
      <c r="D52" s="4" t="s">
        <v>5</v>
      </c>
    </row>
    <row r="53" spans="1:4" x14ac:dyDescent="0.25">
      <c r="A53" s="2" t="s">
        <v>685</v>
      </c>
      <c r="B53" s="4" t="s">
        <v>49</v>
      </c>
      <c r="C53" s="6">
        <v>215892</v>
      </c>
      <c r="D53" s="4" t="s">
        <v>5</v>
      </c>
    </row>
    <row r="54" spans="1:4" x14ac:dyDescent="0.25">
      <c r="A54" s="2" t="s">
        <v>650</v>
      </c>
      <c r="B54" s="4" t="s">
        <v>5</v>
      </c>
      <c r="C54" s="4" t="s">
        <v>5</v>
      </c>
      <c r="D54" s="4" t="s">
        <v>5</v>
      </c>
    </row>
    <row r="55" spans="1:4" ht="30" x14ac:dyDescent="0.25">
      <c r="A55" s="3" t="s">
        <v>679</v>
      </c>
      <c r="B55" s="4" t="s">
        <v>5</v>
      </c>
      <c r="C55" s="4" t="s">
        <v>5</v>
      </c>
      <c r="D55" s="4" t="s">
        <v>5</v>
      </c>
    </row>
    <row r="56" spans="1:4" x14ac:dyDescent="0.25">
      <c r="A56" s="2" t="s">
        <v>680</v>
      </c>
      <c r="B56" s="6">
        <v>510843</v>
      </c>
      <c r="C56" s="6">
        <v>351682</v>
      </c>
      <c r="D56" s="4" t="s">
        <v>5</v>
      </c>
    </row>
    <row r="57" spans="1:4" x14ac:dyDescent="0.25">
      <c r="A57" s="2" t="s">
        <v>681</v>
      </c>
      <c r="B57" s="6">
        <v>28915</v>
      </c>
      <c r="C57" s="6">
        <v>132653</v>
      </c>
      <c r="D57" s="4" t="s">
        <v>5</v>
      </c>
    </row>
    <row r="58" spans="1:4" x14ac:dyDescent="0.25">
      <c r="A58" s="2" t="s">
        <v>682</v>
      </c>
      <c r="B58" s="6">
        <v>284516</v>
      </c>
      <c r="C58" s="6">
        <v>144327</v>
      </c>
      <c r="D58" s="4" t="s">
        <v>5</v>
      </c>
    </row>
    <row r="59" spans="1:4" x14ac:dyDescent="0.25">
      <c r="A59" s="2" t="s">
        <v>683</v>
      </c>
      <c r="B59" s="6">
        <v>824274</v>
      </c>
      <c r="C59" s="6">
        <v>628662</v>
      </c>
      <c r="D59" s="4" t="s">
        <v>5</v>
      </c>
    </row>
    <row r="60" spans="1:4" x14ac:dyDescent="0.25">
      <c r="A60" s="2" t="s">
        <v>393</v>
      </c>
      <c r="B60" s="6">
        <v>11389084</v>
      </c>
      <c r="C60" s="6">
        <v>11698820</v>
      </c>
      <c r="D60" s="4" t="s">
        <v>5</v>
      </c>
    </row>
    <row r="61" spans="1:4" x14ac:dyDescent="0.25">
      <c r="A61" s="2" t="s">
        <v>343</v>
      </c>
      <c r="B61" s="6">
        <v>12213358</v>
      </c>
      <c r="C61" s="6">
        <v>12327482</v>
      </c>
      <c r="D61" s="6">
        <v>11918824</v>
      </c>
    </row>
    <row r="62" spans="1:4" ht="30" x14ac:dyDescent="0.25">
      <c r="A62" s="2" t="s">
        <v>684</v>
      </c>
      <c r="B62" s="4" t="s">
        <v>49</v>
      </c>
      <c r="C62" s="4" t="s">
        <v>49</v>
      </c>
      <c r="D62" s="4" t="s">
        <v>5</v>
      </c>
    </row>
    <row r="63" spans="1:4" x14ac:dyDescent="0.25">
      <c r="A63" s="2" t="s">
        <v>685</v>
      </c>
      <c r="B63" s="6">
        <v>392263</v>
      </c>
      <c r="C63" s="6">
        <v>365503</v>
      </c>
      <c r="D63" s="4" t="s">
        <v>5</v>
      </c>
    </row>
    <row r="64" spans="1:4" x14ac:dyDescent="0.25">
      <c r="A64" s="2" t="s">
        <v>651</v>
      </c>
      <c r="B64" s="4" t="s">
        <v>5</v>
      </c>
      <c r="C64" s="4" t="s">
        <v>5</v>
      </c>
      <c r="D64" s="4" t="s">
        <v>5</v>
      </c>
    </row>
    <row r="65" spans="1:4" ht="30" x14ac:dyDescent="0.25">
      <c r="A65" s="3" t="s">
        <v>679</v>
      </c>
      <c r="B65" s="4" t="s">
        <v>5</v>
      </c>
      <c r="C65" s="4" t="s">
        <v>5</v>
      </c>
      <c r="D65" s="4" t="s">
        <v>5</v>
      </c>
    </row>
    <row r="66" spans="1:4" x14ac:dyDescent="0.25">
      <c r="A66" s="2" t="s">
        <v>680</v>
      </c>
      <c r="B66" s="6">
        <v>93574</v>
      </c>
      <c r="C66" s="4" t="s">
        <v>49</v>
      </c>
      <c r="D66" s="4" t="s">
        <v>5</v>
      </c>
    </row>
    <row r="67" spans="1:4" x14ac:dyDescent="0.25">
      <c r="A67" s="2" t="s">
        <v>681</v>
      </c>
      <c r="B67" s="6">
        <v>249787</v>
      </c>
      <c r="C67" s="4" t="s">
        <v>49</v>
      </c>
      <c r="D67" s="4" t="s">
        <v>5</v>
      </c>
    </row>
    <row r="68" spans="1:4" x14ac:dyDescent="0.25">
      <c r="A68" s="2" t="s">
        <v>682</v>
      </c>
      <c r="B68" s="4" t="s">
        <v>49</v>
      </c>
      <c r="C68" s="4" t="s">
        <v>49</v>
      </c>
      <c r="D68" s="4" t="s">
        <v>5</v>
      </c>
    </row>
    <row r="69" spans="1:4" x14ac:dyDescent="0.25">
      <c r="A69" s="2" t="s">
        <v>683</v>
      </c>
      <c r="B69" s="6">
        <v>343361</v>
      </c>
      <c r="C69" s="4" t="s">
        <v>49</v>
      </c>
      <c r="D69" s="4" t="s">
        <v>5</v>
      </c>
    </row>
    <row r="70" spans="1:4" x14ac:dyDescent="0.25">
      <c r="A70" s="2" t="s">
        <v>393</v>
      </c>
      <c r="B70" s="6">
        <v>17901550</v>
      </c>
      <c r="C70" s="6">
        <v>21273793</v>
      </c>
      <c r="D70" s="4" t="s">
        <v>5</v>
      </c>
    </row>
    <row r="71" spans="1:4" x14ac:dyDescent="0.25">
      <c r="A71" s="2" t="s">
        <v>343</v>
      </c>
      <c r="B71" s="6">
        <v>18244911</v>
      </c>
      <c r="C71" s="6">
        <v>21273793</v>
      </c>
      <c r="D71" s="6">
        <v>21864348</v>
      </c>
    </row>
    <row r="72" spans="1:4" ht="30" x14ac:dyDescent="0.25">
      <c r="A72" s="2" t="s">
        <v>684</v>
      </c>
      <c r="B72" s="4" t="s">
        <v>49</v>
      </c>
      <c r="C72" s="4" t="s">
        <v>49</v>
      </c>
      <c r="D72" s="4" t="s">
        <v>5</v>
      </c>
    </row>
    <row r="73" spans="1:4" x14ac:dyDescent="0.25">
      <c r="A73" s="2" t="s">
        <v>685</v>
      </c>
      <c r="B73" s="4" t="s">
        <v>49</v>
      </c>
      <c r="C73" s="4" t="s">
        <v>49</v>
      </c>
      <c r="D73"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88</v>
      </c>
      <c r="B1" s="7" t="s">
        <v>75</v>
      </c>
      <c r="C1" s="7"/>
      <c r="D1" s="7" t="s">
        <v>1</v>
      </c>
      <c r="E1" s="7"/>
      <c r="F1" s="1" t="s">
        <v>145</v>
      </c>
    </row>
    <row r="2" spans="1:6" x14ac:dyDescent="0.25">
      <c r="A2" s="7"/>
      <c r="B2" s="1" t="s">
        <v>2</v>
      </c>
      <c r="C2" s="1" t="s">
        <v>76</v>
      </c>
      <c r="D2" s="1" t="s">
        <v>2</v>
      </c>
      <c r="E2" s="1" t="s">
        <v>76</v>
      </c>
      <c r="F2" s="1" t="s">
        <v>27</v>
      </c>
    </row>
    <row r="3" spans="1:6" x14ac:dyDescent="0.25">
      <c r="A3" s="3" t="s">
        <v>689</v>
      </c>
      <c r="B3" s="4" t="s">
        <v>5</v>
      </c>
      <c r="C3" s="4" t="s">
        <v>5</v>
      </c>
      <c r="D3" s="4" t="s">
        <v>5</v>
      </c>
      <c r="E3" s="4" t="s">
        <v>5</v>
      </c>
      <c r="F3" s="4" t="s">
        <v>5</v>
      </c>
    </row>
    <row r="4" spans="1:6" x14ac:dyDescent="0.25">
      <c r="A4" s="2" t="s">
        <v>509</v>
      </c>
      <c r="B4" s="8">
        <v>1355569</v>
      </c>
      <c r="C4" s="8">
        <v>1717884</v>
      </c>
      <c r="D4" s="8">
        <v>1295053</v>
      </c>
      <c r="E4" s="8">
        <v>1395588</v>
      </c>
      <c r="F4" s="8">
        <v>1395588</v>
      </c>
    </row>
    <row r="5" spans="1:6" x14ac:dyDescent="0.25">
      <c r="A5" s="2" t="s">
        <v>464</v>
      </c>
      <c r="B5" s="6">
        <v>-80741</v>
      </c>
      <c r="C5" s="6">
        <v>-520520</v>
      </c>
      <c r="D5" s="6">
        <v>214568</v>
      </c>
      <c r="E5" s="6">
        <v>-571330</v>
      </c>
      <c r="F5" s="6">
        <v>-821131</v>
      </c>
    </row>
    <row r="6" spans="1:6" x14ac:dyDescent="0.25">
      <c r="A6" s="2" t="s">
        <v>427</v>
      </c>
      <c r="B6" s="6">
        <v>1293</v>
      </c>
      <c r="C6" s="6">
        <v>1400</v>
      </c>
      <c r="D6" s="6">
        <v>10636</v>
      </c>
      <c r="E6" s="6">
        <v>5835</v>
      </c>
      <c r="F6" s="6">
        <v>6925</v>
      </c>
    </row>
    <row r="7" spans="1:6" x14ac:dyDescent="0.25">
      <c r="A7" s="2" t="s">
        <v>467</v>
      </c>
      <c r="B7" s="6">
        <v>135000</v>
      </c>
      <c r="C7" s="6">
        <v>250000</v>
      </c>
      <c r="D7" s="6">
        <v>320000</v>
      </c>
      <c r="E7" s="6">
        <v>618671</v>
      </c>
      <c r="F7" s="6">
        <v>713671</v>
      </c>
    </row>
    <row r="8" spans="1:6" x14ac:dyDescent="0.25">
      <c r="A8" s="2" t="s">
        <v>517</v>
      </c>
      <c r="B8" s="6">
        <v>1411121</v>
      </c>
      <c r="C8" s="6">
        <v>1448764</v>
      </c>
      <c r="D8" s="6">
        <v>1411121</v>
      </c>
      <c r="E8" s="6">
        <v>1448764</v>
      </c>
      <c r="F8" s="6">
        <v>1295053</v>
      </c>
    </row>
    <row r="9" spans="1:6" ht="30" x14ac:dyDescent="0.25">
      <c r="A9" s="2" t="s">
        <v>690</v>
      </c>
      <c r="B9" s="6">
        <v>456577</v>
      </c>
      <c r="C9" s="6">
        <v>462768</v>
      </c>
      <c r="D9" s="6">
        <v>456577</v>
      </c>
      <c r="E9" s="6">
        <v>462768</v>
      </c>
      <c r="F9" s="6">
        <v>500857</v>
      </c>
    </row>
    <row r="10" spans="1:6" ht="30" x14ac:dyDescent="0.25">
      <c r="A10" s="2" t="s">
        <v>691</v>
      </c>
      <c r="B10" s="6">
        <v>954544</v>
      </c>
      <c r="C10" s="6">
        <v>985996</v>
      </c>
      <c r="D10" s="6">
        <v>954544</v>
      </c>
      <c r="E10" s="6">
        <v>985996</v>
      </c>
      <c r="F10" s="6">
        <v>794196</v>
      </c>
    </row>
    <row r="11" spans="1:6" x14ac:dyDescent="0.25">
      <c r="A11" s="3" t="s">
        <v>471</v>
      </c>
      <c r="B11" s="4" t="s">
        <v>5</v>
      </c>
      <c r="C11" s="4" t="s">
        <v>5</v>
      </c>
      <c r="D11" s="4" t="s">
        <v>5</v>
      </c>
      <c r="E11" s="4" t="s">
        <v>5</v>
      </c>
      <c r="F11" s="4" t="s">
        <v>5</v>
      </c>
    </row>
    <row r="12" spans="1:6" x14ac:dyDescent="0.25">
      <c r="A12" s="2" t="s">
        <v>33</v>
      </c>
      <c r="B12" s="6">
        <v>79412508</v>
      </c>
      <c r="C12" s="6">
        <v>82798694</v>
      </c>
      <c r="D12" s="6">
        <v>79412508</v>
      </c>
      <c r="E12" s="6">
        <v>82798694</v>
      </c>
      <c r="F12" s="6">
        <v>80701245</v>
      </c>
    </row>
    <row r="13" spans="1:6" ht="30" x14ac:dyDescent="0.25">
      <c r="A13" s="2" t="s">
        <v>690</v>
      </c>
      <c r="B13" s="6">
        <v>4221823</v>
      </c>
      <c r="C13" s="6">
        <v>3864763</v>
      </c>
      <c r="D13" s="6">
        <v>4221823</v>
      </c>
      <c r="E13" s="6">
        <v>3864763</v>
      </c>
      <c r="F13" s="6">
        <v>4207769</v>
      </c>
    </row>
    <row r="14" spans="1:6" ht="30" x14ac:dyDescent="0.25">
      <c r="A14" s="2" t="s">
        <v>691</v>
      </c>
      <c r="B14" s="6">
        <v>75190685</v>
      </c>
      <c r="C14" s="6">
        <v>78933931</v>
      </c>
      <c r="D14" s="6">
        <v>75190685</v>
      </c>
      <c r="E14" s="6">
        <v>78933931</v>
      </c>
      <c r="F14" s="6">
        <v>76493476</v>
      </c>
    </row>
    <row r="15" spans="1:6" x14ac:dyDescent="0.25">
      <c r="A15" s="2" t="s">
        <v>653</v>
      </c>
      <c r="B15" s="4" t="s">
        <v>5</v>
      </c>
      <c r="C15" s="4" t="s">
        <v>5</v>
      </c>
      <c r="D15" s="4" t="s">
        <v>5</v>
      </c>
      <c r="E15" s="4" t="s">
        <v>5</v>
      </c>
      <c r="F15" s="4" t="s">
        <v>5</v>
      </c>
    </row>
    <row r="16" spans="1:6" x14ac:dyDescent="0.25">
      <c r="A16" s="3" t="s">
        <v>689</v>
      </c>
      <c r="B16" s="4" t="s">
        <v>5</v>
      </c>
      <c r="C16" s="4" t="s">
        <v>5</v>
      </c>
      <c r="D16" s="4" t="s">
        <v>5</v>
      </c>
      <c r="E16" s="4" t="s">
        <v>5</v>
      </c>
      <c r="F16" s="4" t="s">
        <v>5</v>
      </c>
    </row>
    <row r="17" spans="1:6" x14ac:dyDescent="0.25">
      <c r="A17" s="2" t="s">
        <v>509</v>
      </c>
      <c r="B17" s="6">
        <v>159766</v>
      </c>
      <c r="C17" s="6">
        <v>286216</v>
      </c>
      <c r="D17" s="6">
        <v>159584</v>
      </c>
      <c r="E17" s="6">
        <v>256831</v>
      </c>
      <c r="F17" s="6">
        <v>256831</v>
      </c>
    </row>
    <row r="18" spans="1:6" x14ac:dyDescent="0.25">
      <c r="A18" s="2" t="s">
        <v>464</v>
      </c>
      <c r="B18" s="6">
        <v>-70801</v>
      </c>
      <c r="C18" s="4" t="s">
        <v>49</v>
      </c>
      <c r="D18" s="6">
        <v>70951</v>
      </c>
      <c r="E18" s="4" t="s">
        <v>49</v>
      </c>
      <c r="F18" s="6">
        <v>-249801</v>
      </c>
    </row>
    <row r="19" spans="1:6" x14ac:dyDescent="0.25">
      <c r="A19" s="2" t="s">
        <v>427</v>
      </c>
      <c r="B19" s="4">
        <v>894</v>
      </c>
      <c r="C19" s="6">
        <v>1400</v>
      </c>
      <c r="D19" s="6">
        <v>9439</v>
      </c>
      <c r="E19" s="6">
        <v>1400</v>
      </c>
      <c r="F19" s="6">
        <v>2490</v>
      </c>
    </row>
    <row r="20" spans="1:6" x14ac:dyDescent="0.25">
      <c r="A20" s="2" t="s">
        <v>467</v>
      </c>
      <c r="B20" s="6">
        <v>92997</v>
      </c>
      <c r="C20" s="6">
        <v>-93045</v>
      </c>
      <c r="D20" s="6">
        <v>84784</v>
      </c>
      <c r="E20" s="6">
        <v>-63660</v>
      </c>
      <c r="F20" s="6">
        <v>150064</v>
      </c>
    </row>
    <row r="21" spans="1:6" x14ac:dyDescent="0.25">
      <c r="A21" s="2" t="s">
        <v>517</v>
      </c>
      <c r="B21" s="6">
        <v>182856</v>
      </c>
      <c r="C21" s="6">
        <v>194571</v>
      </c>
      <c r="D21" s="6">
        <v>182856</v>
      </c>
      <c r="E21" s="6">
        <v>194571</v>
      </c>
      <c r="F21" s="6">
        <v>159584</v>
      </c>
    </row>
    <row r="22" spans="1:6" ht="30" x14ac:dyDescent="0.25">
      <c r="A22" s="2" t="s">
        <v>690</v>
      </c>
      <c r="B22" s="6">
        <v>28479</v>
      </c>
      <c r="C22" s="6">
        <v>90423</v>
      </c>
      <c r="D22" s="6">
        <v>28479</v>
      </c>
      <c r="E22" s="6">
        <v>90423</v>
      </c>
      <c r="F22" s="6">
        <v>19017</v>
      </c>
    </row>
    <row r="23" spans="1:6" ht="30" x14ac:dyDescent="0.25">
      <c r="A23" s="2" t="s">
        <v>691</v>
      </c>
      <c r="B23" s="6">
        <v>154377</v>
      </c>
      <c r="C23" s="6">
        <v>104148</v>
      </c>
      <c r="D23" s="6">
        <v>154377</v>
      </c>
      <c r="E23" s="6">
        <v>104148</v>
      </c>
      <c r="F23" s="6">
        <v>140567</v>
      </c>
    </row>
    <row r="24" spans="1:6" x14ac:dyDescent="0.25">
      <c r="A24" s="3" t="s">
        <v>471</v>
      </c>
      <c r="B24" s="4" t="s">
        <v>5</v>
      </c>
      <c r="C24" s="4" t="s">
        <v>5</v>
      </c>
      <c r="D24" s="4" t="s">
        <v>5</v>
      </c>
      <c r="E24" s="4" t="s">
        <v>5</v>
      </c>
      <c r="F24" s="4" t="s">
        <v>5</v>
      </c>
    </row>
    <row r="25" spans="1:6" x14ac:dyDescent="0.25">
      <c r="A25" s="2" t="s">
        <v>33</v>
      </c>
      <c r="B25" s="6">
        <v>8369842</v>
      </c>
      <c r="C25" s="6">
        <v>10079339</v>
      </c>
      <c r="D25" s="6">
        <v>8369842</v>
      </c>
      <c r="E25" s="6">
        <v>10079339</v>
      </c>
      <c r="F25" s="6">
        <v>8192486</v>
      </c>
    </row>
    <row r="26" spans="1:6" ht="30" x14ac:dyDescent="0.25">
      <c r="A26" s="2" t="s">
        <v>690</v>
      </c>
      <c r="B26" s="6">
        <v>217241</v>
      </c>
      <c r="C26" s="6">
        <v>215579</v>
      </c>
      <c r="D26" s="6">
        <v>217241</v>
      </c>
      <c r="E26" s="6">
        <v>215579</v>
      </c>
      <c r="F26" s="6">
        <v>169951</v>
      </c>
    </row>
    <row r="27" spans="1:6" ht="30" x14ac:dyDescent="0.25">
      <c r="A27" s="2" t="s">
        <v>691</v>
      </c>
      <c r="B27" s="6">
        <v>8152601</v>
      </c>
      <c r="C27" s="6">
        <v>9863760</v>
      </c>
      <c r="D27" s="6">
        <v>8152601</v>
      </c>
      <c r="E27" s="6">
        <v>9863760</v>
      </c>
      <c r="F27" s="6">
        <v>8022535</v>
      </c>
    </row>
    <row r="28" spans="1:6" x14ac:dyDescent="0.25">
      <c r="A28" s="2" t="s">
        <v>648</v>
      </c>
      <c r="B28" s="4" t="s">
        <v>5</v>
      </c>
      <c r="C28" s="4" t="s">
        <v>5</v>
      </c>
      <c r="D28" s="4" t="s">
        <v>5</v>
      </c>
      <c r="E28" s="4" t="s">
        <v>5</v>
      </c>
      <c r="F28" s="4" t="s">
        <v>5</v>
      </c>
    </row>
    <row r="29" spans="1:6" x14ac:dyDescent="0.25">
      <c r="A29" s="3" t="s">
        <v>689</v>
      </c>
      <c r="B29" s="4" t="s">
        <v>5</v>
      </c>
      <c r="C29" s="4" t="s">
        <v>5</v>
      </c>
      <c r="D29" s="4" t="s">
        <v>5</v>
      </c>
      <c r="E29" s="4" t="s">
        <v>5</v>
      </c>
      <c r="F29" s="4" t="s">
        <v>5</v>
      </c>
    </row>
    <row r="30" spans="1:6" x14ac:dyDescent="0.25">
      <c r="A30" s="2" t="s">
        <v>509</v>
      </c>
      <c r="B30" s="6">
        <v>94378</v>
      </c>
      <c r="C30" s="6">
        <v>306845</v>
      </c>
      <c r="D30" s="6">
        <v>134886</v>
      </c>
      <c r="E30" s="6">
        <v>308864</v>
      </c>
      <c r="F30" s="6">
        <v>308864</v>
      </c>
    </row>
    <row r="31" spans="1:6" x14ac:dyDescent="0.25">
      <c r="A31" s="2" t="s">
        <v>464</v>
      </c>
      <c r="B31" s="6">
        <v>-9940</v>
      </c>
      <c r="C31" s="6">
        <v>-420836</v>
      </c>
      <c r="D31" s="6">
        <v>58362</v>
      </c>
      <c r="E31" s="6">
        <v>-422456</v>
      </c>
      <c r="F31" s="6">
        <v>-422456</v>
      </c>
    </row>
    <row r="32" spans="1:6" x14ac:dyDescent="0.25">
      <c r="A32" s="2" t="s">
        <v>427</v>
      </c>
      <c r="B32" s="4" t="s">
        <v>49</v>
      </c>
      <c r="C32" s="4" t="s">
        <v>49</v>
      </c>
      <c r="D32" s="4" t="s">
        <v>49</v>
      </c>
      <c r="E32" s="4">
        <v>919</v>
      </c>
      <c r="F32" s="4">
        <v>919</v>
      </c>
    </row>
    <row r="33" spans="1:6" x14ac:dyDescent="0.25">
      <c r="A33" s="2" t="s">
        <v>467</v>
      </c>
      <c r="B33" s="6">
        <v>14323</v>
      </c>
      <c r="C33" s="6">
        <v>438955</v>
      </c>
      <c r="D33" s="6">
        <v>22237</v>
      </c>
      <c r="E33" s="6">
        <v>437637</v>
      </c>
      <c r="F33" s="6">
        <v>247559</v>
      </c>
    </row>
    <row r="34" spans="1:6" x14ac:dyDescent="0.25">
      <c r="A34" s="2" t="s">
        <v>517</v>
      </c>
      <c r="B34" s="6">
        <v>98761</v>
      </c>
      <c r="C34" s="6">
        <v>324964</v>
      </c>
      <c r="D34" s="6">
        <v>98761</v>
      </c>
      <c r="E34" s="6">
        <v>324964</v>
      </c>
      <c r="F34" s="6">
        <v>134886</v>
      </c>
    </row>
    <row r="35" spans="1:6" ht="30" x14ac:dyDescent="0.25">
      <c r="A35" s="2" t="s">
        <v>690</v>
      </c>
      <c r="B35" s="6">
        <v>2533</v>
      </c>
      <c r="C35" s="6">
        <v>242388</v>
      </c>
      <c r="D35" s="6">
        <v>2533</v>
      </c>
      <c r="E35" s="6">
        <v>242388</v>
      </c>
      <c r="F35" s="6">
        <v>15292</v>
      </c>
    </row>
    <row r="36" spans="1:6" ht="30" x14ac:dyDescent="0.25">
      <c r="A36" s="2" t="s">
        <v>691</v>
      </c>
      <c r="B36" s="6">
        <v>96228</v>
      </c>
      <c r="C36" s="6">
        <v>82576</v>
      </c>
      <c r="D36" s="6">
        <v>96228</v>
      </c>
      <c r="E36" s="6">
        <v>82576</v>
      </c>
      <c r="F36" s="6">
        <v>119594</v>
      </c>
    </row>
    <row r="37" spans="1:6" x14ac:dyDescent="0.25">
      <c r="A37" s="3" t="s">
        <v>471</v>
      </c>
      <c r="B37" s="4" t="s">
        <v>5</v>
      </c>
      <c r="C37" s="4" t="s">
        <v>5</v>
      </c>
      <c r="D37" s="4" t="s">
        <v>5</v>
      </c>
      <c r="E37" s="4" t="s">
        <v>5</v>
      </c>
      <c r="F37" s="4" t="s">
        <v>5</v>
      </c>
    </row>
    <row r="38" spans="1:6" x14ac:dyDescent="0.25">
      <c r="A38" s="2" t="s">
        <v>33</v>
      </c>
      <c r="B38" s="6">
        <v>30979517</v>
      </c>
      <c r="C38" s="6">
        <v>29700934</v>
      </c>
      <c r="D38" s="6">
        <v>30979517</v>
      </c>
      <c r="E38" s="6">
        <v>29700934</v>
      </c>
      <c r="F38" s="6">
        <v>30022579</v>
      </c>
    </row>
    <row r="39" spans="1:6" ht="30" x14ac:dyDescent="0.25">
      <c r="A39" s="2" t="s">
        <v>690</v>
      </c>
      <c r="B39" s="6">
        <v>1350688</v>
      </c>
      <c r="C39" s="6">
        <v>1462357</v>
      </c>
      <c r="D39" s="6">
        <v>1350688</v>
      </c>
      <c r="E39" s="6">
        <v>1462357</v>
      </c>
      <c r="F39" s="6">
        <v>1400319</v>
      </c>
    </row>
    <row r="40" spans="1:6" ht="30" x14ac:dyDescent="0.25">
      <c r="A40" s="2" t="s">
        <v>691</v>
      </c>
      <c r="B40" s="6">
        <v>29628829</v>
      </c>
      <c r="C40" s="6">
        <v>28238577</v>
      </c>
      <c r="D40" s="6">
        <v>29628829</v>
      </c>
      <c r="E40" s="6">
        <v>28238577</v>
      </c>
      <c r="F40" s="6">
        <v>28622260</v>
      </c>
    </row>
    <row r="41" spans="1:6" ht="30" x14ac:dyDescent="0.25">
      <c r="A41" s="2" t="s">
        <v>649</v>
      </c>
      <c r="B41" s="4" t="s">
        <v>5</v>
      </c>
      <c r="C41" s="4" t="s">
        <v>5</v>
      </c>
      <c r="D41" s="4" t="s">
        <v>5</v>
      </c>
      <c r="E41" s="4" t="s">
        <v>5</v>
      </c>
      <c r="F41" s="4" t="s">
        <v>5</v>
      </c>
    </row>
    <row r="42" spans="1:6" x14ac:dyDescent="0.25">
      <c r="A42" s="3" t="s">
        <v>689</v>
      </c>
      <c r="B42" s="4" t="s">
        <v>5</v>
      </c>
      <c r="C42" s="4" t="s">
        <v>5</v>
      </c>
      <c r="D42" s="4" t="s">
        <v>5</v>
      </c>
      <c r="E42" s="4" t="s">
        <v>5</v>
      </c>
      <c r="F42" s="4" t="s">
        <v>5</v>
      </c>
    </row>
    <row r="43" spans="1:6" x14ac:dyDescent="0.25">
      <c r="A43" s="2" t="s">
        <v>509</v>
      </c>
      <c r="B43" s="6">
        <v>106231</v>
      </c>
      <c r="C43" s="6">
        <v>173702</v>
      </c>
      <c r="D43" s="6">
        <v>91154</v>
      </c>
      <c r="E43" s="6">
        <v>184910</v>
      </c>
      <c r="F43" s="6">
        <v>184910</v>
      </c>
    </row>
    <row r="44" spans="1:6" x14ac:dyDescent="0.25">
      <c r="A44" s="2" t="s">
        <v>464</v>
      </c>
      <c r="B44" s="4" t="s">
        <v>49</v>
      </c>
      <c r="C44" s="4" t="s">
        <v>49</v>
      </c>
      <c r="D44" s="4" t="s">
        <v>49</v>
      </c>
      <c r="E44" s="6">
        <v>-5790</v>
      </c>
      <c r="F44" s="6">
        <v>-5790</v>
      </c>
    </row>
    <row r="45" spans="1:6" x14ac:dyDescent="0.25">
      <c r="A45" s="2" t="s">
        <v>427</v>
      </c>
      <c r="B45" s="4" t="s">
        <v>49</v>
      </c>
      <c r="C45" s="4" t="s">
        <v>49</v>
      </c>
      <c r="D45" s="4" t="s">
        <v>49</v>
      </c>
      <c r="E45" s="4" t="s">
        <v>49</v>
      </c>
      <c r="F45" s="4" t="s">
        <v>5</v>
      </c>
    </row>
    <row r="46" spans="1:6" x14ac:dyDescent="0.25">
      <c r="A46" s="2" t="s">
        <v>467</v>
      </c>
      <c r="B46" s="6">
        <v>1230</v>
      </c>
      <c r="C46" s="6">
        <v>-18721</v>
      </c>
      <c r="D46" s="6">
        <v>16306</v>
      </c>
      <c r="E46" s="6">
        <v>-24139</v>
      </c>
      <c r="F46" s="6">
        <v>-87966</v>
      </c>
    </row>
    <row r="47" spans="1:6" x14ac:dyDescent="0.25">
      <c r="A47" s="2" t="s">
        <v>517</v>
      </c>
      <c r="B47" s="6">
        <v>107460</v>
      </c>
      <c r="C47" s="6">
        <v>154981</v>
      </c>
      <c r="D47" s="6">
        <v>107460</v>
      </c>
      <c r="E47" s="6">
        <v>154981</v>
      </c>
      <c r="F47" s="6">
        <v>91154</v>
      </c>
    </row>
    <row r="48" spans="1:6" ht="30" x14ac:dyDescent="0.25">
      <c r="A48" s="2" t="s">
        <v>690</v>
      </c>
      <c r="B48" s="4" t="s">
        <v>5</v>
      </c>
      <c r="C48" s="6">
        <v>19922</v>
      </c>
      <c r="D48" s="4" t="s">
        <v>5</v>
      </c>
      <c r="E48" s="6">
        <v>19922</v>
      </c>
      <c r="F48" s="4" t="s">
        <v>49</v>
      </c>
    </row>
    <row r="49" spans="1:6" ht="30" x14ac:dyDescent="0.25">
      <c r="A49" s="2" t="s">
        <v>691</v>
      </c>
      <c r="B49" s="6">
        <v>107460</v>
      </c>
      <c r="C49" s="6">
        <v>135059</v>
      </c>
      <c r="D49" s="6">
        <v>107460</v>
      </c>
      <c r="E49" s="6">
        <v>135059</v>
      </c>
      <c r="F49" s="6">
        <v>91154</v>
      </c>
    </row>
    <row r="50" spans="1:6" x14ac:dyDescent="0.25">
      <c r="A50" s="3" t="s">
        <v>471</v>
      </c>
      <c r="B50" s="4" t="s">
        <v>5</v>
      </c>
      <c r="C50" s="4" t="s">
        <v>5</v>
      </c>
      <c r="D50" s="4" t="s">
        <v>5</v>
      </c>
      <c r="E50" s="4" t="s">
        <v>5</v>
      </c>
      <c r="F50" s="4" t="s">
        <v>5</v>
      </c>
    </row>
    <row r="51" spans="1:6" x14ac:dyDescent="0.25">
      <c r="A51" s="2" t="s">
        <v>33</v>
      </c>
      <c r="B51" s="6">
        <v>8213894</v>
      </c>
      <c r="C51" s="6">
        <v>7710297</v>
      </c>
      <c r="D51" s="6">
        <v>8213894</v>
      </c>
      <c r="E51" s="6">
        <v>7710297</v>
      </c>
      <c r="F51" s="6">
        <v>7556622</v>
      </c>
    </row>
    <row r="52" spans="1:6" ht="30" x14ac:dyDescent="0.25">
      <c r="A52" s="2" t="s">
        <v>690</v>
      </c>
      <c r="B52" s="6">
        <v>496827</v>
      </c>
      <c r="C52" s="6">
        <v>965765</v>
      </c>
      <c r="D52" s="6">
        <v>496827</v>
      </c>
      <c r="E52" s="6">
        <v>965765</v>
      </c>
      <c r="F52" s="6">
        <v>504027</v>
      </c>
    </row>
    <row r="53" spans="1:6" ht="30" x14ac:dyDescent="0.25">
      <c r="A53" s="2" t="s">
        <v>691</v>
      </c>
      <c r="B53" s="6">
        <v>7717067</v>
      </c>
      <c r="C53" s="6">
        <v>6744532</v>
      </c>
      <c r="D53" s="6">
        <v>7717067</v>
      </c>
      <c r="E53" s="6">
        <v>6744532</v>
      </c>
      <c r="F53" s="6">
        <v>7052595</v>
      </c>
    </row>
    <row r="54" spans="1:6" x14ac:dyDescent="0.25">
      <c r="A54" s="2" t="s">
        <v>654</v>
      </c>
      <c r="B54" s="4" t="s">
        <v>5</v>
      </c>
      <c r="C54" s="4" t="s">
        <v>5</v>
      </c>
      <c r="D54" s="4" t="s">
        <v>5</v>
      </c>
      <c r="E54" s="4" t="s">
        <v>5</v>
      </c>
      <c r="F54" s="4" t="s">
        <v>5</v>
      </c>
    </row>
    <row r="55" spans="1:6" x14ac:dyDescent="0.25">
      <c r="A55" s="3" t="s">
        <v>689</v>
      </c>
      <c r="B55" s="4" t="s">
        <v>5</v>
      </c>
      <c r="C55" s="4" t="s">
        <v>5</v>
      </c>
      <c r="D55" s="4" t="s">
        <v>5</v>
      </c>
      <c r="E55" s="4" t="s">
        <v>5</v>
      </c>
      <c r="F55" s="4" t="s">
        <v>5</v>
      </c>
    </row>
    <row r="56" spans="1:6" x14ac:dyDescent="0.25">
      <c r="A56" s="2" t="s">
        <v>509</v>
      </c>
      <c r="B56" s="6">
        <v>56071</v>
      </c>
      <c r="C56" s="6">
        <v>50400</v>
      </c>
      <c r="D56" s="6">
        <v>81839</v>
      </c>
      <c r="E56" s="6">
        <v>54729</v>
      </c>
      <c r="F56" s="6">
        <v>54729</v>
      </c>
    </row>
    <row r="57" spans="1:6" x14ac:dyDescent="0.25">
      <c r="A57" s="2" t="s">
        <v>464</v>
      </c>
      <c r="B57" s="4" t="s">
        <v>49</v>
      </c>
      <c r="C57" s="6">
        <v>-1009</v>
      </c>
      <c r="D57" s="6">
        <v>48064</v>
      </c>
      <c r="E57" s="6">
        <v>-1009</v>
      </c>
      <c r="F57" s="6">
        <v>-1009</v>
      </c>
    </row>
    <row r="58" spans="1:6" x14ac:dyDescent="0.25">
      <c r="A58" s="2" t="s">
        <v>427</v>
      </c>
      <c r="B58" s="4" t="s">
        <v>49</v>
      </c>
      <c r="C58" s="4" t="s">
        <v>49</v>
      </c>
      <c r="D58" s="4" t="s">
        <v>49</v>
      </c>
      <c r="E58" s="4" t="s">
        <v>49</v>
      </c>
      <c r="F58" s="4" t="s">
        <v>5</v>
      </c>
    </row>
    <row r="59" spans="1:6" x14ac:dyDescent="0.25">
      <c r="A59" s="2" t="s">
        <v>467</v>
      </c>
      <c r="B59" s="6">
        <v>-16280</v>
      </c>
      <c r="C59" s="6">
        <v>10448</v>
      </c>
      <c r="D59" s="6">
        <v>6016</v>
      </c>
      <c r="E59" s="6">
        <v>6118</v>
      </c>
      <c r="F59" s="6">
        <v>28119</v>
      </c>
    </row>
    <row r="60" spans="1:6" x14ac:dyDescent="0.25">
      <c r="A60" s="2" t="s">
        <v>517</v>
      </c>
      <c r="B60" s="6">
        <v>39791</v>
      </c>
      <c r="C60" s="6">
        <v>59838</v>
      </c>
      <c r="D60" s="6">
        <v>39791</v>
      </c>
      <c r="E60" s="6">
        <v>59838</v>
      </c>
      <c r="F60" s="6">
        <v>81839</v>
      </c>
    </row>
    <row r="61" spans="1:6" ht="30" x14ac:dyDescent="0.25">
      <c r="A61" s="2" t="s">
        <v>690</v>
      </c>
      <c r="B61" s="6">
        <v>2405</v>
      </c>
      <c r="C61" s="6">
        <v>28407</v>
      </c>
      <c r="D61" s="6">
        <v>2405</v>
      </c>
      <c r="E61" s="6">
        <v>28407</v>
      </c>
      <c r="F61" s="6">
        <v>62452</v>
      </c>
    </row>
    <row r="62" spans="1:6" ht="30" x14ac:dyDescent="0.25">
      <c r="A62" s="2" t="s">
        <v>691</v>
      </c>
      <c r="B62" s="6">
        <v>37948</v>
      </c>
      <c r="C62" s="6">
        <v>31432</v>
      </c>
      <c r="D62" s="6">
        <v>37948</v>
      </c>
      <c r="E62" s="6">
        <v>31432</v>
      </c>
      <c r="F62" s="6">
        <v>19387</v>
      </c>
    </row>
    <row r="63" spans="1:6" x14ac:dyDescent="0.25">
      <c r="A63" s="3" t="s">
        <v>471</v>
      </c>
      <c r="B63" s="4" t="s">
        <v>5</v>
      </c>
      <c r="C63" s="4" t="s">
        <v>5</v>
      </c>
      <c r="D63" s="4" t="s">
        <v>5</v>
      </c>
      <c r="E63" s="4" t="s">
        <v>5</v>
      </c>
      <c r="F63" s="4" t="s">
        <v>5</v>
      </c>
    </row>
    <row r="64" spans="1:6" x14ac:dyDescent="0.25">
      <c r="A64" s="2" t="s">
        <v>33</v>
      </c>
      <c r="B64" s="6">
        <v>1390986</v>
      </c>
      <c r="C64" s="6">
        <v>1524952</v>
      </c>
      <c r="D64" s="6">
        <v>1390986</v>
      </c>
      <c r="E64" s="6">
        <v>1524952</v>
      </c>
      <c r="F64" s="6">
        <v>1328283</v>
      </c>
    </row>
    <row r="65" spans="1:6" ht="30" x14ac:dyDescent="0.25">
      <c r="A65" s="2" t="s">
        <v>690</v>
      </c>
      <c r="B65" s="6">
        <v>41163</v>
      </c>
      <c r="C65" s="6">
        <v>111735</v>
      </c>
      <c r="D65" s="6">
        <v>41163</v>
      </c>
      <c r="E65" s="6">
        <v>111735</v>
      </c>
      <c r="F65" s="6">
        <v>258762</v>
      </c>
    </row>
    <row r="66" spans="1:6" ht="30" x14ac:dyDescent="0.25">
      <c r="A66" s="2" t="s">
        <v>691</v>
      </c>
      <c r="B66" s="6">
        <v>1349823</v>
      </c>
      <c r="C66" s="6">
        <v>1413217</v>
      </c>
      <c r="D66" s="6">
        <v>1349823</v>
      </c>
      <c r="E66" s="6">
        <v>1413217</v>
      </c>
      <c r="F66" s="6">
        <v>1069521</v>
      </c>
    </row>
    <row r="67" spans="1:6" x14ac:dyDescent="0.25">
      <c r="A67" s="2" t="s">
        <v>650</v>
      </c>
      <c r="B67" s="4" t="s">
        <v>5</v>
      </c>
      <c r="C67" s="4" t="s">
        <v>5</v>
      </c>
      <c r="D67" s="4" t="s">
        <v>5</v>
      </c>
      <c r="E67" s="4" t="s">
        <v>5</v>
      </c>
      <c r="F67" s="4" t="s">
        <v>5</v>
      </c>
    </row>
    <row r="68" spans="1:6" x14ac:dyDescent="0.25">
      <c r="A68" s="3" t="s">
        <v>689</v>
      </c>
      <c r="B68" s="4" t="s">
        <v>5</v>
      </c>
      <c r="C68" s="4" t="s">
        <v>5</v>
      </c>
      <c r="D68" s="4" t="s">
        <v>5</v>
      </c>
      <c r="E68" s="4" t="s">
        <v>5</v>
      </c>
      <c r="F68" s="4" t="s">
        <v>5</v>
      </c>
    </row>
    <row r="69" spans="1:6" x14ac:dyDescent="0.25">
      <c r="A69" s="2" t="s">
        <v>509</v>
      </c>
      <c r="B69" s="6">
        <v>262982</v>
      </c>
      <c r="C69" s="6">
        <v>164050</v>
      </c>
      <c r="D69" s="6">
        <v>291333</v>
      </c>
      <c r="E69" s="6">
        <v>183938</v>
      </c>
      <c r="F69" s="6">
        <v>183938</v>
      </c>
    </row>
    <row r="70" spans="1:6" x14ac:dyDescent="0.25">
      <c r="A70" s="2" t="s">
        <v>464</v>
      </c>
      <c r="B70" s="4" t="s">
        <v>49</v>
      </c>
      <c r="C70" s="4" t="s">
        <v>49</v>
      </c>
      <c r="D70" s="6">
        <v>37191</v>
      </c>
      <c r="E70" s="6">
        <v>-43401</v>
      </c>
      <c r="F70" s="6">
        <v>-43401</v>
      </c>
    </row>
    <row r="71" spans="1:6" x14ac:dyDescent="0.25">
      <c r="A71" s="2" t="s">
        <v>427</v>
      </c>
      <c r="B71" s="4" t="s">
        <v>49</v>
      </c>
      <c r="C71" s="4" t="s">
        <v>49</v>
      </c>
      <c r="D71" s="4">
        <v>798</v>
      </c>
      <c r="E71" s="6">
        <v>3516</v>
      </c>
      <c r="F71" s="6">
        <v>3516</v>
      </c>
    </row>
    <row r="72" spans="1:6" x14ac:dyDescent="0.25">
      <c r="A72" s="2" t="s">
        <v>467</v>
      </c>
      <c r="B72" s="6">
        <v>39236</v>
      </c>
      <c r="C72" s="6">
        <v>-20538</v>
      </c>
      <c r="D72" s="6">
        <v>47279</v>
      </c>
      <c r="E72" s="4">
        <v>-541</v>
      </c>
      <c r="F72" s="6">
        <v>147280</v>
      </c>
    </row>
    <row r="73" spans="1:6" x14ac:dyDescent="0.25">
      <c r="A73" s="2" t="s">
        <v>517</v>
      </c>
      <c r="B73" s="6">
        <v>302218</v>
      </c>
      <c r="C73" s="6">
        <v>143512</v>
      </c>
      <c r="D73" s="6">
        <v>302218</v>
      </c>
      <c r="E73" s="6">
        <v>143512</v>
      </c>
      <c r="F73" s="6">
        <v>291333</v>
      </c>
    </row>
    <row r="74" spans="1:6" ht="30" x14ac:dyDescent="0.25">
      <c r="A74" s="2" t="s">
        <v>690</v>
      </c>
      <c r="B74" s="6">
        <v>242456</v>
      </c>
      <c r="C74" s="6">
        <v>81628</v>
      </c>
      <c r="D74" s="6">
        <v>242456</v>
      </c>
      <c r="E74" s="6">
        <v>81628</v>
      </c>
      <c r="F74" s="6">
        <v>221941</v>
      </c>
    </row>
    <row r="75" spans="1:6" ht="30" x14ac:dyDescent="0.25">
      <c r="A75" s="2" t="s">
        <v>691</v>
      </c>
      <c r="B75" s="6">
        <v>59763</v>
      </c>
      <c r="C75" s="6">
        <v>61884</v>
      </c>
      <c r="D75" s="6">
        <v>59763</v>
      </c>
      <c r="E75" s="6">
        <v>61884</v>
      </c>
      <c r="F75" s="6">
        <v>69392</v>
      </c>
    </row>
    <row r="76" spans="1:6" x14ac:dyDescent="0.25">
      <c r="A76" s="3" t="s">
        <v>471</v>
      </c>
      <c r="B76" s="4" t="s">
        <v>5</v>
      </c>
      <c r="C76" s="4" t="s">
        <v>5</v>
      </c>
      <c r="D76" s="4" t="s">
        <v>5</v>
      </c>
      <c r="E76" s="4" t="s">
        <v>5</v>
      </c>
      <c r="F76" s="4" t="s">
        <v>5</v>
      </c>
    </row>
    <row r="77" spans="1:6" x14ac:dyDescent="0.25">
      <c r="A77" s="2" t="s">
        <v>33</v>
      </c>
      <c r="B77" s="6">
        <v>12213358</v>
      </c>
      <c r="C77" s="6">
        <v>11918824</v>
      </c>
      <c r="D77" s="6">
        <v>12213358</v>
      </c>
      <c r="E77" s="6">
        <v>11918824</v>
      </c>
      <c r="F77" s="6">
        <v>12327482</v>
      </c>
    </row>
    <row r="78" spans="1:6" ht="30" x14ac:dyDescent="0.25">
      <c r="A78" s="2" t="s">
        <v>690</v>
      </c>
      <c r="B78" s="6">
        <v>1588854</v>
      </c>
      <c r="C78" s="6">
        <v>1109327</v>
      </c>
      <c r="D78" s="6">
        <v>1588854</v>
      </c>
      <c r="E78" s="6">
        <v>1109327</v>
      </c>
      <c r="F78" s="6">
        <v>1356291</v>
      </c>
    </row>
    <row r="79" spans="1:6" ht="30" x14ac:dyDescent="0.25">
      <c r="A79" s="2" t="s">
        <v>691</v>
      </c>
      <c r="B79" s="6">
        <v>10624504</v>
      </c>
      <c r="C79" s="6">
        <v>10809497</v>
      </c>
      <c r="D79" s="6">
        <v>10624504</v>
      </c>
      <c r="E79" s="6">
        <v>10809497</v>
      </c>
      <c r="F79" s="6">
        <v>10971191</v>
      </c>
    </row>
    <row r="80" spans="1:6" x14ac:dyDescent="0.25">
      <c r="A80" s="2" t="s">
        <v>651</v>
      </c>
      <c r="B80" s="4" t="s">
        <v>5</v>
      </c>
      <c r="C80" s="4" t="s">
        <v>5</v>
      </c>
      <c r="D80" s="4" t="s">
        <v>5</v>
      </c>
      <c r="E80" s="4" t="s">
        <v>5</v>
      </c>
      <c r="F80" s="4" t="s">
        <v>5</v>
      </c>
    </row>
    <row r="81" spans="1:6" x14ac:dyDescent="0.25">
      <c r="A81" s="3" t="s">
        <v>689</v>
      </c>
      <c r="B81" s="4" t="s">
        <v>5</v>
      </c>
      <c r="C81" s="4" t="s">
        <v>5</v>
      </c>
      <c r="D81" s="4" t="s">
        <v>5</v>
      </c>
      <c r="E81" s="4" t="s">
        <v>5</v>
      </c>
      <c r="F81" s="4" t="s">
        <v>5</v>
      </c>
    </row>
    <row r="82" spans="1:6" x14ac:dyDescent="0.25">
      <c r="A82" s="2" t="s">
        <v>509</v>
      </c>
      <c r="B82" s="6">
        <v>539302</v>
      </c>
      <c r="C82" s="6">
        <v>534594</v>
      </c>
      <c r="D82" s="6">
        <v>444969</v>
      </c>
      <c r="E82" s="6">
        <v>335225</v>
      </c>
      <c r="F82" s="6">
        <v>335225</v>
      </c>
    </row>
    <row r="83" spans="1:6" x14ac:dyDescent="0.25">
      <c r="A83" s="2" t="s">
        <v>464</v>
      </c>
      <c r="B83" s="4" t="s">
        <v>49</v>
      </c>
      <c r="C83" s="6">
        <v>-98674</v>
      </c>
      <c r="D83" s="4" t="s">
        <v>49</v>
      </c>
      <c r="E83" s="6">
        <v>-98674</v>
      </c>
      <c r="F83" s="6">
        <v>-98674</v>
      </c>
    </row>
    <row r="84" spans="1:6" x14ac:dyDescent="0.25">
      <c r="A84" s="2" t="s">
        <v>427</v>
      </c>
      <c r="B84" s="4">
        <v>399</v>
      </c>
      <c r="C84" s="4" t="s">
        <v>49</v>
      </c>
      <c r="D84" s="4">
        <v>399</v>
      </c>
      <c r="E84" s="4" t="s">
        <v>49</v>
      </c>
      <c r="F84" s="4" t="s">
        <v>5</v>
      </c>
    </row>
    <row r="85" spans="1:6" x14ac:dyDescent="0.25">
      <c r="A85" s="2" t="s">
        <v>467</v>
      </c>
      <c r="B85" s="6">
        <v>-54895</v>
      </c>
      <c r="C85" s="6">
        <v>41449</v>
      </c>
      <c r="D85" s="6">
        <v>39438</v>
      </c>
      <c r="E85" s="6">
        <v>240818</v>
      </c>
      <c r="F85" s="6">
        <v>208418</v>
      </c>
    </row>
    <row r="86" spans="1:6" x14ac:dyDescent="0.25">
      <c r="A86" s="2" t="s">
        <v>517</v>
      </c>
      <c r="B86" s="6">
        <v>484806</v>
      </c>
      <c r="C86" s="6">
        <v>477369</v>
      </c>
      <c r="D86" s="6">
        <v>484806</v>
      </c>
      <c r="E86" s="6">
        <v>477369</v>
      </c>
      <c r="F86" s="6">
        <v>444969</v>
      </c>
    </row>
    <row r="87" spans="1:6" ht="30" x14ac:dyDescent="0.25">
      <c r="A87" s="2" t="s">
        <v>690</v>
      </c>
      <c r="B87" s="6">
        <v>180704</v>
      </c>
      <c r="C87" s="4">
        <v>0</v>
      </c>
      <c r="D87" s="6">
        <v>180704</v>
      </c>
      <c r="E87" s="4">
        <v>0</v>
      </c>
      <c r="F87" s="6">
        <v>182155</v>
      </c>
    </row>
    <row r="88" spans="1:6" ht="30" x14ac:dyDescent="0.25">
      <c r="A88" s="2" t="s">
        <v>691</v>
      </c>
      <c r="B88" s="6">
        <v>304102</v>
      </c>
      <c r="C88" s="6">
        <v>477369</v>
      </c>
      <c r="D88" s="6">
        <v>304102</v>
      </c>
      <c r="E88" s="6">
        <v>477369</v>
      </c>
      <c r="F88" s="6">
        <v>262814</v>
      </c>
    </row>
    <row r="89" spans="1:6" x14ac:dyDescent="0.25">
      <c r="A89" s="3" t="s">
        <v>471</v>
      </c>
      <c r="B89" s="4" t="s">
        <v>5</v>
      </c>
      <c r="C89" s="4" t="s">
        <v>5</v>
      </c>
      <c r="D89" s="4" t="s">
        <v>5</v>
      </c>
      <c r="E89" s="4" t="s">
        <v>5</v>
      </c>
      <c r="F89" s="4" t="s">
        <v>5</v>
      </c>
    </row>
    <row r="90" spans="1:6" x14ac:dyDescent="0.25">
      <c r="A90" s="2" t="s">
        <v>33</v>
      </c>
      <c r="B90" s="6">
        <v>18244911</v>
      </c>
      <c r="C90" s="6">
        <v>21864348</v>
      </c>
      <c r="D90" s="6">
        <v>18244911</v>
      </c>
      <c r="E90" s="6">
        <v>21864348</v>
      </c>
      <c r="F90" s="6">
        <v>21273793</v>
      </c>
    </row>
    <row r="91" spans="1:6" ht="30" x14ac:dyDescent="0.25">
      <c r="A91" s="2" t="s">
        <v>690</v>
      </c>
      <c r="B91" s="6">
        <v>527050</v>
      </c>
      <c r="C91" s="4">
        <v>0</v>
      </c>
      <c r="D91" s="6">
        <v>527050</v>
      </c>
      <c r="E91" s="4">
        <v>0</v>
      </c>
      <c r="F91" s="6">
        <v>518419</v>
      </c>
    </row>
    <row r="92" spans="1:6" ht="30" x14ac:dyDescent="0.25">
      <c r="A92" s="2" t="s">
        <v>691</v>
      </c>
      <c r="B92" s="6">
        <v>17717861</v>
      </c>
      <c r="C92" s="6">
        <v>21864348</v>
      </c>
      <c r="D92" s="6">
        <v>17717861</v>
      </c>
      <c r="E92" s="6">
        <v>21864348</v>
      </c>
      <c r="F92" s="6">
        <v>20755374</v>
      </c>
    </row>
    <row r="93" spans="1:6" ht="30" x14ac:dyDescent="0.25">
      <c r="A93" s="2" t="s">
        <v>692</v>
      </c>
      <c r="B93" s="4" t="s">
        <v>5</v>
      </c>
      <c r="C93" s="4" t="s">
        <v>5</v>
      </c>
      <c r="D93" s="4" t="s">
        <v>5</v>
      </c>
      <c r="E93" s="4" t="s">
        <v>5</v>
      </c>
      <c r="F93" s="4" t="s">
        <v>5</v>
      </c>
    </row>
    <row r="94" spans="1:6" x14ac:dyDescent="0.25">
      <c r="A94" s="3" t="s">
        <v>689</v>
      </c>
      <c r="B94" s="4" t="s">
        <v>5</v>
      </c>
      <c r="C94" s="4" t="s">
        <v>5</v>
      </c>
      <c r="D94" s="4" t="s">
        <v>5</v>
      </c>
      <c r="E94" s="4" t="s">
        <v>5</v>
      </c>
      <c r="F94" s="4" t="s">
        <v>5</v>
      </c>
    </row>
    <row r="95" spans="1:6" x14ac:dyDescent="0.25">
      <c r="A95" s="2" t="s">
        <v>509</v>
      </c>
      <c r="B95" s="6">
        <v>136839</v>
      </c>
      <c r="C95" s="6">
        <v>202077</v>
      </c>
      <c r="D95" s="6">
        <v>91288</v>
      </c>
      <c r="E95" s="6">
        <v>71091</v>
      </c>
      <c r="F95" s="6">
        <v>71091</v>
      </c>
    </row>
    <row r="96" spans="1:6" x14ac:dyDescent="0.25">
      <c r="A96" s="2" t="s">
        <v>464</v>
      </c>
      <c r="B96" s="4" t="s">
        <v>49</v>
      </c>
      <c r="C96" s="4" t="s">
        <v>49</v>
      </c>
      <c r="D96" s="4" t="s">
        <v>49</v>
      </c>
      <c r="E96" s="4" t="s">
        <v>49</v>
      </c>
      <c r="F96" s="4" t="s">
        <v>5</v>
      </c>
    </row>
    <row r="97" spans="1:6" x14ac:dyDescent="0.25">
      <c r="A97" s="2" t="s">
        <v>427</v>
      </c>
      <c r="B97" s="4" t="s">
        <v>49</v>
      </c>
      <c r="C97" s="4" t="s">
        <v>49</v>
      </c>
      <c r="D97" s="4" t="s">
        <v>49</v>
      </c>
      <c r="E97" s="4" t="s">
        <v>49</v>
      </c>
      <c r="F97" s="4" t="s">
        <v>5</v>
      </c>
    </row>
    <row r="98" spans="1:6" x14ac:dyDescent="0.25">
      <c r="A98" s="2" t="s">
        <v>467</v>
      </c>
      <c r="B98" s="6">
        <v>58389</v>
      </c>
      <c r="C98" s="6">
        <v>-108549</v>
      </c>
      <c r="D98" s="6">
        <v>103940</v>
      </c>
      <c r="E98" s="6">
        <v>22437</v>
      </c>
      <c r="F98" s="6">
        <v>20197</v>
      </c>
    </row>
    <row r="99" spans="1:6" x14ac:dyDescent="0.25">
      <c r="A99" s="2" t="s">
        <v>517</v>
      </c>
      <c r="B99" s="6">
        <v>195228</v>
      </c>
      <c r="C99" s="6">
        <v>93528</v>
      </c>
      <c r="D99" s="6">
        <v>195228</v>
      </c>
      <c r="E99" s="6">
        <v>93528</v>
      </c>
      <c r="F99" s="6">
        <v>91288</v>
      </c>
    </row>
    <row r="100" spans="1:6" ht="30" x14ac:dyDescent="0.25">
      <c r="A100" s="2" t="s">
        <v>690</v>
      </c>
      <c r="B100" s="4" t="s">
        <v>5</v>
      </c>
      <c r="C100" s="4">
        <v>0</v>
      </c>
      <c r="D100" s="4" t="s">
        <v>5</v>
      </c>
      <c r="E100" s="4">
        <v>0</v>
      </c>
      <c r="F100" s="4" t="s">
        <v>5</v>
      </c>
    </row>
    <row r="101" spans="1:6" ht="30" x14ac:dyDescent="0.25">
      <c r="A101" s="2" t="s">
        <v>691</v>
      </c>
      <c r="B101" s="6">
        <v>195228</v>
      </c>
      <c r="C101" s="6">
        <v>93528</v>
      </c>
      <c r="D101" s="6">
        <v>195228</v>
      </c>
      <c r="E101" s="6">
        <v>93528</v>
      </c>
      <c r="F101" s="6">
        <v>91288</v>
      </c>
    </row>
    <row r="102" spans="1:6" x14ac:dyDescent="0.25">
      <c r="A102" s="3" t="s">
        <v>471</v>
      </c>
      <c r="B102" s="4" t="s">
        <v>5</v>
      </c>
      <c r="C102" s="4" t="s">
        <v>5</v>
      </c>
      <c r="D102" s="4" t="s">
        <v>5</v>
      </c>
      <c r="E102" s="4" t="s">
        <v>5</v>
      </c>
      <c r="F102" s="4" t="s">
        <v>5</v>
      </c>
    </row>
    <row r="103" spans="1:6" x14ac:dyDescent="0.25">
      <c r="A103" s="2" t="s">
        <v>33</v>
      </c>
      <c r="B103" s="4" t="s">
        <v>5</v>
      </c>
      <c r="C103" s="4">
        <v>0</v>
      </c>
      <c r="D103" s="4" t="s">
        <v>5</v>
      </c>
      <c r="E103" s="4">
        <v>0</v>
      </c>
      <c r="F103" s="4" t="s">
        <v>5</v>
      </c>
    </row>
    <row r="104" spans="1:6" ht="30" x14ac:dyDescent="0.25">
      <c r="A104" s="2" t="s">
        <v>690</v>
      </c>
      <c r="B104" s="4" t="s">
        <v>5</v>
      </c>
      <c r="C104" s="4">
        <v>0</v>
      </c>
      <c r="D104" s="4" t="s">
        <v>5</v>
      </c>
      <c r="E104" s="4">
        <v>0</v>
      </c>
      <c r="F104" s="4" t="s">
        <v>5</v>
      </c>
    </row>
    <row r="105" spans="1:6" ht="30" x14ac:dyDescent="0.25">
      <c r="A105" s="2" t="s">
        <v>691</v>
      </c>
      <c r="B105" s="4" t="s">
        <v>5</v>
      </c>
      <c r="C105" s="8">
        <v>0</v>
      </c>
      <c r="D105" s="4" t="s">
        <v>5</v>
      </c>
      <c r="E105" s="8">
        <v>0</v>
      </c>
      <c r="F105"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93</v>
      </c>
      <c r="B1" s="7" t="s">
        <v>75</v>
      </c>
      <c r="C1" s="7"/>
      <c r="D1" s="7" t="s">
        <v>1</v>
      </c>
      <c r="E1" s="7"/>
      <c r="F1" s="1" t="s">
        <v>145</v>
      </c>
    </row>
    <row r="2" spans="1:6" x14ac:dyDescent="0.25">
      <c r="A2" s="7"/>
      <c r="B2" s="1" t="s">
        <v>2</v>
      </c>
      <c r="C2" s="1" t="s">
        <v>76</v>
      </c>
      <c r="D2" s="1" t="s">
        <v>2</v>
      </c>
      <c r="E2" s="1" t="s">
        <v>76</v>
      </c>
      <c r="F2" s="1" t="s">
        <v>27</v>
      </c>
    </row>
    <row r="3" spans="1:6" x14ac:dyDescent="0.25">
      <c r="A3" s="3" t="s">
        <v>694</v>
      </c>
      <c r="B3" s="4" t="s">
        <v>5</v>
      </c>
      <c r="C3" s="4" t="s">
        <v>5</v>
      </c>
      <c r="D3" s="4" t="s">
        <v>5</v>
      </c>
      <c r="E3" s="4" t="s">
        <v>5</v>
      </c>
      <c r="F3" s="4" t="s">
        <v>5</v>
      </c>
    </row>
    <row r="4" spans="1:6" x14ac:dyDescent="0.25">
      <c r="A4" s="2" t="s">
        <v>131</v>
      </c>
      <c r="B4" s="8">
        <v>4221823</v>
      </c>
      <c r="C4" s="8">
        <v>3864763</v>
      </c>
      <c r="D4" s="8">
        <v>4221823</v>
      </c>
      <c r="E4" s="8">
        <v>3864763</v>
      </c>
      <c r="F4" s="8">
        <v>4207769</v>
      </c>
    </row>
    <row r="5" spans="1:6" x14ac:dyDescent="0.25">
      <c r="A5" s="3" t="s">
        <v>695</v>
      </c>
      <c r="B5" s="4" t="s">
        <v>5</v>
      </c>
      <c r="C5" s="4" t="s">
        <v>5</v>
      </c>
      <c r="D5" s="4" t="s">
        <v>5</v>
      </c>
      <c r="E5" s="4" t="s">
        <v>5</v>
      </c>
      <c r="F5" s="4" t="s">
        <v>5</v>
      </c>
    </row>
    <row r="6" spans="1:6" x14ac:dyDescent="0.25">
      <c r="A6" s="2" t="s">
        <v>131</v>
      </c>
      <c r="B6" s="6">
        <v>4559553</v>
      </c>
      <c r="C6" s="6">
        <v>4522744</v>
      </c>
      <c r="D6" s="6">
        <v>4559553</v>
      </c>
      <c r="E6" s="6">
        <v>4522744</v>
      </c>
      <c r="F6" s="6">
        <v>4877693</v>
      </c>
    </row>
    <row r="7" spans="1:6" x14ac:dyDescent="0.25">
      <c r="A7" s="3" t="s">
        <v>696</v>
      </c>
      <c r="B7" s="4" t="s">
        <v>5</v>
      </c>
      <c r="C7" s="4" t="s">
        <v>5</v>
      </c>
      <c r="D7" s="4" t="s">
        <v>5</v>
      </c>
      <c r="E7" s="4" t="s">
        <v>5</v>
      </c>
      <c r="F7" s="4" t="s">
        <v>5</v>
      </c>
    </row>
    <row r="8" spans="1:6" x14ac:dyDescent="0.25">
      <c r="A8" s="2" t="s">
        <v>489</v>
      </c>
      <c r="B8" s="6">
        <v>456577</v>
      </c>
      <c r="C8" s="6">
        <v>462768</v>
      </c>
      <c r="D8" s="6">
        <v>456577</v>
      </c>
      <c r="E8" s="6">
        <v>462768</v>
      </c>
      <c r="F8" s="6">
        <v>500857</v>
      </c>
    </row>
    <row r="9" spans="1:6" x14ac:dyDescent="0.25">
      <c r="A9" s="3" t="s">
        <v>697</v>
      </c>
      <c r="B9" s="4" t="s">
        <v>5</v>
      </c>
      <c r="C9" s="4" t="s">
        <v>5</v>
      </c>
      <c r="D9" s="4" t="s">
        <v>5</v>
      </c>
      <c r="E9" s="4" t="s">
        <v>5</v>
      </c>
      <c r="F9" s="4" t="s">
        <v>5</v>
      </c>
    </row>
    <row r="10" spans="1:6" x14ac:dyDescent="0.25">
      <c r="A10" s="2" t="s">
        <v>131</v>
      </c>
      <c r="B10" s="6">
        <v>4260784</v>
      </c>
      <c r="C10" s="6">
        <v>4049895</v>
      </c>
      <c r="D10" s="6">
        <v>4811303</v>
      </c>
      <c r="E10" s="6">
        <v>4292621</v>
      </c>
      <c r="F10" s="6">
        <v>4654591</v>
      </c>
    </row>
    <row r="11" spans="1:6" x14ac:dyDescent="0.25">
      <c r="A11" s="3" t="s">
        <v>698</v>
      </c>
      <c r="B11" s="4" t="s">
        <v>5</v>
      </c>
      <c r="C11" s="4" t="s">
        <v>5</v>
      </c>
      <c r="D11" s="4" t="s">
        <v>5</v>
      </c>
      <c r="E11" s="4" t="s">
        <v>5</v>
      </c>
      <c r="F11" s="4" t="s">
        <v>5</v>
      </c>
    </row>
    <row r="12" spans="1:6" x14ac:dyDescent="0.25">
      <c r="A12" s="2" t="s">
        <v>131</v>
      </c>
      <c r="B12" s="6">
        <v>28551</v>
      </c>
      <c r="C12" s="6">
        <v>116454</v>
      </c>
      <c r="D12" s="6">
        <v>88918</v>
      </c>
      <c r="E12" s="6">
        <v>160465</v>
      </c>
      <c r="F12" s="6">
        <v>226458</v>
      </c>
    </row>
    <row r="13" spans="1:6" x14ac:dyDescent="0.25">
      <c r="A13" s="2" t="s">
        <v>653</v>
      </c>
      <c r="B13" s="4" t="s">
        <v>5</v>
      </c>
      <c r="C13" s="4" t="s">
        <v>5</v>
      </c>
      <c r="D13" s="4" t="s">
        <v>5</v>
      </c>
      <c r="E13" s="4" t="s">
        <v>5</v>
      </c>
      <c r="F13" s="4" t="s">
        <v>5</v>
      </c>
    </row>
    <row r="14" spans="1:6" x14ac:dyDescent="0.25">
      <c r="A14" s="3" t="s">
        <v>694</v>
      </c>
      <c r="B14" s="4" t="s">
        <v>5</v>
      </c>
      <c r="C14" s="4" t="s">
        <v>5</v>
      </c>
      <c r="D14" s="4" t="s">
        <v>5</v>
      </c>
      <c r="E14" s="4" t="s">
        <v>5</v>
      </c>
      <c r="F14" s="4" t="s">
        <v>5</v>
      </c>
    </row>
    <row r="15" spans="1:6" x14ac:dyDescent="0.25">
      <c r="A15" s="2" t="s">
        <v>699</v>
      </c>
      <c r="B15" s="6">
        <v>43720</v>
      </c>
      <c r="C15" s="4" t="s">
        <v>5</v>
      </c>
      <c r="D15" s="6">
        <v>43720</v>
      </c>
      <c r="E15" s="4" t="s">
        <v>5</v>
      </c>
      <c r="F15" s="6">
        <v>5344</v>
      </c>
    </row>
    <row r="16" spans="1:6" x14ac:dyDescent="0.25">
      <c r="A16" s="2" t="s">
        <v>489</v>
      </c>
      <c r="B16" s="6">
        <v>173521</v>
      </c>
      <c r="C16" s="6">
        <v>215579</v>
      </c>
      <c r="D16" s="6">
        <v>173521</v>
      </c>
      <c r="E16" s="6">
        <v>215579</v>
      </c>
      <c r="F16" s="6">
        <v>164607</v>
      </c>
    </row>
    <row r="17" spans="1:6" x14ac:dyDescent="0.25">
      <c r="A17" s="2" t="s">
        <v>131</v>
      </c>
      <c r="B17" s="6">
        <v>217241</v>
      </c>
      <c r="C17" s="6">
        <v>215579</v>
      </c>
      <c r="D17" s="6">
        <v>217241</v>
      </c>
      <c r="E17" s="6">
        <v>215579</v>
      </c>
      <c r="F17" s="6">
        <v>169951</v>
      </c>
    </row>
    <row r="18" spans="1:6" x14ac:dyDescent="0.25">
      <c r="A18" s="3" t="s">
        <v>695</v>
      </c>
      <c r="B18" s="4" t="s">
        <v>5</v>
      </c>
      <c r="C18" s="4" t="s">
        <v>5</v>
      </c>
      <c r="D18" s="4" t="s">
        <v>5</v>
      </c>
      <c r="E18" s="4" t="s">
        <v>5</v>
      </c>
      <c r="F18" s="4" t="s">
        <v>5</v>
      </c>
    </row>
    <row r="19" spans="1:6" x14ac:dyDescent="0.25">
      <c r="A19" s="2" t="s">
        <v>699</v>
      </c>
      <c r="B19" s="6">
        <v>43720</v>
      </c>
      <c r="C19" s="4" t="s">
        <v>49</v>
      </c>
      <c r="D19" s="6">
        <v>43720</v>
      </c>
      <c r="E19" s="4" t="s">
        <v>49</v>
      </c>
      <c r="F19" s="6">
        <v>5344</v>
      </c>
    </row>
    <row r="20" spans="1:6" x14ac:dyDescent="0.25">
      <c r="A20" s="2" t="s">
        <v>489</v>
      </c>
      <c r="B20" s="6">
        <v>173521</v>
      </c>
      <c r="C20" s="6">
        <v>215579</v>
      </c>
      <c r="D20" s="6">
        <v>173521</v>
      </c>
      <c r="E20" s="6">
        <v>215579</v>
      </c>
      <c r="F20" s="6">
        <v>164607</v>
      </c>
    </row>
    <row r="21" spans="1:6" x14ac:dyDescent="0.25">
      <c r="A21" s="2" t="s">
        <v>131</v>
      </c>
      <c r="B21" s="6">
        <v>217241</v>
      </c>
      <c r="C21" s="6">
        <v>215579</v>
      </c>
      <c r="D21" s="6">
        <v>217241</v>
      </c>
      <c r="E21" s="6">
        <v>215579</v>
      </c>
      <c r="F21" s="6">
        <v>169951</v>
      </c>
    </row>
    <row r="22" spans="1:6" x14ac:dyDescent="0.25">
      <c r="A22" s="3" t="s">
        <v>696</v>
      </c>
      <c r="B22" s="4" t="s">
        <v>5</v>
      </c>
      <c r="C22" s="4" t="s">
        <v>5</v>
      </c>
      <c r="D22" s="4" t="s">
        <v>5</v>
      </c>
      <c r="E22" s="4" t="s">
        <v>5</v>
      </c>
      <c r="F22" s="4" t="s">
        <v>5</v>
      </c>
    </row>
    <row r="23" spans="1:6" x14ac:dyDescent="0.25">
      <c r="A23" s="2" t="s">
        <v>489</v>
      </c>
      <c r="B23" s="6">
        <v>28479</v>
      </c>
      <c r="C23" s="6">
        <v>90423</v>
      </c>
      <c r="D23" s="6">
        <v>28479</v>
      </c>
      <c r="E23" s="6">
        <v>90423</v>
      </c>
      <c r="F23" s="6">
        <v>19017</v>
      </c>
    </row>
    <row r="24" spans="1:6" x14ac:dyDescent="0.25">
      <c r="A24" s="3" t="s">
        <v>697</v>
      </c>
      <c r="B24" s="4" t="s">
        <v>5</v>
      </c>
      <c r="C24" s="4" t="s">
        <v>5</v>
      </c>
      <c r="D24" s="4" t="s">
        <v>5</v>
      </c>
      <c r="E24" s="4" t="s">
        <v>5</v>
      </c>
      <c r="F24" s="4" t="s">
        <v>5</v>
      </c>
    </row>
    <row r="25" spans="1:6" x14ac:dyDescent="0.25">
      <c r="A25" s="2" t="s">
        <v>699</v>
      </c>
      <c r="B25" s="6">
        <v>66857</v>
      </c>
      <c r="C25" s="4" t="s">
        <v>49</v>
      </c>
      <c r="D25" s="6">
        <v>80503</v>
      </c>
      <c r="E25" s="4" t="s">
        <v>49</v>
      </c>
      <c r="F25" s="6">
        <v>7130</v>
      </c>
    </row>
    <row r="26" spans="1:6" x14ac:dyDescent="0.25">
      <c r="A26" s="2" t="s">
        <v>489</v>
      </c>
      <c r="B26" s="6">
        <v>175035</v>
      </c>
      <c r="C26" s="6">
        <v>216472</v>
      </c>
      <c r="D26" s="6">
        <v>178629</v>
      </c>
      <c r="E26" s="6">
        <v>114375</v>
      </c>
      <c r="F26" s="6">
        <v>99720</v>
      </c>
    </row>
    <row r="27" spans="1:6" x14ac:dyDescent="0.25">
      <c r="A27" s="2" t="s">
        <v>131</v>
      </c>
      <c r="B27" s="6">
        <v>241893</v>
      </c>
      <c r="C27" s="6">
        <v>216472</v>
      </c>
      <c r="D27" s="6">
        <v>259132</v>
      </c>
      <c r="E27" s="6">
        <v>114375</v>
      </c>
      <c r="F27" s="6">
        <v>106850</v>
      </c>
    </row>
    <row r="28" spans="1:6" x14ac:dyDescent="0.25">
      <c r="A28" s="3" t="s">
        <v>698</v>
      </c>
      <c r="B28" s="4" t="s">
        <v>5</v>
      </c>
      <c r="C28" s="4" t="s">
        <v>5</v>
      </c>
      <c r="D28" s="4" t="s">
        <v>5</v>
      </c>
      <c r="E28" s="4" t="s">
        <v>5</v>
      </c>
      <c r="F28" s="4" t="s">
        <v>5</v>
      </c>
    </row>
    <row r="29" spans="1:6" x14ac:dyDescent="0.25">
      <c r="A29" s="2" t="s">
        <v>699</v>
      </c>
      <c r="B29" s="4" t="s">
        <v>49</v>
      </c>
      <c r="C29" s="4" t="s">
        <v>49</v>
      </c>
      <c r="D29" s="4">
        <v>472</v>
      </c>
      <c r="E29" s="4" t="s">
        <v>49</v>
      </c>
      <c r="F29" s="4">
        <v>526</v>
      </c>
    </row>
    <row r="30" spans="1:6" x14ac:dyDescent="0.25">
      <c r="A30" s="2" t="s">
        <v>489</v>
      </c>
      <c r="B30" s="4">
        <v>612</v>
      </c>
      <c r="C30" s="6">
        <v>4456</v>
      </c>
      <c r="D30" s="6">
        <v>1836</v>
      </c>
      <c r="E30" s="6">
        <v>4456</v>
      </c>
      <c r="F30" s="6">
        <v>2604</v>
      </c>
    </row>
    <row r="31" spans="1:6" x14ac:dyDescent="0.25">
      <c r="A31" s="2" t="s">
        <v>131</v>
      </c>
      <c r="B31" s="4">
        <v>612</v>
      </c>
      <c r="C31" s="6">
        <v>4456</v>
      </c>
      <c r="D31" s="6">
        <v>2308</v>
      </c>
      <c r="E31" s="6">
        <v>4456</v>
      </c>
      <c r="F31" s="6">
        <v>3130</v>
      </c>
    </row>
    <row r="32" spans="1:6" x14ac:dyDescent="0.25">
      <c r="A32" s="2" t="s">
        <v>648</v>
      </c>
      <c r="B32" s="4" t="s">
        <v>5</v>
      </c>
      <c r="C32" s="4" t="s">
        <v>5</v>
      </c>
      <c r="D32" s="4" t="s">
        <v>5</v>
      </c>
      <c r="E32" s="4" t="s">
        <v>5</v>
      </c>
      <c r="F32" s="4" t="s">
        <v>5</v>
      </c>
    </row>
    <row r="33" spans="1:6" x14ac:dyDescent="0.25">
      <c r="A33" s="3" t="s">
        <v>694</v>
      </c>
      <c r="B33" s="4" t="s">
        <v>5</v>
      </c>
      <c r="C33" s="4" t="s">
        <v>5</v>
      </c>
      <c r="D33" s="4" t="s">
        <v>5</v>
      </c>
      <c r="E33" s="4" t="s">
        <v>5</v>
      </c>
      <c r="F33" s="4" t="s">
        <v>5</v>
      </c>
    </row>
    <row r="34" spans="1:6" x14ac:dyDescent="0.25">
      <c r="A34" s="2" t="s">
        <v>699</v>
      </c>
      <c r="B34" s="6">
        <v>1331955</v>
      </c>
      <c r="C34" s="6">
        <v>339748</v>
      </c>
      <c r="D34" s="6">
        <v>1331955</v>
      </c>
      <c r="E34" s="6">
        <v>339748</v>
      </c>
      <c r="F34" s="6">
        <v>833827</v>
      </c>
    </row>
    <row r="35" spans="1:6" x14ac:dyDescent="0.25">
      <c r="A35" s="2" t="s">
        <v>489</v>
      </c>
      <c r="B35" s="6">
        <v>18733</v>
      </c>
      <c r="C35" s="6">
        <v>1122609</v>
      </c>
      <c r="D35" s="6">
        <v>18733</v>
      </c>
      <c r="E35" s="6">
        <v>1122609</v>
      </c>
      <c r="F35" s="6">
        <v>566492</v>
      </c>
    </row>
    <row r="36" spans="1:6" x14ac:dyDescent="0.25">
      <c r="A36" s="2" t="s">
        <v>131</v>
      </c>
      <c r="B36" s="6">
        <v>1350688</v>
      </c>
      <c r="C36" s="6">
        <v>1462357</v>
      </c>
      <c r="D36" s="6">
        <v>1350688</v>
      </c>
      <c r="E36" s="6">
        <v>1462357</v>
      </c>
      <c r="F36" s="6">
        <v>1400319</v>
      </c>
    </row>
    <row r="37" spans="1:6" x14ac:dyDescent="0.25">
      <c r="A37" s="3" t="s">
        <v>695</v>
      </c>
      <c r="B37" s="4" t="s">
        <v>5</v>
      </c>
      <c r="C37" s="4" t="s">
        <v>5</v>
      </c>
      <c r="D37" s="4" t="s">
        <v>5</v>
      </c>
      <c r="E37" s="4" t="s">
        <v>5</v>
      </c>
      <c r="F37" s="4" t="s">
        <v>5</v>
      </c>
    </row>
    <row r="38" spans="1:6" x14ac:dyDescent="0.25">
      <c r="A38" s="2" t="s">
        <v>699</v>
      </c>
      <c r="B38" s="6">
        <v>1351979</v>
      </c>
      <c r="C38" s="6">
        <v>339748</v>
      </c>
      <c r="D38" s="6">
        <v>1351979</v>
      </c>
      <c r="E38" s="6">
        <v>339748</v>
      </c>
      <c r="F38" s="6">
        <v>833827</v>
      </c>
    </row>
    <row r="39" spans="1:6" x14ac:dyDescent="0.25">
      <c r="A39" s="2" t="s">
        <v>489</v>
      </c>
      <c r="B39" s="6">
        <v>201017</v>
      </c>
      <c r="C39" s="6">
        <v>1651278</v>
      </c>
      <c r="D39" s="6">
        <v>201017</v>
      </c>
      <c r="E39" s="6">
        <v>1651278</v>
      </c>
      <c r="F39" s="6">
        <v>1107104</v>
      </c>
    </row>
    <row r="40" spans="1:6" x14ac:dyDescent="0.25">
      <c r="A40" s="2" t="s">
        <v>131</v>
      </c>
      <c r="B40" s="6">
        <v>1552996</v>
      </c>
      <c r="C40" s="6">
        <v>1991026</v>
      </c>
      <c r="D40" s="6">
        <v>1552996</v>
      </c>
      <c r="E40" s="6">
        <v>1991026</v>
      </c>
      <c r="F40" s="6">
        <v>1940931</v>
      </c>
    </row>
    <row r="41" spans="1:6" x14ac:dyDescent="0.25">
      <c r="A41" s="3" t="s">
        <v>696</v>
      </c>
      <c r="B41" s="4" t="s">
        <v>5</v>
      </c>
      <c r="C41" s="4" t="s">
        <v>5</v>
      </c>
      <c r="D41" s="4" t="s">
        <v>5</v>
      </c>
      <c r="E41" s="4" t="s">
        <v>5</v>
      </c>
      <c r="F41" s="4" t="s">
        <v>5</v>
      </c>
    </row>
    <row r="42" spans="1:6" x14ac:dyDescent="0.25">
      <c r="A42" s="2" t="s">
        <v>489</v>
      </c>
      <c r="B42" s="6">
        <v>2533</v>
      </c>
      <c r="C42" s="6">
        <v>242388</v>
      </c>
      <c r="D42" s="6">
        <v>2533</v>
      </c>
      <c r="E42" s="6">
        <v>242388</v>
      </c>
      <c r="F42" s="6">
        <v>15292</v>
      </c>
    </row>
    <row r="43" spans="1:6" x14ac:dyDescent="0.25">
      <c r="A43" s="3" t="s">
        <v>697</v>
      </c>
      <c r="B43" s="4" t="s">
        <v>5</v>
      </c>
      <c r="C43" s="4" t="s">
        <v>5</v>
      </c>
      <c r="D43" s="4" t="s">
        <v>5</v>
      </c>
      <c r="E43" s="4" t="s">
        <v>5</v>
      </c>
      <c r="F43" s="4" t="s">
        <v>5</v>
      </c>
    </row>
    <row r="44" spans="1:6" x14ac:dyDescent="0.25">
      <c r="A44" s="2" t="s">
        <v>699</v>
      </c>
      <c r="B44" s="6">
        <v>1348791</v>
      </c>
      <c r="C44" s="6">
        <v>340256</v>
      </c>
      <c r="D44" s="6">
        <v>1722388</v>
      </c>
      <c r="E44" s="6">
        <v>341186</v>
      </c>
      <c r="F44" s="6">
        <v>824854</v>
      </c>
    </row>
    <row r="45" spans="1:6" x14ac:dyDescent="0.25">
      <c r="A45" s="2" t="s">
        <v>489</v>
      </c>
      <c r="B45" s="6">
        <v>17945</v>
      </c>
      <c r="C45" s="6">
        <v>1303886</v>
      </c>
      <c r="D45" s="6">
        <v>175000</v>
      </c>
      <c r="E45" s="6">
        <v>1643713</v>
      </c>
      <c r="F45" s="6">
        <v>1071194</v>
      </c>
    </row>
    <row r="46" spans="1:6" x14ac:dyDescent="0.25">
      <c r="A46" s="2" t="s">
        <v>131</v>
      </c>
      <c r="B46" s="6">
        <v>1366737</v>
      </c>
      <c r="C46" s="6">
        <v>1644142</v>
      </c>
      <c r="D46" s="6">
        <v>1897388</v>
      </c>
      <c r="E46" s="6">
        <v>1984900</v>
      </c>
      <c r="F46" s="6">
        <v>1896048</v>
      </c>
    </row>
    <row r="47" spans="1:6" x14ac:dyDescent="0.25">
      <c r="A47" s="3" t="s">
        <v>698</v>
      </c>
      <c r="B47" s="4" t="s">
        <v>5</v>
      </c>
      <c r="C47" s="4" t="s">
        <v>5</v>
      </c>
      <c r="D47" s="4" t="s">
        <v>5</v>
      </c>
      <c r="E47" s="4" t="s">
        <v>5</v>
      </c>
      <c r="F47" s="4" t="s">
        <v>5</v>
      </c>
    </row>
    <row r="48" spans="1:6" x14ac:dyDescent="0.25">
      <c r="A48" s="2" t="s">
        <v>699</v>
      </c>
      <c r="B48" s="4" t="s">
        <v>49</v>
      </c>
      <c r="C48" s="6">
        <v>6956</v>
      </c>
      <c r="D48" s="4" t="s">
        <v>49</v>
      </c>
      <c r="E48" s="6">
        <v>20774</v>
      </c>
      <c r="F48" s="6">
        <v>52071</v>
      </c>
    </row>
    <row r="49" spans="1:6" x14ac:dyDescent="0.25">
      <c r="A49" s="2" t="s">
        <v>489</v>
      </c>
      <c r="B49" s="4" t="s">
        <v>49</v>
      </c>
      <c r="C49" s="6">
        <v>56271</v>
      </c>
      <c r="D49" s="4" t="s">
        <v>49</v>
      </c>
      <c r="E49" s="6">
        <v>57683</v>
      </c>
      <c r="F49" s="6">
        <v>31626</v>
      </c>
    </row>
    <row r="50" spans="1:6" x14ac:dyDescent="0.25">
      <c r="A50" s="2" t="s">
        <v>131</v>
      </c>
      <c r="B50" s="4" t="s">
        <v>49</v>
      </c>
      <c r="C50" s="6">
        <v>63228</v>
      </c>
      <c r="D50" s="4" t="s">
        <v>49</v>
      </c>
      <c r="E50" s="6">
        <v>78457</v>
      </c>
      <c r="F50" s="6">
        <v>83697</v>
      </c>
    </row>
    <row r="51" spans="1:6" ht="30" x14ac:dyDescent="0.25">
      <c r="A51" s="2" t="s">
        <v>649</v>
      </c>
      <c r="B51" s="4" t="s">
        <v>5</v>
      </c>
      <c r="C51" s="4" t="s">
        <v>5</v>
      </c>
      <c r="D51" s="4" t="s">
        <v>5</v>
      </c>
      <c r="E51" s="4" t="s">
        <v>5</v>
      </c>
      <c r="F51" s="4" t="s">
        <v>5</v>
      </c>
    </row>
    <row r="52" spans="1:6" x14ac:dyDescent="0.25">
      <c r="A52" s="3" t="s">
        <v>694</v>
      </c>
      <c r="B52" s="4" t="s">
        <v>5</v>
      </c>
      <c r="C52" s="4" t="s">
        <v>5</v>
      </c>
      <c r="D52" s="4" t="s">
        <v>5</v>
      </c>
      <c r="E52" s="4" t="s">
        <v>5</v>
      </c>
      <c r="F52" s="4" t="s">
        <v>5</v>
      </c>
    </row>
    <row r="53" spans="1:6" x14ac:dyDescent="0.25">
      <c r="A53" s="2" t="s">
        <v>699</v>
      </c>
      <c r="B53" s="6">
        <v>496827</v>
      </c>
      <c r="C53" s="6">
        <v>459843</v>
      </c>
      <c r="D53" s="6">
        <v>496827</v>
      </c>
      <c r="E53" s="6">
        <v>459843</v>
      </c>
      <c r="F53" s="6">
        <v>504027</v>
      </c>
    </row>
    <row r="54" spans="1:6" x14ac:dyDescent="0.25">
      <c r="A54" s="2" t="s">
        <v>489</v>
      </c>
      <c r="B54" s="4" t="s">
        <v>49</v>
      </c>
      <c r="C54" s="6">
        <v>505922</v>
      </c>
      <c r="D54" s="4" t="s">
        <v>49</v>
      </c>
      <c r="E54" s="6">
        <v>505922</v>
      </c>
      <c r="F54" s="4" t="s">
        <v>5</v>
      </c>
    </row>
    <row r="55" spans="1:6" x14ac:dyDescent="0.25">
      <c r="A55" s="2" t="s">
        <v>131</v>
      </c>
      <c r="B55" s="6">
        <v>496827</v>
      </c>
      <c r="C55" s="6">
        <v>965765</v>
      </c>
      <c r="D55" s="6">
        <v>496827</v>
      </c>
      <c r="E55" s="6">
        <v>965765</v>
      </c>
      <c r="F55" s="6">
        <v>504027</v>
      </c>
    </row>
    <row r="56" spans="1:6" x14ac:dyDescent="0.25">
      <c r="A56" s="3" t="s">
        <v>695</v>
      </c>
      <c r="B56" s="4" t="s">
        <v>5</v>
      </c>
      <c r="C56" s="4" t="s">
        <v>5</v>
      </c>
      <c r="D56" s="4" t="s">
        <v>5</v>
      </c>
      <c r="E56" s="4" t="s">
        <v>5</v>
      </c>
      <c r="F56" s="4" t="s">
        <v>5</v>
      </c>
    </row>
    <row r="57" spans="1:6" x14ac:dyDescent="0.25">
      <c r="A57" s="2" t="s">
        <v>699</v>
      </c>
      <c r="B57" s="6">
        <v>496827</v>
      </c>
      <c r="C57" s="6">
        <v>459843</v>
      </c>
      <c r="D57" s="6">
        <v>496827</v>
      </c>
      <c r="E57" s="6">
        <v>459843</v>
      </c>
      <c r="F57" s="6">
        <v>504027</v>
      </c>
    </row>
    <row r="58" spans="1:6" x14ac:dyDescent="0.25">
      <c r="A58" s="2" t="s">
        <v>489</v>
      </c>
      <c r="B58" s="4" t="s">
        <v>49</v>
      </c>
      <c r="C58" s="6">
        <v>505922</v>
      </c>
      <c r="D58" s="4" t="s">
        <v>49</v>
      </c>
      <c r="E58" s="6">
        <v>505922</v>
      </c>
      <c r="F58" s="4" t="s">
        <v>5</v>
      </c>
    </row>
    <row r="59" spans="1:6" x14ac:dyDescent="0.25">
      <c r="A59" s="2" t="s">
        <v>131</v>
      </c>
      <c r="B59" s="6">
        <v>496827</v>
      </c>
      <c r="C59" s="6">
        <v>965765</v>
      </c>
      <c r="D59" s="6">
        <v>496827</v>
      </c>
      <c r="E59" s="6">
        <v>965765</v>
      </c>
      <c r="F59" s="6">
        <v>504027</v>
      </c>
    </row>
    <row r="60" spans="1:6" x14ac:dyDescent="0.25">
      <c r="A60" s="3" t="s">
        <v>696</v>
      </c>
      <c r="B60" s="4" t="s">
        <v>5</v>
      </c>
      <c r="C60" s="4" t="s">
        <v>5</v>
      </c>
      <c r="D60" s="4" t="s">
        <v>5</v>
      </c>
      <c r="E60" s="4" t="s">
        <v>5</v>
      </c>
      <c r="F60" s="4" t="s">
        <v>5</v>
      </c>
    </row>
    <row r="61" spans="1:6" x14ac:dyDescent="0.25">
      <c r="A61" s="2" t="s">
        <v>489</v>
      </c>
      <c r="B61" s="4" t="s">
        <v>49</v>
      </c>
      <c r="C61" s="6">
        <v>19922</v>
      </c>
      <c r="D61" s="4" t="s">
        <v>49</v>
      </c>
      <c r="E61" s="6">
        <v>19922</v>
      </c>
      <c r="F61" s="4" t="s">
        <v>5</v>
      </c>
    </row>
    <row r="62" spans="1:6" x14ac:dyDescent="0.25">
      <c r="A62" s="3" t="s">
        <v>697</v>
      </c>
      <c r="B62" s="4" t="s">
        <v>5</v>
      </c>
      <c r="C62" s="4" t="s">
        <v>5</v>
      </c>
      <c r="D62" s="4" t="s">
        <v>5</v>
      </c>
      <c r="E62" s="4" t="s">
        <v>5</v>
      </c>
      <c r="F62" s="4" t="s">
        <v>5</v>
      </c>
    </row>
    <row r="63" spans="1:6" x14ac:dyDescent="0.25">
      <c r="A63" s="2" t="s">
        <v>699</v>
      </c>
      <c r="B63" s="6">
        <v>496827</v>
      </c>
      <c r="C63" s="6">
        <v>459843</v>
      </c>
      <c r="D63" s="6">
        <v>499522</v>
      </c>
      <c r="E63" s="6">
        <v>459478</v>
      </c>
      <c r="F63" s="6">
        <v>508496</v>
      </c>
    </row>
    <row r="64" spans="1:6" x14ac:dyDescent="0.25">
      <c r="A64" s="2" t="s">
        <v>489</v>
      </c>
      <c r="B64" s="4" t="s">
        <v>49</v>
      </c>
      <c r="C64" s="6">
        <v>507122</v>
      </c>
      <c r="D64" s="4" t="s">
        <v>49</v>
      </c>
      <c r="E64" s="6">
        <v>509785</v>
      </c>
      <c r="F64" s="4" t="s">
        <v>5</v>
      </c>
    </row>
    <row r="65" spans="1:6" x14ac:dyDescent="0.25">
      <c r="A65" s="2" t="s">
        <v>131</v>
      </c>
      <c r="B65" s="6">
        <v>496827</v>
      </c>
      <c r="C65" s="6">
        <v>966965</v>
      </c>
      <c r="D65" s="6">
        <v>499522</v>
      </c>
      <c r="E65" s="6">
        <v>969263</v>
      </c>
      <c r="F65" s="6">
        <v>508496</v>
      </c>
    </row>
    <row r="66" spans="1:6" x14ac:dyDescent="0.25">
      <c r="A66" s="3" t="s">
        <v>698</v>
      </c>
      <c r="B66" s="4" t="s">
        <v>5</v>
      </c>
      <c r="C66" s="4" t="s">
        <v>5</v>
      </c>
      <c r="D66" s="4" t="s">
        <v>5</v>
      </c>
      <c r="E66" s="4" t="s">
        <v>5</v>
      </c>
      <c r="F66" s="4" t="s">
        <v>5</v>
      </c>
    </row>
    <row r="67" spans="1:6" x14ac:dyDescent="0.25">
      <c r="A67" s="2" t="s">
        <v>699</v>
      </c>
      <c r="B67" s="6">
        <v>6348</v>
      </c>
      <c r="C67" s="4" t="s">
        <v>49</v>
      </c>
      <c r="D67" s="6">
        <v>18940</v>
      </c>
      <c r="E67" s="4" t="s">
        <v>49</v>
      </c>
      <c r="F67" s="6">
        <v>29249</v>
      </c>
    </row>
    <row r="68" spans="1:6" x14ac:dyDescent="0.25">
      <c r="A68" s="2" t="s">
        <v>489</v>
      </c>
      <c r="B68" s="4" t="s">
        <v>49</v>
      </c>
      <c r="C68" s="6">
        <v>6476</v>
      </c>
      <c r="D68" s="4" t="s">
        <v>49</v>
      </c>
      <c r="E68" s="6">
        <v>22801</v>
      </c>
      <c r="F68" s="4" t="s">
        <v>5</v>
      </c>
    </row>
    <row r="69" spans="1:6" x14ac:dyDescent="0.25">
      <c r="A69" s="2" t="s">
        <v>131</v>
      </c>
      <c r="B69" s="6">
        <v>6348</v>
      </c>
      <c r="C69" s="6">
        <v>6476</v>
      </c>
      <c r="D69" s="6">
        <v>18940</v>
      </c>
      <c r="E69" s="6">
        <v>22801</v>
      </c>
      <c r="F69" s="6">
        <v>29249</v>
      </c>
    </row>
    <row r="70" spans="1:6" x14ac:dyDescent="0.25">
      <c r="A70" s="2" t="s">
        <v>654</v>
      </c>
      <c r="B70" s="4" t="s">
        <v>5</v>
      </c>
      <c r="C70" s="4" t="s">
        <v>5</v>
      </c>
      <c r="D70" s="4" t="s">
        <v>5</v>
      </c>
      <c r="E70" s="4" t="s">
        <v>5</v>
      </c>
      <c r="F70" s="4" t="s">
        <v>5</v>
      </c>
    </row>
    <row r="71" spans="1:6" x14ac:dyDescent="0.25">
      <c r="A71" s="3" t="s">
        <v>694</v>
      </c>
      <c r="B71" s="4" t="s">
        <v>5</v>
      </c>
      <c r="C71" s="4" t="s">
        <v>5</v>
      </c>
      <c r="D71" s="4" t="s">
        <v>5</v>
      </c>
      <c r="E71" s="4" t="s">
        <v>5</v>
      </c>
      <c r="F71" s="4" t="s">
        <v>5</v>
      </c>
    </row>
    <row r="72" spans="1:6" x14ac:dyDescent="0.25">
      <c r="A72" s="2" t="s">
        <v>699</v>
      </c>
      <c r="B72" s="4" t="s">
        <v>49</v>
      </c>
      <c r="C72" s="4" t="s">
        <v>49</v>
      </c>
      <c r="D72" s="4" t="s">
        <v>49</v>
      </c>
      <c r="E72" s="4" t="s">
        <v>49</v>
      </c>
      <c r="F72" s="4" t="s">
        <v>49</v>
      </c>
    </row>
    <row r="73" spans="1:6" x14ac:dyDescent="0.25">
      <c r="A73" s="2" t="s">
        <v>489</v>
      </c>
      <c r="B73" s="6">
        <v>41163</v>
      </c>
      <c r="C73" s="6">
        <v>111735</v>
      </c>
      <c r="D73" s="6">
        <v>41163</v>
      </c>
      <c r="E73" s="6">
        <v>111735</v>
      </c>
      <c r="F73" s="6">
        <v>258762</v>
      </c>
    </row>
    <row r="74" spans="1:6" x14ac:dyDescent="0.25">
      <c r="A74" s="2" t="s">
        <v>131</v>
      </c>
      <c r="B74" s="6">
        <v>41163</v>
      </c>
      <c r="C74" s="6">
        <v>111735</v>
      </c>
      <c r="D74" s="6">
        <v>41163</v>
      </c>
      <c r="E74" s="6">
        <v>111735</v>
      </c>
      <c r="F74" s="6">
        <v>258762</v>
      </c>
    </row>
    <row r="75" spans="1:6" x14ac:dyDescent="0.25">
      <c r="A75" s="3" t="s">
        <v>695</v>
      </c>
      <c r="B75" s="4" t="s">
        <v>5</v>
      </c>
      <c r="C75" s="4" t="s">
        <v>5</v>
      </c>
      <c r="D75" s="4" t="s">
        <v>5</v>
      </c>
      <c r="E75" s="4" t="s">
        <v>5</v>
      </c>
      <c r="F75" s="4" t="s">
        <v>5</v>
      </c>
    </row>
    <row r="76" spans="1:6" x14ac:dyDescent="0.25">
      <c r="A76" s="2" t="s">
        <v>699</v>
      </c>
      <c r="B76" s="4" t="s">
        <v>49</v>
      </c>
      <c r="C76" s="4" t="s">
        <v>5</v>
      </c>
      <c r="D76" s="4" t="s">
        <v>49</v>
      </c>
      <c r="E76" s="4" t="s">
        <v>5</v>
      </c>
      <c r="F76" s="4" t="s">
        <v>5</v>
      </c>
    </row>
    <row r="77" spans="1:6" x14ac:dyDescent="0.25">
      <c r="A77" s="2" t="s">
        <v>489</v>
      </c>
      <c r="B77" s="6">
        <v>41163</v>
      </c>
      <c r="C77" s="6">
        <v>241047</v>
      </c>
      <c r="D77" s="6">
        <v>41163</v>
      </c>
      <c r="E77" s="6">
        <v>241047</v>
      </c>
      <c r="F77" s="6">
        <v>258762</v>
      </c>
    </row>
    <row r="78" spans="1:6" x14ac:dyDescent="0.25">
      <c r="A78" s="2" t="s">
        <v>131</v>
      </c>
      <c r="B78" s="6">
        <v>41163</v>
      </c>
      <c r="C78" s="6">
        <v>241047</v>
      </c>
      <c r="D78" s="6">
        <v>41163</v>
      </c>
      <c r="E78" s="6">
        <v>241047</v>
      </c>
      <c r="F78" s="6">
        <v>258762</v>
      </c>
    </row>
    <row r="79" spans="1:6" x14ac:dyDescent="0.25">
      <c r="A79" s="3" t="s">
        <v>696</v>
      </c>
      <c r="B79" s="4" t="s">
        <v>5</v>
      </c>
      <c r="C79" s="4" t="s">
        <v>5</v>
      </c>
      <c r="D79" s="4" t="s">
        <v>5</v>
      </c>
      <c r="E79" s="4" t="s">
        <v>5</v>
      </c>
      <c r="F79" s="4" t="s">
        <v>5</v>
      </c>
    </row>
    <row r="80" spans="1:6" x14ac:dyDescent="0.25">
      <c r="A80" s="2" t="s">
        <v>489</v>
      </c>
      <c r="B80" s="6">
        <v>2405</v>
      </c>
      <c r="C80" s="6">
        <v>28407</v>
      </c>
      <c r="D80" s="6">
        <v>2405</v>
      </c>
      <c r="E80" s="6">
        <v>28407</v>
      </c>
      <c r="F80" s="6">
        <v>62452</v>
      </c>
    </row>
    <row r="81" spans="1:6" x14ac:dyDescent="0.25">
      <c r="A81" s="3" t="s">
        <v>697</v>
      </c>
      <c r="B81" s="4" t="s">
        <v>5</v>
      </c>
      <c r="C81" s="4" t="s">
        <v>5</v>
      </c>
      <c r="D81" s="4" t="s">
        <v>5</v>
      </c>
      <c r="E81" s="4" t="s">
        <v>5</v>
      </c>
      <c r="F81" s="4" t="s">
        <v>5</v>
      </c>
    </row>
    <row r="82" spans="1:6" x14ac:dyDescent="0.25">
      <c r="A82" s="2" t="s">
        <v>699</v>
      </c>
      <c r="B82" s="4" t="s">
        <v>49</v>
      </c>
      <c r="C82" s="4" t="s">
        <v>49</v>
      </c>
      <c r="D82" s="4" t="s">
        <v>49</v>
      </c>
      <c r="E82" s="4" t="s">
        <v>49</v>
      </c>
      <c r="F82" s="4" t="s">
        <v>49</v>
      </c>
    </row>
    <row r="83" spans="1:6" x14ac:dyDescent="0.25">
      <c r="A83" s="2" t="s">
        <v>489</v>
      </c>
      <c r="B83" s="6">
        <v>41397</v>
      </c>
      <c r="C83" s="6">
        <v>112330</v>
      </c>
      <c r="D83" s="6">
        <v>42011</v>
      </c>
      <c r="E83" s="6">
        <v>108855</v>
      </c>
      <c r="F83" s="6">
        <v>259719</v>
      </c>
    </row>
    <row r="84" spans="1:6" x14ac:dyDescent="0.25">
      <c r="A84" s="2" t="s">
        <v>131</v>
      </c>
      <c r="B84" s="6">
        <v>41397</v>
      </c>
      <c r="C84" s="6">
        <v>112330</v>
      </c>
      <c r="D84" s="6">
        <v>42011</v>
      </c>
      <c r="E84" s="6">
        <v>108855</v>
      </c>
      <c r="F84" s="6">
        <v>259719</v>
      </c>
    </row>
    <row r="85" spans="1:6" x14ac:dyDescent="0.25">
      <c r="A85" s="3" t="s">
        <v>698</v>
      </c>
      <c r="B85" s="4" t="s">
        <v>5</v>
      </c>
      <c r="C85" s="4" t="s">
        <v>5</v>
      </c>
      <c r="D85" s="4" t="s">
        <v>5</v>
      </c>
      <c r="E85" s="4" t="s">
        <v>5</v>
      </c>
      <c r="F85" s="4" t="s">
        <v>5</v>
      </c>
    </row>
    <row r="86" spans="1:6" x14ac:dyDescent="0.25">
      <c r="A86" s="2" t="s">
        <v>699</v>
      </c>
      <c r="B86" s="4" t="s">
        <v>49</v>
      </c>
      <c r="C86" s="4" t="s">
        <v>49</v>
      </c>
      <c r="D86" s="4" t="s">
        <v>49</v>
      </c>
      <c r="E86" s="4" t="s">
        <v>49</v>
      </c>
      <c r="F86" s="4" t="s">
        <v>5</v>
      </c>
    </row>
    <row r="87" spans="1:6" x14ac:dyDescent="0.25">
      <c r="A87" s="2" t="s">
        <v>489</v>
      </c>
      <c r="B87" s="4" t="s">
        <v>49</v>
      </c>
      <c r="C87" s="6">
        <v>1422</v>
      </c>
      <c r="D87" s="4">
        <v>943</v>
      </c>
      <c r="E87" s="6">
        <v>2032</v>
      </c>
      <c r="F87" s="6">
        <v>12862</v>
      </c>
    </row>
    <row r="88" spans="1:6" x14ac:dyDescent="0.25">
      <c r="A88" s="2" t="s">
        <v>131</v>
      </c>
      <c r="B88" s="4" t="s">
        <v>49</v>
      </c>
      <c r="C88" s="6">
        <v>1422</v>
      </c>
      <c r="D88" s="4">
        <v>943</v>
      </c>
      <c r="E88" s="6">
        <v>2032</v>
      </c>
      <c r="F88" s="6">
        <v>12862</v>
      </c>
    </row>
    <row r="89" spans="1:6" x14ac:dyDescent="0.25">
      <c r="A89" s="2" t="s">
        <v>650</v>
      </c>
      <c r="B89" s="4" t="s">
        <v>5</v>
      </c>
      <c r="C89" s="4" t="s">
        <v>5</v>
      </c>
      <c r="D89" s="4" t="s">
        <v>5</v>
      </c>
      <c r="E89" s="4" t="s">
        <v>5</v>
      </c>
      <c r="F89" s="4" t="s">
        <v>5</v>
      </c>
    </row>
    <row r="90" spans="1:6" x14ac:dyDescent="0.25">
      <c r="A90" s="3" t="s">
        <v>694</v>
      </c>
      <c r="B90" s="4" t="s">
        <v>5</v>
      </c>
      <c r="C90" s="4" t="s">
        <v>5</v>
      </c>
      <c r="D90" s="4" t="s">
        <v>5</v>
      </c>
      <c r="E90" s="4" t="s">
        <v>5</v>
      </c>
      <c r="F90" s="4" t="s">
        <v>5</v>
      </c>
    </row>
    <row r="91" spans="1:6" x14ac:dyDescent="0.25">
      <c r="A91" s="2" t="s">
        <v>699</v>
      </c>
      <c r="B91" s="6">
        <v>320979</v>
      </c>
      <c r="C91" s="6">
        <v>723550</v>
      </c>
      <c r="D91" s="6">
        <v>320979</v>
      </c>
      <c r="E91" s="6">
        <v>723550</v>
      </c>
      <c r="F91" s="6">
        <v>317651</v>
      </c>
    </row>
    <row r="92" spans="1:6" x14ac:dyDescent="0.25">
      <c r="A92" s="2" t="s">
        <v>489</v>
      </c>
      <c r="B92" s="6">
        <v>1267875</v>
      </c>
      <c r="C92" s="6">
        <v>385777</v>
      </c>
      <c r="D92" s="6">
        <v>1267875</v>
      </c>
      <c r="E92" s="6">
        <v>385777</v>
      </c>
      <c r="F92" s="6">
        <v>1038640</v>
      </c>
    </row>
    <row r="93" spans="1:6" x14ac:dyDescent="0.25">
      <c r="A93" s="2" t="s">
        <v>131</v>
      </c>
      <c r="B93" s="6">
        <v>1588854</v>
      </c>
      <c r="C93" s="6">
        <v>1109327</v>
      </c>
      <c r="D93" s="6">
        <v>1588854</v>
      </c>
      <c r="E93" s="6">
        <v>1109327</v>
      </c>
      <c r="F93" s="6">
        <v>1356291</v>
      </c>
    </row>
    <row r="94" spans="1:6" x14ac:dyDescent="0.25">
      <c r="A94" s="3" t="s">
        <v>695</v>
      </c>
      <c r="B94" s="4" t="s">
        <v>5</v>
      </c>
      <c r="C94" s="4" t="s">
        <v>5</v>
      </c>
      <c r="D94" s="4" t="s">
        <v>5</v>
      </c>
      <c r="E94" s="4" t="s">
        <v>5</v>
      </c>
      <c r="F94" s="4" t="s">
        <v>5</v>
      </c>
    </row>
    <row r="95" spans="1:6" x14ac:dyDescent="0.25">
      <c r="A95" s="2" t="s">
        <v>699</v>
      </c>
      <c r="B95" s="6">
        <v>320979</v>
      </c>
      <c r="C95" s="6">
        <v>723550</v>
      </c>
      <c r="D95" s="6">
        <v>320979</v>
      </c>
      <c r="E95" s="6">
        <v>723550</v>
      </c>
      <c r="F95" s="6">
        <v>317651</v>
      </c>
    </row>
    <row r="96" spans="1:6" x14ac:dyDescent="0.25">
      <c r="A96" s="2" t="s">
        <v>489</v>
      </c>
      <c r="B96" s="6">
        <v>1273985</v>
      </c>
      <c r="C96" s="6">
        <v>385777</v>
      </c>
      <c r="D96" s="6">
        <v>1273985</v>
      </c>
      <c r="E96" s="6">
        <v>385777</v>
      </c>
      <c r="F96" s="6">
        <v>1038640</v>
      </c>
    </row>
    <row r="97" spans="1:6" x14ac:dyDescent="0.25">
      <c r="A97" s="2" t="s">
        <v>131</v>
      </c>
      <c r="B97" s="6">
        <v>1594964</v>
      </c>
      <c r="C97" s="6">
        <v>1109327</v>
      </c>
      <c r="D97" s="6">
        <v>1594964</v>
      </c>
      <c r="E97" s="6">
        <v>1109327</v>
      </c>
      <c r="F97" s="6">
        <v>1356291</v>
      </c>
    </row>
    <row r="98" spans="1:6" x14ac:dyDescent="0.25">
      <c r="A98" s="3" t="s">
        <v>696</v>
      </c>
      <c r="B98" s="4" t="s">
        <v>5</v>
      </c>
      <c r="C98" s="4" t="s">
        <v>5</v>
      </c>
      <c r="D98" s="4" t="s">
        <v>5</v>
      </c>
      <c r="E98" s="4" t="s">
        <v>5</v>
      </c>
      <c r="F98" s="4" t="s">
        <v>5</v>
      </c>
    </row>
    <row r="99" spans="1:6" x14ac:dyDescent="0.25">
      <c r="A99" s="2" t="s">
        <v>489</v>
      </c>
      <c r="B99" s="6">
        <v>242456</v>
      </c>
      <c r="C99" s="6">
        <v>81628</v>
      </c>
      <c r="D99" s="6">
        <v>242456</v>
      </c>
      <c r="E99" s="6">
        <v>81628</v>
      </c>
      <c r="F99" s="6">
        <v>221941</v>
      </c>
    </row>
    <row r="100" spans="1:6" x14ac:dyDescent="0.25">
      <c r="A100" s="3" t="s">
        <v>697</v>
      </c>
      <c r="B100" s="4" t="s">
        <v>5</v>
      </c>
      <c r="C100" s="4" t="s">
        <v>5</v>
      </c>
      <c r="D100" s="4" t="s">
        <v>5</v>
      </c>
      <c r="E100" s="4" t="s">
        <v>5</v>
      </c>
      <c r="F100" s="4" t="s">
        <v>5</v>
      </c>
    </row>
    <row r="101" spans="1:6" x14ac:dyDescent="0.25">
      <c r="A101" s="2" t="s">
        <v>699</v>
      </c>
      <c r="B101" s="6">
        <v>318756</v>
      </c>
      <c r="C101" s="6">
        <v>724425</v>
      </c>
      <c r="D101" s="6">
        <v>316927</v>
      </c>
      <c r="E101" s="6">
        <v>729790</v>
      </c>
      <c r="F101" s="6">
        <v>318172</v>
      </c>
    </row>
    <row r="102" spans="1:6" x14ac:dyDescent="0.25">
      <c r="A102" s="2" t="s">
        <v>489</v>
      </c>
      <c r="B102" s="6">
        <v>1267786</v>
      </c>
      <c r="C102" s="6">
        <v>385561</v>
      </c>
      <c r="D102" s="6">
        <v>1269113</v>
      </c>
      <c r="E102" s="6">
        <v>385439</v>
      </c>
      <c r="F102" s="6">
        <v>1014203</v>
      </c>
    </row>
    <row r="103" spans="1:6" x14ac:dyDescent="0.25">
      <c r="A103" s="2" t="s">
        <v>131</v>
      </c>
      <c r="B103" s="6">
        <v>1586543</v>
      </c>
      <c r="C103" s="6">
        <v>1109986</v>
      </c>
      <c r="D103" s="6">
        <v>1586040</v>
      </c>
      <c r="E103" s="6">
        <v>1115228</v>
      </c>
      <c r="F103" s="6">
        <v>1332375</v>
      </c>
    </row>
    <row r="104" spans="1:6" x14ac:dyDescent="0.25">
      <c r="A104" s="3" t="s">
        <v>698</v>
      </c>
      <c r="B104" s="4" t="s">
        <v>5</v>
      </c>
      <c r="C104" s="4" t="s">
        <v>5</v>
      </c>
      <c r="D104" s="4" t="s">
        <v>5</v>
      </c>
      <c r="E104" s="4" t="s">
        <v>5</v>
      </c>
      <c r="F104" s="4" t="s">
        <v>5</v>
      </c>
    </row>
    <row r="105" spans="1:6" x14ac:dyDescent="0.25">
      <c r="A105" s="2" t="s">
        <v>699</v>
      </c>
      <c r="B105" s="6">
        <v>1395</v>
      </c>
      <c r="C105" s="6">
        <v>33025</v>
      </c>
      <c r="D105" s="6">
        <v>10620</v>
      </c>
      <c r="E105" s="6">
        <v>36555</v>
      </c>
      <c r="F105" s="6">
        <v>21264</v>
      </c>
    </row>
    <row r="106" spans="1:6" x14ac:dyDescent="0.25">
      <c r="A106" s="2" t="s">
        <v>489</v>
      </c>
      <c r="B106" s="6">
        <v>15021</v>
      </c>
      <c r="C106" s="6">
        <v>7848</v>
      </c>
      <c r="D106" s="6">
        <v>43959</v>
      </c>
      <c r="E106" s="6">
        <v>16164</v>
      </c>
      <c r="F106" s="6">
        <v>61730</v>
      </c>
    </row>
    <row r="107" spans="1:6" x14ac:dyDescent="0.25">
      <c r="A107" s="2" t="s">
        <v>131</v>
      </c>
      <c r="B107" s="6">
        <v>16417</v>
      </c>
      <c r="C107" s="6">
        <v>40872</v>
      </c>
      <c r="D107" s="6">
        <v>54579</v>
      </c>
      <c r="E107" s="6">
        <v>52719</v>
      </c>
      <c r="F107" s="6">
        <v>82994</v>
      </c>
    </row>
    <row r="108" spans="1:6" x14ac:dyDescent="0.25">
      <c r="A108" s="2" t="s">
        <v>651</v>
      </c>
      <c r="B108" s="4" t="s">
        <v>5</v>
      </c>
      <c r="C108" s="4" t="s">
        <v>5</v>
      </c>
      <c r="D108" s="4" t="s">
        <v>5</v>
      </c>
      <c r="E108" s="4" t="s">
        <v>5</v>
      </c>
      <c r="F108" s="4" t="s">
        <v>5</v>
      </c>
    </row>
    <row r="109" spans="1:6" x14ac:dyDescent="0.25">
      <c r="A109" s="3" t="s">
        <v>694</v>
      </c>
      <c r="B109" s="4" t="s">
        <v>5</v>
      </c>
      <c r="C109" s="4" t="s">
        <v>5</v>
      </c>
      <c r="D109" s="4" t="s">
        <v>5</v>
      </c>
      <c r="E109" s="4" t="s">
        <v>5</v>
      </c>
      <c r="F109" s="4" t="s">
        <v>5</v>
      </c>
    </row>
    <row r="110" spans="1:6" x14ac:dyDescent="0.25">
      <c r="A110" s="2" t="s">
        <v>699</v>
      </c>
      <c r="B110" s="6">
        <v>184959</v>
      </c>
      <c r="C110" s="4" t="s">
        <v>5</v>
      </c>
      <c r="D110" s="6">
        <v>184959</v>
      </c>
      <c r="E110" s="4" t="s">
        <v>5</v>
      </c>
      <c r="F110" s="6">
        <v>174371</v>
      </c>
    </row>
    <row r="111" spans="1:6" x14ac:dyDescent="0.25">
      <c r="A111" s="2" t="s">
        <v>489</v>
      </c>
      <c r="B111" s="6">
        <v>342091</v>
      </c>
      <c r="C111" s="4" t="s">
        <v>5</v>
      </c>
      <c r="D111" s="6">
        <v>342091</v>
      </c>
      <c r="E111" s="4" t="s">
        <v>5</v>
      </c>
      <c r="F111" s="6">
        <v>344048</v>
      </c>
    </row>
    <row r="112" spans="1:6" x14ac:dyDescent="0.25">
      <c r="A112" s="2" t="s">
        <v>131</v>
      </c>
      <c r="B112" s="6">
        <v>527050</v>
      </c>
      <c r="C112" s="4" t="s">
        <v>5</v>
      </c>
      <c r="D112" s="6">
        <v>527050</v>
      </c>
      <c r="E112" s="4" t="s">
        <v>5</v>
      </c>
      <c r="F112" s="6">
        <v>518419</v>
      </c>
    </row>
    <row r="113" spans="1:6" x14ac:dyDescent="0.25">
      <c r="A113" s="3" t="s">
        <v>695</v>
      </c>
      <c r="B113" s="4" t="s">
        <v>5</v>
      </c>
      <c r="C113" s="4" t="s">
        <v>5</v>
      </c>
      <c r="D113" s="4" t="s">
        <v>5</v>
      </c>
      <c r="E113" s="4" t="s">
        <v>5</v>
      </c>
      <c r="F113" s="4" t="s">
        <v>5</v>
      </c>
    </row>
    <row r="114" spans="1:6" x14ac:dyDescent="0.25">
      <c r="A114" s="2" t="s">
        <v>699</v>
      </c>
      <c r="B114" s="6">
        <v>184959</v>
      </c>
      <c r="C114" s="4" t="s">
        <v>5</v>
      </c>
      <c r="D114" s="6">
        <v>184959</v>
      </c>
      <c r="E114" s="4" t="s">
        <v>5</v>
      </c>
      <c r="F114" s="6">
        <v>174371</v>
      </c>
    </row>
    <row r="115" spans="1:6" x14ac:dyDescent="0.25">
      <c r="A115" s="2" t="s">
        <v>489</v>
      </c>
      <c r="B115" s="6">
        <v>471403</v>
      </c>
      <c r="C115" s="4" t="s">
        <v>5</v>
      </c>
      <c r="D115" s="6">
        <v>471403</v>
      </c>
      <c r="E115" s="4" t="s">
        <v>5</v>
      </c>
      <c r="F115" s="6">
        <v>473360</v>
      </c>
    </row>
    <row r="116" spans="1:6" x14ac:dyDescent="0.25">
      <c r="A116" s="2" t="s">
        <v>131</v>
      </c>
      <c r="B116" s="6">
        <v>656362</v>
      </c>
      <c r="C116" s="4" t="s">
        <v>5</v>
      </c>
      <c r="D116" s="6">
        <v>656362</v>
      </c>
      <c r="E116" s="4" t="s">
        <v>5</v>
      </c>
      <c r="F116" s="6">
        <v>647731</v>
      </c>
    </row>
    <row r="117" spans="1:6" x14ac:dyDescent="0.25">
      <c r="A117" s="3" t="s">
        <v>696</v>
      </c>
      <c r="B117" s="4" t="s">
        <v>5</v>
      </c>
      <c r="C117" s="4" t="s">
        <v>5</v>
      </c>
      <c r="D117" s="4" t="s">
        <v>5</v>
      </c>
      <c r="E117" s="4" t="s">
        <v>5</v>
      </c>
      <c r="F117" s="4" t="s">
        <v>5</v>
      </c>
    </row>
    <row r="118" spans="1:6" x14ac:dyDescent="0.25">
      <c r="A118" s="2" t="s">
        <v>489</v>
      </c>
      <c r="B118" s="6">
        <v>180704</v>
      </c>
      <c r="C118" s="4" t="s">
        <v>5</v>
      </c>
      <c r="D118" s="6">
        <v>180704</v>
      </c>
      <c r="E118" s="4" t="s">
        <v>5</v>
      </c>
      <c r="F118" s="6">
        <v>182155</v>
      </c>
    </row>
    <row r="119" spans="1:6" x14ac:dyDescent="0.25">
      <c r="A119" s="3" t="s">
        <v>697</v>
      </c>
      <c r="B119" s="4" t="s">
        <v>5</v>
      </c>
      <c r="C119" s="4" t="s">
        <v>5</v>
      </c>
      <c r="D119" s="4" t="s">
        <v>5</v>
      </c>
      <c r="E119" s="4" t="s">
        <v>5</v>
      </c>
      <c r="F119" s="4" t="s">
        <v>5</v>
      </c>
    </row>
    <row r="120" spans="1:6" x14ac:dyDescent="0.25">
      <c r="A120" s="2" t="s">
        <v>699</v>
      </c>
      <c r="B120" s="6">
        <v>184959</v>
      </c>
      <c r="C120" s="4" t="s">
        <v>49</v>
      </c>
      <c r="D120" s="6">
        <v>184105</v>
      </c>
      <c r="E120" s="4" t="s">
        <v>5</v>
      </c>
      <c r="F120" s="6">
        <v>174368</v>
      </c>
    </row>
    <row r="121" spans="1:6" x14ac:dyDescent="0.25">
      <c r="A121" s="2" t="s">
        <v>489</v>
      </c>
      <c r="B121" s="6">
        <v>342429</v>
      </c>
      <c r="C121" s="4" t="s">
        <v>49</v>
      </c>
      <c r="D121" s="6">
        <v>343105</v>
      </c>
      <c r="E121" s="4" t="s">
        <v>5</v>
      </c>
      <c r="F121" s="6">
        <v>376735</v>
      </c>
    </row>
    <row r="122" spans="1:6" x14ac:dyDescent="0.25">
      <c r="A122" s="2" t="s">
        <v>131</v>
      </c>
      <c r="B122" s="6">
        <v>527388</v>
      </c>
      <c r="C122" s="4" t="s">
        <v>49</v>
      </c>
      <c r="D122" s="6">
        <v>527210</v>
      </c>
      <c r="E122" s="4" t="s">
        <v>5</v>
      </c>
      <c r="F122" s="6">
        <v>551103</v>
      </c>
    </row>
    <row r="123" spans="1:6" x14ac:dyDescent="0.25">
      <c r="A123" s="3" t="s">
        <v>698</v>
      </c>
      <c r="B123" s="4" t="s">
        <v>5</v>
      </c>
      <c r="C123" s="4" t="s">
        <v>5</v>
      </c>
      <c r="D123" s="4" t="s">
        <v>5</v>
      </c>
      <c r="E123" s="4" t="s">
        <v>5</v>
      </c>
      <c r="F123" s="4" t="s">
        <v>5</v>
      </c>
    </row>
    <row r="124" spans="1:6" x14ac:dyDescent="0.25">
      <c r="A124" s="2" t="s">
        <v>699</v>
      </c>
      <c r="B124" s="6">
        <v>1981</v>
      </c>
      <c r="C124" s="4" t="s">
        <v>49</v>
      </c>
      <c r="D124" s="6">
        <v>5851</v>
      </c>
      <c r="E124" s="4" t="s">
        <v>5</v>
      </c>
      <c r="F124" s="6">
        <v>7429</v>
      </c>
    </row>
    <row r="125" spans="1:6" x14ac:dyDescent="0.25">
      <c r="A125" s="2" t="s">
        <v>489</v>
      </c>
      <c r="B125" s="6">
        <v>3193</v>
      </c>
      <c r="C125" s="4" t="s">
        <v>49</v>
      </c>
      <c r="D125" s="6">
        <v>6297</v>
      </c>
      <c r="E125" s="4" t="s">
        <v>5</v>
      </c>
      <c r="F125" s="6">
        <v>7097</v>
      </c>
    </row>
    <row r="126" spans="1:6" x14ac:dyDescent="0.25">
      <c r="A126" s="2" t="s">
        <v>131</v>
      </c>
      <c r="B126" s="8">
        <v>5174</v>
      </c>
      <c r="C126" s="4" t="s">
        <v>49</v>
      </c>
      <c r="D126" s="8">
        <v>12148</v>
      </c>
      <c r="E126" s="4" t="s">
        <v>5</v>
      </c>
      <c r="F126" s="8">
        <v>145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00</v>
      </c>
      <c r="B1" s="7" t="s">
        <v>75</v>
      </c>
      <c r="C1" s="7"/>
      <c r="D1" s="7" t="s">
        <v>1</v>
      </c>
      <c r="E1" s="7"/>
      <c r="F1" s="1" t="s">
        <v>145</v>
      </c>
    </row>
    <row r="2" spans="1:6" x14ac:dyDescent="0.25">
      <c r="A2" s="7"/>
      <c r="B2" s="1" t="s">
        <v>2</v>
      </c>
      <c r="C2" s="1" t="s">
        <v>76</v>
      </c>
      <c r="D2" s="1" t="s">
        <v>2</v>
      </c>
      <c r="E2" s="1" t="s">
        <v>76</v>
      </c>
      <c r="F2" s="1" t="s">
        <v>27</v>
      </c>
    </row>
    <row r="3" spans="1:6" x14ac:dyDescent="0.25">
      <c r="A3" s="7"/>
      <c r="B3" s="1" t="s">
        <v>630</v>
      </c>
      <c r="C3" s="1" t="s">
        <v>630</v>
      </c>
      <c r="D3" s="1" t="s">
        <v>630</v>
      </c>
      <c r="E3" s="1" t="s">
        <v>630</v>
      </c>
      <c r="F3" s="1" t="s">
        <v>630</v>
      </c>
    </row>
    <row r="4" spans="1:6" ht="30" x14ac:dyDescent="0.25">
      <c r="A4" s="3" t="s">
        <v>344</v>
      </c>
      <c r="B4" s="4" t="s">
        <v>5</v>
      </c>
      <c r="C4" s="4" t="s">
        <v>5</v>
      </c>
      <c r="D4" s="4" t="s">
        <v>5</v>
      </c>
      <c r="E4" s="4" t="s">
        <v>5</v>
      </c>
      <c r="F4" s="4" t="s">
        <v>5</v>
      </c>
    </row>
    <row r="5" spans="1:6" x14ac:dyDescent="0.25">
      <c r="A5" s="2" t="s">
        <v>701</v>
      </c>
      <c r="B5" s="4">
        <v>14</v>
      </c>
      <c r="C5" s="4" t="s">
        <v>5</v>
      </c>
      <c r="D5" s="4">
        <v>14</v>
      </c>
      <c r="E5" s="4" t="s">
        <v>5</v>
      </c>
      <c r="F5" s="4">
        <v>14</v>
      </c>
    </row>
    <row r="6" spans="1:6" x14ac:dyDescent="0.25">
      <c r="A6" s="2" t="s">
        <v>702</v>
      </c>
      <c r="B6" s="8">
        <v>2597496</v>
      </c>
      <c r="C6" s="4" t="s">
        <v>5</v>
      </c>
      <c r="D6" s="8">
        <v>2597496</v>
      </c>
      <c r="E6" s="4" t="s">
        <v>5</v>
      </c>
      <c r="F6" s="8">
        <v>2639229</v>
      </c>
    </row>
    <row r="7" spans="1:6" ht="30" x14ac:dyDescent="0.25">
      <c r="A7" s="2" t="s">
        <v>703</v>
      </c>
      <c r="B7" s="4">
        <v>0</v>
      </c>
      <c r="C7" s="4">
        <v>0</v>
      </c>
      <c r="D7" s="4">
        <v>0</v>
      </c>
      <c r="E7" s="4">
        <v>2</v>
      </c>
      <c r="F7" s="4">
        <v>4</v>
      </c>
    </row>
    <row r="8" spans="1:6" ht="30" x14ac:dyDescent="0.25">
      <c r="A8" s="2" t="s">
        <v>704</v>
      </c>
      <c r="B8" s="4" t="s">
        <v>5</v>
      </c>
      <c r="C8" s="4" t="s">
        <v>5</v>
      </c>
      <c r="D8" s="4" t="s">
        <v>5</v>
      </c>
      <c r="E8" s="4">
        <v>2</v>
      </c>
      <c r="F8" s="4">
        <v>2</v>
      </c>
    </row>
    <row r="9" spans="1:6" ht="30" x14ac:dyDescent="0.25">
      <c r="A9" s="2" t="s">
        <v>705</v>
      </c>
      <c r="B9" s="4" t="s">
        <v>5</v>
      </c>
      <c r="C9" s="4" t="s">
        <v>5</v>
      </c>
      <c r="D9" s="4" t="s">
        <v>5</v>
      </c>
      <c r="E9" s="4" t="s">
        <v>5</v>
      </c>
      <c r="F9" s="4">
        <v>2</v>
      </c>
    </row>
    <row r="10" spans="1:6" x14ac:dyDescent="0.25">
      <c r="A10" s="2" t="s">
        <v>694</v>
      </c>
      <c r="B10" s="8">
        <v>88244</v>
      </c>
      <c r="C10" s="4" t="s">
        <v>5</v>
      </c>
      <c r="D10" s="8">
        <v>88244</v>
      </c>
      <c r="E10" s="4" t="s">
        <v>5</v>
      </c>
      <c r="F10" s="4" t="s">
        <v>5</v>
      </c>
    </row>
  </sheetData>
  <mergeCells count="3">
    <mergeCell ref="A1:A3"/>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06</v>
      </c>
      <c r="B1" s="7" t="s">
        <v>1</v>
      </c>
      <c r="C1" s="7"/>
      <c r="D1" s="1" t="s">
        <v>145</v>
      </c>
    </row>
    <row r="2" spans="1:4" x14ac:dyDescent="0.25">
      <c r="A2" s="7"/>
      <c r="B2" s="1" t="s">
        <v>2</v>
      </c>
      <c r="C2" s="1" t="s">
        <v>76</v>
      </c>
      <c r="D2" s="1" t="s">
        <v>27</v>
      </c>
    </row>
    <row r="3" spans="1:4" x14ac:dyDescent="0.25">
      <c r="A3" s="3" t="s">
        <v>277</v>
      </c>
      <c r="B3" s="4" t="s">
        <v>5</v>
      </c>
      <c r="C3" s="4" t="s">
        <v>5</v>
      </c>
      <c r="D3" s="4" t="s">
        <v>5</v>
      </c>
    </row>
    <row r="4" spans="1:4" x14ac:dyDescent="0.25">
      <c r="A4" s="2" t="s">
        <v>509</v>
      </c>
      <c r="B4" s="8">
        <v>2214397</v>
      </c>
      <c r="C4" s="8">
        <v>3181559</v>
      </c>
      <c r="D4" s="8">
        <v>3181559</v>
      </c>
    </row>
    <row r="5" spans="1:4" x14ac:dyDescent="0.25">
      <c r="A5" s="2" t="s">
        <v>510</v>
      </c>
      <c r="B5" s="6">
        <v>102864</v>
      </c>
      <c r="C5" s="4" t="s">
        <v>5</v>
      </c>
      <c r="D5" s="6">
        <v>1127537</v>
      </c>
    </row>
    <row r="6" spans="1:4" x14ac:dyDescent="0.25">
      <c r="A6" s="2" t="s">
        <v>511</v>
      </c>
      <c r="B6" s="6">
        <v>-213000</v>
      </c>
      <c r="C6" s="4" t="s">
        <v>5</v>
      </c>
      <c r="D6" s="6">
        <v>-1829688</v>
      </c>
    </row>
    <row r="7" spans="1:4" x14ac:dyDescent="0.25">
      <c r="A7" s="2" t="s">
        <v>514</v>
      </c>
      <c r="B7" s="6">
        <v>140000</v>
      </c>
      <c r="C7" s="6">
        <v>199474</v>
      </c>
      <c r="D7" s="6">
        <v>-265011</v>
      </c>
    </row>
    <row r="8" spans="1:4" x14ac:dyDescent="0.25">
      <c r="A8" s="2" t="s">
        <v>517</v>
      </c>
      <c r="B8" s="8">
        <v>1964261</v>
      </c>
      <c r="C8" s="4" t="s">
        <v>5</v>
      </c>
      <c r="D8" s="8">
        <v>22143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707</v>
      </c>
      <c r="B1" s="1" t="s">
        <v>708</v>
      </c>
      <c r="C1" s="1" t="s">
        <v>1</v>
      </c>
      <c r="D1" s="1"/>
    </row>
    <row r="2" spans="1:4" x14ac:dyDescent="0.25">
      <c r="A2" s="7"/>
      <c r="B2" s="1" t="s">
        <v>709</v>
      </c>
      <c r="C2" s="1" t="s">
        <v>2</v>
      </c>
      <c r="D2" s="1" t="s">
        <v>27</v>
      </c>
    </row>
    <row r="3" spans="1:4" x14ac:dyDescent="0.25">
      <c r="A3" s="2" t="s">
        <v>61</v>
      </c>
      <c r="B3" s="4" t="s">
        <v>5</v>
      </c>
      <c r="C3" s="4" t="s">
        <v>5</v>
      </c>
      <c r="D3" s="4" t="s">
        <v>5</v>
      </c>
    </row>
    <row r="4" spans="1:4" x14ac:dyDescent="0.25">
      <c r="A4" s="3" t="s">
        <v>710</v>
      </c>
      <c r="B4" s="4" t="s">
        <v>5</v>
      </c>
      <c r="C4" s="4" t="s">
        <v>5</v>
      </c>
      <c r="D4" s="4" t="s">
        <v>5</v>
      </c>
    </row>
    <row r="5" spans="1:4" x14ac:dyDescent="0.25">
      <c r="A5" s="2" t="s">
        <v>72</v>
      </c>
      <c r="B5" s="6">
        <v>3285</v>
      </c>
      <c r="C5" s="6">
        <v>2129</v>
      </c>
      <c r="D5" s="6">
        <v>2129</v>
      </c>
    </row>
    <row r="6" spans="1:4" ht="30" x14ac:dyDescent="0.25">
      <c r="A6" s="2" t="s">
        <v>711</v>
      </c>
      <c r="B6" s="8">
        <v>1000</v>
      </c>
      <c r="C6" s="4" t="s">
        <v>5</v>
      </c>
      <c r="D6" s="4" t="s">
        <v>5</v>
      </c>
    </row>
    <row r="7" spans="1:4" x14ac:dyDescent="0.25">
      <c r="A7" s="2" t="s">
        <v>712</v>
      </c>
      <c r="B7" s="4" t="s">
        <v>713</v>
      </c>
      <c r="C7" s="4" t="s">
        <v>5</v>
      </c>
      <c r="D7" s="4" t="s">
        <v>5</v>
      </c>
    </row>
    <row r="8" spans="1:4" x14ac:dyDescent="0.25">
      <c r="A8" s="2" t="s">
        <v>714</v>
      </c>
      <c r="B8" s="8">
        <v>3285000</v>
      </c>
      <c r="C8" s="4" t="s">
        <v>5</v>
      </c>
      <c r="D8" s="4" t="s">
        <v>5</v>
      </c>
    </row>
    <row r="9" spans="1:4" ht="30" x14ac:dyDescent="0.25">
      <c r="A9" s="2" t="s">
        <v>715</v>
      </c>
      <c r="B9" s="4" t="s">
        <v>5</v>
      </c>
      <c r="C9" s="197">
        <v>0.05</v>
      </c>
      <c r="D9" s="4" t="s">
        <v>5</v>
      </c>
    </row>
    <row r="10" spans="1:4" ht="30" x14ac:dyDescent="0.25">
      <c r="A10" s="2" t="s">
        <v>716</v>
      </c>
      <c r="B10" s="4" t="s">
        <v>5</v>
      </c>
      <c r="C10" s="197">
        <v>0.09</v>
      </c>
      <c r="D10" s="4" t="s">
        <v>5</v>
      </c>
    </row>
    <row r="11" spans="1:4" x14ac:dyDescent="0.25">
      <c r="A11" s="2" t="s">
        <v>63</v>
      </c>
      <c r="B11" s="4" t="s">
        <v>5</v>
      </c>
      <c r="C11" s="4" t="s">
        <v>5</v>
      </c>
      <c r="D11" s="4" t="s">
        <v>5</v>
      </c>
    </row>
    <row r="12" spans="1:4" x14ac:dyDescent="0.25">
      <c r="A12" s="3" t="s">
        <v>710</v>
      </c>
      <c r="B12" s="4" t="s">
        <v>5</v>
      </c>
      <c r="C12" s="4" t="s">
        <v>5</v>
      </c>
      <c r="D12" s="4" t="s">
        <v>5</v>
      </c>
    </row>
    <row r="13" spans="1:4" x14ac:dyDescent="0.25">
      <c r="A13" s="2" t="s">
        <v>72</v>
      </c>
      <c r="B13" s="4" t="s">
        <v>5</v>
      </c>
      <c r="C13" s="4">
        <v>164</v>
      </c>
      <c r="D13" s="4">
        <v>164</v>
      </c>
    </row>
    <row r="14" spans="1:4" ht="30" x14ac:dyDescent="0.25">
      <c r="A14" s="2" t="s">
        <v>711</v>
      </c>
      <c r="B14" s="8">
        <v>1000</v>
      </c>
      <c r="C14" s="4" t="s">
        <v>5</v>
      </c>
      <c r="D14" s="4" t="s">
        <v>5</v>
      </c>
    </row>
    <row r="15" spans="1:4" ht="30" x14ac:dyDescent="0.25">
      <c r="A15" s="2" t="s">
        <v>717</v>
      </c>
      <c r="B15" s="4">
        <v>164</v>
      </c>
      <c r="C15" s="4" t="s">
        <v>5</v>
      </c>
      <c r="D15" s="4" t="s">
        <v>5</v>
      </c>
    </row>
    <row r="16" spans="1:4" ht="30" x14ac:dyDescent="0.25">
      <c r="A16" s="2" t="s">
        <v>718</v>
      </c>
      <c r="B16" s="4">
        <v>0.01</v>
      </c>
      <c r="C16" s="4" t="s">
        <v>5</v>
      </c>
      <c r="D16" s="4" t="s">
        <v>5</v>
      </c>
    </row>
    <row r="17" spans="1:4" ht="30" x14ac:dyDescent="0.25">
      <c r="A17" s="2" t="s">
        <v>719</v>
      </c>
      <c r="B17" s="4" t="s">
        <v>5</v>
      </c>
      <c r="C17" s="197">
        <v>0.09</v>
      </c>
      <c r="D17"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720</v>
      </c>
      <c r="B1" s="1" t="s">
        <v>708</v>
      </c>
      <c r="C1" s="1"/>
      <c r="D1" s="1"/>
    </row>
    <row r="2" spans="1:4" x14ac:dyDescent="0.25">
      <c r="A2" s="7"/>
      <c r="B2" s="1" t="s">
        <v>721</v>
      </c>
      <c r="C2" s="1" t="s">
        <v>2</v>
      </c>
      <c r="D2" s="1" t="s">
        <v>27</v>
      </c>
    </row>
    <row r="3" spans="1:4" x14ac:dyDescent="0.25">
      <c r="A3" s="3" t="s">
        <v>710</v>
      </c>
      <c r="B3" s="4" t="s">
        <v>5</v>
      </c>
      <c r="C3" s="4" t="s">
        <v>5</v>
      </c>
      <c r="D3" s="4" t="s">
        <v>5</v>
      </c>
    </row>
    <row r="4" spans="1:4" ht="30" x14ac:dyDescent="0.25">
      <c r="A4" s="2" t="s">
        <v>66</v>
      </c>
      <c r="B4" s="4" t="s">
        <v>5</v>
      </c>
      <c r="C4" s="4">
        <v>0.01</v>
      </c>
      <c r="D4" s="4">
        <v>0.01</v>
      </c>
    </row>
    <row r="5" spans="1:4" x14ac:dyDescent="0.25">
      <c r="A5" s="2" t="s">
        <v>61</v>
      </c>
      <c r="B5" s="4" t="s">
        <v>5</v>
      </c>
      <c r="C5" s="4" t="s">
        <v>5</v>
      </c>
      <c r="D5" s="4" t="s">
        <v>5</v>
      </c>
    </row>
    <row r="6" spans="1:4" x14ac:dyDescent="0.25">
      <c r="A6" s="3" t="s">
        <v>710</v>
      </c>
      <c r="B6" s="4" t="s">
        <v>5</v>
      </c>
      <c r="C6" s="4" t="s">
        <v>5</v>
      </c>
      <c r="D6" s="4" t="s">
        <v>5</v>
      </c>
    </row>
    <row r="7" spans="1:4" x14ac:dyDescent="0.25">
      <c r="A7" s="2" t="s">
        <v>722</v>
      </c>
      <c r="B7" s="9">
        <v>825.26</v>
      </c>
      <c r="C7" s="4" t="s">
        <v>5</v>
      </c>
      <c r="D7" s="4" t="s">
        <v>5</v>
      </c>
    </row>
    <row r="8" spans="1:4" ht="30" x14ac:dyDescent="0.25">
      <c r="A8" s="2" t="s">
        <v>66</v>
      </c>
      <c r="B8" s="8">
        <v>1000</v>
      </c>
      <c r="C8" s="4" t="s">
        <v>5</v>
      </c>
      <c r="D8" s="4" t="s">
        <v>5</v>
      </c>
    </row>
    <row r="9" spans="1:4" x14ac:dyDescent="0.25">
      <c r="A9" s="2" t="s">
        <v>723</v>
      </c>
      <c r="B9" s="6">
        <v>1156</v>
      </c>
      <c r="C9" s="4" t="s">
        <v>5</v>
      </c>
      <c r="D9" s="4" t="s">
        <v>5</v>
      </c>
    </row>
    <row r="10" spans="1:4" x14ac:dyDescent="0.25">
      <c r="A10" s="2" t="s">
        <v>724</v>
      </c>
      <c r="B10" s="6">
        <v>3285</v>
      </c>
      <c r="C10" s="6">
        <v>2129</v>
      </c>
      <c r="D10" s="6">
        <v>2129</v>
      </c>
    </row>
    <row r="11" spans="1:4" ht="45" x14ac:dyDescent="0.25">
      <c r="A11" s="2" t="s">
        <v>725</v>
      </c>
      <c r="B11" s="6">
        <v>2129</v>
      </c>
      <c r="C11" s="4" t="s">
        <v>5</v>
      </c>
      <c r="D11" s="4" t="s">
        <v>5</v>
      </c>
    </row>
    <row r="12" spans="1:4" ht="45" x14ac:dyDescent="0.25">
      <c r="A12" s="2" t="s">
        <v>726</v>
      </c>
      <c r="B12" s="8">
        <v>57800</v>
      </c>
      <c r="C12" s="4" t="s">
        <v>5</v>
      </c>
      <c r="D12" s="4" t="s">
        <v>5</v>
      </c>
    </row>
    <row r="13" spans="1:4" x14ac:dyDescent="0.25">
      <c r="A13" s="2" t="s">
        <v>63</v>
      </c>
      <c r="B13" s="4" t="s">
        <v>5</v>
      </c>
      <c r="C13" s="4" t="s">
        <v>5</v>
      </c>
      <c r="D13" s="4" t="s">
        <v>5</v>
      </c>
    </row>
    <row r="14" spans="1:4" x14ac:dyDescent="0.25">
      <c r="A14" s="3" t="s">
        <v>710</v>
      </c>
      <c r="B14" s="4" t="s">
        <v>5</v>
      </c>
      <c r="C14" s="4" t="s">
        <v>5</v>
      </c>
      <c r="D14" s="4" t="s">
        <v>5</v>
      </c>
    </row>
    <row r="15" spans="1:4" x14ac:dyDescent="0.25">
      <c r="A15" s="2" t="s">
        <v>722</v>
      </c>
      <c r="B15" s="8">
        <v>801</v>
      </c>
      <c r="C15" s="4" t="s">
        <v>5</v>
      </c>
      <c r="D15" s="4" t="s">
        <v>5</v>
      </c>
    </row>
    <row r="16" spans="1:4" ht="30" x14ac:dyDescent="0.25">
      <c r="A16" s="2" t="s">
        <v>66</v>
      </c>
      <c r="B16" s="8">
        <v>1000</v>
      </c>
      <c r="C16" s="4" t="s">
        <v>5</v>
      </c>
      <c r="D16" s="4" t="s">
        <v>5</v>
      </c>
    </row>
    <row r="17" spans="1:4" x14ac:dyDescent="0.25">
      <c r="A17" s="2" t="s">
        <v>724</v>
      </c>
      <c r="B17" s="4" t="s">
        <v>5</v>
      </c>
      <c r="C17" s="4">
        <v>164</v>
      </c>
      <c r="D17" s="4">
        <v>164</v>
      </c>
    </row>
    <row r="18" spans="1:4" ht="45" x14ac:dyDescent="0.25">
      <c r="A18" s="2" t="s">
        <v>725</v>
      </c>
      <c r="B18" s="4">
        <v>164</v>
      </c>
      <c r="C18" s="4" t="s">
        <v>5</v>
      </c>
      <c r="D18" s="4" t="s">
        <v>5</v>
      </c>
    </row>
    <row r="19" spans="1:4" x14ac:dyDescent="0.25">
      <c r="A19" s="2" t="s">
        <v>727</v>
      </c>
      <c r="B19" s="4" t="s">
        <v>5</v>
      </c>
      <c r="C19" s="4" t="s">
        <v>5</v>
      </c>
      <c r="D19" s="4" t="s">
        <v>5</v>
      </c>
    </row>
    <row r="20" spans="1:4" x14ac:dyDescent="0.25">
      <c r="A20" s="3" t="s">
        <v>710</v>
      </c>
      <c r="B20" s="4" t="s">
        <v>5</v>
      </c>
      <c r="C20" s="4" t="s">
        <v>5</v>
      </c>
      <c r="D20" s="4" t="s">
        <v>5</v>
      </c>
    </row>
    <row r="21" spans="1:4" ht="30" x14ac:dyDescent="0.25">
      <c r="A21" s="2" t="s">
        <v>728</v>
      </c>
      <c r="B21" s="6">
        <v>1135412</v>
      </c>
      <c r="C21" s="4" t="s">
        <v>5</v>
      </c>
      <c r="D21" s="4" t="s">
        <v>5</v>
      </c>
    </row>
    <row r="22" spans="1:4" x14ac:dyDescent="0.25">
      <c r="A22" s="2" t="s">
        <v>126</v>
      </c>
      <c r="B22" s="4" t="s">
        <v>5</v>
      </c>
      <c r="C22" s="4" t="s">
        <v>5</v>
      </c>
      <c r="D22" s="4" t="s">
        <v>5</v>
      </c>
    </row>
    <row r="23" spans="1:4" x14ac:dyDescent="0.25">
      <c r="A23" s="3" t="s">
        <v>710</v>
      </c>
      <c r="B23" s="4" t="s">
        <v>5</v>
      </c>
      <c r="C23" s="4" t="s">
        <v>5</v>
      </c>
      <c r="D23" s="4" t="s">
        <v>5</v>
      </c>
    </row>
    <row r="24" spans="1:4" ht="30" x14ac:dyDescent="0.25">
      <c r="A24" s="2" t="s">
        <v>728</v>
      </c>
      <c r="B24" s="6">
        <v>954001</v>
      </c>
      <c r="C24" s="4" t="s">
        <v>5</v>
      </c>
      <c r="D24" s="4" t="s">
        <v>5</v>
      </c>
    </row>
    <row r="25" spans="1:4" x14ac:dyDescent="0.25">
      <c r="A25" s="2" t="s">
        <v>129</v>
      </c>
      <c r="B25" s="4" t="s">
        <v>5</v>
      </c>
      <c r="C25" s="4" t="s">
        <v>5</v>
      </c>
      <c r="D25" s="4" t="s">
        <v>5</v>
      </c>
    </row>
    <row r="26" spans="1:4" x14ac:dyDescent="0.25">
      <c r="A26" s="3" t="s">
        <v>710</v>
      </c>
      <c r="B26" s="4" t="s">
        <v>5</v>
      </c>
      <c r="C26" s="4" t="s">
        <v>5</v>
      </c>
      <c r="D26" s="4" t="s">
        <v>5</v>
      </c>
    </row>
    <row r="27" spans="1:4" ht="30" x14ac:dyDescent="0.25">
      <c r="A27" s="2" t="s">
        <v>728</v>
      </c>
      <c r="B27" s="8">
        <v>181411</v>
      </c>
      <c r="C27" s="4" t="s">
        <v>5</v>
      </c>
      <c r="D2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1051577</v>
      </c>
      <c r="C4" s="8">
        <v>1111209</v>
      </c>
      <c r="D4" s="8">
        <v>3189606</v>
      </c>
      <c r="E4" s="8">
        <v>3460174</v>
      </c>
    </row>
    <row r="5" spans="1:5" x14ac:dyDescent="0.25">
      <c r="A5" s="2" t="s">
        <v>79</v>
      </c>
      <c r="B5" s="6">
        <v>148277</v>
      </c>
      <c r="C5" s="6">
        <v>177308</v>
      </c>
      <c r="D5" s="6">
        <v>471547</v>
      </c>
      <c r="E5" s="6">
        <v>567014</v>
      </c>
    </row>
    <row r="6" spans="1:5" x14ac:dyDescent="0.25">
      <c r="A6" s="2" t="s">
        <v>80</v>
      </c>
      <c r="B6" s="4" t="s">
        <v>49</v>
      </c>
      <c r="C6" s="4" t="s">
        <v>49</v>
      </c>
      <c r="D6" s="6">
        <v>2203</v>
      </c>
      <c r="E6" s="4" t="s">
        <v>49</v>
      </c>
    </row>
    <row r="7" spans="1:5" x14ac:dyDescent="0.25">
      <c r="A7" s="2" t="s">
        <v>81</v>
      </c>
      <c r="B7" s="6">
        <v>2015</v>
      </c>
      <c r="C7" s="4">
        <v>767</v>
      </c>
      <c r="D7" s="6">
        <v>10554</v>
      </c>
      <c r="E7" s="6">
        <v>1426</v>
      </c>
    </row>
    <row r="8" spans="1:5" x14ac:dyDescent="0.25">
      <c r="A8" s="2" t="s">
        <v>82</v>
      </c>
      <c r="B8" s="6">
        <v>1201869</v>
      </c>
      <c r="C8" s="6">
        <v>1289284</v>
      </c>
      <c r="D8" s="6">
        <v>3673910</v>
      </c>
      <c r="E8" s="6">
        <v>4028614</v>
      </c>
    </row>
    <row r="9" spans="1:5" x14ac:dyDescent="0.25">
      <c r="A9" s="3" t="s">
        <v>83</v>
      </c>
      <c r="B9" s="4" t="s">
        <v>5</v>
      </c>
      <c r="C9" s="4" t="s">
        <v>5</v>
      </c>
      <c r="D9" s="4" t="s">
        <v>5</v>
      </c>
      <c r="E9" s="4" t="s">
        <v>5</v>
      </c>
    </row>
    <row r="10" spans="1:5" x14ac:dyDescent="0.25">
      <c r="A10" s="2" t="s">
        <v>45</v>
      </c>
      <c r="B10" s="6">
        <v>34902</v>
      </c>
      <c r="C10" s="6">
        <v>41470</v>
      </c>
      <c r="D10" s="6">
        <v>109243</v>
      </c>
      <c r="E10" s="6">
        <v>132469</v>
      </c>
    </row>
    <row r="11" spans="1:5" x14ac:dyDescent="0.25">
      <c r="A11" s="2" t="s">
        <v>84</v>
      </c>
      <c r="B11" s="6">
        <v>67426</v>
      </c>
      <c r="C11" s="6">
        <v>110453</v>
      </c>
      <c r="D11" s="6">
        <v>217616</v>
      </c>
      <c r="E11" s="6">
        <v>366180</v>
      </c>
    </row>
    <row r="12" spans="1:5" x14ac:dyDescent="0.25">
      <c r="A12" s="2" t="s">
        <v>85</v>
      </c>
      <c r="B12" s="6">
        <v>5430</v>
      </c>
      <c r="C12" s="6">
        <v>25237</v>
      </c>
      <c r="D12" s="6">
        <v>26824</v>
      </c>
      <c r="E12" s="6">
        <v>75846</v>
      </c>
    </row>
    <row r="13" spans="1:5" x14ac:dyDescent="0.25">
      <c r="A13" s="2" t="s">
        <v>86</v>
      </c>
      <c r="B13" s="6">
        <v>107758</v>
      </c>
      <c r="C13" s="6">
        <v>177160</v>
      </c>
      <c r="D13" s="6">
        <v>353683</v>
      </c>
      <c r="E13" s="6">
        <v>574495</v>
      </c>
    </row>
    <row r="14" spans="1:5" x14ac:dyDescent="0.25">
      <c r="A14" s="2" t="s">
        <v>87</v>
      </c>
      <c r="B14" s="6">
        <v>1094111</v>
      </c>
      <c r="C14" s="6">
        <v>1112124</v>
      </c>
      <c r="D14" s="6">
        <v>3320227</v>
      </c>
      <c r="E14" s="6">
        <v>3454119</v>
      </c>
    </row>
    <row r="15" spans="1:5" x14ac:dyDescent="0.25">
      <c r="A15" s="2" t="s">
        <v>88</v>
      </c>
      <c r="B15" s="6">
        <v>135000</v>
      </c>
      <c r="C15" s="6">
        <v>250000</v>
      </c>
      <c r="D15" s="6">
        <v>320000</v>
      </c>
      <c r="E15" s="6">
        <v>618671</v>
      </c>
    </row>
    <row r="16" spans="1:5" ht="30" x14ac:dyDescent="0.25">
      <c r="A16" s="2" t="s">
        <v>89</v>
      </c>
      <c r="B16" s="6">
        <v>959111</v>
      </c>
      <c r="C16" s="6">
        <v>862124</v>
      </c>
      <c r="D16" s="6">
        <v>3000227</v>
      </c>
      <c r="E16" s="6">
        <v>2835448</v>
      </c>
    </row>
    <row r="17" spans="1:5" x14ac:dyDescent="0.25">
      <c r="A17" s="3" t="s">
        <v>90</v>
      </c>
      <c r="B17" s="4" t="s">
        <v>5</v>
      </c>
      <c r="C17" s="4" t="s">
        <v>5</v>
      </c>
      <c r="D17" s="4" t="s">
        <v>5</v>
      </c>
      <c r="E17" s="4" t="s">
        <v>5</v>
      </c>
    </row>
    <row r="18" spans="1:5" x14ac:dyDescent="0.25">
      <c r="A18" s="2" t="s">
        <v>91</v>
      </c>
      <c r="B18" s="6">
        <v>65475</v>
      </c>
      <c r="C18" s="6">
        <v>41375</v>
      </c>
      <c r="D18" s="6">
        <v>191159</v>
      </c>
      <c r="E18" s="6">
        <v>148744</v>
      </c>
    </row>
    <row r="19" spans="1:5" x14ac:dyDescent="0.25">
      <c r="A19" s="2" t="s">
        <v>92</v>
      </c>
      <c r="B19" s="6">
        <v>8597</v>
      </c>
      <c r="C19" s="6">
        <v>31150</v>
      </c>
      <c r="D19" s="6">
        <v>47741</v>
      </c>
      <c r="E19" s="6">
        <v>39429</v>
      </c>
    </row>
    <row r="20" spans="1:5" x14ac:dyDescent="0.25">
      <c r="A20" s="2" t="s">
        <v>93</v>
      </c>
      <c r="B20" s="4" t="s">
        <v>49</v>
      </c>
      <c r="C20" s="6">
        <v>152573</v>
      </c>
      <c r="D20" s="6">
        <v>185238</v>
      </c>
      <c r="E20" s="6">
        <v>450195</v>
      </c>
    </row>
    <row r="21" spans="1:5" x14ac:dyDescent="0.25">
      <c r="A21" s="2" t="s">
        <v>94</v>
      </c>
      <c r="B21" s="6">
        <v>3798</v>
      </c>
      <c r="C21" s="6">
        <v>32121</v>
      </c>
      <c r="D21" s="6">
        <v>13142</v>
      </c>
      <c r="E21" s="6">
        <v>108354</v>
      </c>
    </row>
    <row r="22" spans="1:5" x14ac:dyDescent="0.25">
      <c r="A22" s="2" t="s">
        <v>95</v>
      </c>
      <c r="B22" s="6">
        <v>77870</v>
      </c>
      <c r="C22" s="6">
        <v>257219</v>
      </c>
      <c r="D22" s="6">
        <v>437280</v>
      </c>
      <c r="E22" s="6">
        <v>746722</v>
      </c>
    </row>
    <row r="23" spans="1:5" x14ac:dyDescent="0.25">
      <c r="A23" s="3" t="s">
        <v>96</v>
      </c>
      <c r="B23" s="4" t="s">
        <v>5</v>
      </c>
      <c r="C23" s="4" t="s">
        <v>5</v>
      </c>
      <c r="D23" s="4" t="s">
        <v>5</v>
      </c>
      <c r="E23" s="4" t="s">
        <v>5</v>
      </c>
    </row>
    <row r="24" spans="1:5" x14ac:dyDescent="0.25">
      <c r="A24" s="2" t="s">
        <v>97</v>
      </c>
      <c r="B24" s="6">
        <v>449078</v>
      </c>
      <c r="C24" s="6">
        <v>432331</v>
      </c>
      <c r="D24" s="6">
        <v>1357978</v>
      </c>
      <c r="E24" s="6">
        <v>1268154</v>
      </c>
    </row>
    <row r="25" spans="1:5" x14ac:dyDescent="0.25">
      <c r="A25" s="2" t="s">
        <v>98</v>
      </c>
      <c r="B25" s="6">
        <v>135617</v>
      </c>
      <c r="C25" s="6">
        <v>139579</v>
      </c>
      <c r="D25" s="6">
        <v>415392</v>
      </c>
      <c r="E25" s="6">
        <v>407677</v>
      </c>
    </row>
    <row r="26" spans="1:5" x14ac:dyDescent="0.25">
      <c r="A26" s="2" t="s">
        <v>99</v>
      </c>
      <c r="B26" s="6">
        <v>77592</v>
      </c>
      <c r="C26" s="6">
        <v>179242</v>
      </c>
      <c r="D26" s="6">
        <v>232076</v>
      </c>
      <c r="E26" s="6">
        <v>531002</v>
      </c>
    </row>
    <row r="27" spans="1:5" x14ac:dyDescent="0.25">
      <c r="A27" s="2" t="s">
        <v>100</v>
      </c>
      <c r="B27" s="6">
        <v>25410</v>
      </c>
      <c r="C27" s="6">
        <v>55127</v>
      </c>
      <c r="D27" s="6">
        <v>129828</v>
      </c>
      <c r="E27" s="6">
        <v>187002</v>
      </c>
    </row>
    <row r="28" spans="1:5" x14ac:dyDescent="0.25">
      <c r="A28" s="2" t="s">
        <v>101</v>
      </c>
      <c r="B28" s="6">
        <v>24498</v>
      </c>
      <c r="C28" s="6">
        <v>43289</v>
      </c>
      <c r="D28" s="6">
        <v>97398</v>
      </c>
      <c r="E28" s="6">
        <v>134704</v>
      </c>
    </row>
    <row r="29" spans="1:5" ht="30" x14ac:dyDescent="0.25">
      <c r="A29" s="2" t="s">
        <v>102</v>
      </c>
      <c r="B29" s="6">
        <v>8729</v>
      </c>
      <c r="C29" s="6">
        <v>55732</v>
      </c>
      <c r="D29" s="6">
        <v>178546</v>
      </c>
      <c r="E29" s="6">
        <v>288179</v>
      </c>
    </row>
    <row r="30" spans="1:5" x14ac:dyDescent="0.25">
      <c r="A30" s="2" t="s">
        <v>103</v>
      </c>
      <c r="B30" s="6">
        <v>178805</v>
      </c>
      <c r="C30" s="6">
        <v>93532</v>
      </c>
      <c r="D30" s="6">
        <v>556975</v>
      </c>
      <c r="E30" s="6">
        <v>271148</v>
      </c>
    </row>
    <row r="31" spans="1:5" x14ac:dyDescent="0.25">
      <c r="A31" s="2" t="s">
        <v>104</v>
      </c>
      <c r="B31" s="6">
        <v>899729</v>
      </c>
      <c r="C31" s="6">
        <v>998832</v>
      </c>
      <c r="D31" s="6">
        <v>2968193</v>
      </c>
      <c r="E31" s="6">
        <v>3087866</v>
      </c>
    </row>
    <row r="32" spans="1:5" x14ac:dyDescent="0.25">
      <c r="A32" s="2" t="s">
        <v>105</v>
      </c>
      <c r="B32" s="6">
        <v>137252</v>
      </c>
      <c r="C32" s="6">
        <v>120511</v>
      </c>
      <c r="D32" s="6">
        <v>469314</v>
      </c>
      <c r="E32" s="6">
        <v>494304</v>
      </c>
    </row>
    <row r="33" spans="1:5" x14ac:dyDescent="0.25">
      <c r="A33" s="2" t="s">
        <v>106</v>
      </c>
      <c r="B33" s="6">
        <v>-5800</v>
      </c>
      <c r="C33" s="6">
        <v>-4075</v>
      </c>
      <c r="D33" s="6">
        <v>-18182</v>
      </c>
      <c r="E33" s="6">
        <v>335555</v>
      </c>
    </row>
    <row r="34" spans="1:5" x14ac:dyDescent="0.25">
      <c r="A34" s="2" t="s">
        <v>107</v>
      </c>
      <c r="B34" s="6">
        <v>131452</v>
      </c>
      <c r="C34" s="6">
        <v>116436</v>
      </c>
      <c r="D34" s="6">
        <v>451132</v>
      </c>
      <c r="E34" s="6">
        <v>829859</v>
      </c>
    </row>
    <row r="35" spans="1:5" ht="30" x14ac:dyDescent="0.25">
      <c r="A35" s="2" t="s">
        <v>108</v>
      </c>
      <c r="B35" s="6">
        <v>4450</v>
      </c>
      <c r="C35" s="6">
        <v>7282</v>
      </c>
      <c r="D35" s="6">
        <v>13349</v>
      </c>
      <c r="E35" s="6">
        <v>21848</v>
      </c>
    </row>
    <row r="36" spans="1:5" x14ac:dyDescent="0.25">
      <c r="A36" s="2" t="s">
        <v>109</v>
      </c>
      <c r="B36" s="6">
        <v>30303</v>
      </c>
      <c r="C36" s="6">
        <v>44913</v>
      </c>
      <c r="D36" s="6">
        <v>90909</v>
      </c>
      <c r="E36" s="6">
        <v>134418</v>
      </c>
    </row>
    <row r="37" spans="1:5" ht="30" x14ac:dyDescent="0.25">
      <c r="A37" s="2" t="s">
        <v>110</v>
      </c>
      <c r="B37" s="8">
        <v>96699</v>
      </c>
      <c r="C37" s="8">
        <v>64241</v>
      </c>
      <c r="D37" s="8">
        <v>346874</v>
      </c>
      <c r="E37" s="8">
        <v>673593</v>
      </c>
    </row>
    <row r="38" spans="1:5" x14ac:dyDescent="0.25">
      <c r="A38" s="3" t="s">
        <v>111</v>
      </c>
      <c r="B38" s="4" t="s">
        <v>5</v>
      </c>
      <c r="C38" s="4" t="s">
        <v>5</v>
      </c>
      <c r="D38" s="4" t="s">
        <v>5</v>
      </c>
      <c r="E38" s="4" t="s">
        <v>5</v>
      </c>
    </row>
    <row r="39" spans="1:5" ht="30" x14ac:dyDescent="0.25">
      <c r="A39" s="2" t="s">
        <v>112</v>
      </c>
      <c r="B39" s="9">
        <v>0.05</v>
      </c>
      <c r="C39" s="9">
        <v>0.04</v>
      </c>
      <c r="D39" s="9">
        <v>0.2</v>
      </c>
      <c r="E39" s="9">
        <v>0.38</v>
      </c>
    </row>
    <row r="40" spans="1:5" ht="30" x14ac:dyDescent="0.25">
      <c r="A40" s="2" t="s">
        <v>113</v>
      </c>
      <c r="B40" s="6">
        <v>1764439</v>
      </c>
      <c r="C40" s="6">
        <v>1764439</v>
      </c>
      <c r="D40" s="6">
        <v>1764439</v>
      </c>
      <c r="E40" s="6">
        <v>17644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4</v>
      </c>
      <c r="B1" s="7" t="s">
        <v>75</v>
      </c>
      <c r="C1" s="7"/>
      <c r="D1" s="7" t="s">
        <v>1</v>
      </c>
      <c r="E1" s="7"/>
    </row>
    <row r="2" spans="1:5" x14ac:dyDescent="0.25">
      <c r="A2" s="7"/>
      <c r="B2" s="1" t="s">
        <v>2</v>
      </c>
      <c r="C2" s="1" t="s">
        <v>76</v>
      </c>
      <c r="D2" s="1" t="s">
        <v>2</v>
      </c>
      <c r="E2" s="1" t="s">
        <v>76</v>
      </c>
    </row>
    <row r="3" spans="1:5" ht="30" x14ac:dyDescent="0.25">
      <c r="A3" s="3" t="s">
        <v>115</v>
      </c>
      <c r="B3" s="4" t="s">
        <v>5</v>
      </c>
      <c r="C3" s="4" t="s">
        <v>5</v>
      </c>
      <c r="D3" s="4" t="s">
        <v>5</v>
      </c>
      <c r="E3" s="4" t="s">
        <v>5</v>
      </c>
    </row>
    <row r="4" spans="1:5" x14ac:dyDescent="0.25">
      <c r="A4" s="2" t="s">
        <v>116</v>
      </c>
      <c r="B4" s="8">
        <v>131452</v>
      </c>
      <c r="C4" s="8">
        <v>116436</v>
      </c>
      <c r="D4" s="8">
        <v>451132</v>
      </c>
      <c r="E4" s="8">
        <v>829859</v>
      </c>
    </row>
    <row r="5" spans="1:5" ht="30" x14ac:dyDescent="0.25">
      <c r="A5" s="3" t="s">
        <v>117</v>
      </c>
      <c r="B5" s="4" t="s">
        <v>5</v>
      </c>
      <c r="C5" s="4" t="s">
        <v>5</v>
      </c>
      <c r="D5" s="4" t="s">
        <v>5</v>
      </c>
      <c r="E5" s="4" t="s">
        <v>5</v>
      </c>
    </row>
    <row r="6" spans="1:5" ht="75" x14ac:dyDescent="0.25">
      <c r="A6" s="2" t="s">
        <v>118</v>
      </c>
      <c r="B6" s="6">
        <v>-239624</v>
      </c>
      <c r="C6" s="6">
        <v>158758</v>
      </c>
      <c r="D6" s="6">
        <v>-719638</v>
      </c>
      <c r="E6" s="6">
        <v>555386</v>
      </c>
    </row>
    <row r="7" spans="1:5" ht="60" x14ac:dyDescent="0.25">
      <c r="A7" s="2" t="s">
        <v>119</v>
      </c>
      <c r="B7" s="4" t="s">
        <v>49</v>
      </c>
      <c r="C7" s="6">
        <v>-101358</v>
      </c>
      <c r="D7" s="6">
        <v>-122257</v>
      </c>
      <c r="E7" s="6">
        <v>-297129</v>
      </c>
    </row>
    <row r="8" spans="1:5" x14ac:dyDescent="0.25">
      <c r="A8" s="2" t="s">
        <v>120</v>
      </c>
      <c r="B8" s="6">
        <v>-239624</v>
      </c>
      <c r="C8" s="6">
        <v>57400</v>
      </c>
      <c r="D8" s="6">
        <v>-841895</v>
      </c>
      <c r="E8" s="6">
        <v>258257</v>
      </c>
    </row>
    <row r="9" spans="1:5" x14ac:dyDescent="0.25">
      <c r="A9" s="2" t="s">
        <v>121</v>
      </c>
      <c r="B9" s="8">
        <v>-108172</v>
      </c>
      <c r="C9" s="8">
        <v>173836</v>
      </c>
      <c r="D9" s="8">
        <v>-390763</v>
      </c>
      <c r="E9" s="8">
        <v>1088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2</v>
      </c>
      <c r="B1" s="7" t="s">
        <v>75</v>
      </c>
      <c r="C1" s="7"/>
      <c r="D1" s="7" t="s">
        <v>1</v>
      </c>
      <c r="E1" s="7"/>
    </row>
    <row r="2" spans="1:5" x14ac:dyDescent="0.25">
      <c r="A2" s="7"/>
      <c r="B2" s="1" t="s">
        <v>2</v>
      </c>
      <c r="C2" s="1" t="s">
        <v>76</v>
      </c>
      <c r="D2" s="1" t="s">
        <v>2</v>
      </c>
      <c r="E2" s="1" t="s">
        <v>76</v>
      </c>
    </row>
    <row r="3" spans="1:5" ht="30" x14ac:dyDescent="0.25">
      <c r="A3" s="3" t="s">
        <v>115</v>
      </c>
      <c r="B3" s="4" t="s">
        <v>5</v>
      </c>
      <c r="C3" s="4" t="s">
        <v>5</v>
      </c>
      <c r="D3" s="4" t="s">
        <v>5</v>
      </c>
      <c r="E3" s="4" t="s">
        <v>5</v>
      </c>
    </row>
    <row r="4" spans="1:5" ht="30" x14ac:dyDescent="0.25">
      <c r="A4" s="2" t="s">
        <v>123</v>
      </c>
      <c r="B4" s="8">
        <v>123443</v>
      </c>
      <c r="C4" s="8">
        <v>82051</v>
      </c>
      <c r="D4" s="8">
        <v>370971</v>
      </c>
      <c r="E4" s="8">
        <v>286131</v>
      </c>
    </row>
    <row r="5" spans="1:5" ht="30" x14ac:dyDescent="0.25">
      <c r="A5" s="2" t="s">
        <v>124</v>
      </c>
      <c r="B5" s="8">
        <v>52215</v>
      </c>
      <c r="C5" s="8">
        <v>52215</v>
      </c>
      <c r="D5" s="8">
        <v>62981</v>
      </c>
      <c r="E5" s="8">
        <v>1530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7109375" bestFit="1" customWidth="1"/>
    <col min="3" max="4" width="14.28515625" bestFit="1" customWidth="1"/>
    <col min="5" max="5" width="27" bestFit="1" customWidth="1"/>
    <col min="6" max="6" width="36.5703125" bestFit="1" customWidth="1"/>
    <col min="7" max="7" width="11.5703125" bestFit="1" customWidth="1"/>
  </cols>
  <sheetData>
    <row r="1" spans="1:7" ht="45" x14ac:dyDescent="0.25">
      <c r="A1" s="1" t="s">
        <v>125</v>
      </c>
      <c r="B1" s="1" t="s">
        <v>126</v>
      </c>
      <c r="C1" s="1" t="s">
        <v>127</v>
      </c>
      <c r="D1" s="1" t="s">
        <v>128</v>
      </c>
      <c r="E1" s="1" t="s">
        <v>129</v>
      </c>
      <c r="F1" s="1" t="s">
        <v>130</v>
      </c>
      <c r="G1" s="1" t="s">
        <v>131</v>
      </c>
    </row>
    <row r="2" spans="1:7" x14ac:dyDescent="0.25">
      <c r="A2" s="2" t="s">
        <v>132</v>
      </c>
      <c r="B2" s="8">
        <v>3372389</v>
      </c>
      <c r="C2" s="8">
        <v>17644</v>
      </c>
      <c r="D2" s="8">
        <v>17688324</v>
      </c>
      <c r="E2" s="8">
        <v>-8933358</v>
      </c>
      <c r="F2" s="8">
        <v>136466</v>
      </c>
      <c r="G2" s="8">
        <v>12281465</v>
      </c>
    </row>
    <row r="3" spans="1:7" x14ac:dyDescent="0.25">
      <c r="A3" s="2" t="s">
        <v>133</v>
      </c>
      <c r="B3" s="6">
        <v>3449</v>
      </c>
      <c r="C3" s="6">
        <v>1764439</v>
      </c>
      <c r="D3" s="4" t="s">
        <v>5</v>
      </c>
      <c r="E3" s="4" t="s">
        <v>5</v>
      </c>
      <c r="F3" s="4" t="s">
        <v>5</v>
      </c>
      <c r="G3" s="4" t="s">
        <v>5</v>
      </c>
    </row>
    <row r="4" spans="1:7" ht="30" x14ac:dyDescent="0.25">
      <c r="A4" s="3" t="s">
        <v>134</v>
      </c>
      <c r="B4" s="4" t="s">
        <v>5</v>
      </c>
      <c r="C4" s="4" t="s">
        <v>5</v>
      </c>
      <c r="D4" s="4" t="s">
        <v>5</v>
      </c>
      <c r="E4" s="4" t="s">
        <v>5</v>
      </c>
      <c r="F4" s="4" t="s">
        <v>5</v>
      </c>
      <c r="G4" s="4" t="s">
        <v>5</v>
      </c>
    </row>
    <row r="5" spans="1:7" ht="30" x14ac:dyDescent="0.25">
      <c r="A5" s="2" t="s">
        <v>135</v>
      </c>
      <c r="B5" s="6">
        <v>24142</v>
      </c>
      <c r="C5" s="4" t="s">
        <v>5</v>
      </c>
      <c r="D5" s="4" t="s">
        <v>5</v>
      </c>
      <c r="E5" s="6">
        <v>-24142</v>
      </c>
      <c r="F5" s="4" t="s">
        <v>5</v>
      </c>
      <c r="G5" s="4" t="s">
        <v>49</v>
      </c>
    </row>
    <row r="6" spans="1:7" ht="30" x14ac:dyDescent="0.25">
      <c r="A6" s="2" t="s">
        <v>136</v>
      </c>
      <c r="B6" s="6">
        <v>-2294</v>
      </c>
      <c r="C6" s="4" t="s">
        <v>5</v>
      </c>
      <c r="D6" s="4" t="s">
        <v>5</v>
      </c>
      <c r="E6" s="6">
        <v>2294</v>
      </c>
      <c r="F6" s="4" t="s">
        <v>5</v>
      </c>
      <c r="G6" s="4" t="s">
        <v>49</v>
      </c>
    </row>
    <row r="7" spans="1:7" x14ac:dyDescent="0.25">
      <c r="A7" s="2" t="s">
        <v>137</v>
      </c>
      <c r="B7" s="4" t="s">
        <v>5</v>
      </c>
      <c r="C7" s="4" t="s">
        <v>5</v>
      </c>
      <c r="D7" s="4" t="s">
        <v>5</v>
      </c>
      <c r="E7" s="6">
        <v>-134418</v>
      </c>
      <c r="F7" s="4" t="s">
        <v>5</v>
      </c>
      <c r="G7" s="6">
        <v>-134418</v>
      </c>
    </row>
    <row r="8" spans="1:7" x14ac:dyDescent="0.25">
      <c r="A8" s="2" t="s">
        <v>107</v>
      </c>
      <c r="B8" s="4" t="s">
        <v>5</v>
      </c>
      <c r="C8" s="4" t="s">
        <v>5</v>
      </c>
      <c r="D8" s="4" t="s">
        <v>5</v>
      </c>
      <c r="E8" s="6">
        <v>829859</v>
      </c>
      <c r="F8" s="4" t="s">
        <v>5</v>
      </c>
      <c r="G8" s="6">
        <v>829859</v>
      </c>
    </row>
    <row r="9" spans="1:7" x14ac:dyDescent="0.25">
      <c r="A9" s="2" t="s">
        <v>120</v>
      </c>
      <c r="B9" s="4" t="s">
        <v>5</v>
      </c>
      <c r="C9" s="4" t="s">
        <v>5</v>
      </c>
      <c r="D9" s="4" t="s">
        <v>5</v>
      </c>
      <c r="E9" s="4" t="s">
        <v>5</v>
      </c>
      <c r="F9" s="6">
        <v>258257</v>
      </c>
      <c r="G9" s="6">
        <v>258257</v>
      </c>
    </row>
    <row r="10" spans="1:7" x14ac:dyDescent="0.25">
      <c r="A10" s="2" t="s">
        <v>138</v>
      </c>
      <c r="B10" s="6">
        <v>3394237</v>
      </c>
      <c r="C10" s="6">
        <v>17644</v>
      </c>
      <c r="D10" s="6">
        <v>17688324</v>
      </c>
      <c r="E10" s="6">
        <v>-8259765</v>
      </c>
      <c r="F10" s="6">
        <v>394723</v>
      </c>
      <c r="G10" s="6">
        <v>394723</v>
      </c>
    </row>
    <row r="11" spans="1:7" x14ac:dyDescent="0.25">
      <c r="A11" s="2" t="s">
        <v>139</v>
      </c>
      <c r="B11" s="6">
        <v>3449</v>
      </c>
      <c r="C11" s="6">
        <v>1764439</v>
      </c>
      <c r="D11" s="4" t="s">
        <v>5</v>
      </c>
      <c r="E11" s="4" t="s">
        <v>5</v>
      </c>
      <c r="F11" s="4" t="s">
        <v>5</v>
      </c>
      <c r="G11" s="4" t="s">
        <v>5</v>
      </c>
    </row>
    <row r="12" spans="1:7" x14ac:dyDescent="0.25">
      <c r="A12" s="2" t="s">
        <v>140</v>
      </c>
      <c r="B12" s="6">
        <v>2265701</v>
      </c>
      <c r="C12" s="6">
        <v>17644</v>
      </c>
      <c r="D12" s="6">
        <v>17688324</v>
      </c>
      <c r="E12" s="6">
        <v>-7933220</v>
      </c>
      <c r="F12" s="6">
        <v>410646</v>
      </c>
      <c r="G12" s="6">
        <v>12449095</v>
      </c>
    </row>
    <row r="13" spans="1:7" x14ac:dyDescent="0.25">
      <c r="A13" s="2" t="s">
        <v>141</v>
      </c>
      <c r="B13" s="6">
        <v>2293</v>
      </c>
      <c r="C13" s="6">
        <v>1764439</v>
      </c>
      <c r="D13" s="4" t="s">
        <v>5</v>
      </c>
      <c r="E13" s="4" t="s">
        <v>5</v>
      </c>
      <c r="F13" s="4" t="s">
        <v>5</v>
      </c>
      <c r="G13" s="4" t="s">
        <v>5</v>
      </c>
    </row>
    <row r="14" spans="1:7" ht="30" x14ac:dyDescent="0.25">
      <c r="A14" s="3" t="s">
        <v>134</v>
      </c>
      <c r="B14" s="4" t="s">
        <v>5</v>
      </c>
      <c r="C14" s="4" t="s">
        <v>5</v>
      </c>
      <c r="D14" s="4" t="s">
        <v>5</v>
      </c>
      <c r="E14" s="4" t="s">
        <v>5</v>
      </c>
      <c r="F14" s="4" t="s">
        <v>5</v>
      </c>
      <c r="G14" s="4" t="s">
        <v>5</v>
      </c>
    </row>
    <row r="15" spans="1:7" ht="30" x14ac:dyDescent="0.25">
      <c r="A15" s="2" t="s">
        <v>135</v>
      </c>
      <c r="B15" s="6">
        <v>15644</v>
      </c>
      <c r="C15" s="4" t="s">
        <v>5</v>
      </c>
      <c r="D15" s="4" t="s">
        <v>5</v>
      </c>
      <c r="E15" s="6">
        <v>-15644</v>
      </c>
      <c r="F15" s="4" t="s">
        <v>5</v>
      </c>
      <c r="G15" s="4" t="s">
        <v>49</v>
      </c>
    </row>
    <row r="16" spans="1:7" ht="30" x14ac:dyDescent="0.25">
      <c r="A16" s="2" t="s">
        <v>136</v>
      </c>
      <c r="B16" s="6">
        <v>-2295</v>
      </c>
      <c r="C16" s="4" t="s">
        <v>5</v>
      </c>
      <c r="D16" s="4" t="s">
        <v>5</v>
      </c>
      <c r="E16" s="6">
        <v>2295</v>
      </c>
      <c r="F16" s="4" t="s">
        <v>5</v>
      </c>
      <c r="G16" s="4" t="s">
        <v>49</v>
      </c>
    </row>
    <row r="17" spans="1:7" x14ac:dyDescent="0.25">
      <c r="A17" s="2" t="s">
        <v>137</v>
      </c>
      <c r="B17" s="4" t="s">
        <v>5</v>
      </c>
      <c r="C17" s="4" t="s">
        <v>5</v>
      </c>
      <c r="D17" s="4" t="s">
        <v>5</v>
      </c>
      <c r="E17" s="6">
        <v>-90909</v>
      </c>
      <c r="F17" s="4" t="s">
        <v>5</v>
      </c>
      <c r="G17" s="6">
        <v>-90909</v>
      </c>
    </row>
    <row r="18" spans="1:7" x14ac:dyDescent="0.25">
      <c r="A18" s="2" t="s">
        <v>107</v>
      </c>
      <c r="B18" s="4" t="s">
        <v>5</v>
      </c>
      <c r="C18" s="4" t="s">
        <v>5</v>
      </c>
      <c r="D18" s="4" t="s">
        <v>5</v>
      </c>
      <c r="E18" s="6">
        <v>451132</v>
      </c>
      <c r="F18" s="4" t="s">
        <v>5</v>
      </c>
      <c r="G18" s="6">
        <v>451132</v>
      </c>
    </row>
    <row r="19" spans="1:7" x14ac:dyDescent="0.25">
      <c r="A19" s="2" t="s">
        <v>120</v>
      </c>
      <c r="B19" s="4" t="s">
        <v>5</v>
      </c>
      <c r="C19" s="4" t="s">
        <v>5</v>
      </c>
      <c r="D19" s="4" t="s">
        <v>5</v>
      </c>
      <c r="E19" s="4" t="s">
        <v>5</v>
      </c>
      <c r="F19" s="6">
        <v>-841895</v>
      </c>
      <c r="G19" s="6">
        <v>-841895</v>
      </c>
    </row>
    <row r="20" spans="1:7" x14ac:dyDescent="0.25">
      <c r="A20" s="2" t="s">
        <v>142</v>
      </c>
      <c r="B20" s="8">
        <v>2279050</v>
      </c>
      <c r="C20" s="8">
        <v>17644</v>
      </c>
      <c r="D20" s="8">
        <v>17688324</v>
      </c>
      <c r="E20" s="8">
        <v>-7586346</v>
      </c>
      <c r="F20" s="8">
        <v>-431249</v>
      </c>
      <c r="G20" s="8">
        <v>11967423</v>
      </c>
    </row>
    <row r="21" spans="1:7" x14ac:dyDescent="0.25">
      <c r="A21" s="2" t="s">
        <v>143</v>
      </c>
      <c r="B21" s="6">
        <v>2293</v>
      </c>
      <c r="C21" s="6">
        <v>1764439</v>
      </c>
      <c r="D21" s="4" t="s">
        <v>5</v>
      </c>
      <c r="E21" s="4" t="s">
        <v>5</v>
      </c>
      <c r="F21" s="4" t="s">
        <v>5</v>
      </c>
      <c r="G21"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44</v>
      </c>
      <c r="B1" s="7" t="s">
        <v>1</v>
      </c>
      <c r="C1" s="7"/>
      <c r="D1" s="1" t="s">
        <v>145</v>
      </c>
    </row>
    <row r="2" spans="1:4" x14ac:dyDescent="0.25">
      <c r="A2" s="7"/>
      <c r="B2" s="1" t="s">
        <v>2</v>
      </c>
      <c r="C2" s="1" t="s">
        <v>76</v>
      </c>
      <c r="D2" s="1" t="s">
        <v>27</v>
      </c>
    </row>
    <row r="3" spans="1:4" x14ac:dyDescent="0.25">
      <c r="A3" s="3" t="s">
        <v>146</v>
      </c>
      <c r="B3" s="4" t="s">
        <v>5</v>
      </c>
      <c r="C3" s="4" t="s">
        <v>5</v>
      </c>
      <c r="D3" s="4" t="s">
        <v>5</v>
      </c>
    </row>
    <row r="4" spans="1:4" x14ac:dyDescent="0.25">
      <c r="A4" s="2" t="s">
        <v>107</v>
      </c>
      <c r="B4" s="8">
        <v>451132</v>
      </c>
      <c r="C4" s="8">
        <v>829859</v>
      </c>
      <c r="D4" s="4" t="s">
        <v>5</v>
      </c>
    </row>
    <row r="5" spans="1:4" ht="45" x14ac:dyDescent="0.25">
      <c r="A5" s="3" t="s">
        <v>147</v>
      </c>
      <c r="B5" s="4" t="s">
        <v>5</v>
      </c>
      <c r="C5" s="4" t="s">
        <v>5</v>
      </c>
      <c r="D5" s="4" t="s">
        <v>5</v>
      </c>
    </row>
    <row r="6" spans="1:4" x14ac:dyDescent="0.25">
      <c r="A6" s="2" t="s">
        <v>88</v>
      </c>
      <c r="B6" s="6">
        <v>320000</v>
      </c>
      <c r="C6" s="6">
        <v>618671</v>
      </c>
      <c r="D6" s="6">
        <v>713671</v>
      </c>
    </row>
    <row r="7" spans="1:4" x14ac:dyDescent="0.25">
      <c r="A7" s="2" t="s">
        <v>148</v>
      </c>
      <c r="B7" s="4" t="s">
        <v>49</v>
      </c>
      <c r="C7" s="6">
        <v>-355000</v>
      </c>
      <c r="D7" s="4" t="s">
        <v>5</v>
      </c>
    </row>
    <row r="8" spans="1:4" ht="30" x14ac:dyDescent="0.25">
      <c r="A8" s="2" t="s">
        <v>149</v>
      </c>
      <c r="B8" s="6">
        <v>110210</v>
      </c>
      <c r="C8" s="6">
        <v>113628</v>
      </c>
      <c r="D8" s="4" t="s">
        <v>5</v>
      </c>
    </row>
    <row r="9" spans="1:4" ht="30" x14ac:dyDescent="0.25">
      <c r="A9" s="2" t="s">
        <v>150</v>
      </c>
      <c r="B9" s="6">
        <v>79244</v>
      </c>
      <c r="C9" s="6">
        <v>92920</v>
      </c>
      <c r="D9" s="4" t="s">
        <v>5</v>
      </c>
    </row>
    <row r="10" spans="1:4" x14ac:dyDescent="0.25">
      <c r="A10" s="2" t="s">
        <v>151</v>
      </c>
      <c r="B10" s="6">
        <v>73290</v>
      </c>
      <c r="C10" s="6">
        <v>122858</v>
      </c>
      <c r="D10" s="4" t="s">
        <v>5</v>
      </c>
    </row>
    <row r="11" spans="1:4" x14ac:dyDescent="0.25">
      <c r="A11" s="2" t="s">
        <v>152</v>
      </c>
      <c r="B11" s="6">
        <v>-9312</v>
      </c>
      <c r="C11" s="6">
        <v>-11706</v>
      </c>
      <c r="D11" s="4" t="s">
        <v>5</v>
      </c>
    </row>
    <row r="12" spans="1:4" ht="30" x14ac:dyDescent="0.25">
      <c r="A12" s="2" t="s">
        <v>153</v>
      </c>
      <c r="B12" s="6">
        <v>-185238</v>
      </c>
      <c r="C12" s="6">
        <v>-450195</v>
      </c>
      <c r="D12" s="4" t="s">
        <v>5</v>
      </c>
    </row>
    <row r="13" spans="1:4" ht="30" x14ac:dyDescent="0.25">
      <c r="A13" s="2" t="s">
        <v>154</v>
      </c>
      <c r="B13" s="6">
        <v>140000</v>
      </c>
      <c r="C13" s="6">
        <v>199474</v>
      </c>
      <c r="D13" s="4" t="s">
        <v>5</v>
      </c>
    </row>
    <row r="14" spans="1:4" ht="30" x14ac:dyDescent="0.25">
      <c r="A14" s="2" t="s">
        <v>155</v>
      </c>
      <c r="B14" s="6">
        <v>14395</v>
      </c>
      <c r="C14" s="6">
        <v>13013</v>
      </c>
      <c r="D14" s="4" t="s">
        <v>5</v>
      </c>
    </row>
    <row r="15" spans="1:4" x14ac:dyDescent="0.25">
      <c r="A15" s="2" t="s">
        <v>156</v>
      </c>
      <c r="B15" s="6">
        <v>38844</v>
      </c>
      <c r="C15" s="6">
        <v>54663</v>
      </c>
      <c r="D15" s="4" t="s">
        <v>5</v>
      </c>
    </row>
    <row r="16" spans="1:4" x14ac:dyDescent="0.25">
      <c r="A16" s="2" t="s">
        <v>157</v>
      </c>
      <c r="B16" s="6">
        <v>69753</v>
      </c>
      <c r="C16" s="6">
        <v>151231</v>
      </c>
      <c r="D16" s="4" t="s">
        <v>5</v>
      </c>
    </row>
    <row r="17" spans="1:4" ht="30" x14ac:dyDescent="0.25">
      <c r="A17" s="2" t="s">
        <v>158</v>
      </c>
      <c r="B17" s="6">
        <v>1102318</v>
      </c>
      <c r="C17" s="6">
        <v>1379416</v>
      </c>
      <c r="D17" s="4" t="s">
        <v>5</v>
      </c>
    </row>
    <row r="18" spans="1:4" x14ac:dyDescent="0.25">
      <c r="A18" s="3" t="s">
        <v>159</v>
      </c>
      <c r="B18" s="4" t="s">
        <v>5</v>
      </c>
      <c r="C18" s="4" t="s">
        <v>5</v>
      </c>
      <c r="D18" s="4" t="s">
        <v>5</v>
      </c>
    </row>
    <row r="19" spans="1:4" ht="30" x14ac:dyDescent="0.25">
      <c r="A19" s="2" t="s">
        <v>160</v>
      </c>
      <c r="B19" s="6">
        <v>-9686435</v>
      </c>
      <c r="C19" s="6">
        <v>-19274737</v>
      </c>
      <c r="D19" s="4" t="s">
        <v>5</v>
      </c>
    </row>
    <row r="20" spans="1:4" x14ac:dyDescent="0.25">
      <c r="A20" s="2" t="s">
        <v>161</v>
      </c>
      <c r="B20" s="4" t="s">
        <v>49</v>
      </c>
      <c r="C20" s="6">
        <v>-3523521</v>
      </c>
      <c r="D20" s="4" t="s">
        <v>5</v>
      </c>
    </row>
    <row r="21" spans="1:4" x14ac:dyDescent="0.25">
      <c r="A21" s="2" t="s">
        <v>162</v>
      </c>
      <c r="B21" s="6">
        <v>-135000</v>
      </c>
      <c r="C21" s="4" t="s">
        <v>49</v>
      </c>
      <c r="D21" s="4" t="s">
        <v>5</v>
      </c>
    </row>
    <row r="22" spans="1:4" ht="45" x14ac:dyDescent="0.25">
      <c r="A22" s="2" t="s">
        <v>163</v>
      </c>
      <c r="B22" s="6">
        <v>579286</v>
      </c>
      <c r="C22" s="6">
        <v>7930436</v>
      </c>
      <c r="D22" s="4" t="s">
        <v>5</v>
      </c>
    </row>
    <row r="23" spans="1:4" ht="30" x14ac:dyDescent="0.25">
      <c r="A23" s="2" t="s">
        <v>164</v>
      </c>
      <c r="B23" s="6">
        <v>6497467</v>
      </c>
      <c r="C23" s="6">
        <v>15370049</v>
      </c>
      <c r="D23" s="4" t="s">
        <v>5</v>
      </c>
    </row>
    <row r="24" spans="1:4" ht="30" x14ac:dyDescent="0.25">
      <c r="A24" s="2" t="s">
        <v>165</v>
      </c>
      <c r="B24" s="6">
        <v>136800</v>
      </c>
      <c r="C24" s="6">
        <v>60900</v>
      </c>
      <c r="D24" s="4" t="s">
        <v>5</v>
      </c>
    </row>
    <row r="25" spans="1:4" ht="30" x14ac:dyDescent="0.25">
      <c r="A25" s="2" t="s">
        <v>166</v>
      </c>
      <c r="B25" s="6">
        <v>981939</v>
      </c>
      <c r="C25" s="6">
        <v>4332020</v>
      </c>
      <c r="D25" s="4" t="s">
        <v>5</v>
      </c>
    </row>
    <row r="26" spans="1:4" ht="30" x14ac:dyDescent="0.25">
      <c r="A26" s="2" t="s">
        <v>167</v>
      </c>
      <c r="B26" s="6">
        <v>-88238</v>
      </c>
      <c r="C26" s="6">
        <v>-56958</v>
      </c>
      <c r="D26" s="4" t="s">
        <v>5</v>
      </c>
    </row>
    <row r="27" spans="1:4" ht="30" x14ac:dyDescent="0.25">
      <c r="A27" s="2" t="s">
        <v>168</v>
      </c>
      <c r="B27" s="6">
        <v>198605</v>
      </c>
      <c r="C27" s="6">
        <v>720277</v>
      </c>
      <c r="D27" s="4" t="s">
        <v>5</v>
      </c>
    </row>
    <row r="28" spans="1:4" ht="30" x14ac:dyDescent="0.25">
      <c r="A28" s="2" t="s">
        <v>169</v>
      </c>
      <c r="B28" s="6">
        <v>-1515576</v>
      </c>
      <c r="C28" s="6">
        <v>5558466</v>
      </c>
      <c r="D28" s="4" t="s">
        <v>5</v>
      </c>
    </row>
    <row r="29" spans="1:4" x14ac:dyDescent="0.25">
      <c r="A29" s="3" t="s">
        <v>170</v>
      </c>
      <c r="B29" s="4" t="s">
        <v>5</v>
      </c>
      <c r="C29" s="4" t="s">
        <v>5</v>
      </c>
      <c r="D29" s="4" t="s">
        <v>5</v>
      </c>
    </row>
    <row r="30" spans="1:4" ht="30" x14ac:dyDescent="0.25">
      <c r="A30" s="2" t="s">
        <v>171</v>
      </c>
      <c r="B30" s="6">
        <v>-1831001</v>
      </c>
      <c r="C30" s="6">
        <v>1894142</v>
      </c>
      <c r="D30" s="4" t="s">
        <v>5</v>
      </c>
    </row>
    <row r="31" spans="1:4" ht="30" x14ac:dyDescent="0.25">
      <c r="A31" s="2" t="s">
        <v>172</v>
      </c>
      <c r="B31" s="6">
        <v>326461</v>
      </c>
      <c r="C31" s="6">
        <v>-5535481</v>
      </c>
      <c r="D31" s="4" t="s">
        <v>5</v>
      </c>
    </row>
    <row r="32" spans="1:4" ht="30" x14ac:dyDescent="0.25">
      <c r="A32" s="2" t="s">
        <v>173</v>
      </c>
      <c r="B32" s="6">
        <v>1000000</v>
      </c>
      <c r="C32" s="6">
        <v>-1000000</v>
      </c>
      <c r="D32" s="4" t="s">
        <v>5</v>
      </c>
    </row>
    <row r="33" spans="1:4" x14ac:dyDescent="0.25">
      <c r="A33" s="2" t="s">
        <v>174</v>
      </c>
      <c r="B33" s="6">
        <v>320700</v>
      </c>
      <c r="C33" s="4" t="s">
        <v>49</v>
      </c>
      <c r="D33" s="4" t="s">
        <v>5</v>
      </c>
    </row>
    <row r="34" spans="1:4" x14ac:dyDescent="0.25">
      <c r="A34" s="2" t="s">
        <v>175</v>
      </c>
      <c r="B34" s="6">
        <v>-90909</v>
      </c>
      <c r="C34" s="6">
        <v>-134418</v>
      </c>
      <c r="D34" s="4" t="s">
        <v>5</v>
      </c>
    </row>
    <row r="35" spans="1:4" x14ac:dyDescent="0.25">
      <c r="A35" s="2" t="s">
        <v>176</v>
      </c>
      <c r="B35" s="6">
        <v>-274749</v>
      </c>
      <c r="C35" s="6">
        <v>-4775757</v>
      </c>
      <c r="D35" s="4" t="s">
        <v>5</v>
      </c>
    </row>
    <row r="36" spans="1:4" ht="30" x14ac:dyDescent="0.25">
      <c r="A36" s="2" t="s">
        <v>177</v>
      </c>
      <c r="B36" s="6">
        <v>-688007</v>
      </c>
      <c r="C36" s="6">
        <v>2162125</v>
      </c>
      <c r="D36" s="4" t="s">
        <v>5</v>
      </c>
    </row>
    <row r="37" spans="1:4" ht="30" x14ac:dyDescent="0.25">
      <c r="A37" s="2" t="s">
        <v>178</v>
      </c>
      <c r="B37" s="6">
        <v>2483503</v>
      </c>
      <c r="C37" s="6">
        <v>2572703</v>
      </c>
      <c r="D37" s="6">
        <v>2572703</v>
      </c>
    </row>
    <row r="38" spans="1:4" ht="30" x14ac:dyDescent="0.25">
      <c r="A38" s="2" t="s">
        <v>179</v>
      </c>
      <c r="B38" s="6">
        <v>1795496</v>
      </c>
      <c r="C38" s="6">
        <v>4734828</v>
      </c>
      <c r="D38" s="6">
        <v>2483503</v>
      </c>
    </row>
    <row r="39" spans="1:4" x14ac:dyDescent="0.25">
      <c r="A39" s="3" t="s">
        <v>180</v>
      </c>
      <c r="B39" s="4" t="s">
        <v>5</v>
      </c>
      <c r="C39" s="4" t="s">
        <v>5</v>
      </c>
      <c r="D39" s="4" t="s">
        <v>5</v>
      </c>
    </row>
    <row r="40" spans="1:4" ht="30" x14ac:dyDescent="0.25">
      <c r="A40" s="2" t="s">
        <v>181</v>
      </c>
      <c r="B40" s="6">
        <v>362995</v>
      </c>
      <c r="C40" s="6">
        <v>586201</v>
      </c>
      <c r="D40" s="4" t="s">
        <v>5</v>
      </c>
    </row>
    <row r="41" spans="1:4" x14ac:dyDescent="0.25">
      <c r="A41" s="2" t="s">
        <v>182</v>
      </c>
      <c r="B41" s="8">
        <v>102864</v>
      </c>
      <c r="C41" s="8">
        <v>648369</v>
      </c>
      <c r="D41"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ht="45" x14ac:dyDescent="0.25">
      <c r="A3" s="3" t="s">
        <v>184</v>
      </c>
      <c r="B3" s="4" t="s">
        <v>5</v>
      </c>
    </row>
    <row r="4" spans="1:2" x14ac:dyDescent="0.25">
      <c r="A4" s="16" t="s">
        <v>183</v>
      </c>
      <c r="B4" s="4" t="s">
        <v>5</v>
      </c>
    </row>
    <row r="5" spans="1:2" x14ac:dyDescent="0.25">
      <c r="A5" s="16"/>
      <c r="B5" s="10" t="s">
        <v>185</v>
      </c>
    </row>
    <row r="6" spans="1:2" x14ac:dyDescent="0.25">
      <c r="A6" s="16"/>
      <c r="B6" s="12"/>
    </row>
    <row r="7" spans="1:2" x14ac:dyDescent="0.25">
      <c r="A7" s="16"/>
      <c r="B7" s="13" t="s">
        <v>186</v>
      </c>
    </row>
    <row r="8" spans="1:2" x14ac:dyDescent="0.25">
      <c r="A8" s="16"/>
      <c r="B8" s="13"/>
    </row>
    <row r="9" spans="1:2" ht="192" x14ac:dyDescent="0.25">
      <c r="A9" s="16"/>
      <c r="B9" s="12" t="s">
        <v>187</v>
      </c>
    </row>
    <row r="10" spans="1:2" x14ac:dyDescent="0.25">
      <c r="A10" s="16"/>
      <c r="B10" s="12"/>
    </row>
    <row r="11" spans="1:2" x14ac:dyDescent="0.25">
      <c r="A11" s="16"/>
      <c r="B11" s="14" t="s">
        <v>188</v>
      </c>
    </row>
    <row r="12" spans="1:2" x14ac:dyDescent="0.25">
      <c r="A12" s="16"/>
      <c r="B12" s="15"/>
    </row>
    <row r="13" spans="1:2" ht="294" x14ac:dyDescent="0.25">
      <c r="A13" s="16"/>
      <c r="B13" s="12" t="s">
        <v>18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ha</vt:lpstr>
      <vt:lpstr>Consolidated_Statements_of_Cas</vt:lpstr>
      <vt:lpstr>Business_and_Basis_of_Presenta</vt:lpstr>
      <vt:lpstr>Summary_of_Significant_Account</vt:lpstr>
      <vt:lpstr>Recently_Issued_Accounting_Pro</vt:lpstr>
      <vt:lpstr>Fair_Value_Measurements</vt:lpstr>
      <vt:lpstr>Investment_Securities</vt:lpstr>
      <vt:lpstr>Loans_Receivable</vt:lpstr>
      <vt:lpstr>Other_Real_Estate_Owned</vt:lpstr>
      <vt:lpstr>Dividends_on_Series_A_Preferre</vt:lpstr>
      <vt:lpstr>Summary_of_Significant_Account1</vt:lpstr>
      <vt:lpstr>Summary_of_Significant_Account2</vt:lpstr>
      <vt:lpstr>Fair_Value_Measurements_Tables</vt:lpstr>
      <vt:lpstr>Investment_Securities_Tables</vt:lpstr>
      <vt:lpstr>Loans_Receivable_Tables</vt:lpstr>
      <vt:lpstr>Other_Real_Estate_Owned_Tables</vt:lpstr>
      <vt:lpstr>Summary_of_Significant_Account3</vt:lpstr>
      <vt:lpstr>Summary_of_Significant_Account4</vt:lpstr>
      <vt:lpstr>Fair_Value_Measurements_Detail</vt:lpstr>
      <vt:lpstr>Fair_Value_Measurements_Detail1</vt:lpstr>
      <vt:lpstr>Investment_Securities_Details</vt:lpstr>
      <vt:lpstr>Investment_Securities_Details_</vt:lpstr>
      <vt:lpstr>Investment_Securities_Details_1</vt:lpstr>
      <vt:lpstr>Loans_Receivable_Details</vt:lpstr>
      <vt:lpstr>Loans_Receivable_Details_2</vt:lpstr>
      <vt:lpstr>Loans_Receivable_Details_3</vt:lpstr>
      <vt:lpstr>Loans_Receivable_Details_4</vt:lpstr>
      <vt:lpstr>Loans_Receivable_Details_5</vt:lpstr>
      <vt:lpstr>Loans_Receivable_Details_6</vt:lpstr>
      <vt:lpstr>Other_Real_Estate_Owned_Detail</vt:lpstr>
      <vt:lpstr>Dividends_on_Series_A_Preferre1</vt:lpstr>
      <vt:lpstr>Dividends_on_Series_A_Preferr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17:10Z</dcterms:created>
  <dcterms:modified xsi:type="dcterms:W3CDTF">2013-11-13T17:17:10Z</dcterms:modified>
</cp:coreProperties>
</file>